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Non-trading securities" sheetId="15" state="visible" r:id="rId15"/>
    <sheet xmlns:r="http://schemas.openxmlformats.org/officeDocument/2006/relationships" name="Securitizations and Variable In" sheetId="16" state="visible" r:id="rId16"/>
    <sheet xmlns:r="http://schemas.openxmlformats.org/officeDocument/2006/relationships" name="Financing receivables" sheetId="17" state="visible" r:id="rId17"/>
    <sheet xmlns:r="http://schemas.openxmlformats.org/officeDocument/2006/relationships" name="Leases" sheetId="18" state="visible" r:id="rId18"/>
    <sheet xmlns:r="http://schemas.openxmlformats.org/officeDocument/2006/relationships" name="Other assets-Other _ Other liab"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Commitments, contingencies and " sheetId="24" state="visible" r:id="rId24"/>
    <sheet xmlns:r="http://schemas.openxmlformats.org/officeDocument/2006/relationships" name="Segment and geographic informat" sheetId="25" state="visible" r:id="rId25"/>
    <sheet xmlns:r="http://schemas.openxmlformats.org/officeDocument/2006/relationships" name="Supplementary subsidiary guaran" sheetId="26" state="visible" r:id="rId26"/>
    <sheet xmlns:r="http://schemas.openxmlformats.org/officeDocument/2006/relationships" name="Subsequent events" sheetId="27" state="visible" r:id="rId27"/>
    <sheet xmlns:r="http://schemas.openxmlformats.org/officeDocument/2006/relationships" name="Summary of accounting policies "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Revenue from services provide_2" sheetId="31" state="visible" r:id="rId31"/>
    <sheet xmlns:r="http://schemas.openxmlformats.org/officeDocument/2006/relationships" name="Collateralized transactions (Ta" sheetId="32" state="visible" r:id="rId32"/>
    <sheet xmlns:r="http://schemas.openxmlformats.org/officeDocument/2006/relationships" name="Securitizations and Variable _2" sheetId="33" state="visible" r:id="rId33"/>
    <sheet xmlns:r="http://schemas.openxmlformats.org/officeDocument/2006/relationships" name="Financing receivables (Tables)" sheetId="34" state="visible" r:id="rId34"/>
    <sheet xmlns:r="http://schemas.openxmlformats.org/officeDocument/2006/relationships" name="Leases (Tables)" sheetId="35" state="visible" r:id="rId35"/>
    <sheet xmlns:r="http://schemas.openxmlformats.org/officeDocument/2006/relationships" name="Other assets-Other _ Other l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Other comprehensive income (l_2" sheetId="39" state="visible" r:id="rId39"/>
    <sheet xmlns:r="http://schemas.openxmlformats.org/officeDocument/2006/relationships" name="Commitments, contingencies an_2" sheetId="40" state="visible" r:id="rId40"/>
    <sheet xmlns:r="http://schemas.openxmlformats.org/officeDocument/2006/relationships" name="Segment and geographic inform_2" sheetId="41" state="visible" r:id="rId41"/>
    <sheet xmlns:r="http://schemas.openxmlformats.org/officeDocument/2006/relationships" name="Summary of accounting policie_2"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Infor" sheetId="49" state="visible" r:id="rId49"/>
    <sheet xmlns:r="http://schemas.openxmlformats.org/officeDocument/2006/relationships" name="Fair value measurements - Gains" sheetId="50" state="visible" r:id="rId50"/>
    <sheet xmlns:r="http://schemas.openxmlformats.org/officeDocument/2006/relationships" name="Fair value measurements - Impac" sheetId="51" state="visible" r:id="rId51"/>
    <sheet xmlns:r="http://schemas.openxmlformats.org/officeDocument/2006/relationships" name="Fair value measurements - Geogr" sheetId="52" state="visible" r:id="rId52"/>
    <sheet xmlns:r="http://schemas.openxmlformats.org/officeDocument/2006/relationships" name="Fair value measurements - Geo_2" sheetId="53" state="visible" r:id="rId53"/>
    <sheet xmlns:r="http://schemas.openxmlformats.org/officeDocument/2006/relationships" name="Fair value measurements - Sch_4"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 xmlns:r="http://schemas.openxmlformats.org/officeDocument/2006/relationships" name="Derivative instruments and h_11" sheetId="63" state="visible" r:id="rId63"/>
    <sheet xmlns:r="http://schemas.openxmlformats.org/officeDocument/2006/relationships" name="Derivative instruments and h_12" sheetId="64" state="visible" r:id="rId64"/>
    <sheet xmlns:r="http://schemas.openxmlformats.org/officeDocument/2006/relationships" name="Revenue from services provide_3" sheetId="65" state="visible" r:id="rId65"/>
    <sheet xmlns:r="http://schemas.openxmlformats.org/officeDocument/2006/relationships" name="Revenue from services provide_4" sheetId="66" state="visible" r:id="rId66"/>
    <sheet xmlns:r="http://schemas.openxmlformats.org/officeDocument/2006/relationships" name="Revenue from services provide_5" sheetId="67" state="visible" r:id="rId67"/>
    <sheet xmlns:r="http://schemas.openxmlformats.org/officeDocument/2006/relationships" name="Collateralized transactions - O" sheetId="68" state="visible" r:id="rId68"/>
    <sheet xmlns:r="http://schemas.openxmlformats.org/officeDocument/2006/relationships" name="Collateralized transactions -_2" sheetId="69" state="visible" r:id="rId69"/>
    <sheet xmlns:r="http://schemas.openxmlformats.org/officeDocument/2006/relationships" name="Collateralized transactions - M" sheetId="70" state="visible" r:id="rId70"/>
    <sheet xmlns:r="http://schemas.openxmlformats.org/officeDocument/2006/relationships" name="Collateralized transactions - S" sheetId="71" state="visible" r:id="rId71"/>
    <sheet xmlns:r="http://schemas.openxmlformats.org/officeDocument/2006/relationships" name="Collateralized transactions -_3" sheetId="72" state="visible" r:id="rId72"/>
    <sheet xmlns:r="http://schemas.openxmlformats.org/officeDocument/2006/relationships" name="Collateralized transactions -_4" sheetId="73" state="visible" r:id="rId73"/>
    <sheet xmlns:r="http://schemas.openxmlformats.org/officeDocument/2006/relationships" name="Collateralized transactions - A" sheetId="74" state="visible" r:id="rId74"/>
    <sheet xmlns:r="http://schemas.openxmlformats.org/officeDocument/2006/relationships" name="Collateralized transactions -_5" sheetId="75" state="visible" r:id="rId75"/>
    <sheet xmlns:r="http://schemas.openxmlformats.org/officeDocument/2006/relationships" name="Non-trading securities - Additi" sheetId="76" state="visible" r:id="rId76"/>
    <sheet xmlns:r="http://schemas.openxmlformats.org/officeDocument/2006/relationships" name="Securitizations and Variable _3" sheetId="77" state="visible" r:id="rId77"/>
    <sheet xmlns:r="http://schemas.openxmlformats.org/officeDocument/2006/relationships" name="Securitizations and Variable _4" sheetId="78" state="visible" r:id="rId78"/>
    <sheet xmlns:r="http://schemas.openxmlformats.org/officeDocument/2006/relationships" name="Securitizations and Variable _5" sheetId="79" state="visible" r:id="rId79"/>
    <sheet xmlns:r="http://schemas.openxmlformats.org/officeDocument/2006/relationships" name="Securitizations and Variable _6" sheetId="80" state="visible" r:id="rId80"/>
    <sheet xmlns:r="http://schemas.openxmlformats.org/officeDocument/2006/relationships" name="Securitizations and Variable _7" sheetId="81" state="visible" r:id="rId81"/>
    <sheet xmlns:r="http://schemas.openxmlformats.org/officeDocument/2006/relationships" name="Financing receivables - Summary" sheetId="82" state="visible" r:id="rId82"/>
    <sheet xmlns:r="http://schemas.openxmlformats.org/officeDocument/2006/relationships" name="Financing receivables - Changes" sheetId="83" state="visible" r:id="rId83"/>
    <sheet xmlns:r="http://schemas.openxmlformats.org/officeDocument/2006/relationships" name="Financing receivables - Schedul" sheetId="84" state="visible" r:id="rId84"/>
    <sheet xmlns:r="http://schemas.openxmlformats.org/officeDocument/2006/relationships" name="Financing receivables - Analysi" sheetId="85" state="visible" r:id="rId85"/>
    <sheet xmlns:r="http://schemas.openxmlformats.org/officeDocument/2006/relationships" name="Leases - Types of lease assets " sheetId="86" state="visible" r:id="rId86"/>
    <sheet xmlns:r="http://schemas.openxmlformats.org/officeDocument/2006/relationships" name="Leases - Additional information" sheetId="87" state="visible" r:id="rId87"/>
    <sheet xmlns:r="http://schemas.openxmlformats.org/officeDocument/2006/relationships" name="Leases - Summary of future mini" sheetId="88" state="visible" r:id="rId88"/>
    <sheet xmlns:r="http://schemas.openxmlformats.org/officeDocument/2006/relationships" name="Leases - Future minimum lease p" sheetId="89" state="visible" r:id="rId89"/>
    <sheet xmlns:r="http://schemas.openxmlformats.org/officeDocument/2006/relationships" name="Leases - Summary of payment ter" sheetId="90" state="visible" r:id="rId90"/>
    <sheet xmlns:r="http://schemas.openxmlformats.org/officeDocument/2006/relationships" name="Leases - Future minimum lease_2" sheetId="91" state="visible" r:id="rId91"/>
    <sheet xmlns:r="http://schemas.openxmlformats.org/officeDocument/2006/relationships" name="Leases - Summary of payment t_2" sheetId="92" state="visible" r:id="rId92"/>
    <sheet xmlns:r="http://schemas.openxmlformats.org/officeDocument/2006/relationships" name="Other assets-Other _ Other li_3" sheetId="93" state="visible" r:id="rId93"/>
    <sheet xmlns:r="http://schemas.openxmlformats.org/officeDocument/2006/relationships" name="Earnings per share - Earnings p" sheetId="94" state="visible" r:id="rId94"/>
    <sheet xmlns:r="http://schemas.openxmlformats.org/officeDocument/2006/relationships" name="Earnings per share - Additional" sheetId="95" state="visible" r:id="rId95"/>
    <sheet xmlns:r="http://schemas.openxmlformats.org/officeDocument/2006/relationships" name="Employee benefit plans - Net pe" sheetId="96" state="visible" r:id="rId96"/>
    <sheet xmlns:r="http://schemas.openxmlformats.org/officeDocument/2006/relationships" name="Income Taxes - Additional infor"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Commitments, contingencies an_3" sheetId="100" state="visible" r:id="rId100"/>
    <sheet xmlns:r="http://schemas.openxmlformats.org/officeDocument/2006/relationships" name="Commitments, contingencies an_4" sheetId="101" state="visible" r:id="rId101"/>
    <sheet xmlns:r="http://schemas.openxmlformats.org/officeDocument/2006/relationships" name="Commitments, contingencies an_5" sheetId="102" state="visible" r:id="rId102"/>
    <sheet xmlns:r="http://schemas.openxmlformats.org/officeDocument/2006/relationships" name="Commitments, contingencies an_6" sheetId="103" state="visible" r:id="rId103"/>
    <sheet xmlns:r="http://schemas.openxmlformats.org/officeDocument/2006/relationships" name="Commitments, contingencies an_7" sheetId="104" state="visible" r:id="rId104"/>
    <sheet xmlns:r="http://schemas.openxmlformats.org/officeDocument/2006/relationships" name="Commitments, contingencies an_8"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Subsequent events - Additional " sheetId="110" state="visible" r:id="rId110"/>
  </sheets>
  <definedNames/>
  <calcPr calcId="124519" fullCalcOnLoad="1"/>
</workbook>
</file>

<file path=xl/sharedStrings.xml><?xml version="1.0" encoding="utf-8"?>
<sst xmlns="http://schemas.openxmlformats.org/spreadsheetml/2006/main" uniqueCount="1512">
  <si>
    <t>Document and Entity Information</t>
  </si>
  <si>
    <t>6 Months Ended</t>
  </si>
  <si>
    <t>Sep. 30, 2018</t>
  </si>
  <si>
    <t>Document Document and Entity Information [Abstract]</t>
  </si>
  <si>
    <t>Document Type</t>
  </si>
  <si>
    <t>6-K</t>
  </si>
  <si>
    <t>Amendment Flag</t>
  </si>
  <si>
    <t>false</t>
  </si>
  <si>
    <t>Document Period End Date</t>
  </si>
  <si>
    <t>Sep. 30,
		2018</t>
  </si>
  <si>
    <t>Document Fiscal Year Focus</t>
  </si>
  <si>
    <t>Document Fiscal Period Focus</t>
  </si>
  <si>
    <t>H1</t>
  </si>
  <si>
    <t>Trading Symbol</t>
  </si>
  <si>
    <t>NMR</t>
  </si>
  <si>
    <t>Entity Central Index Key</t>
  </si>
  <si>
    <t>Current Fiscal Year End Date</t>
  </si>
  <si>
    <t>--03-31</t>
  </si>
  <si>
    <t>Entity Registrant Name</t>
  </si>
  <si>
    <t>NOMURA HOLDINGS INC</t>
  </si>
  <si>
    <t>CONSOLIDATED BALANCE SHEETS (UNAUDITED) - JPY (¥) ¥ in Millions</t>
  </si>
  <si>
    <t>Mar. 31, 2018</t>
  </si>
  <si>
    <t>Cash and cash deposits:</t>
  </si>
  <si>
    <t>Cash and cash equivalents</t>
  </si>
  <si>
    <t>Time deposits</t>
  </si>
  <si>
    <t>Deposits with stock exchanges and other segregated cash</t>
  </si>
  <si>
    <t>Total cash and cash deposits</t>
  </si>
  <si>
    <t>Loans and receivables:</t>
  </si>
  <si>
    <t>Loans receivable (including \554,137 million and \601,864 million measured at fair value by applying the fair value option as of March 31, 2018 and September 30, 2018, respectively)</t>
  </si>
  <si>
    <t>Receivables from customers (including \13 million and \8,634 million measured at fair value by applying the fair value option as of March 31, 2018 and September 30, 2018, respectively)</t>
  </si>
  <si>
    <t>Receivables from other than customers</t>
  </si>
  <si>
    <t>Allowance for doubtful accounts</t>
  </si>
  <si>
    <t>Total loans and receivables</t>
  </si>
  <si>
    <t>Collateralized agreements:</t>
  </si>
  <si>
    <t>Securities purchased under agreements to resell (including \1,186,096 million and \800,535 million measured at fair value by applying the fair value option as of March 31, 2018 and September 30, 2018, respectively)</t>
  </si>
  <si>
    <t>Securities borrowed</t>
  </si>
  <si>
    <t>Total collateralized agreements</t>
  </si>
  <si>
    <t>Trading assets and private equity investments:</t>
  </si>
  <si>
    <t>Trading assets (including securities pledged as collateral of \5,486,551 million and \5,350,002 million as of March 31, 2018 and September 30, 2018, respectively; including \7,047 million and \7,984 million measured at fair value by applying the fair value option as of March 31, 2018 and September 30, 2018, respectively)</t>
  </si>
  <si>
    <t>Private equity investments (including \4,416 million and \4,772 million measured at fair value by applying the fair value option as of March 31, 2018 and September 30, 2018, respectively)</t>
  </si>
  <si>
    <t>Total trading assets and private equity investments</t>
  </si>
  <si>
    <t>Other assets:</t>
  </si>
  <si>
    <t>Office buildings, land, equipment and facilities (net of accumulated depreciation and amortization of \397,834 million and \423,552 million as of March 31, 2018 and September 30, 2018, respectively)</t>
  </si>
  <si>
    <t>Non-trading debt securities</t>
  </si>
  <si>
    <t>Investments in equity securities</t>
  </si>
  <si>
    <t>Investments in and advances to affiliated companies</t>
  </si>
  <si>
    <t>Other (including \176,029 million and \179,039 million measured at fair value by applying the fair value option as of March 31, 2018 and September 30, 2018, respectively)</t>
  </si>
  <si>
    <t>Total other assets</t>
  </si>
  <si>
    <t>Total assets</t>
  </si>
  <si>
    <t>LIABILITIES AND EQUITY</t>
  </si>
  <si>
    <t>Short-term borrowings (including \372,188 million and \408,344 million measured at fair value by applying the fair value option as of March 31, 2018 and September 30, 2018, respectively)</t>
  </si>
  <si>
    <t>Payables and deposits:</t>
  </si>
  <si>
    <t>Payables to customers</t>
  </si>
  <si>
    <t>Payables to other than customers</t>
  </si>
  <si>
    <t>Deposits received at banks</t>
  </si>
  <si>
    <t>Total payables and deposits</t>
  </si>
  <si>
    <t>Collateralized financing:</t>
  </si>
  <si>
    <t>Securities sold under agreements to repurchase (including \435,905 million and \218,154 million measured at fair value by applying the fair value option as of March 31, 2018 and September 30, 2018, respectively)</t>
  </si>
  <si>
    <t>Securities loaned (including \133,375 million and \136,454 million measured at fair value by applying the fair value option as of March 31, 2018 and September 30, 2018, respectively)</t>
  </si>
  <si>
    <t>Other secured borrowings</t>
  </si>
  <si>
    <t>Total collateralized financing</t>
  </si>
  <si>
    <t>Trading liabilities</t>
  </si>
  <si>
    <t>Other liabilities (including \25,482 million and \18,788 million measured at fair value by applying the fair value option as of March 31, 2018 and September 30, 2018, respectively)</t>
  </si>
  <si>
    <t>Long-term borrowings (including \2,857,835 million and \3,140,801 million measured at fair value by applying the fair value option as of March 31, 2018 and September 30, 2018, respectively)</t>
  </si>
  <si>
    <t>Total liabilities</t>
  </si>
  <si>
    <t>Common stock</t>
  </si>
  <si>
    <t>No par value shares; Authorized-6,000,000,000 shares as of March 31, 2018 and September 30, 2018, Issued-3,643,562,601 shares as of March 31, 2018 and September 30, 2018, Outstanding-3,392,937,486 shares as of March 31, 2018 and 3,382,481,612 shares as of September 30, 2018</t>
  </si>
  <si>
    <t>Additional paid-in capital</t>
  </si>
  <si>
    <t>Retained earnings</t>
  </si>
  <si>
    <t>Accumulated other comprehensive income</t>
  </si>
  <si>
    <t>Total NHI shareholder's equity before treasury stock</t>
  </si>
  <si>
    <t>Common stock held in treasury, at cost-250,625,115 shares as of March 31, 2018 and 261,080,989 shares as of September 30, 2018</t>
  </si>
  <si>
    <t>Total NHI shareholders' equity</t>
  </si>
  <si>
    <t>Noncontrolling interests</t>
  </si>
  <si>
    <t>Total equity</t>
  </si>
  <si>
    <t>Total liabilities and equity</t>
  </si>
  <si>
    <t>Variable Interest Entity, primary beneficiary [Member]</t>
  </si>
  <si>
    <t>Borrowings</t>
  </si>
  <si>
    <t>CONSOLIDATED BALANCE SHEETS (UNAUDITED) (Parenthetical) - JPY (¥) ¥ in Millions</t>
  </si>
  <si>
    <t>CONSOLIDATED BALANCE SHEETS [Abstract]</t>
  </si>
  <si>
    <t>Loans receivable, fair value</t>
  </si>
  <si>
    <t>[1]</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fair value</t>
  </si>
  <si>
    <t>Short-term borrowings, fair value</t>
  </si>
  <si>
    <t>Securities sold under agreements to repurchase, fair value</t>
  </si>
  <si>
    <t>Securities loaned,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UNAUDITED) - JPY (¥) ¥ in Millions</t>
  </si>
  <si>
    <t>3 Months Ended</t>
  </si>
  <si>
    <t>Sep. 30, 2017</t>
  </si>
  <si>
    <t>Revenue:</t>
  </si>
  <si>
    <t>Commissions</t>
  </si>
  <si>
    <t>Fees from investment banking</t>
  </si>
  <si>
    <t>Asset management and portfolio service fees</t>
  </si>
  <si>
    <t>Net gain on trading</t>
  </si>
  <si>
    <t>Gain (loss)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t>
  </si>
  <si>
    <t>Net income (loss)</t>
  </si>
  <si>
    <t>Less: Net income attributable to noncontrolling interests</t>
  </si>
  <si>
    <t>Net income (loss) attributable to NHI shareholders</t>
  </si>
  <si>
    <t>Basic-</t>
  </si>
  <si>
    <t>Net income (loss) attributable to NHI shareholders per share</t>
  </si>
  <si>
    <t>Diluted-</t>
  </si>
  <si>
    <t>There is no revenue derived from transactions with a single major external customer.</t>
  </si>
  <si>
    <t>CONSOLIDATED STATEMENTS OF COMPREHENSIVE INCOME (UNAUDITED)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Non-trading securities:</t>
  </si>
  <si>
    <t>Net unrealized gain (loss) on non-trading securities</t>
  </si>
  <si>
    <t xml:space="preserve"> </t>
  </si>
  <si>
    <t>Own credit adjustments:</t>
  </si>
  <si>
    <t>Own credit adjustments</t>
  </si>
  <si>
    <t>Total other comprehensive income</t>
  </si>
  <si>
    <t>Comprehensive income</t>
  </si>
  <si>
    <t>Less: Comprehensive income attributable to noncontrolling interests</t>
  </si>
  <si>
    <t>Comprehensive income attributable to NHI shareholders</t>
  </si>
  <si>
    <t>CONSOLIDATED STATEMENTS OF CHANGES IN EQUITY (UNAUDITED) - JPY (¥) ¥ in Millions</t>
  </si>
  <si>
    <t>Common stock [Member]</t>
  </si>
  <si>
    <t>Additional paid-in capital [Member]</t>
  </si>
  <si>
    <t>Retained earnings [Member]</t>
  </si>
  <si>
    <t>Cumulative translation adjustments [Member]</t>
  </si>
  <si>
    <t>Defined benefit pension plans [Member]</t>
  </si>
  <si>
    <t>Non-trading securities [Member]</t>
  </si>
  <si>
    <t>Own credit adjustments [Member]</t>
  </si>
  <si>
    <t>Accumulated other comprehensive income (loss) [Member]</t>
  </si>
  <si>
    <t>Common stock held in treasury [Member]</t>
  </si>
  <si>
    <t>Total NHI shareholders' equity [Member]</t>
  </si>
  <si>
    <t>Noncontrolling interests [Member]</t>
  </si>
  <si>
    <t>Balance at beginning of year at Mar. 31, 2017</t>
  </si>
  <si>
    <t>Stock-based compensation awards</t>
  </si>
  <si>
    <t>Cumulative effect of change in accounting principle</t>
  </si>
  <si>
    <t>Cash dividends</t>
  </si>
  <si>
    <t>[2]</t>
  </si>
  <si>
    <t>Gain (loss) on sales of treasury stock</t>
  </si>
  <si>
    <t>Net change during the period</t>
  </si>
  <si>
    <t>Net unrealized gain on non-trading securities</t>
  </si>
  <si>
    <t>Repurchases of common stock</t>
  </si>
  <si>
    <t>Sales of common stock</t>
  </si>
  <si>
    <t>Common stock issued to employees</t>
  </si>
  <si>
    <t>Other net change in treasury stock</t>
  </si>
  <si>
    <t>Net income attributable to noncontrolling interests</t>
  </si>
  <si>
    <t>Accumulated other comprehensive income attributable to noncontrolling interests</t>
  </si>
  <si>
    <t>Purchase / sale of subsidiary shares, net</t>
  </si>
  <si>
    <t>Other net change in noncontrolling interests</t>
  </si>
  <si>
    <t>Balance at end of period at Sep. 30, 2017</t>
  </si>
  <si>
    <t>Balance at beginning of year at Mar. 31, 2018</t>
  </si>
  <si>
    <t>Balance at end of period at Sep. 30, 2018</t>
  </si>
  <si>
    <t>Represents the adjustment to initially apply Accounting Standards Update ("ASU") 2014-09, "Revenue from Contracts with Customers."</t>
  </si>
  <si>
    <t>Dividends per share, Six months ended September 30, 2017 \9.00, Three months ended September 30, 2017 \9.00, Six months ended September 30, 2018 \3.00, Three months ended September 30, 2018 \ 3.00</t>
  </si>
  <si>
    <t>CONSOLIDATED STATEMENTS OF CHANGES IN EQUITY (UNAUDITED) (Parenthetical) - ¥ / shares</t>
  </si>
  <si>
    <t>Common Stock, Number of Shares, Par Value and Other Disclosures [Abstract]</t>
  </si>
  <si>
    <t>Dividends per share</t>
  </si>
  <si>
    <t>CONSOLIDATED STATEMENTS OF CASH FLOWS (UNAUDITED) - JPY (¥) ¥ in Millions</t>
  </si>
  <si>
    <t>Cash flows from operating activities:</t>
  </si>
  <si>
    <t>Adjustments to reconcile net income (loss) to net cash provided by (used in) operating activities:</t>
  </si>
  <si>
    <t>Depreciation and amortization</t>
  </si>
  <si>
    <t>Gain on investments in equity secur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Decrease (increase) in loans receivable at banks, net</t>
  </si>
  <si>
    <t>Decrease in non-trading debt securities, net</t>
  </si>
  <si>
    <t>Net cash provided by investing activities</t>
  </si>
  <si>
    <t>Cash flows from financing activities:</t>
  </si>
  <si>
    <t>Increase in long-term borrowings</t>
  </si>
  <si>
    <t>Decrease in long-term borrowings</t>
  </si>
  <si>
    <t>Increase in short-term borrowings, net</t>
  </si>
  <si>
    <t>Increase in deposits received at banks, net</t>
  </si>
  <si>
    <t>Proceeds from sales of common stock held in treasury</t>
  </si>
  <si>
    <t>Payments for repurchases of common stock held in treasury</t>
  </si>
  <si>
    <t>Payments for cash dividends</t>
  </si>
  <si>
    <t>Net cash provided by financing activities</t>
  </si>
  <si>
    <t>Effect of exchange rate changes on cash, cash equivalents, restricted cash and restricted cash equivalents</t>
  </si>
  <si>
    <t>Net increase in cash, cash equivalents, restricted cash and restricted cash equivalents</t>
  </si>
  <si>
    <t>Cash, cash equivalents, restricted cash and restricted cash equivalents at beginning of year</t>
  </si>
  <si>
    <t>Cash, cash equivalents, restricted cash and restricted cash equivalents at end of period</t>
  </si>
  <si>
    <t>Cash paid during the period for-</t>
  </si>
  <si>
    <t>Interest</t>
  </si>
  <si>
    <t>Income tax payments, net</t>
  </si>
  <si>
    <t>In accordance with ASU 2016-18 "Restricted Cash" which Nomura adopted on April 1, 2018, certain reclassification of amounts previously reported as cash, cash equivalents, restricted cash and restricted cash equivalents for the six months ended September 30, 2017 have been made to conform to the current year presentation.</t>
  </si>
  <si>
    <t>Due to changes in accounting policy which Nomura adopted on April 1, 2018, certain reclassifications of amounts previously reported amounts have been made to conform to the current year presentation. See Note 1 "Summary of accounting policies: New accounting pronouncements recently adopted" in our interim consolidated financial statements for further details.</t>
  </si>
  <si>
    <t>CONSOLIDATED STATEMENTS OF CASH FLOWS (UNAUDITED) (Parenthetical) - JPY (¥) ¥ in Millions</t>
  </si>
  <si>
    <t>Mar. 31, 2017</t>
  </si>
  <si>
    <t>Cash, Cash Equivalents, Restricted Cash and Restricted Cash Equivalents [Abstract]</t>
  </si>
  <si>
    <t>Cash and cash equivalents reported in Cash and cash equivalents</t>
  </si>
  <si>
    <t>Restricted cash and restricted cash equivalents reported in Deposits with stock exchanges and other segregated cash</t>
  </si>
  <si>
    <t>Total cash, cash equivalent, restricted cash and restricted cash equivalents</t>
  </si>
  <si>
    <t>Summary of accounting policies</t>
  </si>
  <si>
    <t>Accounting Policies [Abstract]</t>
  </si>
  <si>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New accounting pronouncements recently adopted— No new accounting pronouncements relevant to Nomura were adopted during the three months ended September 30, 2018. The following table presents a summary of new accounting pronouncements relevant to Nomura which have been adopted during the three months ended June 30, 2018:
Pronouncement
Summary of new guidance
Actual adoption date and method of adoption
Effect on these statements
ASU 2014-09, Revenue from Contracts with Customers (1)
•  Replaces existing revenue recognition guidance in ASC 605 “Revenue Recognition” •  Introduces specific guidance for the treatment of variable consideration, non-cash •  Revises existing guidance for principal-versus-agency determination. •  Requires revenue recognition and measurement principles to be applied to sales of nonfinancial and in substance nonfinancial assets to noncustomers. •  Specifies the accounting for costs to obtain or fulfill a customer contract. •  Requires extensive new footnote disclosures around nature and type of revenue from services provided to customers. Modified retrospective adoption from April 1, 2018.
¥1,564 million adjustment to Retained earnings Payables to other than customers ¥1,750 million adjustment to Other long-term assets Deferred tax assets (2)
ASU 2016-15, Classification of Certain Cash Receipts and Cash Payments 2016-18, Restricted Cash
•  Amends the classification of certain cash receipts and cash payments in the statement of cash flows. •  Requires movements in restricted cash and restricted cash equivalents to be presented as part of cash and cash equivalents in the statement of cash flows. •  Requires new disclosures on the nature and amount of restricted cash and restricted cash equivalents. Full retrospective adoption from April 1, 2018. ¥445 million of restricted cash and restricted cash equivalents are now presented with cash and cash equivalents in the statements of cash flows during the half year ended September 30, 2018 and similar reclassifications have been made in comparative periods presented. See the reconciliation table provided with the statements of cash flows for further details.
Pronouncement
Summary of new guidance
Expected adoption date and method of
Effect on these statements
ASU 2017-07, “ Improving the Presentation of Net Periodic Pension Cost and Net Periodic Postretirement Benefit Cost
•  Clarifies the service cost component of net periodic pension cost to be reported in the same income statement line item as compensation costs arising from other services. •  Clarifies only the service cost component is eligible for capitalization as an asset when applicable. Full retrospective adoption from April 1, 2018. ¥541 million reclassification from Compensation and benefits O ther expenses.
(1)
As subsequently amended by ASU 2015-14 “Revenue from Contracts with Customers—Deferral of the Effective Date” 2016-08 “Revenue from Contracts with Customers—Principal versus Agent Considerations” 2016-10 “Revenue from Contracts with Customers—Identifying Performance Obligations and Licensing”
(2)
See Note 4 “Revenue from services provided to customers” In addition, Nomura changed its accounting policy for derivative transactions as follows. Nomura collects and remits cash margin between institutional investors and central clearing houses in its execution and clearing services of exchange-traded derivative transactions. Cash margin remitted to central clearing houses was reflected on Nomura’s consolidated balance sheets. However, with effect from April 1, 2018, revisiting nature of the transactions, Nomura has revised its accounting policy for when such balances are recognized on Nomura’s consolidated group balance sheet and as a result, certain cash margin amounts as well as an equivalent amount reflecting the obligation to return such amounts to clients are no longer recognized on the balance sheet if certain criteria are met. Nomura has restated previously reported amounts of Receivables from other than customers Payables to other than customers Daily variation margin for certain derivative transactions traded in Japan was reflected on Nomura’s consolidated balance sheets. However, from April 1, 2018, Nomura changed its accounting policy as a result of amendment of the rules of a specific central clearing house and daily variation margin and related derivative assets and liabilities are no longer recognized on the balance sheet. Nomura has restated previously reported amounts of Trading assets Receivables from other than customers Trading liabilities Future accounting developments— The following table presents a summary of new authoritative accounting pronouncements relevant to Nomura which will be adopted on or after April 1, 2019 and which may have a material impact on these financial statements:
Pronouncement
Summary of new guidance
Expected adoption date and method of adoption
Effect on these consolidated statements
ASU 2016-02, Leases” (1)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2)(3) Currently evaluating the potential impact however a gross up of Nomura’s balance sheet is expected on adoption date and in subsequent reporting periods.
ASU 2016-13, Measurement of Credit Losses on Financial Instruments”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  Replaces existing incurred credit losses model under current GAAP. •  Requires enhanced qualitative and quantitative disclosures around credit risk, the methodology used to estimate and monitor expected credit losses and changes in estimates of expected credit losses. Modified retrospective adoption from April 1, 2020. (3) Currently evaluating the potential impact but an overall increase in allowances for credit losses are expected to be recognized which will impact earnings in subsequent reporting periods.
(1)
As subsequently amended by ASU 2018-01 “Land Easement Practical Expedient for Transition to Topic 842”, 2018-10 Codification Improvements to Topic 842, Leases 2018-11 Leases (Topic 842): Targeted Improvements.
(2)
Nomura plans to use certain practical expedients permitted by ASC 842 including adopting the new requirements through a cumulative-effect adjustment to retained earnings on adoption date.
(3)
Unless Nomura early adopts which is considered unlikely as of the date of these consolidated financial statements. </t>
  </si>
  <si>
    <t>Fair value measurements</t>
  </si>
  <si>
    <t>Fair Value Disclosures [Abstract]</t>
  </si>
  <si>
    <t>2. Fair value measurements: The fair value of financial instruments A significant amount of Nomura’s financial instruments are measured at fair value. Financial assets measur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8 and September 30, 2018 within the fair value hierarchy.
Billions of yen
March 31, 2018
Level 1 Level 2 Level 3 Counterparty and Cash Collateral Netting (1) Balance as of March 31, 2018
Assets:
Trading assets and private equity investments (2)
Equities (3) ¥ 1,741 ¥ 907 ¥ 21 ¥ — ¥ 2,669
Private equity investments (3) — 3 3 — 6
Japanese government securities 2,205 — — — 2,205
Japanese agency and municipal securities — 188 1 — 189
Foreign government, agency and municipal securities 2,980 1,234 6 — 4,220
Bank and corporate debt securities and loans for trading purposes — 1,186 139 — 1,325
Commercial mortgage-backed securities (“CMBS”) — 2 2 — 4
Residential mortgage-backed securities (“RMBS”) — 2,803 0 — 2,803
Real estate-backed securities — — 63 — 63
Collateralized debt obligations (“CDOs”) and other (4) — 62 24 — 86
Investment trust funds and other 271 67 1 — 339
Total trading assets and private equity investments 7,197 6,452 260 — 13,909
Derivative assets (5)(13)
Equity contracts 2 973 36 — 1,011
Interest rate contracts 16 8,009 71 — 8,096
Credit contracts 0 498 17 — 515
Foreign exchange contracts 0 5,447 48 — 5,495
Commodity contracts 1 0 — — 1
Netting — — — (14,094 ) (14,094 )
Total derivative assets 19 14,927 172 (14,094 ) 1,024
Subtotal ¥ 7,216 ¥ 21,379 ¥ 432 ¥ (14,094 ) ¥ 14,933
Loans and receivables (6) — 484 70 — 554
Collateralized agreements (7) — 1,181 5 — 1,186
Other assets
Non-trading 133 353 — — 486
Other (2)(3) 463 15 169 — 647
Total ¥ 7,812 ¥ 23,412 ¥ 676 ¥ (14,094 ) ¥ 17,806
Liabilities:
Trading liabilities
Equities ¥ 1,146 ¥ 191 ¥ 1 ¥ — ¥ 1,338
Japanese government securities 2,263 — — — 2,263
Japanese agency and municipal securities — 1 — — 1
Foreign government, agency and municipal securities 2,786 590 — — 3,376
Bank and corporate debt securities — 391 0 — 391
Residential mortgage-backed securities (“RMBS”) — 1 — — 1
Collateralized debt obligations (“CDOs”) and other (4) — 3 0 — 3
Investment trust funds and other 71 25 0 — 96
Total trading liabilities 6,266 1,202 1 — 7,469
Derivative liabilities (5)(13)
Equity contracts 1 1,080 37 — 1,118
Interest rate contracts 9 7,427 124 — 7,560
Credit contracts 0 410 15 — 425
Foreign exchange contracts 0 5,066 21 — 5,087
Commodity contracts 1 0 — — 1
Netting — — — (13,457 ) (13,457 )
Total derivative liabilities 11 13,983 197 (13,457 ) 734
Subtotal ¥ 6,277 ¥ 15,185 ¥ 198 ¥ (13,457 ) ¥ 8,203
Short-term borrowings (8) — 355 17 — 372
Payables and deposits (9) — 0 (1 ) — (1 )
Collateralized financing (7) — 566 3 — 569
Long-term borrowings (8)(10)(11) 18 2,403 429 — 2,850
Other liabilities (12) 293 33 1 — 327
Total ¥ 6,588 ¥ 18,542 ¥ 647 ¥ (13,457 ) ¥ 12,320
Billions of yen
September 30, 2018
Level 1 Level 2 Level 3 Counterparty and Cash Collateral Netting (1) Balance as of September 30, 2018
Assets:
Trading assets and private equity investments (2)
Equities (3) ¥ 1,669 ¥ 891 ¥ 20 ¥ — ¥ 2,580
Private equity investments (3) — 3 10 — 13
Japanese government securities 2,085 — — — 2,085
Japanese agency and municipal securities — 122 1 — 123
Foreign government, agency and municipal securities 3,109 1,389 3 — 4,501
Bank and corporate debt securities and loans for trading purposes — 1,117 154 — 1,271
Commercial mortgage-backed securities (“CMBS”) — 2 1 — 3
Residential mortgage-backed securities (“RMBS”) — 3,732 7 — 3,739
Real estate-backed securities — 2 91 — 93
Collateralized debt obligations (“CDOs”) and other (4) — 51 30 — 81
Investment trust funds and other 463 66 1 — 530
Total trading assets and private equity investments 7,326 7,375 318 — 15,019
Derivative assets (5)
Equity contracts 0 1,116 43 — 1,159
Interest rate contracts 13 7,548 46 — 7,607
Credit contracts 1 564 24 — 589
Foreign exchange contracts — 6,683 45 — 6,728
Commodity contracts 1 0 — — 1
Netting — — — (15,035 ) (15,035 )
Total derivative assets 15 15,911 158 (15,035 ) 1,049
Subtotal ¥ 7,341 ¥ 23,286 ¥ 476 ¥ (15,035 ) ¥ 16,068
Loans and receivables (6) — 523 87 — 610
Collateralized agreements (7) — 790 11 — 801
Other assets
Non-trading 135 317 — — 452
Other (2)(3) 476 14 180 — 670
Total ¥ 7,952 ¥ 24,930 ¥ 754 ¥ (15,035 ) ¥ 18,601
Liabilities:
Trading liabilities
Equities ¥ 1,376 ¥ 193 ¥ 0 ¥ — ¥ 1,569
Japanese government securities 1,801 — — — 1,801
Japanese agency and municipal securities — 2 — — 2
Foreign government, agency and municipal securities 3,078 811 — — 3,889
Bank and corporate debt securities — 433 1 — 434
Residential mortgage-backed securities (“RMBS”) — 6 — — 6
Collateralized debt obligations (“CDOs”) and other (4) — 0 — — 0
Investment trust funds and other 68 0 0 — 68
Total trading liabilities 6,323 1,445 1 — 7,769
Derivative liabilities (5)
Equity contracts 2 1,206 56 — 1,264
Interest rate contracts 7 6,969 99 — 7,075
Credit contracts 1 471 26 — 498
Foreign exchange contracts 2 6,452 20 — 6,474
Commodity contracts 1 0 0 — 1
Netting — — — (14,481 ) (14,481 )
Total derivative liabilities 13 15,098 201 (14,481 ) 831
Subtotal ¥ 6,336 ¥ 16,543 ¥ 202 ¥ (14,481 ) ¥ 8,600
Short-term borrowings (8) — 366 42 — 408
Payables and deposits (9) — 0 (1 ) — (1 )
Collateralized financing (7) — 352 3 — 355
Long-term borrowings (8)(10)(11) 13 2,660 461 — 3,134
Other liabilities (12) 308 31 0 — 339
Total ¥ 6,657 ¥ 19,952 ¥ 707 ¥ (14,481 ) ¥ 12,835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8 and September 30, 2018,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13)
Due to the changes in our accounting policy which Nomura adopted on April 1, 2018, certain reclassifications of previously reported amounts have been made to conform to the current year presentation. Please refer to Note 1. “ Summary of accounting policies: New accounting pronouncements recently adop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significant judgment, the valuation used within these consolidated financial statements is reviewed by senior managers independent of the trading businesses. The PCVG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18 and September 30, 2018.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the sensitivity of the fair value measurement for each type of financial instrument as a result of an increase in each unobservable valuation input and summarize the interrelationship between significant unobservable valuation inputs where more than one is used to measure fair value.
March 31, 2018
Financial Instrument Fair value in billions
Valuation technique
Significant unobservable valuation Range of valuation inputs (1) Weighted Average (2)
Impact of (3)(4)
Interrelationships between valuation inputs (5)
Assets:
Trading assets and private equity investments
Equities ¥ 21 DCF Liquidity discounts 27.5 – 75.0% 68.3% Lower fair value Not applicable
Foreign government, agency and municipal securities 6 DCF Credit spreads 0.0 – 6.7% 0.8% Lower fair value Not applicable
Bank and corporate debt securities and loans for trading purposes 139 DCF
Credit spreads Recovery rates 0.1 – 19.6% 4.1% Lower fair value Higher fair value No predictable interrelationship
Commercial mortgage-backed securities (“CMBS”) 2 DCF Yields 6.6 – 8.9% 7.7% Lower fair value Not applicable
Real estate-backed securities 63 DCF
Yields Loss severities 6.2 – 23.9% 16.3% Lower fair value Lower fair value No predictable interrelationship
Collateralized debt obligations (“CDOs”) and other 24 DCF
Yields Prepayment rates Default probabilities Loss severities 6.0 – 24.0% 13.1% Lower fair value Lower fair value Lower fair value Lower fair value
Change in default probabilities typically accompanied by directionally similar change in loss severities and opposite change in prepayment rates
March 31, 2018
Financial Instrument Fair value in billions
Valuation technique
Significant unobservable valuation Range of valuation inputs (1) Weighted Average (2)
Impact of (3)(4)
Interrelationships between valuation inputs (5)
Derivatives, net:
Equity contracts ¥ (1 ) Option models
Dividend yield Volatilities Correlations 0.0 – 11.5% — — — Higher fair value Higher fair value Higher fair value No predictable interrelationship
Interest rate contracts (53 )
DCF/ Option models
Interest rates Volatilities Volatilities Correlations 0.2 – 3.0% — — — — Higher fair value Higher fair value Higher fair value Higher fair value No predictable interrelationship
Credit contracts 2
DCF/ Option models
Credit spreads Recovery rates Volatilities Correlations 0.0 – 122.1% — — — — Higher fair value Higher fair value Higher fair value Higher fair value No predictable interrelationship
Foreign exchange contracts 27
DCF/ Option models
Interest rates Volatilities Volatilities Correlations 0.2 – 2.6% — — — — Higher fair value Higher fair value Higher fair value Higher fair value No predictable interrelationship
Loans and receivables 70 DCF Credit spreads 0.0 – 9.5% 4.0% Lower fair value Not applicable
Collateralized agreements 5 DCF Repo rate 3.5% 3.5% Lower fair value Not applicable
Other assets
Other (6) 169 DCF
WACC Growth rates Liquidity discounts 11.4% 2.5% 10.0% 11.4% Lower fair value Higher fair value Lower fair value No predictable interrelationship
Market multiples
EV/EBITDA ratios PE ratios Price/Book ratios Liquidity discounts 3.3 – 7.8 x 7.5 – 126.4 x 0.0 – 2.2 x 10.0 – 30.0% 5.7 x Higher fair value Higher fair value Higher fair value Lower fair value
Generally changes in multiples results in a corresponding similar directional change in a fair value measurement, assuming earnings levels remain constant.
Liabilities:
Short-term borrowings 17
DCF/ Option models
Volatilities Correlations 7.3 – 50.9% — — Higher fair value Higher fair value
No predictable interrelationship
Collateralized financing 3 DCF Repo rate 3.5% 3.5% Lower fair value Not applicable
Long-term borrowings 429
DCF/ Option models
Volatilities Volatilities Correlations 7.3 – 50.9% — — — Higher fair value Higher fair value Higher fair value
No predictable interrelationship
September 30, 2018
Financial Instrument Fair value in billions
Valuation technique
Significant unobservable input Range of valuation inputs (1) Weighted Average (2)
Impact of (3)(4)
Interrelationships between valuation inputs (5)
Assets:
Trading assets and private equity investments
Equities ¥ 20 DCF Liquidity discounts 75.0% 75.0% Lower fair value Not applicable
Foreign government, agency and municipal securities 3 DCF Credit spreads 0.0 – 7.7% 0.9% Lower fair value Not applicable
Bank and corporate debt securities and loans for trading purposes 154 DCF
Credit spreads Recovery rates 0.3 – 13.2% 4.5% Lower fair value Higher fair value No predictable interrelationship
Residential mortgage-backed securities (“RMBS”) 7 DCF
Yields Prepayment rates Loss severities 0.0 – 36.4% 3.6% Lower fair value Lower fair value Lower fair value No predictable interrelationship
Real estate-backed securities 91 DCF
Yields Loss severities 6.8 – 22.6% 13.7% Lower fair value Lower fair value No predictable interrelationship
Collateralized debt obligations (“CDOs”) and other 30 DCF
Yields Prepayment rates Default probabilities Loss severities 6.0 – 20.0% 1.0 – 2.0% 13.0% Lower fair value Lower fair value Lower fair value Lower fair value
Change in default</t>
  </si>
  <si>
    <t>Derivative instruments and hedging activities</t>
  </si>
  <si>
    <t>Derivative Instruments and Hedging Activities [Abstract]</t>
  </si>
  <si>
    <t xml:space="preserve">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Credit risk associated with derivatives utilized for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or Revenue—Other Derivative financial instruments designated as hedges of the net investment in foreign operations relate to specific subsidiaries with non-Japanese Accumulated other comprehensive income (loss). Revenue—Other. Concentrations of credit risk for derivatives 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8
Gross fair value of derivative assets Impact of master netting agreements Impact of collateral Net exposure to credit risk
Financial institutions ¥ 13,472 ¥ (11,467 ) ¥ (1,653 ) ¥ 352
Billions of yen
September 30, 2018
Gross fair value of derivative assets Impact of master netting agreements Impact of collateral Net exposure to credit risk
Financial institutions ¥ 14,399 ¥ (12,338 ) ¥ (1,727 ) ¥ 334 Derivative activities 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8 (4)
Derivative assets Derivative liabilities
Total Notional (1) Fair value Fair value (1)
Derivatives used for trading and non-trading (2)(3)
Equity contracts ¥ 39,203 ¥ 1,011 ¥ 1,118
Interest rate contracts 2,940,234 8,072 7,550
Credit contracts 31,624 515 425
Foreign exchange contracts 362,658 5,494 5,087
Commodity contracts 60,883 1 1
Total ¥ 3,434,602 ¥ 15,093 ¥ 14,181
Derivatives designated as hedging instruments:
Interest rate contracts ¥ 1,184 ¥ 24 ¥ 1
Foreign exchange contracts 93 1 —
Total ¥ 1,277 ¥ 25 ¥ 1
Total derivatives ¥ 3,435,879 ¥ 15,118 ¥ 14,182
Billions of yen
September 30, 2018
Derivative assets Derivative liabilities
Total Notional (1) Fair value Fair value (1)
Derivatives used for trading and non-trading (2)(3)
Equity contracts ¥ 37,310 ¥ 1,159 ¥ 1,264
Interest rate contracts 2,869,840 7,592 7,064
Credit contracts 35,681 589 498
Foreign exchange contracts 472,140 6,727 6,474
Commodity contracts 494 1 1
Total ¥ 3,415,465 ¥ 16,068 ¥ 15,301
Derivatives designated as hedging instruments:
Interest rate contracts ¥ 974 ¥ 15 ¥ 1
Foreign exchange contracts 92 1 —
Total ¥ 1,066 ¥ 16 ¥ 1
Total derivatives ¥ 3,416,531 ¥ 16,084 ¥ 15,302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8 and September 30, 2018, the amounts reported include derivatives used for non-trading
(4)
Due to the changes in our accounting policy, certain reclassifications of previously reported amounts have been made to conform to the current year presentation. Please refer to Note 1. “ Summary of accounting policies: New accounting pronouncements recently adopted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close-out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ASC210-20”) close-out 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8 (6) September 30, 2018
Derivative assets Derivative liabilities (1) Derivative assets Derivative liabilities (1)
Equity contracts
OTC settled bilaterally ¥ 748 ¥ 769 ¥ 904 ¥ 864
Exchange-traded 263 349 255 400
Interest rate contracts
OTC settled bilaterally 6,938 6,522 6,609 6,095
OTC centrally-cleared 1,142 1,020 987 965
Exchange-traded 16 9 11 5
Credit contracts
OTC settled bilaterally 390 300 406 309
OTC centrally-cleared 125 125 182 188
Exchange-traded — — 1 1
Foreign exchange contracts
OTC settled bilaterally 5,495 5,087 6,728 6,474
OTC centrally-cleared — — — —
Commodity contracts
OTC settled bilaterally — — 0 0
Exchange-traded 1 1 1 1
Total gross derivative balances (2) ¥ 15,118 ¥ 14,182 ¥ 16,084 ¥ 15,302
Less: Amounts offset in the consolidated balance sheets (3) (14,094 ) (13,457 ) (15,035 ) (14,481 )
Total net amounts reported on the face of the consolidated balance sheets (4) ¥ 1,024 ¥ 725 ¥ 1,049 ¥ 821
Less: Additional amounts not offset in the consolidated balance sheets (5)
Financial instruments and non-cash (228 ) (72 ) (227 ) (68 )
Net amount ¥ 796 ¥ 653 ¥ 822 ¥ 753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8, the gross balance of derivative assets and derivative liabilities which are not documented under master netting agreements or are documented under master netting agreements for which Nomura has not yet obtained sufficient evidence of enforceability was ¥150 billion and ¥276 billion, respectively. As of September 30, 2018, the gross balance of such derivative assets and derivative liabilities was ¥197 billion and ¥320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8, Nomura offset a total of ¥1,201 billion of cash collateral receivables against net derivative liabilities and ¥1,838 billion of cash collateral payables against net derivative assets. As of September 30, 2018, Nomura offset a total of ¥1,314 billion of cash collateral receivables against net derivative liabilities and ¥1,868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6)
During the year ended March 31, 2018,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In addition, due to the changes in our accounting policy, certain reclassifications of previously reported amounts have been made to conform to the current year presentation. Please refer to Note 1. “ Summary of accounting policies: New accounting pronouncements recently adopted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related to derivatives used for trading and non-trading
Billions of yen
Six months ended September 30
2017 2018
Derivatives used for trading and non-trading (1)(2)
Equity contracts ¥ 128 ¥ (38 )
Interest rate contracts (266 ) 40
Credit contracts 128 (64 )
Foreign exchange contracts 3 (83 )
Commodity contracts 8 22
Total ¥ 1 ¥ (123 )
Billions of yen
Three months ended September 30
2017 2018
Derivatives used for trading and non-trading (1)(2)
Equity contracts ¥ 78 ¥ 59
Interest rate contracts (177 ) 86
Credit contracts 48 (17 )
Foreign exchange contracts 15 (65 )
Commodity contracts 16 7
Total ¥ (20 ) ¥ 70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Other The following table presents amounts included in the consolidated statements of income related to derivatives designated as fair value hedges by type of underlying derivative contract and the nature of the hedged item.
Billions of yen
Six months ended September 30
2017 2018
Derivatives designated as hedging instruments:
Interest rate contracts ¥ 4 ¥ 0
Foreign exchange contracts 2 —
Total ¥ 6 ¥ 0
Hedged items:
Long-term borrowings ¥ (4 ) ¥ 0
Non-trading (2 ) —
Total ¥ (6 ) ¥ 0
Billions of yen
Three months ended September 30
2017 2018
Derivatives designated as hedging instruments:
Interest rate contracts ¥ 11 ¥ (1 )
Foreign exchange contracts 1 —
Total ¥ 12 ¥ (1 )
Hedged items:
Long-term borrowings ¥ (11 ) ¥ 1
Non-trading (1 ) —
Total ¥ (12 ) ¥ 1
Net investment hedges Nomura designates foreign currency forwards, etc., as hedges of certain subsidiaries with significant foreign exchange risks and applies hedge accounting to these instruments. Accordingly, the effective hedging portion of the foreign exchange gains (losses) arising from the derivative contracts and non-derivative Other comprehensive income (loss)—Change in cumulative translation adjustments, net of tax The following table presents gains (losses) from derivatives and non-derivatives
Billions of yen
Six months ended September 30
2017 2018
Hedging instruments:
Foreign exchange contracts ¥ 5 ¥ 3
Total ¥ 5 ¥ 3
Billions of yen
Three months ended September 30
2017 2018
Hedging instruments:
Foreign exchange contracts ¥ 11 ¥ 0
Total ¥ 11 ¥ 0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8 was ¥406 billion with related collateral pledged of ¥314 billion. In the event of a one-notch The aggregate fair value of all derivative instruments with credit-risk-related contingent features that are in a liability position as of September 30, 2018 was ¥455 billion with related collateral pledged of ¥352 billion. In the event of a one-notch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8 and September 30, 2018.
Billions of yen
March 31, 2018
Maximum potential payout/Notional Notional
Carrying value (Asset) / Liability (1) Total Years to maturity Purchased credit protection
Less than 1 year 1 to 3 years 3 to 5 years More than 5 years
Single-name credit default swaps ¥ (123 ) ¥ 9,271 ¥ 2,106 ¥ 3,780 ¥ 2,262 ¥ 1,123 ¥ 6,975
Credit default indices (72 ) 4,842 864 1,300 2,045 633 3,052
Other credit risk related portfolio products 3 306 230 52 17 7 200
Total ¥ (192 ) ¥ 14,419 ¥ 3,200 ¥ 5,132 ¥ 4,324 ¥ 1,763 ¥ 10,227
Billions of yen
September 30, 2018
Maximum potential payout/Notional Notional
Carrying value (Asset) / Liability (1) Total Years to maturity Purchased credit protection
Less than 1 year 1 to 3 years 3 to 5 years More than 5 years
Single-name credit default swaps ¥ (64 ) ¥ 8,740 ¥ 1,975 ¥ 3,365 ¥ 2,390 ¥ 1,010 ¥ 6,414
Credit default indices (107 ) 5,180 548 1,271 2,688 673 3,738
Other credit risk related portfolio products 14 244 168 21 52 3 175
Total ¥ (157 ) ¥ 14,164 ¥ 2,691 ¥ 4,657 ¥ 5,130 ¥ 1,686 ¥ 10,327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8
Maximum potential payout/Notional
AAA AA A BBB BB Other (1) Total
Single-name credit default swaps ¥ 466 ¥ 928 ¥ 2,763 ¥ 3,476 ¥ 1,369 ¥ 269 ¥ 9,271
Credit default indices 135 44 1,779 1,949 736 199 4,842
Other credit risk related portfolio products 16 — 4 68 118 100 306
Total ¥ 617 ¥ 972 ¥ 4,546 ¥ 5,493 ¥ 2,223 ¥ 568 ¥ 14,419
Billions of yen
September 30, 2018
Maximum potential payout/Notional
AAA AA A BBB BB Other (1) Total
Single-name credit default swaps ¥ 494 ¥ 903 ¥ 2,411 ¥ 3,283 ¥ 1,341 ¥ 308 ¥ 8,740
Credit default indices 22 33 1,697 2,237 945 246 5,180
Other credit risk related portfolio products — — 1 60 128 55 244
Total ¥ 516 ¥ 936 ¥ 4,109 ¥ 5,580 ¥ 2,414 ¥ 609 ¥ 14,164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Long-term borrowings—Trading balances of secured borrowings As of March 31, 2018 and September 30, 2018, there were no outstanding sales with total return swap or in-substance </t>
  </si>
  <si>
    <t>Revenue from services provided to customers</t>
  </si>
  <si>
    <t>Revenue from Contract with Customer [Abstract]</t>
  </si>
  <si>
    <t xml:space="preserve">4. Revenue from services provided to customers Revenues by types of service The following table presents revenue earned by Nomura from providing services to customers by relevant line item in Nomura’s consolidated statement of income for the six and three months ended September 30, 2018.
Millions of yen
Six months ended September 30
2018
Commissions ¥ 154,239
Fees from investment banking 43,078
Asset management and portfolio service fees 125,721
Other revenue 29,008
Total ¥ 352,046
Millions of yen
Three months ended September 30
2018
Commissions ¥ 74,783
Fees from investment banking 19,119
Asset management and portfolio service fees 62,740
Other revenue 15,552
Total ¥ 172,194
Amounts reported in Commissions Fees from investment banking Asset management and portfolio service fees Other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significant judgments
Trade execution and clearing services
•  Buying and selling of securities on behalf of customers •  Clearing of securities and derivatives on behalf of customers
•  Execution and clearing commissions recognized at a point in time, namely trade date. •  Commissions recognized net of soft dollar credits provided to customers where Nomura is acting as agent in providing investment research and similar services to the customer.
Type of service provided to customers
Overview of key services provided
Key revenue recognition policies, assumptions and
Financial advisory services
•  Provision of financial advice to customers in connection with a specific forecasted transaction or transac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Asset management services
•  Management of funds, investment trusts and other investment vehicles •  Provision of investment advisory services •  Distribution of fund units •  Providing custodial and administrative services to customers
•  Management fees earned by Nomura in connection with managing a fund, investment trust or other vehicle generally recognized on a straight-line basis based on time elapsed. •  Performance-based fees are variable consideration recognized when the performance metric has been determined since only at such point is it probable that a significant reversal of revenue will not occur. •  Distribution fees are recognized at a point in time when the fund units have been sold to third party investors. •  Custodial and administrative fees recognized on a straight-line basis over time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s
•  Underwriting and syndication revenues recognized at a point in time when the underlying transaction is complete. •  Commitment fees where drawn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Where revenue is recognized at a point on time, payments of fees are typically received at the same time as when the performance obligation is satisfied, or within several days or months after satisfying a performance obligation. In relation to revenue recognized over time, payments of fees are received are received every month, three months or six months. The underlying contracts entered into by Nomura in order to provide the services described above typically do not have significant financing components within the contracts either provided to or from Nomura. If such components did exist in a contract, Nomura has made an accounting policy permitted by ASC 606 “ Revenue from Contracts with Customers Nomura adopted ASU 2014-09 Revenue from Contracts with Customers Revenue – Commissions Non-interest “Summary of accounting policies: New accounting pronouncements recently adopted” Other than above, there were no material impacts in our consolidated financial statements. Customer contract balances When Nomura or the customer performs in accordance with the terms of a customer contract, a customer contract asset, customer contract receivable or customer contract liability is recognized in Nomura’s consolidated balance sheet. A customer contract asset represents accrued revenue recognized by Nomura for completing or partially completing a performance obligation, namely a right of Nomura to receive consideration for providing the service to the customer, which is conditioned on something other than the passage of time. A customer contract receivable is an unconditional right of Nomura to receive consideration in exchange for providing the service. Both customer contract assets and customer contract receivables are reported in Receivables from Customers Payables to Customers The following table presents the balances of customer contract receivables, customer contract assets and customer contract liabilities in scope of ASC 606 “ Revenue from Contracts with Customers
Millions of yen
April 1, 2018 September 30, 2018
Customer contract receivables ¥ 68,927 ¥ 78,346
Customer contract liabilities (1) 3,792 3,880
(1)
Customer contract liabilities primarily represent rise from investment advisory services recognized in connection with the term of the contract based on time elapsed. The balance of contract liabilities as of April 1, 2018 were recognized as revenue for the six months ended September 30, 2018. Nomura recognized ¥1,053 million and ¥307 million of revenue from performance obligations satisfied in previous periods for the six month ended September 30, 2018 and the three month ended September 30, 2018, respectively. Transaction price allocated to the remaining performance obligations As permitted by ASC 606, Nomura has chosen not to disclose information about remaining performance obligations that have original expected durations of one year or less as of September 30, 2018. Nomura retains no significant transactions for which individual estimated contract period exceeding one year. In addition, considerations arising from contracts with customers do not comprise any significant amount that is not included in transaction price. Customer contract costs As permitted by ASC 340 “Other Assets and Deferred Costs” </t>
  </si>
  <si>
    <t>Collateralized transactions</t>
  </si>
  <si>
    <t>Collateralized Transactions</t>
  </si>
  <si>
    <t xml:space="preserve">5.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18
Assets Liabilities
Reverse repurchase agreements Securities borrowing transactions Repurchase agreements Securities lending transactions
Total gross balance (1) ¥ 29,975 ¥ 6,681 ¥ 34,880 ¥ 2,130
Less: Amounts offset in the consolidated balance sheets (2) (20,121 ) (305 ) (20,121 ) (305 )
Total net amounts of reported on the face of the consolidated balance sheets (3) ¥ 9,854 ¥ 6,376 ¥ 14,759 ¥ 1,825
Less: Additional amounts not offset in the consolidated balance sheets (4)
Financial instruments and non-cash (8,657 ) (5,247 ) (11,886 ) (674 )
Cash collateral (33 ) — 3 —
Net amount ¥ 1,164 ¥ 1,129 ¥ 2,876 ¥ 1,151
Billions of yen
September 30, 2018
Assets Liabilities
Reverse repurchase agreements Securities borrowing transactions Repurchase agreements Securities lending transactions
Total gross balance (1) ¥ 34,128 ¥ 4,489 ¥ 37,361 ¥ 1,691
Less: Amounts offset in the consolidated balance sheets (2) (18,715 ) — (18,715 ) —
Total net amounts of reported on the face of the consolidated balance sheets (3) ¥ 15,413 ¥ 4,489 ¥ 18,646 ¥ 1,691
Less: Additional amounts not offset in the consolidated balance sheets (4)
Financial instruments and non-cash (13,524 ) (3,515 ) (13,576 ) (1,522 )
Cash collateral (4 ) — — —
Net amount ¥ 1,885 ¥ 974 ¥ 5,070 ¥ 169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8, the gross balance of reverse repurchase agreements and repurchase agreements which were not transacted under master netting agreements or are documented under master netting agreements for which Nomura has not yet obtained sufficient evidence of enforceability was ¥1,039 billion and ¥2,827 billion, respectively. As of March 31,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49 billion and ¥177 billion, respectively. As of September 30, 2018, the gross balance of reverse repurchase agreements and repurchase agreements which were not transacted under master netting agreements or are documented under master netting agreements for which Nomura has not yet obtained sufficient evidence of enforceability was ¥923 billion and ¥4,133 billion, respectively. As of September 30,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890 billion and ¥153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18 and September 30, 2018. Amounts reported are shown prior to counterparty netting in accordance with ASC 210-20.
Billions of yen
March 31, 2018
Overnight and open (1) Up to 30 days 30 – 90 days 90 days – Greater than 1 year Total
Repurchase agreements ¥ 13,237 ¥ 17,789 ¥ 2,099 ¥ 1,415 ¥ 340 ¥ 34,880
Securities lending transactions 1,495 227 182 156 70 2,130
Total gross recognized liabilities (2) ¥ 14,732 ¥ 18,016 ¥ 2,281 ¥ 1,571 ¥ 410 ¥ 37,010
Billions of yen
September 30, 2018
Overnight and open (1) Up to 30 days 30 – 90 days 90 days – Greater than 1 year Total
Repurchase agreements ¥ 14,056 ¥ 18,495 ¥ 2,587 ¥ 1,880 ¥ 343 ¥ 37,361
Securities lending transactions 1,086 212 145 178 70 1,691
Total gross recognized liabilities (2) ¥ 15,142 ¥ 18,707 ¥ 2,732 ¥ 2,058 ¥ 413 ¥ 39,052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18 and September 30, 2018. Amounts reported are shown prior to counterparty netting in accordance with ASC 210-20.
Billions of yen
March 31, 2018
Repurchase agreements Securities lending transactions Total
Equities and convertible securities ¥ 187 ¥ 1,556 ¥ 1,743
Japanese government, agency and municipal securities 980 306 1,286
Foreign government, agency and municipal securities 27,818 135 27,953
Bank and corporate debt securities 2,334 34 2,368
Commercial mortgage-backed securities (“CMBS”) 2 — 2
Residential mortgage-backed securities (“RMBS”) (1) 3,421 — 3,421
Collateralized debt obligations (“CDOs”) and other 130 — 130
Investment trust funds and other 8 99 107
Total gross recognized liabilities (2) ¥ 34,880 ¥ 2,130 ¥ 37,010
Billions of yen
September 30, 2018
Repurchase agreements Securities lending transactions Total
Equities and convertible securities ¥ 109 ¥ 1,369 ¥ 1,478
Japanese government, agency and municipal securities 1,407 — 1,407
Foreign government, agency and municipal securities 28,389 34 28,423
Bank and corporate debt securities 2,455 91 2,546
Commercial mortgage-backed securities (“CMBS”) 14 — 14
Residential mortgage-backed securities (“RMBS”) (1) 4,863 — 4,863
Collateralized debt obligations (“CDOs”) and other 109 — 109
Investment trust funds and other 15 197 212
Total gross recognized liabilities (2) ¥ 37,361 ¥ 1,691 ¥ 39,052
(1)
Includes ¥3,351 billion as of March 31, 2018 and ¥4,752 billion as of September 30, 2018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8 and September 30, 2018.
Billions of yen
March 31, 2018 September 30, 2018
The fair value of securities received as collateral, securities borrowed as collateral and securities borrowed without collateral where Nomura is permitted by contract or custom to sell or repledge the securities ¥ 48,434 ¥ 49,097
The portion of the above that has been sold (reported within Trading liabilities 40,420 39,742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8 and September 30, 2018.
Millions of yen
March 31, 2018 September 30, 2018
Trading assets:
Equities and convertible securities ¥ 156,429 ¥ 155,946
Government and government agency securities 956,089 1,258,903
Bank and corporate debt securities 65,864 94,324
Commercial mortgage-backed securities (“CMBS”) 1 1
Residential mortgage-backed securities (“RMBS”) 2,618,336 3,527,573
Collateralized debt obligations (“CDO”) and other (1) 30,497 7,175
Investment trust funds and other 7,689 13,544
¥ 3,834,905 ¥ 5,057,466
Non-trading ¥ 23,566 ¥ 1,032
Investments in and advances to affiliated companies ¥ 12,042 ¥ 12,506
(1)
Includes CLOs and ABS such as those secured on credit card loans, auto loans and student loans. The following table presents the carrying amount of financial and non-financial
Millions of yen
March 31, 2018 September 30, 2018
Loans and receivables ¥ 15,573 ¥ 28,442
Trading assets 1,456,140 1,451,973
Office buildings, land, equipment and facilities 5,585 144
Non-trading 192,046 142,277
Other 112 69
¥ 1,669,456 ¥ 1,622,905
Assets in the above table were primarily pledged for secured borrowings, including other secured borrowings, collateralized borrowings of consolidated VIEs, trading balances of secured borrowings, and derivative transactions. </t>
  </si>
  <si>
    <t>Non-trading securities</t>
  </si>
  <si>
    <t>Non-trading Securities [Abstract]</t>
  </si>
  <si>
    <t xml:space="preserve">6. Non-trading As Nomura disposed of the interest in its insurance subsidiary, there are no unrealized gains and losses of non-trading For the six months ended September 30, 2017, non-trading For the three months ended September 30, 2017, non-trading Related gains and losses were computed using the average method. For the six months ended September 30, 2017 and September 30, 2018, there were no transfers of non-trading Where the fair value of non-trading Revenue—Other Revenue—Other non-credit Other comprehensive income (loss). For the six and three months ended September 30, 2017, other-than-temporary impairment losses recognized for the certain non-trading non-trading non-credit non-trading non-trading </t>
  </si>
  <si>
    <t>Securitizations and Variable Interest Entities</t>
  </si>
  <si>
    <t>Securitizations and Variable Interest Entities [Abstract]</t>
  </si>
  <si>
    <t>7.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and three months ended September 30, 2017, Nomura received cash proceeds from SPEs in new securitizations of ¥56 billion and ¥24 billion, respectively, and the associated gain (loss) on sale was not significant. For the six and three months ended September 30, 2018, Nomura received cash proceeds from SPEs in new securitizations of ¥121 billion and ¥69 billion, respectively, and the associated gain (loss) on sale was not significant. For the six and three months ended September 30, 2017, Nomura received debt securities issued by these SPEs with an initial fair value of ¥842 billion and ¥433 billion, respectively, and cash inflows from third parties on the sale of those debt securities of ¥503 billion and ¥235 billion, respectively. For the six and three months ended September 30, 2018, Nomura received debt securities issued by these SPEs with an initial fair value of ¥846 billion and ¥368 billion, respectively, and cash inflows from third parties on the sale of those debt securities of ¥674 billion and ¥257 billion, respectively. The cumulative balance of financial assets transferred to SPEs with which Nomura has continuing involvement was ¥4,918 billion and ¥5,081 billion as of March 31, 2018 and September 30, 2018, respectively. Nomura’s retained interests were ¥288 billion and ¥260 billion, as of March 31, 2018 and September 30, 2018, respectively. For the six and three months ended September 30, 2017, Nomura received cash flows of ¥34 billion and ¥19 billion, respectively, from the SPEs on the retained interests held in the SPEs. For the six and three months ended September 30, 2018, Nomura received cash flows of ¥10 billion and ¥5 billion, respectively, from the SPEs on the retained interests held in the SPEs. Nomura did not provide financial support to SPEs beyond its contractual obligations as of March 31, 2018 and September 30, 2018. The following tables present the fair value of retained interests which Nomura has continuing involvement in SPEs and their classification in the fair value hierarchy, categorized by the type of transferred assets.
Billions of yen
March 31, 2018
Level 1 Level 2 Level 3 Total Investment grade Other
Government, agency and municipal securities ¥ — ¥ 288 ¥ — ¥ 288 ¥ 288 ¥ 0
Bank and corporate debt securities — — — — — —
CMBS and RMBS — — 0 0 0 0
Total ¥ — ¥ 288 ¥ 0 ¥ 288 ¥ 288 ¥ 0
Billions of yen
September 30, 2018
Level 1 Level 2 Level 3 Total Investment grade Other
Government, agency and municipal securities ¥ — ¥ 260 ¥ — ¥ 260 ¥ 260 ¥ 0
Bank and corporate debt securities — — — — — —
CMBS and RMBS — — 0 0 0 0
Total ¥ — ¥ 260 ¥ 0 ¥ 260 ¥ 260 ¥ 0
As of September 30, 2018, predominantly all of the retained interests held by Nomura were valued using observable prices. The following table presents the type and carrying value of financial assets included within Trading assets Long-term borrowings. non-recourse
Billions of yen
March 31, 2018 September 30, 2018
Assets
Trading assets
Equities ¥ 1 ¥ —
Debt securities 20 5
CMBS and RMBS — —
Loans 1 14
Total ¥ 22 ¥ 19
Liabilities
Long-term borrowings ¥ 21 ¥ 19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18 September 30, 2018
Consolidated VIE assets
Cash and cash equivalents ¥ 23 ¥ 18
Trading assets
Equities 712 698
Debt securities 436 449
CMBS and RMBS 4 84
Investment trust funds and other 12 9
Derivatives 20 18
Private equity investments 2 1
Office buildings, land, equipment and facilities 25 15
Other 66 62
Total ¥ 1,300 ¥ 1,354
Consolidated VIE liabilities
Trading liabilities
Derivatives ¥ 22 ¥ 21
Borrowings
Short-term borrowings 124 149
Long-term borrowings 829 804
Other 2 2
Total ¥ 977 ¥ 976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8
Carrying amount of variable interests Maximum exposure to loss to unconsolidated VIEs
Assets Liabilities
Trading assets and liabilities
Equities ¥ 35 ¥ — ¥ 35
Debt securities 110 — 110
CMBS and RMBS 2,775 — 2,775
Investment trust funds and other 174 — 174
Derivatives — — —
Private equity investments 13 — 13
Loans 455 — 455
Other 17 — 17
Commitments to extend credit and other guarantees — — 71
Total ¥ 3,579 ¥ — ¥ 3,650
Billions of yen
September 30, 2018
Carrying amount of variable interests Maximum exposure to loss to unconsolidated VIEs
Assets Liabilities
Trading assets and liabilities
Equities ¥ 26 ¥ — ¥ 26
Debt securities 111 — 111
CMBS and RMBS 3,617 — 3,617
Investment trust funds and other 179 — 179
Derivatives — — —
Private equity investments 13 — 13
Loans 513 — 513
Other 13 — 13
Commitments to extend credit and other guarantees — — 109
Total ¥ 4,472 ¥ — ¥ 4,581</t>
  </si>
  <si>
    <t>Financing receivables</t>
  </si>
  <si>
    <t>Financing Receivables [Abstract]</t>
  </si>
  <si>
    <t xml:space="preserve">8.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tended by non-licensed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8
Carried at amortized cost Carried at fair value (1) Total
Loans receivable
Loans at banks ¥ 491,559 ¥ — ¥ 491,559
Short-term secured margin loans 429,075 — 429,075
Inter-bank money market loans 1,385 — 1,385
Corporate loans 986,347 554,137 1,540,484
Total loans receivable ¥ 1,908,366 ¥ 554,137 ¥ 2,462,503
Advances to affiliated companies — — —
Total ¥ 1,908,366 ¥ 554,137 ¥ 2,462,503
Millions of yen
September 30, 2018
Carried at amortized cost Carried at fair value (1) Total
Loans receivable
Loans at banks ¥ 505,844 ¥ — ¥ 505,844
Short-term secured margin loans 335,607 5,210 340,817
Inter-bank money market loans 2,048 — 2,048
Corporate loans 862,736 596,654 1,459,390
Total loans receivable ¥ 1,706,235 ¥ 601,864 ¥ 2,308,099
Advances to affiliated companies — — —
Total ¥ 1,706,235 ¥ 601,864 ¥ 2,308,099
(1)
Includes loans receivable and loan commitments carried at fair value through election of the fair value option. There were no significant purchases nor sales of loans receivable during the six and the three months ended September 30, 2017. During the same period, there were no significant reclassifications of loans receivable to trading assets. There were no significant purchases nor sales of loans receivable during the six and the three months ended September 30, 2018.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The following tables present changes in the total allowance for credit losses for the six and three months ended September 30, 2017 and 2018.
Millions of yen
Six months ended September 30, 2017
Allowance for credit losses against loans Allowance for receivables other than loans Total allowance for doubtful accounts
Loans at banks Short-term secured margin loans Inter-bank money market Corporate loans Advances to affiliated companies Subtotal
Opening balance ¥ 968 ¥ — ¥ — ¥ 473 ¥ 0 ¥ 1,441 ¥ 2,110 ¥ 3,551
Provision for credit losses 101 — — (26 ) — 75 292 367
Charge-offs — — — — 0 0 — 0
Other (1) — — — 3 — 3 (135 ) (132 )
Ending balance ¥ 1,069 ¥ — ¥ — ¥ 450 ¥ — ¥ 1,519 ¥ 2,267 ¥ 3,786
Millions of yen
Six months ended September 30, 2018
Allowance for credit losses against loans Allowance for receivables other than loans Total allowance for doubtful accounts
Loans at banks Short-term secured margin loans Inter-bank money market Corporate loans Advances to affiliated companies Subtotal
Opening balance ¥ 1,140 ¥ — ¥ — ¥ 417 ¥ — ¥ 1,557 ¥ 1,957 ¥ 3,514
Provision for credit losses 1 360 — — — 361 23 384
Charge-offs (94 ) — — 0 — (94 ) 118 24
Other (1) 0 12 — 28 — 40 2 42
Ending balance ¥ 1,047 ¥ 372 ¥ — ¥ 445 ¥ — ¥ 1,864 ¥ 2,100 ¥ 3,964
Millions of yen
Three months ended September 30, 2017
Allowance for credit losses against loans Allowance for receivables other than loans Total allowance for doubtful accounts
Loans at banks Short-term secured margin loans Inter-bank money market Corporate loans Advances to affiliated companies Subtotal
Opening balance ¥ 969 ¥ — ¥ — ¥ 447 ¥ 0 ¥ 1,416 ¥ 2,190 ¥ 3,606
Provision for credit losses 100 — — 1 — 101 200 301
Charge-offs — — — — 0 0 — 0
Other (1) — — — 2 — 2 (123 ) (121 )
Ending balance ¥ 1,069 ¥ — ¥ — ¥ 450 ¥ — ¥ 1,519 ¥ 2,267 ¥ 3,786
Millions of yen
Three months ended September 30, 2018
Allowance for credit losses against loans Allowance for receivables other than loans Total allowance for doubtful accounts
Loans at banks Short-term secured margin loans Inter-bank money market Corporate loans Advances to affiliated companies Subtotal
Opening balance ¥ 1,141 ¥ 218 ¥ — ¥ 434 ¥ — ¥ 1,793 ¥ 1,926 ¥ 3,719
Provision for credit losses — 138 — 0 — 138 12 150
Charge-offs (94 ) — — 0 — (94 ) 159 65
Other (1) 0 16 — 11 — 27 3 30
Ending balance ¥ 1,047 ¥ 372 ¥ — ¥ 445 ¥ — ¥ 1,864 ¥ 2,100 ¥ 3,964
(1)
Includes the effect of foreign exchange movements. The following tables present the allowance for credit losses against loans and loans by impairment methodology and type of loans as of March 31, 2018 and September 30, 2018.
Millions of yen
March 31, 2018
Loans at banks Short-term secured loans Inter-bank money market Corporate loans Total
Allowance by impairment methodology
Evaluated individually ¥ — ¥ — ¥ — ¥ 417 ¥ 417
Evaluated collectively 1,140 — — 0 1,140
Total allowance for credit losses ¥ 1,140 ¥ — ¥ — ¥ 417 ¥ 1,557
Loans by impairment methodology
Evaluated individually ¥ 2,800 ¥ 162,017 ¥ 1,385 ¥ 978,501 ¥ 1,144,703
Evaluated collectively 488,759 267,058 — 7,846 763,663
Total loans ¥ 491,559 ¥ 429,075 ¥ 1,385 ¥ 986,347 ¥ 1,908,366
Millions of yen
September 30, 2018
Loans at banks Short-term secured loans Inter-bank money market Corporate loans Total
Allowance by impairment methodology
Evaluated individually ¥ — ¥ 372 ¥ — ¥ 445 ¥ 817
Evaluated collectively 1,047 — — — 1,047
Total allowance for credit losses ¥ 1,047 ¥ 372 ¥ — ¥ 445 ¥ 1,864
Loans by impairment methodology
Evaluated individually ¥ 4,311 ¥ 154,707 ¥ 2,048 ¥ 854,291 ¥ 1,015,357
Evaluated collectively 501,533 180,900 — 8,445 690,878
Total loans ¥ 505,844 ¥ 335,607 ¥ 2,048 ¥ 862,736 ¥ 1,706,235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8, the amount of loans which were on a nonaccrual status was not significant. The amount of loans which were 90 days past due was not significant. As of September 30, 2018, the amount of loans which were on a nonaccrual status was not significant.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8,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As of September 30, 2018,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s of TDRs which occurred during the six and three months ended September 30, 2017 and 2018 were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as of March 31, 2018 and September 30, 2018.
Millions of yen
March 31, 2018
AAA-BBB BB-CCC CC-D Others (1) Total
Secured loans at banks ¥ 152,137 ¥ 106,385 ¥ — ¥ 46,948 ¥ 305,470
Unsecured loans at banks 186,089 — — — 186,089
Short-term secured margin loans — — — 429,075 429,075
Unsecured inter-bank money market loans 1,385 — — — 1,385
Secured corporate loans 273,894 701,761 — 3,555 979,210
Unsecured corporate loans — — — 7,137 7,137
Total ¥ 613,505 ¥ 808,146 ¥ — ¥ 486,715 ¥ 1,908,366
Millions of yen
September 30, 2018
AAA-BBB BB-CCC CC-D Others (1) Total
Secured loans at banks ¥ 155,293 ¥ 116,569 ¥ — ¥ 49,043 ¥ 320,905
Unsecured loans at banks 182,067 — — 2,872 184,939
Short-term secured margin loans — — — 335,607 335,607
Unsecured inter-bank money market loans 2,048 — — — 2,048
Secured corporate loans 330,969 521,554 — 3,961 856,484
Unsecured corporate loans — 659 — 5,593 6,252
Total ¥ 670,377 ¥ 638,782 ¥ — ¥ 397,076 ¥ 1,706,235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 – 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Leases [Abstract]</t>
  </si>
  <si>
    <t xml:space="preserve">9.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as of March 31, 2018 and September 30, 2018.
Millions of yen
March 31, 2018 September 30, 2018
Cost Accumulated depreciation Net carrying amount Cost Accumulated depreciation Net carrying amount
Real estate (1) ¥ 3,053 ¥ (1,657 ) ¥ 1,396 ¥ 3,034 ¥ (1,694 ) ¥ 1,340
Aircraft 24,989 (54 ) 24,935 14,654 (141 ) 14,513
Total ¥ 28,042 ¥ (1,711 ) ¥ 26,331 ¥ 17,688 ¥ (1,835 ) ¥ 15,853
(1)
Cost, accumulated depreciation and net carrying amounts include amounts relating to real estate utilized by Nomura. Nomura recognized rental income of ¥957 million and ¥592 million for the six and three months ended September 30, 2017, respectively, and ¥1,285 million and ¥566 million for the six and three months ended September 30, 2018, respectively. These are included in the consolidated statements of income within Revenue—Other. The future minimum lease payments to be received on non-cancellable
Millions of yen
Years of receipt
Total Less than 1 year 1 to 2 years 2 to 3 years 3 to 4 years 4 to 5 years More than 5 years
Minimum lease payments to be received ¥ 15,055 ¥ 1,412 ¥ 1,412 ¥ 1,412 ¥ 1,407 ¥ 1,347 ¥ 8,065 Nomura as lessee Nomura leases its office space, certain employees’ residential facilities and other facilities in Japan and overseas primarily under cancellable operating lease agreements which are customarily renewed upon expiration. Nomura also leases certain equipment and facilities in Japan and overseas under non-cancellable The following table presents future minimum lease payments under non-cancellable
Millions of yen
September 30, 2018
Total minimum lease payments ¥ 118,902
Less: Sublease rental income (11,466 )
Net minimum lease payments ¥ 107,436
The future minimum lease payments above are scheduled as below as of September 30, 2018:
Millions of yen
Years of payment
Total Less than 1 year 1 to 2 years 2 to 3 years 3 to 4 years 4 to 5 years More than 5 years
Minimum lease payments ¥ 118,902 ¥ 16,245 ¥ 15,312 ¥ 11,569 ¥ 8,735 ¥ 8,071 ¥ 58,970 Nomura leases certain equipment and facilities in Japan and overseas under capital lease agreements. If the lease is classified as a capital lease, Nomura recognizes it at the lower of the fair value or present value of minimum lease payments, which is reported within Other Assets—Office buildings, land, equipment and facilities The following table presents future minimum lease payments under capital leases as of September 30, 2018:
Millions of yen
September 30, 2018
Total minimum lease payments ¥ 44,409
Less: Amount representing interest (26,798 )
Present value of net minimum lease payments ¥ 17,611
The future minimum lease payments above are scheduled as below as of September 30, 2018:
Millions of yen
Years of payment
Total Less than 1 year 1 to 2 years 2 to 3 years 3 to 4 years 4 to 5 years More than 5 years
Minimum lease payments ¥ 44,409 ¥ 3,763 ¥ 3,849 ¥ 3,879 ¥ 3,877 ¥ 3,875 ¥ 25,166 Certain leases contain renewal options or escalation clauses providing for increased rental payments based upon maintenance, utilities and tax increases. </t>
  </si>
  <si>
    <t>Other assets-Other / Other liabilities</t>
  </si>
  <si>
    <t>Other assets-Other / Other liabilities [Abstract]</t>
  </si>
  <si>
    <t>10. Other assets—Other / Other liabilities: The following table presents components of Other assets—Other and Other liabilities
Millions of yen
March 31, 2018 September 30, 2018
Other assets—Other:
Securities received as collateral ¥ 301,072 ¥ 319,939
Goodwill and other intangible assets 99,455 104,285
Deferred tax assets 16,135 20,255
Investments in equity securities for other than operating purposes 192,819 200,028
Prepaid expenses 14,561 17,230
Other 284,092 281,455
Total ¥ 908,134 ¥ 943,192
Other liabilities:
Obligation to return securities received as collateral ¥ 301,072 ¥ 319,939
Accrued income taxes 34,181 28,135
Other accrued expenses and provisions 448,423 366,829
Other 166,858 162,943
Total ¥ 950,534 ¥ 877,846</t>
  </si>
  <si>
    <t>Earnings per share</t>
  </si>
  <si>
    <t>Earnings Per Share [Abstract]</t>
  </si>
  <si>
    <t xml:space="preserve">11. Earnings per share: A reconciliation of the amounts and the numbers used in the calculation of net income attributable to NHI shareholders per share (basic and diluted) is as follows:
Millions of yen except per share data presented in yen
Six months ended September 30
2017 2018
Basic—
Net income (loss) attributable to NHI shareholders ¥ 108,706 ¥ (6,010 )
Weighted average number of shares outstanding 3,530,324,525 3,394,856,369
Net income (loss) attributable to NHI shareholders per share ¥ 30.79 ¥ (1.77 )
Diluted—
Net income (loss) attributable to NHI shareholders ¥ 108,664 ¥ (6,045 )
Weighted average number of shares outstanding 3,598,185,304 3,390,540,890
Net income (loss) attributable to NHI shareholders per share ¥ 30.20 ¥ (1.78 )
Millions of yen except per share data presented in yen
Three months ended September 30
2017 2018
Basic—
Net income (loss) attributable to NHI shareholders ¥ 51,850 ¥ (11,233 )
Weighted average number of shares outstanding 3,526,321,204 3,394,584,313
Net income (loss) attributable to NHI shareholders per share ¥ 14.70 ¥ (3.31 )
Diluted—
Net income (loss) attributable to NHI shareholders ¥ 51,825 ¥ (11,251 )
Weighted average number of shares outstanding 3,586,187,615 3,389,189,961
Net income (loss) attributable to NHI shareholders per share ¥ 14.45 ¥ (3.32 )
Net income (loss) attributable to NHI shareholders is adjusted to reflect the decline in Nomura’s equity share of earnings of subsidiaries and affiliates for the six and the three months ended September 30, 2017 and 2018,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which would have minimal impact on EPS for the six and the three months ended September 30, 2017. The weighted average number of shares used in the calculation of diluted earnings per share (“EPS”) reflects the decrease in potential issuance of common shares arising from stock-based compensation plans issued by the Company, which would have minimal impact on EPS for the six and the three months ended September 30, 2018. Antidilutive stock options to purchase 10,483,100 common shares were not included in the computation of diluted EPS for the six and the three months ended September 30, 2017, respectively. Antidilutive stock options to purchase 99,204,100 common shares were not included in the computation of diluted EPS for the six and the three months ended September 30, 2018, respectively. </t>
  </si>
  <si>
    <t>Employee benefit plans</t>
  </si>
  <si>
    <t>Employee Benefit Plans [Abstract]</t>
  </si>
  <si>
    <t xml:space="preserve">12.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17 2018
Service cost ¥ 5,018 ¥ 5,429
Interest cost 1,129 1,090
Expected return on plan assets (3,033 ) (3,034 )
Amortization of net actuarial losses 2,003 1,915
Amortization of prior service cost (530 ) (530 )
Net periodic benefit cost ¥ 4,587 ¥ 4,870
Millions of yen
Three months ended September 30
2017 2018
Service cost ¥ 2,393 ¥ 2,702
Interest cost 564 545
Expected return on plan assets (1,517 ) (1,517 )
Amortization of net actuarial losses 1,001 957
Amortization of prior service cost (265 ) (265 )
Net periodic benefit cost ¥ 2,176 ¥ 2,422
Nomura also recognized net periodic benefit cost of plans other than Japanese entities’ plans, which are not significant. </t>
  </si>
  <si>
    <t>Income taxes</t>
  </si>
  <si>
    <t>Income Tax [Abstract]</t>
  </si>
  <si>
    <t>13. Income taxes: For the six months ended September 30, 2017, the difference between the effective statutory tax rate of 31% and the effective tax rate of 30.4% was mainly due to non-taxable non-deductible For the three months ended September 30, 2017, the difference between the effective statutory tax rate of 31% and the effective tax rate of 35.4% was mainly due to non-taxable non-deductible For the six months ended September 30, 2018, the difference between the effective statutory tax rate of 31% and the effective tax rate of 117.9% was mainly due to non-deductible non-taxable For the three months ended September 30, 2018, the difference between the effective statutory tax rate of 31% and the effective tax rate of 2,077.8% was mainly due to non-deductible non-taxable</t>
  </si>
  <si>
    <t>Other comprehensive income (loss)</t>
  </si>
  <si>
    <t>Accumulated Other Comprehensive Income (loss)</t>
  </si>
  <si>
    <t xml:space="preserve">14. Other comprehensive income (loss): Changes in accumulated other comprehensive income (loss) are as follows:
Millions of yen
Six months ended September 30, 2017
Balance at beginning of year Other comprehensive income (loss) before reclassifications Reclassifications out of accumulated other comprehensive income (loss) (1) Net change during the period Balance at end of period
Cumulative translation adjustments ¥ 47,767 ¥ 9,860 ¥ (26 ) ¥ 9,834 ¥ 57,601
Pension liability adjustment (41,020 ) (712 ) 1,075 363 (40,657 )
Net unrealized gain on non-trading 20,344 971 104 1,075 21,419
Own credit adjustments 6,561 (9,270 ) (69 ) (9,339 ) (2,778 )
Total ¥ 33,652 ¥ 849 ¥ 1,084 ¥ 1,933 ¥ 35,585
(1)
Reclassifications out of accumulated other comprehensive income (loss) were not significant.
Millions of yen
Six months ended September 30, 2018
Balance at beginning of year Other comprehensive income (loss) before reclassifications Reclassifications out of accumulated other comprehensive income (loss) (1) Net change during the period Balance at end of period
Cumulative translation adjustments ¥ (15,596 ) ¥ 54,170 ¥ 6,962 ¥ 61,132 ¥ 45,536
Pension liability adjustment (47,837 ) 1,172 85 1,257 (46,580 )
Net unrealized gain on non-trading (2) — — — — —
Own credit adjustments 4,077 3,319 21 3,340 7,417
Total ¥ (59,356 ) ¥ 58,661 ¥ 7,068 ¥ 65,729 ¥ 6,373
(1)
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2)
See Note 6 “ Non-trading non-trading
Millions of yen
Three months ended September 30, 2017
Balance at beginning of period Other comprehensive income (loss) before reclassifications Reclassifications out of accumulated other comprehensive income (loss) (1) Net change during the period Balance at end of period
Cumulative translation adjustments ¥ 50,369 ¥ 7,258 ¥ (26 ) ¥ 7,232 ¥ 57,601
Pension liability adjustment (42,626 ) 1,437 532 1,969 (40,657 )
Net unrealized gain on non-trading 21,650 (448 ) 217 (231 ) 21,419
Own credit adjustments 1,695 (4,463 ) (10 ) (4,473 ) (2,778 )
Total ¥ 31,088 ¥ 3,784 ¥ 713 ¥ 4,497 ¥ 35,585
(1)
Reclassifications out of accumulated other comprehensive income (loss) were not significant.
Millions of yen
Three months ended September 30, 2018
Balance at beginning of period Other comprehensive income (loss) before reclassifications Reclassifications out of accumulated other comprehensive income (loss) (1) Net change during the period Balance at end of period
Cumulative translation adjustments ¥ 16,263 ¥ 22,368 ¥ 6,905 ¥ 29,273 ¥ 45,536
Pension liability adjustment (47,117 ) 494 43 537 (46,580 )
Net unrealized gain on non-trading (2) — — — — —
Own credit adjustments 8,307 (924 ) 34 (890 ) 7,417
Total ¥ (22,547 ) ¥ 21,938 ¥ 6,982 ¥ 28,920 ¥ 6,373
(1)
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2)
See Note 6 “ Non-trading non-trading </t>
  </si>
  <si>
    <t>Commitments, contingencies and guarantees</t>
  </si>
  <si>
    <t>Commitments, Contingencies and Guarantees [Abstract]</t>
  </si>
  <si>
    <t xml:space="preserve">15.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18 September 30, 2018
Commitments to extend credit ¥ 965,942 ¥ 1,076,827
Commitments to invest 13,273 15,336 As of September 30, 2018, these commitments had the following maturities:
Millions of yen
Years to Maturity
Total contractual amount Less than 1 year 1 to 3 years 3 to 5 years More than 5 years
Commitments to extend credit ¥ 1,076,827 ¥ 320,018 ¥ 142,428 ¥ 193,573 ¥ 420,808
Commitments to invest 15,336 1,799 — 373 13,164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4, 2018, for those cases where an estimate of the range of reasonably possible losses can be made, the Company estimates that the total aggregate reasonably possible maximum loss in excess of amounts recognized as a liability (if any) against these cases is approximately ¥35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where it is presently pending. The second suit was brought by the Trustee for the liquidation of BLMIS (“Madoff Trustee”). NIP was added as a defendant in June 2012 when the Madoff Trustee filed an amended complaint in the United States Bankruptcy Court for the Southern District of New York. In November 2016, the United States Bankruptcy Court granted a motion to dismiss the Madoff Trustee’s claim. The Madoff Trustee has appealed the decision to the United States Court of Appeals for the Second Circuit. Both actions seek to recover approximately $35 million.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omura Home Equity Loan In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the GSEs upon the GSEs’ delivery of the certificates at issue to the defendants. The Company’s U.S. subsidiaries appealed the decision to the United States Court of Appeals for the Second Circuit and agreed, subject to the outcome of the appeal, to a consent judgment for costs and attorneys’ fees recoverable under the blue sky statutes at issue in the maximum amount of $33 million. On September 28, 2017, the Second Circuit affirmed the judgment of the district court. On March 12, 2018, the Company’s U.S. subsidiaries filed a petition for certiorari to the U.S. Supreme Court. On June 25, 2018, the U.S. Supreme Court denied the petition for certiorari. The judgment has been satisfied and the proceedings have since been discontinued.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In November 2016, the United States Bankruptcy Court granted a motion to dismiss the Madoff Trustee’s claim. The Madoff Trustee has appealed the decision to the United States Court of Appeals for the Second Circuit.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42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In January 2018, a claim before the Italian Courts brought by two claimants, Alken Fund Sicav (on behalf of two Luxembourg investment funds Alken Fund European Opportunities and Alken Fund Absolute Return Europe) and Alken Luxembourg S.A (the funds’ management company) was served on NIP. The claim is made against NIP, MPS, four MPS former directors and a member of MPS’s internal audit board, and seeks monetary damages of approximately EUR 434 million on the basis of allegations similar to those made in the MPS and FMPS claims, as well as non-monetary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NIP individuals for, among others, the offences of false accounting and market manipulation in relation to MPS’s previous accounts. The preliminary hearing at which the court considered whether or not to grant the indictment concluded on October 1, 2016, the Judge ordering the trial of all individuals and banks involved except for MPS (which entered into a plea bargaining agreement with the Public Prosecutor). The trial commenced in December 2016 and is currently ongoing.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NIP former employees as well as revocations of the Italian law integrity requirement to perform certain corporate functions of three and six months respectively. NIP is vicariously liable to pay the fines imposed on its former employees. NIP has paid the fines and appealed the decision to the Milan Court of Appeal. In January 2016, the Municipality of Civitavecchia in Italy (“Municipality”) commenced civil proceedings against NIP in the local courts in Civitavecchia. The Municipality’s claim related to derivatives transactions entered into by the Municipality between 2003 and 2005. The Municipality alleged that NIP failed to comply with its duties under an advisory agreement and sought to recover approximately EUR 35 million in damages. On December 20, 2017, NIP entered into a settlement agreement with the Municipality pursuant to which the Municipality withdrew its proceedings against NIP. The proceedings have since been discontinued.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Syndicate Banks together with NSIS. The Syndicate Banks’ allegations in the complaint include allegations that NIHK failed to comply with its fiduciary duties to the lenders as the arranger of the loan and the Syndicate Banks seek to recover approximately $48 million in damages and interest. In March 2017, certain subsidiaries of American International Group, Inc. (“AIG”) commenced proceedings in the District Court of Harris County, Texas against certain entities and individuals, including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Various authorities continue to conduct investigations concerning the activities of NIP, other entities in the Nomura Group and other parties in respect of government, supranational, sub-sovereign sub-sovereign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d Banks’ complaint relates to a $100 million syndicated term loan facility to borrower FT that was arranged by NIHK, and made by the FT Syndicate Banks together with NSIS. The FT Syndicated Banks’ allegations in the complaint include tort claims under Taiwan law against the defendants. The FT Syndicated Banks seek to recover approximately $68 million in damages and interest. In July 2018, a former Italian counterparty filed a claim against NIP in the Civil Court of Rome relating to a derivative transaction entered into by the parties in 2006, and terminated in 2009. The claim alleges that payments by the counterparty to NIP of approximately EUR 165 million were made in breach of Italian insolvency law, and seeks reimbursement of those payments. Nomura Securities Co., Ltd. (“NSC”) is the leading securities firm in Japan with approximately 5.32 million client accounts. Accordingly, with a significant number of client transactions, NSC is from time to time party to various Japanese civil litigation and other dispute resolution proceedings with clients relating to investment losses. These include an action commenced in October 2014 by a corporate client concerning transactions conducted between 2006 and 2012, in which assertions such as the assertion that NSC was in breach of its duty of explanation at the time the trading contracts were entered into were made and compensation of damages in the amount of ¥2,143 million is being sought for damages such as the amount of losses. On February 8, 2018, for an action commenced in April 2013 by a corporate client seeking ¥10,247 million in damages for losses on currency derivative transactions and the pre-maturity In February 2018, a determination was made that there would be an early redemption of the NEXT NOTES S&amp;P500 VIX Short-Term Futures Inverse Daily Excess Return Index ETN (“Product”), and with respect to matters such as losses that occurred due to this early redemption for clients who purchased the Product, in terms of claims such as mediation procedures before the Non-Profit The United States Department of Justice (“DOJ”), led by the United States Attorney’s Office for the Eastern District of New York, informed NHA; NAAC; NCCI; NHEL; NSI; Nomura America Mortgage Finance, LLC; and Nomura Asset Capital Corporation; (the Company’s U.S. subsidiaries) that it was investigating possible civil claims against the Company’s U.S. subsidiaries under the Financial Institutions Reform, Recovery, and Enforcement Act of 1989 focusing on RMBS the Company’s U.S. subsidiaries sponsored, issued, underwrote, managed, or offered during 2006 and 2007. The Company’s U.S. subsidiaries cooperated with the investigation and on October 15, 2018, the Company’s U.S. subsidiaries reached a settlement with DOJ pursuant to which the U.S. subsidiaries paid $480 million to resolve the matter. On the consolidated statements of income for the Year Ending March 31, 2019, approximately ¥20 billion incurred by the settlement, was reserved at Non-interest The United States Securities and Exchange Commission (“SEC”) and the DOJ have been investigating past activities of several former employees of NSI in respect of the commercial and residential mortgage-backed securities transactions. The SEC has indicated it will institute proceedings focusing on NSI’s supervision of certain former employees and NSI intends, in connection with such proceedings, to agree to disgorgement and/or restitution relating to some of the transactions in issue.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Cyber security incident In June 2018, a foreign Nomura subsidiary experienced a cyber incident that resulted in the unauthorized access to certain of its systems including client information. An internal investigation to assess and remediate the incident and inform the appropriate authorities of its occurrence was immediately launched and is currently ongoing. As a result of this incident, Nomura may suffer financial loss through reputational damage, legal liability and enforcement actions and through the cost of additional resources to both remediate this incident and also to enhance and strengthen cybersecurity of other Nomura group companies. As the extent and potential magnitude of this incident have yet to be determined, the Company cannot provide an estimate of the reasonably possible loss in respect of this matter.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8 September 30, 2018
Carrying value Maximum potential payout/ Notional total Carrying value Maximum potential payout/ Notional total
Derivative contracts (1)(2) ¥ 4,023,893 ¥ 260,885,770 ¥ 4,396,614 ¥ 271,246,276
Standby letters of credit and other guarantees (3) 92 5,189 90 5,823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2,559 million and ¥2,735 million as of March 31, 2018 and September 30, 2018, respectively. The following table presents maturity information on Nomura’s derivative contracts that could meet the accounting definition of a guarantee and standby letters of credit and other guarantees as of September 30, 2018.
Millions of yen
Maximum potential payout/Notional
Years to Maturity
Carrying value Total Less than 1 year 1 to 3 years 3 to 5 years More than 5 years
Derivative contracts ¥ 4,396,614 ¥ 271,246,276 ¥ 83,662,531 ¥ 79,164,073 ¥ 34,956,982 ¥ 73,462,690
Standby letters of credit and other guarantees 90 5,823 2,004 3 3,815 1 </t>
  </si>
  <si>
    <t>Segment and geographic information</t>
  </si>
  <si>
    <t>Segment and Geographic Information [Abstract]</t>
  </si>
  <si>
    <t>16.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Other (Incl. elimination) Total
Six months ended September 30, 2017
Non-interest ¥ 200,633 ¥ 64,749 ¥ 270,461 ¥ 115,733 ¥ 651,576
Net interest revenue 2,837 (1,234 ) 67,818 (11,416 ) 58,005
Net revenue 203,470 63,515 338,279 104,317 709,581
Non-interest 153,031 29,477 295,943 73,383 551,834
Income (loss) before income taxes ¥ 50,439 ¥ 34,038 ¥ 42,336 ¥ 30,934 ¥ 157,747
Six months ended September 30, 2018
Non-interest ¥ 174,522 ¥ 52,302 ¥ 236,662 ¥ 56,651 ¥ 520,137
Net interest revenue 4,021 (1,532 ) 48,288 (16,931 ) 33,846
Net revenue 178,543 50,770 284,950 39,720 553,983
Non-interest 146,403 31,574 287,459 75,373 540,809
Income (loss) before income taxes ¥ 32,140 ¥ 19,196 ¥ (2,509 ) ¥ (35,653 ) ¥ 13,174
Millions of yen
Retail Asset Management Wholesale Other (Incl. elimination) Total
Three months ended September 30, 2017
Non-interest ¥ 100,360 ¥ 36,061 ¥ 123,126 ¥ 58,514 ¥ 318,061
Net interest revenue 1,426 (643 ) 35,837 (5,904 ) 30,716
Net revenue 101,786 35,418 158,963 52,610 348,777
Non-interest 76,239 14,950 141,980 35,285 268,454
Income (loss) before income taxes ¥ 25,547 ¥ 20,468 ¥ 16,983 ¥ 17,325 ¥ 80,323
Three months ended September 30, 2018
Non-interest ¥ 83,857 ¥ 25,455 ¥ 121,965 ¥ 29,514 ¥ 260,791
Net interest revenue 1,853 (774 ) 25,695 (3,532 ) 23,242
Net revenue 85,710 24,681 147,660 25,982 284,033
Non-interest 73,494 15,768 142,745 50,448 282,455
Income (loss) before income taxes ¥ 12,216 ¥ 8,913 ¥ 4,915 ¥ (24,466 ) ¥ 1,578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17 2018
Net gain (loss) related to economic hedging transactions ¥ (96 ) ¥ (29,825 )
Realized gain (loss) on investments in equity securities held for operating purposes 387 52
Equity in earnings of affiliates 15,430 15,155
Corporate items 1,751 (26,201 )
Other (1) 13,462 5,166
Total ¥ 30,934 ¥ (35,653 )
Millions of yen
Three months ended September 30
2017 2018
Net gain (loss) related to economic hedging transactions ¥ 558 ¥ (16,018 )
Realized gain (loss) on investments in equity securities held for operating purposes 344 7
Equity in earnings of affiliates 8,408 8,536
Corporate items 1,597 (23,719 )
Other (1) 6,418 6,728
Total ¥ 17,325 ¥ (24,466 )
(1)
Includes the impact of Nomura’s own creditworthiness. The table below presents reconciliations of the combined business segments’ results included in the preceding table to Nomura’s reported Net revenue, Non-interest Income before income taxes
Millions of yen
Six months ended September 30
2017 2018
Net revenue ¥ 709,581 ¥ 553,983
Unrealized gain (loss) on investments in equity securities held for operating purposes 2,735 936
Consolidated net revenue ¥ 712,316 ¥ 554,919
Non-interest ¥ 551,834 ¥ 540,809
Unrealized gain (loss) on investments in equity securities held for operating purposes — —
Consolidated non-interest ¥ 551,834 ¥ 540,809
Income before income taxes ¥ 157,747 ¥ 13,174
Unrealized gain (loss) on investments in equity securities held for operating purposes 2,735 936
Consolidated income before income taxes ¥ 160,482 ¥ 14,110
Millions of yen
Three months ended September 30
2017 2018
Net revenue ¥ 348,777 ¥ 284,033
Unrealized gain (loss) on investments in equity securities held for operating purposes 2,716 (1,111 )
Consolidated net revenue ¥ 351,493 ¥ 282,922
Non-interest ¥ 268,454 ¥ 282,455
Unrealized gain (loss) on investments in equity securities held for operating purposes — —
Consolidated non-interest ¥ 268,454 ¥ 282,455
Income before income taxes ¥ 80,323 ¥ 1,578
Unrealized gain (loss) on investments in equity securities held for operating purposes 2,716 (1,111 )
Consolidated income before income taxes ¥ 83,039 ¥ 467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17 2018
Net revenue (1)
Americas ¥ 120,012 ¥ 95,033
Europe 91,922 69,801
Asia and Oceania 32,344 19,916
Subtotal 244,278 184,750
Japan 468,038 370,169
Consolidated ¥ 712,316 ¥ 554,919
Income (loss) before income taxes:
Americas ¥ 6,414 ¥ (23,260 )
Europe 891 (16,799 )
Asia and Oceania 9,012 201
Subtotal 16,317 (39,858 )
Japan 144,165 53,968
Consolidated ¥ 160,482 ¥ 14,110
Millions of yen
Three months ended September 30
2017 2018
Net revenue (1)
Americas ¥ 54,250 ¥ 41,931
Europe 47,991 34,181
Asia and Oceania 15,262 10,423
Subtotal 117,503 86,535
Japan 233,990 196,387
Consolidated ¥ 351,493 ¥ 282,922
Income (loss) before income taxes:
Americas ¥ (1,460 ) ¥ (21,576 )
Europe (1,354 ) (11,634 )
Asia and Oceania 3,665 1,033
Subtotal 851 (32,177 )
Japan 82,188 32,644
Consolidated ¥ 83,039 ¥ 467
(1)
There is no revenue derived from transactions with a single major external customer.
Millions of yen
March 31, 2018 September 30, 2018
Long-lived assets:
Americas ¥ 117,323 ¥ 124,270
Europe 67,010 68,250
Asia and Oceania 8,613 11,766
Subtotal 192,946 204,286
Japan 231,003 224,187
Consolidated ¥ 423,949 ¥ 428,473</t>
  </si>
  <si>
    <t>Supplementary subsidiary guarantee information required under SEC rules</t>
  </si>
  <si>
    <t>Supplementary Subsidiary Guarantee Information Required under SEC Rules [Abstract]</t>
  </si>
  <si>
    <t>17. Supplementary subsidiary guarantee information required under SEC rules: The Company provides several guarantees of debt of its subsidiaries. The Company has fully and unconditionally guaranteed the securities issued by Nomura America Finance LLC, which is an indirect, wholly owned finance subsidiary of the Company.</t>
  </si>
  <si>
    <t>Subsequent events</t>
  </si>
  <si>
    <t>Subsequent Events [Abstract]</t>
  </si>
  <si>
    <t xml:space="preserve">18. Subsequent events: On November 26, 2018, the Company’s Executive Management Board resolved to cancel a part of its own shares, pursuant to the company’s articles of incorporation set out in accordance with Article 178 of the Companies Act of Japan as follows: (a) type of shares to be cancelled is the Company’s common shares, (b) total number of shares to be cancelled is 150,000,000 shares (4.1 percent of outstanding shares) and (c) the scheduled cancellation date is on December 17, 2018. </t>
  </si>
  <si>
    <t>Summary of accounting policies (Policies)</t>
  </si>
  <si>
    <t>Description of business</t>
  </si>
  <si>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t>
  </si>
  <si>
    <t>New accounting pronouncements recently adopted</t>
  </si>
  <si>
    <t xml:space="preserve">New accounting pronouncements recently adopted— No new accounting pronouncements relevant to Nomura were adopted during the three months ended September 30, 2018. The following table presents a summary of new accounting pronouncements relevant to Nomura which have been adopted during the three months ended June 30, 2018:
Pronouncement
Summary of new guidance
Actual adoption date and method of adoption
Effect on these statements
ASU 2014-09, Revenue from Contracts with Customers (1)
•  Replaces existing revenue recognition guidance in ASC 605 “Revenue Recognition” •  Introduces specific guidance for the treatment of variable consideration, non-cash •  Revises existing guidance for principal-versus-agency determination. •  Requires revenue recognition and measurement principles to be applied to sales of nonfinancial and in substance nonfinancial assets to noncustomers. •  Specifies the accounting for costs to obtain or fulfill a customer contract. •  Requires extensive new footnote disclosures around nature and type of revenue from services provided to customers. Modified retrospective adoption from April 1, 2018.
¥1,564 million adjustment to Retained earnings Payables to other than customers ¥1,750 million adjustment to Other long-term assets Deferred tax assets (2)
ASU 2016-15, Classification of Certain Cash Receipts and Cash Payments 2016-18, Restricted Cash
•  Amends the classification of certain cash receipts and cash payments in the statement of cash flows. •  Requires movements in restricted cash and restricted cash equivalents to be presented as part of cash and cash equivalents in the statement of cash flows. •  Requires new disclosures on the nature and amount of restricted cash and restricted cash equivalents. Full retrospective adoption from April 1, 2018. ¥445 million of restricted cash and restricted cash equivalents are now presented with cash and cash equivalents in the statements of cash flows during the half year ended September 30, 2018 and similar reclassifications have been made in comparative periods presented. See the reconciliation table provided with the statements of cash flows for further details.
Pronouncement
Summary of new guidance
Expected adoption date and method of
Effect on these statements
ASU 2017-07, “ Improving the Presentation of Net Periodic Pension Cost and Net Periodic Postretirement Benefit Cost
•  Clarifies the service cost component of net periodic pension cost to be reported in the same income statement line item as compensation costs arising from other services. •  Clarifies only the service cost component is eligible for capitalization as an asset when applicable. Full retrospective adoption from April 1, 2018. ¥541 million reclassification from Compensation and benefits O ther expenses.
(1)
As subsequently amended by ASU 2015-14 “Revenue from Contracts with Customers—Deferral of the Effective Date” 2016-08 “Revenue from Contracts with Customers—Principal versus Agent Considerations” 2016-10 “Revenue from Contracts with Customers—Identifying Performance Obligations and Licensing”
(2)
See Note 4 “Revenue from services provided to customers” In addition, Nomura changed its accounting policy for derivative transactions as follows. Nomura collects and remits cash margin between institutional investors and central clearing houses in its execution and clearing services of exchange-traded derivative transactions. Cash margin remitted to central clearing houses was reflected on Nomura’s consolidated balance sheets. However, with effect from April 1, 2018, revisiting nature of the transactions, Nomura has revised its accounting policy for when such balances are recognized on Nomura’s consolidated group balance sheet and as a result, certain cash margin amounts as well as an equivalent amount reflecting the obligation to return such amounts to clients are no longer recognized on the balance sheet if certain criteria are met. Nomura has restated previously reported amounts of Receivables from other than customers Payables to other than customers Daily variation margin for certain derivative transactions traded in Japan was reflected on Nomura’s consolidated balance sheets. However, from April 1, 2018, Nomura changed its accounting policy as a result of amendment of the rules of a specific central clearing house and daily variation margin and related derivative assets and liabilities are no longer recognized on the balance sheet. Nomura has restated previously reported amounts of Trading assets Receivables from other than customers Trading liabilities </t>
  </si>
  <si>
    <t>Future accounting developments</t>
  </si>
  <si>
    <t xml:space="preserve">Future accounting developments— The following table presents a summary of new authoritative accounting pronouncements relevant to Nomura which will be adopted on or after April 1, 2019 and which may have a material impact on these financial statements:
Pronouncement
Summary of new guidance
Expected adoption date and method of adoption
Effect on these consolidated statements
ASU 2016-02, Leases” (1)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2)(3) Currently evaluating the potential impact however a gross up of Nomura’s balance sheet is expected on adoption date and in subsequent reporting periods.
ASU 2016-13, Measurement of Credit Losses on Financial Instruments”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  Replaces existing incurred credit losses model under current GAAP. •  Requires enhanced qualitative and quantitative disclosures around credit risk, the methodology used to estimate and monitor expected credit losses and changes in estimates of expected credit losses. Modified retrospective adoption from April 1, 2020. (3) Currently evaluating the potential impact but an overall increase in allowances for credit losses are expected to be recognized which will impact earnings in subsequent reporting periods.
(1)
As subsequently amended by ASU 2018-01 “Land Easement Practical Expedient for Transition to Topic 842”, 2018-10 Codification Improvements to Topic 842, Leases 2018-11 Leases (Topic 842): Targeted Improvements.
(2)
Nomura plans to use certain practical expedients permitted by ASC 842 including adopting the new requirements through a cumulative-effect adjustment to retained earnings on adoption date.
(3)
Unless Nomura early adopts which is considered unlikely as of the date of these consolidated financial statements. </t>
  </si>
  <si>
    <t>Fair value measurements (Tables)</t>
  </si>
  <si>
    <t>Fair value of financial assets and financial liabilities measured on recurring basis</t>
  </si>
  <si>
    <t xml:space="preserve">Billions of yen
March 31, 2018
Level 1 Level 2 Level 3 Counterparty and Cash Collateral Netting (1) Balance as of March 31, 2018
Assets:
Trading assets and private equity investments (2)
Equities (3) ¥ 1,741 ¥ 907 ¥ 21 ¥ — ¥ 2,669
Private equity investments (3) — 3 3 — 6
Japanese government securities 2,205 — — — 2,205
Japanese agency and municipal securities — 188 1 — 189
Foreign government, agency and municipal securities 2,980 1,234 6 — 4,220
Bank and corporate debt securities and loans for trading purposes — 1,186 139 — 1,325
Commercial mortgage-backed securities (“CMBS”) — 2 2 — 4
Residential mortgage-backed securities (“RMBS”) — 2,803 0 — 2,803
Real estate-backed securities — — 63 — 63
Collateralized debt obligations (“CDOs”) and other (4) — 62 24 — 86
Investment trust funds and other 271 67 1 — 339
Total trading assets and private equity investments 7,197 6,452 260 — 13,909
Derivative assets (5)(13)
Equity contracts 2 973 36 — 1,011
Interest rate contracts 16 8,009 71 — 8,096
Credit contracts 0 498 17 — 515
Foreign exchange contracts 0 5,447 48 — 5,495
Commodity contracts 1 0 — — 1
Netting — — — (14,094 ) (14,094 )
Total derivative assets 19 14,927 172 (14,094 ) 1,024
Subtotal ¥ 7,216 ¥ 21,379 ¥ 432 ¥ (14,094 ) ¥ 14,933
Loans and receivables (6) — 484 70 — 554
Collateralized agreements (7) — 1,181 5 — 1,186
Other assets
Non-trading 133 353 — — 486
Other (2)(3) 463 15 169 — 647
Total ¥ 7,812 ¥ 23,412 ¥ 676 ¥ (14,094 ) ¥ 17,806
Liabilities:
Trading liabilities
Equities ¥ 1,146 ¥ 191 ¥ 1 ¥ — ¥ 1,338
Japanese government securities 2,263 — — — 2,263
Japanese agency and municipal securities — 1 — — 1
Foreign government, agency and municipal securities 2,786 590 — — 3,376
Bank and corporate debt securities — 391 0 — 391
Residential mortgage-backed securities (“RMBS”) — 1 — — 1
Collateralized debt obligations (“CDOs”) and other (4) — 3 0 — 3
Investment trust funds and other 71 25 0 — 96
Total trading liabilities 6,266 1,202 1 — 7,469
Derivative liabilities (5)(13)
Equity contracts 1 1,080 37 — 1,118
Interest rate contracts 9 7,427 124 — 7,560
Credit contracts 0 410 15 — 425
Foreign exchange contracts 0 5,066 21 — 5,087
Commodity contracts 1 0 — — 1
Netting — — — (13,457 ) (13,457 )
Total derivative liabilities 11 13,983 197 (13,457 ) 734
Subtotal ¥ 6,277 ¥ 15,185 ¥ 198 ¥ (13,457 ) ¥ 8,203
Short-term borrowings (8) — 355 17 — 372
Payables and deposits (9) — 0 (1 ) — (1 )
Collateralized financing (7) — 566 3 — 569
Long-term borrowings (8)(10)(11) 18 2,403 429 — 2,850
Other liabilities (12) 293 33 1 — 327
Total ¥ 6,588 ¥ 18,542 ¥ 647 ¥ (13,457 ) ¥ 12,320
Billions of yen
September 30, 2018
Level 1 Level 2 Level 3 Counterparty and Cash Collateral Netting (1) Balance as of September 30, 2018
Assets:
Trading assets and private equity investments (2)
Equities (3) ¥ 1,669 ¥ 891 ¥ 20 ¥ — ¥ 2,580
Private equity investments (3) — 3 10 — 13
Japanese government securities 2,085 — — — 2,085
Japanese agency and municipal securities — 122 1 — 123
Foreign government, agency and municipal securities 3,109 1,389 3 — 4,501
Bank and corporate debt securities and loans for trading purposes — 1,117 154 — 1,271
Commercial mortgage-backed securities (“CMBS”) — 2 1 — 3
Residential mortgage-backed securities (“RMBS”) — 3,732 7 — 3,739
Real estate-backed securities — 2 91 — 93
Collateralized debt obligations (“CDOs”) and other (4) — 51 30 — 81
Investment trust funds and other 463 66 1 — 530
Total trading assets and private equity investments 7,326 7,375 318 — 15,019
Derivative assets (5)
Equity contracts 0 1,116 43 — 1,159
Interest rate contracts 13 7,548 46 — 7,607
Credit contracts 1 564 24 — 589
Foreign exchange contracts — 6,683 45 — 6,728
Commodity contracts 1 0 — — 1
Netting — — — (15,035 ) (15,035 )
Total derivative assets 15 15,911 158 (15,035 ) 1,049
Subtotal ¥ 7,341 ¥ 23,286 ¥ 476 ¥ (15,035 ) ¥ 16,068
Loans and receivables (6) — 523 87 — 610
Collateralized agreements (7) — 790 11 — 801
Other assets
Non-trading 135 317 — — 452
Other (2)(3) 476 14 180 — 670
Total ¥ 7,952 ¥ 24,930 ¥ 754 ¥ (15,035 ) ¥ 18,601
Liabilities:
Trading liabilities
Equities ¥ 1,376 ¥ 193 ¥ 0 ¥ — ¥ 1,569
Japanese government securities 1,801 — — — 1,801
Japanese agency and municipal securities — 2 — — 2
Foreign government, agency and municipal securities 3,078 811 — — 3,889
Bank and corporate debt securities — 433 1 — 434
Residential mortgage-backed securities (“RMBS”) — 6 — — 6
Collateralized debt obligations (“CDOs”) and other (4) — 0 — — 0
Investment trust funds and other 68 0 0 — 68
Total trading liabilities 6,323 1,445 1 — 7,769
Derivative liabilities (5)
Equity contracts 2 1,206 56 — 1,264
Interest rate contracts 7 6,969 99 — 7,075
Credit contracts 1 471 26 — 498
Foreign exchange contracts 2 6,452 20 — 6,474
Commodity contracts 1 0 0 — 1
Netting — — — (14,481 ) (14,481 )
Total derivative liabilities 13 15,098 201 (14,481 ) 831
Subtotal ¥ 6,336 ¥ 16,543 ¥ 202 ¥ (14,481 ) ¥ 8,600
Short-term borrowings (8) — 366 42 — 408
Payables and deposits (9) — 0 (1 ) — (1 )
Collateralized financing (7) — 352 3 — 355
Long-term borrowings (8)(10)(11) 13 2,660 461 — 3,134
Other liabilities (12) 308 31 0 — 339
Total ¥ 6,657 ¥ 19,952 ¥ 707 ¥ (14,481 ) ¥ 12,835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8 and September 30, 2018,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13)
Due to the changes in our accounting policy which Nomura adopted on April 1, 2018, certain reclassifications of previously reported amounts have been made to conform to the current year presentation. Please refer to Note 1. “ Summary of accounting policies: New accounting pronouncements recently adopted </t>
  </si>
  <si>
    <t>Schedule of quantitative and qualitative information regarding significant unobservable inputs and assumptions for certain level 3 financial instruments</t>
  </si>
  <si>
    <t xml:space="preserve">March 31, 2018
Financial Instrument Fair value in billions
Valuation technique
Significant unobservable valuation Range of valuation inputs (1) Weighted Average (2)
Impact of (3)(4)
Interrelationships between valuation inputs (5)
Assets:
Trading assets and private equity investments
Equities ¥ 21 DCF Liquidity discounts 27.5 – 75.0% 68.3% Lower fair value Not applicable
Foreign government, agency and municipal securities 6 DCF Credit spreads 0.0 – 6.7% 0.8% Lower fair value Not applicable
Bank and corporate debt securities and loans for trading purposes 139 DCF
Credit spreads Recovery rates 0.1 – 19.6% 4.1% Lower fair value Higher fair value No predictable interrelationship
Commercial mortgage-backed securities (“CMBS”) 2 DCF Yields 6.6 – 8.9% 7.7% Lower fair value Not applicable
Real estate-backed securities 63 DCF
Yields Loss severities 6.2 – 23.9% 16.3% Lower fair value Lower fair value No predictable interrelationship
Collateralized debt obligations (“CDOs”) and other 24 DCF
Yields Prepayment rates Default probabilities Loss severities 6.0 – 24.0% 13.1% Lower fair value Lower fair value Lower fair value Lower fair value
Change in default probabilities typically accompanied by directionally similar change in loss severities and opposite change in prepayment rates
March 31, 2018
Financial Instrument Fair value in billions
Valuation technique
Significant unobservable valuation Range of valuation inputs (1) Weighted Average (2)
Impact of (3)(4)
Interrelationships between valuation inputs (5)
Derivatives, net:
Equity contracts ¥ (1 ) Option models
Dividend yield Volatilities Correlations 0.0 – 11.5% — — — Higher fair value Higher fair value Higher fair value No predictable interrelationship
Interest rate contracts (53 )
DCF/ Option models
Interest rates Volatilities Volatilities Correlations 0.2 – 3.0% — — — — Higher fair value Higher fair value Higher fair value Higher fair value No predictable interrelationship
Credit contracts 2
DCF/ Option models
Credit spreads Recovery rates Volatilities Correlations 0.0 – 122.1% — — — — Higher fair value Higher fair value Higher fair value Higher fair value No predictable interrelationship
Foreign exchange contracts 27
DCF/ Option models
Interest rates Volatilities Volatilities Correlations 0.2 – 2.6% — — — — Higher fair value Higher fair value Higher fair value Higher fair value No predictable interrelationship
Loans and receivables 70 DCF Credit spreads 0.0 – 9.5% 4.0% Lower fair value Not applicable
Collateralized agreements 5 DCF Repo rate 3.5% 3.5% Lower fair value Not applicable
Other assets
Other (6) 169 DCF
WACC Growth rates Liquidity discounts 11.4% 2.5% 10.0% 11.4% Lower fair value Higher fair value Lower fair value No predictable interrelationship
Market multiples
EV/EBITDA ratios PE ratios Price/Book ratios Liquidity discounts 3.3 – 7.8 x 7.5 – 126.4 x 0.0 – 2.2 x 10.0 – 30.0% 5.7 x Higher fair value Higher fair value Higher fair value Lower fair value
Generally changes in multiples results in a corresponding similar directional change in a fair value measurement, assuming earnings levels remain constant.
Liabilities:
Short-term borrowings 17
DCF/ Option models
Volatilities Correlations 7.3 – 50.9% — — Higher fair value Higher fair value
No predictable interrelationship
Collateralized financing 3 DCF Repo rate 3.5% 3.5% Lower fair value Not applicable
Long-term borrowings 429
DCF/ Option models
Volatilities Volatilities Correlations 7.3 – 50.9% — — — Higher fair value Higher fair value Higher fair value
No predictable interrelationship
September 30, 2018
Financial Instrument Fair value in billions
Valuation technique
Significant unobservable input Range of valuation inputs (1) Weighted Average (2)
Impact of (3)(4)
Interrelationships between valuation inputs (5)
Assets:
Trading assets and private equity investments
Equities ¥ 20 DCF Liquidity discounts 75.0% 75.0% Lower fair value Not applicable
Foreign government, agency and municipal securities 3 DCF Credit spreads 0.0 – 7.7% 0.9% Lower fair value Not applicable
Bank and corporate debt securities and loans for trading purposes 154 DCF
Credit spreads Recovery rates 0.3 – 13.2% 4.5% Lower fair value Higher fair value No predictable interrelationship
Residential mortgage-backed securities (“RMBS”) 7 DCF
Yields Prepayment rates Loss severities 0.0 – 36.4% 3.6% Lower fair value Lower fair value Lower fair value No predictable interrelationship
Real estate-backed securities 91 DCF
Yields Loss severities 6.8 – 22.6% 13.7% Lower fair value Lower fair value No predictable interrelationship
Collateralized debt obligations (“CDOs”) and other 30 DCF
Yields Prepayment rates Default probabilities Loss severities 6.0 – 20.0% 1.0 – 2.0% 13.0% Lower fair value Lower fair value Lower fair value Lower fair value
Change in default probabilities typically accompanied by directionally similar change in loss severities and opposite change in prepayment rates
September 30, 2018
Financial Instrument Fair value in billions
Valuation technique
Significant unobservable input Range of valuation inputs (1) Weighted Average (2)
Impact of (3)(4)
Interrelationships between valuation inputs (5)
Derivatives, net:
Equity contracts (13 ) Option models
Dividend yield Volatilities Correlations 0.0 – 8.9% 12.1 – 70.0% — — — Higher fair value Higher fair value Higher fair value No predictable interrelationship
Interest rate contracts (53 )
DCF/ Option models
Interest rates Volatilities Volatilities Correlations 0.3 – 3.0% 11.2 – 15.1% 27.8 – 70.6 bp (1.00) – 1.00 — — — — Higher fair value Higher fair value Higher fair value Higher fair value No predictable interrelationship
Credit contracts (2 )
DCF/ Option models
Credit spreads Recovery rates Volatilities Correlations 0.0 – 188.5% 0.0 – 100.5% 16.2 – 83.0% 0.30 – 0.96 — — — — Higher fair value Higher fair value Higher fair value Higher fair value No predictable interrelationship
Foreign exchange contracts 25 Option models
Interest rates Volatilities Volatilities Correlations 0.3 – 2.8% 1.8 –29.5% 310.0 –356.0 bp (0.25) – 0.80 — — — — Higher fair value Higher fair value Higher fair value Higher fair value No predictable interrelationship
Loans and receivables 87 DCF Credit spreads 0.0 – 10.9% 4.0% Lower fair value Not applicable
Collateralized agreements 11 DCF Repo rate 3.5 – 4.9% 4.2% Lower fair value Not applicable
Other assets
Other (6) 180 DCF
WACC Growth rates Liquidity discounts 11.2% 2.5% 10.0% 11.2% Lower fair value Higher fair value Lower fair value No predictable interrelationship
Market multiples
EV/EBITDA ratios PE Ratios Price/Book ratios Liquidity discounts 4.2 – 14.4 x 9.9 – 31.1 x 0.4 – 2.5 x 10.0 – 50.0% 7.9 x Higher fair value Higher fair value Higher fair value Lower fair value Generally changes in multiples results in a corresponding similar directional change in a fair value measurement, assuming earnings levels remain constant.
Liabilities:
Short-term borrowings ¥ 42
DCF/ Option models
Volatilities Correlations 12.9 – 58.7% (0.75) – 0.95 — — Higher fair value Higher fair value No predictable interrelationship
Collateralized financing 3 DCF Repo rate 3.5% 3.5% Lower fair value Not applicable
Long-term borrowings 461
DCF/ Option models
Volatilities Volatilities Correlations 11.2 – 58.7% 33.8 – 68.9 bp (1.00) – 0.98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t>
  </si>
  <si>
    <t>Increases and decreases of Level 3 assets and liabilities measured at fair value on recurring basis unrealized and realized gain/losses included in revenue</t>
  </si>
  <si>
    <t xml:space="preserve">Billions of yen
Six months ended September 30, 2017
Beginning 2017 Total gains (losses) recognized in revenue (1) Total gains (losses) recognized in other comprehensive income Purchases / issues (2) Sales / redemptions (2) Settlements Foreign exchange movements Transfers into Level 3 (3) Transfers out of Level 3 (3) Balance as of six months ended September 30, 2017
Assets:
Trading assets and private equity investments
Equities ¥ 34 ¥ 1 ¥ — ¥ 17 ¥ (6 ) ¥ — ¥ 0 ¥ 1 ¥ (2 ) ¥ 45
Private equity investments 13 1 — 0 (9 ) — 1 0 (1 ) 5
Japanese agency and municipal securities 1 0 — — 0 — — — — 1
Foreign government, agency and municipal securities 3 1 — 32 (33 ) — 0 4 (1 ) 6
Bank and corporate debt securities and loans for trading purposes 108 5 — 50 (41 ) — 1 9 (4 ) 128
Commercial mortgage-backed securities (“CMBS”) 1 0 — 4 (2 ) — 0 — (2 ) 1
Residential mortgage-backed securities (“RMBS”) 0 0 — 1 (1 ) — 1 — — 1
Real estate-backed securities 41 0 — 22 (26 ) — 0 — — 37
Collateralized debt obligations (“CDOs”) and other 27 (6 ) — 25 (28 ) — 0 4 (4 ) 18
Investment trust funds and other 0 0 — 1 0 — 0 0 0 1
Total trading assets and private equity investments 228 2 — 152 (146 ) — 3 18 (14 ) 243
Derivatives, net (4)
Equity contracts (6 ) (1 ) — — — (3 ) (1 ) 5 5 (1 )
Interest rate contracts (22 ) 8 — — — 10 0 1 (28 ) (31 )
Credit contracts (10 ) 3 — — — 1 1 (2 ) 0 (7 )
Foreign exchange contracts 23 (2 ) — — — (3 ) 0 0 1 19
Total derivatives, net (15 ) 8 — — — 5 0 4 (22 ) (20 )
Subtotal ¥ 213 ¥ 10 ¥ — ¥ 152 ¥ (146 ) ¥ 5 ¥ 3 ¥ 22 ¥ (36 ) ¥ 223
Loans and receivables 66 1 — 8 (35 ) — 0 0 — 40
Collateralized agreements 5 0 — — — — 0 — — 5
Other assets
Other 163 14 0 0 (1 ) — 1 1 0 178
Total ¥ 447 ¥ 25 ¥ 0 ¥ 160 ¥ (182 ) ¥ 5 ¥ 4 ¥ 23 ¥ (36 ) ¥ 446
Liabilities:
Trading liabilities
Equities ¥ 1 ¥ 0 ¥ — ¥ 0 ¥ 0 ¥ — ¥ 0 ¥ 1 ¥ (1 ) ¥ 1
Bank and corporate debt securities 0 0 — — 0 — 0 0 0 0
Collateralized debt obligations (“CDOs”) and other 1 0 — 2 (2 ) — 0 — — 1
Investment trust funds and other 0 0 — 0 — — — — 0 —
Total trading liabilities ¥ 2 ¥ 0 ¥ — ¥ 2 ¥ (2 ) ¥ — ¥ 0 ¥ 1 ¥ (1 ) ¥ 2
Short-term borrowings 70 (1 ) 0 69 (38 ) — 1 1 (11 ) 93
Payables and deposits 0 0 — 0 0 — 0 — — 0
Collateralized financing 3 — — — — — 0 — — 3
Long-term borrowings 410 (17 ) (1 ) 129 (55 ) — 0 27 (72 ) 457
Other liabilities 1 1 — 0 0 — 0 0 0 0
Total ¥ 486 ¥ (17 ) ¥ (1 ) ¥ 200 ¥ (95 ) ¥ — ¥ 1 ¥ 29 ¥ (84 ) ¥ 555
Billions of yen
Six months ended September 30, 2018
Beginning balance as of six months ended September 30, 2018 Total gains (losses) recognized in revenue (1) Total gains (losses) recognized in other comprehensive income Purchases / issues (2) Sales / redemptions (2) Settlements Foreign exchange movements Transfers into Level 3 (3) Transfers out of Level 3 (3) Balance as of six months ended September 30, 2018
Assets:
Trading assets and private equity investments
Equities ¥ 21 ¥ 0 ¥ — ¥ 2 ¥ (6 ) ¥ — ¥ 1 ¥ 3 ¥ (1 ) ¥ 20
Private equity investments 3 0 — 7 0 — 0 — — 10
Japanese agency and municipal securities 1 0 — — 0 — — — — 1
Foreign government, agency and municipal securities 6 0 — 7 (10 ) — 0 0 0 3
Bank and corporate debt securities and loans for trading purposes 139 4 — 50 (30 ) — 7 16 (32 ) 154
Commercial mortgage-backed securities (“CMBS”) 2 0 — 1 (2 ) — — 0 — 1
Residential mortgage-backed securities (“RMBS”) 0 0 — 7 0 — 0 — — 7
Real estate-backed securities 63 0 — 90 (66 ) — 4 — — 91
Collateralized debt obligations (“CDOs”) and other 24 1 — 29 (29 ) — 2 5 (2 ) 30
Investment trust funds and other 1 0 — 3 (3 ) — 0 — — 1
Total trading assets and private equity investments 260 5 — 196 (146 ) — 14 24 (35 ) 318
Derivatives, net (4)
Equity contracts (1 ) (10 ) — — — (4 ) (1 ) (3 ) 6 (13 )
Interest rate contracts (53 ) (11 ) — — — (10 ) 1 6 14 (53 )
Credit contracts 2 (2 ) — — — (1 ) 0 0 (1 ) (2 )
Foreign exchange contracts 27 (6 ) — — — 1 2 — 1 25
Commodity contracts — 0 — — — — 0 — — 0
Total derivatives, net (25 ) (29 ) — — — (14 ) 2 3 20 (43 )
Subtotal ¥ 235 ¥ (24 ) ¥ — ¥ 196 ¥ (146 ) ¥ (14 ) ¥ 16 ¥ 27 ¥ (15 ) ¥ 275
Loans and receivables 70 0 — 18 (11 ) — 5 5 — 87
Collateralized agreements 5 0 — — — — 0 6 — 11
Other assets
Other 169 1 — 2 0 — 8 0 — 180
Total ¥ 479 ¥ (23 ) ¥ — ¥ 216 ¥ (157 ) ¥ (14 ) ¥ 29 ¥ 38 ¥ (15 ) ¥ 553
Liabilities:
Trading liabilities
Equities ¥ 1 ¥ 0 ¥ — ¥ 19 ¥ (20 ) ¥ — ¥ 0 ¥ 0 ¥ 0 ¥ 0
Bank and corporate debt securities 0 0 — 1 0 — 0 — 0 1
Collateralized debt obligations (“CDOs”) and other 0 — — — 0 — 0 — — —
Investment trust funds and other 0 — — 0 0 — 0 0 0 0
Total trading liabilities ¥ 1 ¥ 0 ¥ — ¥ 20 ¥ (20 ) ¥ — ¥ 0 ¥ 0 ¥ 0 ¥ 1
Short-term borrowings 17 (1 ) 0 28 (9 ) — 1 16 (12 ) 42
Payables and deposits (1 ) 0 — 0 0 — — — — (1 )
Collateralized financing 3 — — — (1 ) — 1 — — 3
Long-term borrowings 429 (3 ) 1 100 (46 ) — 0 25 (49 ) 461
Other liabilities 1 0 — 0 (1 ) — 0 0 — 0
Total ¥ 450 ¥ (4 ) ¥ 1 ¥ 148 ¥ (77 ) ¥ — ¥ 2 ¥ 41 ¥ (61 ) ¥ 506
Billions of yen
Three months ended September 30, 2017
Beginning balance as of three months ended September 30, 2017 Total gains (losses) recognized in revenue (1) Total gains (losses) recognized in other comprehensive income Purchases / issues (2) Sales / redemptions (2) Settlements Foreign exchange movements Transfers into Level 3 (3) Transfers out of Level 3 (3) Balance as of three months ended September 30, 2017
Assets:
Trading assets and private equity investments
Equities ¥ 34 ¥ 1 ¥ — ¥ 16 ¥ (5 ) ¥ — ¥ 0 ¥ 1 ¥ (2 ) ¥ 45
Private equity investments 10 0 — — (5 ) — 1 — (1 ) 5
Japanese agency and municipal securities 1 0 — — 0 — — — — 1
Foreign government, agency and municipal securities 5 0 — 5 (5 ) — 0 1 0 6
Bank and corporate debt securities and loans for trading purposes 116 3 — 35 (25 ) — 1 0 (2 ) 128
Commercial mortgage-backed securities (“CMBS”) 5 0 — — (2 ) — 0 — (2 ) 1
Residential mortgage-backed securities (“RMBS”) 0 0 — 1 0 — 0 — — 1
Real estate-backed securities 40 0 — 10 (13 ) — 0 — — 37
Collateralized debt obligations (“CDOs”) and other 20 (3 ) — 9 (9 ) — 0 2 (1 ) 18
Investment trust funds and other 0 0 — 1 0 — 0 0 0 1
Total trading assets and private equity investments 231 1 — 77 (64 ) — 2 4 (8 ) 243
Derivatives, net (4)
Equity contracts 2 (1 ) — — — (3 ) 0 0 1 (1 )
Interest rate contracts (11 ) 6 — — — (1 ) 0 1 (26 ) (31 )
Credit contracts (6 ) 1 — — — 0 0 (2 ) 0 (7 )
Foreign exchange contracts 20 3 — — — (4 ) 0 — 0 19
Total derivatives, net 5 9 — — — (8 ) 0 (1 ) (25 ) (20 )
Subtotal ¥ 236 ¥ 10 ¥ — ¥ 77 ¥ (64 ) ¥ (8 ) ¥ 2 ¥ 3 ¥ (33 ) ¥ 223
Loans and receivables 42 0 — 2 (4 ) — 0 0 — 40
Collateralized agreements 5 0 — — — — 0 — — 5
Other assets
Other 166 11 0 0 0 — 1 0 — 178
Total ¥ 449 ¥ 21 ¥ 0 ¥ 79 ¥ (68 ) ¥ (8 ) ¥ 3 ¥ 3 ¥ (33 ) ¥ 446
Liabilities:
Trading liabilities
Equities ¥ 1 ¥ (1 ) ¥ — ¥ 0 ¥ 0 ¥ — ¥ 0 ¥ 0 ¥ (1 ) ¥ 1
Bank and corporate debt securities 0 0 — — — — 0 — 0 0
Collateralized debt obligations (“CDOs”) and other 0 0 — 1 0 — 0 — — 1
Investment trust funds and other 0 0 — 0 — — — — 0 —
Total trading liabilities ¥ 1 ¥ (1 ) ¥ — ¥ 1 ¥ 0 ¥ — ¥ 0 ¥ 0 ¥ (1 ) ¥ 2
Short-term borrowings 97 0 0 16 (14 ) — 0 1 (7 ) 93
Payables and deposits 0 0 — 0 0 — — — — 0
Collateralized financing 3 — — — — — 0 — — 3
Long-term borrowings 445 (7 ) 0 69 (29 ) — 0 14 (49 ) 457
Other liabilities 0 0 — 0 0 — 0 0 — 0
Total ¥ 546 ¥ (8 ) ¥ 0 ¥ 86 ¥ (43 ) ¥ — ¥ 0 ¥ 15 ¥ (57 ) ¥ 555
Billions of yen
Three months ended September 30, 2018
Beginning balance as of three months ended September 30, 2018 Total gains (losses) recognized in revenue (1) Total gains (losses) recognized in other comprehensive income Purchases / issues (2) Sales / redemptions (2) Settlements Foreign exchange movements Transfers into Level 3 (3) Transfers out of Level 3 (3) Balance as of three months ended September 30, 2018
Assets:
Trading assets and private equity investments
Equities ¥ 21 ¥ 0 ¥ — ¥ 1 ¥ (3 ) ¥ — ¥ 0 ¥ 2 ¥ (1 ) ¥ 20
Private equity investments 9 0 — 1 0 — 0 — — 10
Japanese agency and municipal securities 1 0 — — 0 — — — — 1
Foreign government, agency and municipal securities 5 0 — 2 (4 ) — 0 0 0 3
Bank and corporate debt securities and loans for trading purposes 142 2 — 21 (6 ) — 4 8 (17 ) 154
Commercial mortgage-backed securities (“CMBS”) 3 0 — — (2 ) — — 0 — 1
Residential mortgage-backed securities (“RMBS”) 1 0 — 6 0 — 0 — — 7
Real estate-backed securities 63 0 — 46 (20 ) — 2 — — 91
Collateralized debt obligations (“CDOs”) and other 22 2 — 20 (18 ) — 1 3 0 30
Investment trust funds and other 1 0 — 3 (3 ) — 0 — — 1
Total trading assets and private equity investments 268 4 — 100 (56 ) — 7 13 (18 ) 318
Derivatives, net (4)
Equity contracts (3 ) (8 ) — — — 1 (1 ) (4 ) 2 (13 )
Interest rate contracts (64 ) (3 ) — — — 4 0 6 4 (53 )
Credit contracts 3 (3 ) — — — (1 ) 0 0 (1 ) (2 )
Foreign exchange contracts 24 (2 ) — — — 1 1 — 1 25
Commodity contracts 0 0 — — — — 0 — — 0
Total derivatives, net (40 ) (16 ) — — — 5 0 2 6 (43 )
Subtotal ¥ 228 ¥ (12 ) ¥ — ¥ 100 ¥ (56 ) ¥ 5 ¥ 7 ¥ 15 ¥ (12 ) ¥ 275
Loans and receivables 87 1 — 9 (12 ) — 2 — — 87
Collateralized agreements 5 0 — — — — 0 6 — 11
Other assets
Other 177 0 — 0 0 — 3 0 — 180
Total ¥ 497 ¥ (11 ) ¥ — ¥ 109 ¥ (68 ) ¥ 5 ¥ 12 ¥ 21 ¥ (12 ) ¥ 553
Liabilities:
Trading liabilities
Equities ¥ 1 ¥ 0 ¥ — ¥ 9 ¥ (10 ) ¥ — ¥ 0 ¥ 0 ¥ 0 ¥ 0
Bank and corporate debt securities 0 0 — 1 0 — 0 — 0 1
Collateralized debt obligations (“CDOs”) and other — — — — — — — — — —
Investment trust funds and other — — — 0 0 — 0 0 — 0
Total trading liabilities ¥ 1 ¥ 0 ¥ — ¥ 10 ¥ (10 ) ¥ — ¥ 0 ¥ 0 ¥ 0 ¥ 1
Short-term borrowings 33 0 0 16 (5 ) — 0 8 (10 ) 42
Payables and deposits 0 0 — 0 (1 ) — — — — (1 )
Collateralized financing 3 — — — (1 ) — 1 — — 3
Long-term borrowings 461 2 1 61 (30 ) — 0 11 (39 ) 461
Other liabilities 0 0 — 0 0 — 0 0 — 0
Total ¥ 498 ¥ 2 ¥ 1 ¥ 87 ¥ (47 ) ¥ — ¥ 1 ¥ 19 ¥ (49 ) ¥ 506
(1)
Includes gains and losses reported primarily within Net gain on trading, Gain on private equity investments, Gain on investments in equity securities, Revenue—Other Non-interest Interest and dividends Interest expense
(2)
Amounts reported in Purchases / issues Sales / redemptions
(3)
If financial instruments move from Level 3 to another Level or move from another Level to Level 3, the amount reported in Transfers into Level 3 Transfers out of Level 3
(4)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Fair value, level 3 assets and liabilities measured on recurring basis, unrealized gains (losses)</t>
  </si>
  <si>
    <t xml:space="preserve">Billions of yen
Six months ended September 30
2017 2018
Unrealized gains / (losses) (1)
Assets:
Trading assets and private equity investments
Equities ¥ 1 ¥ (1 )
Private equity investments 1 0
Japanese agency and municipal securities 0 0
Foreign government, agency and municipal securities 0 0
Bank and corporate debt securities and loans for trading purposes 2 0
Commercial mortgage-backed securities (“CMBS”) 0 0
Residential mortgage-backed securities (“RMBS”) 0 0
Real estate-backed securities 0 1
Collateralized debt obligations (“CDOs”) and other (5 ) (5 )
Investment trust funds and other 0 0
Total trading assets and private equity investments (1 ) (5 )
Derivatives, net (2)
Equity contracts 0 (15 )
Interest rate contracts (1 ) (15 )
Credit contracts 2 (1 )
Foreign exchange contracts (2 ) (6 )
Commodity contracts — 0
Total derivatives, net (1 ) (37 )
Subtotal ¥ (2 ) ¥ (42 )
Loans and receivables 0 1
Collateralized agreements 0 0
Other assets
Other 13 1
Total ¥ 11 ¥ (40 )
Liabilities:
Trading liabilities
Equities ¥ 0 ¥ 0
Bank and corporate debt securities 0 0
Collateralized debt obligations (“CDOs”) and other 0 —
Total trading liabilities ¥ 0 ¥ 0
Short-term borrowings (1 ) 0
Payables and deposits 0 0
Long-term borrowings (1 ) 5
Other liabilities 0 0
Total ¥ (2 ) ¥ 5
Billions of yen
Three months ended September 30
2017 2018
Unrealized gains / (losses) (1)
Assets:
Trading assets and private equity investments
Equities ¥ 1 ¥ (1 )
Private equity investments 0 0
Japanese agency and municipal securities 0 0
Foreign government, agency and municipal securities 0 0
Bank and corporate debt securities and loans for trading purposes 2 0
Commercial mortgage-backed securities (“CMBS”) 0 0
Residential mortgage-backed securities (“RMBS”) 0 0
Real estate-backed securities 0 1
Collateralized debt obligations (“CDOs”) and other (2 ) 0
Investment trust funds and other 0 0
Total trading assets and private equity investments 1 0
Derivatives, net (2)
Equity contracts 0 (8 )
Interest rate contracts 5 (3 )
Credit contracts 0 (2 )
Foreign exchange contracts 3 (2 )
Commodity contracts — 0
Total derivatives, net 8 (15 )
Subtotal ¥ 9 ¥ (15 )
Loans and receivables 0 0
Collateralized agreements 0 0
Other assets
Other 9 0
Total ¥ 18 ¥ (15 )
Liabilities:
Trading liabilities
Equities ¥ 0 ¥ 0
Bank and corporate debt securities 0 0
Collateralized debt obligations (“CDOs”) and other 0 —
Total trading liabilities ¥ 0 ¥ 0
Short-term borrowings 0 0
Payables and deposits 0 0
Long-term borrowings (1 ) 7
Other liabilities 0 0
Total ¥ (1 ) ¥ 7
(1)
Includes gains and losses reported within Net gain on trading, Gain on private equity investments, Gain on investments in equity securities, Revenue—Other Non-interest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Information on investments where net asset value per share is calculated</t>
  </si>
  <si>
    <t>Billions of yen
March 31, 2018
Fair value Unfunded commitments (1) Redemption frequency (if currently eligible) (2) Redemption notice (3)
Hedge funds ¥ 25 ¥ — Monthly Same day-90 days
Venture capital funds 1 2 — —
Private equity funds 22 11 — —
Real estate funds 1 — — —
Total ¥ 49 ¥ 13
Billions of yen
September 30, 2018
Fair value Unfunded commitments (1) Redemption frequency (if currently eligible) (2) Redemption notice (3)
Hedge funds ¥ 16 ¥ — Monthly Same day-90
Venture capital funds 2 2 — —
Private equity funds 18 10 — —
Real estate funds 1 2 — —
Total ¥ 37 ¥ 14
(1)
The contractual amount of any unfunded commitments Nomura is required to make to the entities in which the investment is held.
(2)
The range in frequency with which Nomura can redeem investments.
(3)
The range in notice period required to be provided before redemption is possible.</t>
  </si>
  <si>
    <t>Gains (losses) due to changes in fair value for financial instruments measured at fair value using fair value option</t>
  </si>
  <si>
    <t xml:space="preserve">Billions of yen
Six months ended September 30
2017 2018
Gains / (Losses) (1)
Assets:
Trading assets and private equity investments (2)
Trading assets ¥ 0 ¥ 0
Private equity investments 2 1
Loans and receivables 0 (1 )
Collateralized agreements (3) 16 0
Other assets (2) 12 (1 )
Total ¥ 30 ¥ (1 )
Liabilities:
Short-term borrowings (4) ¥ (26 ) ¥ 6
Collateralized financing (3) (1 ) (1 )
Long-term borrowings (4)(5) (59 ) 50
Other liabilities (6) (12 ) 9
Total ¥ (98 ) ¥ 64
Billions of yen
Three months ended September 30
2017 2018
Gains / (Losses) (1)
Assets:
Trading assets and private equity investments (2)
Trading assets ¥ 0 ¥ 0
Private equity investments 2 1
Loans and receivables 0 (1 )
Collateralized agreements (3) 8 0
Other assets (2) 5 3
Total ¥ 15 ¥ 3
Liabilities:
Short-term borrowings (4) ¥ (9 ) ¥ 29
Collateralized financing (3) (1 ) (1 )
Long-term borrowings (4)(5) (75 ) 8
Other liabilities (6) (12 ) 4
Total ¥ (97 ) ¥ 40
(1)
Includes gains and losses reported primarily within 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Schedule of impact of changes in its own creditworthiness on certain financial liabilities</t>
  </si>
  <si>
    <t xml:space="preserve">Billions of Yen
Six months period ended September 30
2017 2018
Changes recognized as a credit (debit) to other comprehensive income during the period ¥ (11 ) ¥ 5
Credit (debit) Amounts reclassified to earnings during the period 0 0
Cumulative credit (debit) balance recognized in accumulated other comprehensive income (1 ) 12
Billions of Yen
Three months period ended September 30
2017 2018
Changes recognized as a credit (debit) to other comprehensive income during the period ¥ (5 ) ¥ (1 )
Credit (debit) Amounts reclassified to earnings during the period 0 0 </t>
  </si>
  <si>
    <t>Geographic allocations of trading assets related to government, agency, municipal securities</t>
  </si>
  <si>
    <t>Billions of yen
March 31, 2018
Japan U.S. EU Other Total (1)
Government, agency and municipal securities ¥ 2,394 ¥ 2,168 ¥ 1,512 ¥ 540 ¥ 6,614
Billions of yen
September 30, 2018
Japan U.S. EU Other Total (1)
Government, agency and municipal securities ¥ 2,208 ¥ 2,136 ¥ 1,757 ¥ 608 ¥ 6,709
(1)
Other than above, there were ¥344 billion and ¥305 billion of government, agency and municipal securities reported within Other assets—Non-trading</t>
  </si>
  <si>
    <t>Carrying values, fair values and classification within the fair value hierarchy for certain classes of financial instrument</t>
  </si>
  <si>
    <t xml:space="preserve">Billions of yen
March 31, 2018 (1)
Fair value by level
Carrying value Fair value Level 1 Level 2 Level 3
Assets:
Cash and cash equivalents ¥ 2,355 ¥ 2,355 ¥ 2,355 ¥ — ¥ —
Time deposits 315 315 — 315 —
Deposits with stock exchanges and other segregated cash 289 289 — 289 —
Loans receivable (2) 2,461 2,461 — 1,946 515
Securities purchased under agreements to resell 9,854 9,854 — 9,849 5
Securities borrowed 6,384 6,383 — 6,383 —
Total ¥ 21,658 ¥ 21,657 ¥ 2,355 ¥ 18,782 ¥ 520
Liabilities:
Short-term borrowings ¥ 743 ¥ 743 ¥ — ¥ 726 ¥ 17
Deposits received at banks 1,151 1,151 — 1,151 —
Securities sold under agreements to repurchase 14,759 14,759 — 14,756 3
Securities loaned 1,524 1,524 — 1,524 —
Long-term borrowings 7,383 7,417 18 6,939 460
Total ¥ 25,560 ¥ 25,594 ¥ 18 ¥ 25,096 ¥ 480
Billions of yen
September 30, 2018 (1)
Fair value by level
Carrying value Fair value Level 1 Level 2 Level 3
Assets:
Cash and cash equivalents ¥ 2,975 ¥ 2,975 ¥ 2,975 ¥ — ¥ —
Time deposits 195 195 — 195 —
Deposits with stock exchanges and other segregated cash 294 294 — 294 —
Loans receivable (2) 2,306 2,306 — 1,753 553
Securities purchased under agreements to resell 15,413 15,413 — 15,402 11
Securities borrowed 4,510 4,509 — 4,509 —
Total ¥ 25,693 ¥ 25,692 ¥ 2,975 ¥ 22,153 ¥ 564
Liabilities:
Short-term borrowings ¥ 980 ¥ 980 ¥ — ¥ 939 ¥ 41
Deposits received at banks 1,183 1,183 — 1,183 —
Securities sold under agreements to repurchase 18,646 18,646 — 18,643 3
Securities loaned 1,371 1,371 — 1,371 —
Long-term borrowings 7,694 7,702 13 7,163 526
Total ¥ 29,874 ¥ 29,882 ¥ 13 ¥ 29,299 ¥ 570
(1)
Includes financial instruments which are carried at fair value on a recurring basis.
(2)
Carrying values are shown after deducting relevant allowances for credit losses. </t>
  </si>
  <si>
    <t>Derivative instruments and hedging activities (Tables)</t>
  </si>
  <si>
    <t>Significant concentration of exposures to credit risk in OTC derivatives</t>
  </si>
  <si>
    <t xml:space="preserve">Billions of yen
March 31, 2018
Gross fair value of derivative assets Impact of master netting agreements Impact of collateral Net exposure to credit risk
Financial institutions ¥ 13,472 ¥ (11,467 ) ¥ (1,653 ) ¥ 352
Billions of yen
September 30, 2018
Gross fair value of derivative assets Impact of master netting agreements Impact of collateral Net exposure to credit risk
Financial institutions ¥ 14,399 ¥ (12,338 ) ¥ (1,727 ) ¥ 334 </t>
  </si>
  <si>
    <t>Volume of derivative activity in statement of financial position</t>
  </si>
  <si>
    <t>Billions of yen
March 31, 2018 (4)
Derivative assets Derivative liabilities
Total Notional (1) Fair value Fair value (1)
Derivatives used for trading and non-trading (2)(3)
Equity contracts ¥ 39,203 ¥ 1,011 ¥ 1,118
Interest rate contracts 2,940,234 8,072 7,550
Credit contracts 31,624 515 425
Foreign exchange contracts 362,658 5,494 5,087
Commodity contracts 60,883 1 1
Total ¥ 3,434,602 ¥ 15,093 ¥ 14,181
Derivatives designated as hedging instruments:
Interest rate contracts ¥ 1,184 ¥ 24 ¥ 1
Foreign exchange contracts 93 1 —
Total ¥ 1,277 ¥ 25 ¥ 1
Total derivatives ¥ 3,435,879 ¥ 15,118 ¥ 14,182
Billions of yen
September 30, 2018
Derivative assets Derivative liabilities
Total Notional (1) Fair value Fair value (1)
Derivatives used for trading and non-trading (2)(3)
Equity contracts ¥ 37,310 ¥ 1,159 ¥ 1,264
Interest rate contracts 2,869,840 7,592 7,064
Credit contracts 35,681 589 498
Foreign exchange contracts 472,140 6,727 6,474
Commodity contracts 494 1 1
Total ¥ 3,415,465 ¥ 16,068 ¥ 15,301
Derivatives designated as hedging instruments:
Interest rate contracts ¥ 974 ¥ 15 ¥ 1
Foreign exchange contracts 92 1 —
Total ¥ 1,066 ¥ 16 ¥ 1
Total derivatives ¥ 3,416,531 ¥ 16,084 ¥ 15,302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8 and September 30, 2018, the amounts reported include derivatives used for non-trading
(4)
Due to the changes in our accounting policy, certain reclassifications of previously reported amounts have been made to conform to the current year presentation. Please refer to Note 1. “ Summary of accounting policies: New accounting pronouncements recently adopted</t>
  </si>
  <si>
    <t>Offsetting of derivatives instruments and related collateral amounts</t>
  </si>
  <si>
    <t>Billions of yen Billions of yen
March 31, 2018 (6) September 30, 2018
Derivative assets Derivative liabilities (1) Derivative assets Derivative liabilities (1)
Equity contracts
OTC settled bilaterally ¥ 748 ¥ 769 ¥ 904 ¥ 864
Exchange-traded 263 349 255 400
Interest rate contracts
OTC settled bilaterally 6,938 6,522 6,609 6,095
OTC centrally-cleared 1,142 1,020 987 965
Exchange-traded 16 9 11 5
Credit contracts
OTC settled bilaterally 390 300 406 309
OTC centrally-cleared 125 125 182 188
Exchange-traded — — 1 1
Foreign exchange contracts
OTC settled bilaterally 5,495 5,087 6,728 6,474
OTC centrally-cleared — — — —
Commodity contracts
OTC settled bilaterally — — 0 0
Exchange-traded 1 1 1 1
Total gross derivative balances (2) ¥ 15,118 ¥ 14,182 ¥ 16,084 ¥ 15,302
Less: Amounts offset in the consolidated balance sheets (3) (14,094 ) (13,457 ) (15,035 ) (14,481 )
Total net amounts reported on the face of the consolidated balance sheets (4) ¥ 1,024 ¥ 725 ¥ 1,049 ¥ 821
Less: Additional amounts not offset in the consolidated balance sheets (5)
Financial instruments and non-cash (228 ) (72 ) (227 ) (68 )
Net amount ¥ 796 ¥ 653 ¥ 822 ¥ 753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8, the gross balance of derivative assets and derivative liabilities which are not documented under master netting agreements or are documented under master netting agreements for which Nomura has not yet obtained sufficient evidence of enforceability was ¥150 billion and ¥276 billion, respectively. As of September 30, 2018, the gross balance of such derivative assets and derivative liabilities was ¥197 billion and ¥320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8, Nomura offset a total of ¥1,201 billion of cash collateral receivables against net derivative liabilities and ¥1,838 billion of cash collateral payables against net derivative assets. As of September 30, 2018, Nomura offset a total of ¥1,314 billion of cash collateral receivables against net derivative liabilities and ¥1,868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6)
During the year ended March 31, 2018,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In addition, due to the changes in our accounting policy, certain reclassifications of previously reported amounts have been made to conform to the current year presentation. Please refer to Note 1. “ Summary of accounting policies: New accounting pronouncements recently adopted</t>
  </si>
  <si>
    <t>Derivative amounts included in consolidated statements of income</t>
  </si>
  <si>
    <t xml:space="preserve">Billions of yen
Six months ended September 30
2017 2018
Derivatives used for trading and non-trading (1)(2)
Equity contracts ¥ 128 ¥ (38 )
Interest rate contracts (266 ) 40
Credit contracts 128 (64 )
Foreign exchange contracts 3 (83 )
Commodity contracts 8 22
Total ¥ 1 ¥ (123 )
Billions of yen
Three months ended September 30
2017 2018
Derivatives used for trading and non-trading (1)(2)
Equity contracts ¥ 78 ¥ 59
Interest rate contracts (177 ) 86
Credit contracts 48 (17 )
Foreign exchange contracts 15 (65 )
Commodity contracts 16 7
Total ¥ (20 ) ¥ 70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t>
  </si>
  <si>
    <t>Fair value hedges</t>
  </si>
  <si>
    <t>Billions of yen
Six months ended September 30
2017 2018
Derivatives designated as hedging instruments:
Interest rate contracts ¥ 4 ¥ 0
Foreign exchange contracts 2 —
Total ¥ 6 ¥ 0
Hedged items:
Long-term borrowings ¥ (4 ) ¥ 0
Non-trading (2 ) —
Total ¥ (6 ) ¥ 0
Billions of yen
Three months ended September 30
2017 2018
Derivatives designated as hedging instruments:
Interest rate contracts ¥ 11 ¥ (1 )
Foreign exchange contracts 1 —
Total ¥ 12 ¥ (1 )
Hedged items:
Long-term borrowings ¥ (11 ) ¥ 1
Non-trading (1 ) —
Total ¥ (12 ) ¥ 1</t>
  </si>
  <si>
    <t>Net investment hedges</t>
  </si>
  <si>
    <t>Billions of yen
Six months ended September 30
2017 2018
Hedging instruments:
Foreign exchange contracts ¥ 5 ¥ 3
Total ¥ 5 ¥ 3
Billions of yen
Three months ended September 30
2017 2018
Hedging instruments:
Foreign exchange contracts ¥ 11 ¥ 0
Total ¥ 11 ¥ 0
(1)
The portion of gains (losses) representing the amount of hedge ineffectiveness and the amount excluded from the assessment of hedge effectiveness are recognized within Revenue—Other</t>
  </si>
  <si>
    <t>Written credit derivatives and purchased credit protection</t>
  </si>
  <si>
    <t>Billions of yen
March 31, 2018
Maximum potential payout/Notional Notional
Carrying value (Asset) / Liability (1) Total Years to maturity Purchased credit protection
Less than 1 year 1 to 3 years 3 to 5 years More than 5 years
Single-name credit default swaps ¥ (123 ) ¥ 9,271 ¥ 2,106 ¥ 3,780 ¥ 2,262 ¥ 1,123 ¥ 6,975
Credit default indices (72 ) 4,842 864 1,300 2,045 633 3,052
Other credit risk related portfolio products 3 306 230 52 17 7 200
Total ¥ (192 ) ¥ 14,419 ¥ 3,200 ¥ 5,132 ¥ 4,324 ¥ 1,763 ¥ 10,227
Billions of yen
September 30, 2018
Maximum potential payout/Notional Notional
Carrying value (Asset) / Liability (1) Total Years to maturity Purchased credit protection
Less than 1 year 1 to 3 years 3 to 5 years More than 5 years
Single-name credit default swaps ¥ (64 ) ¥ 8,740 ¥ 1,975 ¥ 3,365 ¥ 2,390 ¥ 1,010 ¥ 6,414
Credit default indices (107 ) 5,180 548 1,271 2,688 673 3,738
Other credit risk related portfolio products 14 244 168 21 52 3 175
Total ¥ (157 ) ¥ 14,164 ¥ 2,691 ¥ 4,657 ¥ 5,130 ¥ 1,686 ¥ 10,327
(1)
Carrying value amounts are shown on a gross basis prior to cash collateral or counterparty netting. Asset balances represent positive fair value amounts caused by tightening of credit spreads of underlyings since inception of the credit derivative contracts.</t>
  </si>
  <si>
    <t>Written credit derivatives by external credit rating of underlying asset</t>
  </si>
  <si>
    <t xml:space="preserve">Billions of yen
March 31, 2018
Maximum potential payout/Notional
AAA AA A BBB BB Other (1) Total
Single-name credit default swaps ¥ 466 ¥ 928 ¥ 2,763 ¥ 3,476 ¥ 1,369 ¥ 269 ¥ 9,271
Credit default indices 135 44 1,779 1,949 736 199 4,842
Other credit risk related portfolio products 16 — 4 68 118 100 306
Total ¥ 617 ¥ 972 ¥ 4,546 ¥ 5,493 ¥ 2,223 ¥ 568 ¥ 14,419
Billions of yen
September 30, 2018
Maximum potential payout/Notional
AAA AA A BBB BB Other (1) Total
Single-name credit default swaps ¥ 494 ¥ 903 ¥ 2,411 ¥ 3,283 ¥ 1,341 ¥ 308 ¥ 8,740
Credit default indices 22 33 1,697 2,237 945 246 5,180
Other credit risk related portfolio products — — 1 60 128 55 244
Total ¥ 516 ¥ 936 ¥ 4,109 ¥ 5,580 ¥ 2,414 ¥ 609 ¥ 14,164
(1)
“Other” includes credit derivatives where the credit rating of the underlying reference asset is below investment grade or where a rating is unavailable. </t>
  </si>
  <si>
    <t>Revenue from services provided to customers (Tables)</t>
  </si>
  <si>
    <t>Revenues by types of service</t>
  </si>
  <si>
    <t>Millions of yen
Six months ended September 30
2018
Commissions ¥ 154,239
Fees from investment banking 43,078
Asset management and portfolio service fees 125,721
Other revenue 29,008
Total ¥ 352,046
Millions of yen
Three months ended September 30
2018
Commissions ¥ 74,783
Fees from investment banking 19,119
Asset management and portfolio service fees 62,740
Other revenue 15,552
Total ¥ 172,194</t>
  </si>
  <si>
    <t>Customer contract receivables, customer contract assets and customer contract liabilities</t>
  </si>
  <si>
    <t>Millions of yen
April 1, 2018 September 30, 2018
Customer contract receivables ¥ 68,927 ¥ 78,346
Customer contract liabilities (1) 3,792 3,880
(1)
Customer contract liabilities primarily represent rise from investment advisory services recognized in connection with the term of the contract based on time elapsed.</t>
  </si>
  <si>
    <t>Collateralized transactions (Tables)</t>
  </si>
  <si>
    <t>Offsetting of the transactions in the consolidated balance sheets</t>
  </si>
  <si>
    <t>Billions of yen
March 31, 2018
Assets Liabilities
Reverse repurchase agreements Securities borrowing transactions Repurchase agreements Securities lending transactions
Total gross balance (1) ¥ 29,975 ¥ 6,681 ¥ 34,880 ¥ 2,130
Less: Amounts offset in the consolidated balance sheets (2) (20,121 ) (305 ) (20,121 ) (305 )
Total net amounts of reported on the face of the consolidated balance sheets (3) ¥ 9,854 ¥ 6,376 ¥ 14,759 ¥ 1,825
Less: Additional amounts not offset in the consolidated balance sheets (4)
Financial instruments and non-cash (8,657 ) (5,247 ) (11,886 ) (674 )
Cash collateral (33 ) — 3 —
Net amount ¥ 1,164 ¥ 1,129 ¥ 2,876 ¥ 1,151
Billions of yen
September 30, 2018
Assets Liabilities
Reverse repurchase agreements Securities borrowing transactions Repurchase agreements Securities lending transactions
Total gross balance (1) ¥ 34,128 ¥ 4,489 ¥ 37,361 ¥ 1,691
Less: Amounts offset in the consolidated balance sheets (2) (18,715 ) — (18,715 ) —
Total net amounts of reported on the face of the consolidated balance sheets (3) ¥ 15,413 ¥ 4,489 ¥ 18,646 ¥ 1,691
Less: Additional amounts not offset in the consolidated balance sheets (4)
Financial instruments and non-cash (13,524 ) (3,515 ) (13,576 ) (1,522 )
Cash collateral (4 ) — — —
Net amount ¥ 1,885 ¥ 974 ¥ 5,070 ¥ 169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8, the gross balance of reverse repurchase agreements and repurchase agreements which were not transacted under master netting agreements or are documented under master netting agreements for which Nomura has not yet obtained sufficient evidence of enforceability was ¥1,039 billion and ¥2,827 billion, respectively. As of March 31,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49 billion and ¥177 billion, respectively. As of September 30, 2018, the gross balance of reverse repurchase agreements and repurchase agreements which were not transacted under master netting agreements or are documented under master netting agreements for which Nomura has not yet obtained sufficient evidence of enforceability was ¥923 billion and ¥4,133 billion, respectively. As of September 30,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890 billion and ¥153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si>
  <si>
    <t>Maturity analysis of repurchase agreements and securities lending transactions</t>
  </si>
  <si>
    <t xml:space="preserve">Billions of yen
March 31, 2018
Overnight and open (1) Up to 30 days 30 – 90 days 90 days – Greater than 1 year Total
Repurchase agreements ¥ 13,237 ¥ 17,789 ¥ 2,099 ¥ 1,415 ¥ 340 ¥ 34,880
Securities lending transactions 1,495 227 182 156 70 2,130
Total gross recognized liabilities (2) ¥ 14,732 ¥ 18,016 ¥ 2,281 ¥ 1,571 ¥ 410 ¥ 37,010
Billions of yen
September 30, 2018
Overnight and open (1) Up to 30 days 30 – 90 days 90 days – Greater than 1 year Total
Repurchase agreements ¥ 14,056 ¥ 18,495 ¥ 2,587 ¥ 1,880 ¥ 343 ¥ 37,361
Securities lending transactions 1,086 212 145 178 70 1,691
Total gross recognized liabilities (2) ¥ 15,142 ¥ 18,707 ¥ 2,732 ¥ 2,058 ¥ 413 ¥ 39,052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t>
  </si>
  <si>
    <t>Securities transferred in repurchase agreements and securities lending transactions</t>
  </si>
  <si>
    <t>Billions of yen
March 31, 2018
Repurchase agreements Securities lending transactions Total
Equities and convertible securities ¥ 187 ¥ 1,556 ¥ 1,743
Japanese government, agency and municipal securities 980 306 1,286
Foreign government, agency and municipal securities 27,818 135 27,953
Bank and corporate debt securities 2,334 34 2,368
Commercial mortgage-backed securities (“CMBS”) 2 — 2
Residential mortgage-backed securities (“RMBS”) (1) 3,421 — 3,421
Collateralized debt obligations (“CDOs”) and other 130 — 130
Investment trust funds and other 8 99 107
Total gross recognized liabilities (2) ¥ 34,880 ¥ 2,130 ¥ 37,010
Billions of yen
September 30, 2018
Repurchase agreements Securities lending transactions Total
Equities and convertible securities ¥ 109 ¥ 1,369 ¥ 1,478
Japanese government, agency and municipal securities 1,407 — 1,407
Foreign government, agency and municipal securities 28,389 34 28,423
Bank and corporate debt securities 2,455 91 2,546
Commercial mortgage-backed securities (“CMBS”) 14 — 14
Residential mortgage-backed securities (“RMBS”) (1) 4,863 — 4,863
Collateralized debt obligations (“CDOs”) and other 109 — 109
Investment trust funds and other 15 197 212
Total gross recognized liabilities (2) ¥ 37,361 ¥ 1,691 ¥ 39,052
(1)
Includes ¥3,351 billion as of March 31, 2018 and ¥4,752 billion as of September 30, 2018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t>
  </si>
  <si>
    <t>Fair value of securities received as collateral available to sell or repledge</t>
  </si>
  <si>
    <t xml:space="preserve">Billions of yen
March 31, 2018 September 30, 2018
The fair value of securities received as collateral, securities borrowed as collateral and securities borrowed without collateral where Nomura is permitted by contract or custom to sell or repledge the securities ¥ 48,434 ¥ 49,097
The portion of the above that has been sold (reported within Trading liabilities 40,420 39,742 </t>
  </si>
  <si>
    <t>Assets owned, pledged as collateral</t>
  </si>
  <si>
    <t>Millions of yen
March 31, 2018 September 30, 2018
Trading assets:
Equities and convertible securities ¥ 156,429 ¥ 155,946
Government and government agency securities 956,089 1,258,903
Bank and corporate debt securities 65,864 94,324
Commercial mortgage-backed securities (“CMBS”) 1 1
Residential mortgage-backed securities (“RMBS”) 2,618,336 3,527,573
Collateralized debt obligations (“CDO”) and other (1) 30,497 7,175
Investment trust funds and other 7,689 13,544
¥ 3,834,905 ¥ 5,057,466
Non-trading ¥ 23,566 ¥ 1,032
Investments in and advances to affiliated companies ¥ 12,042 ¥ 12,506
(1)
Includes CLOs and ABS such as those secured on credit card loans, auto loans and student loans.</t>
  </si>
  <si>
    <t>Assets subject to lien</t>
  </si>
  <si>
    <t>Millions of yen
March 31, 2018 September 30, 2018
Loans and receivables ¥ 15,573 ¥ 28,442
Trading assets 1,456,140 1,451,973
Office buildings, land, equipment and facilities 5,585 144
Non-trading 192,046 142,277
Other 112 69
¥ 1,669,456 ¥ 1,622,905</t>
  </si>
  <si>
    <t>Securitizations and Variable Interest Entities (Tables)</t>
  </si>
  <si>
    <t>Fair value of retained interests</t>
  </si>
  <si>
    <t>Billions of yen
March 31, 2018
Level 1 Level 2 Level 3 Total Investment grade Other
Government, agency and municipal securities ¥ — ¥ 288 ¥ — ¥ 288 ¥ 288 ¥ 0
Bank and corporate debt securities — — — — — —
CMBS and RMBS — — 0 0 0 0
Total ¥ — ¥ 288 ¥ 0 ¥ 288 ¥ 288 ¥ 0
Billions of yen
September 30, 2018
Level 1 Level 2 Level 3 Total Investment grade Other
Government, agency and municipal securities ¥ — ¥ 260 ¥ — ¥ 260 ¥ 260 ¥ 0
Bank and corporate debt securities — — — — — —
CMBS and RMBS — — 0 0 0 0
Total ¥ — ¥ 260 ¥ 0 ¥ 260 ¥ 260 ¥ 0</t>
  </si>
  <si>
    <t>Type and carrying value of financial assets</t>
  </si>
  <si>
    <t>Billions of yen
March 31, 2018 September 30, 2018
Assets
Trading assets
Equities ¥ 1 ¥ —
Debt securities 20 5
CMBS and RMBS — —
Loans 1 14
Total ¥ 22 ¥ 19
Liabilities
Long-term borrowings ¥ 21 ¥ 19</t>
  </si>
  <si>
    <t>Classification of consolidated VIEs' assets and liabilities</t>
  </si>
  <si>
    <t>Billions of yen
March 31, 2018 September 30, 2018
Consolidated VIE assets
Cash and cash equivalents ¥ 23 ¥ 18
Trading assets
Equities 712 698
Debt securities 436 449
CMBS and RMBS 4 84
Investment trust funds and other 12 9
Derivatives 20 18
Private equity investments 2 1
Office buildings, land, equipment and facilities 25 15
Other 66 62
Total ¥ 1,300 ¥ 1,354
Consolidated VIE liabilities
Trading liabilities
Derivatives ¥ 22 ¥ 21
Borrowings
Short-term borrowings 124 149
Long-term borrowings 829 804
Other 2 2
Total ¥ 977 ¥ 976</t>
  </si>
  <si>
    <t>Carrying amount of assets and liabilities of unconsolidated VIEs</t>
  </si>
  <si>
    <t>Billions of yen
March 31, 2018
Carrying amount of variable interests Maximum exposure to loss to unconsolidated VIEs
Assets Liabilities
Trading assets and liabilities
Equities ¥ 35 ¥ — ¥ 35
Debt securities 110 — 110
CMBS and RMBS 2,775 — 2,775
Investment trust funds and other 174 — 174
Derivatives — — —
Private equity investments 13 — 13
Loans 455 — 455
Other 17 — 17
Commitments to extend credit and other guarantees — — 71
Total ¥ 3,579 ¥ — ¥ 3,650
Billions of yen
September 30, 2018
Carrying amount of variable interests Maximum exposure to loss to unconsolidated VIEs
Assets Liabilities
Trading assets and liabilities
Equities ¥ 26 ¥ — ¥ 26
Debt securities 111 — 111
CMBS and RMBS 3,617 — 3,617
Investment trust funds and other 179 — 179
Derivatives — — —
Private equity investments 13 — 13
Loans 513 — 513
Other 13 — 13
Commitments to extend credit and other guarantees — — 109
Total ¥ 4,472 ¥ — ¥ 4,581</t>
  </si>
  <si>
    <t>Financing receivables (Tables)</t>
  </si>
  <si>
    <t>Summary of loans receivable reported within loans receivable or investments in and advances to affiliated companies</t>
  </si>
  <si>
    <t>Millions of yen
March 31, 2018
Carried at amortized cost Carried at fair value (1) Total
Loans receivable
Loans at banks ¥ 491,559 ¥ — ¥ 491,559
Short-term secured margin loans 429,075 — 429,075
Inter-bank money market loans 1,385 — 1,385
Corporate loans 986,347 554,137 1,540,484
Total loans receivable ¥ 1,908,366 ¥ 554,137 ¥ 2,462,503
Advances to affiliated companies — — —
Total ¥ 1,908,366 ¥ 554,137 ¥ 2,462,503
Millions of yen
September 30, 2018
Carried at amortized cost Carried at fair value (1) Total
Loans receivable
Loans at banks ¥ 505,844 ¥ — ¥ 505,844
Short-term secured margin loans 335,607 5,210 340,817
Inter-bank money market loans 2,048 — 2,048
Corporate loans 862,736 596,654 1,459,390
Total loans receivable ¥ 1,706,235 ¥ 601,864 ¥ 2,308,099
Advances to affiliated companies — — —
Total ¥ 1,706,235 ¥ 601,864 ¥ 2,308,099
(1)
Includes loans receivable and loan commitments carried at fair value through election of the fair value option.</t>
  </si>
  <si>
    <t>Changes in allowance for credit losses</t>
  </si>
  <si>
    <t>Millions of yen
Six months ended September 30, 2017
Allowance for credit losses against loans Allowance for receivables other than loans Total allowance for doubtful accounts
Loans at banks Short-term secured margin loans Inter-bank money market Corporate loans Advances to affiliated companies Subtotal
Opening balance ¥ 968 ¥ — ¥ — ¥ 473 ¥ 0 ¥ 1,441 ¥ 2,110 ¥ 3,551
Provision for credit losses 101 — — (26 ) — 75 292 367
Charge-offs — — — — 0 0 — 0
Other (1) — — — 3 — 3 (135 ) (132 )
Ending balance ¥ 1,069 ¥ — ¥ — ¥ 450 ¥ — ¥ 1,519 ¥ 2,267 ¥ 3,786
Millions of yen
Six months ended September 30, 2018
Allowance for credit losses against loans Allowance for receivables other than loans Total allowance for doubtful accounts
Loans at banks Short-term secured margin loans Inter-bank money market Corporate loans Advances to affiliated companies Subtotal
Opening balance ¥ 1,140 ¥ — ¥ — ¥ 417 ¥ — ¥ 1,557 ¥ 1,957 ¥ 3,514
Provision for credit losses 1 360 — — — 361 23 384
Charge-offs (94 ) — — 0 — (94 ) 118 24
Other (1) 0 12 — 28 — 40 2 42
Ending balance ¥ 1,047 ¥ 372 ¥ — ¥ 445 ¥ — ¥ 1,864 ¥ 2,100 ¥ 3,964
Millions of yen
Three months ended September 30, 2017
Allowance for credit losses against loans Allowance for receivables other than loans Total allowance for doubtful accounts
Loans at banks Short-term secured margin loans Inter-bank money market Corporate loans Advances to affiliated companies Subtotal
Opening balance ¥ 969 ¥ — ¥ — ¥ 447 ¥ 0 ¥ 1,416 ¥ 2,190 ¥ 3,606
Provision for credit losses 100 — — 1 — 101 200 301
Charge-offs — — — — 0 0 — 0
Other (1) — — — 2 — 2 (123 ) (121 )
Ending balance ¥ 1,069 ¥ — ¥ — ¥ 450 ¥ — ¥ 1,519 ¥ 2,267 ¥ 3,786
Millions of yen
Three months ended September 30, 2018
Allowance for credit losses against loans Allowance for receivables other than loans Total allowance for doubtful accounts
Loans at banks Short-term secured margin loans Inter-bank money market Corporate loans Advances to affiliated companies Subtotal
Opening balance ¥ 1,141 ¥ 218 ¥ — ¥ 434 ¥ — ¥ 1,793 ¥ 1,926 ¥ 3,719
Provision for credit losses — 138 — 0 — 138 12 150
Charge-offs (94 ) — — 0 — (94 ) 159 65
Other (1) 0 16 — 11 — 27 3 30
Ending balance ¥ 1,047 ¥ 372 ¥ — ¥ 445 ¥ — ¥ 1,864 ¥ 2,100 ¥ 3,964
(1)
Includes the effect of foreign exchange movements.</t>
  </si>
  <si>
    <t>Schedule of allowance for credit losses against loans and loans by impairment methodology and type of loans</t>
  </si>
  <si>
    <t>Millions of yen
March 31, 2018
Loans at banks Short-term secured loans Inter-bank money market Corporate loans Total
Allowance by impairment methodology
Evaluated individually ¥ — ¥ — ¥ — ¥ 417 ¥ 417
Evaluated collectively 1,140 — — 0 1,140
Total allowance for credit losses ¥ 1,140 ¥ — ¥ — ¥ 417 ¥ 1,557
Loans by impairment methodology
Evaluated individually ¥ 2,800 ¥ 162,017 ¥ 1,385 ¥ 978,501 ¥ 1,144,703
Evaluated collectively 488,759 267,058 — 7,846 763,663
Total loans ¥ 491,559 ¥ 429,075 ¥ 1,385 ¥ 986,347 ¥ 1,908,366
Millions of yen
September 30, 2018
Loans at banks Short-term secured loans Inter-bank money market Corporate loans Total
Allowance by impairment methodology
Evaluated individually ¥ — ¥ 372 ¥ — ¥ 445 ¥ 817
Evaluated collectively 1,047 — — — 1,047
Total allowance for credit losses ¥ 1,047 ¥ 372 ¥ — ¥ 445 ¥ 1,864
Loans by impairment methodology
Evaluated individually ¥ 4,311 ¥ 154,707 ¥ 2,048 ¥ 854,291 ¥ 1,015,357
Evaluated collectively 501,533 180,900 — 8,445 690,878
Total loans ¥ 505,844 ¥ 335,607 ¥ 2,048 ¥ 862,736 ¥ 1,706,235</t>
  </si>
  <si>
    <t>Analysis of each class of loans not carried at fair value using internal ratings or equivalent credit quality indicators</t>
  </si>
  <si>
    <t>Millions of yen
March 31, 2018
AAA-BBB BB-CCC CC-D Others (1) Total
Secured loans at banks ¥ 152,137 ¥ 106,385 ¥ — ¥ 46,948 ¥ 305,470
Unsecured loans at banks 186,089 — — — 186,089
Short-term secured margin loans — — — 429,075 429,075
Unsecured inter-bank money market loans 1,385 — — — 1,385
Secured corporate loans 273,894 701,761 — 3,555 979,210
Unsecured corporate loans — — — 7,137 7,137
Total ¥ 613,505 ¥ 808,146 ¥ — ¥ 486,715 ¥ 1,908,366
Millions of yen
September 30, 2018
AAA-BBB BB-CCC CC-D Others (1) Total
Secured loans at banks ¥ 155,293 ¥ 116,569 ¥ — ¥ 49,043 ¥ 320,905
Unsecured loans at banks 182,067 — — 2,872 184,939
Short-term secured margin loans — — — 335,607 335,607
Unsecured inter-bank money market loans 2,048 — — — 2,048
Secured corporate loans 330,969 521,554 — 3,961 856,484
Unsecured corporate loans — 659 — 5,593 6,252
Total ¥ 670,377 ¥ 638,782 ¥ — ¥ 397,076 ¥ 1,706,235
(1)
Relate to collateralized exposures where a specified ratio of LTV is maintained.</t>
  </si>
  <si>
    <t>Leases (Tables)</t>
  </si>
  <si>
    <t>Types of assets which Nomura leases under operating leases</t>
  </si>
  <si>
    <t>Millions of yen
March 31, 2018 September 30, 2018
Cost Accumulated depreciation Net carrying amount Cost Accumulated depreciation Net carrying amount
Real estate (1) ¥ 3,053 ¥ (1,657 ) ¥ 1,396 ¥ 3,034 ¥ (1,694 ) ¥ 1,340
Aircraft 24,989 (54 ) 24,935 14,654 (141 ) 14,513
Total ¥ 28,042 ¥ (1,711 ) ¥ 26,331 ¥ 17,688 ¥ (1,835 ) ¥ 15,853
(1)
Cost, accumulated depreciation and net carrying amounts include amounts relating to real estate utilized by Nomura.</t>
  </si>
  <si>
    <t>Schedule of future minimum lease payments to be received on noncancelable operating leases</t>
  </si>
  <si>
    <t xml:space="preserve">Millions of yen
Years of receipt
Total Less than 1 year 1 to 2 years 2 to 3 years 3 to 4 years 4 to 5 years More than 5 years
Minimum lease payments to be received ¥ 15,055 ¥ 1,412 ¥ 1,412 ¥ 1,412 ¥ 1,407 ¥ 1,347 ¥ 8,065 </t>
  </si>
  <si>
    <t>Future minimum lease payments under noncancelable operating leases</t>
  </si>
  <si>
    <t>Millions of yen
September 30, 2018
Total minimum lease payments ¥ 118,902
Less: Sublease rental income (11,466 )
Net minimum lease payments ¥ 107,436</t>
  </si>
  <si>
    <t>Schedule of future minimum lease payments under noncancelable operating leases with remaining terms exceeding one year</t>
  </si>
  <si>
    <t xml:space="preserve">Millions of yen
Years of payment
Total Less than 1 year 1 to 2 years 2 to 3 years 3 to 4 years 4 to 5 years More than 5 years
Minimum lease payments ¥ 118,902 ¥ 16,245 ¥ 15,312 ¥ 11,569 ¥ 8,735 ¥ 8,071 ¥ 58,970 </t>
  </si>
  <si>
    <t>Future minimum lease payments under capital leases</t>
  </si>
  <si>
    <t>Millions of yen
September 30, 2018
Total minimum lease payments ¥ 44,409
Less: Amount representing interest (26,798 )
Present value of net minimum lease payments ¥ 17,611</t>
  </si>
  <si>
    <t>Schedule of future minimum lease payments under capital leases with remaining terms exceeding one year</t>
  </si>
  <si>
    <t xml:space="preserve">Millions of yen
Years of payment
Total Less than 1 year 1 to 2 years 2 to 3 years 3 to 4 years 4 to 5 years More than 5 years
Minimum lease payments ¥ 44,409 ¥ 3,763 ¥ 3,849 ¥ 3,879 ¥ 3,877 ¥ 3,875 ¥ 25,166 </t>
  </si>
  <si>
    <t>Other assets-Other / Other liabilities (Tables)</t>
  </si>
  <si>
    <t>Schedule of Other assets-Other and Other liabilities</t>
  </si>
  <si>
    <t>Millions of yen
March 31, 2018 September 30, 2018
Other assets—Other:
Securities received as collateral ¥ 301,072 ¥ 319,939
Goodwill and other intangible assets 99,455 104,285
Deferred tax assets 16,135 20,255
Investments in equity securities for other than operating purposes 192,819 200,028
Prepaid expenses 14,561 17,230
Other 284,092 281,455
Total ¥ 908,134 ¥ 943,192
Other liabilities:
Obligation to return securities received as collateral ¥ 301,072 ¥ 319,939
Accrued income taxes 34,181 28,135
Other accrued expenses and provisions 448,423 366,829
Other 166,858 162,943
Total ¥ 950,534 ¥ 877,846</t>
  </si>
  <si>
    <t>Earnings per share (Tables)</t>
  </si>
  <si>
    <t>Summary of amounts and numbers used in calculation of net income attributable to NHI shareholders per share (basic and diluted)</t>
  </si>
  <si>
    <t>Millions of yen except per share data presented in yen
Six months ended September 30
2017 2018
Basic—
Net income (loss) attributable to NHI shareholders ¥ 108,706 ¥ (6,010 )
Weighted average number of shares outstanding 3,530,324,525 3,394,856,369
Net income (loss) attributable to NHI shareholders per share ¥ 30.79 ¥ (1.77 )
Diluted—
Net income (loss) attributable to NHI shareholders ¥ 108,664 ¥ (6,045 )
Weighted average number of shares outstanding 3,598,185,304 3,390,540,890
Net income (loss) attributable to NHI shareholders per share ¥ 30.20 ¥ (1.78 )
Millions of yen except per share data presented in yen
Three months ended September 30
2017 2018
Basic—
Net income (loss) attributable to NHI shareholders ¥ 51,850 ¥ (11,233 )
Weighted average number of shares outstanding 3,526,321,204 3,394,584,313
Net income (loss) attributable to NHI shareholders per share ¥ 14.70 ¥ (3.31 )
Diluted—
Net income (loss) attributable to NHI shareholders ¥ 51,825 ¥ (11,251 )
Weighted average number of shares outstanding 3,586,187,615 3,389,189,961
Net income (loss) attributable to NHI shareholders per share ¥ 14.45 ¥ (3.32 )</t>
  </si>
  <si>
    <t>Employee benefit plans (Tables)</t>
  </si>
  <si>
    <t>Net periodic benefit cost for defined benefit plans</t>
  </si>
  <si>
    <t>Millions of yen
Six months ended September 30
2017 2018
Service cost ¥ 5,018 ¥ 5,429
Interest cost 1,129 1,090
Expected return on plan assets (3,033 ) (3,034 )
Amortization of net actuarial losses 2,003 1,915
Amortization of prior service cost (530 ) (530 )
Net periodic benefit cost ¥ 4,587 ¥ 4,870
Millions of yen
Three months ended September 30
2017 2018
Service cost ¥ 2,393 ¥ 2,702
Interest cost 564 545
Expected return on plan assets (1,517 ) (1,517 )
Amortization of net actuarial losses 1,001 957
Amortization of prior service cost (265 ) (265 )
Net periodic benefit cost ¥ 2,176 ¥ 2,422</t>
  </si>
  <si>
    <t>Other comprehensive income (loss) (Tables)</t>
  </si>
  <si>
    <t>Changes in accumulated other comprehensive income (loss)</t>
  </si>
  <si>
    <t xml:space="preserve">Millions of yen
Six months ended September 30, 2017
Balance at beginning of year Other comprehensive income (loss) before reclassifications Reclassifications out of accumulated other comprehensive income (loss) (1) Net change during the period Balance at end of period
Cumulative translation adjustments ¥ 47,767 ¥ 9,860 ¥ (26 ) ¥ 9,834 ¥ 57,601
Pension liability adjustment (41,020 ) (712 ) 1,075 363 (40,657 )
Net unrealized gain on non-trading 20,344 971 104 1,075 21,419
Own credit adjustments 6,561 (9,270 ) (69 ) (9,339 ) (2,778 )
Total ¥ 33,652 ¥ 849 ¥ 1,084 ¥ 1,933 ¥ 35,585
(1)
Reclassifications out of accumulated other comprehensive income (loss) were not significant.
Millions of yen
Six months ended September 30, 2018
Balance at beginning of year Other comprehensive income (loss) before reclassifications Reclassifications out of accumulated other comprehensive income (loss) (1) Net change during the period Balance at end of period
Cumulative translation adjustments ¥ (15,596 ) ¥ 54,170 ¥ 6,962 ¥ 61,132 ¥ 45,536
Pension liability adjustment (47,837 ) 1,172 85 1,257 (46,580 )
Net unrealized gain on non-trading (2) — — — — —
Own credit adjustments 4,077 3,319 21 3,340 7,417
Total ¥ (59,356 ) ¥ 58,661 ¥ 7,068 ¥ 65,729 ¥ 6,373
(1)
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2)
See Note 6 “ Non-trading non-trading
Millions of yen
Three months ended September 30, 2017
Balance at beginning of period Other comprehensive income (loss) before reclassifications Reclassifications out of accumulated other comprehensive income (loss) (1) Net change during the period Balance at end of period
Cumulative translation adjustments ¥ 50,369 ¥ 7,258 ¥ (26 ) ¥ 7,232 ¥ 57,601
Pension liability adjustment (42,626 ) 1,437 532 1,969 (40,657 )
Net unrealized gain on non-trading 21,650 (448 ) 217 (231 ) 21,419
Own credit adjustments 1,695 (4,463 ) (10 ) (4,473 ) (2,778 )
Total ¥ 31,088 ¥ 3,784 ¥ 713 ¥ 4,497 ¥ 35,585
(1)
Reclassifications out of accumulated other comprehensive income (loss) were not significant.
Millions of yen
Three months ended September 30, 2018
Balance at beginning of period Other comprehensive income (loss) before reclassifications Reclassifications out of accumulated other comprehensive income (loss) (1) Net change during the period Balance at end of period
Cumulative translation adjustments ¥ 16,263 ¥ 22,368 ¥ 6,905 ¥ 29,273 ¥ 45,536
Pension liability adjustment (47,117 ) 494 43 537 (46,580 )
Net unrealized gain on non-trading (2) — — — — —
Own credit adjustments 8,307 (924 ) 34 (890 ) 7,417
Total ¥ (22,547 ) ¥ 21,938 ¥ 6,982 ¥ 28,920 ¥ 6,373
(1)
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2)
See Note 6 “ Non-trading non-trading </t>
  </si>
  <si>
    <t>Commitments, contingencies and guarantees (Tables)</t>
  </si>
  <si>
    <t>Commitments outstanding</t>
  </si>
  <si>
    <t xml:space="preserve">Millions of yen
March 31, 2018 September 30, 2018
Commitments to extend credit ¥ 965,942 ¥ 1,076,827
Commitments to invest 13,273 15,336 </t>
  </si>
  <si>
    <t>Maturity schedule of commitments</t>
  </si>
  <si>
    <t xml:space="preserve">Millions of yen
Years to Maturity
Total contractual amount Less than 1 year 1 to 3 years 3 to 5 years More than 5 years
Commitments to extend credit ¥ 1,076,827 ¥ 320,018 ¥ 142,428 ¥ 193,573 ¥ 420,808
Commitments to invest 15,336 1,799 — 373 13,164 </t>
  </si>
  <si>
    <t>Information on derivative contracts and standby letters of credit and other guarantees</t>
  </si>
  <si>
    <t>Millions of yen
March 31, 2018 September 30, 2018
Carrying value Maximum potential payout/ Notional total Carrying value Maximum potential payout/ Notional total
Derivative contracts (1)(2) ¥ 4,023,893 ¥ 260,885,770 ¥ 4,396,614 ¥ 271,246,276
Standby letters of credit and other guarantees (3) 92 5,189 90 5,823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2,559 million and ¥2,735 million as of March 31, 2018 and September 30, 2018, respectively.</t>
  </si>
  <si>
    <t>Maturity information on derivative contracts and standby letters of credit and other guarantees</t>
  </si>
  <si>
    <t xml:space="preserve">Millions of yen
Maximum potential payout/Notional
Years to Maturity
Carrying value Total Less than 1 year 1 to 3 years 3 to 5 years More than 5 years
Derivative contracts ¥ 4,396,614 ¥ 271,246,276 ¥ 83,662,531 ¥ 79,164,073 ¥ 34,956,982 ¥ 73,462,690
Standby letters of credit and other guarantees 90 5,823 2,004 3 3,815 1 </t>
  </si>
  <si>
    <t>Segment and geographic information (Tables)</t>
  </si>
  <si>
    <t>Business segments' results</t>
  </si>
  <si>
    <t>Millions of yen
Retail Asset Management Wholesale Other (Incl. elimination) Total
Six months ended September 30, 2017
Non-interest ¥ 200,633 ¥ 64,749 ¥ 270,461 ¥ 115,733 ¥ 651,576
Net interest revenue 2,837 (1,234 ) 67,818 (11,416 ) 58,005
Net revenue 203,470 63,515 338,279 104,317 709,581
Non-interest 153,031 29,477 295,943 73,383 551,834
Income (loss) before income taxes ¥ 50,439 ¥ 34,038 ¥ 42,336 ¥ 30,934 ¥ 157,747
Six months ended September 30, 2018
Non-interest ¥ 174,522 ¥ 52,302 ¥ 236,662 ¥ 56,651 ¥ 520,137
Net interest revenue 4,021 (1,532 ) 48,288 (16,931 ) 33,846
Net revenue 178,543 50,770 284,950 39,720 553,983
Non-interest 146,403 31,574 287,459 75,373 540,809
Income (loss) before income taxes ¥ 32,140 ¥ 19,196 ¥ (2,509 ) ¥ (35,653 ) ¥ 13,174
Millions of yen
Retail Asset Management Wholesale Other (Incl. elimination) Total
Three months ended September 30, 2017
Non-interest ¥ 100,360 ¥ 36,061 ¥ 123,126 ¥ 58,514 ¥ 318,061
Net interest revenue 1,426 (643 ) 35,837 (5,904 ) 30,716
Net revenue 101,786 35,418 158,963 52,610 348,777
Non-interest 76,239 14,950 141,980 35,285 268,454
Income (loss) before income taxes ¥ 25,547 ¥ 20,468 ¥ 16,983 ¥ 17,325 ¥ 80,323
Three months ended September 30, 2018
Non-interest ¥ 83,857 ¥ 25,455 ¥ 121,965 ¥ 29,514 ¥ 260,791
Net interest revenue 1,853 (774 ) 25,695 (3,532 ) 23,242
Net revenue 85,710 24,681 147,660 25,982 284,033
Non-interest 73,494 15,768 142,745 50,448 282,455
Income (loss) before income taxes ¥ 12,216 ¥ 8,913 ¥ 4,915 ¥ (24,466 ) ¥ 1,578</t>
  </si>
  <si>
    <t>Major components of income (loss) before income taxes in "Other"</t>
  </si>
  <si>
    <t>Millions of yen
Six months ended September 30
2017 2018
Net gain (loss) related to economic hedging transactions ¥ (96 ) ¥ (29,825 )
Realized gain (loss) on investments in equity securities held for operating purposes 387 52
Equity in earnings of affiliates 15,430 15,155
Corporate items 1,751 (26,201 )
Other (1) 13,462 5,166
Total ¥ 30,934 ¥ (35,653 )
Millions of yen
Three months ended September 30
2017 2018
Net gain (loss) related to economic hedging transactions ¥ 558 ¥ (16,018 )
Realized gain (loss) on investments in equity securities held for operating purposes 344 7
Equity in earnings of affiliates 8,408 8,536
Corporate items 1,597 (23,719 )
Other (1) 6,418 6,728
Total ¥ 17,325 ¥ (24,466 )
(1)
Includes the impact of Nomura’s own creditworthiness.</t>
  </si>
  <si>
    <t>Reconciliation of combined business segments' results included in preceding table to reported net revenue, non-interest expenses and income (loss) before income taxes</t>
  </si>
  <si>
    <t>Millions of yen
Six months ended September 30
2017 2018
Net revenue ¥ 709,581 ¥ 553,983
Unrealized gain (loss) on investments in equity securities held for operating purposes 2,735 936
Consolidated net revenue ¥ 712,316 ¥ 554,919
Non-interest ¥ 551,834 ¥ 540,809
Unrealized gain (loss) on investments in equity securities held for operating purposes — —
Consolidated non-interest ¥ 551,834 ¥ 540,809
Income before income taxes ¥ 157,747 ¥ 13,174
Unrealized gain (loss) on investments in equity securities held for operating purposes 2,735 936
Consolidated income before income taxes ¥ 160,482 ¥ 14,110
Millions of yen
Three months ended September 30
2017 2018
Net revenue ¥ 348,777 ¥ 284,033
Unrealized gain (loss) on investments in equity securities held for operating purposes 2,716 (1,111 )
Consolidated net revenue ¥ 351,493 ¥ 282,922
Non-interest ¥ 268,454 ¥ 282,455
Unrealized gain (loss) on investments in equity securities held for operating purposes — —
Consolidated non-interest ¥ 268,454 ¥ 282,455
Income before income taxes ¥ 80,323 ¥ 1,578
Unrealized gain (loss) on investments in equity securities held for operating purposes 2,716 (1,111 )
Consolidated income before income taxes ¥ 83,039 ¥ 467</t>
  </si>
  <si>
    <t>Geographic allocation of net revenue and income (loss) before income taxes from operations by geographic areas, and long-lived assets</t>
  </si>
  <si>
    <t>Millions of yen
Six months ended September 30
2017 2018
Net revenue (1)
Americas ¥ 120,012 ¥ 95,033
Europe 91,922 69,801
Asia and Oceania 32,344 19,916
Subtotal 244,278 184,750
Japan 468,038 370,169
Consolidated ¥ 712,316 ¥ 554,919
Income (loss) before income taxes:
Americas ¥ 6,414 ¥ (23,260 )
Europe 891 (16,799 )
Asia and Oceania 9,012 201
Subtotal 16,317 (39,858 )
Japan 144,165 53,968
Consolidated ¥ 160,482 ¥ 14,110
Millions of yen
Three months ended September 30
2017 2018
Net revenue (1)
Americas ¥ 54,250 ¥ 41,931
Europe 47,991 34,181
Asia and Oceania 15,262 10,423
Subtotal 117,503 86,535
Japan 233,990 196,387
Consolidated ¥ 351,493 ¥ 282,922
Income (loss) before income taxes:
Americas ¥ (1,460 ) ¥ (21,576 )
Europe (1,354 ) (11,634 )
Asia and Oceania 3,665 1,033
Subtotal 851 (32,177 )
Japan 82,188 32,644
Consolidated ¥ 83,039 ¥ 467
(1)
There is no revenue derived from transactions with a single major external customer.
Millions of yen
March 31, 2018 September 30, 2018
Long-lived assets:
Americas ¥ 117,323 ¥ 124,270
Europe 67,010 68,250
Asia and Oceania 8,613 11,766
Subtotal 192,946 204,286
Japan 231,003 224,187
Consolidated ¥ 423,949 ¥ 428,473</t>
  </si>
  <si>
    <t>Summary of accounting policies - Additional information (Detail) ¥ in Millions</t>
  </si>
  <si>
    <t>Apr. 01, 2018JPY (¥)</t>
  </si>
  <si>
    <t>Sep. 30, 2018JPY (¥)</t>
  </si>
  <si>
    <t>Sep. 30, 2017JPY (¥)</t>
  </si>
  <si>
    <t>Accounting Policy [Line Items]</t>
  </si>
  <si>
    <t>Number of business segments</t>
  </si>
  <si>
    <t>Restricted cash and restricted cash equivalents</t>
  </si>
  <si>
    <t>Certain cash margin amounts included in Receivables from other than customers [Member]</t>
  </si>
  <si>
    <t>Change in Accounting Policy, Effect of Adoption, Quantification</t>
  </si>
  <si>
    <t>Certain cash margin amounts included in Payables to other than customers [Member]</t>
  </si>
  <si>
    <t>Daily variation margin for certain derivative transactions included in Trading assets [Member]</t>
  </si>
  <si>
    <t>Daily variation margin for certain derivative transactions included in Receivables from other than customers [Member]</t>
  </si>
  <si>
    <t>Daily variation margin for certain derivative transactions included in Trading liabilities [Member]</t>
  </si>
  <si>
    <t>Accounting Standards Update 2014-09 [Member]</t>
  </si>
  <si>
    <t>New accounting standards impact on Retained earnings</t>
  </si>
  <si>
    <t>New accounting standards impact on Payables to other than customers</t>
  </si>
  <si>
    <t>New accounting standards impact on Other long-term assets</t>
  </si>
  <si>
    <t>New accounting standards impact on Deferred tax assets</t>
  </si>
  <si>
    <t>Accounting Standards Update 2016-18 [Member]</t>
  </si>
  <si>
    <t>Accounting Standards Update 2017-07 [Member]</t>
  </si>
  <si>
    <t>Reclassification from Compensation and benefits to Other expenses</t>
  </si>
  <si>
    <t>Fair value measurements - Fair value of financial instruments measured on recurring basis (Detail) - JPY (¥) ¥ in Millions</t>
  </si>
  <si>
    <t>Assets:</t>
  </si>
  <si>
    <t>Derivative assets</t>
  </si>
  <si>
    <t>Netting</t>
  </si>
  <si>
    <t>[3]</t>
  </si>
  <si>
    <t>Collateralized agreements</t>
  </si>
  <si>
    <t>Other assets</t>
  </si>
  <si>
    <t>Liabilities:</t>
  </si>
  <si>
    <t>Derivative liabilities</t>
  </si>
  <si>
    <t>[4]</t>
  </si>
  <si>
    <t>[2],[5]</t>
  </si>
  <si>
    <t>Short-term borrowings</t>
  </si>
  <si>
    <t>Collateralized financing</t>
  </si>
  <si>
    <t>Long-term borrowings</t>
  </si>
  <si>
    <t>Recurring</t>
  </si>
  <si>
    <t>[6]</t>
  </si>
  <si>
    <t>[7]</t>
  </si>
  <si>
    <t>[8]</t>
  </si>
  <si>
    <t>Subtotal, Assets</t>
  </si>
  <si>
    <t>Loans and receivables</t>
  </si>
  <si>
    <t>[9]</t>
  </si>
  <si>
    <t>[10]</t>
  </si>
  <si>
    <t>Total Assets</t>
  </si>
  <si>
    <t>Subtotal, Liabilities</t>
  </si>
  <si>
    <t>[11]</t>
  </si>
  <si>
    <t>Payables and deposits</t>
  </si>
  <si>
    <t>[12]</t>
  </si>
  <si>
    <t>[11],[13],[14]</t>
  </si>
  <si>
    <t>Other liabilities</t>
  </si>
  <si>
    <t>[15]</t>
  </si>
  <si>
    <t>Total Liabilities</t>
  </si>
  <si>
    <t>Recurring | Equities [Member]</t>
  </si>
  <si>
    <t>[6],[16]</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6],[17]</t>
  </si>
  <si>
    <t>[17]</t>
  </si>
  <si>
    <t>Recurring | Investment trust funds and other [Member]</t>
  </si>
  <si>
    <t>Recurring | Equity contracts [Member]</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Recurring | Counterparty and Cash Collateral Netting [Member]</t>
  </si>
  <si>
    <t>[6],[18]</t>
  </si>
  <si>
    <t>[7],[18]</t>
  </si>
  <si>
    <t>[18]</t>
  </si>
  <si>
    <t>[9],[18]</t>
  </si>
  <si>
    <t>[10],[18]</t>
  </si>
  <si>
    <t>[11],[18]</t>
  </si>
  <si>
    <t>[12],[18]</t>
  </si>
  <si>
    <t>[11],[13],[14],[18]</t>
  </si>
  <si>
    <t>[15],[18]</t>
  </si>
  <si>
    <t>Recurring | Counterparty and Cash Collateral Netting [Member] | Equities [Member]</t>
  </si>
  <si>
    <t>[6],[16],[18]</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6],[17],[18]</t>
  </si>
  <si>
    <t>[17],[18]</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Due to the changes in our accounting policy, certain reclassifications of previously reported amounts have been made to conform to the current year presentation. Please refer to Note 1. "Summary of accounting policies: New accounting pronouncements recently adopted" for further details.</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8, Nomura offset a total of \1,201 billion of cash collateral receivables against net derivative liabilities and \1,838 billion of cash collateral payables against net derivative assets. As of September 30, 2018, Nomura offset a total of \1,314 billion of cash collateral receivables against net derivative liabilities and \1,868 billion of cash collateral payables against net derivative assets.</t>
  </si>
  <si>
    <t>During the year ended March 31, 2018,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In addition, due to the changes in our accounting policy, certain reclassifications of previously reported amounts have been made to conform to the current year presentation. Please refer to Note 1. "Summary of accounting policies: New accounting pronouncements recently adopted" for further details.</t>
  </si>
  <si>
    <t>Includes the amount of embedded derivatives bifurcated in accordance with ASC 815.</t>
  </si>
  <si>
    <t>[5]</t>
  </si>
  <si>
    <t>Certain investments that are measured at fair value using net asset value per share as a practical expedient have not been classified in the fair value hierarchy. As of March 31, 2018 and September 30, 2018, the fair values of these investments which are included in Trading assets and private equity investments were \47 billion and \35 billion, respectively. As of March 31, 2018 and September 30, 2018, the fair values of these investments which are included in Other assets - Others were \2 billion and \2 billion, respectively.</t>
  </si>
  <si>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Due to the changes in our accounting policy which Nomura adopted on April 1, 2018, certain reclassifications of previously reported amounts have been made to conform to the current year presentation. Please refer to Note 1. "Summary of accounting policies: New accounting pronouncements recently adopted" for further details.</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13]</t>
  </si>
  <si>
    <t>Includes embedded derivatives bifurcated from issued structured notes. If unrealized gains are greater than unrealized losses, borrowings are reduced by the excess amount.</t>
  </si>
  <si>
    <t>[14]</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16]</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Represents the amount offset under counterparty netting of derivative assets and liabilities as well as cash collateral netting against net derivatives.</t>
  </si>
  <si>
    <t>Fair value measurements - Fair value of financial instruments measured on recurring basis (Parenthetical) (Detail) - JPY (¥) ¥ in Millions</t>
  </si>
  <si>
    <t>[1],[2]</t>
  </si>
  <si>
    <t>Recurring | Net asset value per share</t>
  </si>
  <si>
    <t>Recurring | Net asset value per share | Other [Member]</t>
  </si>
  <si>
    <t>Fair value measurements - Additional information (Detail) - JPY (¥) ¥ in Billions</t>
  </si>
  <si>
    <t>12 Months Ended</t>
  </si>
  <si>
    <t>Fair Value Measurement Inputs and Valuation Techniques [Abstract]</t>
  </si>
  <si>
    <t>Amount of discount or liquidity adjustment in inactive markets</t>
  </si>
  <si>
    <t>Investment in the common stock at fair value through election of the fair value option</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5.00%</t>
  </si>
  <si>
    <t>16.00%</t>
  </si>
  <si>
    <t>American Century Companies, Inc. [Member]</t>
  </si>
  <si>
    <t>Percentage of economic interest</t>
  </si>
  <si>
    <t>40.52%</t>
  </si>
  <si>
    <t>40.14%</t>
  </si>
  <si>
    <t>Recurring | Financial assets (excluding derivative assets) [Member]</t>
  </si>
  <si>
    <t>Transfers between Level 1 and Level 2</t>
  </si>
  <si>
    <t>Transfer from Level 1 to Level 2, Assets</t>
  </si>
  <si>
    <t>Transfer from Level 2 to Level 1, Assets</t>
  </si>
  <si>
    <t>Recurring | Trading assets and private equity investments [Member] | Equities [Member]</t>
  </si>
  <si>
    <t>Recurring | Financial liabilities (excluding derivative liabilities) [Member]</t>
  </si>
  <si>
    <t>Transfer from Level 2 to Level 1, Liabilities</t>
  </si>
  <si>
    <t>Recurring | Trading liabilities [Member] | Short sales of equities [Member]</t>
  </si>
  <si>
    <t>Transfers out of / into Level 3</t>
  </si>
  <si>
    <t>Transfers out of Level 3, Assets</t>
  </si>
  <si>
    <t>Transfers out of Level 3, Liabilities</t>
  </si>
  <si>
    <t>Transfers into Level 3, Assets</t>
  </si>
  <si>
    <t>Transfers into Level 3, Liabilities</t>
  </si>
  <si>
    <t>Recurring | Level 3 [Member] | Financial assets (excluding derivative assets) [Member]</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Bank and corporate debt securities and loans for trading purposes [Member]</t>
  </si>
  <si>
    <t>Recurring | Level 3 [Member] | Financial liabilities (excluding derivative liabilities) [Member]</t>
  </si>
  <si>
    <t>Recurring | Level 3 [Member] | Trading liabilities [Member]</t>
  </si>
  <si>
    <t>Recurring | Level 3 [Member] | Trading liabilities [Member] | Equities [Member]</t>
  </si>
  <si>
    <t>Recurring | Level 3 [Member] | Long-term borrowings [Member]</t>
  </si>
  <si>
    <t>Recurring | Level 3 [Member] | Short-term borrowings [Member]</t>
  </si>
  <si>
    <t>Recurring | Level 3 [Member] | Net Derivatives [Member]</t>
  </si>
  <si>
    <t>Recurring | Level 3 [Member] | Interest rate derivative [Member]</t>
  </si>
  <si>
    <t>If financial instruments move from Level 3 to another Level or move from another Level to Level 3, the amount reported in Transfers into Level 3 and Transfers out of Level 3 is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and qualitative information regarding significant unobservable inputs (Detail) - Recurring - Level 3 [Member] ¥ in Billions</t>
  </si>
  <si>
    <t>Mar. 31, 2018JPY (¥)</t>
  </si>
  <si>
    <t>Jun. 30, 2018JPY (¥)</t>
  </si>
  <si>
    <t>Jun. 30, 2017JPY (¥)</t>
  </si>
  <si>
    <t>Mar. 31, 2017JPY (¥)</t>
  </si>
  <si>
    <t>Quantitative information about significant unobservable inputs [Line Items]</t>
  </si>
  <si>
    <t>Fair Value, Financial Instrument, Assets</t>
  </si>
  <si>
    <t>Fair Value, Financial Instrument, Liabilities</t>
  </si>
  <si>
    <t>Trading assets and private equity investments [Member]</t>
  </si>
  <si>
    <t>Trading assets and private equity investments [Member] | Equities [Member]</t>
  </si>
  <si>
    <t>Trading assets and private equity investments [Member] | Equities [Member] | DCF [Member]</t>
  </si>
  <si>
    <t>Interrelationships between valuation inputs</t>
  </si>
  <si>
    <t>Not applicable</t>
  </si>
  <si>
    <t>Trading assets and private equity investments [Member] | Equities [Member] | DCF [Member] | Liquidity discounts [Member]</t>
  </si>
  <si>
    <t>Valuation inputs, Trading assets and private equity investments</t>
  </si>
  <si>
    <t>Impact of increases in significant unobservable valuation inputs</t>
  </si>
  <si>
    <t>[3],[4]</t>
  </si>
  <si>
    <t>Lower fair value</t>
  </si>
  <si>
    <t>Trading assets and private equity investments [Member] | Equities [Member] | DCF [Member] | Liquidity discounts [Member] | Minimum [Member]</t>
  </si>
  <si>
    <t>Trading assets and private equity investments [Member] | Equities [Member] | DCF [Member] | Liquidity discounts [Member] | Maximum [Member]</t>
  </si>
  <si>
    <t>Trading assets and private equity investments [Member] | Equities [Member] | DCF [Member] | Liquidity discounts [Member] | Weighted average [Member]</t>
  </si>
  <si>
    <t>Trading assets and private equity investments [Member] | Foreign government, agency and municipal securities [Member]</t>
  </si>
  <si>
    <t>Trading assets and private equity investments [Member] | Foreign government, agency and municipal securities [Member] | DCF [Member]</t>
  </si>
  <si>
    <t>Trading assets and private equity investments [Member] | Foreign government, agency and municipal securities [Member] | DCF [Member] | Credit spreads [Member]</t>
  </si>
  <si>
    <t>Trading assets and private equity investments [Member] | Foreign government, agency and municipal securities [Member] | DCF [Member] | Credit spreads [Member] | Minimum [Member]</t>
  </si>
  <si>
    <t>Trading assets and private equity investments [Member] | Foreign government, agency and municipal securities [Member] | DCF [Member] | Credit spreads [Member] | Maximum [Member]</t>
  </si>
  <si>
    <t>Trading assets and private equity investments [Member] | Foreign government, agency and municipal securities [Member] | DCF [Member] | Credit spreads [Member] | Weighted average [Member]</t>
  </si>
  <si>
    <t>Trading assets and private equity investments [Member] | Bank and corporate debt securities and loans for trading purposes [Member]</t>
  </si>
  <si>
    <t>Trading assets and private equity investments [Member] | Bank and corporate debt securities and loans for trading purposes [Member] | DCF [Member]</t>
  </si>
  <si>
    <t>No predictable interrelationship</t>
  </si>
  <si>
    <t>Trading assets and private equity investments [Member] | Bank and corporate debt securities and loans for trading purposes [Member] | DCF [Member] | Credit spreads [Member]</t>
  </si>
  <si>
    <t>Trading assets and private equity investments [Member] | Bank and corporate debt securities and loans for trading purposes [Member] | DCF [Member] | Credit spreads [Member] | Minimum [Member]</t>
  </si>
  <si>
    <t>Trading assets and private equity investments [Member] | Bank and corporate debt securities and loans for trading purposes [Member] | DCF [Member] | Credit spreads [Member] | Maximum [Member]</t>
  </si>
  <si>
    <t>Trading assets and private equity investments [Member] | Bank and corporate debt securities and loans for trading purposes [Member] | DCF [Member] | Credit spreads [Member] | Weighted average [Member]</t>
  </si>
  <si>
    <t>Trading assets and private equity investments [Member] | Bank and corporate debt securities and loans for trading purposes [Member] | DCF [Member] | Recovery rates [Member]</t>
  </si>
  <si>
    <t>Higher fair value</t>
  </si>
  <si>
    <t>Trading assets and private equity investments [Member] | Bank and corporate debt securities and loans for trading purposes [Member] | DCF [Member] | Recovery rates [Member] | Minimum [Member]</t>
  </si>
  <si>
    <t>Trading assets and private equity investments [Member] | Bank and corporate debt securities and loans for trading purposes [Member] | DCF [Member] | Recovery rates [Member] | Maximum [Member]</t>
  </si>
  <si>
    <t>Trading assets and private equity investments [Member] | Bank and corporate debt securities and loans for trading purposes [Member] | DCF [Member] | Recovery rates [Member] | Weighted average [Member]</t>
  </si>
  <si>
    <t>Trading assets and private equity investments [Member] | Commercial mortgage-backed securities ("CMBS") [Member]</t>
  </si>
  <si>
    <t>Trading assets and private equity investments [Member] | Commercial mortgage-backed securities ("CMBS") [Member] | DCF [Member]</t>
  </si>
  <si>
    <t>Trading assets and private equity investments [Member] | Commercial mortgage-backed securities ("CMBS") [Member] | DCF [Member] | Yields [Member]</t>
  </si>
  <si>
    <t>Trading assets and private equity investments [Member] | Commercial mortgage-backed securities ("CMBS") [Member] | DCF [Member] | Yields [Member] | Minimum [Member]</t>
  </si>
  <si>
    <t>Trading assets and private equity investments [Member] | Commercial mortgage-backed securities ("CMBS") [Member] | DCF [Member] | Yields [Member] | Maximum [Member]</t>
  </si>
  <si>
    <t>Trading assets and private equity investments [Member] | Commercial mortgage-backed securities ("CMBS") [Member] | DCF [Member] | Yields [Member] | Weighted average [Member]</t>
  </si>
  <si>
    <t>Trading assets and private equity investments [Member] | Residential mortgage-backed securities ("RMBS") [Member]</t>
  </si>
  <si>
    <t>Trading assets and private equity investments [Member] | Residential mortgage-backed securities ("RMBS") [Member] | DCF [Member]</t>
  </si>
  <si>
    <t>Trading assets and private equity investments [Member] | Residential mortgage-backed securities ("RMBS") [Member] | DCF [Member] | Yields [Member]</t>
  </si>
  <si>
    <t>Trading assets and private equity investments [Member] | Residential mortgage-backed securities ("RMBS") [Member] | DCF [Member] | Yields [Member] | Minimum [Member]</t>
  </si>
  <si>
    <t>Trading assets and private equity investments [Member] | Residential mortgage-backed securities ("RMBS") [Member] | DCF [Member] | Yields [Member] | Maximum [Member]</t>
  </si>
  <si>
    <t>Trading assets and private equity investments [Member] | Residential mortgage-backed securities ("RMBS") [Member] | DCF [Member] | Yields [Member] | Weighted average [Member]</t>
  </si>
  <si>
    <t>Trading assets and private equity investments [Member] | Residential mortgage-backed securities ("RMBS") [Member] | DCF [Member] | Prepayment rates [Member]</t>
  </si>
  <si>
    <t>Trading assets and private equity investments [Member] | Residential mortgage-backed securities ("RMBS") [Member] | DCF [Member] | Prepayment rates [Member] | Minimum [Member]</t>
  </si>
  <si>
    <t>Trading assets and private equity investments [Member] | Residential mortgage-backed securities ("RMBS") [Member] | DCF [Member] | Prepayment rates [Member] | Maximum [Member]</t>
  </si>
  <si>
    <t>Trading assets and private equity investments [Member] | Residential mortgage-backed securities ("RMBS") [Member] | DCF [Member] | Prepayment rates [Member] | Weighted average [Member]</t>
  </si>
  <si>
    <t>Trading assets and private equity investments [Member] | Residential mortgage-backed securities ("RMBS") [Member] | DCF [Member] | Loss severities [Member]</t>
  </si>
  <si>
    <t>Trading assets and private equity investments [Member] | Residential mortgage-backed securities ("RMBS") [Member] | DCF [Member] | Loss severities [Member] | Minimum [Member]</t>
  </si>
  <si>
    <t>Trading assets and private equity investments [Member] | Residential mortgage-backed securities ("RMBS") [Member] | DCF [Member] | Loss severities [Member] | Maximum [Member]</t>
  </si>
  <si>
    <t>Trading assets and private equity investments [Member] | Residential mortgage-backed securities ("RMBS") [Member] | DCF [Member] | Loss severities [Member] | Weighted average [Member]</t>
  </si>
  <si>
    <t>Trading assets and private equity investments [Member] | Real estate-backed securities [Member]</t>
  </si>
  <si>
    <t>Trading assets and private equity investments [Member] | Real estate-backed securities [Member] | DCF [Member]</t>
  </si>
  <si>
    <t>Trading assets and private equity investments [Member] | Real estate-backed securities [Member] | DCF [Member] | Yields [Member]</t>
  </si>
  <si>
    <t>Trading assets and private equity investments [Member] | Real estate-backed securities [Member] | DCF [Member] | Yields [Member] | Minimum [Member]</t>
  </si>
  <si>
    <t>Trading assets and private equity investments [Member] | Real estate-backed securities [Member] | DCF [Member] | Yields [Member] | Maximum [Member]</t>
  </si>
  <si>
    <t>Trading assets and private equity investments [Member] | Real estate-backed securities [Member] | DCF [Member] | Yields [Member] | Weighted average [Member]</t>
  </si>
  <si>
    <t>Trading assets and private equity investments [Member] | Real estate-backed securities [Member] | DCF [Member] | Loss severities [Member]</t>
  </si>
  <si>
    <t>Trading assets and private equity investments [Member] | Real estate-backed securities [Member] | DCF [Member] | Loss severities [Member] | Minimum [Member]</t>
  </si>
  <si>
    <t>Trading assets and private equity investments [Member] | Real estate-backed securities [Member] | DCF [Member] | Loss severities [Member] | Maximum [Member]</t>
  </si>
  <si>
    <t>Trading assets and private equity investments [Member] | Real estate-backed securities [Member] | DCF [Member] | Loss severities [Member] | Weighted average [Member]</t>
  </si>
  <si>
    <t>Trading assets and private equity investments [Member] | Collateralized debt obligations ("CDOs") and other [Member]</t>
  </si>
  <si>
    <t>Trading assets and private equity investments [Member] | Collateralized debt obligations ("CDOs") and other [Member] | DCF [Member]</t>
  </si>
  <si>
    <t>Change in default probabilities typically accompanied by directionally similar change in loss severities and opposite change in prepayment rates</t>
  </si>
  <si>
    <t>Trading assets and private equity investments [Member] | Collateralized debt obligations ("CDOs") and other [Member] | DCF [Member] | Yields [Member]</t>
  </si>
  <si>
    <t>Trading assets and private equity investments [Member] | Collateralized debt obligations ("CDOs") and other [Member] | DCF [Member] | Yields [Member] | Minimum [Member]</t>
  </si>
  <si>
    <t>Trading assets and private equity investments [Member] | Collateralized debt obligations ("CDOs") and other [Member] | DCF [Member] | Yields [Member] | Maximum [Member]</t>
  </si>
  <si>
    <t>Trading assets and private equity investments [Member] | Collateralized debt obligations ("CDOs") and other [Member] | DCF [Member] | Yields [Member] | Weighted average [Member]</t>
  </si>
  <si>
    <t>Trading assets and private equity investments [Member] | Collateralized debt obligations ("CDOs") and other [Member] | DCF [Member] | Prepayment rates [Member]</t>
  </si>
  <si>
    <t>Trading assets and private equity investments [Member] | Collateralized debt obligations ("CDOs") and other [Member] | DCF [Member] | Prepayment rates [Member] | Weighted average [Member]</t>
  </si>
  <si>
    <t>Trading assets and private equity investments [Member] | Collateralized debt obligations ("CDOs") and other [Member] | DCF [Member] | Default probabilities [Member]</t>
  </si>
  <si>
    <t>Trading assets and private equity investments [Member] | Collateralized debt obligations ("CDOs") and other [Member] | DCF [Member] | Default probabilities [Member] | Minimum [Member]</t>
  </si>
  <si>
    <t>Trading assets and private equity investments [Member] | Collateralized debt obligations ("CDOs") and other [Member] | DCF [Member] | Default probabilities [Member] | Maximum [Member]</t>
  </si>
  <si>
    <t>Trading assets and private equity investments [Member] | Collateralized debt obligations ("CDOs") and other [Member] | DCF [Member] | Default probabilities [Member] | Weighted average [Member]</t>
  </si>
  <si>
    <t>Trading assets and private equity investments [Member] | Collateralized debt obligations ("CDOs") and other [Member] | DCF [Member] | Loss severities [Member]</t>
  </si>
  <si>
    <t>Trading assets and private equity investments [Member] | Collateralized debt obligations ("CDOs") and other [Member] | DCF [Member] | Loss severities [Member] | Minimum [Member]</t>
  </si>
  <si>
    <t>Trading assets and private equity investments [Member] | Collateralized debt obligations ("CDOs") and other [Member] | DCF [Member] | Loss severities [Member] | Maximum [Member]</t>
  </si>
  <si>
    <t>Trading assets and private equity investments [Member] | Collateralized debt obligations ("CDOs") and other [Member] | DCF [Member] | Loss severities [Member] | Weighted average [Member]</t>
  </si>
  <si>
    <t>Equity contracts [Member]</t>
  </si>
  <si>
    <t>Equity contracts [Member] | Option models [Member]</t>
  </si>
  <si>
    <t>Equity contracts [Member] | Option models [Member] | Dividend yield [Member]</t>
  </si>
  <si>
    <t>Equity contracts [Member] | Option models [Member] | Dividend yield [Member] | Minimum [Member]</t>
  </si>
  <si>
    <t>Valuation inputs, Derivatives, net</t>
  </si>
  <si>
    <t>Equity contracts [Member] | Option models [Member] | Dividend yield [Member] | Maximum [Member]</t>
  </si>
  <si>
    <t>Equity contracts [Member] | Option models [Member] | Dividend yield [Member] | Weighted average [Member]</t>
  </si>
  <si>
    <t>Equity contracts [Member] | Option models [Member] | Volatilities [Member]</t>
  </si>
  <si>
    <t>Equity contracts [Member] | Option models [Member] | Volatilities [Member] | Minimum [Member]</t>
  </si>
  <si>
    <t>Equity contracts [Member] | Option models [Member] | Volatilities [Member] | Maximum [Member]</t>
  </si>
  <si>
    <t>Equity contracts [Member] | Option models [Member] | Volatilities [Member] | Weighted average [Member]</t>
  </si>
  <si>
    <t>Equity contracts [Member] | Option models [Member] | Correlations [Member]</t>
  </si>
  <si>
    <t>Equity contracts [Member] | Option models [Member] | Correlations [Member] | Minimum [Member]</t>
  </si>
  <si>
    <t>Equity contracts [Member] | Option models [Member] | Correlations [Member] | Maximum [Member]</t>
  </si>
  <si>
    <t>Equity contracts [Member] | Option models [Member] | Correlations [Member] | Weighted average [Member]</t>
  </si>
  <si>
    <t>Interest rate contracts [Member]</t>
  </si>
  <si>
    <t>Interest rate contracts [Member] | DCF / Option models [Member]</t>
  </si>
  <si>
    <t>Interest rate contracts [Member] | DCF / Option models [Member] | Interest rates [Member]</t>
  </si>
  <si>
    <t>Interest rate contracts [Member] | DCF / Option models [Member] | Interest rates [Member] | Minimum [Member]</t>
  </si>
  <si>
    <t>Interest rate contracts [Member] | DCF / Option models [Member] | Interest rates [Member] | Maximum [Member]</t>
  </si>
  <si>
    <t>Interest rate contracts [Member] | DCF / Option models [Member] | Interest rates [Member] | Weighted average [Member]</t>
  </si>
  <si>
    <t>Interest rate contracts [Member] | DCF / Option models [Member] | Volatilities [Member]</t>
  </si>
  <si>
    <t>Interest rate contracts [Member] | DCF / Option models [Member] | Volatilities [Member] | Minimum [Member]</t>
  </si>
  <si>
    <t>Interest rate contracts [Member] | DCF / Option models [Member] | Volatilities [Member] | Maximum [Member]</t>
  </si>
  <si>
    <t>Interest rate contracts [Member] | DCF / Option models [Member] | Volatilities [Member] | Weighted average [Member]</t>
  </si>
  <si>
    <t>Interest rate contracts [Member] | DCF / Option models [Member] | Correlations [Member]</t>
  </si>
  <si>
    <t>Interest rate contracts [Member] | DCF / Option models [Member] | Correlations [Member] | Minimum [Member]</t>
  </si>
  <si>
    <t>Interest rate contracts [Member] | DCF / Option models [Member] | Correlations [Member] | Maximum [Member]</t>
  </si>
  <si>
    <t>Interest rate contracts [Member] | DCF / Option models [Member] | Correlations [Member] | Weighted average [Member]</t>
  </si>
  <si>
    <t>Credit contracts [Member]</t>
  </si>
  <si>
    <t>Credit contracts [Member] | DCF / Option models [Member]</t>
  </si>
  <si>
    <t>Credit contracts [Member] | DCF / Option models [Member] | Credit spreads [Member]</t>
  </si>
  <si>
    <t>Credit contracts [Member] | DCF / Option models [Member] | Credit spreads [Member] | Minimum [Member]</t>
  </si>
  <si>
    <t>Credit contracts [Member] | DCF / Option models [Member] | Credit spreads [Member] | Maximum [Member]</t>
  </si>
  <si>
    <t>Credit contracts [Member] | DCF / Option models [Member] | Credit spreads [Member] | Weighted average [Member]</t>
  </si>
  <si>
    <t>Credit contracts [Member] | DCF / Option models [Member] | Recovery rates [Member]</t>
  </si>
  <si>
    <t>Credit contracts [Member] | DCF / Option models [Member] | Recovery rates [Member] | Minimum [Member]</t>
  </si>
  <si>
    <t>Credit contracts [Member] | DCF / Option models [Member] | Recovery rates [Member] | Maximum [Member]</t>
  </si>
  <si>
    <t>Credit contracts [Member] | DCF / Option models [Member] | Recovery rates [Member] | Weighted average [Member]</t>
  </si>
  <si>
    <t>Credit contracts [Member] | DCF / Option models [Member] | Volatilities [Member]</t>
  </si>
  <si>
    <t>Credit contracts [Member] | DCF / Option models [Member] | Volatilities [Member] | Minimum [Member]</t>
  </si>
  <si>
    <t>Credit contracts [Member] | DCF / Option models [Member] | Volatilities [Member] | Maximum [Member]</t>
  </si>
  <si>
    <t>Credit contracts [Member] | DCF / Option models [Member] | Volatilities [Member] | Weighted average [Member]</t>
  </si>
  <si>
    <t>Credit contracts [Member] | DCF / Option models [Member] | Correlations [Member]</t>
  </si>
  <si>
    <t>Credit contracts [Member] | DCF / Option models [Member] | Correlations [Member] | Minimum [Member]</t>
  </si>
  <si>
    <t>Credit contracts [Member] | DCF / Option models [Member] | Correlations [Member] | Maximum [Member]</t>
  </si>
  <si>
    <t>Credit contracts [Member] | DCF / Option models [Member] | Correlations [Member] | Weighted average [Member]</t>
  </si>
  <si>
    <t>Foreign exchange contracts [Member]</t>
  </si>
  <si>
    <t>Foreign exchange contracts [Member] | Option models [Member]</t>
  </si>
  <si>
    <t>Foreign exchange contracts [Member] | Option models [Member] | Interest rates [Member]</t>
  </si>
  <si>
    <t>Foreign exchange contracts [Member] | Option models [Member] | Interest rates [Member] | Minimum [Member]</t>
  </si>
  <si>
    <t>Foreign exchange contracts [Member] | Option models [Member] | Interest rates [Member] | Maximum [Member]</t>
  </si>
  <si>
    <t>Foreign exchange contracts [Member] | Option models [Member] | Interest rates [Member] | Weighted average [Member]</t>
  </si>
  <si>
    <t>Foreign exchange contracts [Member] | Option models [Member] | Volatilities [Member]</t>
  </si>
  <si>
    <t>Foreign exchange contracts [Member] | Option models [Member] | Volatilities [Member] | Minimum [Member]</t>
  </si>
  <si>
    <t>Foreign exchange contracts [Member] | Option models [Member] | Volatilities [Member] | Maximum [Member]</t>
  </si>
  <si>
    <t>Foreign exchange contracts [Member] | Option models [Member] | Volatilities [Member] | Weighted average [Member]</t>
  </si>
  <si>
    <t>Foreign exchange contracts [Member] | Option models [Member] | Correlations [Member]</t>
  </si>
  <si>
    <t>Foreign exchange contracts [Member] | Option models [Member] | Correlations [Member] | Minimum [Member]</t>
  </si>
  <si>
    <t>Foreign exchange contracts [Member] | Option models [Member] | Correlations [Member] | Maximum [Member]</t>
  </si>
  <si>
    <t>Foreign exchange contracts [Member] | Option models [Member] | Correlations [Member] | Weighted average [Member]</t>
  </si>
  <si>
    <t>Foreign exchange contracts [Member] | DCF / Option models [Member]</t>
  </si>
  <si>
    <t>Foreign exchange contracts [Member] | DCF / Option models [Member] | Interest rates [Member]</t>
  </si>
  <si>
    <t>Foreign exchange contracts [Member] | DCF / Option models [Member] | Interest rates [Member] | Minimum [Member]</t>
  </si>
  <si>
    <t>Foreign exchange contracts [Member] | DCF / Option models [Member] | Interest rates [Member] | Maximum [Member]</t>
  </si>
  <si>
    <t>Foreign exchange contracts [Member] | DCF / Option models [Member] | Interest rates [Member] | Weighted average [Member]</t>
  </si>
  <si>
    <t>Foreign exchange contracts [Member] | DCF / Option models [Member] | Volatilities [Member]</t>
  </si>
  <si>
    <t>Foreign exchange contracts [Member] | DCF / Option models [Member] | Volatilities [Member] | Minimum [Member]</t>
  </si>
  <si>
    <t>Foreign exchange contracts [Member] | DCF / Option models [Member] | Volatilities [Member] | Maximum [Member]</t>
  </si>
  <si>
    <t>Foreign exchange contracts [Member] | DCF / Option models [Member] | Volatilities [Member] | Weighted average [Member]</t>
  </si>
  <si>
    <t>Foreign exchange contracts [Member] | DCF / Option models [Member] | Correlations [Member]</t>
  </si>
  <si>
    <t>Foreign exchange contracts [Member] | DCF / Option models [Member] | Correlations [Member] | Minimum [Member]</t>
  </si>
  <si>
    <t>Foreign exchange contracts [Member] | DCF / Option models [Member] | Correlations [Member] | Maximum [Member]</t>
  </si>
  <si>
    <t>Foreign exchange contracts [Member] | DCF / Option models [Member] | Correlations [Member] | Weighted average [Member]</t>
  </si>
  <si>
    <t>Loans and receivables [Member]</t>
  </si>
  <si>
    <t>Loans and receivables [Member] | DCF [Member]</t>
  </si>
  <si>
    <t>Loans and receivables [Member] | DCF [Member] | Credit spreads [Member]</t>
  </si>
  <si>
    <t>Loans and receivables [Member] | DCF [Member] | Credit spreads [Member] | Minimum [Member]</t>
  </si>
  <si>
    <t>Valuation inputs, Loans and receivables</t>
  </si>
  <si>
    <t>Loans and receivables [Member] | DCF [Member] | Credit spreads [Member] | Maximum [Member]</t>
  </si>
  <si>
    <t>Loans and receivables [Member] | DCF [Member] | Credit spreads [Member] | Weighted average [Member]</t>
  </si>
  <si>
    <t>Collateralized agreements [Member]</t>
  </si>
  <si>
    <t>Collateralized agreements [Member] | DCF [Member]</t>
  </si>
  <si>
    <t>Collateralized agreements [Member] | DCF [Member] | Repo rate [Member]</t>
  </si>
  <si>
    <t>Valuation inputs, Collateralized agreements</t>
  </si>
  <si>
    <t>Collateralized agreements [Member] | DCF [Member] | Repo rate [Member] | Minimum [Member]</t>
  </si>
  <si>
    <t>Collateralized agreements [Member] | DCF [Member] | Repo rate [Member] | Maximum [Member]</t>
  </si>
  <si>
    <t>Collateralized agreements [Member] | DCF [Member] | Repo rate [Member] | Weighted average [Member]</t>
  </si>
  <si>
    <t>Other [Member]</t>
  </si>
  <si>
    <t>Other [Member] | DCF [Member]</t>
  </si>
  <si>
    <t>[1],[7]</t>
  </si>
  <si>
    <t>Other [Member] | DCF [Member] | WACC [Member]</t>
  </si>
  <si>
    <t>Valuation inputs, Other assets</t>
  </si>
  <si>
    <t>[2],[7]</t>
  </si>
  <si>
    <t>[3],[4],[7]</t>
  </si>
  <si>
    <t>Other [Member] | DCF [Member] | WACC [Member] | Weighted average [Member]</t>
  </si>
  <si>
    <t>[5],[7]</t>
  </si>
  <si>
    <t>Other [Member] | DCF [Member] | Growth rates [Member]</t>
  </si>
  <si>
    <t>Other [Member] | DCF [Member] | Growth rates [Member] | Weighted average [Member]</t>
  </si>
  <si>
    <t>Other [Member] | DCF [Member] | Liquidity discounts [Member]</t>
  </si>
  <si>
    <t>Other [Member] | DCF [Member] | Liquidity discounts [Member] | Weighted average [Member]</t>
  </si>
  <si>
    <t>Other [Member] | Market multiples [Member]</t>
  </si>
  <si>
    <t>Generally changes in multiples results in a corresponding similar directional change in a fair value measurement, assuming earnings levels remain constant.</t>
  </si>
  <si>
    <t>Other [Member] | Market multiples [Member] | EV/EBITDA ratios [Member]</t>
  </si>
  <si>
    <t>Other [Member] | Market multiples [Member] | EV/EBITDA ratios [Member] | Minimum [Member]</t>
  </si>
  <si>
    <t>Other [Member] | Market multiples [Member] | EV/EBITDA ratios [Member] | Maximum [Member]</t>
  </si>
  <si>
    <t>Other [Member] | Market multiples [Member] | EV/EBITDA ratios [Member] | Weighted average [Member]</t>
  </si>
  <si>
    <t>Other [Member] | Market multiples [Member] | PE ratios [Member]</t>
  </si>
  <si>
    <t>Other [Member] | Market multiples [Member] | PE ratios [Member] | Minimum [Member]</t>
  </si>
  <si>
    <t>Other [Member] | Market multiples [Member] | PE ratios [Member] | Maximum [Member]</t>
  </si>
  <si>
    <t>Other [Member] | Market multiples [Member] | PE ratios [Member] | Weighted average [Member]</t>
  </si>
  <si>
    <t>Other [Member] | Market multiples [Member] | Price/Book ratios [Member]</t>
  </si>
  <si>
    <t>Other [Member] | Market multiples [Member] | Price/Book ratios [Member] | Minimum [Member]</t>
  </si>
  <si>
    <t>Other [Member] | Market multiples [Member] | Price/Book ratios [Member] | Maximum [Member]</t>
  </si>
  <si>
    <t>Other [Member] | Market multiples [Member] | Price/Book ratios [Member] | Weighted average [Member]</t>
  </si>
  <si>
    <t>Other [Member] | Market multiples [Member] | Liquidity discounts [Member]</t>
  </si>
  <si>
    <t>Other [Member] | Market multiples [Member] | Liquidity discounts [Member] | Minimum [Member]</t>
  </si>
  <si>
    <t>Other [Member] | Market multiples [Member] | Liquidity discounts [Member] | Maximum [Member]</t>
  </si>
  <si>
    <t>Other [Member] | Market multiples [Member] | Liquidity discounts [Member] | Weighted average [Member]</t>
  </si>
  <si>
    <t>Short-term borrowings [Member]</t>
  </si>
  <si>
    <t>Short-term borrowings [Member] | DCF / Option models [Member]</t>
  </si>
  <si>
    <t>Short-term borrowings [Member] | DCF / Option models [Member] | Volatilities [Member]</t>
  </si>
  <si>
    <t>Short-term borrowings [Member] | DCF / Option models [Member] | Volatilities [Member] | Minimum [Member]</t>
  </si>
  <si>
    <t>Valuation inputs, Short-term borrowings</t>
  </si>
  <si>
    <t>Short-term borrowings [Member] | DCF / Option models [Member] | Volatilities [Member] | Maximum [Member]</t>
  </si>
  <si>
    <t>Short-term borrowings [Member] | DCF / Option models [Member] | Volatilities [Member] | Weighted average [Member]</t>
  </si>
  <si>
    <t>Short-term borrowings [Member] | DCF / Option models [Member] | Correlations [Member]</t>
  </si>
  <si>
    <t>Short-term borrowings [Member] | DCF / Option models [Member] | Correlations [Member] | Minimum [Member]</t>
  </si>
  <si>
    <t>Short-term borrowings [Member] | DCF / Option models [Member] | Correlations [Member] | Maximum [Member]</t>
  </si>
  <si>
    <t>Short-term borrowings [Member] | DCF / Option models [Member] | Correlations [Member] | Weighted average [Member]</t>
  </si>
  <si>
    <t>Collateralized financing [Member]</t>
  </si>
  <si>
    <t>Collateralized financing [Member] | DCF [Member]</t>
  </si>
  <si>
    <t>Collateralized financing [Member] | DCF [Member] | Repo rate [Member]</t>
  </si>
  <si>
    <t>Valuation inputs, Collateralized financing</t>
  </si>
  <si>
    <t>Collateralized financing [Member] | DCF [Member] | Repo rate [Member] | Weighted average [Member]</t>
  </si>
  <si>
    <t>Long-term borrowings [Member]</t>
  </si>
  <si>
    <t>Long-term borrowings [Member] | DCF / Option models [Member]</t>
  </si>
  <si>
    <t>Long-term borrowings [Member] | DCF / Option models [Member] | Volatilities [Member]</t>
  </si>
  <si>
    <t>Long-term borrowings [Member] | DCF / Option models [Member] | Volatilities [Member] | Minimum [Member]</t>
  </si>
  <si>
    <t>Valuation inputs, Long-term borrowings</t>
  </si>
  <si>
    <t>Long-term borrowings [Member] | DCF / Option models [Member] | Volatilities [Member] | Maximum [Member]</t>
  </si>
  <si>
    <t>Long-term borrowings [Member] | DCF / Option models [Member] | Volatilities [Member] | Weighted average [Member]</t>
  </si>
  <si>
    <t>Long-term borrowings [Member] | DCF / Option models [Member] | Correlations [Member]</t>
  </si>
  <si>
    <t>Long-term borrowings [Member] | DCF / Option models [Member] | Correlations [Member] | Minimum [Member]</t>
  </si>
  <si>
    <t>Long-term borrowings [Member] | DCF / Option models [Member] | Correlations [Member] | Maximum [Member]</t>
  </si>
  <si>
    <t>Long-term borrowings [Member] | DCF / Option models [Member] | Correlations [Member] | Weighted average [Member]</t>
  </si>
  <si>
    <t>Consideration of the interrelationships between significant unobservable inputs is only relevant where more than one unobservable valuation input is used to determine the fair value measurement of the financial instrument.</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si>
  <si>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si>
  <si>
    <t>Weighted average information for non-derivative instruments is calculated by weighting each valuation input by the fair value of the financial instrument.</t>
  </si>
  <si>
    <t>Valuation technique(s) and unobservable valuation inputs in respect of equity securities reported within Other assets in the consolidated balance sheets.</t>
  </si>
  <si>
    <t>Fair value measurements - Schedule of movements in Level 3 financial instruments (Detail) - Recurring - Level 3 [Member] - JPY (¥) ¥ in Billions</t>
  </si>
  <si>
    <t>Assets [Abstract]</t>
  </si>
  <si>
    <t>Beginning balance, Assets</t>
  </si>
  <si>
    <t>Total gains (losses) recognized in net revenue, Assets</t>
  </si>
  <si>
    <t>Total gains (losses) recognized in other comprehensive income, Assets</t>
  </si>
  <si>
    <t>Purchases/ issues, Assets</t>
  </si>
  <si>
    <t>Sales/ redemptions, Assets</t>
  </si>
  <si>
    <t>Settlements, Assets</t>
  </si>
  <si>
    <t>Foreign exchange movements, Assets</t>
  </si>
  <si>
    <t>Ending balance, Assets</t>
  </si>
  <si>
    <t>Liabilities [Abstract]</t>
  </si>
  <si>
    <t>Beginning balance, Liabilities</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Ending balance, Liabilities</t>
  </si>
  <si>
    <t>Trading assets and private equity investments [Member] | Private equity investments [Member]</t>
  </si>
  <si>
    <t>Trading assets and private equity investments [Member] | Japanese agency and municipal securities [Member]</t>
  </si>
  <si>
    <t>Trading assets and private equity investments [Member] | Investment trust funds and other [Member]</t>
  </si>
  <si>
    <t>[1],[4]</t>
  </si>
  <si>
    <t>[2],[4]</t>
  </si>
  <si>
    <t>Commodity contracts [Member]</t>
  </si>
  <si>
    <t>Derivatives, net [Member]</t>
  </si>
  <si>
    <t>Subtotal [Member]</t>
  </si>
  <si>
    <t>Trading liabilities [Member]</t>
  </si>
  <si>
    <t>Trading liabilities [Member] | Equities [Member]</t>
  </si>
  <si>
    <t>Trading liabilities [Member] | Bank and corporate debt securities [Member]</t>
  </si>
  <si>
    <t>Trading liabilities [Member] | Collateralized debt obligations ("CDOs") and other [Member]</t>
  </si>
  <si>
    <t>Trading liabilities [Member] | Investment trust funds and other [Member]</t>
  </si>
  <si>
    <t>Payables and deposits [Member]</t>
  </si>
  <si>
    <t>Other liabilities [Member]</t>
  </si>
  <si>
    <t>Includes gains and losses reported primarily within Net gain on trading, Gain on private equity investments, and also within Gain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Schedule of unrealized gains and losses recognized for Level 3 financial instrument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or disclos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1],[3]</t>
  </si>
  <si>
    <t>[1],[2],[4]</t>
  </si>
  <si>
    <t>[1],[5]</t>
  </si>
  <si>
    <t>Total [Member]</t>
  </si>
  <si>
    <t>Trading assets [Member]</t>
  </si>
  <si>
    <t>[1],[6]</t>
  </si>
  <si>
    <t>Private equity investments [Member]</t>
  </si>
  <si>
    <t>Other assets [Member]</t>
  </si>
  <si>
    <t>Includes gains and losses reported primarily within Net gain on trading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Impact of changes in its own creditworthiness on certain financial liabilities (Detail) - JPY (¥) ¥ in Billions</t>
  </si>
  <si>
    <t>Changes recognized as a credit (debit) to other comprehensive income during the period</t>
  </si>
  <si>
    <t>Credit (debit) Amounts reclassified to earnings during the period</t>
  </si>
  <si>
    <t>Cumulative credit (debit) balance recognized in accumulated other comprehensive income</t>
  </si>
  <si>
    <t>Fair value measurements - Geographic allocations of trading assets related to government, agency and municipal securities (Detail) - Government, agency and municipal securities [Member] - JPY (¥) ¥ in Billions</t>
  </si>
  <si>
    <t>Fair value, concentration of credit risk [Line items]</t>
  </si>
  <si>
    <t>Trading assets</t>
  </si>
  <si>
    <t>Japan [Member]</t>
  </si>
  <si>
    <t>U.S. [Member]</t>
  </si>
  <si>
    <t>EU [Member]</t>
  </si>
  <si>
    <t>Other than above, there were \344 billion and \305 billion of government, agency and municipal securities reported within Other assets-Non-trading debt securities in the consolidated balance sheets as of March 31, 2018 and September 30 2018, respectively. These securities are primarily Japanese government, agency and municipal securities.</t>
  </si>
  <si>
    <t>Fair value measurements - Geographic allocations of trading assets related to government, agency and municipal securities (Parenthetical) (Detail) - JPY (¥) ¥ in Millions</t>
  </si>
  <si>
    <t>Government, agency and municipal securities [Member]</t>
  </si>
  <si>
    <t>Fair value measurements - Schedule of carrying values, fair values and classification within the fair value hierarchy for certain classes of financial instrument (Detail) - JPY (¥) ¥ in Billions</t>
  </si>
  <si>
    <t>Level 1 [Member]</t>
  </si>
  <si>
    <t>Loans receivable</t>
  </si>
  <si>
    <t>Securities purchased under agreements to resell</t>
  </si>
  <si>
    <t>Securities sold under agreements to repurchase</t>
  </si>
  <si>
    <t>Securities loaned</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with financial institutions (Detail) - JPY (¥) ¥ in Billions</t>
  </si>
  <si>
    <t>Derivative [Line Items]</t>
  </si>
  <si>
    <t>Gross fair value of derivative assets</t>
  </si>
  <si>
    <t>Financial institutions [Member]</t>
  </si>
  <si>
    <t>Impact of master netting agreements</t>
  </si>
  <si>
    <t>Impact of collateral</t>
  </si>
  <si>
    <t>Net exposure to credit risk</t>
  </si>
  <si>
    <t>Derivative instruments and hedging activities - Volume of derivative activity in statement of financial position (Detail) - JPY (¥) ¥ in Billions</t>
  </si>
  <si>
    <t>Derivatives, Fair Value [Line Items]</t>
  </si>
  <si>
    <t>Total Notional</t>
  </si>
  <si>
    <t>Derivative assets, Fair value</t>
  </si>
  <si>
    <t>Derivative liabilities, Fair value</t>
  </si>
  <si>
    <t>Derivatives used for trading and non-trading purposes [Member]</t>
  </si>
  <si>
    <t>[1],[3],[4]</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8 and September 30, 2018,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Net amount</t>
  </si>
  <si>
    <t>Gross derivative balances, Derivative liabilities</t>
  </si>
  <si>
    <t>[3],[6]</t>
  </si>
  <si>
    <t>[4],[6]</t>
  </si>
  <si>
    <t>[5],[6]</t>
  </si>
  <si>
    <t>Equity contracts [Member] | OTC settled bilaterally [Member]</t>
  </si>
  <si>
    <t>Equity contracts [Member] | Exchange Traded [Member]</t>
  </si>
  <si>
    <t>Interest rate contracts [Member] | OTC settled bilaterally [Member]</t>
  </si>
  <si>
    <t>Interest rate contracts [Member] | OTC centrally-cleared [Member]</t>
  </si>
  <si>
    <t>Interest rate contracts [Member] | Exchange Traded [Member]</t>
  </si>
  <si>
    <t>Credit contracts [Member] | OTC settled bilaterally [Member]</t>
  </si>
  <si>
    <t>Credit contracts [Member] | OTC centrally-cleared [Member]</t>
  </si>
  <si>
    <t>Credit contracts [Member] | Exchange Traded [Member]</t>
  </si>
  <si>
    <t>Foreign exchange contracts [Member] | OTC settled bilaterally [Member]</t>
  </si>
  <si>
    <t>Foreign exchange contracts [Member] | OTC centrally-cleared [Member]</t>
  </si>
  <si>
    <t>Commodity contracts [Member] | OTC settled bilaterally [Member]</t>
  </si>
  <si>
    <t>Commodity contracts [Member] | Exchange Traded [Member]</t>
  </si>
  <si>
    <t>Includes all gross derivative asset and liability balances irrespective of whether they are transacted under a master netting agreement or whether Nomura has obtained sufficient evidence of enforceability of the master netting agreement. As of March 31, 2018, the gross balance of derivative assets and derivative liabilities which are not documented under master netting agreements or are documented under master netting agreements for which Nomura has not yet obtained sufficient evidence of enforceability was \150 billion and \276 billion, respectively. As of September 30, 2018, the gross balance of such derivative assets and derivative liabilities was \197 billion and \320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8, a total of \167 billion of cash collateral receivables and \391 billion of cash collateral payables, including amounts reported in the table, have not been offset against net derivatives. As of September 30, 2018, a total of \179 billion of cash collateral receivables and \486 billion of cash collateral payables, including amounts reported in the table, have not been offset against net derivatives.</t>
  </si>
  <si>
    <t>Derivative instruments and hedging activities - Offsetting of derivative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Schedule of derivatives used for trading and non-trading purposes (Detail) - Derivatives used for trading and non-trading purposes [Member] - JPY (¥) ¥ in Billions</t>
  </si>
  <si>
    <t>Gains (losses) on derivatives used for trading and non-trading purposes</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Includes net gains (losses) on derivatives used for non-trading purposes which are not designated as fair value or net investment hedges. For the six and three months ended September 30, 2017 and 2018, these amounts have not been separately presented as net gains (losses) for these non-trading derivatives were not significant.</t>
  </si>
  <si>
    <t>Derivative instruments and hedging activities - Schedule of derivatives designated as hedging instruments and hedged items (Detail) - JPY (¥) ¥ in Billions</t>
  </si>
  <si>
    <t>Hedged Items [Member]</t>
  </si>
  <si>
    <t>Derivative Instruments, Gain (Loss) [Line Items]</t>
  </si>
  <si>
    <t>Gains (losses) on fair value hedges recognized</t>
  </si>
  <si>
    <t>Hedged Items [Member] | Long-term borrowings [Member]</t>
  </si>
  <si>
    <t>Hedged Items [Member] | Non-trading debt securities [Member]</t>
  </si>
  <si>
    <t>Derivative instruments and hedging activities - Schedule of gains (losses) from derivatives and non-derivatives designated as net investment hedges (Detail) - Net investment hedges [Member] - JPY (¥) ¥ in Billions</t>
  </si>
  <si>
    <t>Gains (losses) from derivatives and non-derivatives designated as net investment hedges</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Schedule of information about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Less than 1 year [Member]</t>
  </si>
  <si>
    <t>Less than 1 year [Member] | Single-name credit default swaps [Member]</t>
  </si>
  <si>
    <t>Less than 1 year [Member] | Credit default indices [Member]</t>
  </si>
  <si>
    <t>Less than 1 year [Member] | Other credit risk related portfolio products [Member]</t>
  </si>
  <si>
    <t>1 to 3 years [Member]</t>
  </si>
  <si>
    <t>1 to 3 years [Member] | Single-name credit default swaps [Member]</t>
  </si>
  <si>
    <t>1 to 3 years [Member] | Credit default indices [Member]</t>
  </si>
  <si>
    <t>1 to 3 years [Member] | Other credit risk related portfolio products [Member]</t>
  </si>
  <si>
    <t>3 to 5 years [Member]</t>
  </si>
  <si>
    <t>3 to 5 years [Member] | Single-name credit default swaps [Member]</t>
  </si>
  <si>
    <t>3 to 5 years [Member] | Credit default indices [Member]</t>
  </si>
  <si>
    <t>3 to 5 years [Member] | Other credit risk related portfolio products [Member]</t>
  </si>
  <si>
    <t>More than 5 years [Member]</t>
  </si>
  <si>
    <t>More than 5 years [Member] | Single-name credit default swaps [Member]</t>
  </si>
  <si>
    <t>More than 5 years [Member] | Credit default indices [Member]</t>
  </si>
  <si>
    <t>More than 5 years [Member] | Other credit risk related portfolio product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Schedule of information about written credit derivatives by external credit rating of underlying asset (Detail) - JPY (¥) ¥ in Billions</t>
  </si>
  <si>
    <t>AAA [Member]</t>
  </si>
  <si>
    <t>AAA [Member] | Single-name credit default swaps [Member]</t>
  </si>
  <si>
    <t>AAA [Member] | Credit default indices [Member]</t>
  </si>
  <si>
    <t>AAA [Member] | Other credit risk related portfolio products [Member]</t>
  </si>
  <si>
    <t>AA [Member]</t>
  </si>
  <si>
    <t>AA [Member] | Single-name credit default swaps [Member]</t>
  </si>
  <si>
    <t>AA [Member] | Credit default indices [Member]</t>
  </si>
  <si>
    <t>AA [Member] | Other credit risk related portfolio products [Member]</t>
  </si>
  <si>
    <t>A [Member]</t>
  </si>
  <si>
    <t>A [Member] | Single-name credit default swaps [Member]</t>
  </si>
  <si>
    <t>A [Member] | Credit default indices [Member]</t>
  </si>
  <si>
    <t>A [Member] | Other credit risk related portfolio products [Member]</t>
  </si>
  <si>
    <t>BBB [Member]</t>
  </si>
  <si>
    <t>BBB [Member] | Single-name credit default swaps [Member]</t>
  </si>
  <si>
    <t>BBB [Member] | Credit default indices [Member]</t>
  </si>
  <si>
    <t>BBB [Member] | Other credit risk related portfolio products [Member]</t>
  </si>
  <si>
    <t>BB [Member]</t>
  </si>
  <si>
    <t>BB [Member] | Single-name credit default swaps [Member]</t>
  </si>
  <si>
    <t>BB [Member] | Credit default indices [Member]</t>
  </si>
  <si>
    <t>BB [Member] | Other credit risk related portfolio products [Member]</t>
  </si>
  <si>
    <t>Other [Member] | Single-name credit default swaps [Member]</t>
  </si>
  <si>
    <t>Other [Member] | Credit default indices [Member]</t>
  </si>
  <si>
    <t>Other [Member] | Other credit risk related portfolio products [Member]</t>
  </si>
  <si>
    <t>"Other" includes credit derivatives where the credit rating of the underlying reference asset is below investment grade or where a rating is unavailable.</t>
  </si>
  <si>
    <t>Revenue from services provided to customers - Revenues by types of service (Detail) - JPY (¥) ¥ in Millions</t>
  </si>
  <si>
    <t>Disaggregation of Revenue [Abstract]</t>
  </si>
  <si>
    <t>Other revenue</t>
  </si>
  <si>
    <t>Revenue from services provided to customers - Additional information (Detail) - JPY (¥) ¥ in Millions</t>
  </si>
  <si>
    <t>Disaggregation of Revenue [Line Items]</t>
  </si>
  <si>
    <t>Revenue - Commissions</t>
  </si>
  <si>
    <t>Non-interest expenses - Commissions and floor brokerage</t>
  </si>
  <si>
    <t>Revenue from performance obligations satisfied</t>
  </si>
  <si>
    <t>Revenue from services provided to customers - Customer contract balances (Detail) - JPY (¥) ¥ in Millions</t>
  </si>
  <si>
    <t>Apr. 01, 2018</t>
  </si>
  <si>
    <t>Contract with Customer, Asset and Liability [Abstract]</t>
  </si>
  <si>
    <t>Customer contract receivables</t>
  </si>
  <si>
    <t>Customer contract liabilities</t>
  </si>
  <si>
    <t>Customer contract liabilities primarily represent rise from investment advisory services recognized in connection with the term of the contract based on time elapsed.</t>
  </si>
  <si>
    <t>Collateralized transactions - Offsetting of the transactions in the consolidated balance sheets (Detail) - JPY (¥) ¥ in Billions</t>
  </si>
  <si>
    <t>Reverse repurchase agreements</t>
  </si>
  <si>
    <t>Total gross balance</t>
  </si>
  <si>
    <t>Cash collateral</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8, the gross balance of reverse repurchase agreements and repurchase agreements which were not transacted under master netting agreements or are documented under master netting agreements for which Nomura has not yet obtained sufficient evidence of enforceability was \1,039 billion and \2,827 billion, respectively. As of March 31,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49 billion and \177 billion, respectively. As of September 30, 2018, the gross balance of reverse repurchase agreements and repurchase agreements which were not transacted under master netting agreements or are documented under master netting agreements for which Nomura has not yet obtained sufficient evidence of enforceability was \923 billion and \4,133 billion, respectively. As of September 30, 2018,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890 billion and \153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2],[3]</t>
  </si>
  <si>
    <t>Overnight and open [Member]</t>
  </si>
  <si>
    <t>Up to 30 days [Member]</t>
  </si>
  <si>
    <t>30 - 90 days [Member]</t>
  </si>
  <si>
    <t>90 days - 1 year [Member]</t>
  </si>
  <si>
    <t>Greater than 1 year [Membe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3,351 billion as of March 31, 2018 and \4,752 billion as of September 30, 2018 of U.S. government sponsored agency mortgage pass-through securities and collateralized mortgage obligations.</t>
  </si>
  <si>
    <t>Collateralized transactions - Securities transferred in repurchase agreements and securities lending transactions (Parenthetical) (Detail) - JPY (¥) ¥ in Billions</t>
  </si>
  <si>
    <t>U.S. government sponsored agency mortgage pass-through securities and collateralized mortgage obligations</t>
  </si>
  <si>
    <t>Collateralized transactions - Schedule of securities received as collateral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primarily to stock exchanges and clearing organizations (Detail) - JPY (¥) ¥ in Millions</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debt securities [Member]</t>
  </si>
  <si>
    <t>Non-trading securities - Additional information (Detail) - JPY (¥) ¥ in Millions</t>
  </si>
  <si>
    <t>Non-trading debt securities [Line Items]</t>
  </si>
  <si>
    <t>Total proceeds received from disposals</t>
  </si>
  <si>
    <t>Insurance subsidiary [Member]</t>
  </si>
  <si>
    <t>Non-trading securities disposed</t>
  </si>
  <si>
    <t>Non-trading securities realized gains</t>
  </si>
  <si>
    <t>Non-trading securities realized losses</t>
  </si>
  <si>
    <t>Other-than-temporary impairment losses recognized for non-trading equity securities</t>
  </si>
  <si>
    <t>Credit loss component of other-than-temporary impairment losses recognized for non-trading debt securiti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Securitizations and Variable Interest Entities - Fair value of retained interests (Detail) - JPY (¥) ¥ in Billions</t>
  </si>
  <si>
    <t>Schedule of fair value of retained interests [Line Items]</t>
  </si>
  <si>
    <t>CMBS and RMBS</t>
  </si>
  <si>
    <t>Investment grade [Member]</t>
  </si>
  <si>
    <t>Investment grade [Member] | Government, agency and municipal securities [Member]</t>
  </si>
  <si>
    <t>Investment grade [Member] | Bank and corporate debt securities [Member]</t>
  </si>
  <si>
    <t>Investment grade [Member] | CMBS and RMBS</t>
  </si>
  <si>
    <t>Other [Member] | Government, agency and municipal securities [Member]</t>
  </si>
  <si>
    <t>Other [Member] | Bank and corporate debt securities [Member]</t>
  </si>
  <si>
    <t>Other [Member] | CMBS and RMBS</t>
  </si>
  <si>
    <t>Level 1 [Member] | Government, agency and municipal securities [Member]</t>
  </si>
  <si>
    <t>Level 1 [Member] | Bank and corporate debt securities [Member]</t>
  </si>
  <si>
    <t>Level 1 [Member] | CMBS and RMBS</t>
  </si>
  <si>
    <t>Level 2 [Member] | Government, agency and municipal securities [Member]</t>
  </si>
  <si>
    <t>Level 2 [Member] | Bank and corporate debt securities [Member]</t>
  </si>
  <si>
    <t>Level 2 [Member] | CMBS and RMBS</t>
  </si>
  <si>
    <t>Level 3 [Member] | Government, agency and municipal securities [Member]</t>
  </si>
  <si>
    <t>Level 3 [Member] | Bank and corporate debt securities [Member]</t>
  </si>
  <si>
    <t>Level 3 [Member] | CMBS and RMBS</t>
  </si>
  <si>
    <t>Securitizations and Variable Interest Entities - Type and carrying value of financial assets (Detail) - JPY (¥) ¥ in Millions</t>
  </si>
  <si>
    <t>Transferred to SPEs [Member]</t>
  </si>
  <si>
    <t>Equities</t>
  </si>
  <si>
    <t>Debt securities</t>
  </si>
  <si>
    <t>Loans</t>
  </si>
  <si>
    <t>Securitizations and Variable Interest Entities - Classification of consolidated VIEs' assets and liabilities (Detail) - JPY (¥) ¥ in Millions</t>
  </si>
  <si>
    <t>Consolidated VIE assets</t>
  </si>
  <si>
    <t>Derivatives</t>
  </si>
  <si>
    <t>Private equity investments</t>
  </si>
  <si>
    <t>Office buildings, land, equipment and facilities</t>
  </si>
  <si>
    <t>Investment trust funds and other</t>
  </si>
  <si>
    <t>Securitizations and Variable Interest Entities - Carrying amount of variable interests of unconsolidated VIEs and maximum exposure to los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 [Member]</t>
  </si>
  <si>
    <t>Loans at banks [Member]</t>
  </si>
  <si>
    <t>Short-term secured margin loans [Member]</t>
  </si>
  <si>
    <t>Inter-bank money market loans [Member]</t>
  </si>
  <si>
    <t>Corporate loans [Member]</t>
  </si>
  <si>
    <t>Financing receivables - Changes in total allowance for credit losses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 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Includes the effect of foreign exchange movements.</t>
  </si>
  <si>
    <t>Financing receivables - Schedule of allowance for credit losses against loans and loans by impairment methodology and type of loans (Detail) - JPY (¥) ¥ in Millions</t>
  </si>
  <si>
    <t>Jun. 30, 2018</t>
  </si>
  <si>
    <t>Jun. 30, 2017</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internal ratings or equivalent credit quality indicators (Detail) - JPY (¥) ¥ in Millions</t>
  </si>
  <si>
    <t>Financing receivable, recorded investment [Line items]</t>
  </si>
  <si>
    <t>AAA-BBB [Member]</t>
  </si>
  <si>
    <t>AAA-BBB [Member] | Secured loans at banks [Member]</t>
  </si>
  <si>
    <t>AAA-BBB [Member] | Unsecured loans at banks [Member]</t>
  </si>
  <si>
    <t>AAA-BBB [Member] | Short-term secured margin loans [Member]</t>
  </si>
  <si>
    <t>AAA-BBB [Member] | Unsecured inter-bank money market loans [Member]</t>
  </si>
  <si>
    <t>AAA-BBB [Member] | Secured corporate loans [Member]</t>
  </si>
  <si>
    <t>AAA-BBB [Member] | Unsecured corporate loans [Member]</t>
  </si>
  <si>
    <t>BB-CCC [Member]</t>
  </si>
  <si>
    <t>BB-CCC [Member] | Secured loans at banks [Member]</t>
  </si>
  <si>
    <t>BB-CCC [Member] | Unsecured loans at banks [Member]</t>
  </si>
  <si>
    <t>BB-CCC [Member] | Short-term secured margin loans [Member]</t>
  </si>
  <si>
    <t>BB-CCC [Member] | Unsecured inter-bank money market loans [Member]</t>
  </si>
  <si>
    <t>BB-CCC [Member] | Secured corporate loans [Member]</t>
  </si>
  <si>
    <t>BB-CCC [Member] | Unsecured corporate loans [Member]</t>
  </si>
  <si>
    <t>CC-D [Member]</t>
  </si>
  <si>
    <t>CC-D [Member] | Secured loans at banks [Member]</t>
  </si>
  <si>
    <t>CC-D [Member] | Unsecured loans at banks [Member]</t>
  </si>
  <si>
    <t>CC-D [Member] | Short-term secured margin loans [Member]</t>
  </si>
  <si>
    <t>CC-D [Member] | Unsecured inter-bank money market loans [Member]</t>
  </si>
  <si>
    <t>CC-D [Member] | Secured corporate loans [Member]</t>
  </si>
  <si>
    <t>CC-D [Member] | Unsecured corporate loans [Member]</t>
  </si>
  <si>
    <t>Others [Member]</t>
  </si>
  <si>
    <t>Others [Member] | Secured loans at banks [Member]</t>
  </si>
  <si>
    <t>Others [Member] | Unsecured loans at banks [Member]</t>
  </si>
  <si>
    <t>Others [Member] | Short-term secured margin loans [Member]</t>
  </si>
  <si>
    <t>Others [Member] | Unsecured inter-bank money market loans [Member]</t>
  </si>
  <si>
    <t>Others [Member] | Secured corporate loans [Member]</t>
  </si>
  <si>
    <t>Others [Member] | Unsecured corporate loans [Member]</t>
  </si>
  <si>
    <t>Total [Member] | Secured loans at banks [Member]</t>
  </si>
  <si>
    <t>Total [Member] | Unsecured loans at banks [Member]</t>
  </si>
  <si>
    <t>Total [Member] | Short-term secured margin loans [Member]</t>
  </si>
  <si>
    <t>Total [Member] | Unsecured inter-bank money market loans [Member]</t>
  </si>
  <si>
    <t>Total [Member] | Secured corporate loans [Member]</t>
  </si>
  <si>
    <t>Total [Member] | Unsecured corporate loans [Member]</t>
  </si>
  <si>
    <t>Relate to collateralized exposures where a specified ratio of LTV is maintained.</t>
  </si>
  <si>
    <t>Leases - Types of lease assets under operating leases (Detail) - JPY (¥) ¥ in Millions</t>
  </si>
  <si>
    <t>Operating Lease [Line Items]</t>
  </si>
  <si>
    <t>Cost</t>
  </si>
  <si>
    <t>Accumulated depreciation</t>
  </si>
  <si>
    <t>Net carrying amount</t>
  </si>
  <si>
    <t>Real estate [Member]</t>
  </si>
  <si>
    <t>Aircraft [Member]</t>
  </si>
  <si>
    <t>Cost, accumulated depreciation and net carrying amounts include amounts relating to real estate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ummary of future minimum lease payments to be received under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Future minimum lease payments under noncancelable operating leases with remaining terms exceeding one year (Detail) ¥ in Millions</t>
  </si>
  <si>
    <t>Total minimum lease payments</t>
  </si>
  <si>
    <t>Less: Sublease rental income</t>
  </si>
  <si>
    <t>Net minimum lease payments</t>
  </si>
  <si>
    <t>Leases - Summary of payment term of future minimum lease payments under noncancelable operating leases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Future minimum lease payments under capital leases (Detail) ¥ in Millions</t>
  </si>
  <si>
    <t>Less: Amount representing interest</t>
  </si>
  <si>
    <t>Present value of net minimum lease payments</t>
  </si>
  <si>
    <t>Leases - Summary of payment term of future minimum lease payments under capital leases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Earnings per share - Earnings per share (Basic and Diluted) (Detail) - JPY (¥) ¥ / shares in Units, ¥ in Millions</t>
  </si>
  <si>
    <t>Weighted average number of shares outstanding</t>
  </si>
  <si>
    <t>Earnings per share - Additional information (Detail) - shares</t>
  </si>
  <si>
    <t>Antidilutive stock options to purchase common shares</t>
  </si>
  <si>
    <t>Employee benefit plans - Net periodic benefit cost for defined benefit plans (Detail) - JPY (¥) ¥ in Millions</t>
  </si>
  <si>
    <t>Service cost</t>
  </si>
  <si>
    <t>Interest cost</t>
  </si>
  <si>
    <t>Expected return on plan assets</t>
  </si>
  <si>
    <t>Amortization of net actuarial losses</t>
  </si>
  <si>
    <t>Amortization of prior service cost</t>
  </si>
  <si>
    <t>Net periodic benefit cost</t>
  </si>
  <si>
    <t>Income Taxes - Additional information (Detail)</t>
  </si>
  <si>
    <t>Effective statutory tax rate</t>
  </si>
  <si>
    <t>31.00%</t>
  </si>
  <si>
    <t>Effective tax rate</t>
  </si>
  <si>
    <t>2077.80%</t>
  </si>
  <si>
    <t>35.40%</t>
  </si>
  <si>
    <t>117.90%</t>
  </si>
  <si>
    <t>30.40%</t>
  </si>
  <si>
    <t>Other comprehensive income (loss) - Changes in Accumulated other comprehensive income (loss) (Detail) - JPY (¥) ¥ in Millions</t>
  </si>
  <si>
    <t>Accumulated other comprehensive income (loss) [Line Items]</t>
  </si>
  <si>
    <t>Balance at beginning of year</t>
  </si>
  <si>
    <t>Other comprehensive income (loss) before reclassifications</t>
  </si>
  <si>
    <t>Reclassifications out of accumulated other comprehensive income (loss)</t>
  </si>
  <si>
    <t>Balance at end of period</t>
  </si>
  <si>
    <t>Pension liability adjustment [Member]</t>
  </si>
  <si>
    <t>Net unrealized gain on non-trading securities [Member]</t>
  </si>
  <si>
    <t>Change in cumulative translation adjustments, net of tax in other comprehensive income (loss) for three months ended September 30, 2018 includes reclassification adjustment of \6,956 million for loss due to substantially complete liquidation of an investment in a foreign entity. The adjustment is recognized in Non-interest expenses-Other.</t>
  </si>
  <si>
    <t>Reclassifications out of accumulated other comprehensive income (loss) were not significant.</t>
  </si>
  <si>
    <t>Change in cumulative translation adjustments, net of tax in other comprehensive income (loss) for six months ended September 30, 2018 includes reclassification adjustment of \6,956 million for loss due to substantially complete liquidation of an investment in a foreign entity. The adjustment is recognized in Non-interest expenses-Other.</t>
  </si>
  <si>
    <t>See Note 6 "Non-trading securities" for further information. As Nomura disposed of the interest in its insurance subsidiary, there are no unrealized gains and losses of non-trading securities recognized in other comprehensive income as of March 31 and September 30, 2018.</t>
  </si>
  <si>
    <t>Other comprehensive income (loss) - Changes in Accumulated other comprehensive income (loss) (Parenthetical) (Detail) - JPY (¥) ¥ in Millions</t>
  </si>
  <si>
    <t>Reclassifications out of accumulated other comprehensive income (loss) [Member] | Cumulative translation adjustments [Member]</t>
  </si>
  <si>
    <t>Affected line items in consolidated statements of income [Line Items]</t>
  </si>
  <si>
    <t>Reclassification adjustment for loss</t>
  </si>
  <si>
    <t>Commitments, contingencies and guarantees - Commitments outstanding (Detail) - JPY (¥) ¥ in Millions</t>
  </si>
  <si>
    <t>Commitments to extend credit [Member]</t>
  </si>
  <si>
    <t>Commitments [Line Items]</t>
  </si>
  <si>
    <t>Commitments to invest [Member]</t>
  </si>
  <si>
    <t>Commitments, contingencies and guarantees - Maturities of commitments (Detail) ¥ in Millions</t>
  </si>
  <si>
    <t>Commitments and Contingencies Disclosure [Line Items]</t>
  </si>
  <si>
    <t>Contractual amount</t>
  </si>
  <si>
    <t>Less than 1 year [Member] | Commitments to extend credit [Member]</t>
  </si>
  <si>
    <t>Less than 1 year [Member] | Commitments to invest [Member]</t>
  </si>
  <si>
    <t>1 to 3 years [Member] | Commitments to extend credit [Member]</t>
  </si>
  <si>
    <t>1 to 3 years [Member] | Commitments to invest [Member]</t>
  </si>
  <si>
    <t>3 to 5 years [Member] | Commitments to extend credit [Member]</t>
  </si>
  <si>
    <t>3 to 5 years [Member] | Commitments to invest [Member]</t>
  </si>
  <si>
    <t>More than 5 years [Member] | Commitments to extend credit [Member]</t>
  </si>
  <si>
    <t>More than 5 years [Member] | Commitments to invest [Member]</t>
  </si>
  <si>
    <t>Commitments, contingencies and guarantees - Additional information (Detail) ¥ in Millions, $ in Millions</t>
  </si>
  <si>
    <t>Oct. 15, 2018USD ($)</t>
  </si>
  <si>
    <t>Jun. 30, 2016USD ($)</t>
  </si>
  <si>
    <t>Jan. 31, 2018EUR (€)</t>
  </si>
  <si>
    <t>Sep. 30, 2017USD ($)</t>
  </si>
  <si>
    <t>Jan. 31, 2016EUR (€)</t>
  </si>
  <si>
    <t>Oct. 31, 2014JPY (¥)</t>
  </si>
  <si>
    <t>Jul. 31, 2013EUR (€)</t>
  </si>
  <si>
    <t>Apr. 30, 2013JPY (¥)</t>
  </si>
  <si>
    <t>Mar. 31, 2013EUR (€)</t>
  </si>
  <si>
    <t>Mar. 31, 2019JPY (¥)</t>
  </si>
  <si>
    <t>Dec. 14, 2018JPY (¥)</t>
  </si>
  <si>
    <t>Sep. 30, 2018USD ($)</t>
  </si>
  <si>
    <t>Jul. 31, 2018EUR (€)</t>
  </si>
  <si>
    <t>May 22, 2018EUR (€)</t>
  </si>
  <si>
    <t>Mar. 31, 2017USD ($)</t>
  </si>
  <si>
    <t>Sep. 23, 2015EUR (€)</t>
  </si>
  <si>
    <t>May 15, 2015USD ($)</t>
  </si>
  <si>
    <t>Mar. 31, 2014EUR (€)</t>
  </si>
  <si>
    <t>Jun. 30, 2012USD ($)</t>
  </si>
  <si>
    <t>Nov. 30, 2011USD ($)</t>
  </si>
  <si>
    <t>Sep. 30, 2011USD ($)</t>
  </si>
  <si>
    <t>Apr. 30, 2011USD ($)</t>
  </si>
  <si>
    <t>Jan. 31, 2008EUR (€)</t>
  </si>
  <si>
    <t>Contingencies</t>
  </si>
  <si>
    <t>Current estimate of maximum reasonably possible loss | ¥</t>
  </si>
  <si>
    <t>Non-interest expenses - Other | ¥</t>
  </si>
  <si>
    <t>Other mortgage-related contingencies [Abstract]</t>
  </si>
  <si>
    <t>Loan repurchase claims received against the relevant subsidiaries</t>
  </si>
  <si>
    <t>Tax notice issued by tax authorities in Pescara, Italy [Member]</t>
  </si>
  <si>
    <t>Reimbursement of refund | €</t>
  </si>
  <si>
    <t>Two actions by Fairfield Sentry Ltd. and Fairfield Sigma Ltd. [Member]</t>
  </si>
  <si>
    <t>Recovery of payment</t>
  </si>
  <si>
    <t>Action by the Federal Home Loan Bank of Boston [Member]</t>
  </si>
  <si>
    <t>Amount of certifications purchased</t>
  </si>
  <si>
    <t>Action by the Federal Housing Finance Agency [Member]</t>
  </si>
  <si>
    <t>Amount the court ordered the defendants to pay</t>
  </si>
  <si>
    <t>Amount of court costs and attorneys' fees</t>
  </si>
  <si>
    <t>Claim filed by the Madoff Trustee [Member]</t>
  </si>
  <si>
    <t>Action by Banca Monte dei Paschi di Siena SpA [Member]</t>
  </si>
  <si>
    <t>Amount of damages sought | €</t>
  </si>
  <si>
    <t>Recovery of payment | €</t>
  </si>
  <si>
    <t>Amount of discount based on the settlement agreement | €</t>
  </si>
  <si>
    <t>Action by Fondazione Monte dei Paschi di Siena [Member]</t>
  </si>
  <si>
    <t>Action by Alken Fund Sicav and Alken Luxembourg S.A [Member]</t>
  </si>
  <si>
    <t>Action by the Commissione Nazionale per le Societa e la Borsa [Member]</t>
  </si>
  <si>
    <t>Amount of fine payment, due to vicarious liability | €</t>
  </si>
  <si>
    <t>Action by the Municipality of Civitavecchia in Italy [Member]</t>
  </si>
  <si>
    <t>Action by Syndicate Banks [Member]</t>
  </si>
  <si>
    <t>Syndicated term loan</t>
  </si>
  <si>
    <t>Amount of damages sought</t>
  </si>
  <si>
    <t>Action by certain subsidiaries of American International Group, Inc. [Member]</t>
  </si>
  <si>
    <t>Certain project finance notes</t>
  </si>
  <si>
    <t>Certain project finance notes which were purchased by AIG</t>
  </si>
  <si>
    <t>Action by FT Syndicate Banks [Member]</t>
  </si>
  <si>
    <t>Action by a former Italian counterparty [Member]</t>
  </si>
  <si>
    <t>NSC [Member]</t>
  </si>
  <si>
    <t>Number of significant clients</t>
  </si>
  <si>
    <t>Amount of damages sought | ¥</t>
  </si>
  <si>
    <t>Equity-linked structured notes purchased</t>
  </si>
  <si>
    <t>Settlement agreement with the United States Department of Justice [Member] | Subsequent event [Member]</t>
  </si>
  <si>
    <t>Amount of payment</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The amounts of collaterals held in connection with standby letters of credit and other guarantees are \2,559 million and \2,735 million as of March 31, 2018 and September 30, 2018,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Maximum potential payout /Notional</t>
  </si>
  <si>
    <t>Derivative contracts [Member] | Less than 1 year [Member]</t>
  </si>
  <si>
    <t>Derivative contracts [Member] | 1 to 3 years [Member]</t>
  </si>
  <si>
    <t>Derivative contracts [Member] | 3 to 5 years [Member]</t>
  </si>
  <si>
    <t>Derivative contracts [Member] | More than 5 years [Member]</t>
  </si>
  <si>
    <t>Standby letters of credit and other guarantees [Member] | Less than 1 year [Member]</t>
  </si>
  <si>
    <t>Standby letters of credit and other guarantees [Member] | 1 to 3 years [Member]</t>
  </si>
  <si>
    <t>Standby letters of credit and other guarantees [Member] | 3 to 5 years [Member]</t>
  </si>
  <si>
    <t>Standby letters of credit and other guarantees [Member] | More than 5 years [Member]</t>
  </si>
  <si>
    <t>Segment and geographic information - Business segments' results (Detail) - JPY (¥) ¥ in Millions</t>
  </si>
  <si>
    <t>Segment Reporting Information [Line Items]</t>
  </si>
  <si>
    <t>Non-interest revenue</t>
  </si>
  <si>
    <t>Net interest revenue</t>
  </si>
  <si>
    <t>Non-interest expenses</t>
  </si>
  <si>
    <t>Income (loss) before income taxes</t>
  </si>
  <si>
    <t>Retail [Member]</t>
  </si>
  <si>
    <t>Asset Management [Member]</t>
  </si>
  <si>
    <t>Wholesale [Member]</t>
  </si>
  <si>
    <t>Other (Incl. elimination) [Member]</t>
  </si>
  <si>
    <t>Segment and geographic information - Major components of Income (loss) before income taxes in "Other" (Detail) - JPY (¥) ¥ in Millions</t>
  </si>
  <si>
    <t>Net gain (loss) related to economic hedging transactions</t>
  </si>
  <si>
    <t>Realized gain (loss) on investments in equity securities held for operating purposes</t>
  </si>
  <si>
    <t>Equity in earnings of affiliat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i>
    <t>Subsequent events - Additional information (Detail) - Subsequent event [Member]</t>
  </si>
  <si>
    <t>Dec. 17, 2018shares</t>
  </si>
  <si>
    <t>Subsequent event [Line Items]</t>
  </si>
  <si>
    <t>Total number of shares to be cancelled</t>
  </si>
  <si>
    <t>Percentage of shares to be cancelled</t>
  </si>
  <si>
    <t>4.1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_);(#,##0.000)" numFmtId="167"/>
    <numFmt formatCode="#,##0.0_);(#,##0.0)" numFmtId="168"/>
    <numFmt formatCode="#,##0.00000_);(#,##0.00000)" numFmtId="169"/>
    <numFmt formatCode="#,##0.0000_);(#,##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63653</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21</v>
      </c>
    </row>
    <row r="2" spans="1:3">
      <c r="A2" s="4" t="s">
        <v>1380</v>
      </c>
    </row>
    <row r="3" spans="1:3">
      <c r="A3" s="3" t="s">
        <v>1381</v>
      </c>
    </row>
    <row r="4" spans="1:3">
      <c r="A4" s="4" t="s">
        <v>389</v>
      </c>
      <c r="B4" s="7" t="n">
        <v>1076827</v>
      </c>
      <c r="C4" s="7" t="n">
        <v>965942</v>
      </c>
    </row>
    <row r="5" spans="1:3">
      <c r="A5" s="4" t="s">
        <v>1382</v>
      </c>
    </row>
    <row r="6" spans="1:3">
      <c r="A6" s="3" t="s">
        <v>1381</v>
      </c>
    </row>
    <row r="7" spans="1:3">
      <c r="A7" s="4" t="s">
        <v>389</v>
      </c>
      <c r="B7" s="7" t="n">
        <v>15336</v>
      </c>
      <c r="C7" s="7" t="n">
        <v>132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408</v>
      </c>
    </row>
    <row r="2" spans="1:2">
      <c r="A2" s="4" t="s">
        <v>1380</v>
      </c>
    </row>
    <row r="3" spans="1:2">
      <c r="A3" s="3" t="s">
        <v>1384</v>
      </c>
    </row>
    <row r="4" spans="1:2">
      <c r="A4" s="4" t="s">
        <v>1385</v>
      </c>
      <c r="B4" s="7" t="n">
        <v>1076827</v>
      </c>
    </row>
    <row r="5" spans="1:2">
      <c r="A5" s="4" t="s">
        <v>1382</v>
      </c>
    </row>
    <row r="6" spans="1:2">
      <c r="A6" s="3" t="s">
        <v>1384</v>
      </c>
    </row>
    <row r="7" spans="1:2">
      <c r="A7" s="4" t="s">
        <v>1385</v>
      </c>
      <c r="B7" s="5" t="n">
        <v>15336</v>
      </c>
    </row>
    <row r="8" spans="1:2">
      <c r="A8" s="4" t="s">
        <v>1386</v>
      </c>
    </row>
    <row r="9" spans="1:2">
      <c r="A9" s="3" t="s">
        <v>1384</v>
      </c>
    </row>
    <row r="10" spans="1:2">
      <c r="A10" s="4" t="s">
        <v>1385</v>
      </c>
      <c r="B10" s="5" t="n">
        <v>320018</v>
      </c>
    </row>
    <row r="11" spans="1:2">
      <c r="A11" s="4" t="s">
        <v>1387</v>
      </c>
    </row>
    <row r="12" spans="1:2">
      <c r="A12" s="3" t="s">
        <v>1384</v>
      </c>
    </row>
    <row r="13" spans="1:2">
      <c r="A13" s="4" t="s">
        <v>1385</v>
      </c>
      <c r="B13" s="5" t="n">
        <v>1799</v>
      </c>
    </row>
    <row r="14" spans="1:2">
      <c r="A14" s="4" t="s">
        <v>1388</v>
      </c>
    </row>
    <row r="15" spans="1:2">
      <c r="A15" s="3" t="s">
        <v>1384</v>
      </c>
    </row>
    <row r="16" spans="1:2">
      <c r="A16" s="4" t="s">
        <v>1385</v>
      </c>
      <c r="B16" s="5" t="n">
        <v>142428</v>
      </c>
    </row>
    <row r="17" spans="1:2">
      <c r="A17" s="4" t="s">
        <v>1389</v>
      </c>
    </row>
    <row r="18" spans="1:2">
      <c r="A18" s="3" t="s">
        <v>1384</v>
      </c>
    </row>
    <row r="19" spans="1:2">
      <c r="A19" s="4" t="s">
        <v>1385</v>
      </c>
      <c r="B19" s="4" t="s">
        <v>140</v>
      </c>
    </row>
    <row r="20" spans="1:2">
      <c r="A20" s="4" t="s">
        <v>1390</v>
      </c>
    </row>
    <row r="21" spans="1:2">
      <c r="A21" s="3" t="s">
        <v>1384</v>
      </c>
    </row>
    <row r="22" spans="1:2">
      <c r="A22" s="4" t="s">
        <v>1385</v>
      </c>
      <c r="B22" s="5" t="n">
        <v>193573</v>
      </c>
    </row>
    <row r="23" spans="1:2">
      <c r="A23" s="4" t="s">
        <v>1391</v>
      </c>
    </row>
    <row r="24" spans="1:2">
      <c r="A24" s="3" t="s">
        <v>1384</v>
      </c>
    </row>
    <row r="25" spans="1:2">
      <c r="A25" s="4" t="s">
        <v>1385</v>
      </c>
      <c r="B25" s="5" t="n">
        <v>373</v>
      </c>
    </row>
    <row r="26" spans="1:2">
      <c r="A26" s="4" t="s">
        <v>1392</v>
      </c>
    </row>
    <row r="27" spans="1:2">
      <c r="A27" s="3" t="s">
        <v>1384</v>
      </c>
    </row>
    <row r="28" spans="1:2">
      <c r="A28" s="4" t="s">
        <v>1385</v>
      </c>
      <c r="B28" s="5" t="n">
        <v>420808</v>
      </c>
    </row>
    <row r="29" spans="1:2">
      <c r="A29" s="4" t="s">
        <v>1393</v>
      </c>
    </row>
    <row r="30" spans="1:2">
      <c r="A30" s="3" t="s">
        <v>1384</v>
      </c>
    </row>
    <row r="31" spans="1:2">
      <c r="A31" s="4" t="s">
        <v>1385</v>
      </c>
      <c r="B31" s="7" t="n">
        <v>131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B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21"/>
  </cols>
  <sheetData>
    <row r="1" spans="1:28">
      <c r="A1" s="1" t="s">
        <v>1394</v>
      </c>
      <c r="B1" s="2" t="s">
        <v>1395</v>
      </c>
      <c r="C1" s="2" t="s">
        <v>1396</v>
      </c>
      <c r="D1" s="2" t="s">
        <v>1397</v>
      </c>
      <c r="E1" s="2" t="s">
        <v>1398</v>
      </c>
      <c r="F1" s="2" t="s">
        <v>1399</v>
      </c>
      <c r="G1" s="2" t="s">
        <v>1400</v>
      </c>
      <c r="H1" s="2" t="s">
        <v>1401</v>
      </c>
      <c r="I1" s="2" t="s">
        <v>1402</v>
      </c>
      <c r="J1" s="2" t="s">
        <v>1403</v>
      </c>
      <c r="K1" s="2" t="s">
        <v>408</v>
      </c>
      <c r="L1" s="2" t="s">
        <v>409</v>
      </c>
      <c r="M1" s="2" t="s">
        <v>408</v>
      </c>
      <c r="N1" s="2" t="s">
        <v>409</v>
      </c>
      <c r="O1" s="2" t="s">
        <v>1404</v>
      </c>
      <c r="P1" s="2" t="s">
        <v>1405</v>
      </c>
      <c r="Q1" s="2" t="s">
        <v>1406</v>
      </c>
      <c r="R1" s="2" t="s">
        <v>1407</v>
      </c>
      <c r="S1" s="2" t="s">
        <v>1408</v>
      </c>
      <c r="T1" s="2" t="s">
        <v>1409</v>
      </c>
      <c r="U1" s="2" t="s">
        <v>1410</v>
      </c>
      <c r="V1" s="2" t="s">
        <v>1411</v>
      </c>
      <c r="W1" s="2" t="s">
        <v>1412</v>
      </c>
      <c r="X1" s="2" t="s">
        <v>1413</v>
      </c>
      <c r="Y1" s="2" t="s">
        <v>1414</v>
      </c>
      <c r="Z1" s="2" t="s">
        <v>1415</v>
      </c>
      <c r="AA1" s="2" t="s">
        <v>1416</v>
      </c>
      <c r="AB1" s="2" t="s">
        <v>1417</v>
      </c>
    </row>
    <row r="2" spans="1:28">
      <c r="A2" s="3" t="s">
        <v>1418</v>
      </c>
    </row>
    <row r="3" spans="1:28">
      <c r="A3" s="4" t="s">
        <v>1419</v>
      </c>
      <c r="P3" s="7" t="n">
        <v>35000</v>
      </c>
    </row>
    <row r="4" spans="1:28">
      <c r="A4" s="4" t="s">
        <v>1420</v>
      </c>
      <c r="K4" s="7" t="n">
        <v>70760</v>
      </c>
      <c r="L4" s="7" t="n">
        <v>48882</v>
      </c>
      <c r="M4" s="7" t="n">
        <v>114246</v>
      </c>
      <c r="N4" s="7" t="n">
        <v>102204</v>
      </c>
    </row>
    <row r="5" spans="1:28">
      <c r="A5" s="3" t="s">
        <v>1421</v>
      </c>
    </row>
    <row r="6" spans="1:28">
      <c r="A6" s="4" t="s">
        <v>1422</v>
      </c>
      <c r="Q6" s="15" t="n">
        <v>3203</v>
      </c>
    </row>
    <row r="7" spans="1:28">
      <c r="A7" s="4" t="s">
        <v>1423</v>
      </c>
    </row>
    <row r="8" spans="1:28">
      <c r="A8" s="3" t="s">
        <v>1418</v>
      </c>
    </row>
    <row r="9" spans="1:28">
      <c r="A9" s="4" t="s">
        <v>1424</v>
      </c>
      <c r="AB9" s="16" t="n">
        <v>33800000</v>
      </c>
    </row>
    <row r="10" spans="1:28">
      <c r="A10" s="4" t="s">
        <v>1425</v>
      </c>
    </row>
    <row r="11" spans="1:28">
      <c r="A11" s="3" t="s">
        <v>1418</v>
      </c>
    </row>
    <row r="12" spans="1:28">
      <c r="A12" s="4" t="s">
        <v>1426</v>
      </c>
      <c r="X12" s="15" t="n">
        <v>35</v>
      </c>
    </row>
    <row r="13" spans="1:28">
      <c r="A13" s="4" t="s">
        <v>1427</v>
      </c>
    </row>
    <row r="14" spans="1:28">
      <c r="A14" s="3" t="s">
        <v>1418</v>
      </c>
    </row>
    <row r="15" spans="1:28">
      <c r="A15" s="4" t="s">
        <v>1428</v>
      </c>
      <c r="AA15" s="15" t="n">
        <v>406</v>
      </c>
    </row>
    <row r="16" spans="1:28">
      <c r="A16" s="4" t="s">
        <v>1429</v>
      </c>
    </row>
    <row r="17" spans="1:28">
      <c r="A17" s="3" t="s">
        <v>1418</v>
      </c>
    </row>
    <row r="18" spans="1:28">
      <c r="A18" s="4" t="s">
        <v>1428</v>
      </c>
      <c r="Z18" s="15" t="n">
        <v>2046</v>
      </c>
    </row>
    <row r="19" spans="1:28">
      <c r="A19" s="4" t="s">
        <v>1430</v>
      </c>
      <c r="V19" s="15" t="n">
        <v>806</v>
      </c>
    </row>
    <row r="20" spans="1:28">
      <c r="A20" s="4" t="s">
        <v>1431</v>
      </c>
      <c r="V20" s="15" t="n">
        <v>33</v>
      </c>
    </row>
    <row r="21" spans="1:28">
      <c r="A21" s="4" t="s">
        <v>1432</v>
      </c>
    </row>
    <row r="22" spans="1:28">
      <c r="A22" s="3" t="s">
        <v>1418</v>
      </c>
    </row>
    <row r="23" spans="1:28">
      <c r="A23" s="4" t="s">
        <v>1426</v>
      </c>
      <c r="Y23" s="15" t="n">
        <v>21</v>
      </c>
    </row>
    <row r="24" spans="1:28">
      <c r="A24" s="4" t="s">
        <v>1433</v>
      </c>
    </row>
    <row r="25" spans="1:28">
      <c r="A25" s="3" t="s">
        <v>1418</v>
      </c>
    </row>
    <row r="26" spans="1:28">
      <c r="A26" s="4" t="s">
        <v>1434</v>
      </c>
      <c r="J26" s="16" t="n">
        <v>1142000000</v>
      </c>
    </row>
    <row r="27" spans="1:28">
      <c r="A27" s="4" t="s">
        <v>1435</v>
      </c>
      <c r="W27" s="16" t="n">
        <v>1500000000</v>
      </c>
    </row>
    <row r="28" spans="1:28">
      <c r="A28" s="4" t="s">
        <v>1436</v>
      </c>
      <c r="U28" s="16" t="n">
        <v>440000000</v>
      </c>
    </row>
    <row r="29" spans="1:28">
      <c r="A29" s="4" t="s">
        <v>1437</v>
      </c>
    </row>
    <row r="30" spans="1:28">
      <c r="A30" s="3" t="s">
        <v>1418</v>
      </c>
    </row>
    <row r="31" spans="1:28">
      <c r="A31" s="4" t="s">
        <v>1434</v>
      </c>
      <c r="H31" s="16" t="n">
        <v>315200000</v>
      </c>
    </row>
    <row r="32" spans="1:28">
      <c r="A32" s="4" t="s">
        <v>1438</v>
      </c>
    </row>
    <row r="33" spans="1:28">
      <c r="A33" s="3" t="s">
        <v>1418</v>
      </c>
    </row>
    <row r="34" spans="1:28">
      <c r="A34" s="4" t="s">
        <v>1434</v>
      </c>
      <c r="D34" s="16" t="n">
        <v>434000000</v>
      </c>
    </row>
    <row r="35" spans="1:28">
      <c r="A35" s="4" t="s">
        <v>1439</v>
      </c>
    </row>
    <row r="36" spans="1:28">
      <c r="A36" s="3" t="s">
        <v>1418</v>
      </c>
    </row>
    <row r="37" spans="1:28">
      <c r="A37" s="4" t="s">
        <v>1440</v>
      </c>
      <c r="S37" s="16" t="n">
        <v>100000</v>
      </c>
    </row>
    <row r="38" spans="1:28">
      <c r="A38" s="4" t="s">
        <v>1441</v>
      </c>
    </row>
    <row r="39" spans="1:28">
      <c r="A39" s="3" t="s">
        <v>1418</v>
      </c>
    </row>
    <row r="40" spans="1:28">
      <c r="A40" s="4" t="s">
        <v>1434</v>
      </c>
      <c r="F40" s="16" t="n">
        <v>35000000</v>
      </c>
    </row>
    <row r="41" spans="1:28">
      <c r="A41" s="4" t="s">
        <v>1442</v>
      </c>
    </row>
    <row r="42" spans="1:28">
      <c r="A42" s="3" t="s">
        <v>1418</v>
      </c>
    </row>
    <row r="43" spans="1:28">
      <c r="A43" s="4" t="s">
        <v>1443</v>
      </c>
      <c r="C43" s="15" t="n">
        <v>60</v>
      </c>
    </row>
    <row r="44" spans="1:28">
      <c r="A44" s="4" t="s">
        <v>1444</v>
      </c>
      <c r="C44" s="15" t="n">
        <v>48</v>
      </c>
    </row>
    <row r="45" spans="1:28">
      <c r="A45" s="4" t="s">
        <v>1445</v>
      </c>
    </row>
    <row r="46" spans="1:28">
      <c r="A46" s="3" t="s">
        <v>1418</v>
      </c>
    </row>
    <row r="47" spans="1:28">
      <c r="A47" s="4" t="s">
        <v>1446</v>
      </c>
      <c r="T47" s="15" t="n">
        <v>750</v>
      </c>
    </row>
    <row r="48" spans="1:28">
      <c r="A48" s="4" t="s">
        <v>1447</v>
      </c>
      <c r="T48" s="15" t="n">
        <v>92</v>
      </c>
    </row>
    <row r="49" spans="1:28">
      <c r="A49" s="4" t="s">
        <v>1448</v>
      </c>
    </row>
    <row r="50" spans="1:28">
      <c r="A50" s="3" t="s">
        <v>1418</v>
      </c>
    </row>
    <row r="51" spans="1:28">
      <c r="A51" s="4" t="s">
        <v>1443</v>
      </c>
      <c r="E51" s="15" t="n">
        <v>100</v>
      </c>
    </row>
    <row r="52" spans="1:28">
      <c r="A52" s="4" t="s">
        <v>1444</v>
      </c>
      <c r="E52" s="15" t="n">
        <v>68</v>
      </c>
    </row>
    <row r="53" spans="1:28">
      <c r="A53" s="4" t="s">
        <v>1449</v>
      </c>
    </row>
    <row r="54" spans="1:28">
      <c r="A54" s="3" t="s">
        <v>1418</v>
      </c>
    </row>
    <row r="55" spans="1:28">
      <c r="A55" s="4" t="s">
        <v>1424</v>
      </c>
      <c r="R55" s="16" t="n">
        <v>165000000</v>
      </c>
    </row>
    <row r="56" spans="1:28">
      <c r="A56" s="4" t="s">
        <v>1450</v>
      </c>
    </row>
    <row r="57" spans="1:28">
      <c r="A57" s="3" t="s">
        <v>1418</v>
      </c>
    </row>
    <row r="58" spans="1:28">
      <c r="A58" s="4" t="s">
        <v>1451</v>
      </c>
      <c r="Q58" s="5" t="n">
        <v>5320000</v>
      </c>
    </row>
    <row r="59" spans="1:28">
      <c r="A59" s="4" t="s">
        <v>1452</v>
      </c>
      <c r="G59" s="7" t="n">
        <v>2143</v>
      </c>
      <c r="I59" s="7" t="n">
        <v>10247</v>
      </c>
    </row>
    <row r="60" spans="1:28">
      <c r="A60" s="4" t="s">
        <v>1453</v>
      </c>
      <c r="I60" s="5" t="n">
        <v>11</v>
      </c>
    </row>
    <row r="61" spans="1:28">
      <c r="A61" s="4" t="s">
        <v>1454</v>
      </c>
    </row>
    <row r="62" spans="1:28">
      <c r="A62" s="3" t="s">
        <v>1418</v>
      </c>
    </row>
    <row r="63" spans="1:28">
      <c r="A63" s="4" t="s">
        <v>1455</v>
      </c>
      <c r="B63" s="15" t="n">
        <v>480</v>
      </c>
    </row>
    <row r="64" spans="1:28">
      <c r="A64" s="4" t="s">
        <v>1420</v>
      </c>
      <c r="O64" s="7" t="n">
        <v>2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6</v>
      </c>
      <c r="C1" s="2" t="s">
        <v>2</v>
      </c>
      <c r="D1" s="2" t="s">
        <v>21</v>
      </c>
    </row>
    <row r="2" spans="1:4">
      <c r="A2" s="4" t="s">
        <v>1457</v>
      </c>
    </row>
    <row r="3" spans="1:4">
      <c r="A3" s="3" t="s">
        <v>1458</v>
      </c>
    </row>
    <row r="4" spans="1:4">
      <c r="A4" s="4" t="s">
        <v>1459</v>
      </c>
      <c r="B4" s="4" t="s">
        <v>594</v>
      </c>
      <c r="C4" s="7" t="n">
        <v>4396614</v>
      </c>
      <c r="D4" s="7" t="n">
        <v>4023893</v>
      </c>
    </row>
    <row r="5" spans="1:4">
      <c r="A5" s="4" t="s">
        <v>1460</v>
      </c>
      <c r="B5" s="4" t="s">
        <v>594</v>
      </c>
      <c r="C5" s="5" t="n">
        <v>271246276</v>
      </c>
      <c r="D5" s="5" t="n">
        <v>260885770</v>
      </c>
    </row>
    <row r="6" spans="1:4">
      <c r="A6" s="4" t="s">
        <v>1461</v>
      </c>
    </row>
    <row r="7" spans="1:4">
      <c r="A7" s="3" t="s">
        <v>1458</v>
      </c>
    </row>
    <row r="8" spans="1:4">
      <c r="A8" s="4" t="s">
        <v>1459</v>
      </c>
      <c r="B8" s="4" t="s">
        <v>431</v>
      </c>
      <c r="C8" s="5" t="n">
        <v>90</v>
      </c>
      <c r="D8" s="5" t="n">
        <v>92</v>
      </c>
    </row>
    <row r="9" spans="1:4">
      <c r="A9" s="4" t="s">
        <v>1460</v>
      </c>
      <c r="B9" s="4" t="s">
        <v>431</v>
      </c>
      <c r="C9" s="7" t="n">
        <v>5823</v>
      </c>
      <c r="D9" s="7" t="n">
        <v>5189</v>
      </c>
    </row>
    <row r="10" spans="1:4"/>
    <row r="11" spans="1:4">
      <c r="A11" s="4" t="s">
        <v>81</v>
      </c>
      <c r="B11" s="4" t="s">
        <v>1462</v>
      </c>
    </row>
    <row r="12" spans="1:4">
      <c r="A12" s="4" t="s">
        <v>163</v>
      </c>
      <c r="B12" s="4" t="s">
        <v>1463</v>
      </c>
    </row>
    <row r="13" spans="1:4">
      <c r="A13" s="4" t="s">
        <v>431</v>
      </c>
      <c r="B13" s="4" t="s">
        <v>1464</v>
      </c>
    </row>
  </sheetData>
  <mergeCells count="5">
    <mergeCell ref="A1:B1"/>
    <mergeCell ref="A10:C10"/>
    <mergeCell ref="B11:C11"/>
    <mergeCell ref="B12:C12"/>
    <mergeCell ref="B13:C1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21</v>
      </c>
    </row>
    <row r="2" spans="1:3">
      <c r="A2" s="3" t="s">
        <v>273</v>
      </c>
    </row>
    <row r="3" spans="1:3">
      <c r="A3" s="4" t="s">
        <v>1466</v>
      </c>
      <c r="B3" s="7" t="n">
        <v>2735</v>
      </c>
      <c r="C3" s="7" t="n">
        <v>25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7</v>
      </c>
      <c r="C1" s="2" t="s">
        <v>2</v>
      </c>
      <c r="D1" s="2" t="s">
        <v>21</v>
      </c>
    </row>
    <row r="2" spans="1:4">
      <c r="A2" s="4" t="s">
        <v>1457</v>
      </c>
    </row>
    <row r="3" spans="1:4">
      <c r="A3" s="3" t="s">
        <v>1458</v>
      </c>
    </row>
    <row r="4" spans="1:4">
      <c r="A4" s="4" t="s">
        <v>1459</v>
      </c>
      <c r="B4" s="4" t="s">
        <v>594</v>
      </c>
      <c r="C4" s="7" t="n">
        <v>4396614</v>
      </c>
      <c r="D4" s="7" t="n">
        <v>4023893</v>
      </c>
    </row>
    <row r="5" spans="1:4">
      <c r="A5" s="4" t="s">
        <v>1468</v>
      </c>
      <c r="B5" s="4" t="s">
        <v>594</v>
      </c>
      <c r="C5" s="5" t="n">
        <v>271246276</v>
      </c>
      <c r="D5" s="5" t="n">
        <v>260885770</v>
      </c>
    </row>
    <row r="6" spans="1:4">
      <c r="A6" s="4" t="s">
        <v>1469</v>
      </c>
    </row>
    <row r="7" spans="1:4">
      <c r="A7" s="3" t="s">
        <v>1458</v>
      </c>
    </row>
    <row r="8" spans="1:4">
      <c r="A8" s="4" t="s">
        <v>1468</v>
      </c>
      <c r="C8" s="5" t="n">
        <v>83662531</v>
      </c>
    </row>
    <row r="9" spans="1:4">
      <c r="A9" s="4" t="s">
        <v>1470</v>
      </c>
    </row>
    <row r="10" spans="1:4">
      <c r="A10" s="3" t="s">
        <v>1458</v>
      </c>
    </row>
    <row r="11" spans="1:4">
      <c r="A11" s="4" t="s">
        <v>1468</v>
      </c>
      <c r="C11" s="5" t="n">
        <v>79164073</v>
      </c>
    </row>
    <row r="12" spans="1:4">
      <c r="A12" s="4" t="s">
        <v>1471</v>
      </c>
    </row>
    <row r="13" spans="1:4">
      <c r="A13" s="3" t="s">
        <v>1458</v>
      </c>
    </row>
    <row r="14" spans="1:4">
      <c r="A14" s="4" t="s">
        <v>1468</v>
      </c>
      <c r="C14" s="5" t="n">
        <v>34956982</v>
      </c>
    </row>
    <row r="15" spans="1:4">
      <c r="A15" s="4" t="s">
        <v>1472</v>
      </c>
    </row>
    <row r="16" spans="1:4">
      <c r="A16" s="3" t="s">
        <v>1458</v>
      </c>
    </row>
    <row r="17" spans="1:4">
      <c r="A17" s="4" t="s">
        <v>1468</v>
      </c>
      <c r="C17" s="5" t="n">
        <v>73462690</v>
      </c>
    </row>
    <row r="18" spans="1:4">
      <c r="A18" s="4" t="s">
        <v>1461</v>
      </c>
    </row>
    <row r="19" spans="1:4">
      <c r="A19" s="3" t="s">
        <v>1458</v>
      </c>
    </row>
    <row r="20" spans="1:4">
      <c r="A20" s="4" t="s">
        <v>1459</v>
      </c>
      <c r="B20" s="4" t="s">
        <v>431</v>
      </c>
      <c r="C20" s="5" t="n">
        <v>90</v>
      </c>
      <c r="D20" s="5" t="n">
        <v>92</v>
      </c>
    </row>
    <row r="21" spans="1:4">
      <c r="A21" s="4" t="s">
        <v>1468</v>
      </c>
      <c r="B21" s="4" t="s">
        <v>431</v>
      </c>
      <c r="C21" s="5" t="n">
        <v>5823</v>
      </c>
      <c r="D21" s="7" t="n">
        <v>5189</v>
      </c>
    </row>
    <row r="22" spans="1:4">
      <c r="A22" s="4" t="s">
        <v>1473</v>
      </c>
    </row>
    <row r="23" spans="1:4">
      <c r="A23" s="3" t="s">
        <v>1458</v>
      </c>
    </row>
    <row r="24" spans="1:4">
      <c r="A24" s="4" t="s">
        <v>1468</v>
      </c>
      <c r="C24" s="5" t="n">
        <v>2004</v>
      </c>
    </row>
    <row r="25" spans="1:4">
      <c r="A25" s="4" t="s">
        <v>1474</v>
      </c>
    </row>
    <row r="26" spans="1:4">
      <c r="A26" s="3" t="s">
        <v>1458</v>
      </c>
    </row>
    <row r="27" spans="1:4">
      <c r="A27" s="4" t="s">
        <v>1468</v>
      </c>
      <c r="C27" s="5" t="n">
        <v>3</v>
      </c>
    </row>
    <row r="28" spans="1:4">
      <c r="A28" s="4" t="s">
        <v>1475</v>
      </c>
    </row>
    <row r="29" spans="1:4">
      <c r="A29" s="3" t="s">
        <v>1458</v>
      </c>
    </row>
    <row r="30" spans="1:4">
      <c r="A30" s="4" t="s">
        <v>1468</v>
      </c>
      <c r="C30" s="5" t="n">
        <v>3815</v>
      </c>
    </row>
    <row r="31" spans="1:4">
      <c r="A31" s="4" t="s">
        <v>1476</v>
      </c>
    </row>
    <row r="32" spans="1:4">
      <c r="A32" s="3" t="s">
        <v>1458</v>
      </c>
    </row>
    <row r="33" spans="1:4">
      <c r="A33" s="4" t="s">
        <v>1468</v>
      </c>
      <c r="C33" s="7" t="n">
        <v>1</v>
      </c>
    </row>
    <row r="34" spans="1:4"/>
    <row r="35" spans="1:4">
      <c r="A35" s="4" t="s">
        <v>81</v>
      </c>
      <c r="B35" s="4" t="s">
        <v>1462</v>
      </c>
    </row>
    <row r="36" spans="1:4">
      <c r="A36" s="4" t="s">
        <v>163</v>
      </c>
      <c r="B36" s="4" t="s">
        <v>1463</v>
      </c>
    </row>
    <row r="37" spans="1:4">
      <c r="A37" s="4" t="s">
        <v>431</v>
      </c>
      <c r="B37" s="4" t="s">
        <v>1464</v>
      </c>
    </row>
  </sheetData>
  <mergeCells count="5">
    <mergeCell ref="A1:B1"/>
    <mergeCell ref="A34:C34"/>
    <mergeCell ref="B35:C35"/>
    <mergeCell ref="B36:C36"/>
    <mergeCell ref="B37:C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7</v>
      </c>
      <c r="B1" s="2" t="s">
        <v>100</v>
      </c>
      <c r="D1" s="2" t="s">
        <v>1</v>
      </c>
    </row>
    <row r="2" spans="1:5">
      <c r="B2" s="2" t="s">
        <v>2</v>
      </c>
      <c r="C2" s="2" t="s">
        <v>101</v>
      </c>
      <c r="D2" s="2" t="s">
        <v>2</v>
      </c>
      <c r="E2" s="2" t="s">
        <v>101</v>
      </c>
    </row>
    <row r="3" spans="1:5">
      <c r="A3" s="3" t="s">
        <v>1478</v>
      </c>
    </row>
    <row r="4" spans="1:5">
      <c r="A4" s="4" t="s">
        <v>1479</v>
      </c>
      <c r="B4" s="7" t="n">
        <v>260791</v>
      </c>
      <c r="C4" s="7" t="n">
        <v>318061</v>
      </c>
      <c r="D4" s="7" t="n">
        <v>520137</v>
      </c>
      <c r="E4" s="7" t="n">
        <v>651576</v>
      </c>
    </row>
    <row r="5" spans="1:5">
      <c r="A5" s="4" t="s">
        <v>1480</v>
      </c>
      <c r="B5" s="5" t="n">
        <v>23242</v>
      </c>
      <c r="C5" s="5" t="n">
        <v>30716</v>
      </c>
      <c r="D5" s="5" t="n">
        <v>33846</v>
      </c>
      <c r="E5" s="5" t="n">
        <v>58005</v>
      </c>
    </row>
    <row r="6" spans="1:5">
      <c r="A6" s="4" t="s">
        <v>113</v>
      </c>
      <c r="B6" s="5" t="n">
        <v>284033</v>
      </c>
      <c r="C6" s="5" t="n">
        <v>348777</v>
      </c>
      <c r="D6" s="5" t="n">
        <v>553983</v>
      </c>
      <c r="E6" s="5" t="n">
        <v>709581</v>
      </c>
    </row>
    <row r="7" spans="1:5">
      <c r="A7" s="4" t="s">
        <v>1481</v>
      </c>
      <c r="B7" s="5" t="n">
        <v>282455</v>
      </c>
      <c r="C7" s="5" t="n">
        <v>268454</v>
      </c>
      <c r="D7" s="5" t="n">
        <v>540809</v>
      </c>
      <c r="E7" s="5" t="n">
        <v>551834</v>
      </c>
    </row>
    <row r="8" spans="1:5">
      <c r="A8" s="4" t="s">
        <v>1482</v>
      </c>
      <c r="B8" s="5" t="n">
        <v>1578</v>
      </c>
      <c r="C8" s="5" t="n">
        <v>80323</v>
      </c>
      <c r="D8" s="5" t="n">
        <v>13174</v>
      </c>
      <c r="E8" s="5" t="n">
        <v>157747</v>
      </c>
    </row>
    <row r="9" spans="1:5">
      <c r="A9" s="4" t="s">
        <v>1483</v>
      </c>
    </row>
    <row r="10" spans="1:5">
      <c r="A10" s="3" t="s">
        <v>1478</v>
      </c>
    </row>
    <row r="11" spans="1:5">
      <c r="A11" s="4" t="s">
        <v>1479</v>
      </c>
      <c r="B11" s="5" t="n">
        <v>83857</v>
      </c>
      <c r="C11" s="5" t="n">
        <v>100360</v>
      </c>
      <c r="D11" s="5" t="n">
        <v>174522</v>
      </c>
      <c r="E11" s="5" t="n">
        <v>200633</v>
      </c>
    </row>
    <row r="12" spans="1:5">
      <c r="A12" s="4" t="s">
        <v>1480</v>
      </c>
      <c r="B12" s="5" t="n">
        <v>1853</v>
      </c>
      <c r="C12" s="5" t="n">
        <v>1426</v>
      </c>
      <c r="D12" s="5" t="n">
        <v>4021</v>
      </c>
      <c r="E12" s="5" t="n">
        <v>2837</v>
      </c>
    </row>
    <row r="13" spans="1:5">
      <c r="A13" s="4" t="s">
        <v>113</v>
      </c>
      <c r="B13" s="5" t="n">
        <v>85710</v>
      </c>
      <c r="C13" s="5" t="n">
        <v>101786</v>
      </c>
      <c r="D13" s="5" t="n">
        <v>178543</v>
      </c>
      <c r="E13" s="5" t="n">
        <v>203470</v>
      </c>
    </row>
    <row r="14" spans="1:5">
      <c r="A14" s="4" t="s">
        <v>1481</v>
      </c>
      <c r="B14" s="5" t="n">
        <v>73494</v>
      </c>
      <c r="C14" s="5" t="n">
        <v>76239</v>
      </c>
      <c r="D14" s="5" t="n">
        <v>146403</v>
      </c>
      <c r="E14" s="5" t="n">
        <v>153031</v>
      </c>
    </row>
    <row r="15" spans="1:5">
      <c r="A15" s="4" t="s">
        <v>1482</v>
      </c>
      <c r="B15" s="5" t="n">
        <v>12216</v>
      </c>
      <c r="C15" s="5" t="n">
        <v>25547</v>
      </c>
      <c r="D15" s="5" t="n">
        <v>32140</v>
      </c>
      <c r="E15" s="5" t="n">
        <v>50439</v>
      </c>
    </row>
    <row r="16" spans="1:5">
      <c r="A16" s="4" t="s">
        <v>1484</v>
      </c>
    </row>
    <row r="17" spans="1:5">
      <c r="A17" s="3" t="s">
        <v>1478</v>
      </c>
    </row>
    <row r="18" spans="1:5">
      <c r="A18" s="4" t="s">
        <v>1479</v>
      </c>
      <c r="B18" s="5" t="n">
        <v>25455</v>
      </c>
      <c r="C18" s="5" t="n">
        <v>36061</v>
      </c>
      <c r="D18" s="5" t="n">
        <v>52302</v>
      </c>
      <c r="E18" s="5" t="n">
        <v>64749</v>
      </c>
    </row>
    <row r="19" spans="1:5">
      <c r="A19" s="4" t="s">
        <v>1480</v>
      </c>
      <c r="B19" s="5" t="n">
        <v>-774</v>
      </c>
      <c r="C19" s="5" t="n">
        <v>-643</v>
      </c>
      <c r="D19" s="5" t="n">
        <v>-1532</v>
      </c>
      <c r="E19" s="5" t="n">
        <v>-1234</v>
      </c>
    </row>
    <row r="20" spans="1:5">
      <c r="A20" s="4" t="s">
        <v>113</v>
      </c>
      <c r="B20" s="5" t="n">
        <v>24681</v>
      </c>
      <c r="C20" s="5" t="n">
        <v>35418</v>
      </c>
      <c r="D20" s="5" t="n">
        <v>50770</v>
      </c>
      <c r="E20" s="5" t="n">
        <v>63515</v>
      </c>
    </row>
    <row r="21" spans="1:5">
      <c r="A21" s="4" t="s">
        <v>1481</v>
      </c>
      <c r="B21" s="5" t="n">
        <v>15768</v>
      </c>
      <c r="C21" s="5" t="n">
        <v>14950</v>
      </c>
      <c r="D21" s="5" t="n">
        <v>31574</v>
      </c>
      <c r="E21" s="5" t="n">
        <v>29477</v>
      </c>
    </row>
    <row r="22" spans="1:5">
      <c r="A22" s="4" t="s">
        <v>1482</v>
      </c>
      <c r="B22" s="5" t="n">
        <v>8913</v>
      </c>
      <c r="C22" s="5" t="n">
        <v>20468</v>
      </c>
      <c r="D22" s="5" t="n">
        <v>19196</v>
      </c>
      <c r="E22" s="5" t="n">
        <v>34038</v>
      </c>
    </row>
    <row r="23" spans="1:5">
      <c r="A23" s="4" t="s">
        <v>1485</v>
      </c>
    </row>
    <row r="24" spans="1:5">
      <c r="A24" s="3" t="s">
        <v>1478</v>
      </c>
    </row>
    <row r="25" spans="1:5">
      <c r="A25" s="4" t="s">
        <v>1479</v>
      </c>
      <c r="B25" s="5" t="n">
        <v>121965</v>
      </c>
      <c r="C25" s="5" t="n">
        <v>123126</v>
      </c>
      <c r="D25" s="5" t="n">
        <v>236662</v>
      </c>
      <c r="E25" s="5" t="n">
        <v>270461</v>
      </c>
    </row>
    <row r="26" spans="1:5">
      <c r="A26" s="4" t="s">
        <v>1480</v>
      </c>
      <c r="B26" s="5" t="n">
        <v>25695</v>
      </c>
      <c r="C26" s="5" t="n">
        <v>35837</v>
      </c>
      <c r="D26" s="5" t="n">
        <v>48288</v>
      </c>
      <c r="E26" s="5" t="n">
        <v>67818</v>
      </c>
    </row>
    <row r="27" spans="1:5">
      <c r="A27" s="4" t="s">
        <v>113</v>
      </c>
      <c r="B27" s="5" t="n">
        <v>147660</v>
      </c>
      <c r="C27" s="5" t="n">
        <v>158963</v>
      </c>
      <c r="D27" s="5" t="n">
        <v>284950</v>
      </c>
      <c r="E27" s="5" t="n">
        <v>338279</v>
      </c>
    </row>
    <row r="28" spans="1:5">
      <c r="A28" s="4" t="s">
        <v>1481</v>
      </c>
      <c r="B28" s="5" t="n">
        <v>142745</v>
      </c>
      <c r="C28" s="5" t="n">
        <v>141980</v>
      </c>
      <c r="D28" s="5" t="n">
        <v>287459</v>
      </c>
      <c r="E28" s="5" t="n">
        <v>295943</v>
      </c>
    </row>
    <row r="29" spans="1:5">
      <c r="A29" s="4" t="s">
        <v>1482</v>
      </c>
      <c r="B29" s="5" t="n">
        <v>4915</v>
      </c>
      <c r="C29" s="5" t="n">
        <v>16983</v>
      </c>
      <c r="D29" s="5" t="n">
        <v>-2509</v>
      </c>
      <c r="E29" s="5" t="n">
        <v>42336</v>
      </c>
    </row>
    <row r="30" spans="1:5">
      <c r="A30" s="4" t="s">
        <v>1486</v>
      </c>
    </row>
    <row r="31" spans="1:5">
      <c r="A31" s="3" t="s">
        <v>1478</v>
      </c>
    </row>
    <row r="32" spans="1:5">
      <c r="A32" s="4" t="s">
        <v>1479</v>
      </c>
      <c r="B32" s="5" t="n">
        <v>29514</v>
      </c>
      <c r="C32" s="5" t="n">
        <v>58514</v>
      </c>
      <c r="D32" s="5" t="n">
        <v>56651</v>
      </c>
      <c r="E32" s="5" t="n">
        <v>115733</v>
      </c>
    </row>
    <row r="33" spans="1:5">
      <c r="A33" s="4" t="s">
        <v>1480</v>
      </c>
      <c r="B33" s="5" t="n">
        <v>-3532</v>
      </c>
      <c r="C33" s="5" t="n">
        <v>-5904</v>
      </c>
      <c r="D33" s="5" t="n">
        <v>-16931</v>
      </c>
      <c r="E33" s="5" t="n">
        <v>-11416</v>
      </c>
    </row>
    <row r="34" spans="1:5">
      <c r="A34" s="4" t="s">
        <v>113</v>
      </c>
      <c r="B34" s="5" t="n">
        <v>25982</v>
      </c>
      <c r="C34" s="5" t="n">
        <v>52610</v>
      </c>
      <c r="D34" s="5" t="n">
        <v>39720</v>
      </c>
      <c r="E34" s="5" t="n">
        <v>104317</v>
      </c>
    </row>
    <row r="35" spans="1:5">
      <c r="A35" s="4" t="s">
        <v>1481</v>
      </c>
      <c r="B35" s="5" t="n">
        <v>50448</v>
      </c>
      <c r="C35" s="5" t="n">
        <v>35285</v>
      </c>
      <c r="D35" s="5" t="n">
        <v>75373</v>
      </c>
      <c r="E35" s="5" t="n">
        <v>73383</v>
      </c>
    </row>
    <row r="36" spans="1:5">
      <c r="A36" s="4" t="s">
        <v>1482</v>
      </c>
      <c r="B36" s="7" t="n">
        <v>-24466</v>
      </c>
      <c r="C36" s="7" t="n">
        <v>17325</v>
      </c>
      <c r="D36" s="7" t="n">
        <v>-35653</v>
      </c>
      <c r="E36" s="7" t="n">
        <v>3093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1487</v>
      </c>
      <c r="C1" s="2" t="s">
        <v>100</v>
      </c>
      <c r="E1" s="2" t="s">
        <v>1</v>
      </c>
    </row>
    <row r="2" spans="1:6">
      <c r="C2" s="2" t="s">
        <v>2</v>
      </c>
      <c r="D2" s="2" t="s">
        <v>101</v>
      </c>
      <c r="E2" s="2" t="s">
        <v>2</v>
      </c>
      <c r="F2" s="2" t="s">
        <v>101</v>
      </c>
    </row>
    <row r="3" spans="1:6">
      <c r="A3" s="3" t="s">
        <v>1478</v>
      </c>
    </row>
    <row r="4" spans="1:6">
      <c r="A4" s="4" t="s">
        <v>135</v>
      </c>
      <c r="C4" s="7" t="n">
        <v>1578</v>
      </c>
      <c r="D4" s="7" t="n">
        <v>80323</v>
      </c>
      <c r="E4" s="7" t="n">
        <v>13174</v>
      </c>
      <c r="F4" s="7" t="n">
        <v>157747</v>
      </c>
    </row>
    <row r="5" spans="1:6">
      <c r="A5" s="4" t="s">
        <v>1486</v>
      </c>
    </row>
    <row r="6" spans="1:6">
      <c r="A6" s="3" t="s">
        <v>1478</v>
      </c>
    </row>
    <row r="7" spans="1:6">
      <c r="A7" s="4" t="s">
        <v>1488</v>
      </c>
      <c r="C7" s="5" t="n">
        <v>-16018</v>
      </c>
      <c r="D7" s="5" t="n">
        <v>558</v>
      </c>
      <c r="E7" s="5" t="n">
        <v>-29825</v>
      </c>
      <c r="F7" s="5" t="n">
        <v>-96</v>
      </c>
    </row>
    <row r="8" spans="1:6">
      <c r="A8" s="4" t="s">
        <v>1489</v>
      </c>
      <c r="C8" s="5" t="n">
        <v>7</v>
      </c>
      <c r="D8" s="5" t="n">
        <v>344</v>
      </c>
      <c r="E8" s="5" t="n">
        <v>52</v>
      </c>
      <c r="F8" s="5" t="n">
        <v>387</v>
      </c>
    </row>
    <row r="9" spans="1:6">
      <c r="A9" s="4" t="s">
        <v>1490</v>
      </c>
      <c r="C9" s="5" t="n">
        <v>8536</v>
      </c>
      <c r="D9" s="5" t="n">
        <v>8408</v>
      </c>
      <c r="E9" s="5" t="n">
        <v>15155</v>
      </c>
      <c r="F9" s="5" t="n">
        <v>15430</v>
      </c>
    </row>
    <row r="10" spans="1:6">
      <c r="A10" s="4" t="s">
        <v>1491</v>
      </c>
      <c r="C10" s="5" t="n">
        <v>-23719</v>
      </c>
      <c r="D10" s="5" t="n">
        <v>1597</v>
      </c>
      <c r="E10" s="5" t="n">
        <v>-26201</v>
      </c>
      <c r="F10" s="5" t="n">
        <v>1751</v>
      </c>
    </row>
    <row r="11" spans="1:6">
      <c r="A11" s="4" t="s">
        <v>110</v>
      </c>
      <c r="B11" s="4" t="s">
        <v>81</v>
      </c>
      <c r="C11" s="5" t="n">
        <v>6728</v>
      </c>
      <c r="D11" s="5" t="n">
        <v>6418</v>
      </c>
      <c r="E11" s="5" t="n">
        <v>5166</v>
      </c>
      <c r="F11" s="5" t="n">
        <v>13462</v>
      </c>
    </row>
    <row r="12" spans="1:6">
      <c r="A12" s="4" t="s">
        <v>135</v>
      </c>
      <c r="C12" s="7" t="n">
        <v>-24466</v>
      </c>
      <c r="D12" s="7" t="n">
        <v>17325</v>
      </c>
      <c r="E12" s="7" t="n">
        <v>-35653</v>
      </c>
      <c r="F12" s="7" t="n">
        <v>30934</v>
      </c>
    </row>
    <row r="13" spans="1:6"/>
    <row r="14" spans="1:6">
      <c r="A14" s="4" t="s">
        <v>81</v>
      </c>
      <c r="B14" s="4" t="s">
        <v>1492</v>
      </c>
    </row>
  </sheetData>
  <mergeCells count="5">
    <mergeCell ref="A1:B2"/>
    <mergeCell ref="C1:D1"/>
    <mergeCell ref="E1:F1"/>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93</v>
      </c>
      <c r="C1" s="2" t="s">
        <v>100</v>
      </c>
      <c r="E1" s="2" t="s">
        <v>1</v>
      </c>
    </row>
    <row r="2" spans="1:6">
      <c r="C2" s="2" t="s">
        <v>2</v>
      </c>
      <c r="D2" s="2" t="s">
        <v>101</v>
      </c>
      <c r="E2" s="2" t="s">
        <v>2</v>
      </c>
      <c r="F2" s="2" t="s">
        <v>101</v>
      </c>
    </row>
    <row r="3" spans="1:6">
      <c r="A3" s="3" t="s">
        <v>276</v>
      </c>
    </row>
    <row r="4" spans="1:6">
      <c r="A4" s="4" t="s">
        <v>113</v>
      </c>
      <c r="C4" s="7" t="n">
        <v>284033</v>
      </c>
      <c r="D4" s="7" t="n">
        <v>348777</v>
      </c>
      <c r="E4" s="7" t="n">
        <v>553983</v>
      </c>
      <c r="F4" s="7" t="n">
        <v>709581</v>
      </c>
    </row>
    <row r="5" spans="1:6">
      <c r="A5" s="4" t="s">
        <v>1494</v>
      </c>
      <c r="C5" s="5" t="n">
        <v>-1111</v>
      </c>
      <c r="D5" s="5" t="n">
        <v>2716</v>
      </c>
      <c r="E5" s="5" t="n">
        <v>936</v>
      </c>
      <c r="F5" s="5" t="n">
        <v>2735</v>
      </c>
    </row>
    <row r="6" spans="1:6">
      <c r="A6" s="4" t="s">
        <v>1495</v>
      </c>
      <c r="B6" s="4" t="s">
        <v>81</v>
      </c>
      <c r="C6" s="5" t="n">
        <v>282922</v>
      </c>
      <c r="D6" s="5" t="n">
        <v>351493</v>
      </c>
      <c r="E6" s="5" t="n">
        <v>554919</v>
      </c>
      <c r="F6" s="5" t="n">
        <v>712316</v>
      </c>
    </row>
    <row r="7" spans="1:6">
      <c r="A7" s="4" t="s">
        <v>1481</v>
      </c>
      <c r="C7" s="5" t="n">
        <v>282455</v>
      </c>
      <c r="D7" s="5" t="n">
        <v>268454</v>
      </c>
      <c r="E7" s="5" t="n">
        <v>540809</v>
      </c>
      <c r="F7" s="5" t="n">
        <v>551834</v>
      </c>
    </row>
    <row r="8" spans="1:6">
      <c r="A8" s="4" t="s">
        <v>1494</v>
      </c>
      <c r="C8" s="4" t="s">
        <v>140</v>
      </c>
      <c r="D8" s="4" t="s">
        <v>140</v>
      </c>
      <c r="E8" s="4" t="s">
        <v>140</v>
      </c>
      <c r="F8" s="4" t="s">
        <v>140</v>
      </c>
    </row>
    <row r="9" spans="1:6">
      <c r="A9" s="4" t="s">
        <v>1496</v>
      </c>
      <c r="C9" s="5" t="n">
        <v>282455</v>
      </c>
      <c r="D9" s="5" t="n">
        <v>268454</v>
      </c>
      <c r="E9" s="5" t="n">
        <v>540809</v>
      </c>
      <c r="F9" s="5" t="n">
        <v>551834</v>
      </c>
    </row>
    <row r="10" spans="1:6">
      <c r="A10" s="4" t="s">
        <v>121</v>
      </c>
      <c r="C10" s="5" t="n">
        <v>1578</v>
      </c>
      <c r="D10" s="5" t="n">
        <v>80323</v>
      </c>
      <c r="E10" s="5" t="n">
        <v>13174</v>
      </c>
      <c r="F10" s="5" t="n">
        <v>157747</v>
      </c>
    </row>
    <row r="11" spans="1:6">
      <c r="A11" s="4" t="s">
        <v>1494</v>
      </c>
      <c r="C11" s="5" t="n">
        <v>-1111</v>
      </c>
      <c r="D11" s="5" t="n">
        <v>2716</v>
      </c>
      <c r="E11" s="5" t="n">
        <v>936</v>
      </c>
      <c r="F11" s="5" t="n">
        <v>2735</v>
      </c>
    </row>
    <row r="12" spans="1:6">
      <c r="A12" s="4" t="s">
        <v>1497</v>
      </c>
      <c r="C12" s="7" t="n">
        <v>467</v>
      </c>
      <c r="D12" s="7" t="n">
        <v>83039</v>
      </c>
      <c r="E12" s="7" t="n">
        <v>14110</v>
      </c>
      <c r="F12" s="7" t="n">
        <v>160482</v>
      </c>
    </row>
    <row r="13" spans="1:6"/>
    <row r="14" spans="1:6">
      <c r="A14" s="4" t="s">
        <v>81</v>
      </c>
      <c r="B14" s="4" t="s">
        <v>129</v>
      </c>
    </row>
  </sheetData>
  <mergeCells count="5">
    <mergeCell ref="A1:B2"/>
    <mergeCell ref="C1:D1"/>
    <mergeCell ref="E1:F1"/>
    <mergeCell ref="A13:E13"/>
    <mergeCell ref="B14:E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498</v>
      </c>
      <c r="C1" s="2" t="s">
        <v>100</v>
      </c>
      <c r="E1" s="2" t="s">
        <v>1</v>
      </c>
    </row>
    <row r="2" spans="1:7">
      <c r="C2" s="2" t="s">
        <v>2</v>
      </c>
      <c r="D2" s="2" t="s">
        <v>101</v>
      </c>
      <c r="E2" s="2" t="s">
        <v>2</v>
      </c>
      <c r="F2" s="2" t="s">
        <v>101</v>
      </c>
      <c r="G2" s="2" t="s">
        <v>21</v>
      </c>
    </row>
    <row r="3" spans="1:7">
      <c r="A3" s="3" t="s">
        <v>1499</v>
      </c>
    </row>
    <row r="4" spans="1:7">
      <c r="A4" s="4" t="s">
        <v>1500</v>
      </c>
      <c r="B4" s="4" t="s">
        <v>81</v>
      </c>
      <c r="C4" s="7" t="n">
        <v>282922</v>
      </c>
      <c r="D4" s="7" t="n">
        <v>351493</v>
      </c>
      <c r="E4" s="7" t="n">
        <v>554919</v>
      </c>
      <c r="F4" s="7" t="n">
        <v>712316</v>
      </c>
    </row>
    <row r="5" spans="1:7">
      <c r="A5" s="4" t="s">
        <v>1501</v>
      </c>
      <c r="C5" s="5" t="n">
        <v>467</v>
      </c>
      <c r="D5" s="5" t="n">
        <v>83039</v>
      </c>
      <c r="E5" s="5" t="n">
        <v>14110</v>
      </c>
      <c r="F5" s="5" t="n">
        <v>160482</v>
      </c>
    </row>
    <row r="6" spans="1:7">
      <c r="A6" s="4" t="s">
        <v>1502</v>
      </c>
      <c r="C6" s="5" t="n">
        <v>428473</v>
      </c>
      <c r="E6" s="5" t="n">
        <v>428473</v>
      </c>
      <c r="G6" s="7" t="n">
        <v>423949</v>
      </c>
    </row>
    <row r="7" spans="1:7">
      <c r="A7" s="4" t="s">
        <v>1503</v>
      </c>
    </row>
    <row r="8" spans="1:7">
      <c r="A8" s="3" t="s">
        <v>1499</v>
      </c>
    </row>
    <row r="9" spans="1:7">
      <c r="A9" s="4" t="s">
        <v>1500</v>
      </c>
      <c r="B9" s="4" t="s">
        <v>81</v>
      </c>
      <c r="C9" s="5" t="n">
        <v>41931</v>
      </c>
      <c r="D9" s="5" t="n">
        <v>54250</v>
      </c>
      <c r="E9" s="5" t="n">
        <v>95033</v>
      </c>
      <c r="F9" s="5" t="n">
        <v>120012</v>
      </c>
    </row>
    <row r="10" spans="1:7">
      <c r="A10" s="4" t="s">
        <v>1501</v>
      </c>
      <c r="C10" s="5" t="n">
        <v>-21576</v>
      </c>
      <c r="D10" s="5" t="n">
        <v>-1460</v>
      </c>
      <c r="E10" s="5" t="n">
        <v>-23260</v>
      </c>
      <c r="F10" s="5" t="n">
        <v>6414</v>
      </c>
    </row>
    <row r="11" spans="1:7">
      <c r="A11" s="4" t="s">
        <v>1502</v>
      </c>
      <c r="C11" s="5" t="n">
        <v>124270</v>
      </c>
      <c r="E11" s="5" t="n">
        <v>124270</v>
      </c>
      <c r="G11" s="5" t="n">
        <v>117323</v>
      </c>
    </row>
    <row r="12" spans="1:7">
      <c r="A12" s="4" t="s">
        <v>1504</v>
      </c>
    </row>
    <row r="13" spans="1:7">
      <c r="A13" s="3" t="s">
        <v>1499</v>
      </c>
    </row>
    <row r="14" spans="1:7">
      <c r="A14" s="4" t="s">
        <v>1500</v>
      </c>
      <c r="B14" s="4" t="s">
        <v>81</v>
      </c>
      <c r="C14" s="5" t="n">
        <v>34181</v>
      </c>
      <c r="D14" s="5" t="n">
        <v>47991</v>
      </c>
      <c r="E14" s="5" t="n">
        <v>69801</v>
      </c>
      <c r="F14" s="5" t="n">
        <v>91922</v>
      </c>
    </row>
    <row r="15" spans="1:7">
      <c r="A15" s="4" t="s">
        <v>1501</v>
      </c>
      <c r="C15" s="5" t="n">
        <v>-11634</v>
      </c>
      <c r="D15" s="5" t="n">
        <v>-1354</v>
      </c>
      <c r="E15" s="5" t="n">
        <v>-16799</v>
      </c>
      <c r="F15" s="5" t="n">
        <v>891</v>
      </c>
    </row>
    <row r="16" spans="1:7">
      <c r="A16" s="4" t="s">
        <v>1502</v>
      </c>
      <c r="C16" s="5" t="n">
        <v>68250</v>
      </c>
      <c r="E16" s="5" t="n">
        <v>68250</v>
      </c>
      <c r="G16" s="5" t="n">
        <v>67010</v>
      </c>
    </row>
    <row r="17" spans="1:7">
      <c r="A17" s="4" t="s">
        <v>1505</v>
      </c>
    </row>
    <row r="18" spans="1:7">
      <c r="A18" s="3" t="s">
        <v>1499</v>
      </c>
    </row>
    <row r="19" spans="1:7">
      <c r="A19" s="4" t="s">
        <v>1500</v>
      </c>
      <c r="B19" s="4" t="s">
        <v>81</v>
      </c>
      <c r="C19" s="5" t="n">
        <v>10423</v>
      </c>
      <c r="D19" s="5" t="n">
        <v>15262</v>
      </c>
      <c r="E19" s="5" t="n">
        <v>19916</v>
      </c>
      <c r="F19" s="5" t="n">
        <v>32344</v>
      </c>
    </row>
    <row r="20" spans="1:7">
      <c r="A20" s="4" t="s">
        <v>1501</v>
      </c>
      <c r="C20" s="5" t="n">
        <v>1033</v>
      </c>
      <c r="D20" s="5" t="n">
        <v>3665</v>
      </c>
      <c r="E20" s="5" t="n">
        <v>201</v>
      </c>
      <c r="F20" s="5" t="n">
        <v>9012</v>
      </c>
    </row>
    <row r="21" spans="1:7">
      <c r="A21" s="4" t="s">
        <v>1502</v>
      </c>
      <c r="C21" s="5" t="n">
        <v>11766</v>
      </c>
      <c r="E21" s="5" t="n">
        <v>11766</v>
      </c>
      <c r="G21" s="5" t="n">
        <v>8613</v>
      </c>
    </row>
    <row r="22" spans="1:7">
      <c r="A22" s="4" t="s">
        <v>900</v>
      </c>
    </row>
    <row r="23" spans="1:7">
      <c r="A23" s="3" t="s">
        <v>1499</v>
      </c>
    </row>
    <row r="24" spans="1:7">
      <c r="A24" s="4" t="s">
        <v>1500</v>
      </c>
      <c r="B24" s="4" t="s">
        <v>81</v>
      </c>
      <c r="C24" s="5" t="n">
        <v>86535</v>
      </c>
      <c r="D24" s="5" t="n">
        <v>117503</v>
      </c>
      <c r="E24" s="5" t="n">
        <v>184750</v>
      </c>
      <c r="F24" s="5" t="n">
        <v>244278</v>
      </c>
    </row>
    <row r="25" spans="1:7">
      <c r="A25" s="4" t="s">
        <v>1501</v>
      </c>
      <c r="C25" s="5" t="n">
        <v>-32177</v>
      </c>
      <c r="D25" s="5" t="n">
        <v>851</v>
      </c>
      <c r="E25" s="5" t="n">
        <v>-39858</v>
      </c>
      <c r="F25" s="5" t="n">
        <v>16317</v>
      </c>
    </row>
    <row r="26" spans="1:7">
      <c r="A26" s="4" t="s">
        <v>1502</v>
      </c>
      <c r="C26" s="5" t="n">
        <v>204286</v>
      </c>
      <c r="E26" s="5" t="n">
        <v>204286</v>
      </c>
      <c r="G26" s="5" t="n">
        <v>192946</v>
      </c>
    </row>
    <row r="27" spans="1:7">
      <c r="A27" s="4" t="s">
        <v>956</v>
      </c>
    </row>
    <row r="28" spans="1:7">
      <c r="A28" s="3" t="s">
        <v>1499</v>
      </c>
    </row>
    <row r="29" spans="1:7">
      <c r="A29" s="4" t="s">
        <v>1500</v>
      </c>
      <c r="B29" s="4" t="s">
        <v>81</v>
      </c>
      <c r="C29" s="5" t="n">
        <v>196387</v>
      </c>
      <c r="D29" s="5" t="n">
        <v>233990</v>
      </c>
      <c r="E29" s="5" t="n">
        <v>370169</v>
      </c>
      <c r="F29" s="5" t="n">
        <v>468038</v>
      </c>
    </row>
    <row r="30" spans="1:7">
      <c r="A30" s="4" t="s">
        <v>1501</v>
      </c>
      <c r="C30" s="5" t="n">
        <v>32644</v>
      </c>
      <c r="D30" s="7" t="n">
        <v>82188</v>
      </c>
      <c r="E30" s="5" t="n">
        <v>53968</v>
      </c>
      <c r="F30" s="7" t="n">
        <v>144165</v>
      </c>
    </row>
    <row r="31" spans="1:7">
      <c r="A31" s="4" t="s">
        <v>1502</v>
      </c>
      <c r="C31" s="7" t="n">
        <v>224187</v>
      </c>
      <c r="E31" s="7" t="n">
        <v>224187</v>
      </c>
      <c r="G31" s="7" t="n">
        <v>231003</v>
      </c>
    </row>
    <row r="32" spans="1:7"/>
    <row r="33" spans="1:7">
      <c r="A33" s="4" t="s">
        <v>81</v>
      </c>
      <c r="B33" s="4" t="s">
        <v>129</v>
      </c>
    </row>
  </sheetData>
  <mergeCells count="5">
    <mergeCell ref="A1:B2"/>
    <mergeCell ref="C1:D1"/>
    <mergeCell ref="E1:F1"/>
    <mergeCell ref="A32:F32"/>
    <mergeCell ref="B33:F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06</v>
      </c>
      <c r="B1" s="2" t="s">
        <v>1507</v>
      </c>
    </row>
    <row r="2" spans="1:2">
      <c r="A2" s="3" t="s">
        <v>1508</v>
      </c>
    </row>
    <row r="3" spans="1:2">
      <c r="A3" s="4" t="s">
        <v>1509</v>
      </c>
      <c r="B3" s="5" t="n">
        <v>150000000</v>
      </c>
    </row>
    <row r="4" spans="1:2">
      <c r="A4" s="4" t="s">
        <v>1510</v>
      </c>
      <c r="B4" s="4" t="s">
        <v>15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975414</v>
      </c>
      <c r="C3" s="7" t="n">
        <v>2354639</v>
      </c>
    </row>
    <row r="4" spans="1:3">
      <c r="A4" s="4" t="s">
        <v>24</v>
      </c>
      <c r="B4" s="5" t="n">
        <v>194827</v>
      </c>
      <c r="C4" s="5" t="n">
        <v>315445</v>
      </c>
    </row>
    <row r="5" spans="1:3">
      <c r="A5" s="4" t="s">
        <v>25</v>
      </c>
      <c r="B5" s="5" t="n">
        <v>294180</v>
      </c>
      <c r="C5" s="5" t="n">
        <v>288962</v>
      </c>
    </row>
    <row r="6" spans="1:3">
      <c r="A6" s="4" t="s">
        <v>26</v>
      </c>
      <c r="B6" s="5" t="n">
        <v>3464421</v>
      </c>
      <c r="C6" s="5" t="n">
        <v>2959046</v>
      </c>
    </row>
    <row r="7" spans="1:3">
      <c r="A7" s="3" t="s">
        <v>27</v>
      </c>
    </row>
    <row r="8" spans="1:3">
      <c r="A8" s="4" t="s">
        <v>28</v>
      </c>
      <c r="B8" s="5" t="n">
        <v>2308099</v>
      </c>
      <c r="C8" s="5" t="n">
        <v>2462503</v>
      </c>
    </row>
    <row r="9" spans="1:3">
      <c r="A9" s="4" t="s">
        <v>29</v>
      </c>
      <c r="B9" s="5" t="n">
        <v>600758</v>
      </c>
      <c r="C9" s="5" t="n">
        <v>442343</v>
      </c>
    </row>
    <row r="10" spans="1:3">
      <c r="A10" s="4" t="s">
        <v>30</v>
      </c>
      <c r="B10" s="5" t="n">
        <v>677956</v>
      </c>
      <c r="C10" s="5" t="n">
        <v>973867</v>
      </c>
    </row>
    <row r="11" spans="1:3">
      <c r="A11" s="4" t="s">
        <v>31</v>
      </c>
      <c r="B11" s="5" t="n">
        <v>-3964</v>
      </c>
      <c r="C11" s="5" t="n">
        <v>-3514</v>
      </c>
    </row>
    <row r="12" spans="1:3">
      <c r="A12" s="4" t="s">
        <v>32</v>
      </c>
      <c r="B12" s="5" t="n">
        <v>3582849</v>
      </c>
      <c r="C12" s="5" t="n">
        <v>3875199</v>
      </c>
    </row>
    <row r="13" spans="1:3">
      <c r="A13" s="3" t="s">
        <v>33</v>
      </c>
    </row>
    <row r="14" spans="1:3">
      <c r="A14" s="4" t="s">
        <v>34</v>
      </c>
      <c r="B14" s="5" t="n">
        <v>15412852</v>
      </c>
      <c r="C14" s="5" t="n">
        <v>9853898</v>
      </c>
    </row>
    <row r="15" spans="1:3">
      <c r="A15" s="4" t="s">
        <v>35</v>
      </c>
      <c r="B15" s="5" t="n">
        <v>4509602</v>
      </c>
      <c r="C15" s="5" t="n">
        <v>6383845</v>
      </c>
    </row>
    <row r="16" spans="1:3">
      <c r="A16" s="4" t="s">
        <v>36</v>
      </c>
      <c r="B16" s="5" t="n">
        <v>19922454</v>
      </c>
      <c r="C16" s="5" t="n">
        <v>16237743</v>
      </c>
    </row>
    <row r="17" spans="1:3">
      <c r="A17" s="3" t="s">
        <v>37</v>
      </c>
    </row>
    <row r="18" spans="1:3">
      <c r="A18" s="4" t="s">
        <v>38</v>
      </c>
      <c r="B18" s="5" t="n">
        <v>16084405</v>
      </c>
      <c r="C18" s="5" t="n">
        <v>14962690</v>
      </c>
    </row>
    <row r="19" spans="1:3">
      <c r="A19" s="4" t="s">
        <v>39</v>
      </c>
      <c r="B19" s="5" t="n">
        <v>18055</v>
      </c>
      <c r="C19" s="5" t="n">
        <v>17466</v>
      </c>
    </row>
    <row r="20" spans="1:3">
      <c r="A20" s="4" t="s">
        <v>40</v>
      </c>
      <c r="B20" s="5" t="n">
        <v>16102460</v>
      </c>
      <c r="C20" s="5" t="n">
        <v>14980156</v>
      </c>
    </row>
    <row r="21" spans="1:3">
      <c r="A21" s="3" t="s">
        <v>41</v>
      </c>
    </row>
    <row r="22" spans="1:3">
      <c r="A22" s="4" t="s">
        <v>42</v>
      </c>
      <c r="B22" s="5" t="n">
        <v>323938</v>
      </c>
      <c r="C22" s="5" t="n">
        <v>338984</v>
      </c>
    </row>
    <row r="23" spans="1:3">
      <c r="A23" s="4" t="s">
        <v>43</v>
      </c>
      <c r="B23" s="5" t="n">
        <v>451875</v>
      </c>
      <c r="C23" s="5" t="n">
        <v>485891</v>
      </c>
    </row>
    <row r="24" spans="1:3">
      <c r="A24" s="4" t="s">
        <v>44</v>
      </c>
      <c r="B24" s="5" t="n">
        <v>150820</v>
      </c>
      <c r="C24" s="5" t="n">
        <v>150760</v>
      </c>
    </row>
    <row r="25" spans="1:3">
      <c r="A25" s="4" t="s">
        <v>45</v>
      </c>
      <c r="B25" s="5" t="n">
        <v>418330</v>
      </c>
      <c r="C25" s="5" t="n">
        <v>408034</v>
      </c>
    </row>
    <row r="26" spans="1:3">
      <c r="A26" s="4" t="s">
        <v>46</v>
      </c>
      <c r="B26" s="5" t="n">
        <v>943192</v>
      </c>
      <c r="C26" s="5" t="n">
        <v>908134</v>
      </c>
    </row>
    <row r="27" spans="1:3">
      <c r="A27" s="4" t="s">
        <v>47</v>
      </c>
      <c r="B27" s="5" t="n">
        <v>2288155</v>
      </c>
      <c r="C27" s="5" t="n">
        <v>2291803</v>
      </c>
    </row>
    <row r="28" spans="1:3">
      <c r="A28" s="4" t="s">
        <v>48</v>
      </c>
      <c r="B28" s="5" t="n">
        <v>45360339</v>
      </c>
      <c r="C28" s="5" t="n">
        <v>40343947</v>
      </c>
    </row>
    <row r="29" spans="1:3">
      <c r="A29" s="3" t="s">
        <v>49</v>
      </c>
    </row>
    <row r="30" spans="1:3">
      <c r="A30" s="4" t="s">
        <v>50</v>
      </c>
      <c r="B30" s="5" t="n">
        <v>980269</v>
      </c>
      <c r="C30" s="5" t="n">
        <v>743497</v>
      </c>
    </row>
    <row r="31" spans="1:3">
      <c r="A31" s="3" t="s">
        <v>51</v>
      </c>
    </row>
    <row r="32" spans="1:3">
      <c r="A32" s="4" t="s">
        <v>52</v>
      </c>
      <c r="B32" s="5" t="n">
        <v>1318876</v>
      </c>
      <c r="C32" s="5" t="n">
        <v>1176773</v>
      </c>
    </row>
    <row r="33" spans="1:3">
      <c r="A33" s="4" t="s">
        <v>53</v>
      </c>
      <c r="B33" s="5" t="n">
        <v>1422757</v>
      </c>
      <c r="C33" s="5" t="n">
        <v>1239540</v>
      </c>
    </row>
    <row r="34" spans="1:3">
      <c r="A34" s="4" t="s">
        <v>54</v>
      </c>
      <c r="B34" s="5" t="n">
        <v>1182640</v>
      </c>
      <c r="C34" s="5" t="n">
        <v>1151342</v>
      </c>
    </row>
    <row r="35" spans="1:3">
      <c r="A35" s="4" t="s">
        <v>55</v>
      </c>
      <c r="B35" s="5" t="n">
        <v>3924273</v>
      </c>
      <c r="C35" s="5" t="n">
        <v>3567655</v>
      </c>
    </row>
    <row r="36" spans="1:3">
      <c r="A36" s="3" t="s">
        <v>56</v>
      </c>
    </row>
    <row r="37" spans="1:3">
      <c r="A37" s="4" t="s">
        <v>57</v>
      </c>
      <c r="B37" s="5" t="n">
        <v>18645764</v>
      </c>
      <c r="C37" s="5" t="n">
        <v>14759010</v>
      </c>
    </row>
    <row r="38" spans="1:3">
      <c r="A38" s="4" t="s">
        <v>58</v>
      </c>
      <c r="B38" s="5" t="n">
        <v>1371260</v>
      </c>
      <c r="C38" s="5" t="n">
        <v>1524363</v>
      </c>
    </row>
    <row r="39" spans="1:3">
      <c r="A39" s="4" t="s">
        <v>59</v>
      </c>
      <c r="B39" s="5" t="n">
        <v>420362</v>
      </c>
      <c r="C39" s="5" t="n">
        <v>413621</v>
      </c>
    </row>
    <row r="40" spans="1:3">
      <c r="A40" s="4" t="s">
        <v>60</v>
      </c>
      <c r="B40" s="5" t="n">
        <v>20437386</v>
      </c>
      <c r="C40" s="5" t="n">
        <v>16696994</v>
      </c>
    </row>
    <row r="41" spans="1:3">
      <c r="A41" s="4" t="s">
        <v>61</v>
      </c>
      <c r="B41" s="5" t="n">
        <v>8600314</v>
      </c>
      <c r="C41" s="5" t="n">
        <v>8202936</v>
      </c>
    </row>
    <row r="42" spans="1:3">
      <c r="A42" s="4" t="s">
        <v>62</v>
      </c>
      <c r="B42" s="5" t="n">
        <v>877846</v>
      </c>
      <c r="C42" s="5" t="n">
        <v>950534</v>
      </c>
    </row>
    <row r="43" spans="1:3">
      <c r="A43" s="4" t="s">
        <v>63</v>
      </c>
      <c r="B43" s="5" t="n">
        <v>7694241</v>
      </c>
      <c r="C43" s="5" t="n">
        <v>7382507</v>
      </c>
    </row>
    <row r="44" spans="1:3">
      <c r="A44" s="4" t="s">
        <v>64</v>
      </c>
      <c r="B44" s="5" t="n">
        <v>42514329</v>
      </c>
      <c r="C44" s="5" t="n">
        <v>37544123</v>
      </c>
    </row>
    <row r="45" spans="1:3">
      <c r="A45" s="3" t="s">
        <v>65</v>
      </c>
    </row>
    <row r="46" spans="1:3">
      <c r="A46" s="4" t="s">
        <v>66</v>
      </c>
      <c r="B46" s="5" t="n">
        <v>594493</v>
      </c>
      <c r="C46" s="5" t="n">
        <v>594493</v>
      </c>
    </row>
    <row r="47" spans="1:3">
      <c r="A47" s="4" t="s">
        <v>67</v>
      </c>
      <c r="B47" s="5" t="n">
        <v>681058</v>
      </c>
      <c r="C47" s="5" t="n">
        <v>675280</v>
      </c>
    </row>
    <row r="48" spans="1:3">
      <c r="A48" s="4" t="s">
        <v>68</v>
      </c>
      <c r="B48" s="5" t="n">
        <v>1681445</v>
      </c>
      <c r="C48" s="5" t="n">
        <v>1696890</v>
      </c>
    </row>
    <row r="49" spans="1:3">
      <c r="A49" s="4" t="s">
        <v>69</v>
      </c>
      <c r="B49" s="5" t="n">
        <v>6373</v>
      </c>
      <c r="C49" s="5" t="n">
        <v>-59356</v>
      </c>
    </row>
    <row r="50" spans="1:3">
      <c r="A50" s="4" t="s">
        <v>70</v>
      </c>
      <c r="B50" s="5" t="n">
        <v>2963369</v>
      </c>
      <c r="C50" s="5" t="n">
        <v>2907307</v>
      </c>
    </row>
    <row r="51" spans="1:3">
      <c r="A51" s="4" t="s">
        <v>71</v>
      </c>
      <c r="B51" s="5" t="n">
        <v>-162592</v>
      </c>
      <c r="C51" s="5" t="n">
        <v>-157987</v>
      </c>
    </row>
    <row r="52" spans="1:3">
      <c r="A52" s="4" t="s">
        <v>72</v>
      </c>
      <c r="B52" s="5" t="n">
        <v>2800777</v>
      </c>
      <c r="C52" s="5" t="n">
        <v>2749320</v>
      </c>
    </row>
    <row r="53" spans="1:3">
      <c r="A53" s="4" t="s">
        <v>73</v>
      </c>
      <c r="B53" s="5" t="n">
        <v>45233</v>
      </c>
      <c r="C53" s="5" t="n">
        <v>50504</v>
      </c>
    </row>
    <row r="54" spans="1:3">
      <c r="A54" s="4" t="s">
        <v>74</v>
      </c>
      <c r="B54" s="5" t="n">
        <v>2846010</v>
      </c>
      <c r="C54" s="5" t="n">
        <v>2799824</v>
      </c>
    </row>
    <row r="55" spans="1:3">
      <c r="A55" s="4" t="s">
        <v>75</v>
      </c>
      <c r="B55" s="5" t="n">
        <v>45360339</v>
      </c>
      <c r="C55" s="5" t="n">
        <v>40343947</v>
      </c>
    </row>
    <row r="56" spans="1:3">
      <c r="A56" s="4" t="s">
        <v>76</v>
      </c>
    </row>
    <row r="57" spans="1:3">
      <c r="A57" s="3" t="s">
        <v>22</v>
      </c>
    </row>
    <row r="58" spans="1:3">
      <c r="A58" s="4" t="s">
        <v>23</v>
      </c>
      <c r="B58" s="5" t="n">
        <v>18000</v>
      </c>
      <c r="C58" s="5" t="n">
        <v>23000</v>
      </c>
    </row>
    <row r="59" spans="1:3">
      <c r="A59" s="4" t="s">
        <v>26</v>
      </c>
      <c r="B59" s="5" t="n">
        <v>18000</v>
      </c>
      <c r="C59" s="5" t="n">
        <v>23000</v>
      </c>
    </row>
    <row r="60" spans="1:3">
      <c r="A60" s="3" t="s">
        <v>37</v>
      </c>
    </row>
    <row r="61" spans="1:3">
      <c r="A61" s="4" t="s">
        <v>39</v>
      </c>
      <c r="B61" s="5" t="n">
        <v>1000</v>
      </c>
      <c r="C61" s="5" t="n">
        <v>2000</v>
      </c>
    </row>
    <row r="62" spans="1:3">
      <c r="A62" s="4" t="s">
        <v>40</v>
      </c>
      <c r="B62" s="5" t="n">
        <v>1259000</v>
      </c>
      <c r="C62" s="5" t="n">
        <v>1186000</v>
      </c>
    </row>
    <row r="63" spans="1:3">
      <c r="A63" s="3" t="s">
        <v>41</v>
      </c>
    </row>
    <row r="64" spans="1:3">
      <c r="A64" s="4" t="s">
        <v>42</v>
      </c>
      <c r="B64" s="5" t="n">
        <v>15000</v>
      </c>
      <c r="C64" s="5" t="n">
        <v>25000</v>
      </c>
    </row>
    <row r="65" spans="1:3">
      <c r="A65" s="4" t="s">
        <v>46</v>
      </c>
      <c r="B65" s="5" t="n">
        <v>62000</v>
      </c>
      <c r="C65" s="5" t="n">
        <v>66000</v>
      </c>
    </row>
    <row r="66" spans="1:3">
      <c r="A66" s="4" t="s">
        <v>47</v>
      </c>
      <c r="B66" s="5" t="n">
        <v>77000</v>
      </c>
      <c r="C66" s="5" t="n">
        <v>91000</v>
      </c>
    </row>
    <row r="67" spans="1:3">
      <c r="A67" s="4" t="s">
        <v>48</v>
      </c>
      <c r="B67" s="5" t="n">
        <v>1354000</v>
      </c>
      <c r="C67" s="5" t="n">
        <v>1300000</v>
      </c>
    </row>
    <row r="68" spans="1:3">
      <c r="A68" s="3" t="s">
        <v>49</v>
      </c>
    </row>
    <row r="69" spans="1:3">
      <c r="A69" s="4" t="s">
        <v>50</v>
      </c>
      <c r="B69" s="5" t="n">
        <v>149000</v>
      </c>
      <c r="C69" s="5" t="n">
        <v>124000</v>
      </c>
    </row>
    <row r="70" spans="1:3">
      <c r="A70" s="3" t="s">
        <v>56</v>
      </c>
    </row>
    <row r="71" spans="1:3">
      <c r="A71" s="4" t="s">
        <v>61</v>
      </c>
      <c r="B71" s="5" t="n">
        <v>21000</v>
      </c>
      <c r="C71" s="5" t="n">
        <v>22000</v>
      </c>
    </row>
    <row r="72" spans="1:3">
      <c r="A72" s="4" t="s">
        <v>62</v>
      </c>
      <c r="B72" s="5" t="n">
        <v>2000</v>
      </c>
      <c r="C72" s="5" t="n">
        <v>2000</v>
      </c>
    </row>
    <row r="73" spans="1:3">
      <c r="A73" s="4" t="s">
        <v>63</v>
      </c>
      <c r="B73" s="5" t="n">
        <v>804000</v>
      </c>
      <c r="C73" s="5" t="n">
        <v>829000</v>
      </c>
    </row>
    <row r="74" spans="1:3">
      <c r="A74" s="4" t="s">
        <v>77</v>
      </c>
      <c r="B74" s="5" t="n">
        <v>953000</v>
      </c>
      <c r="C74" s="5" t="n">
        <v>953000</v>
      </c>
    </row>
    <row r="75" spans="1:3">
      <c r="A75" s="4" t="s">
        <v>64</v>
      </c>
      <c r="B75" s="7" t="n">
        <v>976000</v>
      </c>
      <c r="C75" s="7" t="n">
        <v>9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21</v>
      </c>
    </row>
    <row r="2" spans="1:4">
      <c r="A2" s="3" t="s">
        <v>79</v>
      </c>
    </row>
    <row r="3" spans="1:4">
      <c r="A3" s="4" t="s">
        <v>80</v>
      </c>
      <c r="B3" s="4" t="s">
        <v>81</v>
      </c>
      <c r="C3" s="7" t="n">
        <v>601864</v>
      </c>
      <c r="D3" s="7" t="n">
        <v>554137</v>
      </c>
    </row>
    <row r="4" spans="1:4">
      <c r="A4" s="4" t="s">
        <v>82</v>
      </c>
      <c r="C4" s="5" t="n">
        <v>8634</v>
      </c>
      <c r="D4" s="5" t="n">
        <v>13</v>
      </c>
    </row>
    <row r="5" spans="1:4">
      <c r="A5" s="4" t="s">
        <v>83</v>
      </c>
      <c r="C5" s="5" t="n">
        <v>800535</v>
      </c>
      <c r="D5" s="5" t="n">
        <v>1186096</v>
      </c>
    </row>
    <row r="6" spans="1:4">
      <c r="A6" s="4" t="s">
        <v>84</v>
      </c>
      <c r="C6" s="5" t="n">
        <v>5350002</v>
      </c>
      <c r="D6" s="5" t="n">
        <v>5486551</v>
      </c>
    </row>
    <row r="7" spans="1:4">
      <c r="A7" s="4" t="s">
        <v>85</v>
      </c>
      <c r="C7" s="5" t="n">
        <v>7984</v>
      </c>
      <c r="D7" s="5" t="n">
        <v>7047</v>
      </c>
    </row>
    <row r="8" spans="1:4">
      <c r="A8" s="4" t="s">
        <v>86</v>
      </c>
      <c r="C8" s="5" t="n">
        <v>4772</v>
      </c>
      <c r="D8" s="5" t="n">
        <v>4416</v>
      </c>
    </row>
    <row r="9" spans="1:4">
      <c r="A9" s="4" t="s">
        <v>87</v>
      </c>
      <c r="C9" s="5" t="n">
        <v>423552</v>
      </c>
      <c r="D9" s="5" t="n">
        <v>397834</v>
      </c>
    </row>
    <row r="10" spans="1:4">
      <c r="A10" s="4" t="s">
        <v>88</v>
      </c>
      <c r="C10" s="5" t="n">
        <v>179039</v>
      </c>
      <c r="D10" s="5" t="n">
        <v>176029</v>
      </c>
    </row>
    <row r="11" spans="1:4">
      <c r="A11" s="4" t="s">
        <v>89</v>
      </c>
      <c r="C11" s="5" t="n">
        <v>408344</v>
      </c>
      <c r="D11" s="5" t="n">
        <v>372188</v>
      </c>
    </row>
    <row r="12" spans="1:4">
      <c r="A12" s="4" t="s">
        <v>90</v>
      </c>
      <c r="C12" s="5" t="n">
        <v>218154</v>
      </c>
      <c r="D12" s="5" t="n">
        <v>435905</v>
      </c>
    </row>
    <row r="13" spans="1:4">
      <c r="A13" s="4" t="s">
        <v>91</v>
      </c>
      <c r="C13" s="5" t="n">
        <v>136454</v>
      </c>
      <c r="D13" s="5" t="n">
        <v>133375</v>
      </c>
    </row>
    <row r="14" spans="1:4">
      <c r="A14" s="4" t="s">
        <v>92</v>
      </c>
      <c r="C14" s="5" t="n">
        <v>18788</v>
      </c>
      <c r="D14" s="5" t="n">
        <v>25482</v>
      </c>
    </row>
    <row r="15" spans="1:4">
      <c r="A15" s="4" t="s">
        <v>93</v>
      </c>
      <c r="C15" s="7" t="n">
        <v>3140801</v>
      </c>
      <c r="D15" s="7" t="n">
        <v>2857835</v>
      </c>
    </row>
    <row r="16" spans="1:4">
      <c r="A16" s="3" t="s">
        <v>65</v>
      </c>
    </row>
    <row r="17" spans="1:4">
      <c r="A17" s="4" t="s">
        <v>94</v>
      </c>
      <c r="C17" s="5" t="n">
        <v>6000000000</v>
      </c>
      <c r="D17" s="5" t="n">
        <v>6000000000</v>
      </c>
    </row>
    <row r="18" spans="1:4">
      <c r="A18" s="4" t="s">
        <v>95</v>
      </c>
      <c r="C18" s="5" t="n">
        <v>3643562601</v>
      </c>
      <c r="D18" s="5" t="n">
        <v>3643562601</v>
      </c>
    </row>
    <row r="19" spans="1:4">
      <c r="A19" s="4" t="s">
        <v>96</v>
      </c>
      <c r="C19" s="5" t="n">
        <v>3382481612</v>
      </c>
      <c r="D19" s="5" t="n">
        <v>3392937486</v>
      </c>
    </row>
    <row r="20" spans="1:4">
      <c r="A20" s="4" t="s">
        <v>97</v>
      </c>
      <c r="C20" s="5" t="n">
        <v>261080989</v>
      </c>
      <c r="D20" s="5" t="n">
        <v>250625115</v>
      </c>
    </row>
    <row r="21" spans="1:4"/>
    <row r="22" spans="1:4">
      <c r="A22" s="4" t="s">
        <v>81</v>
      </c>
      <c r="B22" s="4" t="s">
        <v>98</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1</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4</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7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99</v>
      </c>
      <c r="C1" s="2" t="s">
        <v>100</v>
      </c>
      <c r="E1" s="2" t="s">
        <v>1</v>
      </c>
    </row>
    <row r="2" spans="1:6">
      <c r="C2" s="2" t="s">
        <v>2</v>
      </c>
      <c r="D2" s="2" t="s">
        <v>101</v>
      </c>
      <c r="E2" s="2" t="s">
        <v>2</v>
      </c>
      <c r="F2" s="2" t="s">
        <v>101</v>
      </c>
    </row>
    <row r="3" spans="1:6">
      <c r="A3" s="3" t="s">
        <v>102</v>
      </c>
    </row>
    <row r="4" spans="1:6">
      <c r="A4" s="4" t="s">
        <v>103</v>
      </c>
      <c r="C4" s="7" t="n">
        <v>74783</v>
      </c>
      <c r="D4" s="7" t="n">
        <v>85324</v>
      </c>
      <c r="E4" s="7" t="n">
        <v>154239</v>
      </c>
      <c r="F4" s="7" t="n">
        <v>176292</v>
      </c>
    </row>
    <row r="5" spans="1:6">
      <c r="A5" s="4" t="s">
        <v>104</v>
      </c>
      <c r="C5" s="5" t="n">
        <v>19119</v>
      </c>
      <c r="D5" s="5" t="n">
        <v>27083</v>
      </c>
      <c r="E5" s="5" t="n">
        <v>43078</v>
      </c>
      <c r="F5" s="5" t="n">
        <v>49790</v>
      </c>
    </row>
    <row r="6" spans="1:6">
      <c r="A6" s="4" t="s">
        <v>105</v>
      </c>
      <c r="C6" s="5" t="n">
        <v>62740</v>
      </c>
      <c r="D6" s="5" t="n">
        <v>61212</v>
      </c>
      <c r="E6" s="5" t="n">
        <v>125721</v>
      </c>
      <c r="F6" s="5" t="n">
        <v>119555</v>
      </c>
    </row>
    <row r="7" spans="1:6">
      <c r="A7" s="4" t="s">
        <v>106</v>
      </c>
      <c r="C7" s="5" t="n">
        <v>75752</v>
      </c>
      <c r="D7" s="5" t="n">
        <v>88391</v>
      </c>
      <c r="E7" s="5" t="n">
        <v>147639</v>
      </c>
      <c r="F7" s="5" t="n">
        <v>208858</v>
      </c>
    </row>
    <row r="8" spans="1:6">
      <c r="A8" s="4" t="s">
        <v>107</v>
      </c>
      <c r="C8" s="5" t="n">
        <v>321</v>
      </c>
      <c r="D8" s="5" t="n">
        <v>-330</v>
      </c>
      <c r="E8" s="5" t="n">
        <v>874</v>
      </c>
      <c r="F8" s="5" t="n">
        <v>29</v>
      </c>
    </row>
    <row r="9" spans="1:6">
      <c r="A9" s="4" t="s">
        <v>108</v>
      </c>
      <c r="C9" s="5" t="n">
        <v>188703</v>
      </c>
      <c r="D9" s="5" t="n">
        <v>141612</v>
      </c>
      <c r="E9" s="5" t="n">
        <v>358293</v>
      </c>
      <c r="F9" s="5" t="n">
        <v>276004</v>
      </c>
    </row>
    <row r="10" spans="1:6">
      <c r="A10" s="4" t="s">
        <v>109</v>
      </c>
      <c r="C10" s="5" t="n">
        <v>-1104</v>
      </c>
      <c r="D10" s="5" t="n">
        <v>3060</v>
      </c>
      <c r="E10" s="5" t="n">
        <v>988</v>
      </c>
      <c r="F10" s="5" t="n">
        <v>3122</v>
      </c>
    </row>
    <row r="11" spans="1:6">
      <c r="A11" s="4" t="s">
        <v>110</v>
      </c>
      <c r="C11" s="5" t="n">
        <v>28067</v>
      </c>
      <c r="D11" s="5" t="n">
        <v>56037</v>
      </c>
      <c r="E11" s="5" t="n">
        <v>48534</v>
      </c>
      <c r="F11" s="5" t="n">
        <v>96665</v>
      </c>
    </row>
    <row r="12" spans="1:6">
      <c r="A12" s="4" t="s">
        <v>111</v>
      </c>
      <c r="C12" s="5" t="n">
        <v>448381</v>
      </c>
      <c r="D12" s="5" t="n">
        <v>462389</v>
      </c>
      <c r="E12" s="5" t="n">
        <v>879366</v>
      </c>
      <c r="F12" s="5" t="n">
        <v>930315</v>
      </c>
    </row>
    <row r="13" spans="1:6">
      <c r="A13" s="4" t="s">
        <v>112</v>
      </c>
      <c r="C13" s="5" t="n">
        <v>165459</v>
      </c>
      <c r="D13" s="5" t="n">
        <v>110896</v>
      </c>
      <c r="E13" s="5" t="n">
        <v>324447</v>
      </c>
      <c r="F13" s="5" t="n">
        <v>217999</v>
      </c>
    </row>
    <row r="14" spans="1:6">
      <c r="A14" s="4" t="s">
        <v>113</v>
      </c>
      <c r="B14" s="4" t="s">
        <v>81</v>
      </c>
      <c r="C14" s="5" t="n">
        <v>282922</v>
      </c>
      <c r="D14" s="5" t="n">
        <v>351493</v>
      </c>
      <c r="E14" s="5" t="n">
        <v>554919</v>
      </c>
      <c r="F14" s="5" t="n">
        <v>712316</v>
      </c>
    </row>
    <row r="15" spans="1:6">
      <c r="A15" s="3" t="s">
        <v>114</v>
      </c>
    </row>
    <row r="16" spans="1:6">
      <c r="A16" s="4" t="s">
        <v>115</v>
      </c>
      <c r="C16" s="5" t="n">
        <v>125800</v>
      </c>
      <c r="D16" s="5" t="n">
        <v>122035</v>
      </c>
      <c r="E16" s="5" t="n">
        <v>253500</v>
      </c>
      <c r="F16" s="5" t="n">
        <v>258284</v>
      </c>
    </row>
    <row r="17" spans="1:6">
      <c r="A17" s="4" t="s">
        <v>116</v>
      </c>
      <c r="C17" s="5" t="n">
        <v>19579</v>
      </c>
      <c r="D17" s="5" t="n">
        <v>25242</v>
      </c>
      <c r="E17" s="5" t="n">
        <v>40514</v>
      </c>
      <c r="F17" s="5" t="n">
        <v>49017</v>
      </c>
    </row>
    <row r="18" spans="1:6">
      <c r="A18" s="4" t="s">
        <v>117</v>
      </c>
      <c r="C18" s="5" t="n">
        <v>40515</v>
      </c>
      <c r="D18" s="5" t="n">
        <v>47263</v>
      </c>
      <c r="E18" s="5" t="n">
        <v>81476</v>
      </c>
      <c r="F18" s="5" t="n">
        <v>91832</v>
      </c>
    </row>
    <row r="19" spans="1:6">
      <c r="A19" s="4" t="s">
        <v>118</v>
      </c>
      <c r="C19" s="5" t="n">
        <v>16464</v>
      </c>
      <c r="D19" s="5" t="n">
        <v>17209</v>
      </c>
      <c r="E19" s="5" t="n">
        <v>32840</v>
      </c>
      <c r="F19" s="5" t="n">
        <v>34265</v>
      </c>
    </row>
    <row r="20" spans="1:6">
      <c r="A20" s="4" t="s">
        <v>119</v>
      </c>
      <c r="C20" s="5" t="n">
        <v>9337</v>
      </c>
      <c r="D20" s="5" t="n">
        <v>7823</v>
      </c>
      <c r="E20" s="5" t="n">
        <v>18233</v>
      </c>
      <c r="F20" s="5" t="n">
        <v>16232</v>
      </c>
    </row>
    <row r="21" spans="1:6">
      <c r="A21" s="4" t="s">
        <v>110</v>
      </c>
      <c r="C21" s="5" t="n">
        <v>70760</v>
      </c>
      <c r="D21" s="5" t="n">
        <v>48882</v>
      </c>
      <c r="E21" s="5" t="n">
        <v>114246</v>
      </c>
      <c r="F21" s="5" t="n">
        <v>102204</v>
      </c>
    </row>
    <row r="22" spans="1:6">
      <c r="A22" s="4" t="s">
        <v>120</v>
      </c>
      <c r="C22" s="5" t="n">
        <v>282455</v>
      </c>
      <c r="D22" s="5" t="n">
        <v>268454</v>
      </c>
      <c r="E22" s="5" t="n">
        <v>540809</v>
      </c>
      <c r="F22" s="5" t="n">
        <v>551834</v>
      </c>
    </row>
    <row r="23" spans="1:6">
      <c r="A23" s="4" t="s">
        <v>121</v>
      </c>
      <c r="C23" s="5" t="n">
        <v>467</v>
      </c>
      <c r="D23" s="5" t="n">
        <v>83039</v>
      </c>
      <c r="E23" s="5" t="n">
        <v>14110</v>
      </c>
      <c r="F23" s="5" t="n">
        <v>160482</v>
      </c>
    </row>
    <row r="24" spans="1:6">
      <c r="A24" s="4" t="s">
        <v>122</v>
      </c>
      <c r="C24" s="5" t="n">
        <v>9703</v>
      </c>
      <c r="D24" s="5" t="n">
        <v>29423</v>
      </c>
      <c r="E24" s="5" t="n">
        <v>16633</v>
      </c>
      <c r="F24" s="5" t="n">
        <v>48828</v>
      </c>
    </row>
    <row r="25" spans="1:6">
      <c r="A25" s="4" t="s">
        <v>123</v>
      </c>
      <c r="C25" s="5" t="n">
        <v>-9236</v>
      </c>
      <c r="D25" s="5" t="n">
        <v>53616</v>
      </c>
      <c r="E25" s="5" t="n">
        <v>-2523</v>
      </c>
      <c r="F25" s="5" t="n">
        <v>111654</v>
      </c>
    </row>
    <row r="26" spans="1:6">
      <c r="A26" s="4" t="s">
        <v>124</v>
      </c>
      <c r="C26" s="5" t="n">
        <v>1997</v>
      </c>
      <c r="D26" s="5" t="n">
        <v>1766</v>
      </c>
      <c r="E26" s="5" t="n">
        <v>3487</v>
      </c>
      <c r="F26" s="5" t="n">
        <v>2948</v>
      </c>
    </row>
    <row r="27" spans="1:6">
      <c r="A27" s="4" t="s">
        <v>125</v>
      </c>
      <c r="C27" s="7" t="n">
        <v>-11233</v>
      </c>
      <c r="D27" s="7" t="n">
        <v>51850</v>
      </c>
      <c r="E27" s="7" t="n">
        <v>-6010</v>
      </c>
      <c r="F27" s="7" t="n">
        <v>108706</v>
      </c>
    </row>
    <row r="28" spans="1:6">
      <c r="A28" s="3" t="s">
        <v>126</v>
      </c>
    </row>
    <row r="29" spans="1:6">
      <c r="A29" s="4" t="s">
        <v>127</v>
      </c>
      <c r="C29" s="8" t="n">
        <v>-3.31</v>
      </c>
      <c r="D29" s="9" t="n">
        <v>14.7</v>
      </c>
      <c r="E29" s="8" t="n">
        <v>-1.77</v>
      </c>
      <c r="F29" s="8" t="n">
        <v>30.79</v>
      </c>
    </row>
    <row r="30" spans="1:6">
      <c r="A30" s="3" t="s">
        <v>128</v>
      </c>
    </row>
    <row r="31" spans="1:6">
      <c r="A31" s="4" t="s">
        <v>127</v>
      </c>
      <c r="C31" s="8" t="n">
        <v>-3.32</v>
      </c>
      <c r="D31" s="8" t="n">
        <v>14.45</v>
      </c>
      <c r="E31" s="8" t="n">
        <v>-1.78</v>
      </c>
      <c r="F31" s="9" t="n">
        <v>30.2</v>
      </c>
    </row>
    <row r="32" spans="1:6"/>
    <row r="33" spans="1:6">
      <c r="A33" s="4" t="s">
        <v>81</v>
      </c>
      <c r="B33" s="4" t="s">
        <v>129</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6</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6</v>
      </c>
      <c r="B1" s="2" t="s">
        <v>407</v>
      </c>
      <c r="C1" s="2" t="s">
        <v>408</v>
      </c>
      <c r="D1" s="2" t="s">
        <v>409</v>
      </c>
    </row>
    <row r="2" spans="1:4">
      <c r="A2" s="3" t="s">
        <v>410</v>
      </c>
    </row>
    <row r="3" spans="1:4">
      <c r="A3" s="4" t="s">
        <v>411</v>
      </c>
      <c r="C3" s="5" t="n">
        <v>3</v>
      </c>
    </row>
    <row r="4" spans="1:4">
      <c r="A4" s="4" t="s">
        <v>412</v>
      </c>
      <c r="C4" s="7" t="n">
        <v>445</v>
      </c>
      <c r="D4" s="7" t="n">
        <v>163</v>
      </c>
    </row>
    <row r="5" spans="1:4">
      <c r="A5" s="4" t="s">
        <v>413</v>
      </c>
    </row>
    <row r="6" spans="1:4">
      <c r="A6" s="3" t="s">
        <v>410</v>
      </c>
    </row>
    <row r="7" spans="1:4">
      <c r="A7" s="4" t="s">
        <v>414</v>
      </c>
      <c r="B7" s="7" t="n">
        <v>237000</v>
      </c>
    </row>
    <row r="8" spans="1:4">
      <c r="A8" s="4" t="s">
        <v>415</v>
      </c>
    </row>
    <row r="9" spans="1:4">
      <c r="A9" s="3" t="s">
        <v>410</v>
      </c>
    </row>
    <row r="10" spans="1:4">
      <c r="A10" s="4" t="s">
        <v>414</v>
      </c>
      <c r="B10" s="5" t="n">
        <v>237000</v>
      </c>
    </row>
    <row r="11" spans="1:4">
      <c r="A11" s="4" t="s">
        <v>416</v>
      </c>
    </row>
    <row r="12" spans="1:4">
      <c r="A12" s="3" t="s">
        <v>410</v>
      </c>
    </row>
    <row r="13" spans="1:4">
      <c r="A13" s="4" t="s">
        <v>414</v>
      </c>
      <c r="B13" s="5" t="n">
        <v>4900</v>
      </c>
    </row>
    <row r="14" spans="1:4">
      <c r="A14" s="4" t="s">
        <v>417</v>
      </c>
    </row>
    <row r="15" spans="1:4">
      <c r="A15" s="3" t="s">
        <v>410</v>
      </c>
    </row>
    <row r="16" spans="1:4">
      <c r="A16" s="4" t="s">
        <v>414</v>
      </c>
      <c r="B16" s="5" t="n">
        <v>5500</v>
      </c>
    </row>
    <row r="17" spans="1:4">
      <c r="A17" s="4" t="s">
        <v>418</v>
      </c>
    </row>
    <row r="18" spans="1:4">
      <c r="A18" s="3" t="s">
        <v>410</v>
      </c>
    </row>
    <row r="19" spans="1:4">
      <c r="A19" s="4" t="s">
        <v>414</v>
      </c>
      <c r="B19" s="5" t="n">
        <v>10400</v>
      </c>
    </row>
    <row r="20" spans="1:4">
      <c r="A20" s="4" t="s">
        <v>419</v>
      </c>
    </row>
    <row r="21" spans="1:4">
      <c r="A21" s="3" t="s">
        <v>410</v>
      </c>
    </row>
    <row r="22" spans="1:4">
      <c r="A22" s="4" t="s">
        <v>420</v>
      </c>
      <c r="B22" s="5" t="n">
        <v>1564</v>
      </c>
    </row>
    <row r="23" spans="1:4">
      <c r="A23" s="4" t="s">
        <v>421</v>
      </c>
      <c r="B23" s="5" t="n">
        <v>517</v>
      </c>
    </row>
    <row r="24" spans="1:4">
      <c r="A24" s="4" t="s">
        <v>422</v>
      </c>
      <c r="B24" s="5" t="n">
        <v>1750</v>
      </c>
    </row>
    <row r="25" spans="1:4">
      <c r="A25" s="4" t="s">
        <v>423</v>
      </c>
      <c r="B25" s="5" t="n">
        <v>703</v>
      </c>
    </row>
    <row r="26" spans="1:4">
      <c r="A26" s="4" t="s">
        <v>424</v>
      </c>
    </row>
    <row r="27" spans="1:4">
      <c r="A27" s="3" t="s">
        <v>410</v>
      </c>
    </row>
    <row r="28" spans="1:4">
      <c r="A28" s="4" t="s">
        <v>412</v>
      </c>
      <c r="C28" s="7" t="n">
        <v>445</v>
      </c>
    </row>
    <row r="29" spans="1:4">
      <c r="A29" s="4" t="s">
        <v>425</v>
      </c>
    </row>
    <row r="30" spans="1:4">
      <c r="A30" s="3" t="s">
        <v>410</v>
      </c>
    </row>
    <row r="31" spans="1:4">
      <c r="A31" s="4" t="s">
        <v>426</v>
      </c>
      <c r="B31" s="7" t="n">
        <v>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7</v>
      </c>
      <c r="C1" s="2" t="s">
        <v>2</v>
      </c>
      <c r="D1" s="2" t="s">
        <v>21</v>
      </c>
    </row>
    <row r="2" spans="1:5">
      <c r="A2" s="3" t="s">
        <v>428</v>
      </c>
    </row>
    <row r="3" spans="1:5">
      <c r="A3" s="4" t="s">
        <v>429</v>
      </c>
      <c r="C3" s="7" t="n">
        <v>16084000</v>
      </c>
      <c r="D3" s="7" t="n">
        <v>15118000</v>
      </c>
      <c r="E3" s="4" t="s">
        <v>81</v>
      </c>
    </row>
    <row r="4" spans="1:5">
      <c r="A4" s="4" t="s">
        <v>430</v>
      </c>
      <c r="B4" s="4" t="s">
        <v>163</v>
      </c>
      <c r="C4" s="5" t="n">
        <v>-15035000</v>
      </c>
      <c r="D4" s="5" t="n">
        <v>-14094000</v>
      </c>
      <c r="E4" s="4" t="s">
        <v>431</v>
      </c>
    </row>
    <row r="5" spans="1:5">
      <c r="A5" s="4" t="s">
        <v>432</v>
      </c>
      <c r="C5" s="5" t="n">
        <v>19922454</v>
      </c>
      <c r="D5" s="5" t="n">
        <v>16237743</v>
      </c>
    </row>
    <row r="6" spans="1:5">
      <c r="A6" s="4" t="s">
        <v>433</v>
      </c>
      <c r="C6" s="5" t="n">
        <v>943192</v>
      </c>
      <c r="D6" s="5" t="n">
        <v>908134</v>
      </c>
    </row>
    <row r="7" spans="1:5">
      <c r="A7" s="3" t="s">
        <v>434</v>
      </c>
    </row>
    <row r="8" spans="1:5">
      <c r="A8" s="4" t="s">
        <v>435</v>
      </c>
      <c r="B8" s="4" t="s">
        <v>436</v>
      </c>
      <c r="C8" s="5" t="n">
        <v>15302000</v>
      </c>
      <c r="D8" s="5" t="n">
        <v>14182000</v>
      </c>
      <c r="E8" s="4" t="s">
        <v>81</v>
      </c>
    </row>
    <row r="9" spans="1:5">
      <c r="A9" s="4" t="s">
        <v>430</v>
      </c>
      <c r="B9" s="4" t="s">
        <v>437</v>
      </c>
      <c r="C9" s="5" t="n">
        <v>-14481000</v>
      </c>
      <c r="D9" s="5" t="n">
        <v>-13457000</v>
      </c>
      <c r="E9" s="4" t="s">
        <v>431</v>
      </c>
    </row>
    <row r="10" spans="1:5">
      <c r="A10" s="4" t="s">
        <v>438</v>
      </c>
      <c r="C10" s="5" t="n">
        <v>408344</v>
      </c>
      <c r="D10" s="5" t="n">
        <v>372188</v>
      </c>
    </row>
    <row r="11" spans="1:5">
      <c r="A11" s="4" t="s">
        <v>439</v>
      </c>
      <c r="C11" s="5" t="n">
        <v>20437386</v>
      </c>
      <c r="D11" s="5" t="n">
        <v>16696994</v>
      </c>
    </row>
    <row r="12" spans="1:5">
      <c r="A12" s="4" t="s">
        <v>440</v>
      </c>
      <c r="C12" s="5" t="n">
        <v>3140801</v>
      </c>
      <c r="D12" s="5" t="n">
        <v>2857835</v>
      </c>
    </row>
    <row r="13" spans="1:5">
      <c r="A13" s="4" t="s">
        <v>441</v>
      </c>
    </row>
    <row r="14" spans="1:5">
      <c r="A14" s="3" t="s">
        <v>428</v>
      </c>
    </row>
    <row r="15" spans="1:5">
      <c r="A15" s="4" t="s">
        <v>189</v>
      </c>
      <c r="B15" s="4" t="s">
        <v>442</v>
      </c>
      <c r="C15" s="5" t="n">
        <v>15019000</v>
      </c>
      <c r="D15" s="5" t="n">
        <v>13909000</v>
      </c>
    </row>
    <row r="16" spans="1:5">
      <c r="A16" s="4" t="s">
        <v>429</v>
      </c>
      <c r="B16" s="4" t="s">
        <v>443</v>
      </c>
      <c r="C16" s="5" t="n">
        <v>1049000</v>
      </c>
      <c r="D16" s="5" t="n">
        <v>1024000</v>
      </c>
      <c r="E16" s="4" t="s">
        <v>444</v>
      </c>
    </row>
    <row r="17" spans="1:5">
      <c r="A17" s="4" t="s">
        <v>430</v>
      </c>
      <c r="B17" s="4" t="s">
        <v>443</v>
      </c>
      <c r="C17" s="5" t="n">
        <v>-15035000</v>
      </c>
      <c r="D17" s="5" t="n">
        <v>-14094000</v>
      </c>
      <c r="E17" s="4" t="s">
        <v>444</v>
      </c>
    </row>
    <row r="18" spans="1:5">
      <c r="A18" s="4" t="s">
        <v>445</v>
      </c>
      <c r="C18" s="5" t="n">
        <v>16068000</v>
      </c>
      <c r="D18" s="5" t="n">
        <v>14933000</v>
      </c>
    </row>
    <row r="19" spans="1:5">
      <c r="A19" s="4" t="s">
        <v>446</v>
      </c>
      <c r="B19" s="4" t="s">
        <v>447</v>
      </c>
      <c r="C19" s="5" t="n">
        <v>610000</v>
      </c>
      <c r="D19" s="5" t="n">
        <v>554000</v>
      </c>
    </row>
    <row r="20" spans="1:5">
      <c r="A20" s="4" t="s">
        <v>432</v>
      </c>
      <c r="B20" s="4" t="s">
        <v>448</v>
      </c>
      <c r="C20" s="5" t="n">
        <v>801000</v>
      </c>
      <c r="D20" s="5" t="n">
        <v>1186000</v>
      </c>
    </row>
    <row r="21" spans="1:5">
      <c r="A21" s="4" t="s">
        <v>449</v>
      </c>
      <c r="C21" s="5" t="n">
        <v>18601000</v>
      </c>
      <c r="D21" s="5" t="n">
        <v>17806000</v>
      </c>
    </row>
    <row r="22" spans="1:5">
      <c r="A22" s="3" t="s">
        <v>434</v>
      </c>
    </row>
    <row r="23" spans="1:5">
      <c r="A23" s="4" t="s">
        <v>61</v>
      </c>
      <c r="C23" s="5" t="n">
        <v>7769000</v>
      </c>
      <c r="D23" s="5" t="n">
        <v>7469000</v>
      </c>
    </row>
    <row r="24" spans="1:5">
      <c r="A24" s="4" t="s">
        <v>435</v>
      </c>
      <c r="B24" s="4" t="s">
        <v>443</v>
      </c>
      <c r="C24" s="5" t="n">
        <v>831000</v>
      </c>
      <c r="D24" s="5" t="n">
        <v>734000</v>
      </c>
      <c r="E24" s="4" t="s">
        <v>444</v>
      </c>
    </row>
    <row r="25" spans="1:5">
      <c r="A25" s="4" t="s">
        <v>430</v>
      </c>
      <c r="B25" s="4" t="s">
        <v>443</v>
      </c>
      <c r="C25" s="5" t="n">
        <v>-14481000</v>
      </c>
      <c r="D25" s="5" t="n">
        <v>-13457000</v>
      </c>
      <c r="E25" s="4" t="s">
        <v>444</v>
      </c>
    </row>
    <row r="26" spans="1:5">
      <c r="A26" s="4" t="s">
        <v>450</v>
      </c>
      <c r="C26" s="5" t="n">
        <v>8600000</v>
      </c>
      <c r="D26" s="5" t="n">
        <v>8203000</v>
      </c>
    </row>
    <row r="27" spans="1:5">
      <c r="A27" s="4" t="s">
        <v>438</v>
      </c>
      <c r="B27" s="4" t="s">
        <v>451</v>
      </c>
      <c r="C27" s="5" t="n">
        <v>408000</v>
      </c>
      <c r="D27" s="5" t="n">
        <v>372000</v>
      </c>
    </row>
    <row r="28" spans="1:5">
      <c r="A28" s="4" t="s">
        <v>452</v>
      </c>
      <c r="B28" s="4" t="s">
        <v>453</v>
      </c>
      <c r="C28" s="5" t="n">
        <v>-1000</v>
      </c>
      <c r="D28" s="5" t="n">
        <v>-1000</v>
      </c>
    </row>
    <row r="29" spans="1:5">
      <c r="A29" s="4" t="s">
        <v>439</v>
      </c>
      <c r="B29" s="4" t="s">
        <v>448</v>
      </c>
      <c r="C29" s="5" t="n">
        <v>355000</v>
      </c>
      <c r="D29" s="5" t="n">
        <v>569000</v>
      </c>
    </row>
    <row r="30" spans="1:5">
      <c r="A30" s="4" t="s">
        <v>440</v>
      </c>
      <c r="B30" s="4" t="s">
        <v>454</v>
      </c>
      <c r="C30" s="5" t="n">
        <v>3134000</v>
      </c>
      <c r="D30" s="5" t="n">
        <v>2850000</v>
      </c>
    </row>
    <row r="31" spans="1:5">
      <c r="A31" s="4" t="s">
        <v>455</v>
      </c>
      <c r="B31" s="4" t="s">
        <v>456</v>
      </c>
      <c r="C31" s="5" t="n">
        <v>339000</v>
      </c>
      <c r="D31" s="5" t="n">
        <v>327000</v>
      </c>
    </row>
    <row r="32" spans="1:5">
      <c r="A32" s="4" t="s">
        <v>457</v>
      </c>
      <c r="C32" s="5" t="n">
        <v>12835000</v>
      </c>
      <c r="D32" s="5" t="n">
        <v>12320000</v>
      </c>
    </row>
    <row r="33" spans="1:5">
      <c r="A33" s="4" t="s">
        <v>458</v>
      </c>
    </row>
    <row r="34" spans="1:5">
      <c r="A34" s="3" t="s">
        <v>428</v>
      </c>
    </row>
    <row r="35" spans="1:5">
      <c r="A35" s="4" t="s">
        <v>189</v>
      </c>
      <c r="B35" s="4" t="s">
        <v>459</v>
      </c>
      <c r="C35" s="5" t="n">
        <v>2580000</v>
      </c>
      <c r="D35" s="5" t="n">
        <v>2669000</v>
      </c>
    </row>
    <row r="36" spans="1:5">
      <c r="A36" s="3" t="s">
        <v>434</v>
      </c>
    </row>
    <row r="37" spans="1:5">
      <c r="A37" s="4" t="s">
        <v>61</v>
      </c>
      <c r="C37" s="5" t="n">
        <v>1569000</v>
      </c>
      <c r="D37" s="5" t="n">
        <v>1338000</v>
      </c>
    </row>
    <row r="38" spans="1:5">
      <c r="A38" s="4" t="s">
        <v>460</v>
      </c>
    </row>
    <row r="39" spans="1:5">
      <c r="A39" s="3" t="s">
        <v>428</v>
      </c>
    </row>
    <row r="40" spans="1:5">
      <c r="A40" s="4" t="s">
        <v>189</v>
      </c>
      <c r="B40" s="4" t="s">
        <v>459</v>
      </c>
      <c r="C40" s="5" t="n">
        <v>13000</v>
      </c>
      <c r="D40" s="5" t="n">
        <v>6000</v>
      </c>
    </row>
    <row r="41" spans="1:5">
      <c r="A41" s="4" t="s">
        <v>461</v>
      </c>
    </row>
    <row r="42" spans="1:5">
      <c r="A42" s="3" t="s">
        <v>428</v>
      </c>
    </row>
    <row r="43" spans="1:5">
      <c r="A43" s="4" t="s">
        <v>189</v>
      </c>
      <c r="B43" s="4" t="s">
        <v>442</v>
      </c>
      <c r="C43" s="5" t="n">
        <v>2085000</v>
      </c>
      <c r="D43" s="5" t="n">
        <v>2205000</v>
      </c>
    </row>
    <row r="44" spans="1:5">
      <c r="A44" s="3" t="s">
        <v>434</v>
      </c>
    </row>
    <row r="45" spans="1:5">
      <c r="A45" s="4" t="s">
        <v>61</v>
      </c>
      <c r="C45" s="5" t="n">
        <v>1801000</v>
      </c>
      <c r="D45" s="5" t="n">
        <v>2263000</v>
      </c>
    </row>
    <row r="46" spans="1:5">
      <c r="A46" s="4" t="s">
        <v>462</v>
      </c>
    </row>
    <row r="47" spans="1:5">
      <c r="A47" s="3" t="s">
        <v>428</v>
      </c>
    </row>
    <row r="48" spans="1:5">
      <c r="A48" s="4" t="s">
        <v>189</v>
      </c>
      <c r="B48" s="4" t="s">
        <v>442</v>
      </c>
      <c r="C48" s="5" t="n">
        <v>123000</v>
      </c>
      <c r="D48" s="5" t="n">
        <v>189000</v>
      </c>
    </row>
    <row r="49" spans="1:5">
      <c r="A49" s="3" t="s">
        <v>434</v>
      </c>
    </row>
    <row r="50" spans="1:5">
      <c r="A50" s="4" t="s">
        <v>61</v>
      </c>
      <c r="C50" s="5" t="n">
        <v>2000</v>
      </c>
      <c r="D50" s="5" t="n">
        <v>1000</v>
      </c>
    </row>
    <row r="51" spans="1:5">
      <c r="A51" s="4" t="s">
        <v>463</v>
      </c>
    </row>
    <row r="52" spans="1:5">
      <c r="A52" s="3" t="s">
        <v>428</v>
      </c>
    </row>
    <row r="53" spans="1:5">
      <c r="A53" s="4" t="s">
        <v>189</v>
      </c>
      <c r="B53" s="4" t="s">
        <v>442</v>
      </c>
      <c r="C53" s="5" t="n">
        <v>4501000</v>
      </c>
      <c r="D53" s="5" t="n">
        <v>4220000</v>
      </c>
    </row>
    <row r="54" spans="1:5">
      <c r="A54" s="3" t="s">
        <v>434</v>
      </c>
    </row>
    <row r="55" spans="1:5">
      <c r="A55" s="4" t="s">
        <v>61</v>
      </c>
      <c r="C55" s="5" t="n">
        <v>3889000</v>
      </c>
      <c r="D55" s="5" t="n">
        <v>3376000</v>
      </c>
    </row>
    <row r="56" spans="1:5">
      <c r="A56" s="4" t="s">
        <v>464</v>
      </c>
    </row>
    <row r="57" spans="1:5">
      <c r="A57" s="3" t="s">
        <v>428</v>
      </c>
    </row>
    <row r="58" spans="1:5">
      <c r="A58" s="4" t="s">
        <v>189</v>
      </c>
      <c r="B58" s="4" t="s">
        <v>442</v>
      </c>
      <c r="C58" s="5" t="n">
        <v>1271000</v>
      </c>
      <c r="D58" s="5" t="n">
        <v>1325000</v>
      </c>
    </row>
    <row r="59" spans="1:5">
      <c r="A59" s="4" t="s">
        <v>465</v>
      </c>
    </row>
    <row r="60" spans="1:5">
      <c r="A60" s="3" t="s">
        <v>434</v>
      </c>
    </row>
    <row r="61" spans="1:5">
      <c r="A61" s="4" t="s">
        <v>61</v>
      </c>
      <c r="C61" s="5" t="n">
        <v>434000</v>
      </c>
      <c r="D61" s="5" t="n">
        <v>391000</v>
      </c>
    </row>
    <row r="62" spans="1:5">
      <c r="A62" s="4" t="s">
        <v>466</v>
      </c>
    </row>
    <row r="63" spans="1:5">
      <c r="A63" s="3" t="s">
        <v>428</v>
      </c>
    </row>
    <row r="64" spans="1:5">
      <c r="A64" s="4" t="s">
        <v>189</v>
      </c>
      <c r="B64" s="4" t="s">
        <v>442</v>
      </c>
      <c r="C64" s="5" t="n">
        <v>3000</v>
      </c>
      <c r="D64" s="5" t="n">
        <v>4000</v>
      </c>
    </row>
    <row r="65" spans="1:5">
      <c r="A65" s="4" t="s">
        <v>467</v>
      </c>
    </row>
    <row r="66" spans="1:5">
      <c r="A66" s="3" t="s">
        <v>428</v>
      </c>
    </row>
    <row r="67" spans="1:5">
      <c r="A67" s="4" t="s">
        <v>189</v>
      </c>
      <c r="B67" s="4" t="s">
        <v>442</v>
      </c>
      <c r="C67" s="5" t="n">
        <v>3739000</v>
      </c>
      <c r="D67" s="5" t="n">
        <v>2803000</v>
      </c>
    </row>
    <row r="68" spans="1:5">
      <c r="A68" s="3" t="s">
        <v>434</v>
      </c>
    </row>
    <row r="69" spans="1:5">
      <c r="A69" s="4" t="s">
        <v>61</v>
      </c>
      <c r="C69" s="5" t="n">
        <v>6000</v>
      </c>
      <c r="D69" s="5" t="n">
        <v>1000</v>
      </c>
    </row>
    <row r="70" spans="1:5">
      <c r="A70" s="4" t="s">
        <v>468</v>
      </c>
    </row>
    <row r="71" spans="1:5">
      <c r="A71" s="3" t="s">
        <v>428</v>
      </c>
    </row>
    <row r="72" spans="1:5">
      <c r="A72" s="4" t="s">
        <v>189</v>
      </c>
      <c r="B72" s="4" t="s">
        <v>442</v>
      </c>
      <c r="C72" s="5" t="n">
        <v>93000</v>
      </c>
      <c r="D72" s="5" t="n">
        <v>63000</v>
      </c>
    </row>
    <row r="73" spans="1:5">
      <c r="A73" s="4" t="s">
        <v>469</v>
      </c>
    </row>
    <row r="74" spans="1:5">
      <c r="A74" s="3" t="s">
        <v>428</v>
      </c>
    </row>
    <row r="75" spans="1:5">
      <c r="A75" s="4" t="s">
        <v>189</v>
      </c>
      <c r="B75" s="4" t="s">
        <v>470</v>
      </c>
      <c r="C75" s="5" t="n">
        <v>81000</v>
      </c>
      <c r="D75" s="5" t="n">
        <v>86000</v>
      </c>
    </row>
    <row r="76" spans="1:5">
      <c r="A76" s="3" t="s">
        <v>434</v>
      </c>
    </row>
    <row r="77" spans="1:5">
      <c r="A77" s="4" t="s">
        <v>61</v>
      </c>
      <c r="B77" s="4" t="s">
        <v>471</v>
      </c>
      <c r="C77" s="5" t="n">
        <v>0</v>
      </c>
      <c r="D77" s="5" t="n">
        <v>3000</v>
      </c>
    </row>
    <row r="78" spans="1:5">
      <c r="A78" s="4" t="s">
        <v>472</v>
      </c>
    </row>
    <row r="79" spans="1:5">
      <c r="A79" s="3" t="s">
        <v>428</v>
      </c>
    </row>
    <row r="80" spans="1:5">
      <c r="A80" s="4" t="s">
        <v>189</v>
      </c>
      <c r="B80" s="4" t="s">
        <v>442</v>
      </c>
      <c r="C80" s="5" t="n">
        <v>530000</v>
      </c>
      <c r="D80" s="5" t="n">
        <v>339000</v>
      </c>
    </row>
    <row r="81" spans="1:5">
      <c r="A81" s="3" t="s">
        <v>434</v>
      </c>
    </row>
    <row r="82" spans="1:5">
      <c r="A82" s="4" t="s">
        <v>61</v>
      </c>
      <c r="C82" s="5" t="n">
        <v>68000</v>
      </c>
      <c r="D82" s="5" t="n">
        <v>96000</v>
      </c>
    </row>
    <row r="83" spans="1:5">
      <c r="A83" s="4" t="s">
        <v>473</v>
      </c>
    </row>
    <row r="84" spans="1:5">
      <c r="A84" s="3" t="s">
        <v>428</v>
      </c>
    </row>
    <row r="85" spans="1:5">
      <c r="A85" s="4" t="s">
        <v>429</v>
      </c>
      <c r="B85" s="4" t="s">
        <v>443</v>
      </c>
      <c r="C85" s="5" t="n">
        <v>1159000</v>
      </c>
      <c r="D85" s="5" t="n">
        <v>1011000</v>
      </c>
      <c r="E85" s="4" t="s">
        <v>444</v>
      </c>
    </row>
    <row r="86" spans="1:5">
      <c r="A86" s="3" t="s">
        <v>434</v>
      </c>
    </row>
    <row r="87" spans="1:5">
      <c r="A87" s="4" t="s">
        <v>435</v>
      </c>
      <c r="B87" s="4" t="s">
        <v>443</v>
      </c>
      <c r="C87" s="5" t="n">
        <v>1264000</v>
      </c>
      <c r="D87" s="5" t="n">
        <v>1118000</v>
      </c>
      <c r="E87" s="4" t="s">
        <v>444</v>
      </c>
    </row>
    <row r="88" spans="1:5">
      <c r="A88" s="4" t="s">
        <v>474</v>
      </c>
    </row>
    <row r="89" spans="1:5">
      <c r="A89" s="3" t="s">
        <v>428</v>
      </c>
    </row>
    <row r="90" spans="1:5">
      <c r="A90" s="4" t="s">
        <v>429</v>
      </c>
      <c r="B90" s="4" t="s">
        <v>443</v>
      </c>
      <c r="C90" s="5" t="n">
        <v>7607000</v>
      </c>
      <c r="D90" s="5" t="n">
        <v>8096000</v>
      </c>
      <c r="E90" s="4" t="s">
        <v>444</v>
      </c>
    </row>
    <row r="91" spans="1:5">
      <c r="A91" s="3" t="s">
        <v>434</v>
      </c>
    </row>
    <row r="92" spans="1:5">
      <c r="A92" s="4" t="s">
        <v>435</v>
      </c>
      <c r="B92" s="4" t="s">
        <v>443</v>
      </c>
      <c r="C92" s="5" t="n">
        <v>7075000</v>
      </c>
      <c r="D92" s="5" t="n">
        <v>7560000</v>
      </c>
      <c r="E92" s="4" t="s">
        <v>444</v>
      </c>
    </row>
    <row r="93" spans="1:5">
      <c r="A93" s="4" t="s">
        <v>475</v>
      </c>
    </row>
    <row r="94" spans="1:5">
      <c r="A94" s="3" t="s">
        <v>428</v>
      </c>
    </row>
    <row r="95" spans="1:5">
      <c r="A95" s="4" t="s">
        <v>429</v>
      </c>
      <c r="B95" s="4" t="s">
        <v>443</v>
      </c>
      <c r="C95" s="5" t="n">
        <v>589000</v>
      </c>
      <c r="D95" s="5" t="n">
        <v>515000</v>
      </c>
      <c r="E95" s="4" t="s">
        <v>444</v>
      </c>
    </row>
    <row r="96" spans="1:5">
      <c r="A96" s="3" t="s">
        <v>434</v>
      </c>
    </row>
    <row r="97" spans="1:5">
      <c r="A97" s="4" t="s">
        <v>435</v>
      </c>
      <c r="B97" s="4" t="s">
        <v>443</v>
      </c>
      <c r="C97" s="5" t="n">
        <v>498000</v>
      </c>
      <c r="D97" s="5" t="n">
        <v>425000</v>
      </c>
      <c r="E97" s="4" t="s">
        <v>444</v>
      </c>
    </row>
    <row r="98" spans="1:5">
      <c r="A98" s="4" t="s">
        <v>476</v>
      </c>
    </row>
    <row r="99" spans="1:5">
      <c r="A99" s="3" t="s">
        <v>428</v>
      </c>
    </row>
    <row r="100" spans="1:5">
      <c r="A100" s="4" t="s">
        <v>429</v>
      </c>
      <c r="B100" s="4" t="s">
        <v>443</v>
      </c>
      <c r="C100" s="5" t="n">
        <v>6728000</v>
      </c>
      <c r="D100" s="5" t="n">
        <v>5495000</v>
      </c>
      <c r="E100" s="4" t="s">
        <v>444</v>
      </c>
    </row>
    <row r="101" spans="1:5">
      <c r="A101" s="3" t="s">
        <v>434</v>
      </c>
    </row>
    <row r="102" spans="1:5">
      <c r="A102" s="4" t="s">
        <v>435</v>
      </c>
      <c r="B102" s="4" t="s">
        <v>443</v>
      </c>
      <c r="C102" s="5" t="n">
        <v>6474000</v>
      </c>
      <c r="D102" s="5" t="n">
        <v>5087000</v>
      </c>
      <c r="E102" s="4" t="s">
        <v>444</v>
      </c>
    </row>
    <row r="103" spans="1:5">
      <c r="A103" s="4" t="s">
        <v>477</v>
      </c>
    </row>
    <row r="104" spans="1:5">
      <c r="A104" s="3" t="s">
        <v>428</v>
      </c>
    </row>
    <row r="105" spans="1:5">
      <c r="A105" s="4" t="s">
        <v>429</v>
      </c>
      <c r="B105" s="4" t="s">
        <v>443</v>
      </c>
      <c r="C105" s="5" t="n">
        <v>1000</v>
      </c>
      <c r="D105" s="5" t="n">
        <v>1000</v>
      </c>
      <c r="E105" s="4" t="s">
        <v>444</v>
      </c>
    </row>
    <row r="106" spans="1:5">
      <c r="A106" s="3" t="s">
        <v>434</v>
      </c>
    </row>
    <row r="107" spans="1:5">
      <c r="A107" s="4" t="s">
        <v>435</v>
      </c>
      <c r="B107" s="4" t="s">
        <v>443</v>
      </c>
      <c r="C107" s="5" t="n">
        <v>1000</v>
      </c>
      <c r="D107" s="5" t="n">
        <v>1000</v>
      </c>
      <c r="E107" s="4" t="s">
        <v>444</v>
      </c>
    </row>
    <row r="108" spans="1:5">
      <c r="A108" s="4" t="s">
        <v>478</v>
      </c>
    </row>
    <row r="109" spans="1:5">
      <c r="A109" s="3" t="s">
        <v>428</v>
      </c>
    </row>
    <row r="110" spans="1:5">
      <c r="A110" s="4" t="s">
        <v>433</v>
      </c>
      <c r="C110" s="5" t="n">
        <v>452000</v>
      </c>
      <c r="D110" s="5" t="n">
        <v>486000</v>
      </c>
    </row>
    <row r="111" spans="1:5">
      <c r="A111" s="4" t="s">
        <v>479</v>
      </c>
    </row>
    <row r="112" spans="1:5">
      <c r="A112" s="3" t="s">
        <v>428</v>
      </c>
    </row>
    <row r="113" spans="1:5">
      <c r="A113" s="4" t="s">
        <v>433</v>
      </c>
      <c r="B113" s="4" t="s">
        <v>459</v>
      </c>
      <c r="C113" s="5" t="n">
        <v>670000</v>
      </c>
      <c r="D113" s="5" t="n">
        <v>647000</v>
      </c>
    </row>
    <row r="114" spans="1:5">
      <c r="A114" s="4" t="s">
        <v>480</v>
      </c>
    </row>
    <row r="115" spans="1:5">
      <c r="A115" s="3" t="s">
        <v>428</v>
      </c>
    </row>
    <row r="116" spans="1:5">
      <c r="A116" s="4" t="s">
        <v>189</v>
      </c>
      <c r="B116" s="4" t="s">
        <v>481</v>
      </c>
      <c r="C116" s="4" t="s">
        <v>140</v>
      </c>
      <c r="D116" s="4" t="s">
        <v>140</v>
      </c>
    </row>
    <row r="117" spans="1:5">
      <c r="A117" s="4" t="s">
        <v>429</v>
      </c>
      <c r="B117" s="4" t="s">
        <v>482</v>
      </c>
      <c r="C117" s="5" t="n">
        <v>-15035000</v>
      </c>
      <c r="D117" s="5" t="n">
        <v>-14094000</v>
      </c>
      <c r="E117" s="4" t="s">
        <v>444</v>
      </c>
    </row>
    <row r="118" spans="1:5">
      <c r="A118" s="4" t="s">
        <v>430</v>
      </c>
      <c r="B118" s="4" t="s">
        <v>482</v>
      </c>
      <c r="C118" s="5" t="n">
        <v>-15035000</v>
      </c>
      <c r="D118" s="5" t="n">
        <v>-14094000</v>
      </c>
      <c r="E118" s="4" t="s">
        <v>444</v>
      </c>
    </row>
    <row r="119" spans="1:5">
      <c r="A119" s="4" t="s">
        <v>445</v>
      </c>
      <c r="B119" s="4" t="s">
        <v>483</v>
      </c>
      <c r="C119" s="5" t="n">
        <v>-15035000</v>
      </c>
      <c r="D119" s="5" t="n">
        <v>-14094000</v>
      </c>
    </row>
    <row r="120" spans="1:5">
      <c r="A120" s="4" t="s">
        <v>446</v>
      </c>
      <c r="B120" s="4" t="s">
        <v>484</v>
      </c>
      <c r="C120" s="4" t="s">
        <v>140</v>
      </c>
      <c r="D120" s="4" t="s">
        <v>140</v>
      </c>
    </row>
    <row r="121" spans="1:5">
      <c r="A121" s="4" t="s">
        <v>432</v>
      </c>
      <c r="B121" s="4" t="s">
        <v>485</v>
      </c>
      <c r="C121" s="4" t="s">
        <v>140</v>
      </c>
      <c r="D121" s="4" t="s">
        <v>140</v>
      </c>
    </row>
    <row r="122" spans="1:5">
      <c r="A122" s="4" t="s">
        <v>449</v>
      </c>
      <c r="B122" s="4" t="s">
        <v>483</v>
      </c>
      <c r="C122" s="5" t="n">
        <v>-15035000</v>
      </c>
      <c r="D122" s="5" t="n">
        <v>-14094000</v>
      </c>
    </row>
    <row r="123" spans="1:5">
      <c r="A123" s="3" t="s">
        <v>434</v>
      </c>
    </row>
    <row r="124" spans="1:5">
      <c r="A124" s="4" t="s">
        <v>61</v>
      </c>
      <c r="B124" s="4" t="s">
        <v>483</v>
      </c>
      <c r="C124" s="4" t="s">
        <v>140</v>
      </c>
      <c r="D124" s="4" t="s">
        <v>140</v>
      </c>
    </row>
    <row r="125" spans="1:5">
      <c r="A125" s="4" t="s">
        <v>435</v>
      </c>
      <c r="B125" s="4" t="s">
        <v>482</v>
      </c>
      <c r="C125" s="5" t="n">
        <v>-14481000</v>
      </c>
      <c r="D125" s="5" t="n">
        <v>-13457000</v>
      </c>
      <c r="E125" s="4" t="s">
        <v>444</v>
      </c>
    </row>
    <row r="126" spans="1:5">
      <c r="A126" s="4" t="s">
        <v>430</v>
      </c>
      <c r="B126" s="4" t="s">
        <v>482</v>
      </c>
      <c r="C126" s="5" t="n">
        <v>-14481000</v>
      </c>
      <c r="D126" s="5" t="n">
        <v>-13457000</v>
      </c>
      <c r="E126" s="4" t="s">
        <v>444</v>
      </c>
    </row>
    <row r="127" spans="1:5">
      <c r="A127" s="4" t="s">
        <v>450</v>
      </c>
      <c r="B127" s="4" t="s">
        <v>483</v>
      </c>
      <c r="C127" s="5" t="n">
        <v>-14481000</v>
      </c>
      <c r="D127" s="5" t="n">
        <v>-13457000</v>
      </c>
    </row>
    <row r="128" spans="1:5">
      <c r="A128" s="4" t="s">
        <v>438</v>
      </c>
      <c r="B128" s="4" t="s">
        <v>486</v>
      </c>
      <c r="C128" s="4" t="s">
        <v>140</v>
      </c>
      <c r="D128" s="4" t="s">
        <v>140</v>
      </c>
    </row>
    <row r="129" spans="1:5">
      <c r="A129" s="4" t="s">
        <v>452</v>
      </c>
      <c r="B129" s="4" t="s">
        <v>487</v>
      </c>
      <c r="C129" s="4" t="s">
        <v>140</v>
      </c>
      <c r="D129" s="4" t="s">
        <v>140</v>
      </c>
    </row>
    <row r="130" spans="1:5">
      <c r="A130" s="4" t="s">
        <v>439</v>
      </c>
      <c r="B130" s="4" t="s">
        <v>485</v>
      </c>
      <c r="C130" s="4" t="s">
        <v>140</v>
      </c>
      <c r="D130" s="4" t="s">
        <v>140</v>
      </c>
    </row>
    <row r="131" spans="1:5">
      <c r="A131" s="4" t="s">
        <v>440</v>
      </c>
      <c r="B131" s="4" t="s">
        <v>488</v>
      </c>
      <c r="C131" s="4" t="s">
        <v>140</v>
      </c>
      <c r="D131" s="4" t="s">
        <v>140</v>
      </c>
    </row>
    <row r="132" spans="1:5">
      <c r="A132" s="4" t="s">
        <v>455</v>
      </c>
      <c r="B132" s="4" t="s">
        <v>489</v>
      </c>
      <c r="C132" s="4" t="s">
        <v>140</v>
      </c>
      <c r="D132" s="4" t="s">
        <v>140</v>
      </c>
    </row>
    <row r="133" spans="1:5">
      <c r="A133" s="4" t="s">
        <v>457</v>
      </c>
      <c r="B133" s="4" t="s">
        <v>483</v>
      </c>
      <c r="C133" s="5" t="n">
        <v>-14481000</v>
      </c>
      <c r="D133" s="5" t="n">
        <v>-13457000</v>
      </c>
    </row>
    <row r="134" spans="1:5">
      <c r="A134" s="4" t="s">
        <v>490</v>
      </c>
    </row>
    <row r="135" spans="1:5">
      <c r="A135" s="3" t="s">
        <v>428</v>
      </c>
    </row>
    <row r="136" spans="1:5">
      <c r="A136" s="4" t="s">
        <v>189</v>
      </c>
      <c r="B136" s="4" t="s">
        <v>491</v>
      </c>
      <c r="C136" s="4" t="s">
        <v>140</v>
      </c>
      <c r="D136" s="4" t="s">
        <v>140</v>
      </c>
    </row>
    <row r="137" spans="1:5">
      <c r="A137" s="3" t="s">
        <v>434</v>
      </c>
    </row>
    <row r="138" spans="1:5">
      <c r="A138" s="4" t="s">
        <v>61</v>
      </c>
      <c r="B138" s="4" t="s">
        <v>483</v>
      </c>
      <c r="C138" s="4" t="s">
        <v>140</v>
      </c>
      <c r="D138" s="4" t="s">
        <v>140</v>
      </c>
    </row>
    <row r="139" spans="1:5">
      <c r="A139" s="4" t="s">
        <v>492</v>
      </c>
    </row>
    <row r="140" spans="1:5">
      <c r="A140" s="3" t="s">
        <v>428</v>
      </c>
    </row>
    <row r="141" spans="1:5">
      <c r="A141" s="4" t="s">
        <v>189</v>
      </c>
      <c r="B141" s="4" t="s">
        <v>491</v>
      </c>
      <c r="C141" s="4" t="s">
        <v>140</v>
      </c>
      <c r="D141" s="4" t="s">
        <v>140</v>
      </c>
    </row>
    <row r="142" spans="1:5">
      <c r="A142" s="4" t="s">
        <v>493</v>
      </c>
    </row>
    <row r="143" spans="1:5">
      <c r="A143" s="3" t="s">
        <v>428</v>
      </c>
    </row>
    <row r="144" spans="1:5">
      <c r="A144" s="4" t="s">
        <v>189</v>
      </c>
      <c r="B144" s="4" t="s">
        <v>481</v>
      </c>
      <c r="C144" s="4" t="s">
        <v>140</v>
      </c>
      <c r="D144" s="4" t="s">
        <v>140</v>
      </c>
    </row>
    <row r="145" spans="1:5">
      <c r="A145" s="3" t="s">
        <v>434</v>
      </c>
    </row>
    <row r="146" spans="1:5">
      <c r="A146" s="4" t="s">
        <v>61</v>
      </c>
      <c r="B146" s="4" t="s">
        <v>483</v>
      </c>
      <c r="C146" s="4" t="s">
        <v>140</v>
      </c>
      <c r="D146" s="4" t="s">
        <v>140</v>
      </c>
    </row>
    <row r="147" spans="1:5">
      <c r="A147" s="4" t="s">
        <v>494</v>
      </c>
    </row>
    <row r="148" spans="1:5">
      <c r="A148" s="3" t="s">
        <v>428</v>
      </c>
    </row>
    <row r="149" spans="1:5">
      <c r="A149" s="4" t="s">
        <v>189</v>
      </c>
      <c r="B149" s="4" t="s">
        <v>481</v>
      </c>
      <c r="C149" s="4" t="s">
        <v>140</v>
      </c>
      <c r="D149" s="4" t="s">
        <v>140</v>
      </c>
    </row>
    <row r="150" spans="1:5">
      <c r="A150" s="3" t="s">
        <v>434</v>
      </c>
    </row>
    <row r="151" spans="1:5">
      <c r="A151" s="4" t="s">
        <v>61</v>
      </c>
      <c r="B151" s="4" t="s">
        <v>483</v>
      </c>
      <c r="C151" s="4" t="s">
        <v>140</v>
      </c>
      <c r="D151" s="4" t="s">
        <v>140</v>
      </c>
    </row>
    <row r="152" spans="1:5">
      <c r="A152" s="4" t="s">
        <v>495</v>
      </c>
    </row>
    <row r="153" spans="1:5">
      <c r="A153" s="3" t="s">
        <v>428</v>
      </c>
    </row>
    <row r="154" spans="1:5">
      <c r="A154" s="4" t="s">
        <v>189</v>
      </c>
      <c r="B154" s="4" t="s">
        <v>481</v>
      </c>
      <c r="C154" s="4" t="s">
        <v>140</v>
      </c>
      <c r="D154" s="4" t="s">
        <v>140</v>
      </c>
    </row>
    <row r="155" spans="1:5">
      <c r="A155" s="3" t="s">
        <v>434</v>
      </c>
    </row>
    <row r="156" spans="1:5">
      <c r="A156" s="4" t="s">
        <v>61</v>
      </c>
      <c r="B156" s="4" t="s">
        <v>483</v>
      </c>
      <c r="C156" s="4" t="s">
        <v>140</v>
      </c>
      <c r="D156" s="4" t="s">
        <v>140</v>
      </c>
    </row>
    <row r="157" spans="1:5">
      <c r="A157" s="4" t="s">
        <v>496</v>
      </c>
    </row>
    <row r="158" spans="1:5">
      <c r="A158" s="3" t="s">
        <v>428</v>
      </c>
    </row>
    <row r="159" spans="1:5">
      <c r="A159" s="4" t="s">
        <v>189</v>
      </c>
      <c r="B159" s="4" t="s">
        <v>481</v>
      </c>
      <c r="C159" s="4" t="s">
        <v>140</v>
      </c>
      <c r="D159" s="4" t="s">
        <v>140</v>
      </c>
    </row>
    <row r="160" spans="1:5">
      <c r="A160" s="4" t="s">
        <v>497</v>
      </c>
    </row>
    <row r="161" spans="1:5">
      <c r="A161" s="3" t="s">
        <v>434</v>
      </c>
    </row>
    <row r="162" spans="1:5">
      <c r="A162" s="4" t="s">
        <v>61</v>
      </c>
      <c r="B162" s="4" t="s">
        <v>483</v>
      </c>
      <c r="C162" s="4" t="s">
        <v>140</v>
      </c>
      <c r="D162" s="4" t="s">
        <v>140</v>
      </c>
    </row>
    <row r="163" spans="1:5">
      <c r="A163" s="4" t="s">
        <v>498</v>
      </c>
    </row>
    <row r="164" spans="1:5">
      <c r="A164" s="3" t="s">
        <v>428</v>
      </c>
    </row>
    <row r="165" spans="1:5">
      <c r="A165" s="4" t="s">
        <v>189</v>
      </c>
      <c r="B165" s="4" t="s">
        <v>481</v>
      </c>
      <c r="C165" s="4" t="s">
        <v>140</v>
      </c>
      <c r="D165" s="4" t="s">
        <v>140</v>
      </c>
    </row>
    <row r="166" spans="1:5">
      <c r="A166" s="4" t="s">
        <v>499</v>
      </c>
    </row>
    <row r="167" spans="1:5">
      <c r="A167" s="3" t="s">
        <v>428</v>
      </c>
    </row>
    <row r="168" spans="1:5">
      <c r="A168" s="4" t="s">
        <v>189</v>
      </c>
      <c r="B168" s="4" t="s">
        <v>481</v>
      </c>
      <c r="C168" s="4" t="s">
        <v>140</v>
      </c>
      <c r="D168" s="4" t="s">
        <v>140</v>
      </c>
    </row>
    <row r="169" spans="1:5">
      <c r="A169" s="3" t="s">
        <v>434</v>
      </c>
    </row>
    <row r="170" spans="1:5">
      <c r="A170" s="4" t="s">
        <v>61</v>
      </c>
      <c r="B170" s="4" t="s">
        <v>483</v>
      </c>
      <c r="C170" s="4" t="s">
        <v>140</v>
      </c>
      <c r="D170" s="4" t="s">
        <v>140</v>
      </c>
    </row>
    <row r="171" spans="1:5">
      <c r="A171" s="4" t="s">
        <v>500</v>
      </c>
    </row>
    <row r="172" spans="1:5">
      <c r="A172" s="3" t="s">
        <v>428</v>
      </c>
    </row>
    <row r="173" spans="1:5">
      <c r="A173" s="4" t="s">
        <v>189</v>
      </c>
      <c r="B173" s="4" t="s">
        <v>481</v>
      </c>
      <c r="C173" s="4" t="s">
        <v>140</v>
      </c>
      <c r="D173" s="4" t="s">
        <v>140</v>
      </c>
    </row>
    <row r="174" spans="1:5">
      <c r="A174" s="4" t="s">
        <v>501</v>
      </c>
    </row>
    <row r="175" spans="1:5">
      <c r="A175" s="3" t="s">
        <v>428</v>
      </c>
    </row>
    <row r="176" spans="1:5">
      <c r="A176" s="4" t="s">
        <v>189</v>
      </c>
      <c r="B176" s="4" t="s">
        <v>502</v>
      </c>
      <c r="C176" s="4" t="s">
        <v>140</v>
      </c>
      <c r="D176" s="4" t="s">
        <v>140</v>
      </c>
    </row>
    <row r="177" spans="1:5">
      <c r="A177" s="3" t="s">
        <v>434</v>
      </c>
    </row>
    <row r="178" spans="1:5">
      <c r="A178" s="4" t="s">
        <v>61</v>
      </c>
      <c r="B178" s="4" t="s">
        <v>503</v>
      </c>
      <c r="C178" s="4" t="s">
        <v>140</v>
      </c>
      <c r="D178" s="4" t="s">
        <v>140</v>
      </c>
    </row>
    <row r="179" spans="1:5">
      <c r="A179" s="4" t="s">
        <v>504</v>
      </c>
    </row>
    <row r="180" spans="1:5">
      <c r="A180" s="3" t="s">
        <v>428</v>
      </c>
    </row>
    <row r="181" spans="1:5">
      <c r="A181" s="4" t="s">
        <v>189</v>
      </c>
      <c r="B181" s="4" t="s">
        <v>481</v>
      </c>
      <c r="C181" s="4" t="s">
        <v>140</v>
      </c>
      <c r="D181" s="4" t="s">
        <v>140</v>
      </c>
    </row>
    <row r="182" spans="1:5">
      <c r="A182" s="3" t="s">
        <v>434</v>
      </c>
    </row>
    <row r="183" spans="1:5">
      <c r="A183" s="4" t="s">
        <v>61</v>
      </c>
      <c r="B183" s="4" t="s">
        <v>483</v>
      </c>
      <c r="C183" s="4" t="s">
        <v>140</v>
      </c>
      <c r="D183" s="4" t="s">
        <v>140</v>
      </c>
    </row>
    <row r="184" spans="1:5">
      <c r="A184" s="4" t="s">
        <v>505</v>
      </c>
    </row>
    <row r="185" spans="1:5">
      <c r="A185" s="3" t="s">
        <v>428</v>
      </c>
    </row>
    <row r="186" spans="1:5">
      <c r="A186" s="4" t="s">
        <v>429</v>
      </c>
      <c r="B186" s="4" t="s">
        <v>482</v>
      </c>
      <c r="C186" s="4" t="s">
        <v>140</v>
      </c>
      <c r="D186" s="4" t="s">
        <v>140</v>
      </c>
      <c r="E186" s="4" t="s">
        <v>444</v>
      </c>
    </row>
    <row r="187" spans="1:5">
      <c r="A187" s="3" t="s">
        <v>434</v>
      </c>
    </row>
    <row r="188" spans="1:5">
      <c r="A188" s="4" t="s">
        <v>435</v>
      </c>
      <c r="B188" s="4" t="s">
        <v>482</v>
      </c>
      <c r="C188" s="4" t="s">
        <v>140</v>
      </c>
      <c r="D188" s="4" t="s">
        <v>140</v>
      </c>
      <c r="E188" s="4" t="s">
        <v>444</v>
      </c>
    </row>
    <row r="189" spans="1:5">
      <c r="A189" s="4" t="s">
        <v>506</v>
      </c>
    </row>
    <row r="190" spans="1:5">
      <c r="A190" s="3" t="s">
        <v>428</v>
      </c>
    </row>
    <row r="191" spans="1:5">
      <c r="A191" s="4" t="s">
        <v>429</v>
      </c>
      <c r="B191" s="4" t="s">
        <v>482</v>
      </c>
      <c r="C191" s="4" t="s">
        <v>140</v>
      </c>
      <c r="D191" s="4" t="s">
        <v>140</v>
      </c>
      <c r="E191" s="4" t="s">
        <v>444</v>
      </c>
    </row>
    <row r="192" spans="1:5">
      <c r="A192" s="3" t="s">
        <v>434</v>
      </c>
    </row>
    <row r="193" spans="1:5">
      <c r="A193" s="4" t="s">
        <v>435</v>
      </c>
      <c r="B193" s="4" t="s">
        <v>482</v>
      </c>
      <c r="C193" s="4" t="s">
        <v>140</v>
      </c>
      <c r="D193" s="4" t="s">
        <v>140</v>
      </c>
      <c r="E193" s="4" t="s">
        <v>444</v>
      </c>
    </row>
    <row r="194" spans="1:5">
      <c r="A194" s="4" t="s">
        <v>507</v>
      </c>
    </row>
    <row r="195" spans="1:5">
      <c r="A195" s="3" t="s">
        <v>428</v>
      </c>
    </row>
    <row r="196" spans="1:5">
      <c r="A196" s="4" t="s">
        <v>429</v>
      </c>
      <c r="B196" s="4" t="s">
        <v>482</v>
      </c>
      <c r="C196" s="4" t="s">
        <v>140</v>
      </c>
      <c r="D196" s="4" t="s">
        <v>140</v>
      </c>
      <c r="E196" s="4" t="s">
        <v>444</v>
      </c>
    </row>
    <row r="197" spans="1:5">
      <c r="A197" s="3" t="s">
        <v>434</v>
      </c>
    </row>
    <row r="198" spans="1:5">
      <c r="A198" s="4" t="s">
        <v>435</v>
      </c>
      <c r="B198" s="4" t="s">
        <v>482</v>
      </c>
      <c r="C198" s="4" t="s">
        <v>140</v>
      </c>
      <c r="D198" s="4" t="s">
        <v>140</v>
      </c>
      <c r="E198" s="4" t="s">
        <v>444</v>
      </c>
    </row>
    <row r="199" spans="1:5">
      <c r="A199" s="4" t="s">
        <v>508</v>
      </c>
    </row>
    <row r="200" spans="1:5">
      <c r="A200" s="3" t="s">
        <v>428</v>
      </c>
    </row>
    <row r="201" spans="1:5">
      <c r="A201" s="4" t="s">
        <v>429</v>
      </c>
      <c r="B201" s="4" t="s">
        <v>482</v>
      </c>
      <c r="C201" s="4" t="s">
        <v>140</v>
      </c>
      <c r="D201" s="4" t="s">
        <v>140</v>
      </c>
      <c r="E201" s="4" t="s">
        <v>444</v>
      </c>
    </row>
    <row r="202" spans="1:5">
      <c r="A202" s="3" t="s">
        <v>434</v>
      </c>
    </row>
    <row r="203" spans="1:5">
      <c r="A203" s="4" t="s">
        <v>435</v>
      </c>
      <c r="B203" s="4" t="s">
        <v>482</v>
      </c>
      <c r="C203" s="4" t="s">
        <v>140</v>
      </c>
      <c r="D203" s="4" t="s">
        <v>140</v>
      </c>
      <c r="E203" s="4" t="s">
        <v>444</v>
      </c>
    </row>
    <row r="204" spans="1:5">
      <c r="A204" s="4" t="s">
        <v>509</v>
      </c>
    </row>
    <row r="205" spans="1:5">
      <c r="A205" s="3" t="s">
        <v>428</v>
      </c>
    </row>
    <row r="206" spans="1:5">
      <c r="A206" s="4" t="s">
        <v>429</v>
      </c>
      <c r="B206" s="4" t="s">
        <v>482</v>
      </c>
      <c r="C206" s="4" t="s">
        <v>140</v>
      </c>
      <c r="D206" s="4" t="s">
        <v>140</v>
      </c>
      <c r="E206" s="4" t="s">
        <v>444</v>
      </c>
    </row>
    <row r="207" spans="1:5">
      <c r="A207" s="3" t="s">
        <v>434</v>
      </c>
    </row>
    <row r="208" spans="1:5">
      <c r="A208" s="4" t="s">
        <v>435</v>
      </c>
      <c r="B208" s="4" t="s">
        <v>482</v>
      </c>
      <c r="C208" s="4" t="s">
        <v>140</v>
      </c>
      <c r="D208" s="4" t="s">
        <v>140</v>
      </c>
      <c r="E208" s="4" t="s">
        <v>444</v>
      </c>
    </row>
    <row r="209" spans="1:5">
      <c r="A209" s="4" t="s">
        <v>510</v>
      </c>
    </row>
    <row r="210" spans="1:5">
      <c r="A210" s="3" t="s">
        <v>428</v>
      </c>
    </row>
    <row r="211" spans="1:5">
      <c r="A211" s="4" t="s">
        <v>433</v>
      </c>
      <c r="B211" s="4" t="s">
        <v>483</v>
      </c>
      <c r="C211" s="4" t="s">
        <v>140</v>
      </c>
      <c r="D211" s="4" t="s">
        <v>140</v>
      </c>
    </row>
    <row r="212" spans="1:5">
      <c r="A212" s="4" t="s">
        <v>511</v>
      </c>
    </row>
    <row r="213" spans="1:5">
      <c r="A213" s="3" t="s">
        <v>428</v>
      </c>
    </row>
    <row r="214" spans="1:5">
      <c r="A214" s="4" t="s">
        <v>433</v>
      </c>
      <c r="B214" s="4" t="s">
        <v>491</v>
      </c>
      <c r="C214" s="4" t="s">
        <v>140</v>
      </c>
      <c r="D214" s="4" t="s">
        <v>140</v>
      </c>
    </row>
    <row r="215" spans="1:5">
      <c r="A215" s="4" t="s">
        <v>512</v>
      </c>
    </row>
    <row r="216" spans="1:5">
      <c r="A216" s="3" t="s">
        <v>428</v>
      </c>
    </row>
    <row r="217" spans="1:5">
      <c r="A217" s="4" t="s">
        <v>189</v>
      </c>
      <c r="B217" s="4" t="s">
        <v>442</v>
      </c>
      <c r="C217" s="5" t="n">
        <v>7326000</v>
      </c>
      <c r="D217" s="5" t="n">
        <v>7197000</v>
      </c>
    </row>
    <row r="218" spans="1:5">
      <c r="A218" s="4" t="s">
        <v>429</v>
      </c>
      <c r="B218" s="4" t="s">
        <v>443</v>
      </c>
      <c r="C218" s="5" t="n">
        <v>15000</v>
      </c>
      <c r="D218" s="5" t="n">
        <v>19000</v>
      </c>
      <c r="E218" s="4" t="s">
        <v>444</v>
      </c>
    </row>
    <row r="219" spans="1:5">
      <c r="A219" s="4" t="s">
        <v>430</v>
      </c>
      <c r="B219" s="4" t="s">
        <v>443</v>
      </c>
      <c r="C219" s="4" t="s">
        <v>140</v>
      </c>
      <c r="D219" s="4" t="s">
        <v>140</v>
      </c>
      <c r="E219" s="4" t="s">
        <v>444</v>
      </c>
    </row>
    <row r="220" spans="1:5">
      <c r="A220" s="4" t="s">
        <v>445</v>
      </c>
      <c r="C220" s="5" t="n">
        <v>7341000</v>
      </c>
      <c r="D220" s="5" t="n">
        <v>7216000</v>
      </c>
    </row>
    <row r="221" spans="1:5">
      <c r="A221" s="4" t="s">
        <v>446</v>
      </c>
      <c r="B221" s="4" t="s">
        <v>447</v>
      </c>
      <c r="C221" s="4" t="s">
        <v>140</v>
      </c>
      <c r="D221" s="4" t="s">
        <v>140</v>
      </c>
    </row>
    <row r="222" spans="1:5">
      <c r="A222" s="4" t="s">
        <v>432</v>
      </c>
      <c r="B222" s="4" t="s">
        <v>448</v>
      </c>
      <c r="C222" s="4" t="s">
        <v>140</v>
      </c>
      <c r="D222" s="4" t="s">
        <v>140</v>
      </c>
    </row>
    <row r="223" spans="1:5">
      <c r="A223" s="4" t="s">
        <v>449</v>
      </c>
      <c r="C223" s="5" t="n">
        <v>7952000</v>
      </c>
      <c r="D223" s="5" t="n">
        <v>7812000</v>
      </c>
    </row>
    <row r="224" spans="1:5">
      <c r="A224" s="3" t="s">
        <v>434</v>
      </c>
    </row>
    <row r="225" spans="1:5">
      <c r="A225" s="4" t="s">
        <v>61</v>
      </c>
      <c r="C225" s="5" t="n">
        <v>6323000</v>
      </c>
      <c r="D225" s="5" t="n">
        <v>6266000</v>
      </c>
    </row>
    <row r="226" spans="1:5">
      <c r="A226" s="4" t="s">
        <v>435</v>
      </c>
      <c r="B226" s="4" t="s">
        <v>443</v>
      </c>
      <c r="C226" s="5" t="n">
        <v>13000</v>
      </c>
      <c r="D226" s="5" t="n">
        <v>11000</v>
      </c>
      <c r="E226" s="4" t="s">
        <v>444</v>
      </c>
    </row>
    <row r="227" spans="1:5">
      <c r="A227" s="4" t="s">
        <v>430</v>
      </c>
      <c r="B227" s="4" t="s">
        <v>443</v>
      </c>
      <c r="C227" s="4" t="s">
        <v>140</v>
      </c>
      <c r="D227" s="4" t="s">
        <v>140</v>
      </c>
      <c r="E227" s="4" t="s">
        <v>444</v>
      </c>
    </row>
    <row r="228" spans="1:5">
      <c r="A228" s="4" t="s">
        <v>450</v>
      </c>
      <c r="C228" s="5" t="n">
        <v>6336000</v>
      </c>
      <c r="D228" s="5" t="n">
        <v>6277000</v>
      </c>
    </row>
    <row r="229" spans="1:5">
      <c r="A229" s="4" t="s">
        <v>438</v>
      </c>
      <c r="B229" s="4" t="s">
        <v>451</v>
      </c>
      <c r="C229" s="4" t="s">
        <v>140</v>
      </c>
      <c r="D229" s="4" t="s">
        <v>140</v>
      </c>
    </row>
    <row r="230" spans="1:5">
      <c r="A230" s="4" t="s">
        <v>452</v>
      </c>
      <c r="B230" s="4" t="s">
        <v>453</v>
      </c>
      <c r="C230" s="4" t="s">
        <v>140</v>
      </c>
      <c r="D230" s="4" t="s">
        <v>140</v>
      </c>
    </row>
    <row r="231" spans="1:5">
      <c r="A231" s="4" t="s">
        <v>439</v>
      </c>
      <c r="B231" s="4" t="s">
        <v>448</v>
      </c>
      <c r="C231" s="4" t="s">
        <v>140</v>
      </c>
      <c r="D231" s="4" t="s">
        <v>140</v>
      </c>
    </row>
    <row r="232" spans="1:5">
      <c r="A232" s="4" t="s">
        <v>440</v>
      </c>
      <c r="B232" s="4" t="s">
        <v>454</v>
      </c>
      <c r="C232" s="5" t="n">
        <v>13000</v>
      </c>
      <c r="D232" s="5" t="n">
        <v>18000</v>
      </c>
    </row>
    <row r="233" spans="1:5">
      <c r="A233" s="4" t="s">
        <v>455</v>
      </c>
      <c r="B233" s="4" t="s">
        <v>456</v>
      </c>
      <c r="C233" s="5" t="n">
        <v>308000</v>
      </c>
      <c r="D233" s="5" t="n">
        <v>293000</v>
      </c>
    </row>
    <row r="234" spans="1:5">
      <c r="A234" s="4" t="s">
        <v>457</v>
      </c>
      <c r="C234" s="5" t="n">
        <v>6657000</v>
      </c>
      <c r="D234" s="5" t="n">
        <v>6588000</v>
      </c>
    </row>
    <row r="235" spans="1:5">
      <c r="A235" s="4" t="s">
        <v>513</v>
      </c>
    </row>
    <row r="236" spans="1:5">
      <c r="A236" s="3" t="s">
        <v>428</v>
      </c>
    </row>
    <row r="237" spans="1:5">
      <c r="A237" s="4" t="s">
        <v>189</v>
      </c>
      <c r="B237" s="4" t="s">
        <v>459</v>
      </c>
      <c r="C237" s="5" t="n">
        <v>1669000</v>
      </c>
      <c r="D237" s="5" t="n">
        <v>1741000</v>
      </c>
    </row>
    <row r="238" spans="1:5">
      <c r="A238" s="3" t="s">
        <v>434</v>
      </c>
    </row>
    <row r="239" spans="1:5">
      <c r="A239" s="4" t="s">
        <v>61</v>
      </c>
      <c r="C239" s="5" t="n">
        <v>1376000</v>
      </c>
      <c r="D239" s="5" t="n">
        <v>1146000</v>
      </c>
    </row>
    <row r="240" spans="1:5">
      <c r="A240" s="4" t="s">
        <v>514</v>
      </c>
    </row>
    <row r="241" spans="1:5">
      <c r="A241" s="3" t="s">
        <v>428</v>
      </c>
    </row>
    <row r="242" spans="1:5">
      <c r="A242" s="4" t="s">
        <v>189</v>
      </c>
      <c r="B242" s="4" t="s">
        <v>459</v>
      </c>
      <c r="C242" s="4" t="s">
        <v>140</v>
      </c>
      <c r="D242" s="4" t="s">
        <v>140</v>
      </c>
    </row>
    <row r="243" spans="1:5">
      <c r="A243" s="4" t="s">
        <v>515</v>
      </c>
    </row>
    <row r="244" spans="1:5">
      <c r="A244" s="3" t="s">
        <v>428</v>
      </c>
    </row>
    <row r="245" spans="1:5">
      <c r="A245" s="4" t="s">
        <v>189</v>
      </c>
      <c r="B245" s="4" t="s">
        <v>442</v>
      </c>
      <c r="C245" s="5" t="n">
        <v>2085000</v>
      </c>
      <c r="D245" s="5" t="n">
        <v>2205000</v>
      </c>
    </row>
    <row r="246" spans="1:5">
      <c r="A246" s="3" t="s">
        <v>434</v>
      </c>
    </row>
    <row r="247" spans="1:5">
      <c r="A247" s="4" t="s">
        <v>61</v>
      </c>
      <c r="C247" s="5" t="n">
        <v>1801000</v>
      </c>
      <c r="D247" s="5" t="n">
        <v>2263000</v>
      </c>
    </row>
    <row r="248" spans="1:5">
      <c r="A248" s="4" t="s">
        <v>516</v>
      </c>
    </row>
    <row r="249" spans="1:5">
      <c r="A249" s="3" t="s">
        <v>428</v>
      </c>
    </row>
    <row r="250" spans="1:5">
      <c r="A250" s="4" t="s">
        <v>189</v>
      </c>
      <c r="B250" s="4" t="s">
        <v>442</v>
      </c>
      <c r="C250" s="4" t="s">
        <v>140</v>
      </c>
      <c r="D250" s="4" t="s">
        <v>140</v>
      </c>
    </row>
    <row r="251" spans="1:5">
      <c r="A251" s="3" t="s">
        <v>434</v>
      </c>
    </row>
    <row r="252" spans="1:5">
      <c r="A252" s="4" t="s">
        <v>61</v>
      </c>
      <c r="C252" s="4" t="s">
        <v>140</v>
      </c>
      <c r="D252" s="4" t="s">
        <v>140</v>
      </c>
    </row>
    <row r="253" spans="1:5">
      <c r="A253" s="4" t="s">
        <v>517</v>
      </c>
    </row>
    <row r="254" spans="1:5">
      <c r="A254" s="3" t="s">
        <v>428</v>
      </c>
    </row>
    <row r="255" spans="1:5">
      <c r="A255" s="4" t="s">
        <v>189</v>
      </c>
      <c r="B255" s="4" t="s">
        <v>442</v>
      </c>
      <c r="C255" s="5" t="n">
        <v>3109000</v>
      </c>
      <c r="D255" s="5" t="n">
        <v>2980000</v>
      </c>
    </row>
    <row r="256" spans="1:5">
      <c r="A256" s="3" t="s">
        <v>434</v>
      </c>
    </row>
    <row r="257" spans="1:5">
      <c r="A257" s="4" t="s">
        <v>61</v>
      </c>
      <c r="C257" s="5" t="n">
        <v>3078000</v>
      </c>
      <c r="D257" s="5" t="n">
        <v>2786000</v>
      </c>
    </row>
    <row r="258" spans="1:5">
      <c r="A258" s="4" t="s">
        <v>518</v>
      </c>
    </row>
    <row r="259" spans="1:5">
      <c r="A259" s="3" t="s">
        <v>428</v>
      </c>
    </row>
    <row r="260" spans="1:5">
      <c r="A260" s="4" t="s">
        <v>189</v>
      </c>
      <c r="B260" s="4" t="s">
        <v>442</v>
      </c>
      <c r="C260" s="4" t="s">
        <v>140</v>
      </c>
      <c r="D260" s="4" t="s">
        <v>140</v>
      </c>
    </row>
    <row r="261" spans="1:5">
      <c r="A261" s="4" t="s">
        <v>519</v>
      </c>
    </row>
    <row r="262" spans="1:5">
      <c r="A262" s="3" t="s">
        <v>434</v>
      </c>
    </row>
    <row r="263" spans="1:5">
      <c r="A263" s="4" t="s">
        <v>61</v>
      </c>
      <c r="C263" s="4" t="s">
        <v>140</v>
      </c>
      <c r="D263" s="4" t="s">
        <v>140</v>
      </c>
    </row>
    <row r="264" spans="1:5">
      <c r="A264" s="4" t="s">
        <v>520</v>
      </c>
    </row>
    <row r="265" spans="1:5">
      <c r="A265" s="3" t="s">
        <v>428</v>
      </c>
    </row>
    <row r="266" spans="1:5">
      <c r="A266" s="4" t="s">
        <v>189</v>
      </c>
      <c r="B266" s="4" t="s">
        <v>442</v>
      </c>
      <c r="C266" s="4" t="s">
        <v>140</v>
      </c>
      <c r="D266" s="4" t="s">
        <v>140</v>
      </c>
    </row>
    <row r="267" spans="1:5">
      <c r="A267" s="4" t="s">
        <v>521</v>
      </c>
    </row>
    <row r="268" spans="1:5">
      <c r="A268" s="3" t="s">
        <v>428</v>
      </c>
    </row>
    <row r="269" spans="1:5">
      <c r="A269" s="4" t="s">
        <v>189</v>
      </c>
      <c r="B269" s="4" t="s">
        <v>442</v>
      </c>
      <c r="C269" s="4" t="s">
        <v>140</v>
      </c>
      <c r="D269" s="4" t="s">
        <v>140</v>
      </c>
    </row>
    <row r="270" spans="1:5">
      <c r="A270" s="3" t="s">
        <v>434</v>
      </c>
    </row>
    <row r="271" spans="1:5">
      <c r="A271" s="4" t="s">
        <v>61</v>
      </c>
      <c r="C271" s="4" t="s">
        <v>140</v>
      </c>
      <c r="D271" s="4" t="s">
        <v>140</v>
      </c>
    </row>
    <row r="272" spans="1:5">
      <c r="A272" s="4" t="s">
        <v>522</v>
      </c>
    </row>
    <row r="273" spans="1:5">
      <c r="A273" s="3" t="s">
        <v>428</v>
      </c>
    </row>
    <row r="274" spans="1:5">
      <c r="A274" s="4" t="s">
        <v>189</v>
      </c>
      <c r="B274" s="4" t="s">
        <v>442</v>
      </c>
      <c r="C274" s="4" t="s">
        <v>140</v>
      </c>
      <c r="D274" s="4" t="s">
        <v>140</v>
      </c>
    </row>
    <row r="275" spans="1:5">
      <c r="A275" s="4" t="s">
        <v>523</v>
      </c>
    </row>
    <row r="276" spans="1:5">
      <c r="A276" s="3" t="s">
        <v>428</v>
      </c>
    </row>
    <row r="277" spans="1:5">
      <c r="A277" s="4" t="s">
        <v>189</v>
      </c>
      <c r="B277" s="4" t="s">
        <v>470</v>
      </c>
      <c r="C277" s="4" t="s">
        <v>140</v>
      </c>
      <c r="D277" s="4" t="s">
        <v>140</v>
      </c>
    </row>
    <row r="278" spans="1:5">
      <c r="A278" s="3" t="s">
        <v>434</v>
      </c>
    </row>
    <row r="279" spans="1:5">
      <c r="A279" s="4" t="s">
        <v>61</v>
      </c>
      <c r="B279" s="4" t="s">
        <v>471</v>
      </c>
      <c r="C279" s="4" t="s">
        <v>140</v>
      </c>
      <c r="D279" s="4" t="s">
        <v>140</v>
      </c>
    </row>
    <row r="280" spans="1:5">
      <c r="A280" s="4" t="s">
        <v>524</v>
      </c>
    </row>
    <row r="281" spans="1:5">
      <c r="A281" s="3" t="s">
        <v>428</v>
      </c>
    </row>
    <row r="282" spans="1:5">
      <c r="A282" s="4" t="s">
        <v>189</v>
      </c>
      <c r="B282" s="4" t="s">
        <v>442</v>
      </c>
      <c r="C282" s="5" t="n">
        <v>463000</v>
      </c>
      <c r="D282" s="5" t="n">
        <v>271000</v>
      </c>
    </row>
    <row r="283" spans="1:5">
      <c r="A283" s="3" t="s">
        <v>434</v>
      </c>
    </row>
    <row r="284" spans="1:5">
      <c r="A284" s="4" t="s">
        <v>61</v>
      </c>
      <c r="C284" s="5" t="n">
        <v>68000</v>
      </c>
      <c r="D284" s="5" t="n">
        <v>71000</v>
      </c>
    </row>
    <row r="285" spans="1:5">
      <c r="A285" s="4" t="s">
        <v>525</v>
      </c>
    </row>
    <row r="286" spans="1:5">
      <c r="A286" s="3" t="s">
        <v>428</v>
      </c>
    </row>
    <row r="287" spans="1:5">
      <c r="A287" s="4" t="s">
        <v>429</v>
      </c>
      <c r="B287" s="4" t="s">
        <v>443</v>
      </c>
      <c r="C287" s="5" t="n">
        <v>0</v>
      </c>
      <c r="D287" s="5" t="n">
        <v>2000</v>
      </c>
      <c r="E287" s="4" t="s">
        <v>444</v>
      </c>
    </row>
    <row r="288" spans="1:5">
      <c r="A288" s="3" t="s">
        <v>434</v>
      </c>
    </row>
    <row r="289" spans="1:5">
      <c r="A289" s="4" t="s">
        <v>435</v>
      </c>
      <c r="B289" s="4" t="s">
        <v>443</v>
      </c>
      <c r="C289" s="5" t="n">
        <v>2000</v>
      </c>
      <c r="D289" s="5" t="n">
        <v>1000</v>
      </c>
      <c r="E289" s="4" t="s">
        <v>444</v>
      </c>
    </row>
    <row r="290" spans="1:5">
      <c r="A290" s="4" t="s">
        <v>526</v>
      </c>
    </row>
    <row r="291" spans="1:5">
      <c r="A291" s="3" t="s">
        <v>428</v>
      </c>
    </row>
    <row r="292" spans="1:5">
      <c r="A292" s="4" t="s">
        <v>429</v>
      </c>
      <c r="B292" s="4" t="s">
        <v>443</v>
      </c>
      <c r="C292" s="5" t="n">
        <v>13000</v>
      </c>
      <c r="D292" s="5" t="n">
        <v>16000</v>
      </c>
      <c r="E292" s="4" t="s">
        <v>444</v>
      </c>
    </row>
    <row r="293" spans="1:5">
      <c r="A293" s="3" t="s">
        <v>434</v>
      </c>
    </row>
    <row r="294" spans="1:5">
      <c r="A294" s="4" t="s">
        <v>435</v>
      </c>
      <c r="B294" s="4" t="s">
        <v>443</v>
      </c>
      <c r="C294" s="5" t="n">
        <v>7000</v>
      </c>
      <c r="D294" s="5" t="n">
        <v>9000</v>
      </c>
      <c r="E294" s="4" t="s">
        <v>444</v>
      </c>
    </row>
    <row r="295" spans="1:5">
      <c r="A295" s="4" t="s">
        <v>527</v>
      </c>
    </row>
    <row r="296" spans="1:5">
      <c r="A296" s="3" t="s">
        <v>428</v>
      </c>
    </row>
    <row r="297" spans="1:5">
      <c r="A297" s="4" t="s">
        <v>429</v>
      </c>
      <c r="B297" s="4" t="s">
        <v>443</v>
      </c>
      <c r="C297" s="5" t="n">
        <v>1000</v>
      </c>
      <c r="D297" s="5" t="n">
        <v>0</v>
      </c>
      <c r="E297" s="4" t="s">
        <v>444</v>
      </c>
    </row>
    <row r="298" spans="1:5">
      <c r="A298" s="3" t="s">
        <v>434</v>
      </c>
    </row>
    <row r="299" spans="1:5">
      <c r="A299" s="4" t="s">
        <v>435</v>
      </c>
      <c r="B299" s="4" t="s">
        <v>443</v>
      </c>
      <c r="C299" s="5" t="n">
        <v>1000</v>
      </c>
      <c r="D299" s="5" t="n">
        <v>0</v>
      </c>
      <c r="E299" s="4" t="s">
        <v>444</v>
      </c>
    </row>
    <row r="300" spans="1:5">
      <c r="A300" s="4" t="s">
        <v>528</v>
      </c>
    </row>
    <row r="301" spans="1:5">
      <c r="A301" s="3" t="s">
        <v>428</v>
      </c>
    </row>
    <row r="302" spans="1:5">
      <c r="A302" s="4" t="s">
        <v>429</v>
      </c>
      <c r="B302" s="4" t="s">
        <v>443</v>
      </c>
      <c r="C302" s="4" t="s">
        <v>140</v>
      </c>
      <c r="D302" s="5" t="n">
        <v>0</v>
      </c>
      <c r="E302" s="4" t="s">
        <v>444</v>
      </c>
    </row>
    <row r="303" spans="1:5">
      <c r="A303" s="3" t="s">
        <v>434</v>
      </c>
    </row>
    <row r="304" spans="1:5">
      <c r="A304" s="4" t="s">
        <v>435</v>
      </c>
      <c r="B304" s="4" t="s">
        <v>443</v>
      </c>
      <c r="C304" s="5" t="n">
        <v>2000</v>
      </c>
      <c r="D304" s="5" t="n">
        <v>0</v>
      </c>
      <c r="E304" s="4" t="s">
        <v>444</v>
      </c>
    </row>
    <row r="305" spans="1:5">
      <c r="A305" s="4" t="s">
        <v>529</v>
      </c>
    </row>
    <row r="306" spans="1:5">
      <c r="A306" s="3" t="s">
        <v>428</v>
      </c>
    </row>
    <row r="307" spans="1:5">
      <c r="A307" s="4" t="s">
        <v>429</v>
      </c>
      <c r="B307" s="4" t="s">
        <v>443</v>
      </c>
      <c r="C307" s="5" t="n">
        <v>1000</v>
      </c>
      <c r="D307" s="5" t="n">
        <v>1000</v>
      </c>
      <c r="E307" s="4" t="s">
        <v>444</v>
      </c>
    </row>
    <row r="308" spans="1:5">
      <c r="A308" s="3" t="s">
        <v>434</v>
      </c>
    </row>
    <row r="309" spans="1:5">
      <c r="A309" s="4" t="s">
        <v>435</v>
      </c>
      <c r="B309" s="4" t="s">
        <v>443</v>
      </c>
      <c r="C309" s="5" t="n">
        <v>1000</v>
      </c>
      <c r="D309" s="5" t="n">
        <v>1000</v>
      </c>
      <c r="E309" s="4" t="s">
        <v>444</v>
      </c>
    </row>
    <row r="310" spans="1:5">
      <c r="A310" s="4" t="s">
        <v>530</v>
      </c>
    </row>
    <row r="311" spans="1:5">
      <c r="A311" s="3" t="s">
        <v>428</v>
      </c>
    </row>
    <row r="312" spans="1:5">
      <c r="A312" s="4" t="s">
        <v>433</v>
      </c>
      <c r="C312" s="5" t="n">
        <v>135000</v>
      </c>
      <c r="D312" s="5" t="n">
        <v>133000</v>
      </c>
    </row>
    <row r="313" spans="1:5">
      <c r="A313" s="4" t="s">
        <v>531</v>
      </c>
    </row>
    <row r="314" spans="1:5">
      <c r="A314" s="3" t="s">
        <v>428</v>
      </c>
    </row>
    <row r="315" spans="1:5">
      <c r="A315" s="4" t="s">
        <v>433</v>
      </c>
      <c r="B315" s="4" t="s">
        <v>459</v>
      </c>
      <c r="C315" s="5" t="n">
        <v>476000</v>
      </c>
      <c r="D315" s="5" t="n">
        <v>463000</v>
      </c>
    </row>
    <row r="316" spans="1:5">
      <c r="A316" s="4" t="s">
        <v>532</v>
      </c>
    </row>
    <row r="317" spans="1:5">
      <c r="A317" s="3" t="s">
        <v>428</v>
      </c>
    </row>
    <row r="318" spans="1:5">
      <c r="A318" s="4" t="s">
        <v>189</v>
      </c>
      <c r="B318" s="4" t="s">
        <v>442</v>
      </c>
      <c r="C318" s="5" t="n">
        <v>7375000</v>
      </c>
      <c r="D318" s="5" t="n">
        <v>6452000</v>
      </c>
    </row>
    <row r="319" spans="1:5">
      <c r="A319" s="4" t="s">
        <v>429</v>
      </c>
      <c r="B319" s="4" t="s">
        <v>443</v>
      </c>
      <c r="C319" s="5" t="n">
        <v>15911000</v>
      </c>
      <c r="D319" s="5" t="n">
        <v>14927000</v>
      </c>
      <c r="E319" s="4" t="s">
        <v>444</v>
      </c>
    </row>
    <row r="320" spans="1:5">
      <c r="A320" s="4" t="s">
        <v>430</v>
      </c>
      <c r="B320" s="4" t="s">
        <v>443</v>
      </c>
      <c r="C320" s="4" t="s">
        <v>140</v>
      </c>
      <c r="D320" s="4" t="s">
        <v>140</v>
      </c>
      <c r="E320" s="4" t="s">
        <v>444</v>
      </c>
    </row>
    <row r="321" spans="1:5">
      <c r="A321" s="4" t="s">
        <v>445</v>
      </c>
      <c r="C321" s="5" t="n">
        <v>23286000</v>
      </c>
      <c r="D321" s="5" t="n">
        <v>21379000</v>
      </c>
    </row>
    <row r="322" spans="1:5">
      <c r="A322" s="4" t="s">
        <v>446</v>
      </c>
      <c r="B322" s="4" t="s">
        <v>447</v>
      </c>
      <c r="C322" s="5" t="n">
        <v>523000</v>
      </c>
      <c r="D322" s="5" t="n">
        <v>484000</v>
      </c>
    </row>
    <row r="323" spans="1:5">
      <c r="A323" s="4" t="s">
        <v>432</v>
      </c>
      <c r="B323" s="4" t="s">
        <v>448</v>
      </c>
      <c r="C323" s="5" t="n">
        <v>790000</v>
      </c>
      <c r="D323" s="5" t="n">
        <v>1181000</v>
      </c>
    </row>
    <row r="324" spans="1:5">
      <c r="A324" s="4" t="s">
        <v>449</v>
      </c>
      <c r="C324" s="5" t="n">
        <v>24930000</v>
      </c>
      <c r="D324" s="5" t="n">
        <v>23412000</v>
      </c>
    </row>
    <row r="325" spans="1:5">
      <c r="A325" s="3" t="s">
        <v>434</v>
      </c>
    </row>
    <row r="326" spans="1:5">
      <c r="A326" s="4" t="s">
        <v>61</v>
      </c>
      <c r="C326" s="5" t="n">
        <v>1445000</v>
      </c>
      <c r="D326" s="5" t="n">
        <v>1202000</v>
      </c>
    </row>
    <row r="327" spans="1:5">
      <c r="A327" s="4" t="s">
        <v>435</v>
      </c>
      <c r="B327" s="4" t="s">
        <v>443</v>
      </c>
      <c r="C327" s="5" t="n">
        <v>15098000</v>
      </c>
      <c r="D327" s="5" t="n">
        <v>13983000</v>
      </c>
      <c r="E327" s="4" t="s">
        <v>444</v>
      </c>
    </row>
    <row r="328" spans="1:5">
      <c r="A328" s="4" t="s">
        <v>430</v>
      </c>
      <c r="B328" s="4" t="s">
        <v>443</v>
      </c>
      <c r="C328" s="4" t="s">
        <v>140</v>
      </c>
      <c r="D328" s="4" t="s">
        <v>140</v>
      </c>
      <c r="E328" s="4" t="s">
        <v>444</v>
      </c>
    </row>
    <row r="329" spans="1:5">
      <c r="A329" s="4" t="s">
        <v>450</v>
      </c>
      <c r="C329" s="5" t="n">
        <v>16543000</v>
      </c>
      <c r="D329" s="5" t="n">
        <v>15185000</v>
      </c>
    </row>
    <row r="330" spans="1:5">
      <c r="A330" s="4" t="s">
        <v>438</v>
      </c>
      <c r="B330" s="4" t="s">
        <v>451</v>
      </c>
      <c r="C330" s="5" t="n">
        <v>366000</v>
      </c>
      <c r="D330" s="5" t="n">
        <v>355000</v>
      </c>
    </row>
    <row r="331" spans="1:5">
      <c r="A331" s="4" t="s">
        <v>452</v>
      </c>
      <c r="B331" s="4" t="s">
        <v>453</v>
      </c>
      <c r="C331" s="5" t="n">
        <v>0</v>
      </c>
      <c r="D331" s="5" t="n">
        <v>0</v>
      </c>
    </row>
    <row r="332" spans="1:5">
      <c r="A332" s="4" t="s">
        <v>439</v>
      </c>
      <c r="B332" s="4" t="s">
        <v>448</v>
      </c>
      <c r="C332" s="5" t="n">
        <v>352000</v>
      </c>
      <c r="D332" s="5" t="n">
        <v>566000</v>
      </c>
    </row>
    <row r="333" spans="1:5">
      <c r="A333" s="4" t="s">
        <v>440</v>
      </c>
      <c r="B333" s="4" t="s">
        <v>454</v>
      </c>
      <c r="C333" s="5" t="n">
        <v>2660000</v>
      </c>
      <c r="D333" s="5" t="n">
        <v>2403000</v>
      </c>
    </row>
    <row r="334" spans="1:5">
      <c r="A334" s="4" t="s">
        <v>455</v>
      </c>
      <c r="B334" s="4" t="s">
        <v>456</v>
      </c>
      <c r="C334" s="5" t="n">
        <v>31000</v>
      </c>
      <c r="D334" s="5" t="n">
        <v>33000</v>
      </c>
    </row>
    <row r="335" spans="1:5">
      <c r="A335" s="4" t="s">
        <v>457</v>
      </c>
      <c r="C335" s="5" t="n">
        <v>19952000</v>
      </c>
      <c r="D335" s="5" t="n">
        <v>18542000</v>
      </c>
    </row>
    <row r="336" spans="1:5">
      <c r="A336" s="4" t="s">
        <v>533</v>
      </c>
    </row>
    <row r="337" spans="1:5">
      <c r="A337" s="3" t="s">
        <v>428</v>
      </c>
    </row>
    <row r="338" spans="1:5">
      <c r="A338" s="4" t="s">
        <v>189</v>
      </c>
      <c r="B338" s="4" t="s">
        <v>459</v>
      </c>
      <c r="C338" s="5" t="n">
        <v>891000</v>
      </c>
      <c r="D338" s="5" t="n">
        <v>907000</v>
      </c>
    </row>
    <row r="339" spans="1:5">
      <c r="A339" s="3" t="s">
        <v>434</v>
      </c>
    </row>
    <row r="340" spans="1:5">
      <c r="A340" s="4" t="s">
        <v>61</v>
      </c>
      <c r="C340" s="5" t="n">
        <v>193000</v>
      </c>
      <c r="D340" s="5" t="n">
        <v>191000</v>
      </c>
    </row>
    <row r="341" spans="1:5">
      <c r="A341" s="4" t="s">
        <v>534</v>
      </c>
    </row>
    <row r="342" spans="1:5">
      <c r="A342" s="3" t="s">
        <v>428</v>
      </c>
    </row>
    <row r="343" spans="1:5">
      <c r="A343" s="4" t="s">
        <v>189</v>
      </c>
      <c r="B343" s="4" t="s">
        <v>459</v>
      </c>
      <c r="C343" s="5" t="n">
        <v>3000</v>
      </c>
      <c r="D343" s="5" t="n">
        <v>3000</v>
      </c>
    </row>
    <row r="344" spans="1:5">
      <c r="A344" s="4" t="s">
        <v>535</v>
      </c>
    </row>
    <row r="345" spans="1:5">
      <c r="A345" s="3" t="s">
        <v>428</v>
      </c>
    </row>
    <row r="346" spans="1:5">
      <c r="A346" s="4" t="s">
        <v>189</v>
      </c>
      <c r="B346" s="4" t="s">
        <v>442</v>
      </c>
      <c r="C346" s="4" t="s">
        <v>140</v>
      </c>
      <c r="D346" s="4" t="s">
        <v>140</v>
      </c>
    </row>
    <row r="347" spans="1:5">
      <c r="A347" s="3" t="s">
        <v>434</v>
      </c>
    </row>
    <row r="348" spans="1:5">
      <c r="A348" s="4" t="s">
        <v>61</v>
      </c>
      <c r="C348" s="4" t="s">
        <v>140</v>
      </c>
      <c r="D348" s="4" t="s">
        <v>140</v>
      </c>
    </row>
    <row r="349" spans="1:5">
      <c r="A349" s="4" t="s">
        <v>536</v>
      </c>
    </row>
    <row r="350" spans="1:5">
      <c r="A350" s="3" t="s">
        <v>428</v>
      </c>
    </row>
    <row r="351" spans="1:5">
      <c r="A351" s="4" t="s">
        <v>189</v>
      </c>
      <c r="B351" s="4" t="s">
        <v>442</v>
      </c>
      <c r="C351" s="5" t="n">
        <v>122000</v>
      </c>
      <c r="D351" s="5" t="n">
        <v>188000</v>
      </c>
    </row>
    <row r="352" spans="1:5">
      <c r="A352" s="3" t="s">
        <v>434</v>
      </c>
    </row>
    <row r="353" spans="1:5">
      <c r="A353" s="4" t="s">
        <v>61</v>
      </c>
      <c r="C353" s="5" t="n">
        <v>2000</v>
      </c>
      <c r="D353" s="5" t="n">
        <v>1000</v>
      </c>
    </row>
    <row r="354" spans="1:5">
      <c r="A354" s="4" t="s">
        <v>537</v>
      </c>
    </row>
    <row r="355" spans="1:5">
      <c r="A355" s="3" t="s">
        <v>428</v>
      </c>
    </row>
    <row r="356" spans="1:5">
      <c r="A356" s="4" t="s">
        <v>189</v>
      </c>
      <c r="B356" s="4" t="s">
        <v>442</v>
      </c>
      <c r="C356" s="5" t="n">
        <v>1389000</v>
      </c>
      <c r="D356" s="5" t="n">
        <v>1234000</v>
      </c>
    </row>
    <row r="357" spans="1:5">
      <c r="A357" s="3" t="s">
        <v>434</v>
      </c>
    </row>
    <row r="358" spans="1:5">
      <c r="A358" s="4" t="s">
        <v>61</v>
      </c>
      <c r="C358" s="5" t="n">
        <v>811000</v>
      </c>
      <c r="D358" s="5" t="n">
        <v>590000</v>
      </c>
    </row>
    <row r="359" spans="1:5">
      <c r="A359" s="4" t="s">
        <v>538</v>
      </c>
    </row>
    <row r="360" spans="1:5">
      <c r="A360" s="3" t="s">
        <v>428</v>
      </c>
    </row>
    <row r="361" spans="1:5">
      <c r="A361" s="4" t="s">
        <v>189</v>
      </c>
      <c r="B361" s="4" t="s">
        <v>442</v>
      </c>
      <c r="C361" s="5" t="n">
        <v>1117000</v>
      </c>
      <c r="D361" s="5" t="n">
        <v>1186000</v>
      </c>
    </row>
    <row r="362" spans="1:5">
      <c r="A362" s="4" t="s">
        <v>539</v>
      </c>
    </row>
    <row r="363" spans="1:5">
      <c r="A363" s="3" t="s">
        <v>434</v>
      </c>
    </row>
    <row r="364" spans="1:5">
      <c r="A364" s="4" t="s">
        <v>61</v>
      </c>
      <c r="C364" s="5" t="n">
        <v>433000</v>
      </c>
      <c r="D364" s="5" t="n">
        <v>391000</v>
      </c>
    </row>
    <row r="365" spans="1:5">
      <c r="A365" s="4" t="s">
        <v>540</v>
      </c>
    </row>
    <row r="366" spans="1:5">
      <c r="A366" s="3" t="s">
        <v>428</v>
      </c>
    </row>
    <row r="367" spans="1:5">
      <c r="A367" s="4" t="s">
        <v>189</v>
      </c>
      <c r="B367" s="4" t="s">
        <v>442</v>
      </c>
      <c r="C367" s="5" t="n">
        <v>2000</v>
      </c>
      <c r="D367" s="5" t="n">
        <v>2000</v>
      </c>
    </row>
    <row r="368" spans="1:5">
      <c r="A368" s="4" t="s">
        <v>541</v>
      </c>
    </row>
    <row r="369" spans="1:5">
      <c r="A369" s="3" t="s">
        <v>428</v>
      </c>
    </row>
    <row r="370" spans="1:5">
      <c r="A370" s="4" t="s">
        <v>189</v>
      </c>
      <c r="B370" s="4" t="s">
        <v>442</v>
      </c>
      <c r="C370" s="5" t="n">
        <v>3732000</v>
      </c>
      <c r="D370" s="5" t="n">
        <v>2803000</v>
      </c>
    </row>
    <row r="371" spans="1:5">
      <c r="A371" s="3" t="s">
        <v>434</v>
      </c>
    </row>
    <row r="372" spans="1:5">
      <c r="A372" s="4" t="s">
        <v>61</v>
      </c>
      <c r="C372" s="5" t="n">
        <v>6000</v>
      </c>
      <c r="D372" s="5" t="n">
        <v>1000</v>
      </c>
    </row>
    <row r="373" spans="1:5">
      <c r="A373" s="4" t="s">
        <v>542</v>
      </c>
    </row>
    <row r="374" spans="1:5">
      <c r="A374" s="3" t="s">
        <v>428</v>
      </c>
    </row>
    <row r="375" spans="1:5">
      <c r="A375" s="4" t="s">
        <v>189</v>
      </c>
      <c r="B375" s="4" t="s">
        <v>442</v>
      </c>
      <c r="C375" s="5" t="n">
        <v>2000</v>
      </c>
      <c r="D375" s="4" t="s">
        <v>140</v>
      </c>
    </row>
    <row r="376" spans="1:5">
      <c r="A376" s="4" t="s">
        <v>543</v>
      </c>
    </row>
    <row r="377" spans="1:5">
      <c r="A377" s="3" t="s">
        <v>428</v>
      </c>
    </row>
    <row r="378" spans="1:5">
      <c r="A378" s="4" t="s">
        <v>189</v>
      </c>
      <c r="B378" s="4" t="s">
        <v>470</v>
      </c>
      <c r="C378" s="5" t="n">
        <v>51000</v>
      </c>
      <c r="D378" s="5" t="n">
        <v>62000</v>
      </c>
    </row>
    <row r="379" spans="1:5">
      <c r="A379" s="3" t="s">
        <v>434</v>
      </c>
    </row>
    <row r="380" spans="1:5">
      <c r="A380" s="4" t="s">
        <v>61</v>
      </c>
      <c r="B380" s="4" t="s">
        <v>471</v>
      </c>
      <c r="C380" s="5" t="n">
        <v>0</v>
      </c>
      <c r="D380" s="5" t="n">
        <v>3000</v>
      </c>
    </row>
    <row r="381" spans="1:5">
      <c r="A381" s="4" t="s">
        <v>544</v>
      </c>
    </row>
    <row r="382" spans="1:5">
      <c r="A382" s="3" t="s">
        <v>428</v>
      </c>
    </row>
    <row r="383" spans="1:5">
      <c r="A383" s="4" t="s">
        <v>189</v>
      </c>
      <c r="B383" s="4" t="s">
        <v>442</v>
      </c>
      <c r="C383" s="5" t="n">
        <v>66000</v>
      </c>
      <c r="D383" s="5" t="n">
        <v>67000</v>
      </c>
    </row>
    <row r="384" spans="1:5">
      <c r="A384" s="3" t="s">
        <v>434</v>
      </c>
    </row>
    <row r="385" spans="1:5">
      <c r="A385" s="4" t="s">
        <v>61</v>
      </c>
      <c r="C385" s="5" t="n">
        <v>0</v>
      </c>
      <c r="D385" s="5" t="n">
        <v>25000</v>
      </c>
    </row>
    <row r="386" spans="1:5">
      <c r="A386" s="4" t="s">
        <v>545</v>
      </c>
    </row>
    <row r="387" spans="1:5">
      <c r="A387" s="3" t="s">
        <v>428</v>
      </c>
    </row>
    <row r="388" spans="1:5">
      <c r="A388" s="4" t="s">
        <v>429</v>
      </c>
      <c r="B388" s="4" t="s">
        <v>443</v>
      </c>
      <c r="C388" s="5" t="n">
        <v>1116000</v>
      </c>
      <c r="D388" s="5" t="n">
        <v>973000</v>
      </c>
      <c r="E388" s="4" t="s">
        <v>444</v>
      </c>
    </row>
    <row r="389" spans="1:5">
      <c r="A389" s="3" t="s">
        <v>434</v>
      </c>
    </row>
    <row r="390" spans="1:5">
      <c r="A390" s="4" t="s">
        <v>435</v>
      </c>
      <c r="B390" s="4" t="s">
        <v>443</v>
      </c>
      <c r="C390" s="5" t="n">
        <v>1206000</v>
      </c>
      <c r="D390" s="5" t="n">
        <v>1080000</v>
      </c>
      <c r="E390" s="4" t="s">
        <v>444</v>
      </c>
    </row>
    <row r="391" spans="1:5">
      <c r="A391" s="4" t="s">
        <v>546</v>
      </c>
    </row>
    <row r="392" spans="1:5">
      <c r="A392" s="3" t="s">
        <v>428</v>
      </c>
    </row>
    <row r="393" spans="1:5">
      <c r="A393" s="4" t="s">
        <v>429</v>
      </c>
      <c r="B393" s="4" t="s">
        <v>443</v>
      </c>
      <c r="C393" s="5" t="n">
        <v>7548000</v>
      </c>
      <c r="D393" s="5" t="n">
        <v>8009000</v>
      </c>
      <c r="E393" s="4" t="s">
        <v>444</v>
      </c>
    </row>
    <row r="394" spans="1:5">
      <c r="A394" s="3" t="s">
        <v>434</v>
      </c>
    </row>
    <row r="395" spans="1:5">
      <c r="A395" s="4" t="s">
        <v>435</v>
      </c>
      <c r="B395" s="4" t="s">
        <v>443</v>
      </c>
      <c r="C395" s="5" t="n">
        <v>6969000</v>
      </c>
      <c r="D395" s="5" t="n">
        <v>7427000</v>
      </c>
      <c r="E395" s="4" t="s">
        <v>444</v>
      </c>
    </row>
    <row r="396" spans="1:5">
      <c r="A396" s="4" t="s">
        <v>547</v>
      </c>
    </row>
    <row r="397" spans="1:5">
      <c r="A397" s="3" t="s">
        <v>428</v>
      </c>
    </row>
    <row r="398" spans="1:5">
      <c r="A398" s="4" t="s">
        <v>429</v>
      </c>
      <c r="B398" s="4" t="s">
        <v>443</v>
      </c>
      <c r="C398" s="5" t="n">
        <v>564000</v>
      </c>
      <c r="D398" s="5" t="n">
        <v>498000</v>
      </c>
      <c r="E398" s="4" t="s">
        <v>444</v>
      </c>
    </row>
    <row r="399" spans="1:5">
      <c r="A399" s="3" t="s">
        <v>434</v>
      </c>
    </row>
    <row r="400" spans="1:5">
      <c r="A400" s="4" t="s">
        <v>435</v>
      </c>
      <c r="B400" s="4" t="s">
        <v>443</v>
      </c>
      <c r="C400" s="5" t="n">
        <v>471000</v>
      </c>
      <c r="D400" s="5" t="n">
        <v>410000</v>
      </c>
      <c r="E400" s="4" t="s">
        <v>444</v>
      </c>
    </row>
    <row r="401" spans="1:5">
      <c r="A401" s="4" t="s">
        <v>548</v>
      </c>
    </row>
    <row r="402" spans="1:5">
      <c r="A402" s="3" t="s">
        <v>428</v>
      </c>
    </row>
    <row r="403" spans="1:5">
      <c r="A403" s="4" t="s">
        <v>429</v>
      </c>
      <c r="B403" s="4" t="s">
        <v>443</v>
      </c>
      <c r="C403" s="5" t="n">
        <v>6683000</v>
      </c>
      <c r="D403" s="5" t="n">
        <v>5447000</v>
      </c>
      <c r="E403" s="4" t="s">
        <v>444</v>
      </c>
    </row>
    <row r="404" spans="1:5">
      <c r="A404" s="3" t="s">
        <v>434</v>
      </c>
    </row>
    <row r="405" spans="1:5">
      <c r="A405" s="4" t="s">
        <v>435</v>
      </c>
      <c r="B405" s="4" t="s">
        <v>443</v>
      </c>
      <c r="C405" s="5" t="n">
        <v>6452000</v>
      </c>
      <c r="D405" s="5" t="n">
        <v>5066000</v>
      </c>
      <c r="E405" s="4" t="s">
        <v>444</v>
      </c>
    </row>
    <row r="406" spans="1:5">
      <c r="A406" s="4" t="s">
        <v>549</v>
      </c>
    </row>
    <row r="407" spans="1:5">
      <c r="A407" s="3" t="s">
        <v>428</v>
      </c>
    </row>
    <row r="408" spans="1:5">
      <c r="A408" s="4" t="s">
        <v>429</v>
      </c>
      <c r="B408" s="4" t="s">
        <v>443</v>
      </c>
      <c r="C408" s="5" t="n">
        <v>0</v>
      </c>
      <c r="D408" s="5" t="n">
        <v>0</v>
      </c>
      <c r="E408" s="4" t="s">
        <v>444</v>
      </c>
    </row>
    <row r="409" spans="1:5">
      <c r="A409" s="3" t="s">
        <v>434</v>
      </c>
    </row>
    <row r="410" spans="1:5">
      <c r="A410" s="4" t="s">
        <v>435</v>
      </c>
      <c r="B410" s="4" t="s">
        <v>443</v>
      </c>
      <c r="C410" s="5" t="n">
        <v>0</v>
      </c>
      <c r="D410" s="5" t="n">
        <v>0</v>
      </c>
      <c r="E410" s="4" t="s">
        <v>444</v>
      </c>
    </row>
    <row r="411" spans="1:5">
      <c r="A411" s="4" t="s">
        <v>550</v>
      </c>
    </row>
    <row r="412" spans="1:5">
      <c r="A412" s="3" t="s">
        <v>428</v>
      </c>
    </row>
    <row r="413" spans="1:5">
      <c r="A413" s="4" t="s">
        <v>433</v>
      </c>
      <c r="C413" s="5" t="n">
        <v>317000</v>
      </c>
      <c r="D413" s="5" t="n">
        <v>353000</v>
      </c>
    </row>
    <row r="414" spans="1:5">
      <c r="A414" s="4" t="s">
        <v>551</v>
      </c>
    </row>
    <row r="415" spans="1:5">
      <c r="A415" s="3" t="s">
        <v>428</v>
      </c>
    </row>
    <row r="416" spans="1:5">
      <c r="A416" s="4" t="s">
        <v>433</v>
      </c>
      <c r="B416" s="4" t="s">
        <v>459</v>
      </c>
      <c r="C416" s="5" t="n">
        <v>14000</v>
      </c>
      <c r="D416" s="5" t="n">
        <v>15000</v>
      </c>
    </row>
    <row r="417" spans="1:5">
      <c r="A417" s="4" t="s">
        <v>552</v>
      </c>
    </row>
    <row r="418" spans="1:5">
      <c r="A418" s="3" t="s">
        <v>428</v>
      </c>
    </row>
    <row r="419" spans="1:5">
      <c r="A419" s="4" t="s">
        <v>189</v>
      </c>
      <c r="B419" s="4" t="s">
        <v>442</v>
      </c>
      <c r="C419" s="5" t="n">
        <v>318000</v>
      </c>
      <c r="D419" s="5" t="n">
        <v>260000</v>
      </c>
    </row>
    <row r="420" spans="1:5">
      <c r="A420" s="4" t="s">
        <v>429</v>
      </c>
      <c r="B420" s="4" t="s">
        <v>443</v>
      </c>
      <c r="C420" s="5" t="n">
        <v>158000</v>
      </c>
      <c r="D420" s="5" t="n">
        <v>172000</v>
      </c>
      <c r="E420" s="4" t="s">
        <v>444</v>
      </c>
    </row>
    <row r="421" spans="1:5">
      <c r="A421" s="4" t="s">
        <v>430</v>
      </c>
      <c r="B421" s="4" t="s">
        <v>443</v>
      </c>
      <c r="C421" s="4" t="s">
        <v>140</v>
      </c>
      <c r="D421" s="4" t="s">
        <v>140</v>
      </c>
      <c r="E421" s="4" t="s">
        <v>444</v>
      </c>
    </row>
    <row r="422" spans="1:5">
      <c r="A422" s="4" t="s">
        <v>445</v>
      </c>
      <c r="C422" s="5" t="n">
        <v>476000</v>
      </c>
      <c r="D422" s="5" t="n">
        <v>432000</v>
      </c>
    </row>
    <row r="423" spans="1:5">
      <c r="A423" s="4" t="s">
        <v>446</v>
      </c>
      <c r="B423" s="4" t="s">
        <v>447</v>
      </c>
      <c r="C423" s="5" t="n">
        <v>87000</v>
      </c>
      <c r="D423" s="5" t="n">
        <v>70000</v>
      </c>
    </row>
    <row r="424" spans="1:5">
      <c r="A424" s="4" t="s">
        <v>432</v>
      </c>
      <c r="B424" s="4" t="s">
        <v>448</v>
      </c>
      <c r="C424" s="5" t="n">
        <v>11000</v>
      </c>
      <c r="D424" s="5" t="n">
        <v>5000</v>
      </c>
    </row>
    <row r="425" spans="1:5">
      <c r="A425" s="4" t="s">
        <v>449</v>
      </c>
      <c r="C425" s="5" t="n">
        <v>754000</v>
      </c>
      <c r="D425" s="5" t="n">
        <v>676000</v>
      </c>
    </row>
    <row r="426" spans="1:5">
      <c r="A426" s="3" t="s">
        <v>434</v>
      </c>
    </row>
    <row r="427" spans="1:5">
      <c r="A427" s="4" t="s">
        <v>61</v>
      </c>
      <c r="C427" s="5" t="n">
        <v>1000</v>
      </c>
      <c r="D427" s="5" t="n">
        <v>1000</v>
      </c>
    </row>
    <row r="428" spans="1:5">
      <c r="A428" s="4" t="s">
        <v>435</v>
      </c>
      <c r="B428" s="4" t="s">
        <v>443</v>
      </c>
      <c r="C428" s="5" t="n">
        <v>201000</v>
      </c>
      <c r="D428" s="5" t="n">
        <v>197000</v>
      </c>
      <c r="E428" s="4" t="s">
        <v>444</v>
      </c>
    </row>
    <row r="429" spans="1:5">
      <c r="A429" s="4" t="s">
        <v>430</v>
      </c>
      <c r="B429" s="4" t="s">
        <v>443</v>
      </c>
      <c r="C429" s="4" t="s">
        <v>140</v>
      </c>
      <c r="D429" s="4" t="s">
        <v>140</v>
      </c>
      <c r="E429" s="4" t="s">
        <v>444</v>
      </c>
    </row>
    <row r="430" spans="1:5">
      <c r="A430" s="4" t="s">
        <v>450</v>
      </c>
      <c r="C430" s="5" t="n">
        <v>202000</v>
      </c>
      <c r="D430" s="5" t="n">
        <v>198000</v>
      </c>
    </row>
    <row r="431" spans="1:5">
      <c r="A431" s="4" t="s">
        <v>438</v>
      </c>
      <c r="B431" s="4" t="s">
        <v>451</v>
      </c>
      <c r="C431" s="5" t="n">
        <v>42000</v>
      </c>
      <c r="D431" s="5" t="n">
        <v>17000</v>
      </c>
    </row>
    <row r="432" spans="1:5">
      <c r="A432" s="4" t="s">
        <v>452</v>
      </c>
      <c r="B432" s="4" t="s">
        <v>453</v>
      </c>
      <c r="C432" s="5" t="n">
        <v>-1000</v>
      </c>
      <c r="D432" s="5" t="n">
        <v>-1000</v>
      </c>
    </row>
    <row r="433" spans="1:5">
      <c r="A433" s="4" t="s">
        <v>439</v>
      </c>
      <c r="B433" s="4" t="s">
        <v>448</v>
      </c>
      <c r="C433" s="5" t="n">
        <v>3000</v>
      </c>
      <c r="D433" s="5" t="n">
        <v>3000</v>
      </c>
    </row>
    <row r="434" spans="1:5">
      <c r="A434" s="4" t="s">
        <v>440</v>
      </c>
      <c r="B434" s="4" t="s">
        <v>454</v>
      </c>
      <c r="C434" s="5" t="n">
        <v>461000</v>
      </c>
      <c r="D434" s="5" t="n">
        <v>429000</v>
      </c>
    </row>
    <row r="435" spans="1:5">
      <c r="A435" s="4" t="s">
        <v>455</v>
      </c>
      <c r="B435" s="4" t="s">
        <v>456</v>
      </c>
      <c r="C435" s="5" t="n">
        <v>0</v>
      </c>
      <c r="D435" s="5" t="n">
        <v>1000</v>
      </c>
    </row>
    <row r="436" spans="1:5">
      <c r="A436" s="4" t="s">
        <v>457</v>
      </c>
      <c r="C436" s="5" t="n">
        <v>707000</v>
      </c>
      <c r="D436" s="5" t="n">
        <v>647000</v>
      </c>
    </row>
    <row r="437" spans="1:5">
      <c r="A437" s="4" t="s">
        <v>553</v>
      </c>
    </row>
    <row r="438" spans="1:5">
      <c r="A438" s="3" t="s">
        <v>428</v>
      </c>
    </row>
    <row r="439" spans="1:5">
      <c r="A439" s="4" t="s">
        <v>189</v>
      </c>
      <c r="B439" s="4" t="s">
        <v>459</v>
      </c>
      <c r="C439" s="5" t="n">
        <v>20000</v>
      </c>
      <c r="D439" s="5" t="n">
        <v>21000</v>
      </c>
    </row>
    <row r="440" spans="1:5">
      <c r="A440" s="3" t="s">
        <v>434</v>
      </c>
    </row>
    <row r="441" spans="1:5">
      <c r="A441" s="4" t="s">
        <v>61</v>
      </c>
      <c r="C441" s="5" t="n">
        <v>0</v>
      </c>
      <c r="D441" s="5" t="n">
        <v>1000</v>
      </c>
    </row>
    <row r="442" spans="1:5">
      <c r="A442" s="4" t="s">
        <v>554</v>
      </c>
    </row>
    <row r="443" spans="1:5">
      <c r="A443" s="3" t="s">
        <v>428</v>
      </c>
    </row>
    <row r="444" spans="1:5">
      <c r="A444" s="4" t="s">
        <v>189</v>
      </c>
      <c r="B444" s="4" t="s">
        <v>459</v>
      </c>
      <c r="C444" s="5" t="n">
        <v>10000</v>
      </c>
      <c r="D444" s="5" t="n">
        <v>3000</v>
      </c>
    </row>
    <row r="445" spans="1:5">
      <c r="A445" s="4" t="s">
        <v>555</v>
      </c>
    </row>
    <row r="446" spans="1:5">
      <c r="A446" s="3" t="s">
        <v>428</v>
      </c>
    </row>
    <row r="447" spans="1:5">
      <c r="A447" s="4" t="s">
        <v>189</v>
      </c>
      <c r="B447" s="4" t="s">
        <v>442</v>
      </c>
      <c r="C447" s="4" t="s">
        <v>140</v>
      </c>
      <c r="D447" s="4" t="s">
        <v>140</v>
      </c>
    </row>
    <row r="448" spans="1:5">
      <c r="A448" s="3" t="s">
        <v>434</v>
      </c>
    </row>
    <row r="449" spans="1:5">
      <c r="A449" s="4" t="s">
        <v>61</v>
      </c>
      <c r="C449" s="4" t="s">
        <v>140</v>
      </c>
      <c r="D449" s="4" t="s">
        <v>140</v>
      </c>
    </row>
    <row r="450" spans="1:5">
      <c r="A450" s="4" t="s">
        <v>556</v>
      </c>
    </row>
    <row r="451" spans="1:5">
      <c r="A451" s="3" t="s">
        <v>428</v>
      </c>
    </row>
    <row r="452" spans="1:5">
      <c r="A452" s="4" t="s">
        <v>189</v>
      </c>
      <c r="B452" s="4" t="s">
        <v>442</v>
      </c>
      <c r="C452" s="5" t="n">
        <v>1000</v>
      </c>
      <c r="D452" s="5" t="n">
        <v>1000</v>
      </c>
    </row>
    <row r="453" spans="1:5">
      <c r="A453" s="3" t="s">
        <v>434</v>
      </c>
    </row>
    <row r="454" spans="1:5">
      <c r="A454" s="4" t="s">
        <v>61</v>
      </c>
      <c r="C454" s="4" t="s">
        <v>140</v>
      </c>
      <c r="D454" s="4" t="s">
        <v>140</v>
      </c>
    </row>
    <row r="455" spans="1:5">
      <c r="A455" s="4" t="s">
        <v>557</v>
      </c>
    </row>
    <row r="456" spans="1:5">
      <c r="A456" s="3" t="s">
        <v>428</v>
      </c>
    </row>
    <row r="457" spans="1:5">
      <c r="A457" s="4" t="s">
        <v>189</v>
      </c>
      <c r="B457" s="4" t="s">
        <v>442</v>
      </c>
      <c r="C457" s="5" t="n">
        <v>3000</v>
      </c>
      <c r="D457" s="5" t="n">
        <v>6000</v>
      </c>
    </row>
    <row r="458" spans="1:5">
      <c r="A458" s="3" t="s">
        <v>434</v>
      </c>
    </row>
    <row r="459" spans="1:5">
      <c r="A459" s="4" t="s">
        <v>61</v>
      </c>
      <c r="C459" s="4" t="s">
        <v>140</v>
      </c>
      <c r="D459" s="4" t="s">
        <v>140</v>
      </c>
    </row>
    <row r="460" spans="1:5">
      <c r="A460" s="4" t="s">
        <v>558</v>
      </c>
    </row>
    <row r="461" spans="1:5">
      <c r="A461" s="3" t="s">
        <v>428</v>
      </c>
    </row>
    <row r="462" spans="1:5">
      <c r="A462" s="4" t="s">
        <v>189</v>
      </c>
      <c r="B462" s="4" t="s">
        <v>442</v>
      </c>
      <c r="C462" s="5" t="n">
        <v>154000</v>
      </c>
      <c r="D462" s="5" t="n">
        <v>139000</v>
      </c>
    </row>
    <row r="463" spans="1:5">
      <c r="A463" s="4" t="s">
        <v>559</v>
      </c>
    </row>
    <row r="464" spans="1:5">
      <c r="A464" s="3" t="s">
        <v>434</v>
      </c>
    </row>
    <row r="465" spans="1:5">
      <c r="A465" s="4" t="s">
        <v>61</v>
      </c>
      <c r="C465" s="5" t="n">
        <v>1000</v>
      </c>
      <c r="D465" s="5" t="n">
        <v>0</v>
      </c>
    </row>
    <row r="466" spans="1:5">
      <c r="A466" s="4" t="s">
        <v>560</v>
      </c>
    </row>
    <row r="467" spans="1:5">
      <c r="A467" s="3" t="s">
        <v>428</v>
      </c>
    </row>
    <row r="468" spans="1:5">
      <c r="A468" s="4" t="s">
        <v>189</v>
      </c>
      <c r="B468" s="4" t="s">
        <v>442</v>
      </c>
      <c r="C468" s="5" t="n">
        <v>1000</v>
      </c>
      <c r="D468" s="5" t="n">
        <v>2000</v>
      </c>
    </row>
    <row r="469" spans="1:5">
      <c r="A469" s="4" t="s">
        <v>561</v>
      </c>
    </row>
    <row r="470" spans="1:5">
      <c r="A470" s="3" t="s">
        <v>428</v>
      </c>
    </row>
    <row r="471" spans="1:5">
      <c r="A471" s="4" t="s">
        <v>189</v>
      </c>
      <c r="B471" s="4" t="s">
        <v>442</v>
      </c>
      <c r="C471" s="5" t="n">
        <v>7000</v>
      </c>
      <c r="D471" s="5" t="n">
        <v>0</v>
      </c>
    </row>
    <row r="472" spans="1:5">
      <c r="A472" s="3" t="s">
        <v>434</v>
      </c>
    </row>
    <row r="473" spans="1:5">
      <c r="A473" s="4" t="s">
        <v>61</v>
      </c>
      <c r="C473" s="4" t="s">
        <v>140</v>
      </c>
      <c r="D473" s="4" t="s">
        <v>140</v>
      </c>
    </row>
    <row r="474" spans="1:5">
      <c r="A474" s="4" t="s">
        <v>562</v>
      </c>
    </row>
    <row r="475" spans="1:5">
      <c r="A475" s="3" t="s">
        <v>428</v>
      </c>
    </row>
    <row r="476" spans="1:5">
      <c r="A476" s="4" t="s">
        <v>189</v>
      </c>
      <c r="B476" s="4" t="s">
        <v>442</v>
      </c>
      <c r="C476" s="5" t="n">
        <v>91000</v>
      </c>
      <c r="D476" s="5" t="n">
        <v>63000</v>
      </c>
    </row>
    <row r="477" spans="1:5">
      <c r="A477" s="4" t="s">
        <v>563</v>
      </c>
    </row>
    <row r="478" spans="1:5">
      <c r="A478" s="3" t="s">
        <v>428</v>
      </c>
    </row>
    <row r="479" spans="1:5">
      <c r="A479" s="4" t="s">
        <v>189</v>
      </c>
      <c r="B479" s="4" t="s">
        <v>470</v>
      </c>
      <c r="C479" s="5" t="n">
        <v>30000</v>
      </c>
      <c r="D479" s="5" t="n">
        <v>24000</v>
      </c>
    </row>
    <row r="480" spans="1:5">
      <c r="A480" s="3" t="s">
        <v>434</v>
      </c>
    </row>
    <row r="481" spans="1:5">
      <c r="A481" s="4" t="s">
        <v>61</v>
      </c>
      <c r="B481" s="4" t="s">
        <v>471</v>
      </c>
      <c r="C481" s="4" t="s">
        <v>140</v>
      </c>
      <c r="D481" s="5" t="n">
        <v>0</v>
      </c>
    </row>
    <row r="482" spans="1:5">
      <c r="A482" s="4" t="s">
        <v>564</v>
      </c>
    </row>
    <row r="483" spans="1:5">
      <c r="A483" s="3" t="s">
        <v>428</v>
      </c>
    </row>
    <row r="484" spans="1:5">
      <c r="A484" s="4" t="s">
        <v>189</v>
      </c>
      <c r="B484" s="4" t="s">
        <v>442</v>
      </c>
      <c r="C484" s="5" t="n">
        <v>1000</v>
      </c>
      <c r="D484" s="5" t="n">
        <v>1000</v>
      </c>
    </row>
    <row r="485" spans="1:5">
      <c r="A485" s="3" t="s">
        <v>434</v>
      </c>
    </row>
    <row r="486" spans="1:5">
      <c r="A486" s="4" t="s">
        <v>61</v>
      </c>
      <c r="C486" s="5" t="n">
        <v>0</v>
      </c>
      <c r="D486" s="5" t="n">
        <v>0</v>
      </c>
    </row>
    <row r="487" spans="1:5">
      <c r="A487" s="4" t="s">
        <v>565</v>
      </c>
    </row>
    <row r="488" spans="1:5">
      <c r="A488" s="3" t="s">
        <v>428</v>
      </c>
    </row>
    <row r="489" spans="1:5">
      <c r="A489" s="4" t="s">
        <v>429</v>
      </c>
      <c r="B489" s="4" t="s">
        <v>443</v>
      </c>
      <c r="C489" s="5" t="n">
        <v>43000</v>
      </c>
      <c r="D489" s="5" t="n">
        <v>36000</v>
      </c>
      <c r="E489" s="4" t="s">
        <v>444</v>
      </c>
    </row>
    <row r="490" spans="1:5">
      <c r="A490" s="3" t="s">
        <v>434</v>
      </c>
    </row>
    <row r="491" spans="1:5">
      <c r="A491" s="4" t="s">
        <v>435</v>
      </c>
      <c r="B491" s="4" t="s">
        <v>443</v>
      </c>
      <c r="C491" s="5" t="n">
        <v>56000</v>
      </c>
      <c r="D491" s="5" t="n">
        <v>37000</v>
      </c>
      <c r="E491" s="4" t="s">
        <v>444</v>
      </c>
    </row>
    <row r="492" spans="1:5">
      <c r="A492" s="4" t="s">
        <v>566</v>
      </c>
    </row>
    <row r="493" spans="1:5">
      <c r="A493" s="3" t="s">
        <v>428</v>
      </c>
    </row>
    <row r="494" spans="1:5">
      <c r="A494" s="4" t="s">
        <v>429</v>
      </c>
      <c r="B494" s="4" t="s">
        <v>443</v>
      </c>
      <c r="C494" s="5" t="n">
        <v>46000</v>
      </c>
      <c r="D494" s="5" t="n">
        <v>71000</v>
      </c>
      <c r="E494" s="4" t="s">
        <v>444</v>
      </c>
    </row>
    <row r="495" spans="1:5">
      <c r="A495" s="3" t="s">
        <v>434</v>
      </c>
    </row>
    <row r="496" spans="1:5">
      <c r="A496" s="4" t="s">
        <v>435</v>
      </c>
      <c r="B496" s="4" t="s">
        <v>443</v>
      </c>
      <c r="C496" s="5" t="n">
        <v>99000</v>
      </c>
      <c r="D496" s="5" t="n">
        <v>124000</v>
      </c>
      <c r="E496" s="4" t="s">
        <v>444</v>
      </c>
    </row>
    <row r="497" spans="1:5">
      <c r="A497" s="4" t="s">
        <v>567</v>
      </c>
    </row>
    <row r="498" spans="1:5">
      <c r="A498" s="3" t="s">
        <v>428</v>
      </c>
    </row>
    <row r="499" spans="1:5">
      <c r="A499" s="4" t="s">
        <v>429</v>
      </c>
      <c r="B499" s="4" t="s">
        <v>443</v>
      </c>
      <c r="C499" s="5" t="n">
        <v>24000</v>
      </c>
      <c r="D499" s="5" t="n">
        <v>17000</v>
      </c>
      <c r="E499" s="4" t="s">
        <v>444</v>
      </c>
    </row>
    <row r="500" spans="1:5">
      <c r="A500" s="3" t="s">
        <v>434</v>
      </c>
    </row>
    <row r="501" spans="1:5">
      <c r="A501" s="4" t="s">
        <v>435</v>
      </c>
      <c r="B501" s="4" t="s">
        <v>443</v>
      </c>
      <c r="C501" s="5" t="n">
        <v>26000</v>
      </c>
      <c r="D501" s="5" t="n">
        <v>15000</v>
      </c>
      <c r="E501" s="4" t="s">
        <v>444</v>
      </c>
    </row>
    <row r="502" spans="1:5">
      <c r="A502" s="4" t="s">
        <v>568</v>
      </c>
    </row>
    <row r="503" spans="1:5">
      <c r="A503" s="3" t="s">
        <v>428</v>
      </c>
    </row>
    <row r="504" spans="1:5">
      <c r="A504" s="4" t="s">
        <v>429</v>
      </c>
      <c r="B504" s="4" t="s">
        <v>443</v>
      </c>
      <c r="C504" s="5" t="n">
        <v>45000</v>
      </c>
      <c r="D504" s="5" t="n">
        <v>48000</v>
      </c>
      <c r="E504" s="4" t="s">
        <v>444</v>
      </c>
    </row>
    <row r="505" spans="1:5">
      <c r="A505" s="3" t="s">
        <v>434</v>
      </c>
    </row>
    <row r="506" spans="1:5">
      <c r="A506" s="4" t="s">
        <v>435</v>
      </c>
      <c r="B506" s="4" t="s">
        <v>443</v>
      </c>
      <c r="C506" s="5" t="n">
        <v>20000</v>
      </c>
      <c r="D506" s="5" t="n">
        <v>21000</v>
      </c>
      <c r="E506" s="4" t="s">
        <v>444</v>
      </c>
    </row>
    <row r="507" spans="1:5">
      <c r="A507" s="4" t="s">
        <v>569</v>
      </c>
    </row>
    <row r="508" spans="1:5">
      <c r="A508" s="3" t="s">
        <v>428</v>
      </c>
    </row>
    <row r="509" spans="1:5">
      <c r="A509" s="4" t="s">
        <v>429</v>
      </c>
      <c r="B509" s="4" t="s">
        <v>443</v>
      </c>
      <c r="C509" s="4" t="s">
        <v>140</v>
      </c>
      <c r="D509" s="4" t="s">
        <v>140</v>
      </c>
      <c r="E509" s="4" t="s">
        <v>444</v>
      </c>
    </row>
    <row r="510" spans="1:5">
      <c r="A510" s="3" t="s">
        <v>434</v>
      </c>
    </row>
    <row r="511" spans="1:5">
      <c r="A511" s="4" t="s">
        <v>435</v>
      </c>
      <c r="B511" s="4" t="s">
        <v>443</v>
      </c>
      <c r="C511" s="5" t="n">
        <v>0</v>
      </c>
      <c r="D511" s="4" t="s">
        <v>140</v>
      </c>
      <c r="E511" s="4" t="s">
        <v>444</v>
      </c>
    </row>
    <row r="512" spans="1:5">
      <c r="A512" s="4" t="s">
        <v>570</v>
      </c>
    </row>
    <row r="513" spans="1:5">
      <c r="A513" s="3" t="s">
        <v>428</v>
      </c>
    </row>
    <row r="514" spans="1:5">
      <c r="A514" s="4" t="s">
        <v>433</v>
      </c>
      <c r="C514" s="4" t="s">
        <v>140</v>
      </c>
      <c r="D514" s="4" t="s">
        <v>140</v>
      </c>
    </row>
    <row r="515" spans="1:5">
      <c r="A515" s="4" t="s">
        <v>571</v>
      </c>
    </row>
    <row r="516" spans="1:5">
      <c r="A516" s="3" t="s">
        <v>428</v>
      </c>
    </row>
    <row r="517" spans="1:5">
      <c r="A517" s="4" t="s">
        <v>433</v>
      </c>
      <c r="B517" s="4" t="s">
        <v>459</v>
      </c>
      <c r="C517" s="7" t="n">
        <v>180000</v>
      </c>
      <c r="D517" s="7" t="n">
        <v>169000</v>
      </c>
    </row>
    <row r="518" spans="1:5"/>
    <row r="519" spans="1:5">
      <c r="A519" s="4" t="s">
        <v>81</v>
      </c>
      <c r="B519" s="4" t="s">
        <v>572</v>
      </c>
    </row>
    <row r="520" spans="1:5">
      <c r="A520" s="4" t="s">
        <v>163</v>
      </c>
      <c r="B520" s="4" t="s">
        <v>573</v>
      </c>
    </row>
    <row r="521" spans="1:5">
      <c r="A521" s="4" t="s">
        <v>431</v>
      </c>
      <c r="B521" s="4" t="s">
        <v>574</v>
      </c>
    </row>
    <row r="522" spans="1:5">
      <c r="A522" s="4" t="s">
        <v>436</v>
      </c>
      <c r="B522" s="4" t="s">
        <v>575</v>
      </c>
    </row>
    <row r="523" spans="1:5">
      <c r="A523" s="4" t="s">
        <v>576</v>
      </c>
      <c r="B523" s="4" t="s">
        <v>575</v>
      </c>
    </row>
    <row r="524" spans="1:5">
      <c r="A524" s="4" t="s">
        <v>442</v>
      </c>
      <c r="B524" s="4" t="s">
        <v>577</v>
      </c>
    </row>
    <row r="525" spans="1:5">
      <c r="A525" s="4" t="s">
        <v>443</v>
      </c>
      <c r="B525" s="4" t="s">
        <v>578</v>
      </c>
    </row>
    <row r="526" spans="1:5">
      <c r="A526" s="4" t="s">
        <v>444</v>
      </c>
      <c r="B526" s="4" t="s">
        <v>579</v>
      </c>
    </row>
    <row r="527" spans="1:5">
      <c r="A527" s="4" t="s">
        <v>447</v>
      </c>
      <c r="B527" s="4" t="s">
        <v>580</v>
      </c>
    </row>
    <row r="528" spans="1:5">
      <c r="A528" s="4" t="s">
        <v>448</v>
      </c>
      <c r="B528" s="4" t="s">
        <v>581</v>
      </c>
    </row>
    <row r="529" spans="1:5">
      <c r="A529" s="4" t="s">
        <v>451</v>
      </c>
      <c r="B529" s="4" t="s">
        <v>582</v>
      </c>
    </row>
    <row r="530" spans="1:5">
      <c r="A530" s="4" t="s">
        <v>453</v>
      </c>
      <c r="B530" s="4" t="s">
        <v>583</v>
      </c>
    </row>
    <row r="531" spans="1:5">
      <c r="A531" s="4" t="s">
        <v>584</v>
      </c>
      <c r="B531" s="4" t="s">
        <v>585</v>
      </c>
    </row>
    <row r="532" spans="1:5">
      <c r="A532" s="4" t="s">
        <v>586</v>
      </c>
      <c r="B532" s="4" t="s">
        <v>587</v>
      </c>
    </row>
    <row r="533" spans="1:5">
      <c r="A533" s="4" t="s">
        <v>456</v>
      </c>
      <c r="B533" s="4" t="s">
        <v>588</v>
      </c>
    </row>
    <row r="534" spans="1:5">
      <c r="A534" s="4" t="s">
        <v>589</v>
      </c>
      <c r="B534" s="4" t="s">
        <v>590</v>
      </c>
    </row>
    <row r="535" spans="1:5">
      <c r="A535" s="4" t="s">
        <v>471</v>
      </c>
      <c r="B535" s="4" t="s">
        <v>591</v>
      </c>
    </row>
    <row r="536" spans="1:5">
      <c r="A536" s="4" t="s">
        <v>483</v>
      </c>
      <c r="B536" s="4" t="s">
        <v>592</v>
      </c>
    </row>
  </sheetData>
  <mergeCells count="21">
    <mergeCell ref="A1:B1"/>
    <mergeCell ref="D1:E1"/>
    <mergeCell ref="A518:D518"/>
    <mergeCell ref="B519:D519"/>
    <mergeCell ref="B520:D520"/>
    <mergeCell ref="B521:D521"/>
    <mergeCell ref="B522:D522"/>
    <mergeCell ref="B523:D523"/>
    <mergeCell ref="B524:D524"/>
    <mergeCell ref="B525:D525"/>
    <mergeCell ref="B526:D526"/>
    <mergeCell ref="B527:D527"/>
    <mergeCell ref="B528:D528"/>
    <mergeCell ref="B529:D529"/>
    <mergeCell ref="B530:D530"/>
    <mergeCell ref="B531:D531"/>
    <mergeCell ref="B532:D532"/>
    <mergeCell ref="B533:D533"/>
    <mergeCell ref="B534:D534"/>
    <mergeCell ref="B535:D535"/>
    <mergeCell ref="B536:D5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21</v>
      </c>
    </row>
    <row r="2" spans="1:4">
      <c r="A2" s="3" t="s">
        <v>233</v>
      </c>
    </row>
    <row r="3" spans="1:4">
      <c r="A3" s="4" t="s">
        <v>433</v>
      </c>
      <c r="C3" s="7" t="n">
        <v>943192</v>
      </c>
      <c r="D3" s="7" t="n">
        <v>908134</v>
      </c>
    </row>
    <row r="4" spans="1:4">
      <c r="A4" s="4" t="s">
        <v>441</v>
      </c>
    </row>
    <row r="5" spans="1:4">
      <c r="A5" s="3" t="s">
        <v>233</v>
      </c>
    </row>
    <row r="6" spans="1:4">
      <c r="A6" s="4" t="s">
        <v>189</v>
      </c>
      <c r="B6" s="4" t="s">
        <v>81</v>
      </c>
      <c r="C6" s="5" t="n">
        <v>15019000</v>
      </c>
      <c r="D6" s="5" t="n">
        <v>13909000</v>
      </c>
    </row>
    <row r="7" spans="1:4">
      <c r="A7" s="4" t="s">
        <v>479</v>
      </c>
    </row>
    <row r="8" spans="1:4">
      <c r="A8" s="3" t="s">
        <v>233</v>
      </c>
    </row>
    <row r="9" spans="1:4">
      <c r="A9" s="4" t="s">
        <v>433</v>
      </c>
      <c r="B9" s="4" t="s">
        <v>594</v>
      </c>
      <c r="C9" s="5" t="n">
        <v>670000</v>
      </c>
      <c r="D9" s="5" t="n">
        <v>647000</v>
      </c>
    </row>
    <row r="10" spans="1:4">
      <c r="A10" s="4" t="s">
        <v>595</v>
      </c>
    </row>
    <row r="11" spans="1:4">
      <c r="A11" s="3" t="s">
        <v>233</v>
      </c>
    </row>
    <row r="12" spans="1:4">
      <c r="A12" s="4" t="s">
        <v>189</v>
      </c>
      <c r="C12" s="5" t="n">
        <v>35000</v>
      </c>
      <c r="D12" s="5" t="n">
        <v>47000</v>
      </c>
    </row>
    <row r="13" spans="1:4">
      <c r="A13" s="4" t="s">
        <v>596</v>
      </c>
    </row>
    <row r="14" spans="1:4">
      <c r="A14" s="3" t="s">
        <v>233</v>
      </c>
    </row>
    <row r="15" spans="1:4">
      <c r="A15" s="4" t="s">
        <v>433</v>
      </c>
      <c r="C15" s="7" t="n">
        <v>2000</v>
      </c>
      <c r="D15" s="7" t="n">
        <v>2000</v>
      </c>
    </row>
    <row r="16" spans="1:4"/>
    <row r="17" spans="1:4">
      <c r="A17" s="4" t="s">
        <v>81</v>
      </c>
      <c r="B17" s="4" t="s">
        <v>577</v>
      </c>
    </row>
    <row r="18" spans="1:4">
      <c r="A18" s="4" t="s">
        <v>163</v>
      </c>
      <c r="B18" s="4" t="s">
        <v>590</v>
      </c>
    </row>
  </sheetData>
  <mergeCells count="4">
    <mergeCell ref="A1:B1"/>
    <mergeCell ref="A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97</v>
      </c>
      <c r="C1" s="2" t="s">
        <v>100</v>
      </c>
      <c r="E1" s="2" t="s">
        <v>1</v>
      </c>
      <c r="G1" s="2" t="s">
        <v>598</v>
      </c>
    </row>
    <row r="2" spans="1:7">
      <c r="C2" s="2" t="s">
        <v>2</v>
      </c>
      <c r="D2" s="2" t="s">
        <v>101</v>
      </c>
      <c r="E2" s="2" t="s">
        <v>2</v>
      </c>
      <c r="F2" s="2" t="s">
        <v>101</v>
      </c>
      <c r="G2" s="2" t="s">
        <v>21</v>
      </c>
    </row>
    <row r="3" spans="1:7">
      <c r="A3" s="3" t="s">
        <v>599</v>
      </c>
    </row>
    <row r="4" spans="1:7">
      <c r="A4" s="4" t="s">
        <v>600</v>
      </c>
      <c r="C4" s="4" t="s">
        <v>140</v>
      </c>
      <c r="E4" s="4" t="s">
        <v>140</v>
      </c>
      <c r="G4" s="4" t="s">
        <v>140</v>
      </c>
    </row>
    <row r="5" spans="1:7">
      <c r="A5" s="3" t="s">
        <v>601</v>
      </c>
    </row>
    <row r="6" spans="1:7">
      <c r="A6" s="4" t="s">
        <v>602</v>
      </c>
      <c r="C6" s="5" t="n">
        <v>0</v>
      </c>
      <c r="E6" s="5" t="n">
        <v>0</v>
      </c>
      <c r="G6" s="5" t="n">
        <v>0</v>
      </c>
    </row>
    <row r="7" spans="1:7">
      <c r="A7" s="4" t="s">
        <v>603</v>
      </c>
      <c r="C7" s="7" t="n">
        <v>89</v>
      </c>
      <c r="E7" s="7" t="n">
        <v>89</v>
      </c>
      <c r="G7" s="7" t="n">
        <v>58</v>
      </c>
    </row>
    <row r="8" spans="1:7">
      <c r="A8" s="4" t="s">
        <v>604</v>
      </c>
      <c r="E8" s="4" t="s">
        <v>605</v>
      </c>
      <c r="G8" s="4" t="s">
        <v>606</v>
      </c>
    </row>
    <row r="9" spans="1:7">
      <c r="A9" s="4" t="s">
        <v>607</v>
      </c>
    </row>
    <row r="10" spans="1:7">
      <c r="A10" s="3" t="s">
        <v>601</v>
      </c>
    </row>
    <row r="11" spans="1:7">
      <c r="A11" s="4" t="s">
        <v>608</v>
      </c>
      <c r="C11" s="4" t="s">
        <v>609</v>
      </c>
      <c r="E11" s="4" t="s">
        <v>609</v>
      </c>
      <c r="G11" s="4" t="s">
        <v>610</v>
      </c>
    </row>
    <row r="12" spans="1:7">
      <c r="A12" s="4" t="s">
        <v>611</v>
      </c>
    </row>
    <row r="13" spans="1:7">
      <c r="A13" s="3" t="s">
        <v>612</v>
      </c>
    </row>
    <row r="14" spans="1:7">
      <c r="A14" s="4" t="s">
        <v>613</v>
      </c>
      <c r="E14" s="7" t="n">
        <v>16</v>
      </c>
      <c r="F14" s="7" t="n">
        <v>32</v>
      </c>
    </row>
    <row r="15" spans="1:7">
      <c r="A15" s="4" t="s">
        <v>614</v>
      </c>
      <c r="E15" s="5" t="n">
        <v>30</v>
      </c>
      <c r="F15" s="5" t="n">
        <v>98</v>
      </c>
    </row>
    <row r="16" spans="1:7">
      <c r="A16" s="4" t="s">
        <v>615</v>
      </c>
    </row>
    <row r="17" spans="1:7">
      <c r="A17" s="3" t="s">
        <v>612</v>
      </c>
    </row>
    <row r="18" spans="1:7">
      <c r="A18" s="4" t="s">
        <v>613</v>
      </c>
      <c r="F18" s="5" t="n">
        <v>29</v>
      </c>
    </row>
    <row r="19" spans="1:7">
      <c r="A19" s="4" t="s">
        <v>614</v>
      </c>
      <c r="E19" s="5" t="n">
        <v>22</v>
      </c>
      <c r="F19" s="5" t="n">
        <v>86</v>
      </c>
    </row>
    <row r="20" spans="1:7">
      <c r="A20" s="4" t="s">
        <v>616</v>
      </c>
    </row>
    <row r="21" spans="1:7">
      <c r="A21" s="3" t="s">
        <v>612</v>
      </c>
    </row>
    <row r="22" spans="1:7">
      <c r="A22" s="4" t="s">
        <v>617</v>
      </c>
      <c r="E22" s="5" t="n">
        <v>15</v>
      </c>
      <c r="F22" s="5" t="n">
        <v>124</v>
      </c>
    </row>
    <row r="23" spans="1:7">
      <c r="A23" s="4" t="s">
        <v>618</v>
      </c>
    </row>
    <row r="24" spans="1:7">
      <c r="A24" s="3" t="s">
        <v>612</v>
      </c>
    </row>
    <row r="25" spans="1:7">
      <c r="A25" s="4" t="s">
        <v>617</v>
      </c>
      <c r="E25" s="5" t="n">
        <v>14</v>
      </c>
      <c r="F25" s="5" t="n">
        <v>121</v>
      </c>
    </row>
    <row r="26" spans="1:7">
      <c r="A26" s="4" t="s">
        <v>552</v>
      </c>
    </row>
    <row r="27" spans="1:7">
      <c r="A27" s="3" t="s">
        <v>619</v>
      </c>
    </row>
    <row r="28" spans="1:7">
      <c r="A28" s="4" t="s">
        <v>620</v>
      </c>
      <c r="B28" s="4" t="s">
        <v>81</v>
      </c>
      <c r="C28" s="7" t="n">
        <v>12</v>
      </c>
      <c r="D28" s="7" t="n">
        <v>33</v>
      </c>
      <c r="E28" s="5" t="n">
        <v>15</v>
      </c>
      <c r="F28" s="5" t="n">
        <v>36</v>
      </c>
    </row>
    <row r="29" spans="1:7">
      <c r="A29" s="4" t="s">
        <v>621</v>
      </c>
      <c r="B29" s="4" t="s">
        <v>81</v>
      </c>
      <c r="C29" s="5" t="n">
        <v>49</v>
      </c>
      <c r="D29" s="5" t="n">
        <v>57</v>
      </c>
      <c r="E29" s="5" t="n">
        <v>61</v>
      </c>
      <c r="F29" s="5" t="n">
        <v>84</v>
      </c>
    </row>
    <row r="30" spans="1:7">
      <c r="A30" s="4" t="s">
        <v>622</v>
      </c>
      <c r="B30" s="4" t="s">
        <v>81</v>
      </c>
      <c r="C30" s="5" t="n">
        <v>21</v>
      </c>
      <c r="D30" s="5" t="n">
        <v>3</v>
      </c>
      <c r="E30" s="5" t="n">
        <v>38</v>
      </c>
      <c r="F30" s="5" t="n">
        <v>23</v>
      </c>
    </row>
    <row r="31" spans="1:7">
      <c r="A31" s="4" t="s">
        <v>623</v>
      </c>
      <c r="B31" s="4" t="s">
        <v>81</v>
      </c>
      <c r="C31" s="5" t="n">
        <v>19</v>
      </c>
      <c r="D31" s="5" t="n">
        <v>15</v>
      </c>
      <c r="E31" s="5" t="n">
        <v>41</v>
      </c>
      <c r="F31" s="5" t="n">
        <v>29</v>
      </c>
    </row>
    <row r="32" spans="1:7">
      <c r="A32" s="4" t="s">
        <v>624</v>
      </c>
    </row>
    <row r="33" spans="1:7">
      <c r="A33" s="3" t="s">
        <v>619</v>
      </c>
    </row>
    <row r="34" spans="1:7">
      <c r="A34" s="4" t="s">
        <v>620</v>
      </c>
      <c r="C34" s="5" t="n">
        <v>18</v>
      </c>
      <c r="E34" s="5" t="n">
        <v>35</v>
      </c>
      <c r="F34" s="5" t="n">
        <v>14</v>
      </c>
    </row>
    <row r="35" spans="1:7">
      <c r="A35" s="4" t="s">
        <v>622</v>
      </c>
      <c r="C35" s="5" t="n">
        <v>19</v>
      </c>
      <c r="E35" s="5" t="n">
        <v>35</v>
      </c>
      <c r="F35" s="5" t="n">
        <v>19</v>
      </c>
    </row>
    <row r="36" spans="1:7">
      <c r="A36" s="4" t="s">
        <v>625</v>
      </c>
    </row>
    <row r="37" spans="1:7">
      <c r="A37" s="3" t="s">
        <v>619</v>
      </c>
    </row>
    <row r="38" spans="1:7">
      <c r="A38" s="4" t="s">
        <v>620</v>
      </c>
      <c r="B38" s="4" t="s">
        <v>81</v>
      </c>
      <c r="C38" s="5" t="n">
        <v>18</v>
      </c>
      <c r="D38" s="5" t="n">
        <v>8</v>
      </c>
      <c r="E38" s="5" t="n">
        <v>35</v>
      </c>
      <c r="F38" s="5" t="n">
        <v>14</v>
      </c>
    </row>
    <row r="39" spans="1:7">
      <c r="A39" s="4" t="s">
        <v>622</v>
      </c>
      <c r="B39" s="4" t="s">
        <v>81</v>
      </c>
      <c r="C39" s="5" t="n">
        <v>13</v>
      </c>
      <c r="D39" s="5" t="n">
        <v>4</v>
      </c>
      <c r="E39" s="5" t="n">
        <v>24</v>
      </c>
      <c r="F39" s="5" t="n">
        <v>18</v>
      </c>
    </row>
    <row r="40" spans="1:7">
      <c r="A40" s="4" t="s">
        <v>626</v>
      </c>
    </row>
    <row r="41" spans="1:7">
      <c r="A41" s="3" t="s">
        <v>619</v>
      </c>
    </row>
    <row r="42" spans="1:7">
      <c r="A42" s="4" t="s">
        <v>620</v>
      </c>
      <c r="B42" s="4" t="s">
        <v>81</v>
      </c>
      <c r="C42" s="5" t="n">
        <v>1</v>
      </c>
      <c r="D42" s="5" t="n">
        <v>2</v>
      </c>
      <c r="E42" s="5" t="n">
        <v>1</v>
      </c>
      <c r="F42" s="5" t="n">
        <v>2</v>
      </c>
    </row>
    <row r="43" spans="1:7">
      <c r="A43" s="4" t="s">
        <v>622</v>
      </c>
      <c r="B43" s="4" t="s">
        <v>81</v>
      </c>
      <c r="C43" s="5" t="n">
        <v>2</v>
      </c>
      <c r="D43" s="5" t="n">
        <v>1</v>
      </c>
      <c r="E43" s="5" t="n">
        <v>3</v>
      </c>
      <c r="F43" s="5" t="n">
        <v>1</v>
      </c>
    </row>
    <row r="44" spans="1:7">
      <c r="A44" s="4" t="s">
        <v>627</v>
      </c>
    </row>
    <row r="45" spans="1:7">
      <c r="A45" s="3" t="s">
        <v>619</v>
      </c>
    </row>
    <row r="46" spans="1:7">
      <c r="A46" s="4" t="s">
        <v>620</v>
      </c>
      <c r="B46" s="4" t="s">
        <v>81</v>
      </c>
      <c r="C46" s="5" t="n">
        <v>17</v>
      </c>
      <c r="D46" s="5" t="n">
        <v>2</v>
      </c>
      <c r="E46" s="5" t="n">
        <v>32</v>
      </c>
      <c r="F46" s="5" t="n">
        <v>4</v>
      </c>
    </row>
    <row r="47" spans="1:7">
      <c r="A47" s="4" t="s">
        <v>622</v>
      </c>
      <c r="B47" s="4" t="s">
        <v>81</v>
      </c>
      <c r="C47" s="5" t="n">
        <v>8</v>
      </c>
      <c r="D47" s="5" t="n">
        <v>0</v>
      </c>
      <c r="E47" s="5" t="n">
        <v>16</v>
      </c>
      <c r="F47" s="5" t="n">
        <v>9</v>
      </c>
    </row>
    <row r="48" spans="1:7">
      <c r="A48" s="4" t="s">
        <v>628</v>
      </c>
    </row>
    <row r="49" spans="1:7">
      <c r="A49" s="3" t="s">
        <v>619</v>
      </c>
    </row>
    <row r="50" spans="1:7">
      <c r="A50" s="4" t="s">
        <v>621</v>
      </c>
      <c r="C50" s="5" t="n">
        <v>49</v>
      </c>
      <c r="D50" s="5" t="n">
        <v>57</v>
      </c>
      <c r="E50" s="5" t="n">
        <v>61</v>
      </c>
      <c r="F50" s="5" t="n">
        <v>84</v>
      </c>
    </row>
    <row r="51" spans="1:7">
      <c r="A51" s="4" t="s">
        <v>623</v>
      </c>
      <c r="C51" s="5" t="n">
        <v>19</v>
      </c>
      <c r="D51" s="5" t="n">
        <v>15</v>
      </c>
      <c r="E51" s="5" t="n">
        <v>41</v>
      </c>
      <c r="F51" s="5" t="n">
        <v>29</v>
      </c>
    </row>
    <row r="52" spans="1:7">
      <c r="A52" s="4" t="s">
        <v>629</v>
      </c>
    </row>
    <row r="53" spans="1:7">
      <c r="A53" s="3" t="s">
        <v>619</v>
      </c>
    </row>
    <row r="54" spans="1:7">
      <c r="A54" s="4" t="s">
        <v>621</v>
      </c>
      <c r="B54" s="4" t="s">
        <v>81</v>
      </c>
      <c r="C54" s="5" t="n">
        <v>0</v>
      </c>
      <c r="D54" s="5" t="n">
        <v>1</v>
      </c>
      <c r="E54" s="5" t="n">
        <v>0</v>
      </c>
      <c r="F54" s="5" t="n">
        <v>1</v>
      </c>
    </row>
    <row r="55" spans="1:7">
      <c r="A55" s="4" t="s">
        <v>623</v>
      </c>
      <c r="B55" s="4" t="s">
        <v>81</v>
      </c>
      <c r="C55" s="5" t="n">
        <v>0</v>
      </c>
      <c r="D55" s="5" t="n">
        <v>0</v>
      </c>
      <c r="E55" s="5" t="n">
        <v>0</v>
      </c>
      <c r="F55" s="5" t="n">
        <v>1</v>
      </c>
    </row>
    <row r="56" spans="1:7">
      <c r="A56" s="4" t="s">
        <v>630</v>
      </c>
    </row>
    <row r="57" spans="1:7">
      <c r="A57" s="3" t="s">
        <v>619</v>
      </c>
    </row>
    <row r="58" spans="1:7">
      <c r="A58" s="4" t="s">
        <v>621</v>
      </c>
      <c r="B58" s="4" t="s">
        <v>81</v>
      </c>
      <c r="C58" s="5" t="n">
        <v>0</v>
      </c>
      <c r="D58" s="5" t="n">
        <v>1</v>
      </c>
      <c r="E58" s="5" t="n">
        <v>0</v>
      </c>
      <c r="F58" s="5" t="n">
        <v>1</v>
      </c>
    </row>
    <row r="59" spans="1:7">
      <c r="A59" s="4" t="s">
        <v>623</v>
      </c>
      <c r="B59" s="4" t="s">
        <v>81</v>
      </c>
      <c r="C59" s="5" t="n">
        <v>0</v>
      </c>
      <c r="D59" s="5" t="n">
        <v>0</v>
      </c>
      <c r="E59" s="5" t="n">
        <v>0</v>
      </c>
      <c r="F59" s="5" t="n">
        <v>1</v>
      </c>
    </row>
    <row r="60" spans="1:7">
      <c r="A60" s="4" t="s">
        <v>631</v>
      </c>
    </row>
    <row r="61" spans="1:7">
      <c r="A61" s="3" t="s">
        <v>619</v>
      </c>
    </row>
    <row r="62" spans="1:7">
      <c r="A62" s="4" t="s">
        <v>621</v>
      </c>
      <c r="B62" s="4" t="s">
        <v>81</v>
      </c>
      <c r="C62" s="5" t="n">
        <v>39</v>
      </c>
      <c r="D62" s="5" t="n">
        <v>49</v>
      </c>
      <c r="E62" s="5" t="n">
        <v>49</v>
      </c>
      <c r="F62" s="5" t="n">
        <v>72</v>
      </c>
    </row>
    <row r="63" spans="1:7">
      <c r="A63" s="4" t="s">
        <v>623</v>
      </c>
      <c r="B63" s="4" t="s">
        <v>81</v>
      </c>
      <c r="C63" s="5" t="n">
        <v>11</v>
      </c>
      <c r="D63" s="5" t="n">
        <v>14</v>
      </c>
      <c r="E63" s="5" t="n">
        <v>25</v>
      </c>
      <c r="F63" s="5" t="n">
        <v>27</v>
      </c>
    </row>
    <row r="64" spans="1:7">
      <c r="A64" s="4" t="s">
        <v>632</v>
      </c>
    </row>
    <row r="65" spans="1:7">
      <c r="A65" s="3" t="s">
        <v>619</v>
      </c>
    </row>
    <row r="66" spans="1:7">
      <c r="A66" s="4" t="s">
        <v>621</v>
      </c>
      <c r="B66" s="4" t="s">
        <v>81</v>
      </c>
      <c r="C66" s="5" t="n">
        <v>10</v>
      </c>
      <c r="D66" s="5" t="n">
        <v>7</v>
      </c>
      <c r="E66" s="5" t="n">
        <v>12</v>
      </c>
      <c r="F66" s="5" t="n">
        <v>11</v>
      </c>
    </row>
    <row r="67" spans="1:7">
      <c r="A67" s="4" t="s">
        <v>623</v>
      </c>
      <c r="B67" s="4" t="s">
        <v>81</v>
      </c>
      <c r="C67" s="5" t="n">
        <v>8</v>
      </c>
      <c r="D67" s="5" t="n">
        <v>1</v>
      </c>
      <c r="E67" s="5" t="n">
        <v>16</v>
      </c>
      <c r="F67" s="5" t="n">
        <v>1</v>
      </c>
    </row>
    <row r="68" spans="1:7">
      <c r="A68" s="4" t="s">
        <v>633</v>
      </c>
    </row>
    <row r="69" spans="1:7">
      <c r="A69" s="3" t="s">
        <v>619</v>
      </c>
    </row>
    <row r="70" spans="1:7">
      <c r="A70" s="4" t="s">
        <v>620</v>
      </c>
      <c r="B70" s="4" t="s">
        <v>594</v>
      </c>
      <c r="C70" s="5" t="n">
        <v>-6</v>
      </c>
      <c r="D70" s="5" t="n">
        <v>25</v>
      </c>
      <c r="E70" s="5" t="n">
        <v>-20</v>
      </c>
      <c r="F70" s="5" t="n">
        <v>22</v>
      </c>
    </row>
    <row r="71" spans="1:7">
      <c r="A71" s="4" t="s">
        <v>622</v>
      </c>
      <c r="B71" s="4" t="s">
        <v>594</v>
      </c>
      <c r="C71" s="5" t="n">
        <v>2</v>
      </c>
      <c r="D71" s="5" t="n">
        <v>-1</v>
      </c>
      <c r="E71" s="5" t="n">
        <v>3</v>
      </c>
      <c r="F71" s="5" t="n">
        <v>4</v>
      </c>
    </row>
    <row r="72" spans="1:7">
      <c r="A72" s="4" t="s">
        <v>634</v>
      </c>
    </row>
    <row r="73" spans="1:7">
      <c r="A73" s="3" t="s">
        <v>619</v>
      </c>
    </row>
    <row r="74" spans="1:7">
      <c r="A74" s="4" t="s">
        <v>620</v>
      </c>
      <c r="B74" s="4" t="s">
        <v>594</v>
      </c>
      <c r="C74" s="5" t="n">
        <v>-4</v>
      </c>
      <c r="D74" s="5" t="n">
        <v>26</v>
      </c>
      <c r="E74" s="5" t="n">
        <v>-14</v>
      </c>
      <c r="F74" s="5" t="n">
        <v>28</v>
      </c>
    </row>
    <row r="75" spans="1:7">
      <c r="A75" s="4" t="s">
        <v>622</v>
      </c>
      <c r="B75" s="4" t="s">
        <v>594</v>
      </c>
      <c r="C75" s="7" t="n">
        <v>6</v>
      </c>
      <c r="D75" s="7" t="n">
        <v>1</v>
      </c>
      <c r="E75" s="7" t="n">
        <v>6</v>
      </c>
      <c r="F75" s="7" t="n">
        <v>1</v>
      </c>
    </row>
    <row r="76" spans="1:7"/>
    <row r="77" spans="1:7">
      <c r="A77" s="4" t="s">
        <v>81</v>
      </c>
      <c r="B77" s="4" t="s">
        <v>635</v>
      </c>
    </row>
    <row r="78" spans="1:7">
      <c r="A78" s="4" t="s">
        <v>163</v>
      </c>
      <c r="B78" s="4" t="s">
        <v>578</v>
      </c>
    </row>
  </sheetData>
  <mergeCells count="6">
    <mergeCell ref="A1:B2"/>
    <mergeCell ref="C1:D1"/>
    <mergeCell ref="E1:F1"/>
    <mergeCell ref="A76:F76"/>
    <mergeCell ref="B77:F77"/>
    <mergeCell ref="B78:F7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1"/>
  </cols>
  <sheetData>
    <row r="1" spans="1:8">
      <c r="A1" s="1" t="s">
        <v>636</v>
      </c>
      <c r="C1" s="2" t="s">
        <v>1</v>
      </c>
      <c r="D1" s="2" t="s">
        <v>598</v>
      </c>
    </row>
    <row r="2" spans="1:8">
      <c r="C2" s="2" t="s">
        <v>408</v>
      </c>
      <c r="D2" s="2" t="s">
        <v>637</v>
      </c>
      <c r="E2" s="2" t="s">
        <v>638</v>
      </c>
      <c r="F2" s="2" t="s">
        <v>409</v>
      </c>
      <c r="G2" s="2" t="s">
        <v>639</v>
      </c>
      <c r="H2" s="2" t="s">
        <v>640</v>
      </c>
    </row>
    <row r="3" spans="1:8">
      <c r="A3" s="3" t="s">
        <v>641</v>
      </c>
    </row>
    <row r="4" spans="1:8">
      <c r="A4" s="4" t="s">
        <v>642</v>
      </c>
      <c r="C4" s="7" t="n">
        <v>553</v>
      </c>
      <c r="D4" s="7" t="n">
        <v>479</v>
      </c>
      <c r="E4" s="7" t="n">
        <v>497</v>
      </c>
      <c r="F4" s="7" t="n">
        <v>446</v>
      </c>
      <c r="G4" s="7" t="n">
        <v>449</v>
      </c>
      <c r="H4" s="7" t="n">
        <v>447</v>
      </c>
    </row>
    <row r="5" spans="1:8">
      <c r="A5" s="4" t="s">
        <v>643</v>
      </c>
      <c r="C5" s="5" t="n">
        <v>506</v>
      </c>
      <c r="D5" s="5" t="n">
        <v>450</v>
      </c>
      <c r="E5" s="5" t="n">
        <v>498</v>
      </c>
      <c r="F5" s="5" t="n">
        <v>555</v>
      </c>
      <c r="G5" s="5" t="n">
        <v>546</v>
      </c>
      <c r="H5" s="5" t="n">
        <v>486</v>
      </c>
    </row>
    <row r="6" spans="1:8">
      <c r="A6" s="4" t="s">
        <v>644</v>
      </c>
    </row>
    <row r="7" spans="1:8">
      <c r="A7" s="3" t="s">
        <v>641</v>
      </c>
    </row>
    <row r="8" spans="1:8">
      <c r="A8" s="4" t="s">
        <v>642</v>
      </c>
      <c r="C8" s="5" t="n">
        <v>318</v>
      </c>
      <c r="D8" s="5" t="n">
        <v>260</v>
      </c>
      <c r="E8" s="5" t="n">
        <v>268</v>
      </c>
      <c r="F8" s="5" t="n">
        <v>243</v>
      </c>
      <c r="G8" s="5" t="n">
        <v>231</v>
      </c>
      <c r="H8" s="5" t="n">
        <v>228</v>
      </c>
    </row>
    <row r="9" spans="1:8">
      <c r="A9" s="4" t="s">
        <v>645</v>
      </c>
    </row>
    <row r="10" spans="1:8">
      <c r="A10" s="3" t="s">
        <v>641</v>
      </c>
    </row>
    <row r="11" spans="1:8">
      <c r="A11" s="4" t="s">
        <v>642</v>
      </c>
      <c r="C11" s="7" t="n">
        <v>20</v>
      </c>
      <c r="D11" s="7" t="n">
        <v>21</v>
      </c>
      <c r="E11" s="5" t="n">
        <v>21</v>
      </c>
      <c r="F11" s="5" t="n">
        <v>45</v>
      </c>
      <c r="G11" s="5" t="n">
        <v>34</v>
      </c>
      <c r="H11" s="5" t="n">
        <v>34</v>
      </c>
    </row>
    <row r="12" spans="1:8">
      <c r="A12" s="4" t="s">
        <v>646</v>
      </c>
    </row>
    <row r="13" spans="1:8">
      <c r="A13" s="3" t="s">
        <v>641</v>
      </c>
    </row>
    <row r="14" spans="1:8">
      <c r="A14" s="4" t="s">
        <v>647</v>
      </c>
      <c r="B14" s="4" t="s">
        <v>81</v>
      </c>
      <c r="C14" s="4" t="s">
        <v>648</v>
      </c>
      <c r="D14" s="4" t="s">
        <v>648</v>
      </c>
    </row>
    <row r="15" spans="1:8">
      <c r="A15" s="4" t="s">
        <v>649</v>
      </c>
    </row>
    <row r="16" spans="1:8">
      <c r="A16" s="3" t="s">
        <v>641</v>
      </c>
    </row>
    <row r="17" spans="1:8">
      <c r="A17" s="4" t="s">
        <v>650</v>
      </c>
      <c r="B17" s="4" t="s">
        <v>163</v>
      </c>
      <c r="C17" s="10" t="n">
        <v>0.75</v>
      </c>
    </row>
    <row r="18" spans="1:8">
      <c r="A18" s="4" t="s">
        <v>651</v>
      </c>
      <c r="B18" s="4" t="s">
        <v>652</v>
      </c>
      <c r="C18" s="4" t="s">
        <v>653</v>
      </c>
      <c r="D18" s="4" t="s">
        <v>653</v>
      </c>
    </row>
    <row r="19" spans="1:8">
      <c r="A19" s="4" t="s">
        <v>654</v>
      </c>
    </row>
    <row r="20" spans="1:8">
      <c r="A20" s="3" t="s">
        <v>641</v>
      </c>
    </row>
    <row r="21" spans="1:8">
      <c r="A21" s="4" t="s">
        <v>650</v>
      </c>
      <c r="B21" s="4" t="s">
        <v>163</v>
      </c>
      <c r="D21" s="11" t="n">
        <v>0.275</v>
      </c>
    </row>
    <row r="22" spans="1:8">
      <c r="A22" s="4" t="s">
        <v>655</v>
      </c>
    </row>
    <row r="23" spans="1:8">
      <c r="A23" s="3" t="s">
        <v>641</v>
      </c>
    </row>
    <row r="24" spans="1:8">
      <c r="A24" s="4" t="s">
        <v>650</v>
      </c>
      <c r="B24" s="4" t="s">
        <v>163</v>
      </c>
      <c r="D24" s="10" t="n">
        <v>0.75</v>
      </c>
    </row>
    <row r="25" spans="1:8">
      <c r="A25" s="4" t="s">
        <v>656</v>
      </c>
    </row>
    <row r="26" spans="1:8">
      <c r="A26" s="3" t="s">
        <v>641</v>
      </c>
    </row>
    <row r="27" spans="1:8">
      <c r="A27" s="4" t="s">
        <v>650</v>
      </c>
      <c r="B27" s="4" t="s">
        <v>576</v>
      </c>
      <c r="C27" s="10" t="n">
        <v>0.75</v>
      </c>
      <c r="D27" s="11" t="n">
        <v>0.6830000000000001</v>
      </c>
    </row>
    <row r="28" spans="1:8">
      <c r="A28" s="4" t="s">
        <v>657</v>
      </c>
    </row>
    <row r="29" spans="1:8">
      <c r="A29" s="3" t="s">
        <v>641</v>
      </c>
    </row>
    <row r="30" spans="1:8">
      <c r="A30" s="4" t="s">
        <v>642</v>
      </c>
      <c r="C30" s="7" t="n">
        <v>3</v>
      </c>
      <c r="D30" s="7" t="n">
        <v>6</v>
      </c>
      <c r="E30" s="5" t="n">
        <v>5</v>
      </c>
      <c r="F30" s="5" t="n">
        <v>6</v>
      </c>
      <c r="G30" s="5" t="n">
        <v>5</v>
      </c>
      <c r="H30" s="5" t="n">
        <v>3</v>
      </c>
    </row>
    <row r="31" spans="1:8">
      <c r="A31" s="4" t="s">
        <v>658</v>
      </c>
    </row>
    <row r="32" spans="1:8">
      <c r="A32" s="3" t="s">
        <v>641</v>
      </c>
    </row>
    <row r="33" spans="1:8">
      <c r="A33" s="4" t="s">
        <v>647</v>
      </c>
      <c r="B33" s="4" t="s">
        <v>81</v>
      </c>
      <c r="C33" s="4" t="s">
        <v>648</v>
      </c>
      <c r="D33" s="4" t="s">
        <v>648</v>
      </c>
    </row>
    <row r="34" spans="1:8">
      <c r="A34" s="4" t="s">
        <v>659</v>
      </c>
    </row>
    <row r="35" spans="1:8">
      <c r="A35" s="3" t="s">
        <v>641</v>
      </c>
    </row>
    <row r="36" spans="1:8">
      <c r="A36" s="4" t="s">
        <v>651</v>
      </c>
      <c r="B36" s="4" t="s">
        <v>652</v>
      </c>
      <c r="C36" s="4" t="s">
        <v>653</v>
      </c>
      <c r="D36" s="4" t="s">
        <v>653</v>
      </c>
    </row>
    <row r="37" spans="1:8">
      <c r="A37" s="4" t="s">
        <v>660</v>
      </c>
    </row>
    <row r="38" spans="1:8">
      <c r="A38" s="3" t="s">
        <v>641</v>
      </c>
    </row>
    <row r="39" spans="1:8">
      <c r="A39" s="4" t="s">
        <v>650</v>
      </c>
      <c r="B39" s="4" t="s">
        <v>163</v>
      </c>
      <c r="C39" s="5" t="n">
        <v>0</v>
      </c>
      <c r="D39" s="5" t="n">
        <v>0</v>
      </c>
    </row>
    <row r="40" spans="1:8">
      <c r="A40" s="4" t="s">
        <v>661</v>
      </c>
    </row>
    <row r="41" spans="1:8">
      <c r="A41" s="3" t="s">
        <v>641</v>
      </c>
    </row>
    <row r="42" spans="1:8">
      <c r="A42" s="4" t="s">
        <v>650</v>
      </c>
      <c r="B42" s="4" t="s">
        <v>163</v>
      </c>
      <c r="C42" s="11" t="n">
        <v>0.077</v>
      </c>
      <c r="D42" s="11" t="n">
        <v>0.067</v>
      </c>
    </row>
    <row r="43" spans="1:8">
      <c r="A43" s="4" t="s">
        <v>662</v>
      </c>
    </row>
    <row r="44" spans="1:8">
      <c r="A44" s="3" t="s">
        <v>641</v>
      </c>
    </row>
    <row r="45" spans="1:8">
      <c r="A45" s="4" t="s">
        <v>650</v>
      </c>
      <c r="B45" s="4" t="s">
        <v>576</v>
      </c>
      <c r="C45" s="11" t="n">
        <v>0.008999999999999999</v>
      </c>
      <c r="D45" s="11" t="n">
        <v>0.008</v>
      </c>
    </row>
    <row r="46" spans="1:8">
      <c r="A46" s="4" t="s">
        <v>663</v>
      </c>
    </row>
    <row r="47" spans="1:8">
      <c r="A47" s="3" t="s">
        <v>641</v>
      </c>
    </row>
    <row r="48" spans="1:8">
      <c r="A48" s="4" t="s">
        <v>642</v>
      </c>
      <c r="C48" s="7" t="n">
        <v>154</v>
      </c>
      <c r="D48" s="7" t="n">
        <v>139</v>
      </c>
      <c r="E48" s="5" t="n">
        <v>142</v>
      </c>
      <c r="F48" s="5" t="n">
        <v>128</v>
      </c>
      <c r="G48" s="5" t="n">
        <v>116</v>
      </c>
      <c r="H48" s="5" t="n">
        <v>108</v>
      </c>
    </row>
    <row r="49" spans="1:8">
      <c r="A49" s="4" t="s">
        <v>664</v>
      </c>
    </row>
    <row r="50" spans="1:8">
      <c r="A50" s="3" t="s">
        <v>641</v>
      </c>
    </row>
    <row r="51" spans="1:8">
      <c r="A51" s="4" t="s">
        <v>647</v>
      </c>
      <c r="B51" s="4" t="s">
        <v>81</v>
      </c>
      <c r="C51" s="4" t="s">
        <v>665</v>
      </c>
      <c r="D51" s="4" t="s">
        <v>665</v>
      </c>
    </row>
    <row r="52" spans="1:8">
      <c r="A52" s="4" t="s">
        <v>666</v>
      </c>
    </row>
    <row r="53" spans="1:8">
      <c r="A53" s="3" t="s">
        <v>641</v>
      </c>
    </row>
    <row r="54" spans="1:8">
      <c r="A54" s="4" t="s">
        <v>651</v>
      </c>
      <c r="B54" s="4" t="s">
        <v>652</v>
      </c>
      <c r="C54" s="4" t="s">
        <v>653</v>
      </c>
      <c r="D54" s="4" t="s">
        <v>653</v>
      </c>
    </row>
    <row r="55" spans="1:8">
      <c r="A55" s="4" t="s">
        <v>667</v>
      </c>
    </row>
    <row r="56" spans="1:8">
      <c r="A56" s="3" t="s">
        <v>641</v>
      </c>
    </row>
    <row r="57" spans="1:8">
      <c r="A57" s="4" t="s">
        <v>650</v>
      </c>
      <c r="B57" s="4" t="s">
        <v>163</v>
      </c>
      <c r="C57" s="11" t="n">
        <v>0.003</v>
      </c>
      <c r="D57" s="11" t="n">
        <v>0.001</v>
      </c>
    </row>
    <row r="58" spans="1:8">
      <c r="A58" s="4" t="s">
        <v>668</v>
      </c>
    </row>
    <row r="59" spans="1:8">
      <c r="A59" s="3" t="s">
        <v>641</v>
      </c>
    </row>
    <row r="60" spans="1:8">
      <c r="A60" s="4" t="s">
        <v>650</v>
      </c>
      <c r="B60" s="4" t="s">
        <v>163</v>
      </c>
      <c r="C60" s="11" t="n">
        <v>0.132</v>
      </c>
      <c r="D60" s="11" t="n">
        <v>0.196</v>
      </c>
    </row>
    <row r="61" spans="1:8">
      <c r="A61" s="4" t="s">
        <v>669</v>
      </c>
    </row>
    <row r="62" spans="1:8">
      <c r="A62" s="3" t="s">
        <v>641</v>
      </c>
    </row>
    <row r="63" spans="1:8">
      <c r="A63" s="4" t="s">
        <v>650</v>
      </c>
      <c r="B63" s="4" t="s">
        <v>576</v>
      </c>
      <c r="C63" s="11" t="n">
        <v>0.045</v>
      </c>
      <c r="D63" s="11" t="n">
        <v>0.041</v>
      </c>
    </row>
    <row r="64" spans="1:8">
      <c r="A64" s="4" t="s">
        <v>670</v>
      </c>
    </row>
    <row r="65" spans="1:8">
      <c r="A65" s="3" t="s">
        <v>641</v>
      </c>
    </row>
    <row r="66" spans="1:8">
      <c r="A66" s="4" t="s">
        <v>651</v>
      </c>
      <c r="B66" s="4" t="s">
        <v>652</v>
      </c>
      <c r="C66" s="4" t="s">
        <v>671</v>
      </c>
      <c r="D66" s="4" t="s">
        <v>671</v>
      </c>
    </row>
    <row r="67" spans="1:8">
      <c r="A67" s="4" t="s">
        <v>672</v>
      </c>
    </row>
    <row r="68" spans="1:8">
      <c r="A68" s="3" t="s">
        <v>641</v>
      </c>
    </row>
    <row r="69" spans="1:8">
      <c r="A69" s="4" t="s">
        <v>650</v>
      </c>
      <c r="B69" s="4" t="s">
        <v>163</v>
      </c>
      <c r="C69" s="5" t="n">
        <v>0</v>
      </c>
      <c r="D69" s="5" t="n">
        <v>0</v>
      </c>
    </row>
    <row r="70" spans="1:8">
      <c r="A70" s="4" t="s">
        <v>673</v>
      </c>
    </row>
    <row r="71" spans="1:8">
      <c r="A71" s="3" t="s">
        <v>641</v>
      </c>
    </row>
    <row r="72" spans="1:8">
      <c r="A72" s="4" t="s">
        <v>650</v>
      </c>
      <c r="B72" s="4" t="s">
        <v>163</v>
      </c>
      <c r="C72" s="11" t="n">
        <v>0.991</v>
      </c>
      <c r="D72" s="10" t="n">
        <v>0.98</v>
      </c>
    </row>
    <row r="73" spans="1:8">
      <c r="A73" s="4" t="s">
        <v>674</v>
      </c>
    </row>
    <row r="74" spans="1:8">
      <c r="A74" s="3" t="s">
        <v>641</v>
      </c>
    </row>
    <row r="75" spans="1:8">
      <c r="A75" s="4" t="s">
        <v>650</v>
      </c>
      <c r="B75" s="4" t="s">
        <v>576</v>
      </c>
      <c r="C75" s="12" t="n">
        <v>0.9</v>
      </c>
      <c r="D75" s="11" t="n">
        <v>0.747</v>
      </c>
    </row>
    <row r="76" spans="1:8">
      <c r="A76" s="4" t="s">
        <v>675</v>
      </c>
    </row>
    <row r="77" spans="1:8">
      <c r="A77" s="3" t="s">
        <v>641</v>
      </c>
    </row>
    <row r="78" spans="1:8">
      <c r="A78" s="4" t="s">
        <v>642</v>
      </c>
      <c r="C78" s="7" t="n">
        <v>1</v>
      </c>
      <c r="D78" s="7" t="n">
        <v>2</v>
      </c>
      <c r="E78" s="5" t="n">
        <v>3</v>
      </c>
      <c r="F78" s="5" t="n">
        <v>1</v>
      </c>
      <c r="G78" s="5" t="n">
        <v>5</v>
      </c>
      <c r="H78" s="5" t="n">
        <v>1</v>
      </c>
    </row>
    <row r="79" spans="1:8">
      <c r="A79" s="4" t="s">
        <v>676</v>
      </c>
    </row>
    <row r="80" spans="1:8">
      <c r="A80" s="3" t="s">
        <v>641</v>
      </c>
    </row>
    <row r="81" spans="1:8">
      <c r="A81" s="4" t="s">
        <v>647</v>
      </c>
      <c r="B81" s="4" t="s">
        <v>81</v>
      </c>
      <c r="D81" s="4" t="s">
        <v>648</v>
      </c>
    </row>
    <row r="82" spans="1:8">
      <c r="A82" s="4" t="s">
        <v>677</v>
      </c>
    </row>
    <row r="83" spans="1:8">
      <c r="A83" s="3" t="s">
        <v>641</v>
      </c>
    </row>
    <row r="84" spans="1:8">
      <c r="A84" s="4" t="s">
        <v>651</v>
      </c>
      <c r="B84" s="4" t="s">
        <v>652</v>
      </c>
      <c r="D84" s="4" t="s">
        <v>653</v>
      </c>
    </row>
    <row r="85" spans="1:8">
      <c r="A85" s="4" t="s">
        <v>678</v>
      </c>
    </row>
    <row r="86" spans="1:8">
      <c r="A86" s="3" t="s">
        <v>641</v>
      </c>
    </row>
    <row r="87" spans="1:8">
      <c r="A87" s="4" t="s">
        <v>650</v>
      </c>
      <c r="B87" s="4" t="s">
        <v>163</v>
      </c>
      <c r="D87" s="11" t="n">
        <v>0.066</v>
      </c>
    </row>
    <row r="88" spans="1:8">
      <c r="A88" s="4" t="s">
        <v>679</v>
      </c>
    </row>
    <row r="89" spans="1:8">
      <c r="A89" s="3" t="s">
        <v>641</v>
      </c>
    </row>
    <row r="90" spans="1:8">
      <c r="A90" s="4" t="s">
        <v>650</v>
      </c>
      <c r="B90" s="4" t="s">
        <v>163</v>
      </c>
      <c r="D90" s="11" t="n">
        <v>0.089</v>
      </c>
    </row>
    <row r="91" spans="1:8">
      <c r="A91" s="4" t="s">
        <v>680</v>
      </c>
    </row>
    <row r="92" spans="1:8">
      <c r="A92" s="3" t="s">
        <v>641</v>
      </c>
    </row>
    <row r="93" spans="1:8">
      <c r="A93" s="4" t="s">
        <v>650</v>
      </c>
      <c r="B93" s="4" t="s">
        <v>576</v>
      </c>
      <c r="D93" s="11" t="n">
        <v>0.077</v>
      </c>
    </row>
    <row r="94" spans="1:8">
      <c r="A94" s="4" t="s">
        <v>681</v>
      </c>
    </row>
    <row r="95" spans="1:8">
      <c r="A95" s="3" t="s">
        <v>641</v>
      </c>
    </row>
    <row r="96" spans="1:8">
      <c r="A96" s="4" t="s">
        <v>642</v>
      </c>
      <c r="C96" s="7" t="n">
        <v>7</v>
      </c>
      <c r="D96" s="7" t="n">
        <v>0</v>
      </c>
      <c r="E96" s="5" t="n">
        <v>1</v>
      </c>
      <c r="F96" s="5" t="n">
        <v>1</v>
      </c>
      <c r="G96" s="5" t="n">
        <v>0</v>
      </c>
      <c r="H96" s="5" t="n">
        <v>0</v>
      </c>
    </row>
    <row r="97" spans="1:8">
      <c r="A97" s="4" t="s">
        <v>682</v>
      </c>
    </row>
    <row r="98" spans="1:8">
      <c r="A98" s="3" t="s">
        <v>641</v>
      </c>
    </row>
    <row r="99" spans="1:8">
      <c r="A99" s="4" t="s">
        <v>647</v>
      </c>
      <c r="B99" s="4" t="s">
        <v>81</v>
      </c>
      <c r="C99" s="4" t="s">
        <v>665</v>
      </c>
    </row>
    <row r="100" spans="1:8">
      <c r="A100" s="4" t="s">
        <v>683</v>
      </c>
    </row>
    <row r="101" spans="1:8">
      <c r="A101" s="3" t="s">
        <v>641</v>
      </c>
    </row>
    <row r="102" spans="1:8">
      <c r="A102" s="4" t="s">
        <v>651</v>
      </c>
      <c r="B102" s="4" t="s">
        <v>652</v>
      </c>
      <c r="C102" s="4" t="s">
        <v>653</v>
      </c>
    </row>
    <row r="103" spans="1:8">
      <c r="A103" s="4" t="s">
        <v>684</v>
      </c>
    </row>
    <row r="104" spans="1:8">
      <c r="A104" s="3" t="s">
        <v>641</v>
      </c>
    </row>
    <row r="105" spans="1:8">
      <c r="A105" s="4" t="s">
        <v>650</v>
      </c>
      <c r="B105" s="4" t="s">
        <v>163</v>
      </c>
      <c r="C105" s="5" t="n">
        <v>0</v>
      </c>
    </row>
    <row r="106" spans="1:8">
      <c r="A106" s="4" t="s">
        <v>685</v>
      </c>
    </row>
    <row r="107" spans="1:8">
      <c r="A107" s="3" t="s">
        <v>641</v>
      </c>
    </row>
    <row r="108" spans="1:8">
      <c r="A108" s="4" t="s">
        <v>650</v>
      </c>
      <c r="B108" s="4" t="s">
        <v>163</v>
      </c>
      <c r="C108" s="11" t="n">
        <v>0.364</v>
      </c>
    </row>
    <row r="109" spans="1:8">
      <c r="A109" s="4" t="s">
        <v>686</v>
      </c>
    </row>
    <row r="110" spans="1:8">
      <c r="A110" s="3" t="s">
        <v>641</v>
      </c>
    </row>
    <row r="111" spans="1:8">
      <c r="A111" s="4" t="s">
        <v>650</v>
      </c>
      <c r="B111" s="4" t="s">
        <v>576</v>
      </c>
      <c r="C111" s="11" t="n">
        <v>0.036</v>
      </c>
    </row>
    <row r="112" spans="1:8">
      <c r="A112" s="4" t="s">
        <v>687</v>
      </c>
    </row>
    <row r="113" spans="1:8">
      <c r="A113" s="3" t="s">
        <v>641</v>
      </c>
    </row>
    <row r="114" spans="1:8">
      <c r="A114" s="4" t="s">
        <v>651</v>
      </c>
      <c r="B114" s="4" t="s">
        <v>652</v>
      </c>
      <c r="C114" s="4" t="s">
        <v>653</v>
      </c>
    </row>
    <row r="115" spans="1:8">
      <c r="A115" s="4" t="s">
        <v>688</v>
      </c>
    </row>
    <row r="116" spans="1:8">
      <c r="A116" s="3" t="s">
        <v>641</v>
      </c>
    </row>
    <row r="117" spans="1:8">
      <c r="A117" s="4" t="s">
        <v>650</v>
      </c>
      <c r="B117" s="4" t="s">
        <v>163</v>
      </c>
      <c r="C117" s="11" t="n">
        <v>0.065</v>
      </c>
    </row>
    <row r="118" spans="1:8">
      <c r="A118" s="4" t="s">
        <v>689</v>
      </c>
    </row>
    <row r="119" spans="1:8">
      <c r="A119" s="3" t="s">
        <v>641</v>
      </c>
    </row>
    <row r="120" spans="1:8">
      <c r="A120" s="4" t="s">
        <v>650</v>
      </c>
      <c r="B120" s="4" t="s">
        <v>163</v>
      </c>
      <c r="C120" s="10" t="n">
        <v>0.15</v>
      </c>
    </row>
    <row r="121" spans="1:8">
      <c r="A121" s="4" t="s">
        <v>690</v>
      </c>
    </row>
    <row r="122" spans="1:8">
      <c r="A122" s="3" t="s">
        <v>641</v>
      </c>
    </row>
    <row r="123" spans="1:8">
      <c r="A123" s="4" t="s">
        <v>650</v>
      </c>
      <c r="B123" s="4" t="s">
        <v>576</v>
      </c>
      <c r="C123" s="11" t="n">
        <v>0.073</v>
      </c>
    </row>
    <row r="124" spans="1:8">
      <c r="A124" s="4" t="s">
        <v>691</v>
      </c>
    </row>
    <row r="125" spans="1:8">
      <c r="A125" s="3" t="s">
        <v>641</v>
      </c>
    </row>
    <row r="126" spans="1:8">
      <c r="A126" s="4" t="s">
        <v>651</v>
      </c>
      <c r="B126" s="4" t="s">
        <v>652</v>
      </c>
      <c r="C126" s="4" t="s">
        <v>653</v>
      </c>
    </row>
    <row r="127" spans="1:8">
      <c r="A127" s="4" t="s">
        <v>692</v>
      </c>
    </row>
    <row r="128" spans="1:8">
      <c r="A128" s="3" t="s">
        <v>641</v>
      </c>
    </row>
    <row r="129" spans="1:8">
      <c r="A129" s="4" t="s">
        <v>650</v>
      </c>
      <c r="B129" s="4" t="s">
        <v>163</v>
      </c>
      <c r="C129" s="11" t="n">
        <v>0.106</v>
      </c>
    </row>
    <row r="130" spans="1:8">
      <c r="A130" s="4" t="s">
        <v>693</v>
      </c>
    </row>
    <row r="131" spans="1:8">
      <c r="A131" s="3" t="s">
        <v>641</v>
      </c>
    </row>
    <row r="132" spans="1:8">
      <c r="A132" s="4" t="s">
        <v>650</v>
      </c>
      <c r="B132" s="4" t="s">
        <v>163</v>
      </c>
      <c r="C132" s="5" t="n">
        <v>1</v>
      </c>
    </row>
    <row r="133" spans="1:8">
      <c r="A133" s="4" t="s">
        <v>694</v>
      </c>
    </row>
    <row r="134" spans="1:8">
      <c r="A134" s="3" t="s">
        <v>641</v>
      </c>
    </row>
    <row r="135" spans="1:8">
      <c r="A135" s="4" t="s">
        <v>650</v>
      </c>
      <c r="B135" s="4" t="s">
        <v>576</v>
      </c>
      <c r="C135" s="11" t="n">
        <v>0.747</v>
      </c>
    </row>
    <row r="136" spans="1:8">
      <c r="A136" s="4" t="s">
        <v>695</v>
      </c>
    </row>
    <row r="137" spans="1:8">
      <c r="A137" s="3" t="s">
        <v>641</v>
      </c>
    </row>
    <row r="138" spans="1:8">
      <c r="A138" s="4" t="s">
        <v>642</v>
      </c>
      <c r="C138" s="7" t="n">
        <v>91</v>
      </c>
      <c r="D138" s="7" t="n">
        <v>63</v>
      </c>
      <c r="E138" s="5" t="n">
        <v>63</v>
      </c>
      <c r="F138" s="5" t="n">
        <v>37</v>
      </c>
      <c r="G138" s="5" t="n">
        <v>40</v>
      </c>
      <c r="H138" s="5" t="n">
        <v>41</v>
      </c>
    </row>
    <row r="139" spans="1:8">
      <c r="A139" s="4" t="s">
        <v>696</v>
      </c>
    </row>
    <row r="140" spans="1:8">
      <c r="A140" s="3" t="s">
        <v>641</v>
      </c>
    </row>
    <row r="141" spans="1:8">
      <c r="A141" s="4" t="s">
        <v>647</v>
      </c>
      <c r="B141" s="4" t="s">
        <v>81</v>
      </c>
      <c r="C141" s="4" t="s">
        <v>665</v>
      </c>
      <c r="D141" s="4" t="s">
        <v>665</v>
      </c>
    </row>
    <row r="142" spans="1:8">
      <c r="A142" s="4" t="s">
        <v>697</v>
      </c>
    </row>
    <row r="143" spans="1:8">
      <c r="A143" s="3" t="s">
        <v>641</v>
      </c>
    </row>
    <row r="144" spans="1:8">
      <c r="A144" s="4" t="s">
        <v>651</v>
      </c>
      <c r="B144" s="4" t="s">
        <v>652</v>
      </c>
      <c r="C144" s="4" t="s">
        <v>653</v>
      </c>
      <c r="D144" s="4" t="s">
        <v>653</v>
      </c>
    </row>
    <row r="145" spans="1:8">
      <c r="A145" s="4" t="s">
        <v>698</v>
      </c>
    </row>
    <row r="146" spans="1:8">
      <c r="A146" s="3" t="s">
        <v>641</v>
      </c>
    </row>
    <row r="147" spans="1:8">
      <c r="A147" s="4" t="s">
        <v>650</v>
      </c>
      <c r="B147" s="4" t="s">
        <v>163</v>
      </c>
      <c r="C147" s="11" t="n">
        <v>0.068</v>
      </c>
      <c r="D147" s="11" t="n">
        <v>0.062</v>
      </c>
    </row>
    <row r="148" spans="1:8">
      <c r="A148" s="4" t="s">
        <v>699</v>
      </c>
    </row>
    <row r="149" spans="1:8">
      <c r="A149" s="3" t="s">
        <v>641</v>
      </c>
    </row>
    <row r="150" spans="1:8">
      <c r="A150" s="4" t="s">
        <v>650</v>
      </c>
      <c r="B150" s="4" t="s">
        <v>163</v>
      </c>
      <c r="C150" s="11" t="n">
        <v>0.226</v>
      </c>
      <c r="D150" s="11" t="n">
        <v>0.239</v>
      </c>
    </row>
    <row r="151" spans="1:8">
      <c r="A151" s="4" t="s">
        <v>700</v>
      </c>
    </row>
    <row r="152" spans="1:8">
      <c r="A152" s="3" t="s">
        <v>641</v>
      </c>
    </row>
    <row r="153" spans="1:8">
      <c r="A153" s="4" t="s">
        <v>650</v>
      </c>
      <c r="B153" s="4" t="s">
        <v>576</v>
      </c>
      <c r="C153" s="11" t="n">
        <v>0.137</v>
      </c>
      <c r="D153" s="11" t="n">
        <v>0.163</v>
      </c>
    </row>
    <row r="154" spans="1:8">
      <c r="A154" s="4" t="s">
        <v>701</v>
      </c>
    </row>
    <row r="155" spans="1:8">
      <c r="A155" s="3" t="s">
        <v>641</v>
      </c>
    </row>
    <row r="156" spans="1:8">
      <c r="A156" s="4" t="s">
        <v>651</v>
      </c>
      <c r="B156" s="4" t="s">
        <v>652</v>
      </c>
      <c r="C156" s="4" t="s">
        <v>653</v>
      </c>
      <c r="D156" s="4" t="s">
        <v>653</v>
      </c>
    </row>
    <row r="157" spans="1:8">
      <c r="A157" s="4" t="s">
        <v>702</v>
      </c>
    </row>
    <row r="158" spans="1:8">
      <c r="A158" s="3" t="s">
        <v>641</v>
      </c>
    </row>
    <row r="159" spans="1:8">
      <c r="A159" s="4" t="s">
        <v>650</v>
      </c>
      <c r="B159" s="4" t="s">
        <v>163</v>
      </c>
      <c r="C159" s="5" t="n">
        <v>0</v>
      </c>
      <c r="D159" s="5" t="n">
        <v>0</v>
      </c>
    </row>
    <row r="160" spans="1:8">
      <c r="A160" s="4" t="s">
        <v>703</v>
      </c>
    </row>
    <row r="161" spans="1:8">
      <c r="A161" s="3" t="s">
        <v>641</v>
      </c>
    </row>
    <row r="162" spans="1:8">
      <c r="A162" s="4" t="s">
        <v>650</v>
      </c>
      <c r="B162" s="4" t="s">
        <v>163</v>
      </c>
      <c r="C162" s="10" t="n">
        <v>0.55</v>
      </c>
      <c r="D162" s="11" t="n">
        <v>0.708</v>
      </c>
    </row>
    <row r="163" spans="1:8">
      <c r="A163" s="4" t="s">
        <v>704</v>
      </c>
    </row>
    <row r="164" spans="1:8">
      <c r="A164" s="3" t="s">
        <v>641</v>
      </c>
    </row>
    <row r="165" spans="1:8">
      <c r="A165" s="4" t="s">
        <v>650</v>
      </c>
      <c r="B165" s="4" t="s">
        <v>576</v>
      </c>
      <c r="C165" s="11" t="n">
        <v>0.081</v>
      </c>
      <c r="D165" s="11" t="n">
        <v>0.081</v>
      </c>
    </row>
    <row r="166" spans="1:8">
      <c r="A166" s="4" t="s">
        <v>705</v>
      </c>
    </row>
    <row r="167" spans="1:8">
      <c r="A167" s="3" t="s">
        <v>641</v>
      </c>
    </row>
    <row r="168" spans="1:8">
      <c r="A168" s="4" t="s">
        <v>642</v>
      </c>
      <c r="C168" s="7" t="n">
        <v>30</v>
      </c>
      <c r="D168" s="7" t="n">
        <v>24</v>
      </c>
      <c r="E168" s="5" t="n">
        <v>22</v>
      </c>
      <c r="F168" s="5" t="n">
        <v>18</v>
      </c>
      <c r="G168" s="5" t="n">
        <v>20</v>
      </c>
      <c r="H168" s="5" t="n">
        <v>27</v>
      </c>
    </row>
    <row r="169" spans="1:8">
      <c r="A169" s="4" t="s">
        <v>706</v>
      </c>
    </row>
    <row r="170" spans="1:8">
      <c r="A170" s="3" t="s">
        <v>641</v>
      </c>
    </row>
    <row r="171" spans="1:8">
      <c r="A171" s="4" t="s">
        <v>647</v>
      </c>
      <c r="B171" s="4" t="s">
        <v>81</v>
      </c>
      <c r="C171" s="4" t="s">
        <v>707</v>
      </c>
      <c r="D171" s="4" t="s">
        <v>707</v>
      </c>
    </row>
    <row r="172" spans="1:8">
      <c r="A172" s="4" t="s">
        <v>708</v>
      </c>
    </row>
    <row r="173" spans="1:8">
      <c r="A173" s="3" t="s">
        <v>641</v>
      </c>
    </row>
    <row r="174" spans="1:8">
      <c r="A174" s="4" t="s">
        <v>651</v>
      </c>
      <c r="B174" s="4" t="s">
        <v>652</v>
      </c>
      <c r="C174" s="4" t="s">
        <v>653</v>
      </c>
      <c r="D174" s="4" t="s">
        <v>653</v>
      </c>
    </row>
    <row r="175" spans="1:8">
      <c r="A175" s="4" t="s">
        <v>709</v>
      </c>
    </row>
    <row r="176" spans="1:8">
      <c r="A176" s="3" t="s">
        <v>641</v>
      </c>
    </row>
    <row r="177" spans="1:8">
      <c r="A177" s="4" t="s">
        <v>650</v>
      </c>
      <c r="B177" s="4" t="s">
        <v>163</v>
      </c>
      <c r="C177" s="10" t="n">
        <v>0.06</v>
      </c>
      <c r="D177" s="10" t="n">
        <v>0.06</v>
      </c>
    </row>
    <row r="178" spans="1:8">
      <c r="A178" s="4" t="s">
        <v>710</v>
      </c>
    </row>
    <row r="179" spans="1:8">
      <c r="A179" s="3" t="s">
        <v>641</v>
      </c>
    </row>
    <row r="180" spans="1:8">
      <c r="A180" s="4" t="s">
        <v>650</v>
      </c>
      <c r="B180" s="4" t="s">
        <v>163</v>
      </c>
      <c r="C180" s="12" t="n">
        <v>0.2</v>
      </c>
      <c r="D180" s="10" t="n">
        <v>0.24</v>
      </c>
    </row>
    <row r="181" spans="1:8">
      <c r="A181" s="4" t="s">
        <v>711</v>
      </c>
    </row>
    <row r="182" spans="1:8">
      <c r="A182" s="3" t="s">
        <v>641</v>
      </c>
    </row>
    <row r="183" spans="1:8">
      <c r="A183" s="4" t="s">
        <v>650</v>
      </c>
      <c r="B183" s="4" t="s">
        <v>576</v>
      </c>
      <c r="C183" s="10" t="n">
        <v>0.13</v>
      </c>
      <c r="D183" s="11" t="n">
        <v>0.131</v>
      </c>
    </row>
    <row r="184" spans="1:8">
      <c r="A184" s="4" t="s">
        <v>712</v>
      </c>
    </row>
    <row r="185" spans="1:8">
      <c r="A185" s="3" t="s">
        <v>641</v>
      </c>
    </row>
    <row r="186" spans="1:8">
      <c r="A186" s="4" t="s">
        <v>650</v>
      </c>
      <c r="B186" s="4" t="s">
        <v>163</v>
      </c>
      <c r="C186" s="12" t="n">
        <v>0.2</v>
      </c>
      <c r="D186" s="12" t="n">
        <v>0.2</v>
      </c>
    </row>
    <row r="187" spans="1:8">
      <c r="A187" s="4" t="s">
        <v>651</v>
      </c>
      <c r="B187" s="4" t="s">
        <v>652</v>
      </c>
      <c r="C187" s="4" t="s">
        <v>653</v>
      </c>
      <c r="D187" s="4" t="s">
        <v>653</v>
      </c>
    </row>
    <row r="188" spans="1:8">
      <c r="A188" s="4" t="s">
        <v>713</v>
      </c>
    </row>
    <row r="189" spans="1:8">
      <c r="A189" s="3" t="s">
        <v>641</v>
      </c>
    </row>
    <row r="190" spans="1:8">
      <c r="A190" s="4" t="s">
        <v>650</v>
      </c>
      <c r="B190" s="4" t="s">
        <v>576</v>
      </c>
      <c r="C190" s="12" t="n">
        <v>0.2</v>
      </c>
      <c r="D190" s="12" t="n">
        <v>0.2</v>
      </c>
    </row>
    <row r="191" spans="1:8">
      <c r="A191" s="4" t="s">
        <v>714</v>
      </c>
    </row>
    <row r="192" spans="1:8">
      <c r="A192" s="3" t="s">
        <v>641</v>
      </c>
    </row>
    <row r="193" spans="1:8">
      <c r="A193" s="4" t="s">
        <v>651</v>
      </c>
      <c r="B193" s="4" t="s">
        <v>652</v>
      </c>
      <c r="C193" s="4" t="s">
        <v>653</v>
      </c>
      <c r="D193" s="4" t="s">
        <v>653</v>
      </c>
    </row>
    <row r="194" spans="1:8">
      <c r="A194" s="4" t="s">
        <v>715</v>
      </c>
    </row>
    <row r="195" spans="1:8">
      <c r="A195" s="3" t="s">
        <v>641</v>
      </c>
    </row>
    <row r="196" spans="1:8">
      <c r="A196" s="4" t="s">
        <v>650</v>
      </c>
      <c r="B196" s="4" t="s">
        <v>163</v>
      </c>
      <c r="C196" s="10" t="n">
        <v>0.01</v>
      </c>
      <c r="D196" s="10" t="n">
        <v>0.01</v>
      </c>
    </row>
    <row r="197" spans="1:8">
      <c r="A197" s="4" t="s">
        <v>716</v>
      </c>
    </row>
    <row r="198" spans="1:8">
      <c r="A198" s="3" t="s">
        <v>641</v>
      </c>
    </row>
    <row r="199" spans="1:8">
      <c r="A199" s="4" t="s">
        <v>650</v>
      </c>
      <c r="B199" s="4" t="s">
        <v>163</v>
      </c>
      <c r="C199" s="10" t="n">
        <v>0.02</v>
      </c>
      <c r="D199" s="10" t="n">
        <v>0.02</v>
      </c>
    </row>
    <row r="200" spans="1:8">
      <c r="A200" s="4" t="s">
        <v>717</v>
      </c>
    </row>
    <row r="201" spans="1:8">
      <c r="A201" s="3" t="s">
        <v>641</v>
      </c>
    </row>
    <row r="202" spans="1:8">
      <c r="A202" s="4" t="s">
        <v>650</v>
      </c>
      <c r="B202" s="4" t="s">
        <v>576</v>
      </c>
      <c r="C202" s="10" t="n">
        <v>0.02</v>
      </c>
      <c r="D202" s="10" t="n">
        <v>0.02</v>
      </c>
    </row>
    <row r="203" spans="1:8">
      <c r="A203" s="4" t="s">
        <v>718</v>
      </c>
    </row>
    <row r="204" spans="1:8">
      <c r="A204" s="3" t="s">
        <v>641</v>
      </c>
    </row>
    <row r="205" spans="1:8">
      <c r="A205" s="4" t="s">
        <v>651</v>
      </c>
      <c r="B205" s="4" t="s">
        <v>652</v>
      </c>
      <c r="C205" s="4" t="s">
        <v>653</v>
      </c>
      <c r="D205" s="4" t="s">
        <v>653</v>
      </c>
    </row>
    <row r="206" spans="1:8">
      <c r="A206" s="4" t="s">
        <v>719</v>
      </c>
    </row>
    <row r="207" spans="1:8">
      <c r="A207" s="3" t="s">
        <v>641</v>
      </c>
    </row>
    <row r="208" spans="1:8">
      <c r="A208" s="4" t="s">
        <v>650</v>
      </c>
      <c r="B208" s="4" t="s">
        <v>163</v>
      </c>
      <c r="C208" s="12" t="n">
        <v>0.4</v>
      </c>
      <c r="D208" s="12" t="n">
        <v>0.4</v>
      </c>
    </row>
    <row r="209" spans="1:8">
      <c r="A209" s="4" t="s">
        <v>720</v>
      </c>
    </row>
    <row r="210" spans="1:8">
      <c r="A210" s="3" t="s">
        <v>641</v>
      </c>
    </row>
    <row r="211" spans="1:8">
      <c r="A211" s="4" t="s">
        <v>650</v>
      </c>
      <c r="B211" s="4" t="s">
        <v>163</v>
      </c>
      <c r="C211" s="5" t="n">
        <v>1</v>
      </c>
      <c r="D211" s="5" t="n">
        <v>1</v>
      </c>
    </row>
    <row r="212" spans="1:8">
      <c r="A212" s="4" t="s">
        <v>721</v>
      </c>
    </row>
    <row r="213" spans="1:8">
      <c r="A213" s="3" t="s">
        <v>641</v>
      </c>
    </row>
    <row r="214" spans="1:8">
      <c r="A214" s="4" t="s">
        <v>650</v>
      </c>
      <c r="B214" s="4" t="s">
        <v>576</v>
      </c>
      <c r="C214" s="10" t="n">
        <v>0.89</v>
      </c>
      <c r="D214" s="11" t="n">
        <v>0.916</v>
      </c>
    </row>
    <row r="215" spans="1:8">
      <c r="A215" s="4" t="s">
        <v>722</v>
      </c>
    </row>
    <row r="216" spans="1:8">
      <c r="A216" s="3" t="s">
        <v>641</v>
      </c>
    </row>
    <row r="217" spans="1:8">
      <c r="A217" s="4" t="s">
        <v>642</v>
      </c>
      <c r="B217" s="4" t="s">
        <v>442</v>
      </c>
      <c r="C217" s="7" t="n">
        <v>-13</v>
      </c>
      <c r="D217" s="7" t="n">
        <v>-1</v>
      </c>
      <c r="E217" s="5" t="n">
        <v>-3</v>
      </c>
      <c r="F217" s="5" t="n">
        <v>-1</v>
      </c>
      <c r="G217" s="5" t="n">
        <v>2</v>
      </c>
      <c r="H217" s="5" t="n">
        <v>-6</v>
      </c>
    </row>
    <row r="218" spans="1:8">
      <c r="A218" s="4" t="s">
        <v>723</v>
      </c>
    </row>
    <row r="219" spans="1:8">
      <c r="A219" s="3" t="s">
        <v>641</v>
      </c>
    </row>
    <row r="220" spans="1:8">
      <c r="A220" s="4" t="s">
        <v>647</v>
      </c>
      <c r="B220" s="4" t="s">
        <v>81</v>
      </c>
      <c r="C220" s="4" t="s">
        <v>665</v>
      </c>
      <c r="D220" s="4" t="s">
        <v>665</v>
      </c>
    </row>
    <row r="221" spans="1:8">
      <c r="A221" s="4" t="s">
        <v>724</v>
      </c>
    </row>
    <row r="222" spans="1:8">
      <c r="A222" s="3" t="s">
        <v>641</v>
      </c>
    </row>
    <row r="223" spans="1:8">
      <c r="A223" s="4" t="s">
        <v>651</v>
      </c>
      <c r="B223" s="4" t="s">
        <v>652</v>
      </c>
      <c r="C223" s="4" t="s">
        <v>671</v>
      </c>
      <c r="D223" s="4" t="s">
        <v>671</v>
      </c>
    </row>
    <row r="224" spans="1:8">
      <c r="A224" s="4" t="s">
        <v>725</v>
      </c>
    </row>
    <row r="225" spans="1:8">
      <c r="A225" s="3" t="s">
        <v>641</v>
      </c>
    </row>
    <row r="226" spans="1:8">
      <c r="A226" s="4" t="s">
        <v>726</v>
      </c>
      <c r="B226" s="4" t="s">
        <v>163</v>
      </c>
      <c r="C226" s="5" t="n">
        <v>0</v>
      </c>
      <c r="D226" s="5" t="n">
        <v>0</v>
      </c>
    </row>
    <row r="227" spans="1:8">
      <c r="A227" s="4" t="s">
        <v>727</v>
      </c>
    </row>
    <row r="228" spans="1:8">
      <c r="A228" s="3" t="s">
        <v>641</v>
      </c>
    </row>
    <row r="229" spans="1:8">
      <c r="A229" s="4" t="s">
        <v>726</v>
      </c>
      <c r="B229" s="4" t="s">
        <v>163</v>
      </c>
      <c r="C229" s="11" t="n">
        <v>0.089</v>
      </c>
      <c r="D229" s="11" t="n">
        <v>0.115</v>
      </c>
    </row>
    <row r="230" spans="1:8">
      <c r="A230" s="4" t="s">
        <v>728</v>
      </c>
    </row>
    <row r="231" spans="1:8">
      <c r="A231" s="3" t="s">
        <v>641</v>
      </c>
    </row>
    <row r="232" spans="1:8">
      <c r="A232" s="4" t="s">
        <v>726</v>
      </c>
      <c r="B232" s="4" t="s">
        <v>576</v>
      </c>
      <c r="C232" s="4" t="s">
        <v>140</v>
      </c>
      <c r="D232" s="4" t="s">
        <v>140</v>
      </c>
    </row>
    <row r="233" spans="1:8">
      <c r="A233" s="4" t="s">
        <v>729</v>
      </c>
    </row>
    <row r="234" spans="1:8">
      <c r="A234" s="3" t="s">
        <v>641</v>
      </c>
    </row>
    <row r="235" spans="1:8">
      <c r="A235" s="4" t="s">
        <v>651</v>
      </c>
      <c r="B235" s="4" t="s">
        <v>652</v>
      </c>
      <c r="C235" s="4" t="s">
        <v>671</v>
      </c>
      <c r="D235" s="4" t="s">
        <v>671</v>
      </c>
    </row>
    <row r="236" spans="1:8">
      <c r="A236" s="4" t="s">
        <v>730</v>
      </c>
    </row>
    <row r="237" spans="1:8">
      <c r="A237" s="3" t="s">
        <v>641</v>
      </c>
    </row>
    <row r="238" spans="1:8">
      <c r="A238" s="4" t="s">
        <v>726</v>
      </c>
      <c r="B238" s="4" t="s">
        <v>163</v>
      </c>
      <c r="C238" s="11" t="n">
        <v>0.121</v>
      </c>
      <c r="D238" s="11" t="n">
        <v>0.073</v>
      </c>
    </row>
    <row r="239" spans="1:8">
      <c r="A239" s="4" t="s">
        <v>731</v>
      </c>
    </row>
    <row r="240" spans="1:8">
      <c r="A240" s="3" t="s">
        <v>641</v>
      </c>
    </row>
    <row r="241" spans="1:8">
      <c r="A241" s="4" t="s">
        <v>726</v>
      </c>
      <c r="B241" s="4" t="s">
        <v>163</v>
      </c>
      <c r="C241" s="12" t="n">
        <v>0.7</v>
      </c>
      <c r="D241" s="10" t="n">
        <v>0.64</v>
      </c>
    </row>
    <row r="242" spans="1:8">
      <c r="A242" s="4" t="s">
        <v>732</v>
      </c>
    </row>
    <row r="243" spans="1:8">
      <c r="A243" s="3" t="s">
        <v>641</v>
      </c>
    </row>
    <row r="244" spans="1:8">
      <c r="A244" s="4" t="s">
        <v>726</v>
      </c>
      <c r="B244" s="4" t="s">
        <v>576</v>
      </c>
      <c r="C244" s="4" t="s">
        <v>140</v>
      </c>
      <c r="D244" s="4" t="s">
        <v>140</v>
      </c>
    </row>
    <row r="245" spans="1:8">
      <c r="A245" s="4" t="s">
        <v>733</v>
      </c>
    </row>
    <row r="246" spans="1:8">
      <c r="A246" s="3" t="s">
        <v>641</v>
      </c>
    </row>
    <row r="247" spans="1:8">
      <c r="A247" s="4" t="s">
        <v>651</v>
      </c>
      <c r="B247" s="4" t="s">
        <v>652</v>
      </c>
      <c r="C247" s="4" t="s">
        <v>671</v>
      </c>
      <c r="D247" s="4" t="s">
        <v>671</v>
      </c>
    </row>
    <row r="248" spans="1:8">
      <c r="A248" s="4" t="s">
        <v>734</v>
      </c>
    </row>
    <row r="249" spans="1:8">
      <c r="A249" s="3" t="s">
        <v>641</v>
      </c>
    </row>
    <row r="250" spans="1:8">
      <c r="A250" s="4" t="s">
        <v>726</v>
      </c>
      <c r="B250" s="4" t="s">
        <v>163</v>
      </c>
      <c r="C250" s="12" t="n">
        <v>-0.8</v>
      </c>
      <c r="D250" s="10" t="n">
        <v>-0.84</v>
      </c>
    </row>
    <row r="251" spans="1:8">
      <c r="A251" s="4" t="s">
        <v>735</v>
      </c>
    </row>
    <row r="252" spans="1:8">
      <c r="A252" s="3" t="s">
        <v>641</v>
      </c>
    </row>
    <row r="253" spans="1:8">
      <c r="A253" s="4" t="s">
        <v>726</v>
      </c>
      <c r="B253" s="4" t="s">
        <v>163</v>
      </c>
      <c r="C253" s="10" t="n">
        <v>0.98</v>
      </c>
      <c r="D253" s="10" t="n">
        <v>0.95</v>
      </c>
    </row>
    <row r="254" spans="1:8">
      <c r="A254" s="4" t="s">
        <v>736</v>
      </c>
    </row>
    <row r="255" spans="1:8">
      <c r="A255" s="3" t="s">
        <v>641</v>
      </c>
    </row>
    <row r="256" spans="1:8">
      <c r="A256" s="4" t="s">
        <v>726</v>
      </c>
      <c r="B256" s="4" t="s">
        <v>576</v>
      </c>
      <c r="C256" s="4" t="s">
        <v>140</v>
      </c>
      <c r="D256" s="4" t="s">
        <v>140</v>
      </c>
    </row>
    <row r="257" spans="1:8">
      <c r="A257" s="4" t="s">
        <v>737</v>
      </c>
    </row>
    <row r="258" spans="1:8">
      <c r="A258" s="3" t="s">
        <v>641</v>
      </c>
    </row>
    <row r="259" spans="1:8">
      <c r="A259" s="4" t="s">
        <v>642</v>
      </c>
      <c r="B259" s="4" t="s">
        <v>442</v>
      </c>
      <c r="C259" s="7" t="n">
        <v>-53</v>
      </c>
      <c r="D259" s="7" t="n">
        <v>-53</v>
      </c>
      <c r="E259" s="5" t="n">
        <v>-64</v>
      </c>
      <c r="F259" s="5" t="n">
        <v>-31</v>
      </c>
      <c r="G259" s="5" t="n">
        <v>-11</v>
      </c>
      <c r="H259" s="5" t="n">
        <v>-22</v>
      </c>
    </row>
    <row r="260" spans="1:8">
      <c r="A260" s="4" t="s">
        <v>738</v>
      </c>
    </row>
    <row r="261" spans="1:8">
      <c r="A261" s="3" t="s">
        <v>641</v>
      </c>
    </row>
    <row r="262" spans="1:8">
      <c r="A262" s="4" t="s">
        <v>647</v>
      </c>
      <c r="B262" s="4" t="s">
        <v>81</v>
      </c>
      <c r="C262" s="4" t="s">
        <v>665</v>
      </c>
      <c r="D262" s="4" t="s">
        <v>665</v>
      </c>
    </row>
    <row r="263" spans="1:8">
      <c r="A263" s="4" t="s">
        <v>739</v>
      </c>
    </row>
    <row r="264" spans="1:8">
      <c r="A264" s="3" t="s">
        <v>641</v>
      </c>
    </row>
    <row r="265" spans="1:8">
      <c r="A265" s="4" t="s">
        <v>651</v>
      </c>
      <c r="B265" s="4" t="s">
        <v>652</v>
      </c>
      <c r="C265" s="4" t="s">
        <v>671</v>
      </c>
      <c r="D265" s="4" t="s">
        <v>671</v>
      </c>
    </row>
    <row r="266" spans="1:8">
      <c r="A266" s="4" t="s">
        <v>740</v>
      </c>
    </row>
    <row r="267" spans="1:8">
      <c r="A267" s="3" t="s">
        <v>641</v>
      </c>
    </row>
    <row r="268" spans="1:8">
      <c r="A268" s="4" t="s">
        <v>726</v>
      </c>
      <c r="B268" s="4" t="s">
        <v>163</v>
      </c>
      <c r="C268" s="11" t="n">
        <v>0.003</v>
      </c>
      <c r="D268" s="11" t="n">
        <v>0.002</v>
      </c>
    </row>
    <row r="269" spans="1:8">
      <c r="A269" s="4" t="s">
        <v>741</v>
      </c>
    </row>
    <row r="270" spans="1:8">
      <c r="A270" s="3" t="s">
        <v>641</v>
      </c>
    </row>
    <row r="271" spans="1:8">
      <c r="A271" s="4" t="s">
        <v>726</v>
      </c>
      <c r="B271" s="4" t="s">
        <v>163</v>
      </c>
      <c r="C271" s="10" t="n">
        <v>0.03</v>
      </c>
      <c r="D271" s="10" t="n">
        <v>0.03</v>
      </c>
    </row>
    <row r="272" spans="1:8">
      <c r="A272" s="4" t="s">
        <v>742</v>
      </c>
    </row>
    <row r="273" spans="1:8">
      <c r="A273" s="3" t="s">
        <v>641</v>
      </c>
    </row>
    <row r="274" spans="1:8">
      <c r="A274" s="4" t="s">
        <v>726</v>
      </c>
      <c r="B274" s="4" t="s">
        <v>576</v>
      </c>
      <c r="C274" s="4" t="s">
        <v>140</v>
      </c>
      <c r="D274" s="4" t="s">
        <v>140</v>
      </c>
    </row>
    <row r="275" spans="1:8">
      <c r="A275" s="4" t="s">
        <v>743</v>
      </c>
    </row>
    <row r="276" spans="1:8">
      <c r="A276" s="3" t="s">
        <v>641</v>
      </c>
    </row>
    <row r="277" spans="1:8">
      <c r="A277" s="4" t="s">
        <v>651</v>
      </c>
      <c r="B277" s="4" t="s">
        <v>652</v>
      </c>
      <c r="C277" s="4" t="s">
        <v>671</v>
      </c>
      <c r="D277" s="4" t="s">
        <v>671</v>
      </c>
    </row>
    <row r="278" spans="1:8">
      <c r="A278" s="4" t="s">
        <v>744</v>
      </c>
    </row>
    <row r="279" spans="1:8">
      <c r="A279" s="3" t="s">
        <v>641</v>
      </c>
    </row>
    <row r="280" spans="1:8">
      <c r="A280" s="4" t="s">
        <v>726</v>
      </c>
      <c r="B280" s="4" t="s">
        <v>163</v>
      </c>
      <c r="C280" s="11" t="n">
        <v>0.112</v>
      </c>
      <c r="D280" s="11" t="n">
        <v>0.112</v>
      </c>
    </row>
    <row r="281" spans="1:8">
      <c r="A281" s="4" t="s">
        <v>745</v>
      </c>
    </row>
    <row r="282" spans="1:8">
      <c r="A282" s="3" t="s">
        <v>641</v>
      </c>
    </row>
    <row r="283" spans="1:8">
      <c r="A283" s="4" t="s">
        <v>726</v>
      </c>
      <c r="B283" s="4" t="s">
        <v>163</v>
      </c>
      <c r="C283" s="11" t="n">
        <v>0.151</v>
      </c>
      <c r="D283" s="11" t="n">
        <v>0.157</v>
      </c>
    </row>
    <row r="284" spans="1:8">
      <c r="A284" s="4" t="s">
        <v>746</v>
      </c>
    </row>
    <row r="285" spans="1:8">
      <c r="A285" s="3" t="s">
        <v>641</v>
      </c>
    </row>
    <row r="286" spans="1:8">
      <c r="A286" s="4" t="s">
        <v>726</v>
      </c>
      <c r="B286" s="4" t="s">
        <v>576</v>
      </c>
      <c r="C286" s="4" t="s">
        <v>140</v>
      </c>
      <c r="D286" s="4" t="s">
        <v>140</v>
      </c>
    </row>
    <row r="287" spans="1:8">
      <c r="A287" s="4" t="s">
        <v>743</v>
      </c>
    </row>
    <row r="288" spans="1:8">
      <c r="A288" s="3" t="s">
        <v>641</v>
      </c>
    </row>
    <row r="289" spans="1:8">
      <c r="A289" s="4" t="s">
        <v>651</v>
      </c>
      <c r="B289" s="4" t="s">
        <v>652</v>
      </c>
      <c r="C289" s="4" t="s">
        <v>671</v>
      </c>
      <c r="D289" s="4" t="s">
        <v>671</v>
      </c>
    </row>
    <row r="290" spans="1:8">
      <c r="A290" s="4" t="s">
        <v>744</v>
      </c>
    </row>
    <row r="291" spans="1:8">
      <c r="A291" s="3" t="s">
        <v>641</v>
      </c>
    </row>
    <row r="292" spans="1:8">
      <c r="A292" s="4" t="s">
        <v>726</v>
      </c>
      <c r="B292" s="4" t="s">
        <v>163</v>
      </c>
      <c r="C292" s="13" t="n">
        <v>0.00278</v>
      </c>
      <c r="D292" s="14" t="n">
        <v>0.0028</v>
      </c>
    </row>
    <row r="293" spans="1:8">
      <c r="A293" s="4" t="s">
        <v>745</v>
      </c>
    </row>
    <row r="294" spans="1:8">
      <c r="A294" s="3" t="s">
        <v>641</v>
      </c>
    </row>
    <row r="295" spans="1:8">
      <c r="A295" s="4" t="s">
        <v>726</v>
      </c>
      <c r="B295" s="4" t="s">
        <v>163</v>
      </c>
      <c r="C295" s="13" t="n">
        <v>0.00706</v>
      </c>
      <c r="D295" s="13" t="n">
        <v>0.00712</v>
      </c>
    </row>
    <row r="296" spans="1:8">
      <c r="A296" s="4" t="s">
        <v>746</v>
      </c>
    </row>
    <row r="297" spans="1:8">
      <c r="A297" s="3" t="s">
        <v>641</v>
      </c>
    </row>
    <row r="298" spans="1:8">
      <c r="A298" s="4" t="s">
        <v>726</v>
      </c>
      <c r="B298" s="4" t="s">
        <v>576</v>
      </c>
      <c r="C298" s="4" t="s">
        <v>140</v>
      </c>
      <c r="D298" s="4" t="s">
        <v>140</v>
      </c>
    </row>
    <row r="299" spans="1:8">
      <c r="A299" s="4" t="s">
        <v>747</v>
      </c>
    </row>
    <row r="300" spans="1:8">
      <c r="A300" s="3" t="s">
        <v>641</v>
      </c>
    </row>
    <row r="301" spans="1:8">
      <c r="A301" s="4" t="s">
        <v>651</v>
      </c>
      <c r="B301" s="4" t="s">
        <v>652</v>
      </c>
      <c r="C301" s="4" t="s">
        <v>671</v>
      </c>
      <c r="D301" s="4" t="s">
        <v>671</v>
      </c>
    </row>
    <row r="302" spans="1:8">
      <c r="A302" s="4" t="s">
        <v>748</v>
      </c>
    </row>
    <row r="303" spans="1:8">
      <c r="A303" s="3" t="s">
        <v>641</v>
      </c>
    </row>
    <row r="304" spans="1:8">
      <c r="A304" s="4" t="s">
        <v>726</v>
      </c>
      <c r="B304" s="4" t="s">
        <v>163</v>
      </c>
      <c r="C304" s="5" t="n">
        <v>-1</v>
      </c>
      <c r="D304" s="10" t="n">
        <v>-0.67</v>
      </c>
    </row>
    <row r="305" spans="1:8">
      <c r="A305" s="4" t="s">
        <v>749</v>
      </c>
    </row>
    <row r="306" spans="1:8">
      <c r="A306" s="3" t="s">
        <v>641</v>
      </c>
    </row>
    <row r="307" spans="1:8">
      <c r="A307" s="4" t="s">
        <v>726</v>
      </c>
      <c r="B307" s="4" t="s">
        <v>163</v>
      </c>
      <c r="C307" s="5" t="n">
        <v>1</v>
      </c>
      <c r="D307" s="10" t="n">
        <v>0.98</v>
      </c>
    </row>
    <row r="308" spans="1:8">
      <c r="A308" s="4" t="s">
        <v>750</v>
      </c>
    </row>
    <row r="309" spans="1:8">
      <c r="A309" s="3" t="s">
        <v>641</v>
      </c>
    </row>
    <row r="310" spans="1:8">
      <c r="A310" s="4" t="s">
        <v>726</v>
      </c>
      <c r="B310" s="4" t="s">
        <v>576</v>
      </c>
      <c r="C310" s="4" t="s">
        <v>140</v>
      </c>
      <c r="D310" s="4" t="s">
        <v>140</v>
      </c>
    </row>
    <row r="311" spans="1:8">
      <c r="A311" s="4" t="s">
        <v>751</v>
      </c>
    </row>
    <row r="312" spans="1:8">
      <c r="A312" s="3" t="s">
        <v>641</v>
      </c>
    </row>
    <row r="313" spans="1:8">
      <c r="A313" s="4" t="s">
        <v>642</v>
      </c>
      <c r="B313" s="4" t="s">
        <v>442</v>
      </c>
      <c r="C313" s="7" t="n">
        <v>-2</v>
      </c>
      <c r="D313" s="7" t="n">
        <v>2</v>
      </c>
      <c r="E313" s="5" t="n">
        <v>3</v>
      </c>
      <c r="F313" s="5" t="n">
        <v>-7</v>
      </c>
      <c r="G313" s="5" t="n">
        <v>-6</v>
      </c>
      <c r="H313" s="5" t="n">
        <v>-10</v>
      </c>
    </row>
    <row r="314" spans="1:8">
      <c r="A314" s="4" t="s">
        <v>752</v>
      </c>
    </row>
    <row r="315" spans="1:8">
      <c r="A315" s="3" t="s">
        <v>641</v>
      </c>
    </row>
    <row r="316" spans="1:8">
      <c r="A316" s="4" t="s">
        <v>647</v>
      </c>
      <c r="B316" s="4" t="s">
        <v>81</v>
      </c>
      <c r="C316" s="4" t="s">
        <v>665</v>
      </c>
      <c r="D316" s="4" t="s">
        <v>665</v>
      </c>
    </row>
    <row r="317" spans="1:8">
      <c r="A317" s="4" t="s">
        <v>753</v>
      </c>
    </row>
    <row r="318" spans="1:8">
      <c r="A318" s="3" t="s">
        <v>641</v>
      </c>
    </row>
    <row r="319" spans="1:8">
      <c r="A319" s="4" t="s">
        <v>651</v>
      </c>
      <c r="B319" s="4" t="s">
        <v>652</v>
      </c>
      <c r="C319" s="4" t="s">
        <v>671</v>
      </c>
      <c r="D319" s="4" t="s">
        <v>671</v>
      </c>
    </row>
    <row r="320" spans="1:8">
      <c r="A320" s="4" t="s">
        <v>754</v>
      </c>
    </row>
    <row r="321" spans="1:8">
      <c r="A321" s="3" t="s">
        <v>641</v>
      </c>
    </row>
    <row r="322" spans="1:8">
      <c r="A322" s="4" t="s">
        <v>726</v>
      </c>
      <c r="B322" s="4" t="s">
        <v>163</v>
      </c>
      <c r="C322" s="5" t="n">
        <v>0</v>
      </c>
      <c r="D322" s="5" t="n">
        <v>0</v>
      </c>
    </row>
    <row r="323" spans="1:8">
      <c r="A323" s="4" t="s">
        <v>755</v>
      </c>
    </row>
    <row r="324" spans="1:8">
      <c r="A324" s="3" t="s">
        <v>641</v>
      </c>
    </row>
    <row r="325" spans="1:8">
      <c r="A325" s="4" t="s">
        <v>726</v>
      </c>
      <c r="B325" s="4" t="s">
        <v>163</v>
      </c>
      <c r="C325" s="11" t="n">
        <v>1.885</v>
      </c>
      <c r="D325" s="11" t="n">
        <v>1.221</v>
      </c>
    </row>
    <row r="326" spans="1:8">
      <c r="A326" s="4" t="s">
        <v>756</v>
      </c>
    </row>
    <row r="327" spans="1:8">
      <c r="A327" s="3" t="s">
        <v>641</v>
      </c>
    </row>
    <row r="328" spans="1:8">
      <c r="A328" s="4" t="s">
        <v>726</v>
      </c>
      <c r="B328" s="4" t="s">
        <v>576</v>
      </c>
      <c r="C328" s="4" t="s">
        <v>140</v>
      </c>
      <c r="D328" s="4" t="s">
        <v>140</v>
      </c>
    </row>
    <row r="329" spans="1:8">
      <c r="A329" s="4" t="s">
        <v>757</v>
      </c>
    </row>
    <row r="330" spans="1:8">
      <c r="A330" s="3" t="s">
        <v>641</v>
      </c>
    </row>
    <row r="331" spans="1:8">
      <c r="A331" s="4" t="s">
        <v>651</v>
      </c>
      <c r="B331" s="4" t="s">
        <v>652</v>
      </c>
      <c r="C331" s="4" t="s">
        <v>671</v>
      </c>
      <c r="D331" s="4" t="s">
        <v>671</v>
      </c>
    </row>
    <row r="332" spans="1:8">
      <c r="A332" s="4" t="s">
        <v>758</v>
      </c>
    </row>
    <row r="333" spans="1:8">
      <c r="A333" s="3" t="s">
        <v>641</v>
      </c>
    </row>
    <row r="334" spans="1:8">
      <c r="A334" s="4" t="s">
        <v>726</v>
      </c>
      <c r="B334" s="4" t="s">
        <v>163</v>
      </c>
      <c r="C334" s="5" t="n">
        <v>0</v>
      </c>
      <c r="D334" s="5" t="n">
        <v>0</v>
      </c>
    </row>
    <row r="335" spans="1:8">
      <c r="A335" s="4" t="s">
        <v>759</v>
      </c>
    </row>
    <row r="336" spans="1:8">
      <c r="A336" s="3" t="s">
        <v>641</v>
      </c>
    </row>
    <row r="337" spans="1:8">
      <c r="A337" s="4" t="s">
        <v>726</v>
      </c>
      <c r="B337" s="4" t="s">
        <v>163</v>
      </c>
      <c r="C337" s="11" t="n">
        <v>1.005</v>
      </c>
      <c r="D337" s="12" t="n">
        <v>0.9</v>
      </c>
    </row>
    <row r="338" spans="1:8">
      <c r="A338" s="4" t="s">
        <v>760</v>
      </c>
    </row>
    <row r="339" spans="1:8">
      <c r="A339" s="3" t="s">
        <v>641</v>
      </c>
    </row>
    <row r="340" spans="1:8">
      <c r="A340" s="4" t="s">
        <v>726</v>
      </c>
      <c r="B340" s="4" t="s">
        <v>576</v>
      </c>
      <c r="C340" s="4" t="s">
        <v>140</v>
      </c>
      <c r="D340" s="4" t="s">
        <v>140</v>
      </c>
    </row>
    <row r="341" spans="1:8">
      <c r="A341" s="4" t="s">
        <v>761</v>
      </c>
    </row>
    <row r="342" spans="1:8">
      <c r="A342" s="3" t="s">
        <v>641</v>
      </c>
    </row>
    <row r="343" spans="1:8">
      <c r="A343" s="4" t="s">
        <v>651</v>
      </c>
      <c r="B343" s="4" t="s">
        <v>652</v>
      </c>
      <c r="C343" s="4" t="s">
        <v>671</v>
      </c>
      <c r="D343" s="4" t="s">
        <v>671</v>
      </c>
    </row>
    <row r="344" spans="1:8">
      <c r="A344" s="4" t="s">
        <v>762</v>
      </c>
    </row>
    <row r="345" spans="1:8">
      <c r="A345" s="3" t="s">
        <v>641</v>
      </c>
    </row>
    <row r="346" spans="1:8">
      <c r="A346" s="4" t="s">
        <v>726</v>
      </c>
      <c r="B346" s="4" t="s">
        <v>163</v>
      </c>
      <c r="C346" s="11" t="n">
        <v>0.162</v>
      </c>
      <c r="D346" s="10" t="n">
        <v>0.35</v>
      </c>
    </row>
    <row r="347" spans="1:8">
      <c r="A347" s="4" t="s">
        <v>763</v>
      </c>
    </row>
    <row r="348" spans="1:8">
      <c r="A348" s="3" t="s">
        <v>641</v>
      </c>
    </row>
    <row r="349" spans="1:8">
      <c r="A349" s="4" t="s">
        <v>726</v>
      </c>
      <c r="B349" s="4" t="s">
        <v>163</v>
      </c>
      <c r="C349" s="10" t="n">
        <v>0.83</v>
      </c>
      <c r="D349" s="10" t="n">
        <v>0.83</v>
      </c>
    </row>
    <row r="350" spans="1:8">
      <c r="A350" s="4" t="s">
        <v>764</v>
      </c>
    </row>
    <row r="351" spans="1:8">
      <c r="A351" s="3" t="s">
        <v>641</v>
      </c>
    </row>
    <row r="352" spans="1:8">
      <c r="A352" s="4" t="s">
        <v>726</v>
      </c>
      <c r="B352" s="4" t="s">
        <v>576</v>
      </c>
      <c r="C352" s="4" t="s">
        <v>140</v>
      </c>
      <c r="D352" s="4" t="s">
        <v>140</v>
      </c>
    </row>
    <row r="353" spans="1:8">
      <c r="A353" s="4" t="s">
        <v>765</v>
      </c>
    </row>
    <row r="354" spans="1:8">
      <c r="A354" s="3" t="s">
        <v>641</v>
      </c>
    </row>
    <row r="355" spans="1:8">
      <c r="A355" s="4" t="s">
        <v>651</v>
      </c>
      <c r="B355" s="4" t="s">
        <v>652</v>
      </c>
      <c r="C355" s="4" t="s">
        <v>671</v>
      </c>
      <c r="D355" s="4" t="s">
        <v>671</v>
      </c>
    </row>
    <row r="356" spans="1:8">
      <c r="A356" s="4" t="s">
        <v>766</v>
      </c>
    </row>
    <row r="357" spans="1:8">
      <c r="A357" s="3" t="s">
        <v>641</v>
      </c>
    </row>
    <row r="358" spans="1:8">
      <c r="A358" s="4" t="s">
        <v>726</v>
      </c>
      <c r="B358" s="4" t="s">
        <v>163</v>
      </c>
      <c r="C358" s="12" t="n">
        <v>0.3</v>
      </c>
      <c r="D358" s="10" t="n">
        <v>0.34</v>
      </c>
    </row>
    <row r="359" spans="1:8">
      <c r="A359" s="4" t="s">
        <v>767</v>
      </c>
    </row>
    <row r="360" spans="1:8">
      <c r="A360" s="3" t="s">
        <v>641</v>
      </c>
    </row>
    <row r="361" spans="1:8">
      <c r="A361" s="4" t="s">
        <v>726</v>
      </c>
      <c r="B361" s="4" t="s">
        <v>163</v>
      </c>
      <c r="C361" s="10" t="n">
        <v>0.96</v>
      </c>
      <c r="D361" s="10" t="n">
        <v>0.82</v>
      </c>
    </row>
    <row r="362" spans="1:8">
      <c r="A362" s="4" t="s">
        <v>768</v>
      </c>
    </row>
    <row r="363" spans="1:8">
      <c r="A363" s="3" t="s">
        <v>641</v>
      </c>
    </row>
    <row r="364" spans="1:8">
      <c r="A364" s="4" t="s">
        <v>726</v>
      </c>
      <c r="B364" s="4" t="s">
        <v>576</v>
      </c>
      <c r="C364" s="4" t="s">
        <v>140</v>
      </c>
      <c r="D364" s="4" t="s">
        <v>140</v>
      </c>
    </row>
    <row r="365" spans="1:8">
      <c r="A365" s="4" t="s">
        <v>769</v>
      </c>
    </row>
    <row r="366" spans="1:8">
      <c r="A366" s="3" t="s">
        <v>641</v>
      </c>
    </row>
    <row r="367" spans="1:8">
      <c r="A367" s="4" t="s">
        <v>642</v>
      </c>
      <c r="B367" s="4" t="s">
        <v>442</v>
      </c>
      <c r="C367" s="7" t="n">
        <v>25</v>
      </c>
      <c r="D367" s="7" t="n">
        <v>27</v>
      </c>
      <c r="E367" s="5" t="n">
        <v>24</v>
      </c>
      <c r="F367" s="5" t="n">
        <v>19</v>
      </c>
      <c r="G367" s="5" t="n">
        <v>20</v>
      </c>
      <c r="H367" s="5" t="n">
        <v>23</v>
      </c>
    </row>
    <row r="368" spans="1:8">
      <c r="A368" s="4" t="s">
        <v>770</v>
      </c>
    </row>
    <row r="369" spans="1:8">
      <c r="A369" s="3" t="s">
        <v>641</v>
      </c>
    </row>
    <row r="370" spans="1:8">
      <c r="A370" s="4" t="s">
        <v>647</v>
      </c>
      <c r="B370" s="4" t="s">
        <v>81</v>
      </c>
      <c r="C370" s="4" t="s">
        <v>665</v>
      </c>
    </row>
    <row r="371" spans="1:8">
      <c r="A371" s="4" t="s">
        <v>771</v>
      </c>
    </row>
    <row r="372" spans="1:8">
      <c r="A372" s="3" t="s">
        <v>641</v>
      </c>
    </row>
    <row r="373" spans="1:8">
      <c r="A373" s="4" t="s">
        <v>651</v>
      </c>
      <c r="B373" s="4" t="s">
        <v>652</v>
      </c>
      <c r="C373" s="4" t="s">
        <v>671</v>
      </c>
    </row>
    <row r="374" spans="1:8">
      <c r="A374" s="4" t="s">
        <v>772</v>
      </c>
    </row>
    <row r="375" spans="1:8">
      <c r="A375" s="3" t="s">
        <v>641</v>
      </c>
    </row>
    <row r="376" spans="1:8">
      <c r="A376" s="4" t="s">
        <v>726</v>
      </c>
      <c r="B376" s="4" t="s">
        <v>163</v>
      </c>
      <c r="C376" s="11" t="n">
        <v>0.003</v>
      </c>
    </row>
    <row r="377" spans="1:8">
      <c r="A377" s="4" t="s">
        <v>773</v>
      </c>
    </row>
    <row r="378" spans="1:8">
      <c r="A378" s="3" t="s">
        <v>641</v>
      </c>
    </row>
    <row r="379" spans="1:8">
      <c r="A379" s="4" t="s">
        <v>726</v>
      </c>
      <c r="B379" s="4" t="s">
        <v>163</v>
      </c>
      <c r="C379" s="11" t="n">
        <v>0.028</v>
      </c>
    </row>
    <row r="380" spans="1:8">
      <c r="A380" s="4" t="s">
        <v>774</v>
      </c>
    </row>
    <row r="381" spans="1:8">
      <c r="A381" s="3" t="s">
        <v>641</v>
      </c>
    </row>
    <row r="382" spans="1:8">
      <c r="A382" s="4" t="s">
        <v>726</v>
      </c>
      <c r="B382" s="4" t="s">
        <v>576</v>
      </c>
      <c r="C382" s="4" t="s">
        <v>140</v>
      </c>
    </row>
    <row r="383" spans="1:8">
      <c r="A383" s="4" t="s">
        <v>775</v>
      </c>
    </row>
    <row r="384" spans="1:8">
      <c r="A384" s="3" t="s">
        <v>641</v>
      </c>
    </row>
    <row r="385" spans="1:8">
      <c r="A385" s="4" t="s">
        <v>651</v>
      </c>
      <c r="B385" s="4" t="s">
        <v>652</v>
      </c>
      <c r="C385" s="4" t="s">
        <v>671</v>
      </c>
    </row>
    <row r="386" spans="1:8">
      <c r="A386" s="4" t="s">
        <v>776</v>
      </c>
    </row>
    <row r="387" spans="1:8">
      <c r="A387" s="3" t="s">
        <v>641</v>
      </c>
    </row>
    <row r="388" spans="1:8">
      <c r="A388" s="4" t="s">
        <v>726</v>
      </c>
      <c r="B388" s="4" t="s">
        <v>163</v>
      </c>
      <c r="C388" s="11" t="n">
        <v>0.018</v>
      </c>
    </row>
    <row r="389" spans="1:8">
      <c r="A389" s="4" t="s">
        <v>777</v>
      </c>
    </row>
    <row r="390" spans="1:8">
      <c r="A390" s="3" t="s">
        <v>641</v>
      </c>
    </row>
    <row r="391" spans="1:8">
      <c r="A391" s="4" t="s">
        <v>726</v>
      </c>
      <c r="B391" s="4" t="s">
        <v>163</v>
      </c>
      <c r="C391" s="11" t="n">
        <v>0.295</v>
      </c>
    </row>
    <row r="392" spans="1:8">
      <c r="A392" s="4" t="s">
        <v>778</v>
      </c>
    </row>
    <row r="393" spans="1:8">
      <c r="A393" s="3" t="s">
        <v>641</v>
      </c>
    </row>
    <row r="394" spans="1:8">
      <c r="A394" s="4" t="s">
        <v>726</v>
      </c>
      <c r="B394" s="4" t="s">
        <v>576</v>
      </c>
      <c r="C394" s="4" t="s">
        <v>140</v>
      </c>
    </row>
    <row r="395" spans="1:8">
      <c r="A395" s="4" t="s">
        <v>775</v>
      </c>
    </row>
    <row r="396" spans="1:8">
      <c r="A396" s="3" t="s">
        <v>641</v>
      </c>
    </row>
    <row r="397" spans="1:8">
      <c r="A397" s="4" t="s">
        <v>651</v>
      </c>
      <c r="B397" s="4" t="s">
        <v>652</v>
      </c>
      <c r="C397" s="4" t="s">
        <v>671</v>
      </c>
    </row>
    <row r="398" spans="1:8">
      <c r="A398" s="4" t="s">
        <v>776</v>
      </c>
    </row>
    <row r="399" spans="1:8">
      <c r="A399" s="3" t="s">
        <v>641</v>
      </c>
    </row>
    <row r="400" spans="1:8">
      <c r="A400" s="4" t="s">
        <v>726</v>
      </c>
      <c r="B400" s="4" t="s">
        <v>163</v>
      </c>
      <c r="C400" s="11" t="n">
        <v>0.031</v>
      </c>
    </row>
    <row r="401" spans="1:8">
      <c r="A401" s="4" t="s">
        <v>777</v>
      </c>
    </row>
    <row r="402" spans="1:8">
      <c r="A402" s="3" t="s">
        <v>641</v>
      </c>
    </row>
    <row r="403" spans="1:8">
      <c r="A403" s="4" t="s">
        <v>726</v>
      </c>
      <c r="B403" s="4" t="s">
        <v>163</v>
      </c>
      <c r="C403" s="14" t="n">
        <v>0.0356</v>
      </c>
    </row>
    <row r="404" spans="1:8">
      <c r="A404" s="4" t="s">
        <v>778</v>
      </c>
    </row>
    <row r="405" spans="1:8">
      <c r="A405" s="3" t="s">
        <v>641</v>
      </c>
    </row>
    <row r="406" spans="1:8">
      <c r="A406" s="4" t="s">
        <v>726</v>
      </c>
      <c r="B406" s="4" t="s">
        <v>576</v>
      </c>
      <c r="C406" s="4" t="s">
        <v>140</v>
      </c>
    </row>
    <row r="407" spans="1:8">
      <c r="A407" s="4" t="s">
        <v>779</v>
      </c>
    </row>
    <row r="408" spans="1:8">
      <c r="A408" s="3" t="s">
        <v>641</v>
      </c>
    </row>
    <row r="409" spans="1:8">
      <c r="A409" s="4" t="s">
        <v>651</v>
      </c>
      <c r="B409" s="4" t="s">
        <v>652</v>
      </c>
      <c r="C409" s="4" t="s">
        <v>671</v>
      </c>
    </row>
    <row r="410" spans="1:8">
      <c r="A410" s="4" t="s">
        <v>780</v>
      </c>
    </row>
    <row r="411" spans="1:8">
      <c r="A411" s="3" t="s">
        <v>641</v>
      </c>
    </row>
    <row r="412" spans="1:8">
      <c r="A412" s="4" t="s">
        <v>726</v>
      </c>
      <c r="B412" s="4" t="s">
        <v>163</v>
      </c>
      <c r="C412" s="10" t="n">
        <v>-0.25</v>
      </c>
    </row>
    <row r="413" spans="1:8">
      <c r="A413" s="4" t="s">
        <v>781</v>
      </c>
    </row>
    <row r="414" spans="1:8">
      <c r="A414" s="3" t="s">
        <v>641</v>
      </c>
    </row>
    <row r="415" spans="1:8">
      <c r="A415" s="4" t="s">
        <v>726</v>
      </c>
      <c r="B415" s="4" t="s">
        <v>163</v>
      </c>
      <c r="C415" s="12" t="n">
        <v>0.8</v>
      </c>
    </row>
    <row r="416" spans="1:8">
      <c r="A416" s="4" t="s">
        <v>782</v>
      </c>
    </row>
    <row r="417" spans="1:8">
      <c r="A417" s="3" t="s">
        <v>641</v>
      </c>
    </row>
    <row r="418" spans="1:8">
      <c r="A418" s="4" t="s">
        <v>726</v>
      </c>
      <c r="B418" s="4" t="s">
        <v>576</v>
      </c>
      <c r="C418" s="4" t="s">
        <v>140</v>
      </c>
    </row>
    <row r="419" spans="1:8">
      <c r="A419" s="4" t="s">
        <v>783</v>
      </c>
    </row>
    <row r="420" spans="1:8">
      <c r="A420" s="3" t="s">
        <v>641</v>
      </c>
    </row>
    <row r="421" spans="1:8">
      <c r="A421" s="4" t="s">
        <v>647</v>
      </c>
      <c r="B421" s="4" t="s">
        <v>81</v>
      </c>
      <c r="D421" s="4" t="s">
        <v>665</v>
      </c>
    </row>
    <row r="422" spans="1:8">
      <c r="A422" s="4" t="s">
        <v>784</v>
      </c>
    </row>
    <row r="423" spans="1:8">
      <c r="A423" s="3" t="s">
        <v>641</v>
      </c>
    </row>
    <row r="424" spans="1:8">
      <c r="A424" s="4" t="s">
        <v>651</v>
      </c>
      <c r="B424" s="4" t="s">
        <v>652</v>
      </c>
      <c r="D424" s="4" t="s">
        <v>671</v>
      </c>
    </row>
    <row r="425" spans="1:8">
      <c r="A425" s="4" t="s">
        <v>785</v>
      </c>
    </row>
    <row r="426" spans="1:8">
      <c r="A426" s="3" t="s">
        <v>641</v>
      </c>
    </row>
    <row r="427" spans="1:8">
      <c r="A427" s="4" t="s">
        <v>726</v>
      </c>
      <c r="B427" s="4" t="s">
        <v>163</v>
      </c>
      <c r="D427" s="11" t="n">
        <v>0.002</v>
      </c>
    </row>
    <row r="428" spans="1:8">
      <c r="A428" s="4" t="s">
        <v>786</v>
      </c>
    </row>
    <row r="429" spans="1:8">
      <c r="A429" s="3" t="s">
        <v>641</v>
      </c>
    </row>
    <row r="430" spans="1:8">
      <c r="A430" s="4" t="s">
        <v>726</v>
      </c>
      <c r="B430" s="4" t="s">
        <v>163</v>
      </c>
      <c r="D430" s="11" t="n">
        <v>0.026</v>
      </c>
    </row>
    <row r="431" spans="1:8">
      <c r="A431" s="4" t="s">
        <v>787</v>
      </c>
    </row>
    <row r="432" spans="1:8">
      <c r="A432" s="3" t="s">
        <v>641</v>
      </c>
    </row>
    <row r="433" spans="1:8">
      <c r="A433" s="4" t="s">
        <v>726</v>
      </c>
      <c r="B433" s="4" t="s">
        <v>576</v>
      </c>
      <c r="D433" s="4" t="s">
        <v>140</v>
      </c>
    </row>
    <row r="434" spans="1:8">
      <c r="A434" s="4" t="s">
        <v>788</v>
      </c>
    </row>
    <row r="435" spans="1:8">
      <c r="A435" s="3" t="s">
        <v>641</v>
      </c>
    </row>
    <row r="436" spans="1:8">
      <c r="A436" s="4" t="s">
        <v>651</v>
      </c>
      <c r="B436" s="4" t="s">
        <v>652</v>
      </c>
      <c r="D436" s="4" t="s">
        <v>671</v>
      </c>
    </row>
    <row r="437" spans="1:8">
      <c r="A437" s="4" t="s">
        <v>789</v>
      </c>
    </row>
    <row r="438" spans="1:8">
      <c r="A438" s="3" t="s">
        <v>641</v>
      </c>
    </row>
    <row r="439" spans="1:8">
      <c r="A439" s="4" t="s">
        <v>726</v>
      </c>
      <c r="B439" s="4" t="s">
        <v>163</v>
      </c>
      <c r="D439" s="11" t="n">
        <v>0.024</v>
      </c>
    </row>
    <row r="440" spans="1:8">
      <c r="A440" s="4" t="s">
        <v>790</v>
      </c>
    </row>
    <row r="441" spans="1:8">
      <c r="A441" s="3" t="s">
        <v>641</v>
      </c>
    </row>
    <row r="442" spans="1:8">
      <c r="A442" s="4" t="s">
        <v>726</v>
      </c>
      <c r="B442" s="4" t="s">
        <v>163</v>
      </c>
      <c r="D442" s="11" t="n">
        <v>0.237</v>
      </c>
    </row>
    <row r="443" spans="1:8">
      <c r="A443" s="4" t="s">
        <v>791</v>
      </c>
    </row>
    <row r="444" spans="1:8">
      <c r="A444" s="3" t="s">
        <v>641</v>
      </c>
    </row>
    <row r="445" spans="1:8">
      <c r="A445" s="4" t="s">
        <v>726</v>
      </c>
      <c r="B445" s="4" t="s">
        <v>576</v>
      </c>
      <c r="D445" s="4" t="s">
        <v>140</v>
      </c>
    </row>
    <row r="446" spans="1:8">
      <c r="A446" s="4" t="s">
        <v>788</v>
      </c>
    </row>
    <row r="447" spans="1:8">
      <c r="A447" s="3" t="s">
        <v>641</v>
      </c>
    </row>
    <row r="448" spans="1:8">
      <c r="A448" s="4" t="s">
        <v>651</v>
      </c>
      <c r="B448" s="4" t="s">
        <v>652</v>
      </c>
      <c r="D448" s="4" t="s">
        <v>671</v>
      </c>
    </row>
    <row r="449" spans="1:8">
      <c r="A449" s="4" t="s">
        <v>789</v>
      </c>
    </row>
    <row r="450" spans="1:8">
      <c r="A450" s="3" t="s">
        <v>641</v>
      </c>
    </row>
    <row r="451" spans="1:8">
      <c r="A451" s="4" t="s">
        <v>726</v>
      </c>
      <c r="B451" s="4" t="s">
        <v>163</v>
      </c>
      <c r="D451" s="14" t="n">
        <v>0.0237</v>
      </c>
    </row>
    <row r="452" spans="1:8">
      <c r="A452" s="4" t="s">
        <v>790</v>
      </c>
    </row>
    <row r="453" spans="1:8">
      <c r="A453" s="3" t="s">
        <v>641</v>
      </c>
    </row>
    <row r="454" spans="1:8">
      <c r="A454" s="4" t="s">
        <v>726</v>
      </c>
      <c r="B454" s="4" t="s">
        <v>163</v>
      </c>
      <c r="D454" s="11" t="n">
        <v>0.028</v>
      </c>
    </row>
    <row r="455" spans="1:8">
      <c r="A455" s="4" t="s">
        <v>791</v>
      </c>
    </row>
    <row r="456" spans="1:8">
      <c r="A456" s="3" t="s">
        <v>641</v>
      </c>
    </row>
    <row r="457" spans="1:8">
      <c r="A457" s="4" t="s">
        <v>726</v>
      </c>
      <c r="B457" s="4" t="s">
        <v>576</v>
      </c>
      <c r="D457" s="4" t="s">
        <v>140</v>
      </c>
    </row>
    <row r="458" spans="1:8">
      <c r="A458" s="4" t="s">
        <v>792</v>
      </c>
    </row>
    <row r="459" spans="1:8">
      <c r="A459" s="3" t="s">
        <v>641</v>
      </c>
    </row>
    <row r="460" spans="1:8">
      <c r="A460" s="4" t="s">
        <v>651</v>
      </c>
      <c r="B460" s="4" t="s">
        <v>652</v>
      </c>
      <c r="D460" s="4" t="s">
        <v>671</v>
      </c>
    </row>
    <row r="461" spans="1:8">
      <c r="A461" s="4" t="s">
        <v>793</v>
      </c>
    </row>
    <row r="462" spans="1:8">
      <c r="A462" s="3" t="s">
        <v>641</v>
      </c>
    </row>
    <row r="463" spans="1:8">
      <c r="A463" s="4" t="s">
        <v>726</v>
      </c>
      <c r="B463" s="4" t="s">
        <v>163</v>
      </c>
      <c r="D463" s="10" t="n">
        <v>-0.25</v>
      </c>
    </row>
    <row r="464" spans="1:8">
      <c r="A464" s="4" t="s">
        <v>794</v>
      </c>
    </row>
    <row r="465" spans="1:8">
      <c r="A465" s="3" t="s">
        <v>641</v>
      </c>
    </row>
    <row r="466" spans="1:8">
      <c r="A466" s="4" t="s">
        <v>726</v>
      </c>
      <c r="B466" s="4" t="s">
        <v>163</v>
      </c>
      <c r="D466" s="12" t="n">
        <v>0.8</v>
      </c>
    </row>
    <row r="467" spans="1:8">
      <c r="A467" s="4" t="s">
        <v>795</v>
      </c>
    </row>
    <row r="468" spans="1:8">
      <c r="A468" s="3" t="s">
        <v>641</v>
      </c>
    </row>
    <row r="469" spans="1:8">
      <c r="A469" s="4" t="s">
        <v>726</v>
      </c>
      <c r="B469" s="4" t="s">
        <v>576</v>
      </c>
      <c r="D469" s="4" t="s">
        <v>140</v>
      </c>
    </row>
    <row r="470" spans="1:8">
      <c r="A470" s="4" t="s">
        <v>796</v>
      </c>
    </row>
    <row r="471" spans="1:8">
      <c r="A471" s="3" t="s">
        <v>641</v>
      </c>
    </row>
    <row r="472" spans="1:8">
      <c r="A472" s="4" t="s">
        <v>642</v>
      </c>
      <c r="C472" s="7" t="n">
        <v>87</v>
      </c>
      <c r="D472" s="7" t="n">
        <v>70</v>
      </c>
      <c r="E472" s="5" t="n">
        <v>87</v>
      </c>
      <c r="F472" s="5" t="n">
        <v>40</v>
      </c>
      <c r="G472" s="5" t="n">
        <v>42</v>
      </c>
      <c r="H472" s="5" t="n">
        <v>66</v>
      </c>
    </row>
    <row r="473" spans="1:8">
      <c r="A473" s="4" t="s">
        <v>797</v>
      </c>
    </row>
    <row r="474" spans="1:8">
      <c r="A474" s="3" t="s">
        <v>641</v>
      </c>
    </row>
    <row r="475" spans="1:8">
      <c r="A475" s="4" t="s">
        <v>647</v>
      </c>
      <c r="B475" s="4" t="s">
        <v>81</v>
      </c>
      <c r="C475" s="4" t="s">
        <v>648</v>
      </c>
      <c r="D475" s="4" t="s">
        <v>648</v>
      </c>
    </row>
    <row r="476" spans="1:8">
      <c r="A476" s="4" t="s">
        <v>798</v>
      </c>
    </row>
    <row r="477" spans="1:8">
      <c r="A477" s="3" t="s">
        <v>641</v>
      </c>
    </row>
    <row r="478" spans="1:8">
      <c r="A478" s="4" t="s">
        <v>651</v>
      </c>
      <c r="B478" s="4" t="s">
        <v>652</v>
      </c>
      <c r="C478" s="4" t="s">
        <v>653</v>
      </c>
      <c r="D478" s="4" t="s">
        <v>653</v>
      </c>
    </row>
    <row r="479" spans="1:8">
      <c r="A479" s="4" t="s">
        <v>799</v>
      </c>
    </row>
    <row r="480" spans="1:8">
      <c r="A480" s="3" t="s">
        <v>641</v>
      </c>
    </row>
    <row r="481" spans="1:8">
      <c r="A481" s="4" t="s">
        <v>800</v>
      </c>
      <c r="B481" s="4" t="s">
        <v>163</v>
      </c>
      <c r="C481" s="5" t="n">
        <v>0</v>
      </c>
      <c r="D481" s="5" t="n">
        <v>0</v>
      </c>
    </row>
    <row r="482" spans="1:8">
      <c r="A482" s="4" t="s">
        <v>801</v>
      </c>
    </row>
    <row r="483" spans="1:8">
      <c r="A483" s="3" t="s">
        <v>641</v>
      </c>
    </row>
    <row r="484" spans="1:8">
      <c r="A484" s="4" t="s">
        <v>800</v>
      </c>
      <c r="B484" s="4" t="s">
        <v>163</v>
      </c>
      <c r="C484" s="11" t="n">
        <v>0.109</v>
      </c>
      <c r="D484" s="11" t="n">
        <v>0.095</v>
      </c>
    </row>
    <row r="485" spans="1:8">
      <c r="A485" s="4" t="s">
        <v>802</v>
      </c>
    </row>
    <row r="486" spans="1:8">
      <c r="A486" s="3" t="s">
        <v>641</v>
      </c>
    </row>
    <row r="487" spans="1:8">
      <c r="A487" s="4" t="s">
        <v>800</v>
      </c>
      <c r="B487" s="4" t="s">
        <v>576</v>
      </c>
      <c r="C487" s="10" t="n">
        <v>0.04</v>
      </c>
      <c r="D487" s="10" t="n">
        <v>0.04</v>
      </c>
    </row>
    <row r="488" spans="1:8">
      <c r="A488" s="4" t="s">
        <v>803</v>
      </c>
    </row>
    <row r="489" spans="1:8">
      <c r="A489" s="3" t="s">
        <v>641</v>
      </c>
    </row>
    <row r="490" spans="1:8">
      <c r="A490" s="4" t="s">
        <v>642</v>
      </c>
      <c r="C490" s="7" t="n">
        <v>11</v>
      </c>
      <c r="D490" s="7" t="n">
        <v>5</v>
      </c>
      <c r="E490" s="5" t="n">
        <v>5</v>
      </c>
      <c r="F490" s="5" t="n">
        <v>5</v>
      </c>
      <c r="G490" s="5" t="n">
        <v>5</v>
      </c>
      <c r="H490" s="5" t="n">
        <v>5</v>
      </c>
    </row>
    <row r="491" spans="1:8">
      <c r="A491" s="4" t="s">
        <v>804</v>
      </c>
    </row>
    <row r="492" spans="1:8">
      <c r="A492" s="3" t="s">
        <v>641</v>
      </c>
    </row>
    <row r="493" spans="1:8">
      <c r="A493" s="4" t="s">
        <v>647</v>
      </c>
      <c r="B493" s="4" t="s">
        <v>81</v>
      </c>
      <c r="C493" s="4" t="s">
        <v>648</v>
      </c>
      <c r="D493" s="4" t="s">
        <v>648</v>
      </c>
    </row>
    <row r="494" spans="1:8">
      <c r="A494" s="4" t="s">
        <v>805</v>
      </c>
    </row>
    <row r="495" spans="1:8">
      <c r="A495" s="3" t="s">
        <v>641</v>
      </c>
    </row>
    <row r="496" spans="1:8">
      <c r="A496" s="4" t="s">
        <v>806</v>
      </c>
      <c r="B496" s="4" t="s">
        <v>163</v>
      </c>
      <c r="D496" s="11" t="n">
        <v>0.035</v>
      </c>
    </row>
    <row r="497" spans="1:8">
      <c r="A497" s="4" t="s">
        <v>651</v>
      </c>
      <c r="B497" s="4" t="s">
        <v>652</v>
      </c>
      <c r="C497" s="4" t="s">
        <v>653</v>
      </c>
      <c r="D497" s="4" t="s">
        <v>653</v>
      </c>
    </row>
    <row r="498" spans="1:8">
      <c r="A498" s="4" t="s">
        <v>807</v>
      </c>
    </row>
    <row r="499" spans="1:8">
      <c r="A499" s="3" t="s">
        <v>641</v>
      </c>
    </row>
    <row r="500" spans="1:8">
      <c r="A500" s="4" t="s">
        <v>806</v>
      </c>
      <c r="B500" s="4" t="s">
        <v>163</v>
      </c>
      <c r="C500" s="11" t="n">
        <v>0.035</v>
      </c>
    </row>
    <row r="501" spans="1:8">
      <c r="A501" s="4" t="s">
        <v>808</v>
      </c>
    </row>
    <row r="502" spans="1:8">
      <c r="A502" s="3" t="s">
        <v>641</v>
      </c>
    </row>
    <row r="503" spans="1:8">
      <c r="A503" s="4" t="s">
        <v>806</v>
      </c>
      <c r="B503" s="4" t="s">
        <v>163</v>
      </c>
      <c r="C503" s="11" t="n">
        <v>0.049</v>
      </c>
    </row>
    <row r="504" spans="1:8">
      <c r="A504" s="4" t="s">
        <v>809</v>
      </c>
    </row>
    <row r="505" spans="1:8">
      <c r="A505" s="3" t="s">
        <v>641</v>
      </c>
    </row>
    <row r="506" spans="1:8">
      <c r="A506" s="4" t="s">
        <v>806</v>
      </c>
      <c r="B506" s="4" t="s">
        <v>576</v>
      </c>
      <c r="C506" s="11" t="n">
        <v>0.042</v>
      </c>
      <c r="D506" s="11" t="n">
        <v>0.035</v>
      </c>
    </row>
    <row r="507" spans="1:8">
      <c r="A507" s="4" t="s">
        <v>810</v>
      </c>
    </row>
    <row r="508" spans="1:8">
      <c r="A508" s="3" t="s">
        <v>641</v>
      </c>
    </row>
    <row r="509" spans="1:8">
      <c r="A509" s="4" t="s">
        <v>642</v>
      </c>
      <c r="C509" s="7" t="n">
        <v>180</v>
      </c>
      <c r="D509" s="7" t="n">
        <v>169</v>
      </c>
      <c r="E509" s="5" t="n">
        <v>177</v>
      </c>
      <c r="F509" s="5" t="n">
        <v>178</v>
      </c>
      <c r="G509" s="5" t="n">
        <v>166</v>
      </c>
      <c r="H509" s="5" t="n">
        <v>163</v>
      </c>
    </row>
    <row r="510" spans="1:8">
      <c r="A510" s="4" t="s">
        <v>811</v>
      </c>
    </row>
    <row r="511" spans="1:8">
      <c r="A511" s="3" t="s">
        <v>641</v>
      </c>
    </row>
    <row r="512" spans="1:8">
      <c r="A512" s="4" t="s">
        <v>647</v>
      </c>
      <c r="B512" s="4" t="s">
        <v>812</v>
      </c>
      <c r="C512" s="4" t="s">
        <v>665</v>
      </c>
      <c r="D512" s="4" t="s">
        <v>665</v>
      </c>
    </row>
    <row r="513" spans="1:8">
      <c r="A513" s="4" t="s">
        <v>813</v>
      </c>
    </row>
    <row r="514" spans="1:8">
      <c r="A514" s="3" t="s">
        <v>641</v>
      </c>
    </row>
    <row r="515" spans="1:8">
      <c r="A515" s="4" t="s">
        <v>814</v>
      </c>
      <c r="B515" s="4" t="s">
        <v>815</v>
      </c>
      <c r="C515" s="11" t="n">
        <v>0.112</v>
      </c>
      <c r="D515" s="11" t="n">
        <v>0.114</v>
      </c>
    </row>
    <row r="516" spans="1:8">
      <c r="A516" s="4" t="s">
        <v>651</v>
      </c>
      <c r="B516" s="4" t="s">
        <v>816</v>
      </c>
      <c r="C516" s="4" t="s">
        <v>653</v>
      </c>
      <c r="D516" s="4" t="s">
        <v>653</v>
      </c>
    </row>
    <row r="517" spans="1:8">
      <c r="A517" s="4" t="s">
        <v>817</v>
      </c>
    </row>
    <row r="518" spans="1:8">
      <c r="A518" s="3" t="s">
        <v>641</v>
      </c>
    </row>
    <row r="519" spans="1:8">
      <c r="A519" s="4" t="s">
        <v>814</v>
      </c>
      <c r="B519" s="4" t="s">
        <v>818</v>
      </c>
      <c r="C519" s="11" t="n">
        <v>0.112</v>
      </c>
      <c r="D519" s="11" t="n">
        <v>0.114</v>
      </c>
    </row>
    <row r="520" spans="1:8">
      <c r="A520" s="4" t="s">
        <v>819</v>
      </c>
    </row>
    <row r="521" spans="1:8">
      <c r="A521" s="3" t="s">
        <v>641</v>
      </c>
    </row>
    <row r="522" spans="1:8">
      <c r="A522" s="4" t="s">
        <v>814</v>
      </c>
      <c r="B522" s="4" t="s">
        <v>815</v>
      </c>
      <c r="C522" s="11" t="n">
        <v>0.025</v>
      </c>
      <c r="D522" s="11" t="n">
        <v>0.025</v>
      </c>
    </row>
    <row r="523" spans="1:8">
      <c r="A523" s="4" t="s">
        <v>651</v>
      </c>
      <c r="B523" s="4" t="s">
        <v>816</v>
      </c>
      <c r="C523" s="4" t="s">
        <v>671</v>
      </c>
      <c r="D523" s="4" t="s">
        <v>671</v>
      </c>
    </row>
    <row r="524" spans="1:8">
      <c r="A524" s="4" t="s">
        <v>820</v>
      </c>
    </row>
    <row r="525" spans="1:8">
      <c r="A525" s="3" t="s">
        <v>641</v>
      </c>
    </row>
    <row r="526" spans="1:8">
      <c r="A526" s="4" t="s">
        <v>814</v>
      </c>
      <c r="B526" s="4" t="s">
        <v>818</v>
      </c>
      <c r="C526" s="11" t="n">
        <v>0.025</v>
      </c>
      <c r="D526" s="11" t="n">
        <v>0.025</v>
      </c>
    </row>
    <row r="527" spans="1:8">
      <c r="A527" s="4" t="s">
        <v>821</v>
      </c>
    </row>
    <row r="528" spans="1:8">
      <c r="A528" s="3" t="s">
        <v>641</v>
      </c>
    </row>
    <row r="529" spans="1:8">
      <c r="A529" s="4" t="s">
        <v>814</v>
      </c>
      <c r="B529" s="4" t="s">
        <v>815</v>
      </c>
      <c r="C529" s="12" t="n">
        <v>0.1</v>
      </c>
      <c r="D529" s="12" t="n">
        <v>0.1</v>
      </c>
    </row>
    <row r="530" spans="1:8">
      <c r="A530" s="4" t="s">
        <v>651</v>
      </c>
      <c r="B530" s="4" t="s">
        <v>816</v>
      </c>
      <c r="C530" s="4" t="s">
        <v>653</v>
      </c>
      <c r="D530" s="4" t="s">
        <v>653</v>
      </c>
    </row>
    <row r="531" spans="1:8">
      <c r="A531" s="4" t="s">
        <v>822</v>
      </c>
    </row>
    <row r="532" spans="1:8">
      <c r="A532" s="3" t="s">
        <v>641</v>
      </c>
    </row>
    <row r="533" spans="1:8">
      <c r="A533" s="4" t="s">
        <v>814</v>
      </c>
      <c r="B533" s="4" t="s">
        <v>818</v>
      </c>
      <c r="C533" s="12" t="n">
        <v>0.1</v>
      </c>
      <c r="D533" s="12" t="n">
        <v>0.1</v>
      </c>
    </row>
    <row r="534" spans="1:8">
      <c r="A534" s="4" t="s">
        <v>823</v>
      </c>
    </row>
    <row r="535" spans="1:8">
      <c r="A535" s="3" t="s">
        <v>641</v>
      </c>
    </row>
    <row r="536" spans="1:8">
      <c r="A536" s="4" t="s">
        <v>647</v>
      </c>
      <c r="B536" s="4" t="s">
        <v>812</v>
      </c>
      <c r="C536" s="4" t="s">
        <v>824</v>
      </c>
      <c r="D536" s="4" t="s">
        <v>824</v>
      </c>
    </row>
    <row r="537" spans="1:8">
      <c r="A537" s="4" t="s">
        <v>825</v>
      </c>
    </row>
    <row r="538" spans="1:8">
      <c r="A538" s="3" t="s">
        <v>641</v>
      </c>
    </row>
    <row r="539" spans="1:8">
      <c r="A539" s="4" t="s">
        <v>651</v>
      </c>
      <c r="B539" s="4" t="s">
        <v>816</v>
      </c>
      <c r="C539" s="4" t="s">
        <v>671</v>
      </c>
      <c r="D539" s="4" t="s">
        <v>671</v>
      </c>
    </row>
    <row r="540" spans="1:8">
      <c r="A540" s="4" t="s">
        <v>826</v>
      </c>
    </row>
    <row r="541" spans="1:8">
      <c r="A541" s="3" t="s">
        <v>641</v>
      </c>
    </row>
    <row r="542" spans="1:8">
      <c r="A542" s="4" t="s">
        <v>814</v>
      </c>
      <c r="B542" s="4" t="s">
        <v>815</v>
      </c>
      <c r="C542" s="12" t="n">
        <v>4.2</v>
      </c>
      <c r="D542" s="12" t="n">
        <v>3.3</v>
      </c>
    </row>
    <row r="543" spans="1:8">
      <c r="A543" s="4" t="s">
        <v>827</v>
      </c>
    </row>
    <row r="544" spans="1:8">
      <c r="A544" s="3" t="s">
        <v>641</v>
      </c>
    </row>
    <row r="545" spans="1:8">
      <c r="A545" s="4" t="s">
        <v>814</v>
      </c>
      <c r="B545" s="4" t="s">
        <v>815</v>
      </c>
      <c r="C545" s="12" t="n">
        <v>14.4</v>
      </c>
      <c r="D545" s="12" t="n">
        <v>7.8</v>
      </c>
    </row>
    <row r="546" spans="1:8">
      <c r="A546" s="4" t="s">
        <v>828</v>
      </c>
    </row>
    <row r="547" spans="1:8">
      <c r="A547" s="3" t="s">
        <v>641</v>
      </c>
    </row>
    <row r="548" spans="1:8">
      <c r="A548" s="4" t="s">
        <v>814</v>
      </c>
      <c r="B548" s="4" t="s">
        <v>818</v>
      </c>
      <c r="C548" s="12" t="n">
        <v>7.9</v>
      </c>
      <c r="D548" s="12" t="n">
        <v>5.7</v>
      </c>
    </row>
    <row r="549" spans="1:8">
      <c r="A549" s="4" t="s">
        <v>829</v>
      </c>
    </row>
    <row r="550" spans="1:8">
      <c r="A550" s="3" t="s">
        <v>641</v>
      </c>
    </row>
    <row r="551" spans="1:8">
      <c r="A551" s="4" t="s">
        <v>651</v>
      </c>
      <c r="B551" s="4" t="s">
        <v>816</v>
      </c>
      <c r="C551" s="4" t="s">
        <v>671</v>
      </c>
      <c r="D551" s="4" t="s">
        <v>671</v>
      </c>
    </row>
    <row r="552" spans="1:8">
      <c r="A552" s="4" t="s">
        <v>830</v>
      </c>
    </row>
    <row r="553" spans="1:8">
      <c r="A553" s="3" t="s">
        <v>641</v>
      </c>
    </row>
    <row r="554" spans="1:8">
      <c r="A554" s="4" t="s">
        <v>814</v>
      </c>
      <c r="B554" s="4" t="s">
        <v>815</v>
      </c>
      <c r="C554" s="12" t="n">
        <v>9.9</v>
      </c>
      <c r="D554" s="12" t="n">
        <v>7.5</v>
      </c>
    </row>
    <row r="555" spans="1:8">
      <c r="A555" s="4" t="s">
        <v>831</v>
      </c>
    </row>
    <row r="556" spans="1:8">
      <c r="A556" s="3" t="s">
        <v>641</v>
      </c>
    </row>
    <row r="557" spans="1:8">
      <c r="A557" s="4" t="s">
        <v>814</v>
      </c>
      <c r="B557" s="4" t="s">
        <v>815</v>
      </c>
      <c r="C557" s="12" t="n">
        <v>31.1</v>
      </c>
      <c r="D557" s="12" t="n">
        <v>126.4</v>
      </c>
    </row>
    <row r="558" spans="1:8">
      <c r="A558" s="4" t="s">
        <v>832</v>
      </c>
    </row>
    <row r="559" spans="1:8">
      <c r="A559" s="3" t="s">
        <v>641</v>
      </c>
    </row>
    <row r="560" spans="1:8">
      <c r="A560" s="4" t="s">
        <v>814</v>
      </c>
      <c r="B560" s="4" t="s">
        <v>818</v>
      </c>
      <c r="C560" s="12" t="n">
        <v>17.4</v>
      </c>
      <c r="D560" s="5" t="n">
        <v>23</v>
      </c>
    </row>
    <row r="561" spans="1:8">
      <c r="A561" s="4" t="s">
        <v>833</v>
      </c>
    </row>
    <row r="562" spans="1:8">
      <c r="A562" s="3" t="s">
        <v>641</v>
      </c>
    </row>
    <row r="563" spans="1:8">
      <c r="A563" s="4" t="s">
        <v>651</v>
      </c>
      <c r="B563" s="4" t="s">
        <v>816</v>
      </c>
      <c r="C563" s="4" t="s">
        <v>671</v>
      </c>
      <c r="D563" s="4" t="s">
        <v>671</v>
      </c>
    </row>
    <row r="564" spans="1:8">
      <c r="A564" s="4" t="s">
        <v>834</v>
      </c>
    </row>
    <row r="565" spans="1:8">
      <c r="A565" s="3" t="s">
        <v>641</v>
      </c>
    </row>
    <row r="566" spans="1:8">
      <c r="A566" s="4" t="s">
        <v>814</v>
      </c>
      <c r="B566" s="4" t="s">
        <v>815</v>
      </c>
      <c r="C566" s="12" t="n">
        <v>0.4</v>
      </c>
      <c r="D566" s="5" t="n">
        <v>0</v>
      </c>
    </row>
    <row r="567" spans="1:8">
      <c r="A567" s="4" t="s">
        <v>835</v>
      </c>
    </row>
    <row r="568" spans="1:8">
      <c r="A568" s="3" t="s">
        <v>641</v>
      </c>
    </row>
    <row r="569" spans="1:8">
      <c r="A569" s="4" t="s">
        <v>814</v>
      </c>
      <c r="B569" s="4" t="s">
        <v>815</v>
      </c>
      <c r="C569" s="12" t="n">
        <v>2.5</v>
      </c>
      <c r="D569" s="12" t="n">
        <v>2.2</v>
      </c>
    </row>
    <row r="570" spans="1:8">
      <c r="A570" s="4" t="s">
        <v>836</v>
      </c>
    </row>
    <row r="571" spans="1:8">
      <c r="A571" s="3" t="s">
        <v>641</v>
      </c>
    </row>
    <row r="572" spans="1:8">
      <c r="A572" s="4" t="s">
        <v>814</v>
      </c>
      <c r="B572" s="4" t="s">
        <v>818</v>
      </c>
      <c r="C572" s="12" t="n">
        <v>0.7</v>
      </c>
      <c r="D572" s="12" t="n">
        <v>0.6</v>
      </c>
    </row>
    <row r="573" spans="1:8">
      <c r="A573" s="4" t="s">
        <v>837</v>
      </c>
    </row>
    <row r="574" spans="1:8">
      <c r="A574" s="3" t="s">
        <v>641</v>
      </c>
    </row>
    <row r="575" spans="1:8">
      <c r="A575" s="4" t="s">
        <v>651</v>
      </c>
      <c r="B575" s="4" t="s">
        <v>816</v>
      </c>
      <c r="C575" s="4" t="s">
        <v>653</v>
      </c>
      <c r="D575" s="4" t="s">
        <v>653</v>
      </c>
    </row>
    <row r="576" spans="1:8">
      <c r="A576" s="4" t="s">
        <v>838</v>
      </c>
    </row>
    <row r="577" spans="1:8">
      <c r="A577" s="3" t="s">
        <v>641</v>
      </c>
    </row>
    <row r="578" spans="1:8">
      <c r="A578" s="4" t="s">
        <v>814</v>
      </c>
      <c r="B578" s="4" t="s">
        <v>815</v>
      </c>
      <c r="C578" s="12" t="n">
        <v>0.1</v>
      </c>
      <c r="D578" s="12" t="n">
        <v>0.1</v>
      </c>
    </row>
    <row r="579" spans="1:8">
      <c r="A579" s="4" t="s">
        <v>839</v>
      </c>
    </row>
    <row r="580" spans="1:8">
      <c r="A580" s="3" t="s">
        <v>641</v>
      </c>
    </row>
    <row r="581" spans="1:8">
      <c r="A581" s="4" t="s">
        <v>814</v>
      </c>
      <c r="B581" s="4" t="s">
        <v>815</v>
      </c>
      <c r="C581" s="12" t="n">
        <v>0.5</v>
      </c>
      <c r="D581" s="12" t="n">
        <v>0.3</v>
      </c>
    </row>
    <row r="582" spans="1:8">
      <c r="A582" s="4" t="s">
        <v>840</v>
      </c>
    </row>
    <row r="583" spans="1:8">
      <c r="A583" s="3" t="s">
        <v>641</v>
      </c>
    </row>
    <row r="584" spans="1:8">
      <c r="A584" s="4" t="s">
        <v>814</v>
      </c>
      <c r="B584" s="4" t="s">
        <v>818</v>
      </c>
      <c r="C584" s="11" t="n">
        <v>0.307</v>
      </c>
      <c r="D584" s="10" t="n">
        <v>0.29</v>
      </c>
    </row>
    <row r="585" spans="1:8">
      <c r="A585" s="4" t="s">
        <v>841</v>
      </c>
    </row>
    <row r="586" spans="1:8">
      <c r="A586" s="3" t="s">
        <v>641</v>
      </c>
    </row>
    <row r="587" spans="1:8">
      <c r="A587" s="4" t="s">
        <v>643</v>
      </c>
      <c r="C587" s="7" t="n">
        <v>42</v>
      </c>
      <c r="D587" s="7" t="n">
        <v>17</v>
      </c>
      <c r="E587" s="5" t="n">
        <v>33</v>
      </c>
      <c r="F587" s="5" t="n">
        <v>93</v>
      </c>
      <c r="G587" s="5" t="n">
        <v>97</v>
      </c>
      <c r="H587" s="5" t="n">
        <v>70</v>
      </c>
    </row>
    <row r="588" spans="1:8">
      <c r="A588" s="4" t="s">
        <v>842</v>
      </c>
    </row>
    <row r="589" spans="1:8">
      <c r="A589" s="3" t="s">
        <v>641</v>
      </c>
    </row>
    <row r="590" spans="1:8">
      <c r="A590" s="4" t="s">
        <v>647</v>
      </c>
      <c r="B590" s="4" t="s">
        <v>81</v>
      </c>
      <c r="C590" s="4" t="s">
        <v>665</v>
      </c>
      <c r="D590" s="4" t="s">
        <v>665</v>
      </c>
    </row>
    <row r="591" spans="1:8">
      <c r="A591" s="4" t="s">
        <v>843</v>
      </c>
    </row>
    <row r="592" spans="1:8">
      <c r="A592" s="3" t="s">
        <v>641</v>
      </c>
    </row>
    <row r="593" spans="1:8">
      <c r="A593" s="4" t="s">
        <v>651</v>
      </c>
      <c r="B593" s="4" t="s">
        <v>652</v>
      </c>
      <c r="C593" s="4" t="s">
        <v>671</v>
      </c>
      <c r="D593" s="4" t="s">
        <v>671</v>
      </c>
    </row>
    <row r="594" spans="1:8">
      <c r="A594" s="4" t="s">
        <v>844</v>
      </c>
    </row>
    <row r="595" spans="1:8">
      <c r="A595" s="3" t="s">
        <v>641</v>
      </c>
    </row>
    <row r="596" spans="1:8">
      <c r="A596" s="4" t="s">
        <v>845</v>
      </c>
      <c r="B596" s="4" t="s">
        <v>163</v>
      </c>
      <c r="C596" s="11" t="n">
        <v>0.129</v>
      </c>
      <c r="D596" s="11" t="n">
        <v>0.073</v>
      </c>
    </row>
    <row r="597" spans="1:8">
      <c r="A597" s="4" t="s">
        <v>846</v>
      </c>
    </row>
    <row r="598" spans="1:8">
      <c r="A598" s="3" t="s">
        <v>641</v>
      </c>
    </row>
    <row r="599" spans="1:8">
      <c r="A599" s="4" t="s">
        <v>845</v>
      </c>
      <c r="B599" s="4" t="s">
        <v>163</v>
      </c>
      <c r="C599" s="11" t="n">
        <v>0.587</v>
      </c>
      <c r="D599" s="11" t="n">
        <v>0.509</v>
      </c>
    </row>
    <row r="600" spans="1:8">
      <c r="A600" s="4" t="s">
        <v>847</v>
      </c>
    </row>
    <row r="601" spans="1:8">
      <c r="A601" s="3" t="s">
        <v>641</v>
      </c>
    </row>
    <row r="602" spans="1:8">
      <c r="A602" s="4" t="s">
        <v>845</v>
      </c>
      <c r="B602" s="4" t="s">
        <v>576</v>
      </c>
      <c r="C602" s="4" t="s">
        <v>140</v>
      </c>
      <c r="D602" s="4" t="s">
        <v>140</v>
      </c>
    </row>
    <row r="603" spans="1:8">
      <c r="A603" s="4" t="s">
        <v>848</v>
      </c>
    </row>
    <row r="604" spans="1:8">
      <c r="A604" s="3" t="s">
        <v>641</v>
      </c>
    </row>
    <row r="605" spans="1:8">
      <c r="A605" s="4" t="s">
        <v>651</v>
      </c>
      <c r="B605" s="4" t="s">
        <v>652</v>
      </c>
      <c r="C605" s="4" t="s">
        <v>671</v>
      </c>
      <c r="D605" s="4" t="s">
        <v>671</v>
      </c>
    </row>
    <row r="606" spans="1:8">
      <c r="A606" s="4" t="s">
        <v>849</v>
      </c>
    </row>
    <row r="607" spans="1:8">
      <c r="A607" s="3" t="s">
        <v>641</v>
      </c>
    </row>
    <row r="608" spans="1:8">
      <c r="A608" s="4" t="s">
        <v>845</v>
      </c>
      <c r="B608" s="4" t="s">
        <v>163</v>
      </c>
      <c r="C608" s="10" t="n">
        <v>-0.75</v>
      </c>
      <c r="D608" s="10" t="n">
        <v>-0.84</v>
      </c>
    </row>
    <row r="609" spans="1:8">
      <c r="A609" s="4" t="s">
        <v>850</v>
      </c>
    </row>
    <row r="610" spans="1:8">
      <c r="A610" s="3" t="s">
        <v>641</v>
      </c>
    </row>
    <row r="611" spans="1:8">
      <c r="A611" s="4" t="s">
        <v>845</v>
      </c>
      <c r="B611" s="4" t="s">
        <v>163</v>
      </c>
      <c r="C611" s="10" t="n">
        <v>0.95</v>
      </c>
      <c r="D611" s="10" t="n">
        <v>0.95</v>
      </c>
    </row>
    <row r="612" spans="1:8">
      <c r="A612" s="4" t="s">
        <v>851</v>
      </c>
    </row>
    <row r="613" spans="1:8">
      <c r="A613" s="3" t="s">
        <v>641</v>
      </c>
    </row>
    <row r="614" spans="1:8">
      <c r="A614" s="4" t="s">
        <v>845</v>
      </c>
      <c r="B614" s="4" t="s">
        <v>576</v>
      </c>
      <c r="C614" s="4" t="s">
        <v>140</v>
      </c>
      <c r="D614" s="4" t="s">
        <v>140</v>
      </c>
    </row>
    <row r="615" spans="1:8">
      <c r="A615" s="4" t="s">
        <v>852</v>
      </c>
    </row>
    <row r="616" spans="1:8">
      <c r="A616" s="3" t="s">
        <v>641</v>
      </c>
    </row>
    <row r="617" spans="1:8">
      <c r="A617" s="4" t="s">
        <v>643</v>
      </c>
      <c r="C617" s="7" t="n">
        <v>3</v>
      </c>
      <c r="D617" s="7" t="n">
        <v>3</v>
      </c>
      <c r="E617" s="5" t="n">
        <v>3</v>
      </c>
      <c r="F617" s="5" t="n">
        <v>3</v>
      </c>
      <c r="G617" s="5" t="n">
        <v>3</v>
      </c>
      <c r="H617" s="5" t="n">
        <v>3</v>
      </c>
    </row>
    <row r="618" spans="1:8">
      <c r="A618" s="4" t="s">
        <v>853</v>
      </c>
    </row>
    <row r="619" spans="1:8">
      <c r="A619" s="3" t="s">
        <v>641</v>
      </c>
    </row>
    <row r="620" spans="1:8">
      <c r="A620" s="4" t="s">
        <v>647</v>
      </c>
      <c r="B620" s="4" t="s">
        <v>81</v>
      </c>
      <c r="C620" s="4" t="s">
        <v>648</v>
      </c>
      <c r="D620" s="4" t="s">
        <v>648</v>
      </c>
    </row>
    <row r="621" spans="1:8">
      <c r="A621" s="4" t="s">
        <v>854</v>
      </c>
    </row>
    <row r="622" spans="1:8">
      <c r="A622" s="3" t="s">
        <v>641</v>
      </c>
    </row>
    <row r="623" spans="1:8">
      <c r="A623" s="4" t="s">
        <v>855</v>
      </c>
      <c r="B623" s="4" t="s">
        <v>163</v>
      </c>
      <c r="C623" s="11" t="n">
        <v>0.035</v>
      </c>
      <c r="D623" s="11" t="n">
        <v>0.035</v>
      </c>
    </row>
    <row r="624" spans="1:8">
      <c r="A624" s="4" t="s">
        <v>651</v>
      </c>
      <c r="B624" s="4" t="s">
        <v>652</v>
      </c>
      <c r="C624" s="4" t="s">
        <v>653</v>
      </c>
      <c r="D624" s="4" t="s">
        <v>653</v>
      </c>
    </row>
    <row r="625" spans="1:8">
      <c r="A625" s="4" t="s">
        <v>856</v>
      </c>
    </row>
    <row r="626" spans="1:8">
      <c r="A626" s="3" t="s">
        <v>641</v>
      </c>
    </row>
    <row r="627" spans="1:8">
      <c r="A627" s="4" t="s">
        <v>855</v>
      </c>
      <c r="B627" s="4" t="s">
        <v>576</v>
      </c>
      <c r="C627" s="11" t="n">
        <v>0.035</v>
      </c>
      <c r="D627" s="11" t="n">
        <v>0.035</v>
      </c>
    </row>
    <row r="628" spans="1:8">
      <c r="A628" s="4" t="s">
        <v>857</v>
      </c>
    </row>
    <row r="629" spans="1:8">
      <c r="A629" s="3" t="s">
        <v>641</v>
      </c>
    </row>
    <row r="630" spans="1:8">
      <c r="A630" s="4" t="s">
        <v>643</v>
      </c>
      <c r="C630" s="7" t="n">
        <v>461</v>
      </c>
      <c r="D630" s="7" t="n">
        <v>429</v>
      </c>
      <c r="E630" s="7" t="n">
        <v>461</v>
      </c>
      <c r="F630" s="7" t="n">
        <v>457</v>
      </c>
      <c r="G630" s="7" t="n">
        <v>445</v>
      </c>
      <c r="H630" s="7" t="n">
        <v>410</v>
      </c>
    </row>
    <row r="631" spans="1:8">
      <c r="A631" s="4" t="s">
        <v>858</v>
      </c>
    </row>
    <row r="632" spans="1:8">
      <c r="A632" s="3" t="s">
        <v>641</v>
      </c>
    </row>
    <row r="633" spans="1:8">
      <c r="A633" s="4" t="s">
        <v>647</v>
      </c>
      <c r="B633" s="4" t="s">
        <v>81</v>
      </c>
      <c r="C633" s="4" t="s">
        <v>665</v>
      </c>
      <c r="D633" s="4" t="s">
        <v>665</v>
      </c>
    </row>
    <row r="634" spans="1:8">
      <c r="A634" s="4" t="s">
        <v>859</v>
      </c>
    </row>
    <row r="635" spans="1:8">
      <c r="A635" s="3" t="s">
        <v>641</v>
      </c>
    </row>
    <row r="636" spans="1:8">
      <c r="A636" s="4" t="s">
        <v>651</v>
      </c>
      <c r="B636" s="4" t="s">
        <v>652</v>
      </c>
      <c r="C636" s="4" t="s">
        <v>671</v>
      </c>
      <c r="D636" s="4" t="s">
        <v>671</v>
      </c>
    </row>
    <row r="637" spans="1:8">
      <c r="A637" s="4" t="s">
        <v>860</v>
      </c>
    </row>
    <row r="638" spans="1:8">
      <c r="A638" s="3" t="s">
        <v>641</v>
      </c>
    </row>
    <row r="639" spans="1:8">
      <c r="A639" s="4" t="s">
        <v>861</v>
      </c>
      <c r="B639" s="4" t="s">
        <v>163</v>
      </c>
      <c r="C639" s="11" t="n">
        <v>0.112</v>
      </c>
      <c r="D639" s="11" t="n">
        <v>0.073</v>
      </c>
    </row>
    <row r="640" spans="1:8">
      <c r="A640" s="4" t="s">
        <v>862</v>
      </c>
    </row>
    <row r="641" spans="1:8">
      <c r="A641" s="3" t="s">
        <v>641</v>
      </c>
    </row>
    <row r="642" spans="1:8">
      <c r="A642" s="4" t="s">
        <v>861</v>
      </c>
      <c r="B642" s="4" t="s">
        <v>163</v>
      </c>
      <c r="C642" s="11" t="n">
        <v>0.587</v>
      </c>
      <c r="D642" s="11" t="n">
        <v>0.509</v>
      </c>
    </row>
    <row r="643" spans="1:8">
      <c r="A643" s="4" t="s">
        <v>863</v>
      </c>
    </row>
    <row r="644" spans="1:8">
      <c r="A644" s="3" t="s">
        <v>641</v>
      </c>
    </row>
    <row r="645" spans="1:8">
      <c r="A645" s="4" t="s">
        <v>861</v>
      </c>
      <c r="B645" s="4" t="s">
        <v>576</v>
      </c>
      <c r="C645" s="4" t="s">
        <v>140</v>
      </c>
      <c r="D645" s="4" t="s">
        <v>140</v>
      </c>
    </row>
    <row r="646" spans="1:8">
      <c r="A646" s="4" t="s">
        <v>859</v>
      </c>
    </row>
    <row r="647" spans="1:8">
      <c r="A647" s="3" t="s">
        <v>641</v>
      </c>
    </row>
    <row r="648" spans="1:8">
      <c r="A648" s="4" t="s">
        <v>651</v>
      </c>
      <c r="B648" s="4" t="s">
        <v>652</v>
      </c>
      <c r="C648" s="4" t="s">
        <v>671</v>
      </c>
      <c r="D648" s="4" t="s">
        <v>671</v>
      </c>
    </row>
    <row r="649" spans="1:8">
      <c r="A649" s="4" t="s">
        <v>860</v>
      </c>
    </row>
    <row r="650" spans="1:8">
      <c r="A650" s="3" t="s">
        <v>641</v>
      </c>
    </row>
    <row r="651" spans="1:8">
      <c r="A651" s="4" t="s">
        <v>861</v>
      </c>
      <c r="B651" s="4" t="s">
        <v>163</v>
      </c>
      <c r="C651" s="13" t="n">
        <v>0.00338</v>
      </c>
      <c r="D651" s="13" t="n">
        <v>0.00335</v>
      </c>
    </row>
    <row r="652" spans="1:8">
      <c r="A652" s="4" t="s">
        <v>862</v>
      </c>
    </row>
    <row r="653" spans="1:8">
      <c r="A653" s="3" t="s">
        <v>641</v>
      </c>
    </row>
    <row r="654" spans="1:8">
      <c r="A654" s="4" t="s">
        <v>861</v>
      </c>
      <c r="B654" s="4" t="s">
        <v>163</v>
      </c>
      <c r="C654" s="13" t="n">
        <v>0.00689</v>
      </c>
      <c r="D654" s="13" t="n">
        <v>0.00623</v>
      </c>
    </row>
    <row r="655" spans="1:8">
      <c r="A655" s="4" t="s">
        <v>863</v>
      </c>
    </row>
    <row r="656" spans="1:8">
      <c r="A656" s="3" t="s">
        <v>641</v>
      </c>
    </row>
    <row r="657" spans="1:8">
      <c r="A657" s="4" t="s">
        <v>861</v>
      </c>
      <c r="B657" s="4" t="s">
        <v>576</v>
      </c>
      <c r="C657" s="4" t="s">
        <v>140</v>
      </c>
      <c r="D657" s="4" t="s">
        <v>140</v>
      </c>
    </row>
    <row r="658" spans="1:8">
      <c r="A658" s="4" t="s">
        <v>864</v>
      </c>
    </row>
    <row r="659" spans="1:8">
      <c r="A659" s="3" t="s">
        <v>641</v>
      </c>
    </row>
    <row r="660" spans="1:8">
      <c r="A660" s="4" t="s">
        <v>651</v>
      </c>
      <c r="B660" s="4" t="s">
        <v>652</v>
      </c>
      <c r="C660" s="4" t="s">
        <v>671</v>
      </c>
      <c r="D660" s="4" t="s">
        <v>671</v>
      </c>
    </row>
    <row r="661" spans="1:8">
      <c r="A661" s="4" t="s">
        <v>865</v>
      </c>
    </row>
    <row r="662" spans="1:8">
      <c r="A662" s="3" t="s">
        <v>641</v>
      </c>
    </row>
    <row r="663" spans="1:8">
      <c r="A663" s="4" t="s">
        <v>861</v>
      </c>
      <c r="B663" s="4" t="s">
        <v>163</v>
      </c>
      <c r="C663" s="5" t="n">
        <v>-1</v>
      </c>
      <c r="D663" s="10" t="n">
        <v>-0.84</v>
      </c>
    </row>
    <row r="664" spans="1:8">
      <c r="A664" s="4" t="s">
        <v>866</v>
      </c>
    </row>
    <row r="665" spans="1:8">
      <c r="A665" s="3" t="s">
        <v>641</v>
      </c>
    </row>
    <row r="666" spans="1:8">
      <c r="A666" s="4" t="s">
        <v>861</v>
      </c>
      <c r="B666" s="4" t="s">
        <v>163</v>
      </c>
      <c r="C666" s="10" t="n">
        <v>0.98</v>
      </c>
      <c r="D666" s="10" t="n">
        <v>0.98</v>
      </c>
    </row>
    <row r="667" spans="1:8">
      <c r="A667" s="4" t="s">
        <v>867</v>
      </c>
    </row>
    <row r="668" spans="1:8">
      <c r="A668" s="3" t="s">
        <v>641</v>
      </c>
    </row>
    <row r="669" spans="1:8">
      <c r="A669" s="4" t="s">
        <v>861</v>
      </c>
      <c r="B669" s="4" t="s">
        <v>576</v>
      </c>
      <c r="C669" s="4" t="s">
        <v>140</v>
      </c>
      <c r="D669" s="4" t="s">
        <v>140</v>
      </c>
    </row>
    <row r="670" spans="1:8"/>
    <row r="671" spans="1:8">
      <c r="A671" s="4" t="s">
        <v>81</v>
      </c>
      <c r="B671" s="4" t="s">
        <v>868</v>
      </c>
    </row>
    <row r="672" spans="1:8">
      <c r="A672" s="4" t="s">
        <v>163</v>
      </c>
      <c r="B672" s="4" t="s">
        <v>869</v>
      </c>
    </row>
    <row r="673" spans="1:8">
      <c r="A673" s="4" t="s">
        <v>431</v>
      </c>
      <c r="B673" s="4" t="s">
        <v>870</v>
      </c>
    </row>
    <row r="674" spans="1:8">
      <c r="A674" s="4" t="s">
        <v>436</v>
      </c>
      <c r="B674" s="4" t="s">
        <v>871</v>
      </c>
    </row>
    <row r="675" spans="1:8">
      <c r="A675" s="4" t="s">
        <v>576</v>
      </c>
      <c r="B675" s="4" t="s">
        <v>872</v>
      </c>
    </row>
    <row r="676" spans="1:8">
      <c r="A676" s="4" t="s">
        <v>442</v>
      </c>
      <c r="B676" s="4" t="s">
        <v>578</v>
      </c>
    </row>
    <row r="677" spans="1:8">
      <c r="A677" s="4" t="s">
        <v>443</v>
      </c>
      <c r="B677" s="4" t="s">
        <v>873</v>
      </c>
    </row>
  </sheetData>
  <mergeCells count="9">
    <mergeCell ref="A1:B2"/>
    <mergeCell ref="A670:G670"/>
    <mergeCell ref="B671:G671"/>
    <mergeCell ref="B672:G672"/>
    <mergeCell ref="B673:G673"/>
    <mergeCell ref="B674:G674"/>
    <mergeCell ref="B675:G675"/>
    <mergeCell ref="B676:G676"/>
    <mergeCell ref="B677:G67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4</v>
      </c>
      <c r="C1" s="2" t="s">
        <v>100</v>
      </c>
      <c r="E1" s="2" t="s">
        <v>1</v>
      </c>
    </row>
    <row r="2" spans="1:6">
      <c r="C2" s="2" t="s">
        <v>2</v>
      </c>
      <c r="D2" s="2" t="s">
        <v>101</v>
      </c>
      <c r="E2" s="2" t="s">
        <v>2</v>
      </c>
      <c r="F2" s="2" t="s">
        <v>101</v>
      </c>
    </row>
    <row r="3" spans="1:6">
      <c r="A3" s="3" t="s">
        <v>875</v>
      </c>
    </row>
    <row r="4" spans="1:6">
      <c r="A4" s="4" t="s">
        <v>876</v>
      </c>
      <c r="C4" s="7" t="n">
        <v>497</v>
      </c>
      <c r="D4" s="7" t="n">
        <v>449</v>
      </c>
      <c r="E4" s="7" t="n">
        <v>479</v>
      </c>
      <c r="F4" s="7" t="n">
        <v>447</v>
      </c>
    </row>
    <row r="5" spans="1:6">
      <c r="A5" s="4" t="s">
        <v>877</v>
      </c>
      <c r="B5" s="4" t="s">
        <v>81</v>
      </c>
      <c r="C5" s="5" t="n">
        <v>-11</v>
      </c>
      <c r="D5" s="5" t="n">
        <v>21</v>
      </c>
      <c r="E5" s="5" t="n">
        <v>-23</v>
      </c>
      <c r="F5" s="5" t="n">
        <v>25</v>
      </c>
    </row>
    <row r="6" spans="1:6">
      <c r="A6" s="4" t="s">
        <v>878</v>
      </c>
      <c r="C6" s="4" t="s">
        <v>140</v>
      </c>
      <c r="D6" s="5" t="n">
        <v>0</v>
      </c>
      <c r="E6" s="4" t="s">
        <v>140</v>
      </c>
      <c r="F6" s="5" t="n">
        <v>0</v>
      </c>
    </row>
    <row r="7" spans="1:6">
      <c r="A7" s="4" t="s">
        <v>879</v>
      </c>
      <c r="B7" s="4" t="s">
        <v>163</v>
      </c>
      <c r="C7" s="5" t="n">
        <v>109</v>
      </c>
      <c r="D7" s="5" t="n">
        <v>79</v>
      </c>
      <c r="E7" s="5" t="n">
        <v>216</v>
      </c>
      <c r="F7" s="5" t="n">
        <v>160</v>
      </c>
    </row>
    <row r="8" spans="1:6">
      <c r="A8" s="4" t="s">
        <v>880</v>
      </c>
      <c r="B8" s="4" t="s">
        <v>163</v>
      </c>
      <c r="C8" s="5" t="n">
        <v>-68</v>
      </c>
      <c r="D8" s="5" t="n">
        <v>-68</v>
      </c>
      <c r="E8" s="5" t="n">
        <v>-157</v>
      </c>
      <c r="F8" s="5" t="n">
        <v>-182</v>
      </c>
    </row>
    <row r="9" spans="1:6">
      <c r="A9" s="4" t="s">
        <v>881</v>
      </c>
      <c r="C9" s="5" t="n">
        <v>5</v>
      </c>
      <c r="D9" s="5" t="n">
        <v>-8</v>
      </c>
      <c r="E9" s="5" t="n">
        <v>-14</v>
      </c>
      <c r="F9" s="5" t="n">
        <v>5</v>
      </c>
    </row>
    <row r="10" spans="1:6">
      <c r="A10" s="4" t="s">
        <v>882</v>
      </c>
      <c r="C10" s="5" t="n">
        <v>12</v>
      </c>
      <c r="D10" s="5" t="n">
        <v>3</v>
      </c>
      <c r="E10" s="5" t="n">
        <v>29</v>
      </c>
      <c r="F10" s="5" t="n">
        <v>4</v>
      </c>
    </row>
    <row r="11" spans="1:6">
      <c r="A11" s="4" t="s">
        <v>622</v>
      </c>
      <c r="B11" s="4" t="s">
        <v>431</v>
      </c>
      <c r="C11" s="5" t="n">
        <v>21</v>
      </c>
      <c r="D11" s="5" t="n">
        <v>3</v>
      </c>
      <c r="E11" s="5" t="n">
        <v>38</v>
      </c>
      <c r="F11" s="5" t="n">
        <v>23</v>
      </c>
    </row>
    <row r="12" spans="1:6">
      <c r="A12" s="4" t="s">
        <v>620</v>
      </c>
      <c r="B12" s="4" t="s">
        <v>431</v>
      </c>
      <c r="C12" s="5" t="n">
        <v>-12</v>
      </c>
      <c r="D12" s="5" t="n">
        <v>-33</v>
      </c>
      <c r="E12" s="5" t="n">
        <v>-15</v>
      </c>
      <c r="F12" s="5" t="n">
        <v>-36</v>
      </c>
    </row>
    <row r="13" spans="1:6">
      <c r="A13" s="4" t="s">
        <v>883</v>
      </c>
      <c r="C13" s="5" t="n">
        <v>553</v>
      </c>
      <c r="D13" s="5" t="n">
        <v>446</v>
      </c>
      <c r="E13" s="5" t="n">
        <v>553</v>
      </c>
      <c r="F13" s="5" t="n">
        <v>446</v>
      </c>
    </row>
    <row r="14" spans="1:6">
      <c r="A14" s="3" t="s">
        <v>884</v>
      </c>
    </row>
    <row r="15" spans="1:6">
      <c r="A15" s="4" t="s">
        <v>885</v>
      </c>
      <c r="C15" s="5" t="n">
        <v>498</v>
      </c>
      <c r="D15" s="5" t="n">
        <v>546</v>
      </c>
      <c r="E15" s="5" t="n">
        <v>450</v>
      </c>
      <c r="F15" s="5" t="n">
        <v>486</v>
      </c>
    </row>
    <row r="16" spans="1:6">
      <c r="A16" s="4" t="s">
        <v>886</v>
      </c>
      <c r="B16" s="4" t="s">
        <v>81</v>
      </c>
      <c r="C16" s="5" t="n">
        <v>2</v>
      </c>
      <c r="D16" s="5" t="n">
        <v>-8</v>
      </c>
      <c r="E16" s="5" t="n">
        <v>-4</v>
      </c>
      <c r="F16" s="5" t="n">
        <v>-17</v>
      </c>
    </row>
    <row r="17" spans="1:6">
      <c r="A17" s="4" t="s">
        <v>887</v>
      </c>
      <c r="C17" s="5" t="n">
        <v>1</v>
      </c>
      <c r="D17" s="5" t="n">
        <v>0</v>
      </c>
      <c r="E17" s="5" t="n">
        <v>1</v>
      </c>
      <c r="F17" s="5" t="n">
        <v>-1</v>
      </c>
    </row>
    <row r="18" spans="1:6">
      <c r="A18" s="4" t="s">
        <v>888</v>
      </c>
      <c r="B18" s="4" t="s">
        <v>163</v>
      </c>
      <c r="C18" s="5" t="n">
        <v>87</v>
      </c>
      <c r="D18" s="5" t="n">
        <v>86</v>
      </c>
      <c r="E18" s="5" t="n">
        <v>148</v>
      </c>
      <c r="F18" s="5" t="n">
        <v>200</v>
      </c>
    </row>
    <row r="19" spans="1:6">
      <c r="A19" s="4" t="s">
        <v>889</v>
      </c>
      <c r="B19" s="4" t="s">
        <v>163</v>
      </c>
      <c r="C19" s="5" t="n">
        <v>-47</v>
      </c>
      <c r="D19" s="5" t="n">
        <v>-43</v>
      </c>
      <c r="E19" s="5" t="n">
        <v>-77</v>
      </c>
      <c r="F19" s="5" t="n">
        <v>-95</v>
      </c>
    </row>
    <row r="20" spans="1:6">
      <c r="A20" s="4" t="s">
        <v>890</v>
      </c>
      <c r="C20" s="4" t="s">
        <v>140</v>
      </c>
      <c r="D20" s="4" t="s">
        <v>140</v>
      </c>
      <c r="E20" s="4" t="s">
        <v>140</v>
      </c>
      <c r="F20" s="4" t="s">
        <v>140</v>
      </c>
    </row>
    <row r="21" spans="1:6">
      <c r="A21" s="4" t="s">
        <v>891</v>
      </c>
      <c r="C21" s="5" t="n">
        <v>1</v>
      </c>
      <c r="D21" s="5" t="n">
        <v>0</v>
      </c>
      <c r="E21" s="5" t="n">
        <v>2</v>
      </c>
      <c r="F21" s="5" t="n">
        <v>1</v>
      </c>
    </row>
    <row r="22" spans="1:6">
      <c r="A22" s="4" t="s">
        <v>623</v>
      </c>
      <c r="B22" s="4" t="s">
        <v>431</v>
      </c>
      <c r="C22" s="5" t="n">
        <v>19</v>
      </c>
      <c r="D22" s="5" t="n">
        <v>15</v>
      </c>
      <c r="E22" s="5" t="n">
        <v>41</v>
      </c>
      <c r="F22" s="5" t="n">
        <v>29</v>
      </c>
    </row>
    <row r="23" spans="1:6">
      <c r="A23" s="4" t="s">
        <v>621</v>
      </c>
      <c r="B23" s="4" t="s">
        <v>431</v>
      </c>
      <c r="C23" s="5" t="n">
        <v>-49</v>
      </c>
      <c r="D23" s="5" t="n">
        <v>-57</v>
      </c>
      <c r="E23" s="5" t="n">
        <v>-61</v>
      </c>
      <c r="F23" s="5" t="n">
        <v>-84</v>
      </c>
    </row>
    <row r="24" spans="1:6">
      <c r="A24" s="4" t="s">
        <v>892</v>
      </c>
      <c r="C24" s="5" t="n">
        <v>506</v>
      </c>
      <c r="D24" s="5" t="n">
        <v>555</v>
      </c>
      <c r="E24" s="5" t="n">
        <v>506</v>
      </c>
      <c r="F24" s="5" t="n">
        <v>555</v>
      </c>
    </row>
    <row r="25" spans="1:6">
      <c r="A25" s="4" t="s">
        <v>644</v>
      </c>
    </row>
    <row r="26" spans="1:6">
      <c r="A26" s="3" t="s">
        <v>875</v>
      </c>
    </row>
    <row r="27" spans="1:6">
      <c r="A27" s="4" t="s">
        <v>876</v>
      </c>
      <c r="C27" s="5" t="n">
        <v>268</v>
      </c>
      <c r="D27" s="5" t="n">
        <v>231</v>
      </c>
      <c r="E27" s="5" t="n">
        <v>260</v>
      </c>
      <c r="F27" s="5" t="n">
        <v>228</v>
      </c>
    </row>
    <row r="28" spans="1:6">
      <c r="A28" s="4" t="s">
        <v>877</v>
      </c>
      <c r="B28" s="4" t="s">
        <v>81</v>
      </c>
      <c r="C28" s="5" t="n">
        <v>4</v>
      </c>
      <c r="D28" s="5" t="n">
        <v>1</v>
      </c>
      <c r="E28" s="5" t="n">
        <v>5</v>
      </c>
      <c r="F28" s="5" t="n">
        <v>2</v>
      </c>
    </row>
    <row r="29" spans="1:6">
      <c r="A29" s="4" t="s">
        <v>878</v>
      </c>
      <c r="C29" s="4" t="s">
        <v>140</v>
      </c>
      <c r="D29" s="4" t="s">
        <v>140</v>
      </c>
      <c r="E29" s="4" t="s">
        <v>140</v>
      </c>
      <c r="F29" s="4" t="s">
        <v>140</v>
      </c>
    </row>
    <row r="30" spans="1:6">
      <c r="A30" s="4" t="s">
        <v>879</v>
      </c>
      <c r="B30" s="4" t="s">
        <v>163</v>
      </c>
      <c r="C30" s="5" t="n">
        <v>100</v>
      </c>
      <c r="D30" s="5" t="n">
        <v>77</v>
      </c>
      <c r="E30" s="5" t="n">
        <v>196</v>
      </c>
      <c r="F30" s="5" t="n">
        <v>152</v>
      </c>
    </row>
    <row r="31" spans="1:6">
      <c r="A31" s="4" t="s">
        <v>880</v>
      </c>
      <c r="B31" s="4" t="s">
        <v>163</v>
      </c>
      <c r="C31" s="5" t="n">
        <v>-56</v>
      </c>
      <c r="D31" s="5" t="n">
        <v>-64</v>
      </c>
      <c r="E31" s="5" t="n">
        <v>-146</v>
      </c>
      <c r="F31" s="5" t="n">
        <v>-146</v>
      </c>
    </row>
    <row r="32" spans="1:6">
      <c r="A32" s="4" t="s">
        <v>881</v>
      </c>
      <c r="C32" s="4" t="s">
        <v>140</v>
      </c>
      <c r="D32" s="4" t="s">
        <v>140</v>
      </c>
      <c r="E32" s="4" t="s">
        <v>140</v>
      </c>
      <c r="F32" s="4" t="s">
        <v>140</v>
      </c>
    </row>
    <row r="33" spans="1:6">
      <c r="A33" s="4" t="s">
        <v>882</v>
      </c>
      <c r="C33" s="5" t="n">
        <v>7</v>
      </c>
      <c r="D33" s="5" t="n">
        <v>2</v>
      </c>
      <c r="E33" s="5" t="n">
        <v>14</v>
      </c>
      <c r="F33" s="5" t="n">
        <v>3</v>
      </c>
    </row>
    <row r="34" spans="1:6">
      <c r="A34" s="4" t="s">
        <v>622</v>
      </c>
      <c r="B34" s="4" t="s">
        <v>431</v>
      </c>
      <c r="C34" s="5" t="n">
        <v>13</v>
      </c>
      <c r="D34" s="5" t="n">
        <v>4</v>
      </c>
      <c r="E34" s="5" t="n">
        <v>24</v>
      </c>
      <c r="F34" s="5" t="n">
        <v>18</v>
      </c>
    </row>
    <row r="35" spans="1:6">
      <c r="A35" s="4" t="s">
        <v>620</v>
      </c>
      <c r="B35" s="4" t="s">
        <v>431</v>
      </c>
      <c r="C35" s="5" t="n">
        <v>-18</v>
      </c>
      <c r="D35" s="5" t="n">
        <v>-8</v>
      </c>
      <c r="E35" s="5" t="n">
        <v>-35</v>
      </c>
      <c r="F35" s="5" t="n">
        <v>-14</v>
      </c>
    </row>
    <row r="36" spans="1:6">
      <c r="A36" s="4" t="s">
        <v>883</v>
      </c>
      <c r="C36" s="5" t="n">
        <v>318</v>
      </c>
      <c r="D36" s="5" t="n">
        <v>243</v>
      </c>
      <c r="E36" s="5" t="n">
        <v>318</v>
      </c>
      <c r="F36" s="5" t="n">
        <v>243</v>
      </c>
    </row>
    <row r="37" spans="1:6">
      <c r="A37" s="4" t="s">
        <v>645</v>
      </c>
    </row>
    <row r="38" spans="1:6">
      <c r="A38" s="3" t="s">
        <v>875</v>
      </c>
    </row>
    <row r="39" spans="1:6">
      <c r="A39" s="4" t="s">
        <v>876</v>
      </c>
      <c r="C39" s="5" t="n">
        <v>21</v>
      </c>
      <c r="D39" s="5" t="n">
        <v>34</v>
      </c>
      <c r="E39" s="5" t="n">
        <v>21</v>
      </c>
      <c r="F39" s="5" t="n">
        <v>34</v>
      </c>
    </row>
    <row r="40" spans="1:6">
      <c r="A40" s="4" t="s">
        <v>877</v>
      </c>
      <c r="B40" s="4" t="s">
        <v>81</v>
      </c>
      <c r="C40" s="5" t="n">
        <v>0</v>
      </c>
      <c r="D40" s="5" t="n">
        <v>1</v>
      </c>
      <c r="E40" s="5" t="n">
        <v>0</v>
      </c>
      <c r="F40" s="5" t="n">
        <v>1</v>
      </c>
    </row>
    <row r="41" spans="1:6">
      <c r="A41" s="4" t="s">
        <v>878</v>
      </c>
      <c r="C41" s="4" t="s">
        <v>140</v>
      </c>
      <c r="D41" s="4" t="s">
        <v>140</v>
      </c>
      <c r="E41" s="4" t="s">
        <v>140</v>
      </c>
      <c r="F41" s="4" t="s">
        <v>140</v>
      </c>
    </row>
    <row r="42" spans="1:6">
      <c r="A42" s="4" t="s">
        <v>879</v>
      </c>
      <c r="B42" s="4" t="s">
        <v>163</v>
      </c>
      <c r="C42" s="5" t="n">
        <v>1</v>
      </c>
      <c r="D42" s="5" t="n">
        <v>16</v>
      </c>
      <c r="E42" s="5" t="n">
        <v>2</v>
      </c>
      <c r="F42" s="5" t="n">
        <v>17</v>
      </c>
    </row>
    <row r="43" spans="1:6">
      <c r="A43" s="4" t="s">
        <v>880</v>
      </c>
      <c r="B43" s="4" t="s">
        <v>163</v>
      </c>
      <c r="C43" s="5" t="n">
        <v>-3</v>
      </c>
      <c r="D43" s="5" t="n">
        <v>-5</v>
      </c>
      <c r="E43" s="5" t="n">
        <v>-6</v>
      </c>
      <c r="F43" s="5" t="n">
        <v>-6</v>
      </c>
    </row>
    <row r="44" spans="1:6">
      <c r="A44" s="4" t="s">
        <v>881</v>
      </c>
      <c r="C44" s="4" t="s">
        <v>140</v>
      </c>
      <c r="D44" s="4" t="s">
        <v>140</v>
      </c>
      <c r="E44" s="4" t="s">
        <v>140</v>
      </c>
      <c r="F44" s="4" t="s">
        <v>140</v>
      </c>
    </row>
    <row r="45" spans="1:6">
      <c r="A45" s="4" t="s">
        <v>882</v>
      </c>
      <c r="C45" s="5" t="n">
        <v>0</v>
      </c>
      <c r="D45" s="5" t="n">
        <v>0</v>
      </c>
      <c r="E45" s="5" t="n">
        <v>1</v>
      </c>
      <c r="F45" s="5" t="n">
        <v>0</v>
      </c>
    </row>
    <row r="46" spans="1:6">
      <c r="A46" s="4" t="s">
        <v>622</v>
      </c>
      <c r="B46" s="4" t="s">
        <v>431</v>
      </c>
      <c r="C46" s="5" t="n">
        <v>2</v>
      </c>
      <c r="D46" s="5" t="n">
        <v>1</v>
      </c>
      <c r="E46" s="5" t="n">
        <v>3</v>
      </c>
      <c r="F46" s="5" t="n">
        <v>1</v>
      </c>
    </row>
    <row r="47" spans="1:6">
      <c r="A47" s="4" t="s">
        <v>620</v>
      </c>
      <c r="B47" s="4" t="s">
        <v>431</v>
      </c>
      <c r="C47" s="5" t="n">
        <v>-1</v>
      </c>
      <c r="D47" s="5" t="n">
        <v>-2</v>
      </c>
      <c r="E47" s="5" t="n">
        <v>-1</v>
      </c>
      <c r="F47" s="5" t="n">
        <v>-2</v>
      </c>
    </row>
    <row r="48" spans="1:6">
      <c r="A48" s="4" t="s">
        <v>883</v>
      </c>
      <c r="C48" s="5" t="n">
        <v>20</v>
      </c>
      <c r="D48" s="5" t="n">
        <v>45</v>
      </c>
      <c r="E48" s="5" t="n">
        <v>20</v>
      </c>
      <c r="F48" s="5" t="n">
        <v>45</v>
      </c>
    </row>
    <row r="49" spans="1:6">
      <c r="A49" s="4" t="s">
        <v>893</v>
      </c>
    </row>
    <row r="50" spans="1:6">
      <c r="A50" s="3" t="s">
        <v>875</v>
      </c>
    </row>
    <row r="51" spans="1:6">
      <c r="A51" s="4" t="s">
        <v>876</v>
      </c>
      <c r="C51" s="5" t="n">
        <v>9</v>
      </c>
      <c r="D51" s="5" t="n">
        <v>10</v>
      </c>
      <c r="E51" s="5" t="n">
        <v>3</v>
      </c>
      <c r="F51" s="5" t="n">
        <v>13</v>
      </c>
    </row>
    <row r="52" spans="1:6">
      <c r="A52" s="4" t="s">
        <v>877</v>
      </c>
      <c r="B52" s="4" t="s">
        <v>81</v>
      </c>
      <c r="C52" s="5" t="n">
        <v>0</v>
      </c>
      <c r="D52" s="5" t="n">
        <v>0</v>
      </c>
      <c r="E52" s="5" t="n">
        <v>0</v>
      </c>
      <c r="F52" s="5" t="n">
        <v>1</v>
      </c>
    </row>
    <row r="53" spans="1:6">
      <c r="A53" s="4" t="s">
        <v>878</v>
      </c>
      <c r="C53" s="4" t="s">
        <v>140</v>
      </c>
      <c r="D53" s="4" t="s">
        <v>140</v>
      </c>
      <c r="E53" s="4" t="s">
        <v>140</v>
      </c>
      <c r="F53" s="4" t="s">
        <v>140</v>
      </c>
    </row>
    <row r="54" spans="1:6">
      <c r="A54" s="4" t="s">
        <v>879</v>
      </c>
      <c r="B54" s="4" t="s">
        <v>163</v>
      </c>
      <c r="C54" s="5" t="n">
        <v>1</v>
      </c>
      <c r="D54" s="4" t="s">
        <v>140</v>
      </c>
      <c r="E54" s="5" t="n">
        <v>7</v>
      </c>
      <c r="F54" s="5" t="n">
        <v>0</v>
      </c>
    </row>
    <row r="55" spans="1:6">
      <c r="A55" s="4" t="s">
        <v>880</v>
      </c>
      <c r="B55" s="4" t="s">
        <v>163</v>
      </c>
      <c r="C55" s="5" t="n">
        <v>0</v>
      </c>
      <c r="D55" s="5" t="n">
        <v>-5</v>
      </c>
      <c r="E55" s="5" t="n">
        <v>0</v>
      </c>
      <c r="F55" s="5" t="n">
        <v>-9</v>
      </c>
    </row>
    <row r="56" spans="1:6">
      <c r="A56" s="4" t="s">
        <v>881</v>
      </c>
      <c r="C56" s="4" t="s">
        <v>140</v>
      </c>
      <c r="D56" s="4" t="s">
        <v>140</v>
      </c>
      <c r="E56" s="4" t="s">
        <v>140</v>
      </c>
      <c r="F56" s="4" t="s">
        <v>140</v>
      </c>
    </row>
    <row r="57" spans="1:6">
      <c r="A57" s="4" t="s">
        <v>882</v>
      </c>
      <c r="C57" s="5" t="n">
        <v>0</v>
      </c>
      <c r="D57" s="5" t="n">
        <v>1</v>
      </c>
      <c r="E57" s="5" t="n">
        <v>0</v>
      </c>
      <c r="F57" s="5" t="n">
        <v>1</v>
      </c>
    </row>
    <row r="58" spans="1:6">
      <c r="A58" s="4" t="s">
        <v>622</v>
      </c>
      <c r="B58" s="4" t="s">
        <v>431</v>
      </c>
      <c r="C58" s="4" t="s">
        <v>140</v>
      </c>
      <c r="D58" s="4" t="s">
        <v>140</v>
      </c>
      <c r="E58" s="4" t="s">
        <v>140</v>
      </c>
      <c r="F58" s="5" t="n">
        <v>0</v>
      </c>
    </row>
    <row r="59" spans="1:6">
      <c r="A59" s="4" t="s">
        <v>620</v>
      </c>
      <c r="B59" s="4" t="s">
        <v>431</v>
      </c>
      <c r="C59" s="4" t="s">
        <v>140</v>
      </c>
      <c r="D59" s="5" t="n">
        <v>-1</v>
      </c>
      <c r="E59" s="4" t="s">
        <v>140</v>
      </c>
      <c r="F59" s="5" t="n">
        <v>-1</v>
      </c>
    </row>
    <row r="60" spans="1:6">
      <c r="A60" s="4" t="s">
        <v>883</v>
      </c>
      <c r="C60" s="5" t="n">
        <v>10</v>
      </c>
      <c r="D60" s="5" t="n">
        <v>5</v>
      </c>
      <c r="E60" s="5" t="n">
        <v>10</v>
      </c>
      <c r="F60" s="5" t="n">
        <v>5</v>
      </c>
    </row>
    <row r="61" spans="1:6">
      <c r="A61" s="4" t="s">
        <v>894</v>
      </c>
    </row>
    <row r="62" spans="1:6">
      <c r="A62" s="3" t="s">
        <v>875</v>
      </c>
    </row>
    <row r="63" spans="1:6">
      <c r="A63" s="4" t="s">
        <v>876</v>
      </c>
      <c r="C63" s="5" t="n">
        <v>1</v>
      </c>
      <c r="D63" s="5" t="n">
        <v>1</v>
      </c>
      <c r="E63" s="5" t="n">
        <v>1</v>
      </c>
      <c r="F63" s="5" t="n">
        <v>1</v>
      </c>
    </row>
    <row r="64" spans="1:6">
      <c r="A64" s="4" t="s">
        <v>877</v>
      </c>
      <c r="B64" s="4" t="s">
        <v>81</v>
      </c>
      <c r="C64" s="5" t="n">
        <v>0</v>
      </c>
      <c r="D64" s="5" t="n">
        <v>0</v>
      </c>
      <c r="E64" s="5" t="n">
        <v>0</v>
      </c>
      <c r="F64" s="5" t="n">
        <v>0</v>
      </c>
    </row>
    <row r="65" spans="1:6">
      <c r="A65" s="4" t="s">
        <v>878</v>
      </c>
      <c r="C65" s="4" t="s">
        <v>140</v>
      </c>
      <c r="D65" s="4" t="s">
        <v>140</v>
      </c>
      <c r="E65" s="4" t="s">
        <v>140</v>
      </c>
      <c r="F65" s="4" t="s">
        <v>140</v>
      </c>
    </row>
    <row r="66" spans="1:6">
      <c r="A66" s="4" t="s">
        <v>879</v>
      </c>
      <c r="B66" s="4" t="s">
        <v>163</v>
      </c>
      <c r="C66" s="4" t="s">
        <v>140</v>
      </c>
      <c r="D66" s="4" t="s">
        <v>140</v>
      </c>
      <c r="E66" s="4" t="s">
        <v>140</v>
      </c>
      <c r="F66" s="4" t="s">
        <v>140</v>
      </c>
    </row>
    <row r="67" spans="1:6">
      <c r="A67" s="4" t="s">
        <v>880</v>
      </c>
      <c r="B67" s="4" t="s">
        <v>163</v>
      </c>
      <c r="C67" s="5" t="n">
        <v>0</v>
      </c>
      <c r="D67" s="5" t="n">
        <v>0</v>
      </c>
      <c r="E67" s="5" t="n">
        <v>0</v>
      </c>
      <c r="F67" s="5" t="n">
        <v>0</v>
      </c>
    </row>
    <row r="68" spans="1:6">
      <c r="A68" s="4" t="s">
        <v>881</v>
      </c>
      <c r="C68" s="4" t="s">
        <v>140</v>
      </c>
      <c r="D68" s="4" t="s">
        <v>140</v>
      </c>
      <c r="E68" s="4" t="s">
        <v>140</v>
      </c>
      <c r="F68" s="4" t="s">
        <v>140</v>
      </c>
    </row>
    <row r="69" spans="1:6">
      <c r="A69" s="4" t="s">
        <v>882</v>
      </c>
      <c r="C69" s="4" t="s">
        <v>140</v>
      </c>
      <c r="D69" s="4" t="s">
        <v>140</v>
      </c>
      <c r="E69" s="4" t="s">
        <v>140</v>
      </c>
      <c r="F69" s="4" t="s">
        <v>140</v>
      </c>
    </row>
    <row r="70" spans="1:6">
      <c r="A70" s="4" t="s">
        <v>622</v>
      </c>
      <c r="B70" s="4" t="s">
        <v>431</v>
      </c>
      <c r="C70" s="4" t="s">
        <v>140</v>
      </c>
      <c r="D70" s="4" t="s">
        <v>140</v>
      </c>
      <c r="E70" s="4" t="s">
        <v>140</v>
      </c>
      <c r="F70" s="4" t="s">
        <v>140</v>
      </c>
    </row>
    <row r="71" spans="1:6">
      <c r="A71" s="4" t="s">
        <v>620</v>
      </c>
      <c r="B71" s="4" t="s">
        <v>431</v>
      </c>
      <c r="C71" s="4" t="s">
        <v>140</v>
      </c>
      <c r="D71" s="4" t="s">
        <v>140</v>
      </c>
      <c r="E71" s="4" t="s">
        <v>140</v>
      </c>
      <c r="F71" s="4" t="s">
        <v>140</v>
      </c>
    </row>
    <row r="72" spans="1:6">
      <c r="A72" s="4" t="s">
        <v>883</v>
      </c>
      <c r="C72" s="5" t="n">
        <v>1</v>
      </c>
      <c r="D72" s="5" t="n">
        <v>1</v>
      </c>
      <c r="E72" s="5" t="n">
        <v>1</v>
      </c>
      <c r="F72" s="5" t="n">
        <v>1</v>
      </c>
    </row>
    <row r="73" spans="1:6">
      <c r="A73" s="4" t="s">
        <v>657</v>
      </c>
    </row>
    <row r="74" spans="1:6">
      <c r="A74" s="3" t="s">
        <v>875</v>
      </c>
    </row>
    <row r="75" spans="1:6">
      <c r="A75" s="4" t="s">
        <v>876</v>
      </c>
      <c r="C75" s="5" t="n">
        <v>5</v>
      </c>
      <c r="D75" s="5" t="n">
        <v>5</v>
      </c>
      <c r="E75" s="5" t="n">
        <v>6</v>
      </c>
      <c r="F75" s="5" t="n">
        <v>3</v>
      </c>
    </row>
    <row r="76" spans="1:6">
      <c r="A76" s="4" t="s">
        <v>877</v>
      </c>
      <c r="B76" s="4" t="s">
        <v>81</v>
      </c>
      <c r="C76" s="5" t="n">
        <v>0</v>
      </c>
      <c r="D76" s="5" t="n">
        <v>0</v>
      </c>
      <c r="E76" s="5" t="n">
        <v>0</v>
      </c>
      <c r="F76" s="5" t="n">
        <v>1</v>
      </c>
    </row>
    <row r="77" spans="1:6">
      <c r="A77" s="4" t="s">
        <v>878</v>
      </c>
      <c r="C77" s="4" t="s">
        <v>140</v>
      </c>
      <c r="D77" s="4" t="s">
        <v>140</v>
      </c>
      <c r="E77" s="4" t="s">
        <v>140</v>
      </c>
      <c r="F77" s="4" t="s">
        <v>140</v>
      </c>
    </row>
    <row r="78" spans="1:6">
      <c r="A78" s="4" t="s">
        <v>879</v>
      </c>
      <c r="B78" s="4" t="s">
        <v>163</v>
      </c>
      <c r="C78" s="5" t="n">
        <v>2</v>
      </c>
      <c r="D78" s="5" t="n">
        <v>5</v>
      </c>
      <c r="E78" s="5" t="n">
        <v>7</v>
      </c>
      <c r="F78" s="5" t="n">
        <v>32</v>
      </c>
    </row>
    <row r="79" spans="1:6">
      <c r="A79" s="4" t="s">
        <v>880</v>
      </c>
      <c r="B79" s="4" t="s">
        <v>163</v>
      </c>
      <c r="C79" s="5" t="n">
        <v>-4</v>
      </c>
      <c r="D79" s="5" t="n">
        <v>-5</v>
      </c>
      <c r="E79" s="5" t="n">
        <v>-10</v>
      </c>
      <c r="F79" s="5" t="n">
        <v>-33</v>
      </c>
    </row>
    <row r="80" spans="1:6">
      <c r="A80" s="4" t="s">
        <v>881</v>
      </c>
      <c r="C80" s="4" t="s">
        <v>140</v>
      </c>
      <c r="D80" s="4" t="s">
        <v>140</v>
      </c>
      <c r="E80" s="4" t="s">
        <v>140</v>
      </c>
      <c r="F80" s="4" t="s">
        <v>140</v>
      </c>
    </row>
    <row r="81" spans="1:6">
      <c r="A81" s="4" t="s">
        <v>882</v>
      </c>
      <c r="C81" s="5" t="n">
        <v>0</v>
      </c>
      <c r="D81" s="5" t="n">
        <v>0</v>
      </c>
      <c r="E81" s="5" t="n">
        <v>0</v>
      </c>
      <c r="F81" s="5" t="n">
        <v>0</v>
      </c>
    </row>
    <row r="82" spans="1:6">
      <c r="A82" s="4" t="s">
        <v>622</v>
      </c>
      <c r="B82" s="4" t="s">
        <v>431</v>
      </c>
      <c r="C82" s="5" t="n">
        <v>0</v>
      </c>
      <c r="D82" s="5" t="n">
        <v>1</v>
      </c>
      <c r="E82" s="5" t="n">
        <v>0</v>
      </c>
      <c r="F82" s="5" t="n">
        <v>4</v>
      </c>
    </row>
    <row r="83" spans="1:6">
      <c r="A83" s="4" t="s">
        <v>620</v>
      </c>
      <c r="B83" s="4" t="s">
        <v>431</v>
      </c>
      <c r="C83" s="5" t="n">
        <v>0</v>
      </c>
      <c r="D83" s="5" t="n">
        <v>0</v>
      </c>
      <c r="E83" s="5" t="n">
        <v>0</v>
      </c>
      <c r="F83" s="5" t="n">
        <v>-1</v>
      </c>
    </row>
    <row r="84" spans="1:6">
      <c r="A84" s="4" t="s">
        <v>883</v>
      </c>
      <c r="C84" s="5" t="n">
        <v>3</v>
      </c>
      <c r="D84" s="5" t="n">
        <v>6</v>
      </c>
      <c r="E84" s="5" t="n">
        <v>3</v>
      </c>
      <c r="F84" s="5" t="n">
        <v>6</v>
      </c>
    </row>
    <row r="85" spans="1:6">
      <c r="A85" s="4" t="s">
        <v>663</v>
      </c>
    </row>
    <row r="86" spans="1:6">
      <c r="A86" s="3" t="s">
        <v>875</v>
      </c>
    </row>
    <row r="87" spans="1:6">
      <c r="A87" s="4" t="s">
        <v>876</v>
      </c>
      <c r="C87" s="5" t="n">
        <v>142</v>
      </c>
      <c r="D87" s="5" t="n">
        <v>116</v>
      </c>
      <c r="E87" s="5" t="n">
        <v>139</v>
      </c>
      <c r="F87" s="5" t="n">
        <v>108</v>
      </c>
    </row>
    <row r="88" spans="1:6">
      <c r="A88" s="4" t="s">
        <v>877</v>
      </c>
      <c r="B88" s="4" t="s">
        <v>81</v>
      </c>
      <c r="C88" s="5" t="n">
        <v>2</v>
      </c>
      <c r="D88" s="5" t="n">
        <v>3</v>
      </c>
      <c r="E88" s="5" t="n">
        <v>4</v>
      </c>
      <c r="F88" s="5" t="n">
        <v>5</v>
      </c>
    </row>
    <row r="89" spans="1:6">
      <c r="A89" s="4" t="s">
        <v>878</v>
      </c>
      <c r="C89" s="4" t="s">
        <v>140</v>
      </c>
      <c r="D89" s="4" t="s">
        <v>140</v>
      </c>
      <c r="E89" s="4" t="s">
        <v>140</v>
      </c>
      <c r="F89" s="4" t="s">
        <v>140</v>
      </c>
    </row>
    <row r="90" spans="1:6">
      <c r="A90" s="4" t="s">
        <v>879</v>
      </c>
      <c r="B90" s="4" t="s">
        <v>163</v>
      </c>
      <c r="C90" s="5" t="n">
        <v>21</v>
      </c>
      <c r="D90" s="5" t="n">
        <v>35</v>
      </c>
      <c r="E90" s="5" t="n">
        <v>50</v>
      </c>
      <c r="F90" s="5" t="n">
        <v>50</v>
      </c>
    </row>
    <row r="91" spans="1:6">
      <c r="A91" s="4" t="s">
        <v>880</v>
      </c>
      <c r="B91" s="4" t="s">
        <v>163</v>
      </c>
      <c r="C91" s="5" t="n">
        <v>-6</v>
      </c>
      <c r="D91" s="5" t="n">
        <v>-25</v>
      </c>
      <c r="E91" s="5" t="n">
        <v>-30</v>
      </c>
      <c r="F91" s="5" t="n">
        <v>-41</v>
      </c>
    </row>
    <row r="92" spans="1:6">
      <c r="A92" s="4" t="s">
        <v>881</v>
      </c>
      <c r="C92" s="4" t="s">
        <v>140</v>
      </c>
      <c r="D92" s="4" t="s">
        <v>140</v>
      </c>
      <c r="E92" s="4" t="s">
        <v>140</v>
      </c>
      <c r="F92" s="4" t="s">
        <v>140</v>
      </c>
    </row>
    <row r="93" spans="1:6">
      <c r="A93" s="4" t="s">
        <v>882</v>
      </c>
      <c r="C93" s="5" t="n">
        <v>4</v>
      </c>
      <c r="D93" s="5" t="n">
        <v>1</v>
      </c>
      <c r="E93" s="5" t="n">
        <v>7</v>
      </c>
      <c r="F93" s="5" t="n">
        <v>1</v>
      </c>
    </row>
    <row r="94" spans="1:6">
      <c r="A94" s="4" t="s">
        <v>622</v>
      </c>
      <c r="B94" s="4" t="s">
        <v>431</v>
      </c>
      <c r="C94" s="5" t="n">
        <v>8</v>
      </c>
      <c r="D94" s="5" t="n">
        <v>0</v>
      </c>
      <c r="E94" s="5" t="n">
        <v>16</v>
      </c>
      <c r="F94" s="5" t="n">
        <v>9</v>
      </c>
    </row>
    <row r="95" spans="1:6">
      <c r="A95" s="4" t="s">
        <v>620</v>
      </c>
      <c r="B95" s="4" t="s">
        <v>431</v>
      </c>
      <c r="C95" s="5" t="n">
        <v>-17</v>
      </c>
      <c r="D95" s="5" t="n">
        <v>-2</v>
      </c>
      <c r="E95" s="5" t="n">
        <v>-32</v>
      </c>
      <c r="F95" s="5" t="n">
        <v>-4</v>
      </c>
    </row>
    <row r="96" spans="1:6">
      <c r="A96" s="4" t="s">
        <v>883</v>
      </c>
      <c r="C96" s="5" t="n">
        <v>154</v>
      </c>
      <c r="D96" s="5" t="n">
        <v>128</v>
      </c>
      <c r="E96" s="5" t="n">
        <v>154</v>
      </c>
      <c r="F96" s="5" t="n">
        <v>128</v>
      </c>
    </row>
    <row r="97" spans="1:6">
      <c r="A97" s="4" t="s">
        <v>675</v>
      </c>
    </row>
    <row r="98" spans="1:6">
      <c r="A98" s="3" t="s">
        <v>875</v>
      </c>
    </row>
    <row r="99" spans="1:6">
      <c r="A99" s="4" t="s">
        <v>876</v>
      </c>
      <c r="C99" s="5" t="n">
        <v>3</v>
      </c>
      <c r="D99" s="5" t="n">
        <v>5</v>
      </c>
      <c r="E99" s="5" t="n">
        <v>2</v>
      </c>
      <c r="F99" s="5" t="n">
        <v>1</v>
      </c>
    </row>
    <row r="100" spans="1:6">
      <c r="A100" s="4" t="s">
        <v>877</v>
      </c>
      <c r="B100" s="4" t="s">
        <v>81</v>
      </c>
      <c r="C100" s="5" t="n">
        <v>0</v>
      </c>
      <c r="D100" s="5" t="n">
        <v>0</v>
      </c>
      <c r="E100" s="5" t="n">
        <v>0</v>
      </c>
      <c r="F100" s="5" t="n">
        <v>0</v>
      </c>
    </row>
    <row r="101" spans="1:6">
      <c r="A101" s="4" t="s">
        <v>878</v>
      </c>
      <c r="C101" s="4" t="s">
        <v>140</v>
      </c>
      <c r="D101" s="4" t="s">
        <v>140</v>
      </c>
      <c r="E101" s="4" t="s">
        <v>140</v>
      </c>
      <c r="F101" s="4" t="s">
        <v>140</v>
      </c>
    </row>
    <row r="102" spans="1:6">
      <c r="A102" s="4" t="s">
        <v>879</v>
      </c>
      <c r="B102" s="4" t="s">
        <v>163</v>
      </c>
      <c r="C102" s="4" t="s">
        <v>140</v>
      </c>
      <c r="D102" s="4" t="s">
        <v>140</v>
      </c>
      <c r="E102" s="5" t="n">
        <v>1</v>
      </c>
      <c r="F102" s="5" t="n">
        <v>4</v>
      </c>
    </row>
    <row r="103" spans="1:6">
      <c r="A103" s="4" t="s">
        <v>880</v>
      </c>
      <c r="B103" s="4" t="s">
        <v>163</v>
      </c>
      <c r="C103" s="5" t="n">
        <v>-2</v>
      </c>
      <c r="D103" s="5" t="n">
        <v>-2</v>
      </c>
      <c r="E103" s="5" t="n">
        <v>-2</v>
      </c>
      <c r="F103" s="5" t="n">
        <v>-2</v>
      </c>
    </row>
    <row r="104" spans="1:6">
      <c r="A104" s="4" t="s">
        <v>881</v>
      </c>
      <c r="C104" s="4" t="s">
        <v>140</v>
      </c>
      <c r="D104" s="4" t="s">
        <v>140</v>
      </c>
      <c r="E104" s="4" t="s">
        <v>140</v>
      </c>
      <c r="F104" s="4" t="s">
        <v>140</v>
      </c>
    </row>
    <row r="105" spans="1:6">
      <c r="A105" s="4" t="s">
        <v>882</v>
      </c>
      <c r="C105" s="4" t="s">
        <v>140</v>
      </c>
      <c r="D105" s="5" t="n">
        <v>0</v>
      </c>
      <c r="E105" s="4" t="s">
        <v>140</v>
      </c>
      <c r="F105" s="5" t="n">
        <v>0</v>
      </c>
    </row>
    <row r="106" spans="1:6">
      <c r="A106" s="4" t="s">
        <v>622</v>
      </c>
      <c r="B106" s="4" t="s">
        <v>431</v>
      </c>
      <c r="C106" s="5" t="n">
        <v>0</v>
      </c>
      <c r="D106" s="4" t="s">
        <v>140</v>
      </c>
      <c r="E106" s="5" t="n">
        <v>0</v>
      </c>
      <c r="F106" s="4" t="s">
        <v>140</v>
      </c>
    </row>
    <row r="107" spans="1:6">
      <c r="A107" s="4" t="s">
        <v>620</v>
      </c>
      <c r="B107" s="4" t="s">
        <v>431</v>
      </c>
      <c r="C107" s="4" t="s">
        <v>140</v>
      </c>
      <c r="D107" s="5" t="n">
        <v>-2</v>
      </c>
      <c r="E107" s="4" t="s">
        <v>140</v>
      </c>
      <c r="F107" s="5" t="n">
        <v>-2</v>
      </c>
    </row>
    <row r="108" spans="1:6">
      <c r="A108" s="4" t="s">
        <v>883</v>
      </c>
      <c r="C108" s="5" t="n">
        <v>1</v>
      </c>
      <c r="D108" s="5" t="n">
        <v>1</v>
      </c>
      <c r="E108" s="5" t="n">
        <v>1</v>
      </c>
      <c r="F108" s="5" t="n">
        <v>1</v>
      </c>
    </row>
    <row r="109" spans="1:6">
      <c r="A109" s="4" t="s">
        <v>681</v>
      </c>
    </row>
    <row r="110" spans="1:6">
      <c r="A110" s="3" t="s">
        <v>875</v>
      </c>
    </row>
    <row r="111" spans="1:6">
      <c r="A111" s="4" t="s">
        <v>876</v>
      </c>
      <c r="C111" s="5" t="n">
        <v>1</v>
      </c>
      <c r="D111" s="5" t="n">
        <v>0</v>
      </c>
      <c r="E111" s="5" t="n">
        <v>0</v>
      </c>
      <c r="F111" s="5" t="n">
        <v>0</v>
      </c>
    </row>
    <row r="112" spans="1:6">
      <c r="A112" s="4" t="s">
        <v>877</v>
      </c>
      <c r="B112" s="4" t="s">
        <v>81</v>
      </c>
      <c r="C112" s="5" t="n">
        <v>0</v>
      </c>
      <c r="D112" s="5" t="n">
        <v>0</v>
      </c>
      <c r="E112" s="5" t="n">
        <v>0</v>
      </c>
      <c r="F112" s="5" t="n">
        <v>0</v>
      </c>
    </row>
    <row r="113" spans="1:6">
      <c r="A113" s="4" t="s">
        <v>878</v>
      </c>
      <c r="C113" s="4" t="s">
        <v>140</v>
      </c>
      <c r="D113" s="4" t="s">
        <v>140</v>
      </c>
      <c r="E113" s="4" t="s">
        <v>140</v>
      </c>
      <c r="F113" s="4" t="s">
        <v>140</v>
      </c>
    </row>
    <row r="114" spans="1:6">
      <c r="A114" s="4" t="s">
        <v>879</v>
      </c>
      <c r="B114" s="4" t="s">
        <v>163</v>
      </c>
      <c r="C114" s="5" t="n">
        <v>6</v>
      </c>
      <c r="D114" s="5" t="n">
        <v>1</v>
      </c>
      <c r="E114" s="5" t="n">
        <v>7</v>
      </c>
      <c r="F114" s="5" t="n">
        <v>1</v>
      </c>
    </row>
    <row r="115" spans="1:6">
      <c r="A115" s="4" t="s">
        <v>880</v>
      </c>
      <c r="B115" s="4" t="s">
        <v>163</v>
      </c>
      <c r="C115" s="5" t="n">
        <v>0</v>
      </c>
      <c r="D115" s="5" t="n">
        <v>0</v>
      </c>
      <c r="E115" s="5" t="n">
        <v>0</v>
      </c>
      <c r="F115" s="5" t="n">
        <v>-1</v>
      </c>
    </row>
    <row r="116" spans="1:6">
      <c r="A116" s="4" t="s">
        <v>881</v>
      </c>
      <c r="C116" s="4" t="s">
        <v>140</v>
      </c>
      <c r="D116" s="4" t="s">
        <v>140</v>
      </c>
      <c r="E116" s="4" t="s">
        <v>140</v>
      </c>
      <c r="F116" s="4" t="s">
        <v>140</v>
      </c>
    </row>
    <row r="117" spans="1:6">
      <c r="A117" s="4" t="s">
        <v>882</v>
      </c>
      <c r="C117" s="5" t="n">
        <v>0</v>
      </c>
      <c r="D117" s="5" t="n">
        <v>0</v>
      </c>
      <c r="E117" s="5" t="n">
        <v>0</v>
      </c>
      <c r="F117" s="5" t="n">
        <v>1</v>
      </c>
    </row>
    <row r="118" spans="1:6">
      <c r="A118" s="4" t="s">
        <v>622</v>
      </c>
      <c r="B118" s="4" t="s">
        <v>431</v>
      </c>
      <c r="C118" s="4" t="s">
        <v>140</v>
      </c>
      <c r="D118" s="4" t="s">
        <v>140</v>
      </c>
      <c r="E118" s="4" t="s">
        <v>140</v>
      </c>
      <c r="F118" s="4" t="s">
        <v>140</v>
      </c>
    </row>
    <row r="119" spans="1:6">
      <c r="A119" s="4" t="s">
        <v>620</v>
      </c>
      <c r="B119" s="4" t="s">
        <v>431</v>
      </c>
      <c r="C119" s="4" t="s">
        <v>140</v>
      </c>
      <c r="D119" s="4" t="s">
        <v>140</v>
      </c>
      <c r="E119" s="4" t="s">
        <v>140</v>
      </c>
      <c r="F119" s="4" t="s">
        <v>140</v>
      </c>
    </row>
    <row r="120" spans="1:6">
      <c r="A120" s="4" t="s">
        <v>883</v>
      </c>
      <c r="C120" s="5" t="n">
        <v>7</v>
      </c>
      <c r="D120" s="5" t="n">
        <v>1</v>
      </c>
      <c r="E120" s="5" t="n">
        <v>7</v>
      </c>
      <c r="F120" s="5" t="n">
        <v>1</v>
      </c>
    </row>
    <row r="121" spans="1:6">
      <c r="A121" s="4" t="s">
        <v>695</v>
      </c>
    </row>
    <row r="122" spans="1:6">
      <c r="A122" s="3" t="s">
        <v>875</v>
      </c>
    </row>
    <row r="123" spans="1:6">
      <c r="A123" s="4" t="s">
        <v>876</v>
      </c>
      <c r="C123" s="5" t="n">
        <v>63</v>
      </c>
      <c r="D123" s="5" t="n">
        <v>40</v>
      </c>
      <c r="E123" s="5" t="n">
        <v>63</v>
      </c>
      <c r="F123" s="5" t="n">
        <v>41</v>
      </c>
    </row>
    <row r="124" spans="1:6">
      <c r="A124" s="4" t="s">
        <v>877</v>
      </c>
      <c r="B124" s="4" t="s">
        <v>81</v>
      </c>
      <c r="C124" s="5" t="n">
        <v>0</v>
      </c>
      <c r="D124" s="5" t="n">
        <v>0</v>
      </c>
      <c r="E124" s="5" t="n">
        <v>0</v>
      </c>
      <c r="F124" s="5" t="n">
        <v>0</v>
      </c>
    </row>
    <row r="125" spans="1:6">
      <c r="A125" s="4" t="s">
        <v>878</v>
      </c>
      <c r="C125" s="4" t="s">
        <v>140</v>
      </c>
      <c r="D125" s="4" t="s">
        <v>140</v>
      </c>
      <c r="E125" s="4" t="s">
        <v>140</v>
      </c>
      <c r="F125" s="4" t="s">
        <v>140</v>
      </c>
    </row>
    <row r="126" spans="1:6">
      <c r="A126" s="4" t="s">
        <v>879</v>
      </c>
      <c r="B126" s="4" t="s">
        <v>163</v>
      </c>
      <c r="C126" s="5" t="n">
        <v>46</v>
      </c>
      <c r="D126" s="5" t="n">
        <v>10</v>
      </c>
      <c r="E126" s="5" t="n">
        <v>90</v>
      </c>
      <c r="F126" s="5" t="n">
        <v>22</v>
      </c>
    </row>
    <row r="127" spans="1:6">
      <c r="A127" s="4" t="s">
        <v>880</v>
      </c>
      <c r="B127" s="4" t="s">
        <v>163</v>
      </c>
      <c r="C127" s="5" t="n">
        <v>-20</v>
      </c>
      <c r="D127" s="5" t="n">
        <v>-13</v>
      </c>
      <c r="E127" s="5" t="n">
        <v>-66</v>
      </c>
      <c r="F127" s="5" t="n">
        <v>-26</v>
      </c>
    </row>
    <row r="128" spans="1:6">
      <c r="A128" s="4" t="s">
        <v>881</v>
      </c>
      <c r="C128" s="4" t="s">
        <v>140</v>
      </c>
      <c r="D128" s="4" t="s">
        <v>140</v>
      </c>
      <c r="E128" s="4" t="s">
        <v>140</v>
      </c>
      <c r="F128" s="4" t="s">
        <v>140</v>
      </c>
    </row>
    <row r="129" spans="1:6">
      <c r="A129" s="4" t="s">
        <v>882</v>
      </c>
      <c r="C129" s="5" t="n">
        <v>2</v>
      </c>
      <c r="D129" s="5" t="n">
        <v>0</v>
      </c>
      <c r="E129" s="5" t="n">
        <v>4</v>
      </c>
      <c r="F129" s="5" t="n">
        <v>0</v>
      </c>
    </row>
    <row r="130" spans="1:6">
      <c r="A130" s="4" t="s">
        <v>622</v>
      </c>
      <c r="B130" s="4" t="s">
        <v>431</v>
      </c>
      <c r="C130" s="4" t="s">
        <v>140</v>
      </c>
      <c r="D130" s="4" t="s">
        <v>140</v>
      </c>
      <c r="E130" s="4" t="s">
        <v>140</v>
      </c>
      <c r="F130" s="4" t="s">
        <v>140</v>
      </c>
    </row>
    <row r="131" spans="1:6">
      <c r="A131" s="4" t="s">
        <v>620</v>
      </c>
      <c r="B131" s="4" t="s">
        <v>431</v>
      </c>
      <c r="C131" s="4" t="s">
        <v>140</v>
      </c>
      <c r="D131" s="4" t="s">
        <v>140</v>
      </c>
      <c r="E131" s="4" t="s">
        <v>140</v>
      </c>
      <c r="F131" s="4" t="s">
        <v>140</v>
      </c>
    </row>
    <row r="132" spans="1:6">
      <c r="A132" s="4" t="s">
        <v>883</v>
      </c>
      <c r="C132" s="5" t="n">
        <v>91</v>
      </c>
      <c r="D132" s="5" t="n">
        <v>37</v>
      </c>
      <c r="E132" s="5" t="n">
        <v>91</v>
      </c>
      <c r="F132" s="5" t="n">
        <v>37</v>
      </c>
    </row>
    <row r="133" spans="1:6">
      <c r="A133" s="4" t="s">
        <v>705</v>
      </c>
    </row>
    <row r="134" spans="1:6">
      <c r="A134" s="3" t="s">
        <v>875</v>
      </c>
    </row>
    <row r="135" spans="1:6">
      <c r="A135" s="4" t="s">
        <v>876</v>
      </c>
      <c r="C135" s="5" t="n">
        <v>22</v>
      </c>
      <c r="D135" s="5" t="n">
        <v>20</v>
      </c>
      <c r="E135" s="5" t="n">
        <v>24</v>
      </c>
      <c r="F135" s="5" t="n">
        <v>27</v>
      </c>
    </row>
    <row r="136" spans="1:6">
      <c r="A136" s="4" t="s">
        <v>877</v>
      </c>
      <c r="B136" s="4" t="s">
        <v>81</v>
      </c>
      <c r="C136" s="5" t="n">
        <v>2</v>
      </c>
      <c r="D136" s="5" t="n">
        <v>-3</v>
      </c>
      <c r="E136" s="5" t="n">
        <v>1</v>
      </c>
      <c r="F136" s="5" t="n">
        <v>-6</v>
      </c>
    </row>
    <row r="137" spans="1:6">
      <c r="A137" s="4" t="s">
        <v>878</v>
      </c>
      <c r="C137" s="4" t="s">
        <v>140</v>
      </c>
      <c r="D137" s="4" t="s">
        <v>140</v>
      </c>
      <c r="E137" s="4" t="s">
        <v>140</v>
      </c>
      <c r="F137" s="4" t="s">
        <v>140</v>
      </c>
    </row>
    <row r="138" spans="1:6">
      <c r="A138" s="4" t="s">
        <v>879</v>
      </c>
      <c r="B138" s="4" t="s">
        <v>163</v>
      </c>
      <c r="C138" s="5" t="n">
        <v>20</v>
      </c>
      <c r="D138" s="5" t="n">
        <v>9</v>
      </c>
      <c r="E138" s="5" t="n">
        <v>29</v>
      </c>
      <c r="F138" s="5" t="n">
        <v>25</v>
      </c>
    </row>
    <row r="139" spans="1:6">
      <c r="A139" s="4" t="s">
        <v>880</v>
      </c>
      <c r="B139" s="4" t="s">
        <v>163</v>
      </c>
      <c r="C139" s="5" t="n">
        <v>-18</v>
      </c>
      <c r="D139" s="5" t="n">
        <v>-9</v>
      </c>
      <c r="E139" s="5" t="n">
        <v>-29</v>
      </c>
      <c r="F139" s="5" t="n">
        <v>-28</v>
      </c>
    </row>
    <row r="140" spans="1:6">
      <c r="A140" s="4" t="s">
        <v>881</v>
      </c>
      <c r="C140" s="4" t="s">
        <v>140</v>
      </c>
      <c r="D140" s="4" t="s">
        <v>140</v>
      </c>
      <c r="E140" s="4" t="s">
        <v>140</v>
      </c>
      <c r="F140" s="4" t="s">
        <v>140</v>
      </c>
    </row>
    <row r="141" spans="1:6">
      <c r="A141" s="4" t="s">
        <v>882</v>
      </c>
      <c r="C141" s="5" t="n">
        <v>1</v>
      </c>
      <c r="D141" s="5" t="n">
        <v>0</v>
      </c>
      <c r="E141" s="5" t="n">
        <v>2</v>
      </c>
      <c r="F141" s="5" t="n">
        <v>0</v>
      </c>
    </row>
    <row r="142" spans="1:6">
      <c r="A142" s="4" t="s">
        <v>622</v>
      </c>
      <c r="B142" s="4" t="s">
        <v>431</v>
      </c>
      <c r="C142" s="5" t="n">
        <v>3</v>
      </c>
      <c r="D142" s="5" t="n">
        <v>2</v>
      </c>
      <c r="E142" s="5" t="n">
        <v>5</v>
      </c>
      <c r="F142" s="5" t="n">
        <v>4</v>
      </c>
    </row>
    <row r="143" spans="1:6">
      <c r="A143" s="4" t="s">
        <v>620</v>
      </c>
      <c r="B143" s="4" t="s">
        <v>431</v>
      </c>
      <c r="C143" s="5" t="n">
        <v>0</v>
      </c>
      <c r="D143" s="5" t="n">
        <v>-1</v>
      </c>
      <c r="E143" s="5" t="n">
        <v>-2</v>
      </c>
      <c r="F143" s="5" t="n">
        <v>-4</v>
      </c>
    </row>
    <row r="144" spans="1:6">
      <c r="A144" s="4" t="s">
        <v>883</v>
      </c>
      <c r="C144" s="5" t="n">
        <v>30</v>
      </c>
      <c r="D144" s="5" t="n">
        <v>18</v>
      </c>
      <c r="E144" s="5" t="n">
        <v>30</v>
      </c>
      <c r="F144" s="5" t="n">
        <v>18</v>
      </c>
    </row>
    <row r="145" spans="1:6">
      <c r="A145" s="4" t="s">
        <v>895</v>
      </c>
    </row>
    <row r="146" spans="1:6">
      <c r="A146" s="3" t="s">
        <v>875</v>
      </c>
    </row>
    <row r="147" spans="1:6">
      <c r="A147" s="4" t="s">
        <v>876</v>
      </c>
      <c r="C147" s="5" t="n">
        <v>1</v>
      </c>
      <c r="D147" s="5" t="n">
        <v>0</v>
      </c>
      <c r="E147" s="5" t="n">
        <v>1</v>
      </c>
      <c r="F147" s="5" t="n">
        <v>0</v>
      </c>
    </row>
    <row r="148" spans="1:6">
      <c r="A148" s="4" t="s">
        <v>877</v>
      </c>
      <c r="B148" s="4" t="s">
        <v>81</v>
      </c>
      <c r="C148" s="5" t="n">
        <v>0</v>
      </c>
      <c r="D148" s="5" t="n">
        <v>0</v>
      </c>
      <c r="E148" s="5" t="n">
        <v>0</v>
      </c>
      <c r="F148" s="5" t="n">
        <v>0</v>
      </c>
    </row>
    <row r="149" spans="1:6">
      <c r="A149" s="4" t="s">
        <v>878</v>
      </c>
      <c r="C149" s="4" t="s">
        <v>140</v>
      </c>
      <c r="D149" s="4" t="s">
        <v>140</v>
      </c>
      <c r="E149" s="4" t="s">
        <v>140</v>
      </c>
      <c r="F149" s="4" t="s">
        <v>140</v>
      </c>
    </row>
    <row r="150" spans="1:6">
      <c r="A150" s="4" t="s">
        <v>879</v>
      </c>
      <c r="B150" s="4" t="s">
        <v>163</v>
      </c>
      <c r="C150" s="5" t="n">
        <v>3</v>
      </c>
      <c r="D150" s="5" t="n">
        <v>1</v>
      </c>
      <c r="E150" s="5" t="n">
        <v>3</v>
      </c>
      <c r="F150" s="5" t="n">
        <v>1</v>
      </c>
    </row>
    <row r="151" spans="1:6">
      <c r="A151" s="4" t="s">
        <v>880</v>
      </c>
      <c r="B151" s="4" t="s">
        <v>163</v>
      </c>
      <c r="C151" s="5" t="n">
        <v>-3</v>
      </c>
      <c r="D151" s="5" t="n">
        <v>0</v>
      </c>
      <c r="E151" s="5" t="n">
        <v>-3</v>
      </c>
      <c r="F151" s="5" t="n">
        <v>0</v>
      </c>
    </row>
    <row r="152" spans="1:6">
      <c r="A152" s="4" t="s">
        <v>881</v>
      </c>
      <c r="C152" s="4" t="s">
        <v>140</v>
      </c>
      <c r="D152" s="4" t="s">
        <v>140</v>
      </c>
      <c r="E152" s="4" t="s">
        <v>140</v>
      </c>
      <c r="F152" s="4" t="s">
        <v>140</v>
      </c>
    </row>
    <row r="153" spans="1:6">
      <c r="A153" s="4" t="s">
        <v>882</v>
      </c>
      <c r="C153" s="5" t="n">
        <v>0</v>
      </c>
      <c r="D153" s="5" t="n">
        <v>0</v>
      </c>
      <c r="E153" s="5" t="n">
        <v>0</v>
      </c>
      <c r="F153" s="5" t="n">
        <v>0</v>
      </c>
    </row>
    <row r="154" spans="1:6">
      <c r="A154" s="4" t="s">
        <v>622</v>
      </c>
      <c r="B154" s="4" t="s">
        <v>431</v>
      </c>
      <c r="C154" s="4" t="s">
        <v>140</v>
      </c>
      <c r="D154" s="5" t="n">
        <v>0</v>
      </c>
      <c r="E154" s="4" t="s">
        <v>140</v>
      </c>
      <c r="F154" s="5" t="n">
        <v>0</v>
      </c>
    </row>
    <row r="155" spans="1:6">
      <c r="A155" s="4" t="s">
        <v>620</v>
      </c>
      <c r="B155" s="4" t="s">
        <v>431</v>
      </c>
      <c r="C155" s="4" t="s">
        <v>140</v>
      </c>
      <c r="D155" s="5" t="n">
        <v>0</v>
      </c>
      <c r="E155" s="4" t="s">
        <v>140</v>
      </c>
      <c r="F155" s="5" t="n">
        <v>0</v>
      </c>
    </row>
    <row r="156" spans="1:6">
      <c r="A156" s="4" t="s">
        <v>883</v>
      </c>
      <c r="C156" s="5" t="n">
        <v>1</v>
      </c>
      <c r="D156" s="5" t="n">
        <v>1</v>
      </c>
      <c r="E156" s="5" t="n">
        <v>1</v>
      </c>
      <c r="F156" s="5" t="n">
        <v>1</v>
      </c>
    </row>
    <row r="157" spans="1:6">
      <c r="A157" s="4" t="s">
        <v>722</v>
      </c>
    </row>
    <row r="158" spans="1:6">
      <c r="A158" s="3" t="s">
        <v>875</v>
      </c>
    </row>
    <row r="159" spans="1:6">
      <c r="A159" s="4" t="s">
        <v>876</v>
      </c>
      <c r="B159" s="4" t="s">
        <v>436</v>
      </c>
      <c r="C159" s="5" t="n">
        <v>-3</v>
      </c>
      <c r="D159" s="5" t="n">
        <v>2</v>
      </c>
      <c r="E159" s="5" t="n">
        <v>-1</v>
      </c>
      <c r="F159" s="5" t="n">
        <v>-6</v>
      </c>
    </row>
    <row r="160" spans="1:6">
      <c r="A160" s="4" t="s">
        <v>877</v>
      </c>
      <c r="B160" s="4" t="s">
        <v>896</v>
      </c>
      <c r="C160" s="5" t="n">
        <v>-8</v>
      </c>
      <c r="D160" s="5" t="n">
        <v>-1</v>
      </c>
      <c r="E160" s="5" t="n">
        <v>-10</v>
      </c>
      <c r="F160" s="5" t="n">
        <v>-1</v>
      </c>
    </row>
    <row r="161" spans="1:6">
      <c r="A161" s="4" t="s">
        <v>878</v>
      </c>
      <c r="B161" s="4" t="s">
        <v>436</v>
      </c>
      <c r="C161" s="4" t="s">
        <v>140</v>
      </c>
      <c r="D161" s="4" t="s">
        <v>140</v>
      </c>
      <c r="E161" s="4" t="s">
        <v>140</v>
      </c>
      <c r="F161" s="4" t="s">
        <v>140</v>
      </c>
    </row>
    <row r="162" spans="1:6">
      <c r="A162" s="4" t="s">
        <v>879</v>
      </c>
      <c r="B162" s="4" t="s">
        <v>897</v>
      </c>
      <c r="C162" s="4" t="s">
        <v>140</v>
      </c>
      <c r="D162" s="4" t="s">
        <v>140</v>
      </c>
      <c r="E162" s="4" t="s">
        <v>140</v>
      </c>
      <c r="F162" s="4" t="s">
        <v>140</v>
      </c>
    </row>
    <row r="163" spans="1:6">
      <c r="A163" s="4" t="s">
        <v>880</v>
      </c>
      <c r="B163" s="4" t="s">
        <v>897</v>
      </c>
      <c r="C163" s="4" t="s">
        <v>140</v>
      </c>
      <c r="D163" s="4" t="s">
        <v>140</v>
      </c>
      <c r="E163" s="4" t="s">
        <v>140</v>
      </c>
      <c r="F163" s="4" t="s">
        <v>140</v>
      </c>
    </row>
    <row r="164" spans="1:6">
      <c r="A164" s="4" t="s">
        <v>881</v>
      </c>
      <c r="B164" s="4" t="s">
        <v>436</v>
      </c>
      <c r="C164" s="5" t="n">
        <v>1</v>
      </c>
      <c r="D164" s="5" t="n">
        <v>-3</v>
      </c>
      <c r="E164" s="5" t="n">
        <v>-4</v>
      </c>
      <c r="F164" s="5" t="n">
        <v>-3</v>
      </c>
    </row>
    <row r="165" spans="1:6">
      <c r="A165" s="4" t="s">
        <v>882</v>
      </c>
      <c r="B165" s="4" t="s">
        <v>436</v>
      </c>
      <c r="C165" s="5" t="n">
        <v>-1</v>
      </c>
      <c r="D165" s="5" t="n">
        <v>0</v>
      </c>
      <c r="E165" s="5" t="n">
        <v>-1</v>
      </c>
      <c r="F165" s="5" t="n">
        <v>-1</v>
      </c>
    </row>
    <row r="166" spans="1:6">
      <c r="A166" s="4" t="s">
        <v>622</v>
      </c>
      <c r="B166" s="4" t="s">
        <v>652</v>
      </c>
      <c r="C166" s="5" t="n">
        <v>-4</v>
      </c>
      <c r="D166" s="5" t="n">
        <v>0</v>
      </c>
      <c r="E166" s="5" t="n">
        <v>-3</v>
      </c>
      <c r="F166" s="5" t="n">
        <v>5</v>
      </c>
    </row>
    <row r="167" spans="1:6">
      <c r="A167" s="4" t="s">
        <v>620</v>
      </c>
      <c r="B167" s="4" t="s">
        <v>652</v>
      </c>
      <c r="C167" s="5" t="n">
        <v>2</v>
      </c>
      <c r="D167" s="5" t="n">
        <v>1</v>
      </c>
      <c r="E167" s="5" t="n">
        <v>6</v>
      </c>
      <c r="F167" s="5" t="n">
        <v>5</v>
      </c>
    </row>
    <row r="168" spans="1:6">
      <c r="A168" s="4" t="s">
        <v>883</v>
      </c>
      <c r="B168" s="4" t="s">
        <v>436</v>
      </c>
      <c r="C168" s="5" t="n">
        <v>-13</v>
      </c>
      <c r="D168" s="5" t="n">
        <v>-1</v>
      </c>
      <c r="E168" s="5" t="n">
        <v>-13</v>
      </c>
      <c r="F168" s="5" t="n">
        <v>-1</v>
      </c>
    </row>
    <row r="169" spans="1:6">
      <c r="A169" s="4" t="s">
        <v>737</v>
      </c>
    </row>
    <row r="170" spans="1:6">
      <c r="A170" s="3" t="s">
        <v>875</v>
      </c>
    </row>
    <row r="171" spans="1:6">
      <c r="A171" s="4" t="s">
        <v>876</v>
      </c>
      <c r="B171" s="4" t="s">
        <v>436</v>
      </c>
      <c r="C171" s="5" t="n">
        <v>-64</v>
      </c>
      <c r="D171" s="5" t="n">
        <v>-11</v>
      </c>
      <c r="E171" s="5" t="n">
        <v>-53</v>
      </c>
      <c r="F171" s="5" t="n">
        <v>-22</v>
      </c>
    </row>
    <row r="172" spans="1:6">
      <c r="A172" s="4" t="s">
        <v>877</v>
      </c>
      <c r="B172" s="4" t="s">
        <v>896</v>
      </c>
      <c r="C172" s="5" t="n">
        <v>-3</v>
      </c>
      <c r="D172" s="5" t="n">
        <v>6</v>
      </c>
      <c r="E172" s="5" t="n">
        <v>-11</v>
      </c>
      <c r="F172" s="5" t="n">
        <v>8</v>
      </c>
    </row>
    <row r="173" spans="1:6">
      <c r="A173" s="4" t="s">
        <v>878</v>
      </c>
      <c r="B173" s="4" t="s">
        <v>436</v>
      </c>
      <c r="C173" s="4" t="s">
        <v>140</v>
      </c>
      <c r="D173" s="4" t="s">
        <v>140</v>
      </c>
      <c r="E173" s="4" t="s">
        <v>140</v>
      </c>
      <c r="F173" s="4" t="s">
        <v>140</v>
      </c>
    </row>
    <row r="174" spans="1:6">
      <c r="A174" s="4" t="s">
        <v>879</v>
      </c>
      <c r="B174" s="4" t="s">
        <v>897</v>
      </c>
      <c r="C174" s="4" t="s">
        <v>140</v>
      </c>
      <c r="D174" s="4" t="s">
        <v>140</v>
      </c>
      <c r="E174" s="4" t="s">
        <v>140</v>
      </c>
      <c r="F174" s="4" t="s">
        <v>140</v>
      </c>
    </row>
    <row r="175" spans="1:6">
      <c r="A175" s="4" t="s">
        <v>880</v>
      </c>
      <c r="B175" s="4" t="s">
        <v>897</v>
      </c>
      <c r="C175" s="4" t="s">
        <v>140</v>
      </c>
      <c r="D175" s="4" t="s">
        <v>140</v>
      </c>
      <c r="E175" s="4" t="s">
        <v>140</v>
      </c>
      <c r="F175" s="4" t="s">
        <v>140</v>
      </c>
    </row>
    <row r="176" spans="1:6">
      <c r="A176" s="4" t="s">
        <v>881</v>
      </c>
      <c r="B176" s="4" t="s">
        <v>436</v>
      </c>
      <c r="C176" s="5" t="n">
        <v>4</v>
      </c>
      <c r="D176" s="5" t="n">
        <v>-1</v>
      </c>
      <c r="E176" s="5" t="n">
        <v>-10</v>
      </c>
      <c r="F176" s="5" t="n">
        <v>10</v>
      </c>
    </row>
    <row r="177" spans="1:6">
      <c r="A177" s="4" t="s">
        <v>882</v>
      </c>
      <c r="B177" s="4" t="s">
        <v>436</v>
      </c>
      <c r="C177" s="5" t="n">
        <v>0</v>
      </c>
      <c r="D177" s="5" t="n">
        <v>0</v>
      </c>
      <c r="E177" s="5" t="n">
        <v>1</v>
      </c>
      <c r="F177" s="5" t="n">
        <v>0</v>
      </c>
    </row>
    <row r="178" spans="1:6">
      <c r="A178" s="4" t="s">
        <v>622</v>
      </c>
      <c r="B178" s="4" t="s">
        <v>652</v>
      </c>
      <c r="C178" s="5" t="n">
        <v>6</v>
      </c>
      <c r="D178" s="5" t="n">
        <v>1</v>
      </c>
      <c r="E178" s="5" t="n">
        <v>6</v>
      </c>
      <c r="F178" s="5" t="n">
        <v>1</v>
      </c>
    </row>
    <row r="179" spans="1:6">
      <c r="A179" s="4" t="s">
        <v>620</v>
      </c>
      <c r="B179" s="4" t="s">
        <v>652</v>
      </c>
      <c r="C179" s="5" t="n">
        <v>4</v>
      </c>
      <c r="D179" s="5" t="n">
        <v>-26</v>
      </c>
      <c r="E179" s="5" t="n">
        <v>14</v>
      </c>
      <c r="F179" s="5" t="n">
        <v>-28</v>
      </c>
    </row>
    <row r="180" spans="1:6">
      <c r="A180" s="4" t="s">
        <v>883</v>
      </c>
      <c r="B180" s="4" t="s">
        <v>436</v>
      </c>
      <c r="C180" s="5" t="n">
        <v>-53</v>
      </c>
      <c r="D180" s="5" t="n">
        <v>-31</v>
      </c>
      <c r="E180" s="5" t="n">
        <v>-53</v>
      </c>
      <c r="F180" s="5" t="n">
        <v>-31</v>
      </c>
    </row>
    <row r="181" spans="1:6">
      <c r="A181" s="4" t="s">
        <v>751</v>
      </c>
    </row>
    <row r="182" spans="1:6">
      <c r="A182" s="3" t="s">
        <v>875</v>
      </c>
    </row>
    <row r="183" spans="1:6">
      <c r="A183" s="4" t="s">
        <v>876</v>
      </c>
      <c r="B183" s="4" t="s">
        <v>436</v>
      </c>
      <c r="C183" s="5" t="n">
        <v>3</v>
      </c>
      <c r="D183" s="5" t="n">
        <v>-6</v>
      </c>
      <c r="E183" s="5" t="n">
        <v>2</v>
      </c>
      <c r="F183" s="5" t="n">
        <v>-10</v>
      </c>
    </row>
    <row r="184" spans="1:6">
      <c r="A184" s="4" t="s">
        <v>877</v>
      </c>
      <c r="B184" s="4" t="s">
        <v>896</v>
      </c>
      <c r="C184" s="5" t="n">
        <v>-3</v>
      </c>
      <c r="D184" s="5" t="n">
        <v>1</v>
      </c>
      <c r="E184" s="5" t="n">
        <v>-2</v>
      </c>
      <c r="F184" s="5" t="n">
        <v>3</v>
      </c>
    </row>
    <row r="185" spans="1:6">
      <c r="A185" s="4" t="s">
        <v>878</v>
      </c>
      <c r="B185" s="4" t="s">
        <v>436</v>
      </c>
      <c r="C185" s="4" t="s">
        <v>140</v>
      </c>
      <c r="D185" s="4" t="s">
        <v>140</v>
      </c>
      <c r="E185" s="4" t="s">
        <v>140</v>
      </c>
      <c r="F185" s="4" t="s">
        <v>140</v>
      </c>
    </row>
    <row r="186" spans="1:6">
      <c r="A186" s="4" t="s">
        <v>879</v>
      </c>
      <c r="B186" s="4" t="s">
        <v>897</v>
      </c>
      <c r="C186" s="4" t="s">
        <v>140</v>
      </c>
      <c r="D186" s="4" t="s">
        <v>140</v>
      </c>
      <c r="E186" s="4" t="s">
        <v>140</v>
      </c>
      <c r="F186" s="4" t="s">
        <v>140</v>
      </c>
    </row>
    <row r="187" spans="1:6">
      <c r="A187" s="4" t="s">
        <v>880</v>
      </c>
      <c r="B187" s="4" t="s">
        <v>897</v>
      </c>
      <c r="C187" s="4" t="s">
        <v>140</v>
      </c>
      <c r="D187" s="4" t="s">
        <v>140</v>
      </c>
      <c r="E187" s="4" t="s">
        <v>140</v>
      </c>
      <c r="F187" s="4" t="s">
        <v>140</v>
      </c>
    </row>
    <row r="188" spans="1:6">
      <c r="A188" s="4" t="s">
        <v>881</v>
      </c>
      <c r="B188" s="4" t="s">
        <v>436</v>
      </c>
      <c r="C188" s="5" t="n">
        <v>-1</v>
      </c>
      <c r="D188" s="5" t="n">
        <v>0</v>
      </c>
      <c r="E188" s="5" t="n">
        <v>-1</v>
      </c>
      <c r="F188" s="5" t="n">
        <v>1</v>
      </c>
    </row>
    <row r="189" spans="1:6">
      <c r="A189" s="4" t="s">
        <v>882</v>
      </c>
      <c r="B189" s="4" t="s">
        <v>436</v>
      </c>
      <c r="C189" s="5" t="n">
        <v>0</v>
      </c>
      <c r="D189" s="5" t="n">
        <v>0</v>
      </c>
      <c r="E189" s="5" t="n">
        <v>0</v>
      </c>
      <c r="F189" s="5" t="n">
        <v>1</v>
      </c>
    </row>
    <row r="190" spans="1:6">
      <c r="A190" s="4" t="s">
        <v>622</v>
      </c>
      <c r="B190" s="4" t="s">
        <v>652</v>
      </c>
      <c r="C190" s="5" t="n">
        <v>0</v>
      </c>
      <c r="D190" s="5" t="n">
        <v>-2</v>
      </c>
      <c r="E190" s="5" t="n">
        <v>0</v>
      </c>
      <c r="F190" s="5" t="n">
        <v>-2</v>
      </c>
    </row>
    <row r="191" spans="1:6">
      <c r="A191" s="4" t="s">
        <v>620</v>
      </c>
      <c r="B191" s="4" t="s">
        <v>652</v>
      </c>
      <c r="C191" s="5" t="n">
        <v>-1</v>
      </c>
      <c r="D191" s="5" t="n">
        <v>0</v>
      </c>
      <c r="E191" s="5" t="n">
        <v>-1</v>
      </c>
      <c r="F191" s="5" t="n">
        <v>0</v>
      </c>
    </row>
    <row r="192" spans="1:6">
      <c r="A192" s="4" t="s">
        <v>883</v>
      </c>
      <c r="B192" s="4" t="s">
        <v>436</v>
      </c>
      <c r="C192" s="5" t="n">
        <v>-2</v>
      </c>
      <c r="D192" s="5" t="n">
        <v>-7</v>
      </c>
      <c r="E192" s="5" t="n">
        <v>-2</v>
      </c>
      <c r="F192" s="5" t="n">
        <v>-7</v>
      </c>
    </row>
    <row r="193" spans="1:6">
      <c r="A193" s="4" t="s">
        <v>769</v>
      </c>
    </row>
    <row r="194" spans="1:6">
      <c r="A194" s="3" t="s">
        <v>875</v>
      </c>
    </row>
    <row r="195" spans="1:6">
      <c r="A195" s="4" t="s">
        <v>876</v>
      </c>
      <c r="B195" s="4" t="s">
        <v>436</v>
      </c>
      <c r="C195" s="5" t="n">
        <v>24</v>
      </c>
      <c r="D195" s="5" t="n">
        <v>20</v>
      </c>
      <c r="E195" s="5" t="n">
        <v>27</v>
      </c>
      <c r="F195" s="5" t="n">
        <v>23</v>
      </c>
    </row>
    <row r="196" spans="1:6">
      <c r="A196" s="4" t="s">
        <v>877</v>
      </c>
      <c r="B196" s="4" t="s">
        <v>896</v>
      </c>
      <c r="C196" s="5" t="n">
        <v>-2</v>
      </c>
      <c r="D196" s="5" t="n">
        <v>3</v>
      </c>
      <c r="E196" s="5" t="n">
        <v>-6</v>
      </c>
      <c r="F196" s="5" t="n">
        <v>-2</v>
      </c>
    </row>
    <row r="197" spans="1:6">
      <c r="A197" s="4" t="s">
        <v>878</v>
      </c>
      <c r="B197" s="4" t="s">
        <v>436</v>
      </c>
      <c r="C197" s="4" t="s">
        <v>140</v>
      </c>
      <c r="D197" s="4" t="s">
        <v>140</v>
      </c>
      <c r="E197" s="4" t="s">
        <v>140</v>
      </c>
      <c r="F197" s="4" t="s">
        <v>140</v>
      </c>
    </row>
    <row r="198" spans="1:6">
      <c r="A198" s="4" t="s">
        <v>879</v>
      </c>
      <c r="B198" s="4" t="s">
        <v>897</v>
      </c>
      <c r="C198" s="4" t="s">
        <v>140</v>
      </c>
      <c r="D198" s="4" t="s">
        <v>140</v>
      </c>
      <c r="E198" s="4" t="s">
        <v>140</v>
      </c>
      <c r="F198" s="4" t="s">
        <v>140</v>
      </c>
    </row>
    <row r="199" spans="1:6">
      <c r="A199" s="4" t="s">
        <v>880</v>
      </c>
      <c r="B199" s="4" t="s">
        <v>897</v>
      </c>
      <c r="C199" s="4" t="s">
        <v>140</v>
      </c>
      <c r="D199" s="4" t="s">
        <v>140</v>
      </c>
      <c r="E199" s="4" t="s">
        <v>140</v>
      </c>
      <c r="F199" s="4" t="s">
        <v>140</v>
      </c>
    </row>
    <row r="200" spans="1:6">
      <c r="A200" s="4" t="s">
        <v>881</v>
      </c>
      <c r="B200" s="4" t="s">
        <v>436</v>
      </c>
      <c r="C200" s="5" t="n">
        <v>1</v>
      </c>
      <c r="D200" s="5" t="n">
        <v>-4</v>
      </c>
      <c r="E200" s="5" t="n">
        <v>1</v>
      </c>
      <c r="F200" s="5" t="n">
        <v>-3</v>
      </c>
    </row>
    <row r="201" spans="1:6">
      <c r="A201" s="4" t="s">
        <v>882</v>
      </c>
      <c r="B201" s="4" t="s">
        <v>436</v>
      </c>
      <c r="C201" s="5" t="n">
        <v>1</v>
      </c>
      <c r="D201" s="5" t="n">
        <v>0</v>
      </c>
      <c r="E201" s="5" t="n">
        <v>2</v>
      </c>
      <c r="F201" s="5" t="n">
        <v>0</v>
      </c>
    </row>
    <row r="202" spans="1:6">
      <c r="A202" s="4" t="s">
        <v>622</v>
      </c>
      <c r="B202" s="4" t="s">
        <v>652</v>
      </c>
      <c r="C202" s="4" t="s">
        <v>140</v>
      </c>
      <c r="D202" s="4" t="s">
        <v>140</v>
      </c>
      <c r="E202" s="4" t="s">
        <v>140</v>
      </c>
      <c r="F202" s="5" t="n">
        <v>0</v>
      </c>
    </row>
    <row r="203" spans="1:6">
      <c r="A203" s="4" t="s">
        <v>620</v>
      </c>
      <c r="B203" s="4" t="s">
        <v>652</v>
      </c>
      <c r="C203" s="5" t="n">
        <v>1</v>
      </c>
      <c r="D203" s="5" t="n">
        <v>0</v>
      </c>
      <c r="E203" s="5" t="n">
        <v>1</v>
      </c>
      <c r="F203" s="5" t="n">
        <v>1</v>
      </c>
    </row>
    <row r="204" spans="1:6">
      <c r="A204" s="4" t="s">
        <v>883</v>
      </c>
      <c r="B204" s="4" t="s">
        <v>436</v>
      </c>
      <c r="C204" s="5" t="n">
        <v>25</v>
      </c>
      <c r="D204" s="5" t="n">
        <v>19</v>
      </c>
      <c r="E204" s="5" t="n">
        <v>25</v>
      </c>
      <c r="F204" s="5" t="n">
        <v>19</v>
      </c>
    </row>
    <row r="205" spans="1:6">
      <c r="A205" s="4" t="s">
        <v>898</v>
      </c>
    </row>
    <row r="206" spans="1:6">
      <c r="A206" s="3" t="s">
        <v>875</v>
      </c>
    </row>
    <row r="207" spans="1:6">
      <c r="A207" s="4" t="s">
        <v>876</v>
      </c>
      <c r="B207" s="4" t="s">
        <v>436</v>
      </c>
      <c r="C207" s="5" t="n">
        <v>0</v>
      </c>
      <c r="E207" s="4" t="s">
        <v>140</v>
      </c>
    </row>
    <row r="208" spans="1:6">
      <c r="A208" s="4" t="s">
        <v>877</v>
      </c>
      <c r="B208" s="4" t="s">
        <v>896</v>
      </c>
      <c r="C208" s="5" t="n">
        <v>0</v>
      </c>
      <c r="E208" s="5" t="n">
        <v>0</v>
      </c>
    </row>
    <row r="209" spans="1:6">
      <c r="A209" s="4" t="s">
        <v>878</v>
      </c>
      <c r="B209" s="4" t="s">
        <v>436</v>
      </c>
      <c r="C209" s="4" t="s">
        <v>140</v>
      </c>
      <c r="E209" s="4" t="s">
        <v>140</v>
      </c>
    </row>
    <row r="210" spans="1:6">
      <c r="A210" s="4" t="s">
        <v>879</v>
      </c>
      <c r="B210" s="4" t="s">
        <v>897</v>
      </c>
      <c r="C210" s="4" t="s">
        <v>140</v>
      </c>
      <c r="E210" s="4" t="s">
        <v>140</v>
      </c>
    </row>
    <row r="211" spans="1:6">
      <c r="A211" s="4" t="s">
        <v>880</v>
      </c>
      <c r="B211" s="4" t="s">
        <v>897</v>
      </c>
      <c r="C211" s="4" t="s">
        <v>140</v>
      </c>
      <c r="E211" s="4" t="s">
        <v>140</v>
      </c>
    </row>
    <row r="212" spans="1:6">
      <c r="A212" s="4" t="s">
        <v>881</v>
      </c>
      <c r="B212" s="4" t="s">
        <v>436</v>
      </c>
      <c r="C212" s="4" t="s">
        <v>140</v>
      </c>
      <c r="E212" s="4" t="s">
        <v>140</v>
      </c>
    </row>
    <row r="213" spans="1:6">
      <c r="A213" s="4" t="s">
        <v>882</v>
      </c>
      <c r="B213" s="4" t="s">
        <v>436</v>
      </c>
      <c r="C213" s="5" t="n">
        <v>0</v>
      </c>
      <c r="E213" s="5" t="n">
        <v>0</v>
      </c>
    </row>
    <row r="214" spans="1:6">
      <c r="A214" s="4" t="s">
        <v>622</v>
      </c>
      <c r="B214" s="4" t="s">
        <v>652</v>
      </c>
      <c r="C214" s="4" t="s">
        <v>140</v>
      </c>
      <c r="E214" s="4" t="s">
        <v>140</v>
      </c>
    </row>
    <row r="215" spans="1:6">
      <c r="A215" s="4" t="s">
        <v>620</v>
      </c>
      <c r="B215" s="4" t="s">
        <v>652</v>
      </c>
      <c r="C215" s="4" t="s">
        <v>140</v>
      </c>
      <c r="E215" s="4" t="s">
        <v>140</v>
      </c>
    </row>
    <row r="216" spans="1:6">
      <c r="A216" s="4" t="s">
        <v>883</v>
      </c>
      <c r="B216" s="4" t="s">
        <v>436</v>
      </c>
      <c r="C216" s="5" t="n">
        <v>0</v>
      </c>
      <c r="E216" s="5" t="n">
        <v>0</v>
      </c>
    </row>
    <row r="217" spans="1:6">
      <c r="A217" s="4" t="s">
        <v>899</v>
      </c>
    </row>
    <row r="218" spans="1:6">
      <c r="A218" s="3" t="s">
        <v>875</v>
      </c>
    </row>
    <row r="219" spans="1:6">
      <c r="A219" s="4" t="s">
        <v>876</v>
      </c>
      <c r="B219" s="4" t="s">
        <v>436</v>
      </c>
      <c r="C219" s="5" t="n">
        <v>-40</v>
      </c>
      <c r="D219" s="5" t="n">
        <v>5</v>
      </c>
      <c r="E219" s="5" t="n">
        <v>-25</v>
      </c>
      <c r="F219" s="5" t="n">
        <v>-15</v>
      </c>
    </row>
    <row r="220" spans="1:6">
      <c r="A220" s="4" t="s">
        <v>877</v>
      </c>
      <c r="B220" s="4" t="s">
        <v>896</v>
      </c>
      <c r="C220" s="5" t="n">
        <v>-16</v>
      </c>
      <c r="D220" s="5" t="n">
        <v>9</v>
      </c>
      <c r="E220" s="5" t="n">
        <v>-29</v>
      </c>
      <c r="F220" s="5" t="n">
        <v>8</v>
      </c>
    </row>
    <row r="221" spans="1:6">
      <c r="A221" s="4" t="s">
        <v>878</v>
      </c>
      <c r="B221" s="4" t="s">
        <v>436</v>
      </c>
      <c r="C221" s="4" t="s">
        <v>140</v>
      </c>
      <c r="D221" s="4" t="s">
        <v>140</v>
      </c>
      <c r="E221" s="4" t="s">
        <v>140</v>
      </c>
      <c r="F221" s="4" t="s">
        <v>140</v>
      </c>
    </row>
    <row r="222" spans="1:6">
      <c r="A222" s="4" t="s">
        <v>879</v>
      </c>
      <c r="B222" s="4" t="s">
        <v>897</v>
      </c>
      <c r="C222" s="4" t="s">
        <v>140</v>
      </c>
      <c r="D222" s="4" t="s">
        <v>140</v>
      </c>
      <c r="E222" s="4" t="s">
        <v>140</v>
      </c>
      <c r="F222" s="4" t="s">
        <v>140</v>
      </c>
    </row>
    <row r="223" spans="1:6">
      <c r="A223" s="4" t="s">
        <v>880</v>
      </c>
      <c r="B223" s="4" t="s">
        <v>897</v>
      </c>
      <c r="C223" s="4" t="s">
        <v>140</v>
      </c>
      <c r="D223" s="4" t="s">
        <v>140</v>
      </c>
      <c r="E223" s="4" t="s">
        <v>140</v>
      </c>
      <c r="F223" s="4" t="s">
        <v>140</v>
      </c>
    </row>
    <row r="224" spans="1:6">
      <c r="A224" s="4" t="s">
        <v>881</v>
      </c>
      <c r="B224" s="4" t="s">
        <v>436</v>
      </c>
      <c r="C224" s="5" t="n">
        <v>5</v>
      </c>
      <c r="D224" s="5" t="n">
        <v>-8</v>
      </c>
      <c r="E224" s="5" t="n">
        <v>-14</v>
      </c>
      <c r="F224" s="5" t="n">
        <v>5</v>
      </c>
    </row>
    <row r="225" spans="1:6">
      <c r="A225" s="4" t="s">
        <v>882</v>
      </c>
      <c r="B225" s="4" t="s">
        <v>436</v>
      </c>
      <c r="C225" s="5" t="n">
        <v>0</v>
      </c>
      <c r="D225" s="5" t="n">
        <v>0</v>
      </c>
      <c r="E225" s="5" t="n">
        <v>2</v>
      </c>
      <c r="F225" s="5" t="n">
        <v>0</v>
      </c>
    </row>
    <row r="226" spans="1:6">
      <c r="A226" s="4" t="s">
        <v>622</v>
      </c>
      <c r="B226" s="4" t="s">
        <v>652</v>
      </c>
      <c r="C226" s="5" t="n">
        <v>2</v>
      </c>
      <c r="D226" s="5" t="n">
        <v>-1</v>
      </c>
      <c r="E226" s="5" t="n">
        <v>3</v>
      </c>
      <c r="F226" s="5" t="n">
        <v>4</v>
      </c>
    </row>
    <row r="227" spans="1:6">
      <c r="A227" s="4" t="s">
        <v>620</v>
      </c>
      <c r="B227" s="4" t="s">
        <v>652</v>
      </c>
      <c r="C227" s="5" t="n">
        <v>6</v>
      </c>
      <c r="D227" s="5" t="n">
        <v>-25</v>
      </c>
      <c r="E227" s="5" t="n">
        <v>20</v>
      </c>
      <c r="F227" s="5" t="n">
        <v>-22</v>
      </c>
    </row>
    <row r="228" spans="1:6">
      <c r="A228" s="4" t="s">
        <v>883</v>
      </c>
      <c r="B228" s="4" t="s">
        <v>436</v>
      </c>
      <c r="C228" s="5" t="n">
        <v>-43</v>
      </c>
      <c r="D228" s="5" t="n">
        <v>-20</v>
      </c>
      <c r="E228" s="5" t="n">
        <v>-43</v>
      </c>
      <c r="F228" s="5" t="n">
        <v>-20</v>
      </c>
    </row>
    <row r="229" spans="1:6">
      <c r="A229" s="4" t="s">
        <v>900</v>
      </c>
    </row>
    <row r="230" spans="1:6">
      <c r="A230" s="3" t="s">
        <v>875</v>
      </c>
    </row>
    <row r="231" spans="1:6">
      <c r="A231" s="4" t="s">
        <v>876</v>
      </c>
      <c r="C231" s="5" t="n">
        <v>228</v>
      </c>
      <c r="D231" s="5" t="n">
        <v>236</v>
      </c>
      <c r="E231" s="5" t="n">
        <v>235</v>
      </c>
      <c r="F231" s="5" t="n">
        <v>213</v>
      </c>
    </row>
    <row r="232" spans="1:6">
      <c r="A232" s="4" t="s">
        <v>877</v>
      </c>
      <c r="B232" s="4" t="s">
        <v>81</v>
      </c>
      <c r="C232" s="5" t="n">
        <v>-12</v>
      </c>
      <c r="D232" s="5" t="n">
        <v>10</v>
      </c>
      <c r="E232" s="5" t="n">
        <v>-24</v>
      </c>
      <c r="F232" s="5" t="n">
        <v>10</v>
      </c>
    </row>
    <row r="233" spans="1:6">
      <c r="A233" s="4" t="s">
        <v>878</v>
      </c>
      <c r="C233" s="4" t="s">
        <v>140</v>
      </c>
      <c r="D233" s="4" t="s">
        <v>140</v>
      </c>
      <c r="E233" s="4" t="s">
        <v>140</v>
      </c>
      <c r="F233" s="4" t="s">
        <v>140</v>
      </c>
    </row>
    <row r="234" spans="1:6">
      <c r="A234" s="4" t="s">
        <v>879</v>
      </c>
      <c r="B234" s="4" t="s">
        <v>163</v>
      </c>
      <c r="C234" s="5" t="n">
        <v>100</v>
      </c>
      <c r="D234" s="5" t="n">
        <v>77</v>
      </c>
      <c r="E234" s="5" t="n">
        <v>196</v>
      </c>
      <c r="F234" s="5" t="n">
        <v>152</v>
      </c>
    </row>
    <row r="235" spans="1:6">
      <c r="A235" s="4" t="s">
        <v>880</v>
      </c>
      <c r="B235" s="4" t="s">
        <v>163</v>
      </c>
      <c r="C235" s="5" t="n">
        <v>-56</v>
      </c>
      <c r="D235" s="5" t="n">
        <v>-64</v>
      </c>
      <c r="E235" s="5" t="n">
        <v>-146</v>
      </c>
      <c r="F235" s="5" t="n">
        <v>-146</v>
      </c>
    </row>
    <row r="236" spans="1:6">
      <c r="A236" s="4" t="s">
        <v>881</v>
      </c>
      <c r="C236" s="5" t="n">
        <v>5</v>
      </c>
      <c r="D236" s="5" t="n">
        <v>-8</v>
      </c>
      <c r="E236" s="5" t="n">
        <v>-14</v>
      </c>
      <c r="F236" s="5" t="n">
        <v>5</v>
      </c>
    </row>
    <row r="237" spans="1:6">
      <c r="A237" s="4" t="s">
        <v>882</v>
      </c>
      <c r="C237" s="5" t="n">
        <v>7</v>
      </c>
      <c r="D237" s="5" t="n">
        <v>2</v>
      </c>
      <c r="E237" s="5" t="n">
        <v>16</v>
      </c>
      <c r="F237" s="5" t="n">
        <v>3</v>
      </c>
    </row>
    <row r="238" spans="1:6">
      <c r="A238" s="4" t="s">
        <v>622</v>
      </c>
      <c r="B238" s="4" t="s">
        <v>431</v>
      </c>
      <c r="C238" s="5" t="n">
        <v>15</v>
      </c>
      <c r="D238" s="5" t="n">
        <v>3</v>
      </c>
      <c r="E238" s="5" t="n">
        <v>27</v>
      </c>
      <c r="F238" s="5" t="n">
        <v>22</v>
      </c>
    </row>
    <row r="239" spans="1:6">
      <c r="A239" s="4" t="s">
        <v>620</v>
      </c>
      <c r="B239" s="4" t="s">
        <v>431</v>
      </c>
      <c r="C239" s="5" t="n">
        <v>-12</v>
      </c>
      <c r="D239" s="5" t="n">
        <v>-33</v>
      </c>
      <c r="E239" s="5" t="n">
        <v>-15</v>
      </c>
      <c r="F239" s="5" t="n">
        <v>-36</v>
      </c>
    </row>
    <row r="240" spans="1:6">
      <c r="A240" s="4" t="s">
        <v>883</v>
      </c>
      <c r="C240" s="5" t="n">
        <v>275</v>
      </c>
      <c r="D240" s="5" t="n">
        <v>223</v>
      </c>
      <c r="E240" s="5" t="n">
        <v>275</v>
      </c>
      <c r="F240" s="5" t="n">
        <v>223</v>
      </c>
    </row>
    <row r="241" spans="1:6">
      <c r="A241" s="4" t="s">
        <v>796</v>
      </c>
    </row>
    <row r="242" spans="1:6">
      <c r="A242" s="3" t="s">
        <v>875</v>
      </c>
    </row>
    <row r="243" spans="1:6">
      <c r="A243" s="4" t="s">
        <v>876</v>
      </c>
      <c r="C243" s="5" t="n">
        <v>87</v>
      </c>
      <c r="D243" s="5" t="n">
        <v>42</v>
      </c>
      <c r="E243" s="5" t="n">
        <v>70</v>
      </c>
      <c r="F243" s="5" t="n">
        <v>66</v>
      </c>
    </row>
    <row r="244" spans="1:6">
      <c r="A244" s="4" t="s">
        <v>877</v>
      </c>
      <c r="B244" s="4" t="s">
        <v>81</v>
      </c>
      <c r="C244" s="5" t="n">
        <v>1</v>
      </c>
      <c r="D244" s="5" t="n">
        <v>0</v>
      </c>
      <c r="E244" s="5" t="n">
        <v>0</v>
      </c>
      <c r="F244" s="5" t="n">
        <v>1</v>
      </c>
    </row>
    <row r="245" spans="1:6">
      <c r="A245" s="4" t="s">
        <v>878</v>
      </c>
      <c r="C245" s="4" t="s">
        <v>140</v>
      </c>
      <c r="D245" s="4" t="s">
        <v>140</v>
      </c>
      <c r="E245" s="4" t="s">
        <v>140</v>
      </c>
      <c r="F245" s="4" t="s">
        <v>140</v>
      </c>
    </row>
    <row r="246" spans="1:6">
      <c r="A246" s="4" t="s">
        <v>879</v>
      </c>
      <c r="B246" s="4" t="s">
        <v>163</v>
      </c>
      <c r="C246" s="5" t="n">
        <v>9</v>
      </c>
      <c r="D246" s="5" t="n">
        <v>2</v>
      </c>
      <c r="E246" s="5" t="n">
        <v>18</v>
      </c>
      <c r="F246" s="5" t="n">
        <v>8</v>
      </c>
    </row>
    <row r="247" spans="1:6">
      <c r="A247" s="4" t="s">
        <v>880</v>
      </c>
      <c r="B247" s="4" t="s">
        <v>163</v>
      </c>
      <c r="C247" s="5" t="n">
        <v>-12</v>
      </c>
      <c r="D247" s="5" t="n">
        <v>-4</v>
      </c>
      <c r="E247" s="5" t="n">
        <v>-11</v>
      </c>
      <c r="F247" s="5" t="n">
        <v>-35</v>
      </c>
    </row>
    <row r="248" spans="1:6">
      <c r="A248" s="4" t="s">
        <v>881</v>
      </c>
      <c r="C248" s="4" t="s">
        <v>140</v>
      </c>
      <c r="D248" s="4" t="s">
        <v>140</v>
      </c>
      <c r="E248" s="4" t="s">
        <v>140</v>
      </c>
      <c r="F248" s="4" t="s">
        <v>140</v>
      </c>
    </row>
    <row r="249" spans="1:6">
      <c r="A249" s="4" t="s">
        <v>882</v>
      </c>
      <c r="C249" s="5" t="n">
        <v>2</v>
      </c>
      <c r="D249" s="5" t="n">
        <v>0</v>
      </c>
      <c r="E249" s="5" t="n">
        <v>5</v>
      </c>
      <c r="F249" s="5" t="n">
        <v>0</v>
      </c>
    </row>
    <row r="250" spans="1:6">
      <c r="A250" s="4" t="s">
        <v>622</v>
      </c>
      <c r="B250" s="4" t="s">
        <v>431</v>
      </c>
      <c r="C250" s="4" t="s">
        <v>140</v>
      </c>
      <c r="D250" s="5" t="n">
        <v>0</v>
      </c>
      <c r="E250" s="5" t="n">
        <v>5</v>
      </c>
      <c r="F250" s="5" t="n">
        <v>0</v>
      </c>
    </row>
    <row r="251" spans="1:6">
      <c r="A251" s="4" t="s">
        <v>620</v>
      </c>
      <c r="B251" s="4" t="s">
        <v>431</v>
      </c>
      <c r="C251" s="4" t="s">
        <v>140</v>
      </c>
      <c r="D251" s="4" t="s">
        <v>140</v>
      </c>
      <c r="E251" s="4" t="s">
        <v>140</v>
      </c>
      <c r="F251" s="4" t="s">
        <v>140</v>
      </c>
    </row>
    <row r="252" spans="1:6">
      <c r="A252" s="4" t="s">
        <v>883</v>
      </c>
      <c r="C252" s="5" t="n">
        <v>87</v>
      </c>
      <c r="D252" s="5" t="n">
        <v>40</v>
      </c>
      <c r="E252" s="5" t="n">
        <v>87</v>
      </c>
      <c r="F252" s="5" t="n">
        <v>40</v>
      </c>
    </row>
    <row r="253" spans="1:6">
      <c r="A253" s="4" t="s">
        <v>803</v>
      </c>
    </row>
    <row r="254" spans="1:6">
      <c r="A254" s="3" t="s">
        <v>875</v>
      </c>
    </row>
    <row r="255" spans="1:6">
      <c r="A255" s="4" t="s">
        <v>876</v>
      </c>
      <c r="C255" s="5" t="n">
        <v>5</v>
      </c>
      <c r="D255" s="5" t="n">
        <v>5</v>
      </c>
      <c r="E255" s="5" t="n">
        <v>5</v>
      </c>
      <c r="F255" s="5" t="n">
        <v>5</v>
      </c>
    </row>
    <row r="256" spans="1:6">
      <c r="A256" s="4" t="s">
        <v>877</v>
      </c>
      <c r="B256" s="4" t="s">
        <v>81</v>
      </c>
      <c r="C256" s="5" t="n">
        <v>0</v>
      </c>
      <c r="D256" s="5" t="n">
        <v>0</v>
      </c>
      <c r="E256" s="5" t="n">
        <v>0</v>
      </c>
      <c r="F256" s="5" t="n">
        <v>0</v>
      </c>
    </row>
    <row r="257" spans="1:6">
      <c r="A257" s="4" t="s">
        <v>878</v>
      </c>
      <c r="C257" s="4" t="s">
        <v>140</v>
      </c>
      <c r="D257" s="4" t="s">
        <v>140</v>
      </c>
      <c r="E257" s="4" t="s">
        <v>140</v>
      </c>
      <c r="F257" s="4" t="s">
        <v>140</v>
      </c>
    </row>
    <row r="258" spans="1:6">
      <c r="A258" s="4" t="s">
        <v>879</v>
      </c>
      <c r="B258" s="4" t="s">
        <v>163</v>
      </c>
      <c r="C258" s="4" t="s">
        <v>140</v>
      </c>
      <c r="D258" s="4" t="s">
        <v>140</v>
      </c>
      <c r="E258" s="4" t="s">
        <v>140</v>
      </c>
      <c r="F258" s="4" t="s">
        <v>140</v>
      </c>
    </row>
    <row r="259" spans="1:6">
      <c r="A259" s="4" t="s">
        <v>880</v>
      </c>
      <c r="B259" s="4" t="s">
        <v>163</v>
      </c>
      <c r="C259" s="4" t="s">
        <v>140</v>
      </c>
      <c r="D259" s="4" t="s">
        <v>140</v>
      </c>
      <c r="E259" s="4" t="s">
        <v>140</v>
      </c>
      <c r="F259" s="4" t="s">
        <v>140</v>
      </c>
    </row>
    <row r="260" spans="1:6">
      <c r="A260" s="4" t="s">
        <v>881</v>
      </c>
      <c r="C260" s="4" t="s">
        <v>140</v>
      </c>
      <c r="D260" s="4" t="s">
        <v>140</v>
      </c>
      <c r="E260" s="4" t="s">
        <v>140</v>
      </c>
      <c r="F260" s="4" t="s">
        <v>140</v>
      </c>
    </row>
    <row r="261" spans="1:6">
      <c r="A261" s="4" t="s">
        <v>882</v>
      </c>
      <c r="C261" s="5" t="n">
        <v>0</v>
      </c>
      <c r="D261" s="5" t="n">
        <v>0</v>
      </c>
      <c r="E261" s="5" t="n">
        <v>0</v>
      </c>
      <c r="F261" s="5" t="n">
        <v>0</v>
      </c>
    </row>
    <row r="262" spans="1:6">
      <c r="A262" s="4" t="s">
        <v>622</v>
      </c>
      <c r="B262" s="4" t="s">
        <v>431</v>
      </c>
      <c r="C262" s="5" t="n">
        <v>6</v>
      </c>
      <c r="D262" s="4" t="s">
        <v>140</v>
      </c>
      <c r="E262" s="5" t="n">
        <v>6</v>
      </c>
      <c r="F262" s="4" t="s">
        <v>140</v>
      </c>
    </row>
    <row r="263" spans="1:6">
      <c r="A263" s="4" t="s">
        <v>620</v>
      </c>
      <c r="B263" s="4" t="s">
        <v>431</v>
      </c>
      <c r="C263" s="4" t="s">
        <v>140</v>
      </c>
      <c r="D263" s="4" t="s">
        <v>140</v>
      </c>
      <c r="E263" s="4" t="s">
        <v>140</v>
      </c>
      <c r="F263" s="4" t="s">
        <v>140</v>
      </c>
    </row>
    <row r="264" spans="1:6">
      <c r="A264" s="4" t="s">
        <v>883</v>
      </c>
      <c r="C264" s="5" t="n">
        <v>11</v>
      </c>
      <c r="D264" s="5" t="n">
        <v>5</v>
      </c>
      <c r="E264" s="5" t="n">
        <v>11</v>
      </c>
      <c r="F264" s="5" t="n">
        <v>5</v>
      </c>
    </row>
    <row r="265" spans="1:6">
      <c r="A265" s="4" t="s">
        <v>810</v>
      </c>
    </row>
    <row r="266" spans="1:6">
      <c r="A266" s="3" t="s">
        <v>875</v>
      </c>
    </row>
    <row r="267" spans="1:6">
      <c r="A267" s="4" t="s">
        <v>876</v>
      </c>
      <c r="C267" s="5" t="n">
        <v>177</v>
      </c>
      <c r="D267" s="5" t="n">
        <v>166</v>
      </c>
      <c r="E267" s="5" t="n">
        <v>169</v>
      </c>
      <c r="F267" s="5" t="n">
        <v>163</v>
      </c>
    </row>
    <row r="268" spans="1:6">
      <c r="A268" s="4" t="s">
        <v>877</v>
      </c>
      <c r="B268" s="4" t="s">
        <v>81</v>
      </c>
      <c r="C268" s="5" t="n">
        <v>0</v>
      </c>
      <c r="D268" s="5" t="n">
        <v>11</v>
      </c>
      <c r="E268" s="5" t="n">
        <v>1</v>
      </c>
      <c r="F268" s="5" t="n">
        <v>14</v>
      </c>
    </row>
    <row r="269" spans="1:6">
      <c r="A269" s="4" t="s">
        <v>878</v>
      </c>
      <c r="C269" s="4" t="s">
        <v>140</v>
      </c>
      <c r="D269" s="5" t="n">
        <v>0</v>
      </c>
      <c r="E269" s="4" t="s">
        <v>140</v>
      </c>
      <c r="F269" s="5" t="n">
        <v>0</v>
      </c>
    </row>
    <row r="270" spans="1:6">
      <c r="A270" s="4" t="s">
        <v>879</v>
      </c>
      <c r="B270" s="4" t="s">
        <v>163</v>
      </c>
      <c r="C270" s="5" t="n">
        <v>0</v>
      </c>
      <c r="D270" s="5" t="n">
        <v>0</v>
      </c>
      <c r="E270" s="5" t="n">
        <v>2</v>
      </c>
      <c r="F270" s="5" t="n">
        <v>0</v>
      </c>
    </row>
    <row r="271" spans="1:6">
      <c r="A271" s="4" t="s">
        <v>880</v>
      </c>
      <c r="B271" s="4" t="s">
        <v>163</v>
      </c>
      <c r="C271" s="5" t="n">
        <v>0</v>
      </c>
      <c r="D271" s="5" t="n">
        <v>0</v>
      </c>
      <c r="E271" s="5" t="n">
        <v>0</v>
      </c>
      <c r="F271" s="5" t="n">
        <v>-1</v>
      </c>
    </row>
    <row r="272" spans="1:6">
      <c r="A272" s="4" t="s">
        <v>881</v>
      </c>
      <c r="C272" s="4" t="s">
        <v>140</v>
      </c>
      <c r="D272" s="4" t="s">
        <v>140</v>
      </c>
      <c r="E272" s="4" t="s">
        <v>140</v>
      </c>
      <c r="F272" s="4" t="s">
        <v>140</v>
      </c>
    </row>
    <row r="273" spans="1:6">
      <c r="A273" s="4" t="s">
        <v>882</v>
      </c>
      <c r="C273" s="5" t="n">
        <v>3</v>
      </c>
      <c r="D273" s="5" t="n">
        <v>1</v>
      </c>
      <c r="E273" s="5" t="n">
        <v>8</v>
      </c>
      <c r="F273" s="5" t="n">
        <v>1</v>
      </c>
    </row>
    <row r="274" spans="1:6">
      <c r="A274" s="4" t="s">
        <v>622</v>
      </c>
      <c r="B274" s="4" t="s">
        <v>431</v>
      </c>
      <c r="C274" s="5" t="n">
        <v>0</v>
      </c>
      <c r="D274" s="5" t="n">
        <v>0</v>
      </c>
      <c r="E274" s="5" t="n">
        <v>0</v>
      </c>
      <c r="F274" s="5" t="n">
        <v>1</v>
      </c>
    </row>
    <row r="275" spans="1:6">
      <c r="A275" s="4" t="s">
        <v>620</v>
      </c>
      <c r="B275" s="4" t="s">
        <v>431</v>
      </c>
      <c r="C275" s="4" t="s">
        <v>140</v>
      </c>
      <c r="D275" s="4" t="s">
        <v>140</v>
      </c>
      <c r="E275" s="4" t="s">
        <v>140</v>
      </c>
      <c r="F275" s="5" t="n">
        <v>0</v>
      </c>
    </row>
    <row r="276" spans="1:6">
      <c r="A276" s="4" t="s">
        <v>883</v>
      </c>
      <c r="C276" s="5" t="n">
        <v>180</v>
      </c>
      <c r="D276" s="5" t="n">
        <v>178</v>
      </c>
      <c r="E276" s="5" t="n">
        <v>180</v>
      </c>
      <c r="F276" s="5" t="n">
        <v>178</v>
      </c>
    </row>
    <row r="277" spans="1:6">
      <c r="A277" s="4" t="s">
        <v>901</v>
      </c>
    </row>
    <row r="278" spans="1:6">
      <c r="A278" s="3" t="s">
        <v>884</v>
      </c>
    </row>
    <row r="279" spans="1:6">
      <c r="A279" s="4" t="s">
        <v>885</v>
      </c>
      <c r="C279" s="5" t="n">
        <v>1</v>
      </c>
      <c r="D279" s="5" t="n">
        <v>1</v>
      </c>
      <c r="E279" s="5" t="n">
        <v>1</v>
      </c>
      <c r="F279" s="5" t="n">
        <v>2</v>
      </c>
    </row>
    <row r="280" spans="1:6">
      <c r="A280" s="4" t="s">
        <v>886</v>
      </c>
      <c r="B280" s="4" t="s">
        <v>81</v>
      </c>
      <c r="C280" s="5" t="n">
        <v>0</v>
      </c>
      <c r="D280" s="5" t="n">
        <v>-1</v>
      </c>
      <c r="E280" s="5" t="n">
        <v>0</v>
      </c>
      <c r="F280" s="5" t="n">
        <v>0</v>
      </c>
    </row>
    <row r="281" spans="1:6">
      <c r="A281" s="4" t="s">
        <v>887</v>
      </c>
      <c r="C281" s="4" t="s">
        <v>140</v>
      </c>
      <c r="D281" s="4" t="s">
        <v>140</v>
      </c>
      <c r="E281" s="4" t="s">
        <v>140</v>
      </c>
      <c r="F281" s="4" t="s">
        <v>140</v>
      </c>
    </row>
    <row r="282" spans="1:6">
      <c r="A282" s="4" t="s">
        <v>888</v>
      </c>
      <c r="B282" s="4" t="s">
        <v>163</v>
      </c>
      <c r="C282" s="5" t="n">
        <v>10</v>
      </c>
      <c r="D282" s="5" t="n">
        <v>1</v>
      </c>
      <c r="E282" s="5" t="n">
        <v>20</v>
      </c>
      <c r="F282" s="5" t="n">
        <v>2</v>
      </c>
    </row>
    <row r="283" spans="1:6">
      <c r="A283" s="4" t="s">
        <v>889</v>
      </c>
      <c r="B283" s="4" t="s">
        <v>163</v>
      </c>
      <c r="C283" s="5" t="n">
        <v>-10</v>
      </c>
      <c r="D283" s="5" t="n">
        <v>0</v>
      </c>
      <c r="E283" s="5" t="n">
        <v>-20</v>
      </c>
      <c r="F283" s="5" t="n">
        <v>-2</v>
      </c>
    </row>
    <row r="284" spans="1:6">
      <c r="A284" s="4" t="s">
        <v>890</v>
      </c>
      <c r="C284" s="4" t="s">
        <v>140</v>
      </c>
      <c r="D284" s="4" t="s">
        <v>140</v>
      </c>
      <c r="E284" s="4" t="s">
        <v>140</v>
      </c>
      <c r="F284" s="4" t="s">
        <v>140</v>
      </c>
    </row>
    <row r="285" spans="1:6">
      <c r="A285" s="4" t="s">
        <v>891</v>
      </c>
      <c r="C285" s="5" t="n">
        <v>0</v>
      </c>
      <c r="D285" s="5" t="n">
        <v>0</v>
      </c>
      <c r="E285" s="5" t="n">
        <v>0</v>
      </c>
      <c r="F285" s="5" t="n">
        <v>0</v>
      </c>
    </row>
    <row r="286" spans="1:6">
      <c r="A286" s="4" t="s">
        <v>623</v>
      </c>
      <c r="B286" s="4" t="s">
        <v>431</v>
      </c>
      <c r="C286" s="5" t="n">
        <v>0</v>
      </c>
      <c r="D286" s="5" t="n">
        <v>0</v>
      </c>
      <c r="E286" s="5" t="n">
        <v>0</v>
      </c>
      <c r="F286" s="5" t="n">
        <v>1</v>
      </c>
    </row>
    <row r="287" spans="1:6">
      <c r="A287" s="4" t="s">
        <v>621</v>
      </c>
      <c r="B287" s="4" t="s">
        <v>431</v>
      </c>
      <c r="C287" s="5" t="n">
        <v>0</v>
      </c>
      <c r="D287" s="5" t="n">
        <v>-1</v>
      </c>
      <c r="E287" s="5" t="n">
        <v>0</v>
      </c>
      <c r="F287" s="5" t="n">
        <v>-1</v>
      </c>
    </row>
    <row r="288" spans="1:6">
      <c r="A288" s="4" t="s">
        <v>892</v>
      </c>
      <c r="C288" s="5" t="n">
        <v>1</v>
      </c>
      <c r="D288" s="5" t="n">
        <v>2</v>
      </c>
      <c r="E288" s="5" t="n">
        <v>1</v>
      </c>
      <c r="F288" s="5" t="n">
        <v>2</v>
      </c>
    </row>
    <row r="289" spans="1:6">
      <c r="A289" s="4" t="s">
        <v>902</v>
      </c>
    </row>
    <row r="290" spans="1:6">
      <c r="A290" s="3" t="s">
        <v>884</v>
      </c>
    </row>
    <row r="291" spans="1:6">
      <c r="A291" s="4" t="s">
        <v>885</v>
      </c>
      <c r="C291" s="5" t="n">
        <v>1</v>
      </c>
      <c r="D291" s="5" t="n">
        <v>1</v>
      </c>
      <c r="E291" s="5" t="n">
        <v>1</v>
      </c>
      <c r="F291" s="5" t="n">
        <v>1</v>
      </c>
    </row>
    <row r="292" spans="1:6">
      <c r="A292" s="4" t="s">
        <v>886</v>
      </c>
      <c r="B292" s="4" t="s">
        <v>81</v>
      </c>
      <c r="C292" s="5" t="n">
        <v>0</v>
      </c>
      <c r="D292" s="5" t="n">
        <v>-1</v>
      </c>
      <c r="E292" s="5" t="n">
        <v>0</v>
      </c>
      <c r="F292" s="5" t="n">
        <v>0</v>
      </c>
    </row>
    <row r="293" spans="1:6">
      <c r="A293" s="4" t="s">
        <v>887</v>
      </c>
      <c r="C293" s="4" t="s">
        <v>140</v>
      </c>
      <c r="D293" s="4" t="s">
        <v>140</v>
      </c>
      <c r="E293" s="4" t="s">
        <v>140</v>
      </c>
      <c r="F293" s="4" t="s">
        <v>140</v>
      </c>
    </row>
    <row r="294" spans="1:6">
      <c r="A294" s="4" t="s">
        <v>888</v>
      </c>
      <c r="B294" s="4" t="s">
        <v>163</v>
      </c>
      <c r="C294" s="5" t="n">
        <v>9</v>
      </c>
      <c r="D294" s="5" t="n">
        <v>0</v>
      </c>
      <c r="E294" s="5" t="n">
        <v>19</v>
      </c>
      <c r="F294" s="5" t="n">
        <v>0</v>
      </c>
    </row>
    <row r="295" spans="1:6">
      <c r="A295" s="4" t="s">
        <v>889</v>
      </c>
      <c r="B295" s="4" t="s">
        <v>163</v>
      </c>
      <c r="C295" s="5" t="n">
        <v>-10</v>
      </c>
      <c r="D295" s="5" t="n">
        <v>0</v>
      </c>
      <c r="E295" s="5" t="n">
        <v>-20</v>
      </c>
      <c r="F295" s="5" t="n">
        <v>0</v>
      </c>
    </row>
    <row r="296" spans="1:6">
      <c r="A296" s="4" t="s">
        <v>890</v>
      </c>
      <c r="C296" s="4" t="s">
        <v>140</v>
      </c>
      <c r="D296" s="4" t="s">
        <v>140</v>
      </c>
      <c r="E296" s="4" t="s">
        <v>140</v>
      </c>
      <c r="F296" s="4" t="s">
        <v>140</v>
      </c>
    </row>
    <row r="297" spans="1:6">
      <c r="A297" s="4" t="s">
        <v>891</v>
      </c>
      <c r="C297" s="5" t="n">
        <v>0</v>
      </c>
      <c r="D297" s="5" t="n">
        <v>0</v>
      </c>
      <c r="E297" s="5" t="n">
        <v>0</v>
      </c>
      <c r="F297" s="5" t="n">
        <v>0</v>
      </c>
    </row>
    <row r="298" spans="1:6">
      <c r="A298" s="4" t="s">
        <v>623</v>
      </c>
      <c r="B298" s="4" t="s">
        <v>431</v>
      </c>
      <c r="C298" s="5" t="n">
        <v>0</v>
      </c>
      <c r="D298" s="5" t="n">
        <v>0</v>
      </c>
      <c r="E298" s="5" t="n">
        <v>0</v>
      </c>
      <c r="F298" s="5" t="n">
        <v>1</v>
      </c>
    </row>
    <row r="299" spans="1:6">
      <c r="A299" s="4" t="s">
        <v>621</v>
      </c>
      <c r="B299" s="4" t="s">
        <v>431</v>
      </c>
      <c r="C299" s="5" t="n">
        <v>0</v>
      </c>
      <c r="D299" s="5" t="n">
        <v>-1</v>
      </c>
      <c r="E299" s="5" t="n">
        <v>0</v>
      </c>
      <c r="F299" s="5" t="n">
        <v>-1</v>
      </c>
    </row>
    <row r="300" spans="1:6">
      <c r="A300" s="4" t="s">
        <v>892</v>
      </c>
      <c r="C300" s="5" t="n">
        <v>0</v>
      </c>
      <c r="D300" s="5" t="n">
        <v>1</v>
      </c>
      <c r="E300" s="5" t="n">
        <v>0</v>
      </c>
      <c r="F300" s="5" t="n">
        <v>1</v>
      </c>
    </row>
    <row r="301" spans="1:6">
      <c r="A301" s="4" t="s">
        <v>903</v>
      </c>
    </row>
    <row r="302" spans="1:6">
      <c r="A302" s="3" t="s">
        <v>884</v>
      </c>
    </row>
    <row r="303" spans="1:6">
      <c r="A303" s="4" t="s">
        <v>885</v>
      </c>
      <c r="C303" s="5" t="n">
        <v>0</v>
      </c>
      <c r="D303" s="5" t="n">
        <v>0</v>
      </c>
      <c r="E303" s="5" t="n">
        <v>0</v>
      </c>
      <c r="F303" s="5" t="n">
        <v>0</v>
      </c>
    </row>
    <row r="304" spans="1:6">
      <c r="A304" s="4" t="s">
        <v>886</v>
      </c>
      <c r="B304" s="4" t="s">
        <v>81</v>
      </c>
      <c r="C304" s="5" t="n">
        <v>0</v>
      </c>
      <c r="D304" s="5" t="n">
        <v>0</v>
      </c>
      <c r="E304" s="5" t="n">
        <v>0</v>
      </c>
      <c r="F304" s="5" t="n">
        <v>0</v>
      </c>
    </row>
    <row r="305" spans="1:6">
      <c r="A305" s="4" t="s">
        <v>887</v>
      </c>
      <c r="C305" s="4" t="s">
        <v>140</v>
      </c>
      <c r="D305" s="4" t="s">
        <v>140</v>
      </c>
      <c r="E305" s="4" t="s">
        <v>140</v>
      </c>
      <c r="F305" s="4" t="s">
        <v>140</v>
      </c>
    </row>
    <row r="306" spans="1:6">
      <c r="A306" s="4" t="s">
        <v>888</v>
      </c>
      <c r="B306" s="4" t="s">
        <v>163</v>
      </c>
      <c r="C306" s="5" t="n">
        <v>1</v>
      </c>
      <c r="D306" s="4" t="s">
        <v>140</v>
      </c>
      <c r="E306" s="5" t="n">
        <v>1</v>
      </c>
      <c r="F306" s="4" t="s">
        <v>140</v>
      </c>
    </row>
    <row r="307" spans="1:6">
      <c r="A307" s="4" t="s">
        <v>889</v>
      </c>
      <c r="B307" s="4" t="s">
        <v>163</v>
      </c>
      <c r="C307" s="5" t="n">
        <v>0</v>
      </c>
      <c r="D307" s="4" t="s">
        <v>140</v>
      </c>
      <c r="E307" s="5" t="n">
        <v>0</v>
      </c>
      <c r="F307" s="5" t="n">
        <v>0</v>
      </c>
    </row>
    <row r="308" spans="1:6">
      <c r="A308" s="4" t="s">
        <v>890</v>
      </c>
      <c r="C308" s="4" t="s">
        <v>140</v>
      </c>
      <c r="D308" s="4" t="s">
        <v>140</v>
      </c>
      <c r="E308" s="4" t="s">
        <v>140</v>
      </c>
      <c r="F308" s="4" t="s">
        <v>140</v>
      </c>
    </row>
    <row r="309" spans="1:6">
      <c r="A309" s="4" t="s">
        <v>891</v>
      </c>
      <c r="C309" s="5" t="n">
        <v>0</v>
      </c>
      <c r="D309" s="5" t="n">
        <v>0</v>
      </c>
      <c r="E309" s="5" t="n">
        <v>0</v>
      </c>
      <c r="F309" s="5" t="n">
        <v>0</v>
      </c>
    </row>
    <row r="310" spans="1:6">
      <c r="A310" s="4" t="s">
        <v>623</v>
      </c>
      <c r="B310" s="4" t="s">
        <v>431</v>
      </c>
      <c r="C310" s="4" t="s">
        <v>140</v>
      </c>
      <c r="D310" s="4" t="s">
        <v>140</v>
      </c>
      <c r="E310" s="4" t="s">
        <v>140</v>
      </c>
      <c r="F310" s="5" t="n">
        <v>0</v>
      </c>
    </row>
    <row r="311" spans="1:6">
      <c r="A311" s="4" t="s">
        <v>621</v>
      </c>
      <c r="B311" s="4" t="s">
        <v>431</v>
      </c>
      <c r="C311" s="5" t="n">
        <v>0</v>
      </c>
      <c r="D311" s="5" t="n">
        <v>0</v>
      </c>
      <c r="E311" s="5" t="n">
        <v>0</v>
      </c>
      <c r="F311" s="5" t="n">
        <v>0</v>
      </c>
    </row>
    <row r="312" spans="1:6">
      <c r="A312" s="4" t="s">
        <v>892</v>
      </c>
      <c r="C312" s="5" t="n">
        <v>1</v>
      </c>
      <c r="D312" s="5" t="n">
        <v>0</v>
      </c>
      <c r="E312" s="5" t="n">
        <v>1</v>
      </c>
      <c r="F312" s="5" t="n">
        <v>0</v>
      </c>
    </row>
    <row r="313" spans="1:6">
      <c r="A313" s="4" t="s">
        <v>904</v>
      </c>
    </row>
    <row r="314" spans="1:6">
      <c r="A314" s="3" t="s">
        <v>884</v>
      </c>
    </row>
    <row r="315" spans="1:6">
      <c r="A315" s="4" t="s">
        <v>885</v>
      </c>
      <c r="C315" s="4" t="s">
        <v>140</v>
      </c>
      <c r="D315" s="5" t="n">
        <v>0</v>
      </c>
      <c r="E315" s="5" t="n">
        <v>0</v>
      </c>
      <c r="F315" s="5" t="n">
        <v>1</v>
      </c>
    </row>
    <row r="316" spans="1:6">
      <c r="A316" s="4" t="s">
        <v>886</v>
      </c>
      <c r="B316" s="4" t="s">
        <v>81</v>
      </c>
      <c r="C316" s="4" t="s">
        <v>140</v>
      </c>
      <c r="D316" s="5" t="n">
        <v>0</v>
      </c>
      <c r="E316" s="4" t="s">
        <v>140</v>
      </c>
      <c r="F316" s="5" t="n">
        <v>0</v>
      </c>
    </row>
    <row r="317" spans="1:6">
      <c r="A317" s="4" t="s">
        <v>887</v>
      </c>
      <c r="C317" s="4" t="s">
        <v>140</v>
      </c>
      <c r="D317" s="4" t="s">
        <v>140</v>
      </c>
      <c r="E317" s="4" t="s">
        <v>140</v>
      </c>
      <c r="F317" s="4" t="s">
        <v>140</v>
      </c>
    </row>
    <row r="318" spans="1:6">
      <c r="A318" s="4" t="s">
        <v>888</v>
      </c>
      <c r="B318" s="4" t="s">
        <v>163</v>
      </c>
      <c r="C318" s="4" t="s">
        <v>140</v>
      </c>
      <c r="D318" s="5" t="n">
        <v>1</v>
      </c>
      <c r="E318" s="4" t="s">
        <v>140</v>
      </c>
      <c r="F318" s="5" t="n">
        <v>2</v>
      </c>
    </row>
    <row r="319" spans="1:6">
      <c r="A319" s="4" t="s">
        <v>889</v>
      </c>
      <c r="B319" s="4" t="s">
        <v>163</v>
      </c>
      <c r="C319" s="4" t="s">
        <v>140</v>
      </c>
      <c r="D319" s="5" t="n">
        <v>0</v>
      </c>
      <c r="E319" s="5" t="n">
        <v>0</v>
      </c>
      <c r="F319" s="5" t="n">
        <v>-2</v>
      </c>
    </row>
    <row r="320" spans="1:6">
      <c r="A320" s="4" t="s">
        <v>890</v>
      </c>
      <c r="C320" s="4" t="s">
        <v>140</v>
      </c>
      <c r="D320" s="4" t="s">
        <v>140</v>
      </c>
      <c r="E320" s="4" t="s">
        <v>140</v>
      </c>
      <c r="F320" s="4" t="s">
        <v>140</v>
      </c>
    </row>
    <row r="321" spans="1:6">
      <c r="A321" s="4" t="s">
        <v>891</v>
      </c>
      <c r="C321" s="4" t="s">
        <v>140</v>
      </c>
      <c r="D321" s="5" t="n">
        <v>0</v>
      </c>
      <c r="E321" s="5" t="n">
        <v>0</v>
      </c>
      <c r="F321" s="5" t="n">
        <v>0</v>
      </c>
    </row>
    <row r="322" spans="1:6">
      <c r="A322" s="4" t="s">
        <v>623</v>
      </c>
      <c r="B322" s="4" t="s">
        <v>431</v>
      </c>
      <c r="C322" s="4" t="s">
        <v>140</v>
      </c>
      <c r="D322" s="4" t="s">
        <v>140</v>
      </c>
      <c r="E322" s="4" t="s">
        <v>140</v>
      </c>
      <c r="F322" s="4" t="s">
        <v>140</v>
      </c>
    </row>
    <row r="323" spans="1:6">
      <c r="A323" s="4" t="s">
        <v>621</v>
      </c>
      <c r="B323" s="4" t="s">
        <v>431</v>
      </c>
      <c r="C323" s="4" t="s">
        <v>140</v>
      </c>
      <c r="D323" s="4" t="s">
        <v>140</v>
      </c>
      <c r="E323" s="4" t="s">
        <v>140</v>
      </c>
      <c r="F323" s="4" t="s">
        <v>140</v>
      </c>
    </row>
    <row r="324" spans="1:6">
      <c r="A324" s="4" t="s">
        <v>892</v>
      </c>
      <c r="C324" s="4" t="s">
        <v>140</v>
      </c>
      <c r="D324" s="5" t="n">
        <v>1</v>
      </c>
      <c r="E324" s="4" t="s">
        <v>140</v>
      </c>
      <c r="F324" s="5" t="n">
        <v>1</v>
      </c>
    </row>
    <row r="325" spans="1:6">
      <c r="A325" s="4" t="s">
        <v>905</v>
      </c>
    </row>
    <row r="326" spans="1:6">
      <c r="A326" s="3" t="s">
        <v>884</v>
      </c>
    </row>
    <row r="327" spans="1:6">
      <c r="A327" s="4" t="s">
        <v>885</v>
      </c>
      <c r="C327" s="4" t="s">
        <v>140</v>
      </c>
      <c r="D327" s="5" t="n">
        <v>0</v>
      </c>
      <c r="E327" s="5" t="n">
        <v>0</v>
      </c>
      <c r="F327" s="5" t="n">
        <v>0</v>
      </c>
    </row>
    <row r="328" spans="1:6">
      <c r="A328" s="4" t="s">
        <v>886</v>
      </c>
      <c r="B328" s="4" t="s">
        <v>81</v>
      </c>
      <c r="C328" s="4" t="s">
        <v>140</v>
      </c>
      <c r="D328" s="5" t="n">
        <v>0</v>
      </c>
      <c r="E328" s="4" t="s">
        <v>140</v>
      </c>
      <c r="F328" s="5" t="n">
        <v>0</v>
      </c>
    </row>
    <row r="329" spans="1:6">
      <c r="A329" s="4" t="s">
        <v>887</v>
      </c>
      <c r="C329" s="4" t="s">
        <v>140</v>
      </c>
      <c r="D329" s="4" t="s">
        <v>140</v>
      </c>
      <c r="E329" s="4" t="s">
        <v>140</v>
      </c>
      <c r="F329" s="4" t="s">
        <v>140</v>
      </c>
    </row>
    <row r="330" spans="1:6">
      <c r="A330" s="4" t="s">
        <v>888</v>
      </c>
      <c r="B330" s="4" t="s">
        <v>163</v>
      </c>
      <c r="C330" s="5" t="n">
        <v>0</v>
      </c>
      <c r="D330" s="5" t="n">
        <v>0</v>
      </c>
      <c r="E330" s="5" t="n">
        <v>0</v>
      </c>
      <c r="F330" s="5" t="n">
        <v>0</v>
      </c>
    </row>
    <row r="331" spans="1:6">
      <c r="A331" s="4" t="s">
        <v>889</v>
      </c>
      <c r="B331" s="4" t="s">
        <v>163</v>
      </c>
      <c r="C331" s="5" t="n">
        <v>0</v>
      </c>
      <c r="D331" s="4" t="s">
        <v>140</v>
      </c>
      <c r="E331" s="5" t="n">
        <v>0</v>
      </c>
      <c r="F331" s="4" t="s">
        <v>140</v>
      </c>
    </row>
    <row r="332" spans="1:6">
      <c r="A332" s="4" t="s">
        <v>890</v>
      </c>
      <c r="C332" s="4" t="s">
        <v>140</v>
      </c>
      <c r="D332" s="4" t="s">
        <v>140</v>
      </c>
      <c r="E332" s="4" t="s">
        <v>140</v>
      </c>
      <c r="F332" s="4" t="s">
        <v>140</v>
      </c>
    </row>
    <row r="333" spans="1:6">
      <c r="A333" s="4" t="s">
        <v>891</v>
      </c>
      <c r="C333" s="5" t="n">
        <v>0</v>
      </c>
      <c r="D333" s="4" t="s">
        <v>140</v>
      </c>
      <c r="E333" s="5" t="n">
        <v>0</v>
      </c>
      <c r="F333" s="4" t="s">
        <v>140</v>
      </c>
    </row>
    <row r="334" spans="1:6">
      <c r="A334" s="4" t="s">
        <v>623</v>
      </c>
      <c r="B334" s="4" t="s">
        <v>431</v>
      </c>
      <c r="C334" s="5" t="n">
        <v>0</v>
      </c>
      <c r="D334" s="4" t="s">
        <v>140</v>
      </c>
      <c r="E334" s="5" t="n">
        <v>0</v>
      </c>
      <c r="F334" s="4" t="s">
        <v>140</v>
      </c>
    </row>
    <row r="335" spans="1:6">
      <c r="A335" s="4" t="s">
        <v>621</v>
      </c>
      <c r="B335" s="4" t="s">
        <v>431</v>
      </c>
      <c r="C335" s="4" t="s">
        <v>140</v>
      </c>
      <c r="D335" s="5" t="n">
        <v>0</v>
      </c>
      <c r="E335" s="5" t="n">
        <v>0</v>
      </c>
      <c r="F335" s="5" t="n">
        <v>0</v>
      </c>
    </row>
    <row r="336" spans="1:6">
      <c r="A336" s="4" t="s">
        <v>892</v>
      </c>
      <c r="C336" s="5" t="n">
        <v>0</v>
      </c>
      <c r="D336" s="4" t="s">
        <v>140</v>
      </c>
      <c r="E336" s="5" t="n">
        <v>0</v>
      </c>
      <c r="F336" s="4" t="s">
        <v>140</v>
      </c>
    </row>
    <row r="337" spans="1:6">
      <c r="A337" s="4" t="s">
        <v>841</v>
      </c>
    </row>
    <row r="338" spans="1:6">
      <c r="A338" s="3" t="s">
        <v>884</v>
      </c>
    </row>
    <row r="339" spans="1:6">
      <c r="A339" s="4" t="s">
        <v>885</v>
      </c>
      <c r="C339" s="5" t="n">
        <v>33</v>
      </c>
      <c r="D339" s="5" t="n">
        <v>97</v>
      </c>
      <c r="E339" s="5" t="n">
        <v>17</v>
      </c>
      <c r="F339" s="5" t="n">
        <v>70</v>
      </c>
    </row>
    <row r="340" spans="1:6">
      <c r="A340" s="4" t="s">
        <v>886</v>
      </c>
      <c r="B340" s="4" t="s">
        <v>81</v>
      </c>
      <c r="C340" s="5" t="n">
        <v>0</v>
      </c>
      <c r="D340" s="5" t="n">
        <v>0</v>
      </c>
      <c r="E340" s="5" t="n">
        <v>-1</v>
      </c>
      <c r="F340" s="5" t="n">
        <v>-1</v>
      </c>
    </row>
    <row r="341" spans="1:6">
      <c r="A341" s="4" t="s">
        <v>887</v>
      </c>
      <c r="C341" s="5" t="n">
        <v>0</v>
      </c>
      <c r="D341" s="5" t="n">
        <v>0</v>
      </c>
      <c r="E341" s="5" t="n">
        <v>0</v>
      </c>
      <c r="F341" s="5" t="n">
        <v>0</v>
      </c>
    </row>
    <row r="342" spans="1:6">
      <c r="A342" s="4" t="s">
        <v>888</v>
      </c>
      <c r="B342" s="4" t="s">
        <v>163</v>
      </c>
      <c r="C342" s="5" t="n">
        <v>16</v>
      </c>
      <c r="D342" s="5" t="n">
        <v>16</v>
      </c>
      <c r="E342" s="5" t="n">
        <v>28</v>
      </c>
      <c r="F342" s="5" t="n">
        <v>69</v>
      </c>
    </row>
    <row r="343" spans="1:6">
      <c r="A343" s="4" t="s">
        <v>889</v>
      </c>
      <c r="B343" s="4" t="s">
        <v>163</v>
      </c>
      <c r="C343" s="5" t="n">
        <v>-5</v>
      </c>
      <c r="D343" s="5" t="n">
        <v>-14</v>
      </c>
      <c r="E343" s="5" t="n">
        <v>-9</v>
      </c>
      <c r="F343" s="5" t="n">
        <v>-38</v>
      </c>
    </row>
    <row r="344" spans="1:6">
      <c r="A344" s="4" t="s">
        <v>890</v>
      </c>
      <c r="C344" s="4" t="s">
        <v>140</v>
      </c>
      <c r="D344" s="4" t="s">
        <v>140</v>
      </c>
      <c r="E344" s="4" t="s">
        <v>140</v>
      </c>
      <c r="F344" s="4" t="s">
        <v>140</v>
      </c>
    </row>
    <row r="345" spans="1:6">
      <c r="A345" s="4" t="s">
        <v>891</v>
      </c>
      <c r="C345" s="5" t="n">
        <v>0</v>
      </c>
      <c r="D345" s="5" t="n">
        <v>0</v>
      </c>
      <c r="E345" s="5" t="n">
        <v>1</v>
      </c>
      <c r="F345" s="5" t="n">
        <v>1</v>
      </c>
    </row>
    <row r="346" spans="1:6">
      <c r="A346" s="4" t="s">
        <v>623</v>
      </c>
      <c r="B346" s="4" t="s">
        <v>431</v>
      </c>
      <c r="C346" s="5" t="n">
        <v>8</v>
      </c>
      <c r="D346" s="5" t="n">
        <v>1</v>
      </c>
      <c r="E346" s="5" t="n">
        <v>16</v>
      </c>
      <c r="F346" s="5" t="n">
        <v>1</v>
      </c>
    </row>
    <row r="347" spans="1:6">
      <c r="A347" s="4" t="s">
        <v>621</v>
      </c>
      <c r="B347" s="4" t="s">
        <v>431</v>
      </c>
      <c r="C347" s="5" t="n">
        <v>-10</v>
      </c>
      <c r="D347" s="5" t="n">
        <v>-7</v>
      </c>
      <c r="E347" s="5" t="n">
        <v>-12</v>
      </c>
      <c r="F347" s="5" t="n">
        <v>-11</v>
      </c>
    </row>
    <row r="348" spans="1:6">
      <c r="A348" s="4" t="s">
        <v>892</v>
      </c>
      <c r="C348" s="5" t="n">
        <v>42</v>
      </c>
      <c r="D348" s="5" t="n">
        <v>93</v>
      </c>
      <c r="E348" s="5" t="n">
        <v>42</v>
      </c>
      <c r="F348" s="5" t="n">
        <v>93</v>
      </c>
    </row>
    <row r="349" spans="1:6">
      <c r="A349" s="4" t="s">
        <v>906</v>
      </c>
    </row>
    <row r="350" spans="1:6">
      <c r="A350" s="3" t="s">
        <v>884</v>
      </c>
    </row>
    <row r="351" spans="1:6">
      <c r="A351" s="4" t="s">
        <v>885</v>
      </c>
      <c r="C351" s="5" t="n">
        <v>0</v>
      </c>
      <c r="D351" s="5" t="n">
        <v>0</v>
      </c>
      <c r="E351" s="5" t="n">
        <v>-1</v>
      </c>
      <c r="F351" s="5" t="n">
        <v>0</v>
      </c>
    </row>
    <row r="352" spans="1:6">
      <c r="A352" s="4" t="s">
        <v>886</v>
      </c>
      <c r="B352" s="4" t="s">
        <v>81</v>
      </c>
      <c r="C352" s="5" t="n">
        <v>0</v>
      </c>
      <c r="D352" s="5" t="n">
        <v>0</v>
      </c>
      <c r="E352" s="5" t="n">
        <v>0</v>
      </c>
      <c r="F352" s="5" t="n">
        <v>0</v>
      </c>
    </row>
    <row r="353" spans="1:6">
      <c r="A353" s="4" t="s">
        <v>887</v>
      </c>
      <c r="C353" s="4" t="s">
        <v>140</v>
      </c>
      <c r="D353" s="4" t="s">
        <v>140</v>
      </c>
      <c r="E353" s="4" t="s">
        <v>140</v>
      </c>
      <c r="F353" s="4" t="s">
        <v>140</v>
      </c>
    </row>
    <row r="354" spans="1:6">
      <c r="A354" s="4" t="s">
        <v>888</v>
      </c>
      <c r="B354" s="4" t="s">
        <v>163</v>
      </c>
      <c r="C354" s="5" t="n">
        <v>0</v>
      </c>
      <c r="D354" s="5" t="n">
        <v>0</v>
      </c>
      <c r="E354" s="5" t="n">
        <v>0</v>
      </c>
      <c r="F354" s="5" t="n">
        <v>0</v>
      </c>
    </row>
    <row r="355" spans="1:6">
      <c r="A355" s="4" t="s">
        <v>889</v>
      </c>
      <c r="B355" s="4" t="s">
        <v>163</v>
      </c>
      <c r="C355" s="5" t="n">
        <v>-1</v>
      </c>
      <c r="D355" s="5" t="n">
        <v>0</v>
      </c>
      <c r="E355" s="5" t="n">
        <v>0</v>
      </c>
      <c r="F355" s="5" t="n">
        <v>0</v>
      </c>
    </row>
    <row r="356" spans="1:6">
      <c r="A356" s="4" t="s">
        <v>890</v>
      </c>
      <c r="C356" s="4" t="s">
        <v>140</v>
      </c>
      <c r="D356" s="4" t="s">
        <v>140</v>
      </c>
      <c r="E356" s="4" t="s">
        <v>140</v>
      </c>
      <c r="F356" s="4" t="s">
        <v>140</v>
      </c>
    </row>
    <row r="357" spans="1:6">
      <c r="A357" s="4" t="s">
        <v>891</v>
      </c>
      <c r="C357" s="4" t="s">
        <v>140</v>
      </c>
      <c r="D357" s="4" t="s">
        <v>140</v>
      </c>
      <c r="E357" s="4" t="s">
        <v>140</v>
      </c>
      <c r="F357" s="5" t="n">
        <v>0</v>
      </c>
    </row>
    <row r="358" spans="1:6">
      <c r="A358" s="4" t="s">
        <v>623</v>
      </c>
      <c r="B358" s="4" t="s">
        <v>431</v>
      </c>
      <c r="C358" s="4" t="s">
        <v>140</v>
      </c>
      <c r="D358" s="4" t="s">
        <v>140</v>
      </c>
      <c r="E358" s="4" t="s">
        <v>140</v>
      </c>
      <c r="F358" s="4" t="s">
        <v>140</v>
      </c>
    </row>
    <row r="359" spans="1:6">
      <c r="A359" s="4" t="s">
        <v>621</v>
      </c>
      <c r="B359" s="4" t="s">
        <v>431</v>
      </c>
      <c r="C359" s="4" t="s">
        <v>140</v>
      </c>
      <c r="D359" s="4" t="s">
        <v>140</v>
      </c>
      <c r="E359" s="4" t="s">
        <v>140</v>
      </c>
      <c r="F359" s="4" t="s">
        <v>140</v>
      </c>
    </row>
    <row r="360" spans="1:6">
      <c r="A360" s="4" t="s">
        <v>892</v>
      </c>
      <c r="C360" s="5" t="n">
        <v>-1</v>
      </c>
      <c r="D360" s="5" t="n">
        <v>0</v>
      </c>
      <c r="E360" s="5" t="n">
        <v>-1</v>
      </c>
      <c r="F360" s="5" t="n">
        <v>0</v>
      </c>
    </row>
    <row r="361" spans="1:6">
      <c r="A361" s="4" t="s">
        <v>852</v>
      </c>
    </row>
    <row r="362" spans="1:6">
      <c r="A362" s="3" t="s">
        <v>884</v>
      </c>
    </row>
    <row r="363" spans="1:6">
      <c r="A363" s="4" t="s">
        <v>885</v>
      </c>
      <c r="C363" s="5" t="n">
        <v>3</v>
      </c>
      <c r="D363" s="5" t="n">
        <v>3</v>
      </c>
      <c r="E363" s="5" t="n">
        <v>3</v>
      </c>
      <c r="F363" s="5" t="n">
        <v>3</v>
      </c>
    </row>
    <row r="364" spans="1:6">
      <c r="A364" s="4" t="s">
        <v>886</v>
      </c>
      <c r="B364" s="4" t="s">
        <v>81</v>
      </c>
      <c r="C364" s="4" t="s">
        <v>140</v>
      </c>
      <c r="D364" s="4" t="s">
        <v>140</v>
      </c>
      <c r="E364" s="4" t="s">
        <v>140</v>
      </c>
      <c r="F364" s="4" t="s">
        <v>140</v>
      </c>
    </row>
    <row r="365" spans="1:6">
      <c r="A365" s="4" t="s">
        <v>887</v>
      </c>
      <c r="C365" s="4" t="s">
        <v>140</v>
      </c>
      <c r="D365" s="4" t="s">
        <v>140</v>
      </c>
      <c r="E365" s="4" t="s">
        <v>140</v>
      </c>
      <c r="F365" s="4" t="s">
        <v>140</v>
      </c>
    </row>
    <row r="366" spans="1:6">
      <c r="A366" s="4" t="s">
        <v>888</v>
      </c>
      <c r="B366" s="4" t="s">
        <v>163</v>
      </c>
      <c r="C366" s="4" t="s">
        <v>140</v>
      </c>
      <c r="D366" s="4" t="s">
        <v>140</v>
      </c>
      <c r="E366" s="4" t="s">
        <v>140</v>
      </c>
      <c r="F366" s="4" t="s">
        <v>140</v>
      </c>
    </row>
    <row r="367" spans="1:6">
      <c r="A367" s="4" t="s">
        <v>889</v>
      </c>
      <c r="B367" s="4" t="s">
        <v>163</v>
      </c>
      <c r="C367" s="5" t="n">
        <v>-1</v>
      </c>
      <c r="D367" s="4" t="s">
        <v>140</v>
      </c>
      <c r="E367" s="5" t="n">
        <v>-1</v>
      </c>
      <c r="F367" s="4" t="s">
        <v>140</v>
      </c>
    </row>
    <row r="368" spans="1:6">
      <c r="A368" s="4" t="s">
        <v>890</v>
      </c>
      <c r="C368" s="4" t="s">
        <v>140</v>
      </c>
      <c r="D368" s="4" t="s">
        <v>140</v>
      </c>
      <c r="E368" s="4" t="s">
        <v>140</v>
      </c>
      <c r="F368" s="4" t="s">
        <v>140</v>
      </c>
    </row>
    <row r="369" spans="1:6">
      <c r="A369" s="4" t="s">
        <v>891</v>
      </c>
      <c r="C369" s="5" t="n">
        <v>1</v>
      </c>
      <c r="D369" s="5" t="n">
        <v>0</v>
      </c>
      <c r="E369" s="5" t="n">
        <v>1</v>
      </c>
      <c r="F369" s="5" t="n">
        <v>0</v>
      </c>
    </row>
    <row r="370" spans="1:6">
      <c r="A370" s="4" t="s">
        <v>623</v>
      </c>
      <c r="B370" s="4" t="s">
        <v>431</v>
      </c>
      <c r="C370" s="4" t="s">
        <v>140</v>
      </c>
      <c r="D370" s="4" t="s">
        <v>140</v>
      </c>
      <c r="E370" s="4" t="s">
        <v>140</v>
      </c>
      <c r="F370" s="4" t="s">
        <v>140</v>
      </c>
    </row>
    <row r="371" spans="1:6">
      <c r="A371" s="4" t="s">
        <v>621</v>
      </c>
      <c r="B371" s="4" t="s">
        <v>431</v>
      </c>
      <c r="C371" s="4" t="s">
        <v>140</v>
      </c>
      <c r="D371" s="4" t="s">
        <v>140</v>
      </c>
      <c r="E371" s="4" t="s">
        <v>140</v>
      </c>
      <c r="F371" s="4" t="s">
        <v>140</v>
      </c>
    </row>
    <row r="372" spans="1:6">
      <c r="A372" s="4" t="s">
        <v>892</v>
      </c>
      <c r="C372" s="5" t="n">
        <v>3</v>
      </c>
      <c r="D372" s="5" t="n">
        <v>3</v>
      </c>
      <c r="E372" s="5" t="n">
        <v>3</v>
      </c>
      <c r="F372" s="5" t="n">
        <v>3</v>
      </c>
    </row>
    <row r="373" spans="1:6">
      <c r="A373" s="4" t="s">
        <v>857</v>
      </c>
    </row>
    <row r="374" spans="1:6">
      <c r="A374" s="3" t="s">
        <v>884</v>
      </c>
    </row>
    <row r="375" spans="1:6">
      <c r="A375" s="4" t="s">
        <v>885</v>
      </c>
      <c r="C375" s="5" t="n">
        <v>461</v>
      </c>
      <c r="D375" s="5" t="n">
        <v>445</v>
      </c>
      <c r="E375" s="5" t="n">
        <v>429</v>
      </c>
      <c r="F375" s="5" t="n">
        <v>410</v>
      </c>
    </row>
    <row r="376" spans="1:6">
      <c r="A376" s="4" t="s">
        <v>886</v>
      </c>
      <c r="B376" s="4" t="s">
        <v>81</v>
      </c>
      <c r="C376" s="5" t="n">
        <v>2</v>
      </c>
      <c r="D376" s="5" t="n">
        <v>-7</v>
      </c>
      <c r="E376" s="5" t="n">
        <v>-3</v>
      </c>
      <c r="F376" s="5" t="n">
        <v>-17</v>
      </c>
    </row>
    <row r="377" spans="1:6">
      <c r="A377" s="4" t="s">
        <v>887</v>
      </c>
      <c r="C377" s="5" t="n">
        <v>1</v>
      </c>
      <c r="D377" s="5" t="n">
        <v>0</v>
      </c>
      <c r="E377" s="5" t="n">
        <v>1</v>
      </c>
      <c r="F377" s="5" t="n">
        <v>-1</v>
      </c>
    </row>
    <row r="378" spans="1:6">
      <c r="A378" s="4" t="s">
        <v>888</v>
      </c>
      <c r="B378" s="4" t="s">
        <v>163</v>
      </c>
      <c r="C378" s="5" t="n">
        <v>61</v>
      </c>
      <c r="D378" s="5" t="n">
        <v>69</v>
      </c>
      <c r="E378" s="5" t="n">
        <v>100</v>
      </c>
      <c r="F378" s="5" t="n">
        <v>129</v>
      </c>
    </row>
    <row r="379" spans="1:6">
      <c r="A379" s="4" t="s">
        <v>889</v>
      </c>
      <c r="B379" s="4" t="s">
        <v>163</v>
      </c>
      <c r="C379" s="5" t="n">
        <v>-30</v>
      </c>
      <c r="D379" s="5" t="n">
        <v>-29</v>
      </c>
      <c r="E379" s="5" t="n">
        <v>-46</v>
      </c>
      <c r="F379" s="5" t="n">
        <v>-55</v>
      </c>
    </row>
    <row r="380" spans="1:6">
      <c r="A380" s="4" t="s">
        <v>890</v>
      </c>
      <c r="C380" s="4" t="s">
        <v>140</v>
      </c>
      <c r="D380" s="4" t="s">
        <v>140</v>
      </c>
      <c r="E380" s="4" t="s">
        <v>140</v>
      </c>
      <c r="F380" s="4" t="s">
        <v>140</v>
      </c>
    </row>
    <row r="381" spans="1:6">
      <c r="A381" s="4" t="s">
        <v>891</v>
      </c>
      <c r="C381" s="5" t="n">
        <v>0</v>
      </c>
      <c r="D381" s="5" t="n">
        <v>0</v>
      </c>
      <c r="E381" s="5" t="n">
        <v>0</v>
      </c>
      <c r="F381" s="5" t="n">
        <v>0</v>
      </c>
    </row>
    <row r="382" spans="1:6">
      <c r="A382" s="4" t="s">
        <v>623</v>
      </c>
      <c r="B382" s="4" t="s">
        <v>431</v>
      </c>
      <c r="C382" s="5" t="n">
        <v>11</v>
      </c>
      <c r="D382" s="5" t="n">
        <v>14</v>
      </c>
      <c r="E382" s="5" t="n">
        <v>25</v>
      </c>
      <c r="F382" s="5" t="n">
        <v>27</v>
      </c>
    </row>
    <row r="383" spans="1:6">
      <c r="A383" s="4" t="s">
        <v>621</v>
      </c>
      <c r="B383" s="4" t="s">
        <v>431</v>
      </c>
      <c r="C383" s="5" t="n">
        <v>-39</v>
      </c>
      <c r="D383" s="5" t="n">
        <v>-49</v>
      </c>
      <c r="E383" s="5" t="n">
        <v>-49</v>
      </c>
      <c r="F383" s="5" t="n">
        <v>-72</v>
      </c>
    </row>
    <row r="384" spans="1:6">
      <c r="A384" s="4" t="s">
        <v>892</v>
      </c>
      <c r="C384" s="5" t="n">
        <v>461</v>
      </c>
      <c r="D384" s="5" t="n">
        <v>457</v>
      </c>
      <c r="E384" s="5" t="n">
        <v>461</v>
      </c>
      <c r="F384" s="5" t="n">
        <v>457</v>
      </c>
    </row>
    <row r="385" spans="1:6">
      <c r="A385" s="4" t="s">
        <v>907</v>
      </c>
    </row>
    <row r="386" spans="1:6">
      <c r="A386" s="3" t="s">
        <v>884</v>
      </c>
    </row>
    <row r="387" spans="1:6">
      <c r="A387" s="4" t="s">
        <v>885</v>
      </c>
      <c r="C387" s="5" t="n">
        <v>0</v>
      </c>
      <c r="D387" s="5" t="n">
        <v>0</v>
      </c>
      <c r="E387" s="5" t="n">
        <v>1</v>
      </c>
      <c r="F387" s="5" t="n">
        <v>1</v>
      </c>
    </row>
    <row r="388" spans="1:6">
      <c r="A388" s="4" t="s">
        <v>886</v>
      </c>
      <c r="B388" s="4" t="s">
        <v>81</v>
      </c>
      <c r="C388" s="5" t="n">
        <v>0</v>
      </c>
      <c r="D388" s="5" t="n">
        <v>0</v>
      </c>
      <c r="E388" s="5" t="n">
        <v>0</v>
      </c>
      <c r="F388" s="5" t="n">
        <v>1</v>
      </c>
    </row>
    <row r="389" spans="1:6">
      <c r="A389" s="4" t="s">
        <v>887</v>
      </c>
      <c r="C389" s="4" t="s">
        <v>140</v>
      </c>
      <c r="D389" s="4" t="s">
        <v>140</v>
      </c>
      <c r="E389" s="4" t="s">
        <v>140</v>
      </c>
      <c r="F389" s="4" t="s">
        <v>140</v>
      </c>
    </row>
    <row r="390" spans="1:6">
      <c r="A390" s="4" t="s">
        <v>888</v>
      </c>
      <c r="B390" s="4" t="s">
        <v>163</v>
      </c>
      <c r="C390" s="5" t="n">
        <v>0</v>
      </c>
      <c r="D390" s="5" t="n">
        <v>0</v>
      </c>
      <c r="E390" s="5" t="n">
        <v>0</v>
      </c>
      <c r="F390" s="5" t="n">
        <v>0</v>
      </c>
    </row>
    <row r="391" spans="1:6">
      <c r="A391" s="4" t="s">
        <v>889</v>
      </c>
      <c r="B391" s="4" t="s">
        <v>163</v>
      </c>
      <c r="C391" s="5" t="n">
        <v>0</v>
      </c>
      <c r="D391" s="5" t="n">
        <v>0</v>
      </c>
      <c r="E391" s="5" t="n">
        <v>-1</v>
      </c>
      <c r="F391" s="5" t="n">
        <v>0</v>
      </c>
    </row>
    <row r="392" spans="1:6">
      <c r="A392" s="4" t="s">
        <v>890</v>
      </c>
      <c r="C392" s="4" t="s">
        <v>140</v>
      </c>
      <c r="D392" s="4" t="s">
        <v>140</v>
      </c>
      <c r="E392" s="4" t="s">
        <v>140</v>
      </c>
      <c r="F392" s="4" t="s">
        <v>140</v>
      </c>
    </row>
    <row r="393" spans="1:6">
      <c r="A393" s="4" t="s">
        <v>891</v>
      </c>
      <c r="C393" s="5" t="n">
        <v>0</v>
      </c>
      <c r="D393" s="5" t="n">
        <v>0</v>
      </c>
      <c r="E393" s="5" t="n">
        <v>0</v>
      </c>
      <c r="F393" s="5" t="n">
        <v>0</v>
      </c>
    </row>
    <row r="394" spans="1:6">
      <c r="A394" s="4" t="s">
        <v>623</v>
      </c>
      <c r="B394" s="4" t="s">
        <v>431</v>
      </c>
      <c r="C394" s="5" t="n">
        <v>0</v>
      </c>
      <c r="D394" s="5" t="n">
        <v>0</v>
      </c>
      <c r="E394" s="5" t="n">
        <v>0</v>
      </c>
      <c r="F394" s="5" t="n">
        <v>0</v>
      </c>
    </row>
    <row r="395" spans="1:6">
      <c r="A395" s="4" t="s">
        <v>621</v>
      </c>
      <c r="B395" s="4" t="s">
        <v>431</v>
      </c>
      <c r="C395" s="4" t="s">
        <v>140</v>
      </c>
      <c r="D395" s="4" t="s">
        <v>140</v>
      </c>
      <c r="E395" s="4" t="s">
        <v>140</v>
      </c>
      <c r="F395" s="5" t="n">
        <v>0</v>
      </c>
    </row>
    <row r="396" spans="1:6">
      <c r="A396" s="4" t="s">
        <v>892</v>
      </c>
      <c r="C396" s="7" t="n">
        <v>0</v>
      </c>
      <c r="D396" s="7" t="n">
        <v>0</v>
      </c>
      <c r="E396" s="7" t="n">
        <v>0</v>
      </c>
      <c r="F396" s="7" t="n">
        <v>0</v>
      </c>
    </row>
    <row r="397" spans="1:6"/>
    <row r="398" spans="1:6">
      <c r="A398" s="4" t="s">
        <v>81</v>
      </c>
      <c r="B398" s="4" t="s">
        <v>908</v>
      </c>
    </row>
    <row r="399" spans="1:6">
      <c r="A399" s="4" t="s">
        <v>163</v>
      </c>
      <c r="B399" s="4" t="s">
        <v>909</v>
      </c>
    </row>
    <row r="400" spans="1:6">
      <c r="A400" s="4" t="s">
        <v>431</v>
      </c>
      <c r="B400" s="4" t="s">
        <v>635</v>
      </c>
    </row>
    <row r="401" spans="1:6">
      <c r="A401" s="4" t="s">
        <v>436</v>
      </c>
      <c r="B401" s="4" t="s">
        <v>578</v>
      </c>
    </row>
  </sheetData>
  <mergeCells count="8">
    <mergeCell ref="A1:B2"/>
    <mergeCell ref="C1:D1"/>
    <mergeCell ref="E1:F1"/>
    <mergeCell ref="A397:E397"/>
    <mergeCell ref="B398:E398"/>
    <mergeCell ref="B399:E399"/>
    <mergeCell ref="B400:E400"/>
    <mergeCell ref="B401:E40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0</v>
      </c>
      <c r="C1" s="2" t="s">
        <v>100</v>
      </c>
      <c r="E1" s="2" t="s">
        <v>1</v>
      </c>
    </row>
    <row r="2" spans="1:6">
      <c r="C2" s="2" t="s">
        <v>2</v>
      </c>
      <c r="D2" s="2" t="s">
        <v>101</v>
      </c>
      <c r="E2" s="2" t="s">
        <v>2</v>
      </c>
      <c r="F2" s="2" t="s">
        <v>101</v>
      </c>
    </row>
    <row r="3" spans="1:6">
      <c r="A3" s="3" t="s">
        <v>911</v>
      </c>
    </row>
    <row r="4" spans="1:6">
      <c r="A4" s="4" t="s">
        <v>912</v>
      </c>
      <c r="B4" s="4" t="s">
        <v>81</v>
      </c>
      <c r="C4" s="7" t="n">
        <v>-15</v>
      </c>
      <c r="D4" s="7" t="n">
        <v>18</v>
      </c>
      <c r="E4" s="7" t="n">
        <v>-40</v>
      </c>
      <c r="F4" s="7" t="n">
        <v>11</v>
      </c>
    </row>
    <row r="5" spans="1:6">
      <c r="A5" s="4" t="s">
        <v>913</v>
      </c>
      <c r="B5" s="4" t="s">
        <v>81</v>
      </c>
      <c r="C5" s="5" t="n">
        <v>7</v>
      </c>
      <c r="D5" s="5" t="n">
        <v>-1</v>
      </c>
      <c r="E5" s="5" t="n">
        <v>5</v>
      </c>
      <c r="F5" s="5" t="n">
        <v>-2</v>
      </c>
    </row>
    <row r="6" spans="1:6">
      <c r="A6" s="4" t="s">
        <v>644</v>
      </c>
    </row>
    <row r="7" spans="1:6">
      <c r="A7" s="3" t="s">
        <v>911</v>
      </c>
    </row>
    <row r="8" spans="1:6">
      <c r="A8" s="4" t="s">
        <v>912</v>
      </c>
      <c r="B8" s="4" t="s">
        <v>81</v>
      </c>
      <c r="C8" s="5" t="n">
        <v>0</v>
      </c>
      <c r="D8" s="5" t="n">
        <v>1</v>
      </c>
      <c r="E8" s="5" t="n">
        <v>-5</v>
      </c>
      <c r="F8" s="5" t="n">
        <v>-1</v>
      </c>
    </row>
    <row r="9" spans="1:6">
      <c r="A9" s="4" t="s">
        <v>645</v>
      </c>
    </row>
    <row r="10" spans="1:6">
      <c r="A10" s="3" t="s">
        <v>911</v>
      </c>
    </row>
    <row r="11" spans="1:6">
      <c r="A11" s="4" t="s">
        <v>912</v>
      </c>
      <c r="B11" s="4" t="s">
        <v>81</v>
      </c>
      <c r="C11" s="5" t="n">
        <v>-1</v>
      </c>
      <c r="D11" s="5" t="n">
        <v>1</v>
      </c>
      <c r="E11" s="5" t="n">
        <v>-1</v>
      </c>
      <c r="F11" s="5" t="n">
        <v>1</v>
      </c>
    </row>
    <row r="12" spans="1:6">
      <c r="A12" s="4" t="s">
        <v>893</v>
      </c>
    </row>
    <row r="13" spans="1:6">
      <c r="A13" s="3" t="s">
        <v>911</v>
      </c>
    </row>
    <row r="14" spans="1:6">
      <c r="A14" s="4" t="s">
        <v>912</v>
      </c>
      <c r="B14" s="4" t="s">
        <v>81</v>
      </c>
      <c r="C14" s="5" t="n">
        <v>0</v>
      </c>
      <c r="D14" s="5" t="n">
        <v>0</v>
      </c>
      <c r="E14" s="5" t="n">
        <v>0</v>
      </c>
      <c r="F14" s="5" t="n">
        <v>1</v>
      </c>
    </row>
    <row r="15" spans="1:6">
      <c r="A15" s="4" t="s">
        <v>894</v>
      </c>
    </row>
    <row r="16" spans="1:6">
      <c r="A16" s="3" t="s">
        <v>911</v>
      </c>
    </row>
    <row r="17" spans="1:6">
      <c r="A17" s="4" t="s">
        <v>912</v>
      </c>
      <c r="B17" s="4" t="s">
        <v>81</v>
      </c>
      <c r="C17" s="5" t="n">
        <v>0</v>
      </c>
      <c r="D17" s="5" t="n">
        <v>0</v>
      </c>
      <c r="E17" s="5" t="n">
        <v>0</v>
      </c>
      <c r="F17" s="5" t="n">
        <v>0</v>
      </c>
    </row>
    <row r="18" spans="1:6">
      <c r="A18" s="4" t="s">
        <v>657</v>
      </c>
    </row>
    <row r="19" spans="1:6">
      <c r="A19" s="3" t="s">
        <v>911</v>
      </c>
    </row>
    <row r="20" spans="1:6">
      <c r="A20" s="4" t="s">
        <v>912</v>
      </c>
      <c r="B20" s="4" t="s">
        <v>81</v>
      </c>
      <c r="C20" s="5" t="n">
        <v>0</v>
      </c>
      <c r="D20" s="5" t="n">
        <v>0</v>
      </c>
      <c r="E20" s="5" t="n">
        <v>0</v>
      </c>
      <c r="F20" s="5" t="n">
        <v>0</v>
      </c>
    </row>
    <row r="21" spans="1:6">
      <c r="A21" s="4" t="s">
        <v>663</v>
      </c>
    </row>
    <row r="22" spans="1:6">
      <c r="A22" s="3" t="s">
        <v>911</v>
      </c>
    </row>
    <row r="23" spans="1:6">
      <c r="A23" s="4" t="s">
        <v>912</v>
      </c>
      <c r="B23" s="4" t="s">
        <v>81</v>
      </c>
      <c r="C23" s="5" t="n">
        <v>0</v>
      </c>
      <c r="D23" s="5" t="n">
        <v>2</v>
      </c>
      <c r="E23" s="5" t="n">
        <v>0</v>
      </c>
      <c r="F23" s="5" t="n">
        <v>2</v>
      </c>
    </row>
    <row r="24" spans="1:6">
      <c r="A24" s="4" t="s">
        <v>675</v>
      </c>
    </row>
    <row r="25" spans="1:6">
      <c r="A25" s="3" t="s">
        <v>911</v>
      </c>
    </row>
    <row r="26" spans="1:6">
      <c r="A26" s="4" t="s">
        <v>912</v>
      </c>
      <c r="B26" s="4" t="s">
        <v>81</v>
      </c>
      <c r="C26" s="5" t="n">
        <v>0</v>
      </c>
      <c r="D26" s="5" t="n">
        <v>0</v>
      </c>
      <c r="E26" s="5" t="n">
        <v>0</v>
      </c>
      <c r="F26" s="5" t="n">
        <v>0</v>
      </c>
    </row>
    <row r="27" spans="1:6">
      <c r="A27" s="4" t="s">
        <v>681</v>
      </c>
    </row>
    <row r="28" spans="1:6">
      <c r="A28" s="3" t="s">
        <v>911</v>
      </c>
    </row>
    <row r="29" spans="1:6">
      <c r="A29" s="4" t="s">
        <v>912</v>
      </c>
      <c r="B29" s="4" t="s">
        <v>81</v>
      </c>
      <c r="C29" s="5" t="n">
        <v>0</v>
      </c>
      <c r="D29" s="5" t="n">
        <v>0</v>
      </c>
      <c r="E29" s="5" t="n">
        <v>0</v>
      </c>
      <c r="F29" s="5" t="n">
        <v>0</v>
      </c>
    </row>
    <row r="30" spans="1:6">
      <c r="A30" s="4" t="s">
        <v>695</v>
      </c>
    </row>
    <row r="31" spans="1:6">
      <c r="A31" s="3" t="s">
        <v>911</v>
      </c>
    </row>
    <row r="32" spans="1:6">
      <c r="A32" s="4" t="s">
        <v>912</v>
      </c>
      <c r="B32" s="4" t="s">
        <v>81</v>
      </c>
      <c r="C32" s="5" t="n">
        <v>1</v>
      </c>
      <c r="D32" s="5" t="n">
        <v>0</v>
      </c>
      <c r="E32" s="5" t="n">
        <v>1</v>
      </c>
      <c r="F32" s="5" t="n">
        <v>0</v>
      </c>
    </row>
    <row r="33" spans="1:6">
      <c r="A33" s="4" t="s">
        <v>705</v>
      </c>
    </row>
    <row r="34" spans="1:6">
      <c r="A34" s="3" t="s">
        <v>911</v>
      </c>
    </row>
    <row r="35" spans="1:6">
      <c r="A35" s="4" t="s">
        <v>912</v>
      </c>
      <c r="B35" s="4" t="s">
        <v>81</v>
      </c>
      <c r="C35" s="5" t="n">
        <v>0</v>
      </c>
      <c r="D35" s="5" t="n">
        <v>-2</v>
      </c>
      <c r="E35" s="5" t="n">
        <v>-5</v>
      </c>
      <c r="F35" s="5" t="n">
        <v>-5</v>
      </c>
    </row>
    <row r="36" spans="1:6">
      <c r="A36" s="4" t="s">
        <v>895</v>
      </c>
    </row>
    <row r="37" spans="1:6">
      <c r="A37" s="3" t="s">
        <v>911</v>
      </c>
    </row>
    <row r="38" spans="1:6">
      <c r="A38" s="4" t="s">
        <v>912</v>
      </c>
      <c r="B38" s="4" t="s">
        <v>81</v>
      </c>
      <c r="C38" s="5" t="n">
        <v>0</v>
      </c>
      <c r="D38" s="5" t="n">
        <v>0</v>
      </c>
      <c r="E38" s="5" t="n">
        <v>0</v>
      </c>
      <c r="F38" s="5" t="n">
        <v>0</v>
      </c>
    </row>
    <row r="39" spans="1:6">
      <c r="A39" s="4" t="s">
        <v>722</v>
      </c>
    </row>
    <row r="40" spans="1:6">
      <c r="A40" s="3" t="s">
        <v>911</v>
      </c>
    </row>
    <row r="41" spans="1:6">
      <c r="A41" s="4" t="s">
        <v>912</v>
      </c>
      <c r="B41" s="4" t="s">
        <v>594</v>
      </c>
      <c r="C41" s="5" t="n">
        <v>-8</v>
      </c>
      <c r="D41" s="5" t="n">
        <v>0</v>
      </c>
      <c r="E41" s="5" t="n">
        <v>-15</v>
      </c>
      <c r="F41" s="5" t="n">
        <v>0</v>
      </c>
    </row>
    <row r="42" spans="1:6">
      <c r="A42" s="4" t="s">
        <v>737</v>
      </c>
    </row>
    <row r="43" spans="1:6">
      <c r="A43" s="3" t="s">
        <v>911</v>
      </c>
    </row>
    <row r="44" spans="1:6">
      <c r="A44" s="4" t="s">
        <v>912</v>
      </c>
      <c r="B44" s="4" t="s">
        <v>594</v>
      </c>
      <c r="C44" s="5" t="n">
        <v>-3</v>
      </c>
      <c r="D44" s="5" t="n">
        <v>5</v>
      </c>
      <c r="E44" s="5" t="n">
        <v>-15</v>
      </c>
      <c r="F44" s="5" t="n">
        <v>-1</v>
      </c>
    </row>
    <row r="45" spans="1:6">
      <c r="A45" s="4" t="s">
        <v>751</v>
      </c>
    </row>
    <row r="46" spans="1:6">
      <c r="A46" s="3" t="s">
        <v>911</v>
      </c>
    </row>
    <row r="47" spans="1:6">
      <c r="A47" s="4" t="s">
        <v>912</v>
      </c>
      <c r="B47" s="4" t="s">
        <v>594</v>
      </c>
      <c r="C47" s="5" t="n">
        <v>-2</v>
      </c>
      <c r="D47" s="5" t="n">
        <v>0</v>
      </c>
      <c r="E47" s="5" t="n">
        <v>-1</v>
      </c>
      <c r="F47" s="5" t="n">
        <v>2</v>
      </c>
    </row>
    <row r="48" spans="1:6">
      <c r="A48" s="4" t="s">
        <v>769</v>
      </c>
    </row>
    <row r="49" spans="1:6">
      <c r="A49" s="3" t="s">
        <v>911</v>
      </c>
    </row>
    <row r="50" spans="1:6">
      <c r="A50" s="4" t="s">
        <v>912</v>
      </c>
      <c r="B50" s="4" t="s">
        <v>594</v>
      </c>
      <c r="C50" s="5" t="n">
        <v>-2</v>
      </c>
      <c r="D50" s="5" t="n">
        <v>3</v>
      </c>
      <c r="E50" s="5" t="n">
        <v>-6</v>
      </c>
      <c r="F50" s="5" t="n">
        <v>-2</v>
      </c>
    </row>
    <row r="51" spans="1:6">
      <c r="A51" s="4" t="s">
        <v>898</v>
      </c>
    </row>
    <row r="52" spans="1:6">
      <c r="A52" s="3" t="s">
        <v>911</v>
      </c>
    </row>
    <row r="53" spans="1:6">
      <c r="A53" s="4" t="s">
        <v>912</v>
      </c>
      <c r="B53" s="4" t="s">
        <v>594</v>
      </c>
      <c r="C53" s="5" t="n">
        <v>0</v>
      </c>
      <c r="D53" s="4" t="s">
        <v>140</v>
      </c>
      <c r="E53" s="5" t="n">
        <v>0</v>
      </c>
      <c r="F53" s="4" t="s">
        <v>140</v>
      </c>
    </row>
    <row r="54" spans="1:6">
      <c r="A54" s="4" t="s">
        <v>899</v>
      </c>
    </row>
    <row r="55" spans="1:6">
      <c r="A55" s="3" t="s">
        <v>911</v>
      </c>
    </row>
    <row r="56" spans="1:6">
      <c r="A56" s="4" t="s">
        <v>912</v>
      </c>
      <c r="B56" s="4" t="s">
        <v>594</v>
      </c>
      <c r="C56" s="5" t="n">
        <v>-15</v>
      </c>
      <c r="D56" s="5" t="n">
        <v>8</v>
      </c>
      <c r="E56" s="5" t="n">
        <v>-37</v>
      </c>
      <c r="F56" s="5" t="n">
        <v>-1</v>
      </c>
    </row>
    <row r="57" spans="1:6">
      <c r="A57" s="4" t="s">
        <v>900</v>
      </c>
    </row>
    <row r="58" spans="1:6">
      <c r="A58" s="3" t="s">
        <v>911</v>
      </c>
    </row>
    <row r="59" spans="1:6">
      <c r="A59" s="4" t="s">
        <v>912</v>
      </c>
      <c r="B59" s="4" t="s">
        <v>81</v>
      </c>
      <c r="C59" s="5" t="n">
        <v>-15</v>
      </c>
      <c r="D59" s="5" t="n">
        <v>9</v>
      </c>
      <c r="E59" s="5" t="n">
        <v>-42</v>
      </c>
      <c r="F59" s="5" t="n">
        <v>-2</v>
      </c>
    </row>
    <row r="60" spans="1:6">
      <c r="A60" s="4" t="s">
        <v>796</v>
      </c>
    </row>
    <row r="61" spans="1:6">
      <c r="A61" s="3" t="s">
        <v>911</v>
      </c>
    </row>
    <row r="62" spans="1:6">
      <c r="A62" s="4" t="s">
        <v>912</v>
      </c>
      <c r="B62" s="4" t="s">
        <v>81</v>
      </c>
      <c r="C62" s="5" t="n">
        <v>0</v>
      </c>
      <c r="D62" s="5" t="n">
        <v>0</v>
      </c>
      <c r="E62" s="5" t="n">
        <v>1</v>
      </c>
      <c r="F62" s="5" t="n">
        <v>0</v>
      </c>
    </row>
    <row r="63" spans="1:6">
      <c r="A63" s="4" t="s">
        <v>803</v>
      </c>
    </row>
    <row r="64" spans="1:6">
      <c r="A64" s="3" t="s">
        <v>911</v>
      </c>
    </row>
    <row r="65" spans="1:6">
      <c r="A65" s="4" t="s">
        <v>912</v>
      </c>
      <c r="B65" s="4" t="s">
        <v>81</v>
      </c>
      <c r="C65" s="5" t="n">
        <v>0</v>
      </c>
      <c r="D65" s="5" t="n">
        <v>0</v>
      </c>
      <c r="E65" s="5" t="n">
        <v>0</v>
      </c>
      <c r="F65" s="5" t="n">
        <v>0</v>
      </c>
    </row>
    <row r="66" spans="1:6">
      <c r="A66" s="4" t="s">
        <v>810</v>
      </c>
    </row>
    <row r="67" spans="1:6">
      <c r="A67" s="3" t="s">
        <v>911</v>
      </c>
    </row>
    <row r="68" spans="1:6">
      <c r="A68" s="4" t="s">
        <v>912</v>
      </c>
      <c r="B68" s="4" t="s">
        <v>81</v>
      </c>
      <c r="C68" s="5" t="n">
        <v>0</v>
      </c>
      <c r="D68" s="5" t="n">
        <v>9</v>
      </c>
      <c r="E68" s="5" t="n">
        <v>1</v>
      </c>
      <c r="F68" s="5" t="n">
        <v>13</v>
      </c>
    </row>
    <row r="69" spans="1:6">
      <c r="A69" s="4" t="s">
        <v>901</v>
      </c>
    </row>
    <row r="70" spans="1:6">
      <c r="A70" s="3" t="s">
        <v>911</v>
      </c>
    </row>
    <row r="71" spans="1:6">
      <c r="A71" s="4" t="s">
        <v>913</v>
      </c>
      <c r="B71" s="4" t="s">
        <v>81</v>
      </c>
      <c r="C71" s="5" t="n">
        <v>0</v>
      </c>
      <c r="D71" s="5" t="n">
        <v>0</v>
      </c>
      <c r="E71" s="5" t="n">
        <v>0</v>
      </c>
      <c r="F71" s="5" t="n">
        <v>0</v>
      </c>
    </row>
    <row r="72" spans="1:6">
      <c r="A72" s="4" t="s">
        <v>902</v>
      </c>
    </row>
    <row r="73" spans="1:6">
      <c r="A73" s="3" t="s">
        <v>911</v>
      </c>
    </row>
    <row r="74" spans="1:6">
      <c r="A74" s="4" t="s">
        <v>913</v>
      </c>
      <c r="B74" s="4" t="s">
        <v>81</v>
      </c>
      <c r="C74" s="5" t="n">
        <v>0</v>
      </c>
      <c r="D74" s="5" t="n">
        <v>0</v>
      </c>
      <c r="E74" s="5" t="n">
        <v>0</v>
      </c>
      <c r="F74" s="5" t="n">
        <v>0</v>
      </c>
    </row>
    <row r="75" spans="1:6">
      <c r="A75" s="4" t="s">
        <v>903</v>
      </c>
    </row>
    <row r="76" spans="1:6">
      <c r="A76" s="3" t="s">
        <v>911</v>
      </c>
    </row>
    <row r="77" spans="1:6">
      <c r="A77" s="4" t="s">
        <v>913</v>
      </c>
      <c r="B77" s="4" t="s">
        <v>81</v>
      </c>
      <c r="C77" s="5" t="n">
        <v>0</v>
      </c>
      <c r="D77" s="5" t="n">
        <v>0</v>
      </c>
      <c r="E77" s="5" t="n">
        <v>0</v>
      </c>
      <c r="F77" s="5" t="n">
        <v>0</v>
      </c>
    </row>
    <row r="78" spans="1:6">
      <c r="A78" s="4" t="s">
        <v>904</v>
      </c>
    </row>
    <row r="79" spans="1:6">
      <c r="A79" s="3" t="s">
        <v>911</v>
      </c>
    </row>
    <row r="80" spans="1:6">
      <c r="A80" s="4" t="s">
        <v>913</v>
      </c>
      <c r="B80" s="4" t="s">
        <v>81</v>
      </c>
      <c r="C80" s="4" t="s">
        <v>140</v>
      </c>
      <c r="D80" s="5" t="n">
        <v>0</v>
      </c>
      <c r="E80" s="4" t="s">
        <v>140</v>
      </c>
      <c r="F80" s="5" t="n">
        <v>0</v>
      </c>
    </row>
    <row r="81" spans="1:6">
      <c r="A81" s="4" t="s">
        <v>841</v>
      </c>
    </row>
    <row r="82" spans="1:6">
      <c r="A82" s="3" t="s">
        <v>911</v>
      </c>
    </row>
    <row r="83" spans="1:6">
      <c r="A83" s="4" t="s">
        <v>913</v>
      </c>
      <c r="B83" s="4" t="s">
        <v>81</v>
      </c>
      <c r="C83" s="5" t="n">
        <v>0</v>
      </c>
      <c r="D83" s="5" t="n">
        <v>0</v>
      </c>
      <c r="E83" s="5" t="n">
        <v>0</v>
      </c>
      <c r="F83" s="5" t="n">
        <v>-1</v>
      </c>
    </row>
    <row r="84" spans="1:6">
      <c r="A84" s="4" t="s">
        <v>906</v>
      </c>
    </row>
    <row r="85" spans="1:6">
      <c r="A85" s="3" t="s">
        <v>911</v>
      </c>
    </row>
    <row r="86" spans="1:6">
      <c r="A86" s="4" t="s">
        <v>913</v>
      </c>
      <c r="B86" s="4" t="s">
        <v>81</v>
      </c>
      <c r="C86" s="5" t="n">
        <v>0</v>
      </c>
      <c r="D86" s="5" t="n">
        <v>0</v>
      </c>
      <c r="E86" s="5" t="n">
        <v>0</v>
      </c>
      <c r="F86" s="5" t="n">
        <v>0</v>
      </c>
    </row>
    <row r="87" spans="1:6">
      <c r="A87" s="4" t="s">
        <v>857</v>
      </c>
    </row>
    <row r="88" spans="1:6">
      <c r="A88" s="3" t="s">
        <v>911</v>
      </c>
    </row>
    <row r="89" spans="1:6">
      <c r="A89" s="4" t="s">
        <v>913</v>
      </c>
      <c r="B89" s="4" t="s">
        <v>81</v>
      </c>
      <c r="C89" s="5" t="n">
        <v>7</v>
      </c>
      <c r="D89" s="5" t="n">
        <v>-1</v>
      </c>
      <c r="E89" s="5" t="n">
        <v>5</v>
      </c>
      <c r="F89" s="5" t="n">
        <v>-1</v>
      </c>
    </row>
    <row r="90" spans="1:6">
      <c r="A90" s="4" t="s">
        <v>907</v>
      </c>
    </row>
    <row r="91" spans="1:6">
      <c r="A91" s="3" t="s">
        <v>911</v>
      </c>
    </row>
    <row r="92" spans="1:6">
      <c r="A92" s="4" t="s">
        <v>913</v>
      </c>
      <c r="B92" s="4" t="s">
        <v>81</v>
      </c>
      <c r="C92" s="7" t="n">
        <v>0</v>
      </c>
      <c r="D92" s="7" t="n">
        <v>0</v>
      </c>
      <c r="E92" s="7" t="n">
        <v>0</v>
      </c>
      <c r="F92" s="7" t="n">
        <v>0</v>
      </c>
    </row>
    <row r="93" spans="1:6"/>
    <row r="94" spans="1:6">
      <c r="A94" s="4" t="s">
        <v>81</v>
      </c>
      <c r="B94" s="4" t="s">
        <v>914</v>
      </c>
    </row>
    <row r="95" spans="1:6">
      <c r="A95" s="4" t="s">
        <v>163</v>
      </c>
      <c r="B95" s="4" t="s">
        <v>578</v>
      </c>
    </row>
  </sheetData>
  <mergeCells count="6">
    <mergeCell ref="A1:B2"/>
    <mergeCell ref="C1:D1"/>
    <mergeCell ref="E1:F1"/>
    <mergeCell ref="A93:E93"/>
    <mergeCell ref="B94:E94"/>
    <mergeCell ref="B95:E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15</v>
      </c>
      <c r="C1" s="2" t="s">
        <v>1</v>
      </c>
      <c r="D1" s="2" t="s">
        <v>598</v>
      </c>
    </row>
    <row r="2" spans="1:4">
      <c r="C2" s="2" t="s">
        <v>2</v>
      </c>
      <c r="D2" s="2" t="s">
        <v>21</v>
      </c>
    </row>
    <row r="3" spans="1:4">
      <c r="A3" s="3" t="s">
        <v>916</v>
      </c>
    </row>
    <row r="4" spans="1:4">
      <c r="A4" s="4" t="s">
        <v>917</v>
      </c>
      <c r="C4" s="7" t="n">
        <v>37</v>
      </c>
      <c r="D4" s="7" t="n">
        <v>49</v>
      </c>
    </row>
    <row r="5" spans="1:4">
      <c r="A5" s="4" t="s">
        <v>918</v>
      </c>
      <c r="B5" s="4" t="s">
        <v>81</v>
      </c>
      <c r="C5" s="5" t="n">
        <v>14</v>
      </c>
      <c r="D5" s="5" t="n">
        <v>13</v>
      </c>
    </row>
    <row r="6" spans="1:4">
      <c r="A6" s="4" t="s">
        <v>919</v>
      </c>
    </row>
    <row r="7" spans="1:4">
      <c r="A7" s="3" t="s">
        <v>916</v>
      </c>
    </row>
    <row r="8" spans="1:4">
      <c r="A8" s="4" t="s">
        <v>917</v>
      </c>
      <c r="C8" s="5" t="n">
        <v>16</v>
      </c>
      <c r="D8" s="5" t="n">
        <v>25</v>
      </c>
    </row>
    <row r="9" spans="1:4">
      <c r="A9" s="4" t="s">
        <v>918</v>
      </c>
      <c r="B9" s="4" t="s">
        <v>81</v>
      </c>
      <c r="C9" s="4" t="s">
        <v>140</v>
      </c>
      <c r="D9" s="4" t="s">
        <v>140</v>
      </c>
    </row>
    <row r="10" spans="1:4">
      <c r="A10" s="4" t="s">
        <v>920</v>
      </c>
      <c r="B10" s="4" t="s">
        <v>163</v>
      </c>
      <c r="C10" s="4" t="s">
        <v>921</v>
      </c>
      <c r="D10" s="4" t="s">
        <v>921</v>
      </c>
    </row>
    <row r="11" spans="1:4">
      <c r="A11" s="4" t="s">
        <v>922</v>
      </c>
    </row>
    <row r="12" spans="1:4">
      <c r="A12" s="3" t="s">
        <v>916</v>
      </c>
    </row>
    <row r="13" spans="1:4">
      <c r="A13" s="4" t="s">
        <v>923</v>
      </c>
      <c r="B13" s="4" t="s">
        <v>431</v>
      </c>
      <c r="C13" s="4" t="s">
        <v>924</v>
      </c>
      <c r="D13" s="4" t="s">
        <v>924</v>
      </c>
    </row>
    <row r="14" spans="1:4">
      <c r="A14" s="4" t="s">
        <v>925</v>
      </c>
    </row>
    <row r="15" spans="1:4">
      <c r="A15" s="3" t="s">
        <v>916</v>
      </c>
    </row>
    <row r="16" spans="1:4">
      <c r="A16" s="4" t="s">
        <v>923</v>
      </c>
      <c r="B16" s="4" t="s">
        <v>431</v>
      </c>
      <c r="C16" s="4" t="s">
        <v>926</v>
      </c>
      <c r="D16" s="4" t="s">
        <v>926</v>
      </c>
    </row>
    <row r="17" spans="1:4">
      <c r="A17" s="4" t="s">
        <v>927</v>
      </c>
    </row>
    <row r="18" spans="1:4">
      <c r="A18" s="3" t="s">
        <v>916</v>
      </c>
    </row>
    <row r="19" spans="1:4">
      <c r="A19" s="4" t="s">
        <v>917</v>
      </c>
      <c r="C19" s="7" t="n">
        <v>2</v>
      </c>
      <c r="D19" s="7" t="n">
        <v>1</v>
      </c>
    </row>
    <row r="20" spans="1:4">
      <c r="A20" s="4" t="s">
        <v>918</v>
      </c>
      <c r="B20" s="4" t="s">
        <v>81</v>
      </c>
      <c r="C20" s="7" t="n">
        <v>2</v>
      </c>
      <c r="D20" s="7" t="n">
        <v>2</v>
      </c>
    </row>
    <row r="21" spans="1:4">
      <c r="A21" s="4" t="s">
        <v>920</v>
      </c>
      <c r="B21" s="4" t="s">
        <v>163</v>
      </c>
      <c r="C21" s="4" t="s">
        <v>140</v>
      </c>
      <c r="D21" s="4" t="s">
        <v>140</v>
      </c>
    </row>
    <row r="22" spans="1:4">
      <c r="A22" s="4" t="s">
        <v>923</v>
      </c>
      <c r="C22" s="4" t="s">
        <v>140</v>
      </c>
      <c r="D22" s="4" t="s">
        <v>140</v>
      </c>
    </row>
    <row r="23" spans="1:4">
      <c r="A23" s="4" t="s">
        <v>928</v>
      </c>
    </row>
    <row r="24" spans="1:4">
      <c r="A24" s="3" t="s">
        <v>916</v>
      </c>
    </row>
    <row r="25" spans="1:4">
      <c r="A25" s="4" t="s">
        <v>917</v>
      </c>
      <c r="C25" s="7" t="n">
        <v>18</v>
      </c>
      <c r="D25" s="7" t="n">
        <v>22</v>
      </c>
    </row>
    <row r="26" spans="1:4">
      <c r="A26" s="4" t="s">
        <v>918</v>
      </c>
      <c r="B26" s="4" t="s">
        <v>81</v>
      </c>
      <c r="C26" s="7" t="n">
        <v>10</v>
      </c>
      <c r="D26" s="7" t="n">
        <v>11</v>
      </c>
    </row>
    <row r="27" spans="1:4">
      <c r="A27" s="4" t="s">
        <v>920</v>
      </c>
      <c r="B27" s="4" t="s">
        <v>163</v>
      </c>
      <c r="C27" s="4" t="s">
        <v>140</v>
      </c>
      <c r="D27" s="4" t="s">
        <v>140</v>
      </c>
    </row>
    <row r="28" spans="1:4">
      <c r="A28" s="4" t="s">
        <v>923</v>
      </c>
      <c r="C28" s="4" t="s">
        <v>140</v>
      </c>
      <c r="D28" s="4" t="s">
        <v>140</v>
      </c>
    </row>
    <row r="29" spans="1:4">
      <c r="A29" s="4" t="s">
        <v>929</v>
      </c>
    </row>
    <row r="30" spans="1:4">
      <c r="A30" s="3" t="s">
        <v>916</v>
      </c>
    </row>
    <row r="31" spans="1:4">
      <c r="A31" s="4" t="s">
        <v>917</v>
      </c>
      <c r="C31" s="7" t="n">
        <v>1</v>
      </c>
      <c r="D31" s="7" t="n">
        <v>1</v>
      </c>
    </row>
    <row r="32" spans="1:4">
      <c r="A32" s="4" t="s">
        <v>918</v>
      </c>
      <c r="B32" s="4" t="s">
        <v>81</v>
      </c>
      <c r="C32" s="7" t="n">
        <v>2</v>
      </c>
      <c r="D32" s="4" t="s">
        <v>140</v>
      </c>
    </row>
    <row r="33" spans="1:4">
      <c r="A33" s="4" t="s">
        <v>920</v>
      </c>
      <c r="B33" s="4" t="s">
        <v>163</v>
      </c>
      <c r="C33" s="4" t="s">
        <v>140</v>
      </c>
      <c r="D33" s="4" t="s">
        <v>140</v>
      </c>
    </row>
    <row r="34" spans="1:4">
      <c r="A34" s="4" t="s">
        <v>923</v>
      </c>
      <c r="C34" s="4" t="s">
        <v>140</v>
      </c>
      <c r="D34" s="4" t="s">
        <v>140</v>
      </c>
    </row>
    <row r="35" spans="1:4"/>
    <row r="36" spans="1:4">
      <c r="A36" s="4" t="s">
        <v>81</v>
      </c>
      <c r="B36" s="4" t="s">
        <v>930</v>
      </c>
    </row>
    <row r="37" spans="1:4">
      <c r="A37" s="4" t="s">
        <v>163</v>
      </c>
      <c r="B37" s="4" t="s">
        <v>931</v>
      </c>
    </row>
    <row r="38" spans="1:4">
      <c r="A38" s="4" t="s">
        <v>431</v>
      </c>
      <c r="B38" s="4" t="s">
        <v>932</v>
      </c>
    </row>
  </sheetData>
  <mergeCells count="5">
    <mergeCell ref="A1:B2"/>
    <mergeCell ref="A35:C35"/>
    <mergeCell ref="B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0</v>
      </c>
      <c r="D1" s="2" t="s">
        <v>1</v>
      </c>
    </row>
    <row r="2" spans="1:5">
      <c r="B2" s="2" t="s">
        <v>2</v>
      </c>
      <c r="C2" s="2" t="s">
        <v>101</v>
      </c>
      <c r="D2" s="2" t="s">
        <v>2</v>
      </c>
      <c r="E2" s="2" t="s">
        <v>101</v>
      </c>
    </row>
    <row r="3" spans="1:5">
      <c r="A3" s="3" t="s">
        <v>131</v>
      </c>
    </row>
    <row r="4" spans="1:5">
      <c r="A4" s="4" t="s">
        <v>123</v>
      </c>
      <c r="B4" s="7" t="n">
        <v>-9236</v>
      </c>
      <c r="C4" s="7" t="n">
        <v>53616</v>
      </c>
      <c r="D4" s="7" t="n">
        <v>-2523</v>
      </c>
      <c r="E4" s="7" t="n">
        <v>111654</v>
      </c>
    </row>
    <row r="5" spans="1:5">
      <c r="A5" s="3" t="s">
        <v>132</v>
      </c>
    </row>
    <row r="6" spans="1:5">
      <c r="A6" s="4" t="s">
        <v>133</v>
      </c>
      <c r="B6" s="5" t="n">
        <v>31941</v>
      </c>
      <c r="C6" s="5" t="n">
        <v>7550</v>
      </c>
      <c r="D6" s="5" t="n">
        <v>64297</v>
      </c>
      <c r="E6" s="5" t="n">
        <v>10636</v>
      </c>
    </row>
    <row r="7" spans="1:5">
      <c r="A7" s="4" t="s">
        <v>134</v>
      </c>
      <c r="B7" s="5" t="n">
        <v>-2218</v>
      </c>
      <c r="C7" s="5" t="n">
        <v>-480</v>
      </c>
      <c r="D7" s="5" t="n">
        <v>-1966</v>
      </c>
      <c r="E7" s="5" t="n">
        <v>-801</v>
      </c>
    </row>
    <row r="8" spans="1:5">
      <c r="A8" s="4" t="s">
        <v>135</v>
      </c>
      <c r="B8" s="5" t="n">
        <v>29723</v>
      </c>
      <c r="C8" s="5" t="n">
        <v>7070</v>
      </c>
      <c r="D8" s="5" t="n">
        <v>62331</v>
      </c>
      <c r="E8" s="5" t="n">
        <v>9835</v>
      </c>
    </row>
    <row r="9" spans="1:5">
      <c r="A9" s="3" t="s">
        <v>136</v>
      </c>
    </row>
    <row r="10" spans="1:5">
      <c r="A10" s="4" t="s">
        <v>137</v>
      </c>
      <c r="B10" s="5" t="n">
        <v>1018</v>
      </c>
      <c r="C10" s="5" t="n">
        <v>2090</v>
      </c>
      <c r="D10" s="5" t="n">
        <v>2064</v>
      </c>
      <c r="E10" s="5" t="n">
        <v>381</v>
      </c>
    </row>
    <row r="11" spans="1:5">
      <c r="A11" s="4" t="s">
        <v>134</v>
      </c>
      <c r="B11" s="5" t="n">
        <v>-481</v>
      </c>
      <c r="C11" s="5" t="n">
        <v>-121</v>
      </c>
      <c r="D11" s="5" t="n">
        <v>-807</v>
      </c>
      <c r="E11" s="5" t="n">
        <v>-18</v>
      </c>
    </row>
    <row r="12" spans="1:5">
      <c r="A12" s="4" t="s">
        <v>135</v>
      </c>
      <c r="B12" s="5" t="n">
        <v>537</v>
      </c>
      <c r="C12" s="5" t="n">
        <v>1969</v>
      </c>
      <c r="D12" s="5" t="n">
        <v>1257</v>
      </c>
      <c r="E12" s="5" t="n">
        <v>363</v>
      </c>
    </row>
    <row r="13" spans="1:5">
      <c r="A13" s="3" t="s">
        <v>138</v>
      </c>
    </row>
    <row r="14" spans="1:5">
      <c r="A14" s="4" t="s">
        <v>139</v>
      </c>
      <c r="B14" s="4" t="s">
        <v>140</v>
      </c>
      <c r="C14" s="5" t="n">
        <v>-678</v>
      </c>
      <c r="D14" s="4" t="s">
        <v>140</v>
      </c>
      <c r="E14" s="5" t="n">
        <v>1487</v>
      </c>
    </row>
    <row r="15" spans="1:5">
      <c r="A15" s="4" t="s">
        <v>134</v>
      </c>
      <c r="B15" s="4" t="s">
        <v>140</v>
      </c>
      <c r="C15" s="5" t="n">
        <v>295</v>
      </c>
      <c r="D15" s="4" t="s">
        <v>140</v>
      </c>
      <c r="E15" s="5" t="n">
        <v>-179</v>
      </c>
    </row>
    <row r="16" spans="1:5">
      <c r="A16" s="4" t="s">
        <v>135</v>
      </c>
      <c r="B16" s="4" t="s">
        <v>140</v>
      </c>
      <c r="C16" s="5" t="n">
        <v>-383</v>
      </c>
      <c r="D16" s="4" t="s">
        <v>140</v>
      </c>
      <c r="E16" s="5" t="n">
        <v>1308</v>
      </c>
    </row>
    <row r="17" spans="1:5">
      <c r="A17" s="3" t="s">
        <v>141</v>
      </c>
    </row>
    <row r="18" spans="1:5">
      <c r="A18" s="4" t="s">
        <v>142</v>
      </c>
      <c r="B18" s="5" t="n">
        <v>-532</v>
      </c>
      <c r="C18" s="5" t="n">
        <v>-4593</v>
      </c>
      <c r="D18" s="5" t="n">
        <v>4720</v>
      </c>
      <c r="E18" s="5" t="n">
        <v>-10670</v>
      </c>
    </row>
    <row r="19" spans="1:5">
      <c r="A19" s="4" t="s">
        <v>134</v>
      </c>
      <c r="B19" s="5" t="n">
        <v>-358</v>
      </c>
      <c r="C19" s="5" t="n">
        <v>120</v>
      </c>
      <c r="D19" s="5" t="n">
        <v>-1380</v>
      </c>
      <c r="E19" s="5" t="n">
        <v>1331</v>
      </c>
    </row>
    <row r="20" spans="1:5">
      <c r="A20" s="4" t="s">
        <v>135</v>
      </c>
      <c r="B20" s="5" t="n">
        <v>-890</v>
      </c>
      <c r="C20" s="5" t="n">
        <v>-4473</v>
      </c>
      <c r="D20" s="5" t="n">
        <v>3340</v>
      </c>
      <c r="E20" s="5" t="n">
        <v>-9339</v>
      </c>
    </row>
    <row r="21" spans="1:5">
      <c r="A21" s="4" t="s">
        <v>143</v>
      </c>
      <c r="B21" s="5" t="n">
        <v>29370</v>
      </c>
      <c r="C21" s="5" t="n">
        <v>4183</v>
      </c>
      <c r="D21" s="5" t="n">
        <v>66928</v>
      </c>
      <c r="E21" s="5" t="n">
        <v>2167</v>
      </c>
    </row>
    <row r="22" spans="1:5">
      <c r="A22" s="4" t="s">
        <v>144</v>
      </c>
      <c r="B22" s="5" t="n">
        <v>20134</v>
      </c>
      <c r="C22" s="5" t="n">
        <v>57799</v>
      </c>
      <c r="D22" s="5" t="n">
        <v>64405</v>
      </c>
      <c r="E22" s="5" t="n">
        <v>113821</v>
      </c>
    </row>
    <row r="23" spans="1:5">
      <c r="A23" s="4" t="s">
        <v>145</v>
      </c>
      <c r="B23" s="5" t="n">
        <v>2447</v>
      </c>
      <c r="C23" s="5" t="n">
        <v>1452</v>
      </c>
      <c r="D23" s="5" t="n">
        <v>4686</v>
      </c>
      <c r="E23" s="5" t="n">
        <v>3182</v>
      </c>
    </row>
    <row r="24" spans="1:5">
      <c r="A24" s="4" t="s">
        <v>146</v>
      </c>
      <c r="B24" s="7" t="n">
        <v>17687</v>
      </c>
      <c r="C24" s="7" t="n">
        <v>56347</v>
      </c>
      <c r="D24" s="7" t="n">
        <v>59719</v>
      </c>
      <c r="E24" s="7" t="n">
        <v>110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3</v>
      </c>
      <c r="C1" s="2" t="s">
        <v>100</v>
      </c>
      <c r="E1" s="2" t="s">
        <v>1</v>
      </c>
    </row>
    <row r="2" spans="1:6">
      <c r="C2" s="2" t="s">
        <v>2</v>
      </c>
      <c r="D2" s="2" t="s">
        <v>101</v>
      </c>
      <c r="E2" s="2" t="s">
        <v>2</v>
      </c>
      <c r="F2" s="2" t="s">
        <v>101</v>
      </c>
    </row>
    <row r="3" spans="1:6">
      <c r="A3" s="4" t="s">
        <v>841</v>
      </c>
    </row>
    <row r="4" spans="1:6">
      <c r="A4" s="3" t="s">
        <v>934</v>
      </c>
    </row>
    <row r="5" spans="1:6">
      <c r="A5" s="4" t="s">
        <v>935</v>
      </c>
      <c r="B5" s="4" t="s">
        <v>594</v>
      </c>
      <c r="C5" s="7" t="n">
        <v>29</v>
      </c>
      <c r="D5" s="7" t="n">
        <v>-9</v>
      </c>
      <c r="E5" s="7" t="n">
        <v>6</v>
      </c>
      <c r="F5" s="7" t="n">
        <v>-26</v>
      </c>
    </row>
    <row r="6" spans="1:6">
      <c r="A6" s="4" t="s">
        <v>852</v>
      </c>
    </row>
    <row r="7" spans="1:6">
      <c r="A7" s="3" t="s">
        <v>934</v>
      </c>
    </row>
    <row r="8" spans="1:6">
      <c r="A8" s="4" t="s">
        <v>935</v>
      </c>
      <c r="B8" s="4" t="s">
        <v>936</v>
      </c>
      <c r="C8" s="5" t="n">
        <v>-1</v>
      </c>
      <c r="D8" s="5" t="n">
        <v>-1</v>
      </c>
      <c r="E8" s="5" t="n">
        <v>-1</v>
      </c>
      <c r="F8" s="5" t="n">
        <v>-1</v>
      </c>
    </row>
    <row r="9" spans="1:6">
      <c r="A9" s="4" t="s">
        <v>857</v>
      </c>
    </row>
    <row r="10" spans="1:6">
      <c r="A10" s="3" t="s">
        <v>934</v>
      </c>
    </row>
    <row r="11" spans="1:6">
      <c r="A11" s="4" t="s">
        <v>935</v>
      </c>
      <c r="B11" s="4" t="s">
        <v>937</v>
      </c>
      <c r="C11" s="5" t="n">
        <v>8</v>
      </c>
      <c r="D11" s="5" t="n">
        <v>-75</v>
      </c>
      <c r="E11" s="5" t="n">
        <v>50</v>
      </c>
      <c r="F11" s="5" t="n">
        <v>-59</v>
      </c>
    </row>
    <row r="12" spans="1:6">
      <c r="A12" s="4" t="s">
        <v>907</v>
      </c>
    </row>
    <row r="13" spans="1:6">
      <c r="A13" s="3" t="s">
        <v>934</v>
      </c>
    </row>
    <row r="14" spans="1:6">
      <c r="A14" s="4" t="s">
        <v>935</v>
      </c>
      <c r="B14" s="4" t="s">
        <v>938</v>
      </c>
      <c r="C14" s="5" t="n">
        <v>4</v>
      </c>
      <c r="D14" s="5" t="n">
        <v>-12</v>
      </c>
      <c r="E14" s="5" t="n">
        <v>9</v>
      </c>
      <c r="F14" s="5" t="n">
        <v>-12</v>
      </c>
    </row>
    <row r="15" spans="1:6">
      <c r="A15" s="4" t="s">
        <v>939</v>
      </c>
    </row>
    <row r="16" spans="1:6">
      <c r="A16" s="3" t="s">
        <v>934</v>
      </c>
    </row>
    <row r="17" spans="1:6">
      <c r="A17" s="4" t="s">
        <v>935</v>
      </c>
      <c r="B17" s="4" t="s">
        <v>81</v>
      </c>
      <c r="C17" s="5" t="n">
        <v>40</v>
      </c>
      <c r="D17" s="5" t="n">
        <v>-97</v>
      </c>
      <c r="E17" s="5" t="n">
        <v>64</v>
      </c>
      <c r="F17" s="5" t="n">
        <v>-98</v>
      </c>
    </row>
    <row r="18" spans="1:6">
      <c r="A18" s="4" t="s">
        <v>940</v>
      </c>
    </row>
    <row r="19" spans="1:6">
      <c r="A19" s="3" t="s">
        <v>934</v>
      </c>
    </row>
    <row r="20" spans="1:6">
      <c r="A20" s="4" t="s">
        <v>935</v>
      </c>
      <c r="B20" s="4" t="s">
        <v>941</v>
      </c>
      <c r="C20" s="5" t="n">
        <v>0</v>
      </c>
      <c r="D20" s="5" t="n">
        <v>0</v>
      </c>
      <c r="E20" s="5" t="n">
        <v>0</v>
      </c>
      <c r="F20" s="5" t="n">
        <v>0</v>
      </c>
    </row>
    <row r="21" spans="1:6">
      <c r="A21" s="4" t="s">
        <v>942</v>
      </c>
    </row>
    <row r="22" spans="1:6">
      <c r="A22" s="3" t="s">
        <v>934</v>
      </c>
    </row>
    <row r="23" spans="1:6">
      <c r="A23" s="4" t="s">
        <v>935</v>
      </c>
      <c r="B23" s="4" t="s">
        <v>941</v>
      </c>
      <c r="C23" s="5" t="n">
        <v>1</v>
      </c>
      <c r="D23" s="5" t="n">
        <v>2</v>
      </c>
      <c r="E23" s="5" t="n">
        <v>1</v>
      </c>
      <c r="F23" s="5" t="n">
        <v>2</v>
      </c>
    </row>
    <row r="24" spans="1:6">
      <c r="A24" s="4" t="s">
        <v>796</v>
      </c>
    </row>
    <row r="25" spans="1:6">
      <c r="A25" s="3" t="s">
        <v>934</v>
      </c>
    </row>
    <row r="26" spans="1:6">
      <c r="A26" s="4" t="s">
        <v>935</v>
      </c>
      <c r="B26" s="4" t="s">
        <v>81</v>
      </c>
      <c r="C26" s="5" t="n">
        <v>-1</v>
      </c>
      <c r="D26" s="5" t="n">
        <v>0</v>
      </c>
      <c r="E26" s="5" t="n">
        <v>-1</v>
      </c>
      <c r="F26" s="5" t="n">
        <v>0</v>
      </c>
    </row>
    <row r="27" spans="1:6">
      <c r="A27" s="4" t="s">
        <v>803</v>
      </c>
    </row>
    <row r="28" spans="1:6">
      <c r="A28" s="3" t="s">
        <v>934</v>
      </c>
    </row>
    <row r="29" spans="1:6">
      <c r="A29" s="4" t="s">
        <v>935</v>
      </c>
      <c r="B29" s="4" t="s">
        <v>936</v>
      </c>
      <c r="C29" s="5" t="n">
        <v>0</v>
      </c>
      <c r="D29" s="5" t="n">
        <v>8</v>
      </c>
      <c r="E29" s="5" t="n">
        <v>0</v>
      </c>
      <c r="F29" s="5" t="n">
        <v>16</v>
      </c>
    </row>
    <row r="30" spans="1:6">
      <c r="A30" s="4" t="s">
        <v>943</v>
      </c>
    </row>
    <row r="31" spans="1:6">
      <c r="A31" s="3" t="s">
        <v>934</v>
      </c>
    </row>
    <row r="32" spans="1:6">
      <c r="A32" s="4" t="s">
        <v>935</v>
      </c>
      <c r="B32" s="4" t="s">
        <v>941</v>
      </c>
      <c r="C32" s="5" t="n">
        <v>3</v>
      </c>
      <c r="D32" s="5" t="n">
        <v>5</v>
      </c>
      <c r="E32" s="5" t="n">
        <v>-1</v>
      </c>
      <c r="F32" s="5" t="n">
        <v>12</v>
      </c>
    </row>
    <row r="33" spans="1:6">
      <c r="A33" s="4" t="s">
        <v>939</v>
      </c>
    </row>
    <row r="34" spans="1:6">
      <c r="A34" s="3" t="s">
        <v>934</v>
      </c>
    </row>
    <row r="35" spans="1:6">
      <c r="A35" s="4" t="s">
        <v>935</v>
      </c>
      <c r="B35" s="4" t="s">
        <v>81</v>
      </c>
      <c r="C35" s="7" t="n">
        <v>3</v>
      </c>
      <c r="D35" s="7" t="n">
        <v>15</v>
      </c>
      <c r="E35" s="7" t="n">
        <v>-1</v>
      </c>
      <c r="F35" s="7" t="n">
        <v>30</v>
      </c>
    </row>
    <row r="36" spans="1:6"/>
    <row r="37" spans="1:6">
      <c r="A37" s="4" t="s">
        <v>81</v>
      </c>
      <c r="B37" s="4" t="s">
        <v>944</v>
      </c>
    </row>
    <row r="38" spans="1:6">
      <c r="A38" s="4" t="s">
        <v>163</v>
      </c>
      <c r="B38" s="4" t="s">
        <v>945</v>
      </c>
    </row>
    <row r="39" spans="1:6">
      <c r="A39" s="4" t="s">
        <v>431</v>
      </c>
      <c r="B39" s="4" t="s">
        <v>946</v>
      </c>
    </row>
    <row r="40" spans="1:6">
      <c r="A40" s="4" t="s">
        <v>436</v>
      </c>
      <c r="B40" s="4" t="s">
        <v>947</v>
      </c>
    </row>
    <row r="41" spans="1:6">
      <c r="A41" s="4" t="s">
        <v>576</v>
      </c>
      <c r="B41" s="4" t="s">
        <v>948</v>
      </c>
    </row>
    <row r="42" spans="1:6">
      <c r="A42" s="4" t="s">
        <v>442</v>
      </c>
      <c r="B42" s="4" t="s">
        <v>590</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100</v>
      </c>
      <c r="D1" s="2" t="s">
        <v>1</v>
      </c>
    </row>
    <row r="2" spans="1:5">
      <c r="B2" s="2" t="s">
        <v>2</v>
      </c>
      <c r="C2" s="2" t="s">
        <v>101</v>
      </c>
      <c r="D2" s="2" t="s">
        <v>2</v>
      </c>
      <c r="E2" s="2" t="s">
        <v>101</v>
      </c>
    </row>
    <row r="3" spans="1:5">
      <c r="A3" s="3" t="s">
        <v>234</v>
      </c>
    </row>
    <row r="4" spans="1:5">
      <c r="A4" s="4" t="s">
        <v>950</v>
      </c>
      <c r="B4" s="7" t="n">
        <v>-1</v>
      </c>
      <c r="C4" s="7" t="n">
        <v>-5</v>
      </c>
      <c r="D4" s="7" t="n">
        <v>5</v>
      </c>
      <c r="E4" s="7" t="n">
        <v>-11</v>
      </c>
    </row>
    <row r="5" spans="1:5">
      <c r="A5" s="4" t="s">
        <v>951</v>
      </c>
      <c r="B5" s="7" t="n">
        <v>0</v>
      </c>
      <c r="C5" s="7" t="n">
        <v>0</v>
      </c>
      <c r="D5" s="5" t="n">
        <v>0</v>
      </c>
      <c r="E5" s="5" t="n">
        <v>0</v>
      </c>
    </row>
    <row r="6" spans="1:5">
      <c r="A6" s="4" t="s">
        <v>952</v>
      </c>
      <c r="D6" s="7" t="n">
        <v>12</v>
      </c>
      <c r="E6"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21</v>
      </c>
    </row>
    <row r="2" spans="1:4">
      <c r="A2" s="3" t="s">
        <v>954</v>
      </c>
    </row>
    <row r="3" spans="1:4">
      <c r="A3" s="4" t="s">
        <v>955</v>
      </c>
      <c r="B3" s="4" t="s">
        <v>81</v>
      </c>
      <c r="C3" s="7" t="n">
        <v>6709</v>
      </c>
      <c r="D3" s="7" t="n">
        <v>6614</v>
      </c>
    </row>
    <row r="4" spans="1:4">
      <c r="A4" s="4" t="s">
        <v>956</v>
      </c>
    </row>
    <row r="5" spans="1:4">
      <c r="A5" s="3" t="s">
        <v>954</v>
      </c>
    </row>
    <row r="6" spans="1:4">
      <c r="A6" s="4" t="s">
        <v>955</v>
      </c>
      <c r="C6" s="5" t="n">
        <v>2208</v>
      </c>
      <c r="D6" s="5" t="n">
        <v>2394</v>
      </c>
    </row>
    <row r="7" spans="1:4">
      <c r="A7" s="4" t="s">
        <v>957</v>
      </c>
    </row>
    <row r="8" spans="1:4">
      <c r="A8" s="3" t="s">
        <v>954</v>
      </c>
    </row>
    <row r="9" spans="1:4">
      <c r="A9" s="4" t="s">
        <v>955</v>
      </c>
      <c r="C9" s="5" t="n">
        <v>2136</v>
      </c>
      <c r="D9" s="5" t="n">
        <v>2168</v>
      </c>
    </row>
    <row r="10" spans="1:4">
      <c r="A10" s="4" t="s">
        <v>958</v>
      </c>
    </row>
    <row r="11" spans="1:4">
      <c r="A11" s="3" t="s">
        <v>954</v>
      </c>
    </row>
    <row r="12" spans="1:4">
      <c r="A12" s="4" t="s">
        <v>955</v>
      </c>
      <c r="C12" s="5" t="n">
        <v>1757</v>
      </c>
      <c r="D12" s="5" t="n">
        <v>1512</v>
      </c>
    </row>
    <row r="13" spans="1:4">
      <c r="A13" s="4" t="s">
        <v>810</v>
      </c>
    </row>
    <row r="14" spans="1:4">
      <c r="A14" s="3" t="s">
        <v>954</v>
      </c>
    </row>
    <row r="15" spans="1:4">
      <c r="A15" s="4" t="s">
        <v>955</v>
      </c>
      <c r="C15" s="7" t="n">
        <v>608</v>
      </c>
      <c r="D15" s="7" t="n">
        <v>540</v>
      </c>
    </row>
    <row r="16" spans="1:4"/>
    <row r="17" spans="1:4">
      <c r="A17" s="4" t="s">
        <v>81</v>
      </c>
      <c r="B17" s="4" t="s">
        <v>959</v>
      </c>
    </row>
  </sheetData>
  <mergeCells count="3">
    <mergeCell ref="A1:B1"/>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21</v>
      </c>
    </row>
    <row r="2" spans="1:3">
      <c r="A2" s="3" t="s">
        <v>954</v>
      </c>
    </row>
    <row r="3" spans="1:3">
      <c r="A3" s="4" t="s">
        <v>43</v>
      </c>
      <c r="B3" s="7" t="n">
        <v>451875</v>
      </c>
      <c r="C3" s="7" t="n">
        <v>485891</v>
      </c>
    </row>
    <row r="4" spans="1:3">
      <c r="A4" s="4" t="s">
        <v>961</v>
      </c>
    </row>
    <row r="5" spans="1:3">
      <c r="A5" s="3" t="s">
        <v>954</v>
      </c>
    </row>
    <row r="6" spans="1:3">
      <c r="A6" s="4" t="s">
        <v>43</v>
      </c>
      <c r="B6" s="7" t="n">
        <v>305000</v>
      </c>
      <c r="C6" s="7" t="n">
        <v>34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2</v>
      </c>
      <c r="C1" s="2" t="s">
        <v>2</v>
      </c>
      <c r="D1" s="2" t="s">
        <v>21</v>
      </c>
    </row>
    <row r="2" spans="1:4">
      <c r="A2" s="4" t="s">
        <v>963</v>
      </c>
    </row>
    <row r="3" spans="1:4">
      <c r="A3" s="3" t="s">
        <v>428</v>
      </c>
    </row>
    <row r="4" spans="1:4">
      <c r="A4" s="4" t="s">
        <v>23</v>
      </c>
      <c r="B4" s="4" t="s">
        <v>81</v>
      </c>
      <c r="C4" s="7" t="n">
        <v>2975</v>
      </c>
      <c r="D4" s="7" t="n">
        <v>2355</v>
      </c>
    </row>
    <row r="5" spans="1:4">
      <c r="A5" s="4" t="s">
        <v>24</v>
      </c>
      <c r="B5" s="4" t="s">
        <v>81</v>
      </c>
      <c r="C5" s="4" t="s">
        <v>140</v>
      </c>
      <c r="D5" s="4" t="s">
        <v>140</v>
      </c>
    </row>
    <row r="6" spans="1:4">
      <c r="A6" s="4" t="s">
        <v>25</v>
      </c>
      <c r="B6" s="4" t="s">
        <v>81</v>
      </c>
      <c r="C6" s="4" t="s">
        <v>140</v>
      </c>
      <c r="D6" s="4" t="s">
        <v>140</v>
      </c>
    </row>
    <row r="7" spans="1:4">
      <c r="A7" s="4" t="s">
        <v>964</v>
      </c>
      <c r="B7" s="4" t="s">
        <v>594</v>
      </c>
      <c r="C7" s="4" t="s">
        <v>140</v>
      </c>
      <c r="D7" s="4" t="s">
        <v>140</v>
      </c>
    </row>
    <row r="8" spans="1:4">
      <c r="A8" s="4" t="s">
        <v>965</v>
      </c>
      <c r="B8" s="4" t="s">
        <v>81</v>
      </c>
      <c r="C8" s="4" t="s">
        <v>140</v>
      </c>
      <c r="D8" s="4" t="s">
        <v>140</v>
      </c>
    </row>
    <row r="9" spans="1:4">
      <c r="A9" s="4" t="s">
        <v>35</v>
      </c>
      <c r="B9" s="4" t="s">
        <v>81</v>
      </c>
      <c r="C9" s="4" t="s">
        <v>140</v>
      </c>
      <c r="D9" s="4" t="s">
        <v>140</v>
      </c>
    </row>
    <row r="10" spans="1:4">
      <c r="A10" s="4" t="s">
        <v>449</v>
      </c>
      <c r="B10" s="4" t="s">
        <v>81</v>
      </c>
      <c r="C10" s="5" t="n">
        <v>2975</v>
      </c>
      <c r="D10" s="5" t="n">
        <v>2355</v>
      </c>
    </row>
    <row r="11" spans="1:4">
      <c r="A11" s="3" t="s">
        <v>434</v>
      </c>
    </row>
    <row r="12" spans="1:4">
      <c r="A12" s="4" t="s">
        <v>438</v>
      </c>
      <c r="B12" s="4" t="s">
        <v>81</v>
      </c>
      <c r="C12" s="4" t="s">
        <v>140</v>
      </c>
      <c r="D12" s="4" t="s">
        <v>140</v>
      </c>
    </row>
    <row r="13" spans="1:4">
      <c r="A13" s="4" t="s">
        <v>54</v>
      </c>
      <c r="B13" s="4" t="s">
        <v>81</v>
      </c>
      <c r="C13" s="4" t="s">
        <v>140</v>
      </c>
      <c r="D13" s="4" t="s">
        <v>140</v>
      </c>
    </row>
    <row r="14" spans="1:4">
      <c r="A14" s="4" t="s">
        <v>966</v>
      </c>
      <c r="B14" s="4" t="s">
        <v>81</v>
      </c>
      <c r="C14" s="4" t="s">
        <v>140</v>
      </c>
      <c r="D14" s="4" t="s">
        <v>140</v>
      </c>
    </row>
    <row r="15" spans="1:4">
      <c r="A15" s="4" t="s">
        <v>967</v>
      </c>
      <c r="B15" s="4" t="s">
        <v>81</v>
      </c>
      <c r="C15" s="4" t="s">
        <v>140</v>
      </c>
      <c r="D15" s="4" t="s">
        <v>140</v>
      </c>
    </row>
    <row r="16" spans="1:4">
      <c r="A16" s="4" t="s">
        <v>440</v>
      </c>
      <c r="B16" s="4" t="s">
        <v>81</v>
      </c>
      <c r="C16" s="5" t="n">
        <v>13</v>
      </c>
      <c r="D16" s="5" t="n">
        <v>18</v>
      </c>
    </row>
    <row r="17" spans="1:4">
      <c r="A17" s="4" t="s">
        <v>457</v>
      </c>
      <c r="B17" s="4" t="s">
        <v>81</v>
      </c>
      <c r="C17" s="5" t="n">
        <v>13</v>
      </c>
      <c r="D17" s="5" t="n">
        <v>18</v>
      </c>
    </row>
    <row r="18" spans="1:4">
      <c r="A18" s="4" t="s">
        <v>968</v>
      </c>
    </row>
    <row r="19" spans="1:4">
      <c r="A19" s="3" t="s">
        <v>428</v>
      </c>
    </row>
    <row r="20" spans="1:4">
      <c r="A20" s="4" t="s">
        <v>23</v>
      </c>
      <c r="B20" s="4" t="s">
        <v>81</v>
      </c>
      <c r="C20" s="4" t="s">
        <v>140</v>
      </c>
      <c r="D20" s="4" t="s">
        <v>140</v>
      </c>
    </row>
    <row r="21" spans="1:4">
      <c r="A21" s="4" t="s">
        <v>24</v>
      </c>
      <c r="B21" s="4" t="s">
        <v>81</v>
      </c>
      <c r="C21" s="5" t="n">
        <v>195</v>
      </c>
      <c r="D21" s="5" t="n">
        <v>315</v>
      </c>
    </row>
    <row r="22" spans="1:4">
      <c r="A22" s="4" t="s">
        <v>25</v>
      </c>
      <c r="B22" s="4" t="s">
        <v>81</v>
      </c>
      <c r="C22" s="5" t="n">
        <v>294</v>
      </c>
      <c r="D22" s="5" t="n">
        <v>289</v>
      </c>
    </row>
    <row r="23" spans="1:4">
      <c r="A23" s="4" t="s">
        <v>964</v>
      </c>
      <c r="B23" s="4" t="s">
        <v>594</v>
      </c>
      <c r="C23" s="5" t="n">
        <v>1753</v>
      </c>
      <c r="D23" s="5" t="n">
        <v>1946</v>
      </c>
    </row>
    <row r="24" spans="1:4">
      <c r="A24" s="4" t="s">
        <v>965</v>
      </c>
      <c r="B24" s="4" t="s">
        <v>81</v>
      </c>
      <c r="C24" s="5" t="n">
        <v>15402</v>
      </c>
      <c r="D24" s="5" t="n">
        <v>9849</v>
      </c>
    </row>
    <row r="25" spans="1:4">
      <c r="A25" s="4" t="s">
        <v>35</v>
      </c>
      <c r="B25" s="4" t="s">
        <v>81</v>
      </c>
      <c r="C25" s="5" t="n">
        <v>4509</v>
      </c>
      <c r="D25" s="5" t="n">
        <v>6383</v>
      </c>
    </row>
    <row r="26" spans="1:4">
      <c r="A26" s="4" t="s">
        <v>449</v>
      </c>
      <c r="B26" s="4" t="s">
        <v>81</v>
      </c>
      <c r="C26" s="5" t="n">
        <v>22153</v>
      </c>
      <c r="D26" s="5" t="n">
        <v>18782</v>
      </c>
    </row>
    <row r="27" spans="1:4">
      <c r="A27" s="3" t="s">
        <v>434</v>
      </c>
    </row>
    <row r="28" spans="1:4">
      <c r="A28" s="4" t="s">
        <v>438</v>
      </c>
      <c r="B28" s="4" t="s">
        <v>81</v>
      </c>
      <c r="C28" s="5" t="n">
        <v>939</v>
      </c>
      <c r="D28" s="5" t="n">
        <v>726</v>
      </c>
    </row>
    <row r="29" spans="1:4">
      <c r="A29" s="4" t="s">
        <v>54</v>
      </c>
      <c r="B29" s="4" t="s">
        <v>81</v>
      </c>
      <c r="C29" s="5" t="n">
        <v>1183</v>
      </c>
      <c r="D29" s="5" t="n">
        <v>1151</v>
      </c>
    </row>
    <row r="30" spans="1:4">
      <c r="A30" s="4" t="s">
        <v>966</v>
      </c>
      <c r="B30" s="4" t="s">
        <v>81</v>
      </c>
      <c r="C30" s="5" t="n">
        <v>18643</v>
      </c>
      <c r="D30" s="5" t="n">
        <v>14756</v>
      </c>
    </row>
    <row r="31" spans="1:4">
      <c r="A31" s="4" t="s">
        <v>967</v>
      </c>
      <c r="B31" s="4" t="s">
        <v>81</v>
      </c>
      <c r="C31" s="5" t="n">
        <v>1371</v>
      </c>
      <c r="D31" s="5" t="n">
        <v>1524</v>
      </c>
    </row>
    <row r="32" spans="1:4">
      <c r="A32" s="4" t="s">
        <v>440</v>
      </c>
      <c r="B32" s="4" t="s">
        <v>81</v>
      </c>
      <c r="C32" s="5" t="n">
        <v>7163</v>
      </c>
      <c r="D32" s="5" t="n">
        <v>6939</v>
      </c>
    </row>
    <row r="33" spans="1:4">
      <c r="A33" s="4" t="s">
        <v>457</v>
      </c>
      <c r="B33" s="4" t="s">
        <v>81</v>
      </c>
      <c r="C33" s="5" t="n">
        <v>29299</v>
      </c>
      <c r="D33" s="5" t="n">
        <v>25096</v>
      </c>
    </row>
    <row r="34" spans="1:4">
      <c r="A34" s="4" t="s">
        <v>969</v>
      </c>
    </row>
    <row r="35" spans="1:4">
      <c r="A35" s="3" t="s">
        <v>428</v>
      </c>
    </row>
    <row r="36" spans="1:4">
      <c r="A36" s="4" t="s">
        <v>23</v>
      </c>
      <c r="B36" s="4" t="s">
        <v>81</v>
      </c>
      <c r="C36" s="4" t="s">
        <v>140</v>
      </c>
      <c r="D36" s="4" t="s">
        <v>140</v>
      </c>
    </row>
    <row r="37" spans="1:4">
      <c r="A37" s="4" t="s">
        <v>24</v>
      </c>
      <c r="B37" s="4" t="s">
        <v>81</v>
      </c>
      <c r="C37" s="4" t="s">
        <v>140</v>
      </c>
      <c r="D37" s="4" t="s">
        <v>140</v>
      </c>
    </row>
    <row r="38" spans="1:4">
      <c r="A38" s="4" t="s">
        <v>25</v>
      </c>
      <c r="B38" s="4" t="s">
        <v>81</v>
      </c>
      <c r="C38" s="4" t="s">
        <v>140</v>
      </c>
      <c r="D38" s="4" t="s">
        <v>140</v>
      </c>
    </row>
    <row r="39" spans="1:4">
      <c r="A39" s="4" t="s">
        <v>964</v>
      </c>
      <c r="B39" s="4" t="s">
        <v>594</v>
      </c>
      <c r="C39" s="5" t="n">
        <v>553</v>
      </c>
      <c r="D39" s="5" t="n">
        <v>515</v>
      </c>
    </row>
    <row r="40" spans="1:4">
      <c r="A40" s="4" t="s">
        <v>965</v>
      </c>
      <c r="B40" s="4" t="s">
        <v>81</v>
      </c>
      <c r="C40" s="5" t="n">
        <v>11</v>
      </c>
      <c r="D40" s="5" t="n">
        <v>5</v>
      </c>
    </row>
    <row r="41" spans="1:4">
      <c r="A41" s="4" t="s">
        <v>35</v>
      </c>
      <c r="B41" s="4" t="s">
        <v>81</v>
      </c>
      <c r="C41" s="4" t="s">
        <v>140</v>
      </c>
      <c r="D41" s="4" t="s">
        <v>140</v>
      </c>
    </row>
    <row r="42" spans="1:4">
      <c r="A42" s="4" t="s">
        <v>449</v>
      </c>
      <c r="B42" s="4" t="s">
        <v>81</v>
      </c>
      <c r="C42" s="5" t="n">
        <v>564</v>
      </c>
      <c r="D42" s="5" t="n">
        <v>520</v>
      </c>
    </row>
    <row r="43" spans="1:4">
      <c r="A43" s="3" t="s">
        <v>434</v>
      </c>
    </row>
    <row r="44" spans="1:4">
      <c r="A44" s="4" t="s">
        <v>438</v>
      </c>
      <c r="B44" s="4" t="s">
        <v>81</v>
      </c>
      <c r="C44" s="5" t="n">
        <v>41</v>
      </c>
      <c r="D44" s="5" t="n">
        <v>17</v>
      </c>
    </row>
    <row r="45" spans="1:4">
      <c r="A45" s="4" t="s">
        <v>54</v>
      </c>
      <c r="B45" s="4" t="s">
        <v>81</v>
      </c>
      <c r="C45" s="4" t="s">
        <v>140</v>
      </c>
      <c r="D45" s="4" t="s">
        <v>140</v>
      </c>
    </row>
    <row r="46" spans="1:4">
      <c r="A46" s="4" t="s">
        <v>966</v>
      </c>
      <c r="B46" s="4" t="s">
        <v>81</v>
      </c>
      <c r="C46" s="5" t="n">
        <v>3</v>
      </c>
      <c r="D46" s="5" t="n">
        <v>3</v>
      </c>
    </row>
    <row r="47" spans="1:4">
      <c r="A47" s="4" t="s">
        <v>967</v>
      </c>
      <c r="B47" s="4" t="s">
        <v>81</v>
      </c>
      <c r="C47" s="4" t="s">
        <v>140</v>
      </c>
      <c r="D47" s="4" t="s">
        <v>140</v>
      </c>
    </row>
    <row r="48" spans="1:4">
      <c r="A48" s="4" t="s">
        <v>440</v>
      </c>
      <c r="B48" s="4" t="s">
        <v>81</v>
      </c>
      <c r="C48" s="5" t="n">
        <v>526</v>
      </c>
      <c r="D48" s="5" t="n">
        <v>460</v>
      </c>
    </row>
    <row r="49" spans="1:4">
      <c r="A49" s="4" t="s">
        <v>457</v>
      </c>
      <c r="B49" s="4" t="s">
        <v>81</v>
      </c>
      <c r="C49" s="5" t="n">
        <v>570</v>
      </c>
      <c r="D49" s="5" t="n">
        <v>480</v>
      </c>
    </row>
    <row r="50" spans="1:4">
      <c r="A50" s="4" t="s">
        <v>970</v>
      </c>
    </row>
    <row r="51" spans="1:4">
      <c r="A51" s="3" t="s">
        <v>428</v>
      </c>
    </row>
    <row r="52" spans="1:4">
      <c r="A52" s="4" t="s">
        <v>23</v>
      </c>
      <c r="B52" s="4" t="s">
        <v>81</v>
      </c>
      <c r="C52" s="5" t="n">
        <v>2975</v>
      </c>
      <c r="D52" s="5" t="n">
        <v>2355</v>
      </c>
    </row>
    <row r="53" spans="1:4">
      <c r="A53" s="4" t="s">
        <v>24</v>
      </c>
      <c r="B53" s="4" t="s">
        <v>81</v>
      </c>
      <c r="C53" s="5" t="n">
        <v>195</v>
      </c>
      <c r="D53" s="5" t="n">
        <v>315</v>
      </c>
    </row>
    <row r="54" spans="1:4">
      <c r="A54" s="4" t="s">
        <v>25</v>
      </c>
      <c r="B54" s="4" t="s">
        <v>81</v>
      </c>
      <c r="C54" s="5" t="n">
        <v>294</v>
      </c>
      <c r="D54" s="5" t="n">
        <v>289</v>
      </c>
    </row>
    <row r="55" spans="1:4">
      <c r="A55" s="4" t="s">
        <v>964</v>
      </c>
      <c r="B55" s="4" t="s">
        <v>594</v>
      </c>
      <c r="C55" s="5" t="n">
        <v>2306</v>
      </c>
      <c r="D55" s="5" t="n">
        <v>2461</v>
      </c>
    </row>
    <row r="56" spans="1:4">
      <c r="A56" s="4" t="s">
        <v>965</v>
      </c>
      <c r="B56" s="4" t="s">
        <v>81</v>
      </c>
      <c r="C56" s="5" t="n">
        <v>15413</v>
      </c>
      <c r="D56" s="5" t="n">
        <v>9854</v>
      </c>
    </row>
    <row r="57" spans="1:4">
      <c r="A57" s="4" t="s">
        <v>35</v>
      </c>
      <c r="B57" s="4" t="s">
        <v>81</v>
      </c>
      <c r="C57" s="5" t="n">
        <v>4510</v>
      </c>
      <c r="D57" s="5" t="n">
        <v>6384</v>
      </c>
    </row>
    <row r="58" spans="1:4">
      <c r="A58" s="4" t="s">
        <v>449</v>
      </c>
      <c r="B58" s="4" t="s">
        <v>81</v>
      </c>
      <c r="C58" s="5" t="n">
        <v>25693</v>
      </c>
      <c r="D58" s="5" t="n">
        <v>21658</v>
      </c>
    </row>
    <row r="59" spans="1:4">
      <c r="A59" s="3" t="s">
        <v>434</v>
      </c>
    </row>
    <row r="60" spans="1:4">
      <c r="A60" s="4" t="s">
        <v>438</v>
      </c>
      <c r="B60" s="4" t="s">
        <v>81</v>
      </c>
      <c r="C60" s="5" t="n">
        <v>980</v>
      </c>
      <c r="D60" s="5" t="n">
        <v>743</v>
      </c>
    </row>
    <row r="61" spans="1:4">
      <c r="A61" s="4" t="s">
        <v>54</v>
      </c>
      <c r="B61" s="4" t="s">
        <v>81</v>
      </c>
      <c r="C61" s="5" t="n">
        <v>1183</v>
      </c>
      <c r="D61" s="5" t="n">
        <v>1151</v>
      </c>
    </row>
    <row r="62" spans="1:4">
      <c r="A62" s="4" t="s">
        <v>966</v>
      </c>
      <c r="B62" s="4" t="s">
        <v>81</v>
      </c>
      <c r="C62" s="5" t="n">
        <v>18646</v>
      </c>
      <c r="D62" s="5" t="n">
        <v>14759</v>
      </c>
    </row>
    <row r="63" spans="1:4">
      <c r="A63" s="4" t="s">
        <v>967</v>
      </c>
      <c r="B63" s="4" t="s">
        <v>81</v>
      </c>
      <c r="C63" s="5" t="n">
        <v>1371</v>
      </c>
      <c r="D63" s="5" t="n">
        <v>1524</v>
      </c>
    </row>
    <row r="64" spans="1:4">
      <c r="A64" s="4" t="s">
        <v>440</v>
      </c>
      <c r="B64" s="4" t="s">
        <v>81</v>
      </c>
      <c r="C64" s="5" t="n">
        <v>7694</v>
      </c>
      <c r="D64" s="5" t="n">
        <v>7383</v>
      </c>
    </row>
    <row r="65" spans="1:4">
      <c r="A65" s="4" t="s">
        <v>457</v>
      </c>
      <c r="B65" s="4" t="s">
        <v>81</v>
      </c>
      <c r="C65" s="5" t="n">
        <v>29874</v>
      </c>
      <c r="D65" s="5" t="n">
        <v>25560</v>
      </c>
    </row>
    <row r="66" spans="1:4">
      <c r="A66" s="4" t="s">
        <v>971</v>
      </c>
    </row>
    <row r="67" spans="1:4">
      <c r="A67" s="3" t="s">
        <v>428</v>
      </c>
    </row>
    <row r="68" spans="1:4">
      <c r="A68" s="4" t="s">
        <v>23</v>
      </c>
      <c r="B68" s="4" t="s">
        <v>81</v>
      </c>
      <c r="C68" s="5" t="n">
        <v>2975</v>
      </c>
      <c r="D68" s="5" t="n">
        <v>2355</v>
      </c>
    </row>
    <row r="69" spans="1:4">
      <c r="A69" s="4" t="s">
        <v>24</v>
      </c>
      <c r="B69" s="4" t="s">
        <v>81</v>
      </c>
      <c r="C69" s="5" t="n">
        <v>195</v>
      </c>
      <c r="D69" s="5" t="n">
        <v>315</v>
      </c>
    </row>
    <row r="70" spans="1:4">
      <c r="A70" s="4" t="s">
        <v>25</v>
      </c>
      <c r="B70" s="4" t="s">
        <v>81</v>
      </c>
      <c r="C70" s="5" t="n">
        <v>294</v>
      </c>
      <c r="D70" s="5" t="n">
        <v>289</v>
      </c>
    </row>
    <row r="71" spans="1:4">
      <c r="A71" s="4" t="s">
        <v>964</v>
      </c>
      <c r="B71" s="4" t="s">
        <v>594</v>
      </c>
      <c r="C71" s="5" t="n">
        <v>2306</v>
      </c>
      <c r="D71" s="5" t="n">
        <v>2461</v>
      </c>
    </row>
    <row r="72" spans="1:4">
      <c r="A72" s="4" t="s">
        <v>965</v>
      </c>
      <c r="B72" s="4" t="s">
        <v>81</v>
      </c>
      <c r="C72" s="5" t="n">
        <v>15413</v>
      </c>
      <c r="D72" s="5" t="n">
        <v>9854</v>
      </c>
    </row>
    <row r="73" spans="1:4">
      <c r="A73" s="4" t="s">
        <v>35</v>
      </c>
      <c r="B73" s="4" t="s">
        <v>81</v>
      </c>
      <c r="C73" s="5" t="n">
        <v>4509</v>
      </c>
      <c r="D73" s="5" t="n">
        <v>6383</v>
      </c>
    </row>
    <row r="74" spans="1:4">
      <c r="A74" s="4" t="s">
        <v>449</v>
      </c>
      <c r="B74" s="4" t="s">
        <v>81</v>
      </c>
      <c r="C74" s="5" t="n">
        <v>25692</v>
      </c>
      <c r="D74" s="5" t="n">
        <v>21657</v>
      </c>
    </row>
    <row r="75" spans="1:4">
      <c r="A75" s="3" t="s">
        <v>434</v>
      </c>
    </row>
    <row r="76" spans="1:4">
      <c r="A76" s="4" t="s">
        <v>438</v>
      </c>
      <c r="B76" s="4" t="s">
        <v>81</v>
      </c>
      <c r="C76" s="5" t="n">
        <v>980</v>
      </c>
      <c r="D76" s="5" t="n">
        <v>743</v>
      </c>
    </row>
    <row r="77" spans="1:4">
      <c r="A77" s="4" t="s">
        <v>54</v>
      </c>
      <c r="B77" s="4" t="s">
        <v>81</v>
      </c>
      <c r="C77" s="5" t="n">
        <v>1183</v>
      </c>
      <c r="D77" s="5" t="n">
        <v>1151</v>
      </c>
    </row>
    <row r="78" spans="1:4">
      <c r="A78" s="4" t="s">
        <v>966</v>
      </c>
      <c r="B78" s="4" t="s">
        <v>81</v>
      </c>
      <c r="C78" s="5" t="n">
        <v>18646</v>
      </c>
      <c r="D78" s="5" t="n">
        <v>14759</v>
      </c>
    </row>
    <row r="79" spans="1:4">
      <c r="A79" s="4" t="s">
        <v>967</v>
      </c>
      <c r="B79" s="4" t="s">
        <v>81</v>
      </c>
      <c r="C79" s="5" t="n">
        <v>1371</v>
      </c>
      <c r="D79" s="5" t="n">
        <v>1524</v>
      </c>
    </row>
    <row r="80" spans="1:4">
      <c r="A80" s="4" t="s">
        <v>440</v>
      </c>
      <c r="B80" s="4" t="s">
        <v>81</v>
      </c>
      <c r="C80" s="5" t="n">
        <v>7702</v>
      </c>
      <c r="D80" s="5" t="n">
        <v>7417</v>
      </c>
    </row>
    <row r="81" spans="1:4">
      <c r="A81" s="4" t="s">
        <v>457</v>
      </c>
      <c r="B81" s="4" t="s">
        <v>81</v>
      </c>
      <c r="C81" s="7" t="n">
        <v>29882</v>
      </c>
      <c r="D81" s="7" t="n">
        <v>25594</v>
      </c>
    </row>
    <row r="82" spans="1:4"/>
    <row r="83" spans="1:4">
      <c r="A83" s="4" t="s">
        <v>81</v>
      </c>
      <c r="B83" s="4" t="s">
        <v>972</v>
      </c>
    </row>
    <row r="84" spans="1:4">
      <c r="A84" s="4" t="s">
        <v>163</v>
      </c>
      <c r="B84" s="4" t="s">
        <v>973</v>
      </c>
    </row>
  </sheetData>
  <mergeCells count="4">
    <mergeCell ref="A1:B1"/>
    <mergeCell ref="A82:C82"/>
    <mergeCell ref="B83:C83"/>
    <mergeCell ref="B84:C8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4</v>
      </c>
      <c r="B1" s="2" t="s">
        <v>2</v>
      </c>
      <c r="C1" s="2" t="s">
        <v>21</v>
      </c>
    </row>
    <row r="2" spans="1:4">
      <c r="A2" s="3" t="s">
        <v>975</v>
      </c>
    </row>
    <row r="3" spans="1:4">
      <c r="A3" s="4" t="s">
        <v>976</v>
      </c>
      <c r="B3" s="7" t="n">
        <v>16084</v>
      </c>
      <c r="C3" s="7" t="n">
        <v>15118</v>
      </c>
      <c r="D3" s="4" t="s">
        <v>81</v>
      </c>
    </row>
    <row r="4" spans="1:4">
      <c r="A4" s="4" t="s">
        <v>977</v>
      </c>
    </row>
    <row r="5" spans="1:4">
      <c r="A5" s="3" t="s">
        <v>975</v>
      </c>
    </row>
    <row r="6" spans="1:4">
      <c r="A6" s="4" t="s">
        <v>976</v>
      </c>
      <c r="B6" s="5" t="n">
        <v>14399</v>
      </c>
      <c r="C6" s="5" t="n">
        <v>13472</v>
      </c>
    </row>
    <row r="7" spans="1:4">
      <c r="A7" s="4" t="s">
        <v>978</v>
      </c>
      <c r="B7" s="5" t="n">
        <v>-12338</v>
      </c>
      <c r="C7" s="5" t="n">
        <v>-11467</v>
      </c>
    </row>
    <row r="8" spans="1:4">
      <c r="A8" s="4" t="s">
        <v>979</v>
      </c>
      <c r="B8" s="5" t="n">
        <v>-1727</v>
      </c>
      <c r="C8" s="5" t="n">
        <v>-1653</v>
      </c>
    </row>
    <row r="9" spans="1:4">
      <c r="A9" s="4" t="s">
        <v>980</v>
      </c>
      <c r="B9" s="7" t="n">
        <v>334</v>
      </c>
      <c r="C9" s="7" t="n">
        <v>352</v>
      </c>
    </row>
    <row r="10" spans="1:4"/>
    <row r="11" spans="1:4">
      <c r="A11" s="4" t="s">
        <v>81</v>
      </c>
      <c r="B11" s="4" t="s">
        <v>572</v>
      </c>
    </row>
  </sheetData>
  <mergeCells count="3">
    <mergeCell ref="C1:D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81</v>
      </c>
      <c r="C1" s="2" t="s">
        <v>2</v>
      </c>
      <c r="D1" s="2" t="s">
        <v>21</v>
      </c>
    </row>
    <row r="2" spans="1:5">
      <c r="A2" s="3" t="s">
        <v>982</v>
      </c>
    </row>
    <row r="3" spans="1:5">
      <c r="A3" s="4" t="s">
        <v>983</v>
      </c>
      <c r="B3" s="4" t="s">
        <v>81</v>
      </c>
      <c r="C3" s="7" t="n">
        <v>3416531</v>
      </c>
      <c r="D3" s="7" t="n">
        <v>3435879</v>
      </c>
    </row>
    <row r="4" spans="1:5">
      <c r="A4" s="4" t="s">
        <v>984</v>
      </c>
      <c r="C4" s="5" t="n">
        <v>16084</v>
      </c>
      <c r="D4" s="5" t="n">
        <v>15118</v>
      </c>
      <c r="E4" s="4" t="s">
        <v>163</v>
      </c>
    </row>
    <row r="5" spans="1:5">
      <c r="A5" s="4" t="s">
        <v>985</v>
      </c>
      <c r="B5" s="4" t="s">
        <v>81</v>
      </c>
      <c r="C5" s="5" t="n">
        <v>15302</v>
      </c>
      <c r="D5" s="5" t="n">
        <v>14182</v>
      </c>
      <c r="E5" s="4" t="s">
        <v>163</v>
      </c>
    </row>
    <row r="6" spans="1:5">
      <c r="A6" s="4" t="s">
        <v>986</v>
      </c>
    </row>
    <row r="7" spans="1:5">
      <c r="A7" s="3" t="s">
        <v>982</v>
      </c>
    </row>
    <row r="8" spans="1:5">
      <c r="A8" s="4" t="s">
        <v>983</v>
      </c>
      <c r="B8" s="4" t="s">
        <v>987</v>
      </c>
      <c r="C8" s="5" t="n">
        <v>3415465</v>
      </c>
      <c r="D8" s="5" t="n">
        <v>3434602</v>
      </c>
    </row>
    <row r="9" spans="1:5">
      <c r="A9" s="4" t="s">
        <v>984</v>
      </c>
      <c r="B9" s="4" t="s">
        <v>652</v>
      </c>
      <c r="C9" s="5" t="n">
        <v>16068</v>
      </c>
      <c r="D9" s="5" t="n">
        <v>15093</v>
      </c>
      <c r="E9" s="4" t="s">
        <v>163</v>
      </c>
    </row>
    <row r="10" spans="1:5">
      <c r="A10" s="4" t="s">
        <v>985</v>
      </c>
      <c r="B10" s="4" t="s">
        <v>987</v>
      </c>
      <c r="C10" s="5" t="n">
        <v>15301</v>
      </c>
      <c r="D10" s="5" t="n">
        <v>14181</v>
      </c>
      <c r="E10" s="4" t="s">
        <v>163</v>
      </c>
    </row>
    <row r="11" spans="1:5">
      <c r="A11" s="4" t="s">
        <v>988</v>
      </c>
    </row>
    <row r="12" spans="1:5">
      <c r="A12" s="3" t="s">
        <v>982</v>
      </c>
    </row>
    <row r="13" spans="1:5">
      <c r="A13" s="4" t="s">
        <v>983</v>
      </c>
      <c r="B13" s="4" t="s">
        <v>987</v>
      </c>
      <c r="C13" s="5" t="n">
        <v>37310</v>
      </c>
      <c r="D13" s="5" t="n">
        <v>39203</v>
      </c>
    </row>
    <row r="14" spans="1:5">
      <c r="A14" s="4" t="s">
        <v>984</v>
      </c>
      <c r="B14" s="4" t="s">
        <v>652</v>
      </c>
      <c r="C14" s="5" t="n">
        <v>1159</v>
      </c>
      <c r="D14" s="5" t="n">
        <v>1011</v>
      </c>
      <c r="E14" s="4" t="s">
        <v>163</v>
      </c>
    </row>
    <row r="15" spans="1:5">
      <c r="A15" s="4" t="s">
        <v>985</v>
      </c>
      <c r="B15" s="4" t="s">
        <v>987</v>
      </c>
      <c r="C15" s="5" t="n">
        <v>1264</v>
      </c>
      <c r="D15" s="5" t="n">
        <v>1118</v>
      </c>
      <c r="E15" s="4" t="s">
        <v>163</v>
      </c>
    </row>
    <row r="16" spans="1:5">
      <c r="A16" s="4" t="s">
        <v>989</v>
      </c>
    </row>
    <row r="17" spans="1:5">
      <c r="A17" s="3" t="s">
        <v>982</v>
      </c>
    </row>
    <row r="18" spans="1:5">
      <c r="A18" s="4" t="s">
        <v>983</v>
      </c>
      <c r="B18" s="4" t="s">
        <v>987</v>
      </c>
      <c r="C18" s="5" t="n">
        <v>2869840</v>
      </c>
      <c r="D18" s="5" t="n">
        <v>2940234</v>
      </c>
    </row>
    <row r="19" spans="1:5">
      <c r="A19" s="4" t="s">
        <v>984</v>
      </c>
      <c r="B19" s="4" t="s">
        <v>652</v>
      </c>
      <c r="C19" s="5" t="n">
        <v>7592</v>
      </c>
      <c r="D19" s="5" t="n">
        <v>8072</v>
      </c>
      <c r="E19" s="4" t="s">
        <v>163</v>
      </c>
    </row>
    <row r="20" spans="1:5">
      <c r="A20" s="4" t="s">
        <v>985</v>
      </c>
      <c r="B20" s="4" t="s">
        <v>987</v>
      </c>
      <c r="C20" s="5" t="n">
        <v>7064</v>
      </c>
      <c r="D20" s="5" t="n">
        <v>7550</v>
      </c>
      <c r="E20" s="4" t="s">
        <v>163</v>
      </c>
    </row>
    <row r="21" spans="1:5">
      <c r="A21" s="4" t="s">
        <v>990</v>
      </c>
    </row>
    <row r="22" spans="1:5">
      <c r="A22" s="3" t="s">
        <v>982</v>
      </c>
    </row>
    <row r="23" spans="1:5">
      <c r="A23" s="4" t="s">
        <v>983</v>
      </c>
      <c r="B23" s="4" t="s">
        <v>987</v>
      </c>
      <c r="C23" s="5" t="n">
        <v>35681</v>
      </c>
      <c r="D23" s="5" t="n">
        <v>31624</v>
      </c>
    </row>
    <row r="24" spans="1:5">
      <c r="A24" s="4" t="s">
        <v>984</v>
      </c>
      <c r="B24" s="4" t="s">
        <v>652</v>
      </c>
      <c r="C24" s="5" t="n">
        <v>589</v>
      </c>
      <c r="D24" s="5" t="n">
        <v>515</v>
      </c>
      <c r="E24" s="4" t="s">
        <v>163</v>
      </c>
    </row>
    <row r="25" spans="1:5">
      <c r="A25" s="4" t="s">
        <v>985</v>
      </c>
      <c r="B25" s="4" t="s">
        <v>987</v>
      </c>
      <c r="C25" s="5" t="n">
        <v>498</v>
      </c>
      <c r="D25" s="5" t="n">
        <v>425</v>
      </c>
      <c r="E25" s="4" t="s">
        <v>163</v>
      </c>
    </row>
    <row r="26" spans="1:5">
      <c r="A26" s="4" t="s">
        <v>991</v>
      </c>
    </row>
    <row r="27" spans="1:5">
      <c r="A27" s="3" t="s">
        <v>982</v>
      </c>
    </row>
    <row r="28" spans="1:5">
      <c r="A28" s="4" t="s">
        <v>983</v>
      </c>
      <c r="B28" s="4" t="s">
        <v>987</v>
      </c>
      <c r="C28" s="5" t="n">
        <v>472140</v>
      </c>
      <c r="D28" s="5" t="n">
        <v>362658</v>
      </c>
    </row>
    <row r="29" spans="1:5">
      <c r="A29" s="4" t="s">
        <v>984</v>
      </c>
      <c r="B29" s="4" t="s">
        <v>652</v>
      </c>
      <c r="C29" s="5" t="n">
        <v>6727</v>
      </c>
      <c r="D29" s="5" t="n">
        <v>5494</v>
      </c>
      <c r="E29" s="4" t="s">
        <v>163</v>
      </c>
    </row>
    <row r="30" spans="1:5">
      <c r="A30" s="4" t="s">
        <v>985</v>
      </c>
      <c r="B30" s="4" t="s">
        <v>987</v>
      </c>
      <c r="C30" s="5" t="n">
        <v>6474</v>
      </c>
      <c r="D30" s="5" t="n">
        <v>5087</v>
      </c>
      <c r="E30" s="4" t="s">
        <v>163</v>
      </c>
    </row>
    <row r="31" spans="1:5">
      <c r="A31" s="4" t="s">
        <v>992</v>
      </c>
    </row>
    <row r="32" spans="1:5">
      <c r="A32" s="3" t="s">
        <v>982</v>
      </c>
    </row>
    <row r="33" spans="1:5">
      <c r="A33" s="4" t="s">
        <v>983</v>
      </c>
      <c r="B33" s="4" t="s">
        <v>987</v>
      </c>
      <c r="C33" s="5" t="n">
        <v>494</v>
      </c>
      <c r="D33" s="5" t="n">
        <v>60883</v>
      </c>
    </row>
    <row r="34" spans="1:5">
      <c r="A34" s="4" t="s">
        <v>984</v>
      </c>
      <c r="B34" s="4" t="s">
        <v>652</v>
      </c>
      <c r="C34" s="5" t="n">
        <v>1</v>
      </c>
      <c r="D34" s="5" t="n">
        <v>1</v>
      </c>
      <c r="E34" s="4" t="s">
        <v>163</v>
      </c>
    </row>
    <row r="35" spans="1:5">
      <c r="A35" s="4" t="s">
        <v>985</v>
      </c>
      <c r="B35" s="4" t="s">
        <v>987</v>
      </c>
      <c r="C35" s="5" t="n">
        <v>1</v>
      </c>
      <c r="D35" s="5" t="n">
        <v>1</v>
      </c>
      <c r="E35" s="4" t="s">
        <v>163</v>
      </c>
    </row>
    <row r="36" spans="1:5">
      <c r="A36" s="4" t="s">
        <v>993</v>
      </c>
    </row>
    <row r="37" spans="1:5">
      <c r="A37" s="3" t="s">
        <v>982</v>
      </c>
    </row>
    <row r="38" spans="1:5">
      <c r="A38" s="4" t="s">
        <v>983</v>
      </c>
      <c r="B38" s="4" t="s">
        <v>81</v>
      </c>
      <c r="C38" s="5" t="n">
        <v>1066</v>
      </c>
      <c r="D38" s="5" t="n">
        <v>1277</v>
      </c>
    </row>
    <row r="39" spans="1:5">
      <c r="A39" s="4" t="s">
        <v>984</v>
      </c>
      <c r="C39" s="5" t="n">
        <v>16</v>
      </c>
      <c r="D39" s="5" t="n">
        <v>25</v>
      </c>
      <c r="E39" s="4" t="s">
        <v>163</v>
      </c>
    </row>
    <row r="40" spans="1:5">
      <c r="A40" s="4" t="s">
        <v>985</v>
      </c>
      <c r="B40" s="4" t="s">
        <v>81</v>
      </c>
      <c r="C40" s="5" t="n">
        <v>1</v>
      </c>
      <c r="D40" s="5" t="n">
        <v>1</v>
      </c>
      <c r="E40" s="4" t="s">
        <v>163</v>
      </c>
    </row>
    <row r="41" spans="1:5">
      <c r="A41" s="4" t="s">
        <v>994</v>
      </c>
    </row>
    <row r="42" spans="1:5">
      <c r="A42" s="3" t="s">
        <v>982</v>
      </c>
    </row>
    <row r="43" spans="1:5">
      <c r="A43" s="4" t="s">
        <v>983</v>
      </c>
      <c r="B43" s="4" t="s">
        <v>81</v>
      </c>
      <c r="C43" s="5" t="n">
        <v>974</v>
      </c>
      <c r="D43" s="5" t="n">
        <v>1184</v>
      </c>
    </row>
    <row r="44" spans="1:5">
      <c r="A44" s="4" t="s">
        <v>984</v>
      </c>
      <c r="C44" s="5" t="n">
        <v>15</v>
      </c>
      <c r="D44" s="5" t="n">
        <v>24</v>
      </c>
      <c r="E44" s="4" t="s">
        <v>163</v>
      </c>
    </row>
    <row r="45" spans="1:5">
      <c r="A45" s="4" t="s">
        <v>985</v>
      </c>
      <c r="B45" s="4" t="s">
        <v>81</v>
      </c>
      <c r="C45" s="5" t="n">
        <v>1</v>
      </c>
      <c r="D45" s="5" t="n">
        <v>1</v>
      </c>
      <c r="E45" s="4" t="s">
        <v>163</v>
      </c>
    </row>
    <row r="46" spans="1:5">
      <c r="A46" s="4" t="s">
        <v>995</v>
      </c>
    </row>
    <row r="47" spans="1:5">
      <c r="A47" s="3" t="s">
        <v>982</v>
      </c>
    </row>
    <row r="48" spans="1:5">
      <c r="A48" s="4" t="s">
        <v>983</v>
      </c>
      <c r="B48" s="4" t="s">
        <v>81</v>
      </c>
      <c r="C48" s="5" t="n">
        <v>92</v>
      </c>
      <c r="D48" s="5" t="n">
        <v>93</v>
      </c>
    </row>
    <row r="49" spans="1:5">
      <c r="A49" s="4" t="s">
        <v>984</v>
      </c>
      <c r="C49" s="5" t="n">
        <v>1</v>
      </c>
      <c r="D49" s="5" t="n">
        <v>1</v>
      </c>
      <c r="E49" s="4" t="s">
        <v>163</v>
      </c>
    </row>
    <row r="50" spans="1:5">
      <c r="A50" s="4" t="s">
        <v>985</v>
      </c>
      <c r="B50" s="4" t="s">
        <v>81</v>
      </c>
      <c r="C50" s="4" t="s">
        <v>140</v>
      </c>
      <c r="D50" s="4" t="s">
        <v>140</v>
      </c>
      <c r="E50" s="4" t="s">
        <v>163</v>
      </c>
    </row>
    <row r="51" spans="1:5"/>
    <row r="52" spans="1:5">
      <c r="A52" s="4" t="s">
        <v>81</v>
      </c>
      <c r="B52" s="4" t="s">
        <v>575</v>
      </c>
    </row>
    <row r="53" spans="1:5">
      <c r="A53" s="4" t="s">
        <v>163</v>
      </c>
      <c r="B53" s="4" t="s">
        <v>572</v>
      </c>
    </row>
    <row r="54" spans="1:5">
      <c r="A54" s="4" t="s">
        <v>431</v>
      </c>
      <c r="B54" s="4" t="s">
        <v>996</v>
      </c>
    </row>
    <row r="55" spans="1:5">
      <c r="A55" s="4" t="s">
        <v>436</v>
      </c>
      <c r="B55" s="4" t="s">
        <v>997</v>
      </c>
    </row>
  </sheetData>
  <mergeCells count="7">
    <mergeCell ref="A1:B1"/>
    <mergeCell ref="D1:E1"/>
    <mergeCell ref="A51:D51"/>
    <mergeCell ref="B52:D52"/>
    <mergeCell ref="B53:D53"/>
    <mergeCell ref="B54:D54"/>
    <mergeCell ref="B55:D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8</v>
      </c>
      <c r="C1" s="2" t="s">
        <v>2</v>
      </c>
      <c r="D1" s="2" t="s">
        <v>21</v>
      </c>
      <c r="E1" s="2" t="s">
        <v>163</v>
      </c>
    </row>
    <row r="2" spans="1:5">
      <c r="A2" s="3" t="s">
        <v>429</v>
      </c>
    </row>
    <row r="3" spans="1:5">
      <c r="A3" s="4" t="s">
        <v>999</v>
      </c>
      <c r="B3" s="4" t="s">
        <v>81</v>
      </c>
      <c r="C3" s="7" t="n">
        <v>16084</v>
      </c>
      <c r="D3" s="7" t="n">
        <v>15118</v>
      </c>
    </row>
    <row r="4" spans="1:5">
      <c r="A4" s="4" t="s">
        <v>1000</v>
      </c>
      <c r="B4" s="4" t="s">
        <v>431</v>
      </c>
      <c r="C4" s="5" t="n">
        <v>-15035</v>
      </c>
      <c r="D4" s="5" t="n">
        <v>-14094</v>
      </c>
    </row>
    <row r="5" spans="1:5">
      <c r="A5" s="4" t="s">
        <v>1001</v>
      </c>
      <c r="B5" s="4" t="s">
        <v>436</v>
      </c>
      <c r="C5" s="5" t="n">
        <v>1049</v>
      </c>
      <c r="D5" s="5" t="n">
        <v>1024</v>
      </c>
    </row>
    <row r="6" spans="1:5">
      <c r="A6" s="3" t="s">
        <v>1002</v>
      </c>
    </row>
    <row r="7" spans="1:5">
      <c r="A7" s="4" t="s">
        <v>1003</v>
      </c>
      <c r="B7" s="4" t="s">
        <v>576</v>
      </c>
      <c r="C7" s="5" t="n">
        <v>-227</v>
      </c>
      <c r="D7" s="5" t="n">
        <v>-228</v>
      </c>
    </row>
    <row r="8" spans="1:5">
      <c r="A8" s="4" t="s">
        <v>1004</v>
      </c>
      <c r="C8" s="5" t="n">
        <v>822</v>
      </c>
      <c r="D8" s="5" t="n">
        <v>796</v>
      </c>
    </row>
    <row r="9" spans="1:5">
      <c r="A9" s="3" t="s">
        <v>435</v>
      </c>
    </row>
    <row r="10" spans="1:5">
      <c r="A10" s="4" t="s">
        <v>1005</v>
      </c>
      <c r="B10" s="4" t="s">
        <v>941</v>
      </c>
      <c r="C10" s="5" t="n">
        <v>15302</v>
      </c>
      <c r="D10" s="5" t="n">
        <v>14182</v>
      </c>
    </row>
    <row r="11" spans="1:5">
      <c r="A11" s="4" t="s">
        <v>1000</v>
      </c>
      <c r="B11" s="4" t="s">
        <v>1006</v>
      </c>
      <c r="C11" s="5" t="n">
        <v>-14481</v>
      </c>
      <c r="D11" s="5" t="n">
        <v>-13457</v>
      </c>
    </row>
    <row r="12" spans="1:5">
      <c r="A12" s="4" t="s">
        <v>1001</v>
      </c>
      <c r="B12" s="4" t="s">
        <v>1007</v>
      </c>
      <c r="C12" s="5" t="n">
        <v>821</v>
      </c>
      <c r="D12" s="5" t="n">
        <v>725</v>
      </c>
    </row>
    <row r="13" spans="1:5">
      <c r="A13" s="3" t="s">
        <v>1002</v>
      </c>
    </row>
    <row r="14" spans="1:5">
      <c r="A14" s="4" t="s">
        <v>1003</v>
      </c>
      <c r="B14" s="4" t="s">
        <v>1008</v>
      </c>
      <c r="C14" s="5" t="n">
        <v>-68</v>
      </c>
      <c r="D14" s="5" t="n">
        <v>-72</v>
      </c>
    </row>
    <row r="15" spans="1:5">
      <c r="A15" s="4" t="s">
        <v>1004</v>
      </c>
      <c r="B15" s="4" t="s">
        <v>442</v>
      </c>
      <c r="C15" s="5" t="n">
        <v>753</v>
      </c>
      <c r="D15" s="5" t="n">
        <v>653</v>
      </c>
    </row>
    <row r="16" spans="1:5">
      <c r="A16" s="4" t="s">
        <v>1009</v>
      </c>
    </row>
    <row r="17" spans="1:5">
      <c r="A17" s="3" t="s">
        <v>429</v>
      </c>
    </row>
    <row r="18" spans="1:5">
      <c r="A18" s="4" t="s">
        <v>999</v>
      </c>
      <c r="C18" s="5" t="n">
        <v>904</v>
      </c>
      <c r="D18" s="5" t="n">
        <v>748</v>
      </c>
    </row>
    <row r="19" spans="1:5">
      <c r="A19" s="3" t="s">
        <v>435</v>
      </c>
    </row>
    <row r="20" spans="1:5">
      <c r="A20" s="4" t="s">
        <v>1005</v>
      </c>
      <c r="B20" s="4" t="s">
        <v>442</v>
      </c>
      <c r="C20" s="5" t="n">
        <v>864</v>
      </c>
      <c r="D20" s="5" t="n">
        <v>769</v>
      </c>
    </row>
    <row r="21" spans="1:5">
      <c r="A21" s="4" t="s">
        <v>1010</v>
      </c>
    </row>
    <row r="22" spans="1:5">
      <c r="A22" s="3" t="s">
        <v>429</v>
      </c>
    </row>
    <row r="23" spans="1:5">
      <c r="A23" s="4" t="s">
        <v>999</v>
      </c>
      <c r="C23" s="5" t="n">
        <v>255</v>
      </c>
      <c r="D23" s="5" t="n">
        <v>263</v>
      </c>
    </row>
    <row r="24" spans="1:5">
      <c r="A24" s="3" t="s">
        <v>435</v>
      </c>
    </row>
    <row r="25" spans="1:5">
      <c r="A25" s="4" t="s">
        <v>1005</v>
      </c>
      <c r="B25" s="4" t="s">
        <v>442</v>
      </c>
      <c r="C25" s="5" t="n">
        <v>400</v>
      </c>
      <c r="D25" s="5" t="n">
        <v>349</v>
      </c>
    </row>
    <row r="26" spans="1:5">
      <c r="A26" s="4" t="s">
        <v>1011</v>
      </c>
    </row>
    <row r="27" spans="1:5">
      <c r="A27" s="3" t="s">
        <v>429</v>
      </c>
    </row>
    <row r="28" spans="1:5">
      <c r="A28" s="4" t="s">
        <v>999</v>
      </c>
      <c r="C28" s="5" t="n">
        <v>6609</v>
      </c>
      <c r="D28" s="5" t="n">
        <v>6938</v>
      </c>
    </row>
    <row r="29" spans="1:5">
      <c r="A29" s="3" t="s">
        <v>435</v>
      </c>
    </row>
    <row r="30" spans="1:5">
      <c r="A30" s="4" t="s">
        <v>1005</v>
      </c>
      <c r="B30" s="4" t="s">
        <v>442</v>
      </c>
      <c r="C30" s="5" t="n">
        <v>6095</v>
      </c>
      <c r="D30" s="5" t="n">
        <v>6522</v>
      </c>
    </row>
    <row r="31" spans="1:5">
      <c r="A31" s="4" t="s">
        <v>1012</v>
      </c>
    </row>
    <row r="32" spans="1:5">
      <c r="A32" s="3" t="s">
        <v>429</v>
      </c>
    </row>
    <row r="33" spans="1:5">
      <c r="A33" s="4" t="s">
        <v>999</v>
      </c>
      <c r="C33" s="5" t="n">
        <v>987</v>
      </c>
      <c r="D33" s="5" t="n">
        <v>1142</v>
      </c>
    </row>
    <row r="34" spans="1:5">
      <c r="A34" s="3" t="s">
        <v>435</v>
      </c>
    </row>
    <row r="35" spans="1:5">
      <c r="A35" s="4" t="s">
        <v>1005</v>
      </c>
      <c r="B35" s="4" t="s">
        <v>442</v>
      </c>
      <c r="C35" s="5" t="n">
        <v>965</v>
      </c>
      <c r="D35" s="5" t="n">
        <v>1020</v>
      </c>
    </row>
    <row r="36" spans="1:5">
      <c r="A36" s="4" t="s">
        <v>1013</v>
      </c>
    </row>
    <row r="37" spans="1:5">
      <c r="A37" s="3" t="s">
        <v>429</v>
      </c>
    </row>
    <row r="38" spans="1:5">
      <c r="A38" s="4" t="s">
        <v>999</v>
      </c>
      <c r="C38" s="5" t="n">
        <v>11</v>
      </c>
      <c r="D38" s="5" t="n">
        <v>16</v>
      </c>
    </row>
    <row r="39" spans="1:5">
      <c r="A39" s="3" t="s">
        <v>435</v>
      </c>
    </row>
    <row r="40" spans="1:5">
      <c r="A40" s="4" t="s">
        <v>1005</v>
      </c>
      <c r="B40" s="4" t="s">
        <v>442</v>
      </c>
      <c r="C40" s="5" t="n">
        <v>5</v>
      </c>
      <c r="D40" s="5" t="n">
        <v>9</v>
      </c>
    </row>
    <row r="41" spans="1:5">
      <c r="A41" s="4" t="s">
        <v>1014</v>
      </c>
    </row>
    <row r="42" spans="1:5">
      <c r="A42" s="3" t="s">
        <v>429</v>
      </c>
    </row>
    <row r="43" spans="1:5">
      <c r="A43" s="4" t="s">
        <v>999</v>
      </c>
      <c r="C43" s="5" t="n">
        <v>406</v>
      </c>
      <c r="D43" s="5" t="n">
        <v>390</v>
      </c>
    </row>
    <row r="44" spans="1:5">
      <c r="A44" s="3" t="s">
        <v>435</v>
      </c>
    </row>
    <row r="45" spans="1:5">
      <c r="A45" s="4" t="s">
        <v>1005</v>
      </c>
      <c r="B45" s="4" t="s">
        <v>442</v>
      </c>
      <c r="C45" s="5" t="n">
        <v>309</v>
      </c>
      <c r="D45" s="5" t="n">
        <v>300</v>
      </c>
    </row>
    <row r="46" spans="1:5">
      <c r="A46" s="4" t="s">
        <v>1015</v>
      </c>
    </row>
    <row r="47" spans="1:5">
      <c r="A47" s="3" t="s">
        <v>429</v>
      </c>
    </row>
    <row r="48" spans="1:5">
      <c r="A48" s="4" t="s">
        <v>999</v>
      </c>
      <c r="C48" s="5" t="n">
        <v>182</v>
      </c>
      <c r="D48" s="5" t="n">
        <v>125</v>
      </c>
    </row>
    <row r="49" spans="1:5">
      <c r="A49" s="3" t="s">
        <v>435</v>
      </c>
    </row>
    <row r="50" spans="1:5">
      <c r="A50" s="4" t="s">
        <v>1005</v>
      </c>
      <c r="B50" s="4" t="s">
        <v>442</v>
      </c>
      <c r="C50" s="5" t="n">
        <v>188</v>
      </c>
      <c r="D50" s="5" t="n">
        <v>125</v>
      </c>
    </row>
    <row r="51" spans="1:5">
      <c r="A51" s="4" t="s">
        <v>1016</v>
      </c>
    </row>
    <row r="52" spans="1:5">
      <c r="A52" s="3" t="s">
        <v>429</v>
      </c>
    </row>
    <row r="53" spans="1:5">
      <c r="A53" s="4" t="s">
        <v>999</v>
      </c>
      <c r="C53" s="5" t="n">
        <v>1</v>
      </c>
      <c r="D53" s="4" t="s">
        <v>140</v>
      </c>
    </row>
    <row r="54" spans="1:5">
      <c r="A54" s="3" t="s">
        <v>435</v>
      </c>
    </row>
    <row r="55" spans="1:5">
      <c r="A55" s="4" t="s">
        <v>1005</v>
      </c>
      <c r="B55" s="4" t="s">
        <v>442</v>
      </c>
      <c r="C55" s="5" t="n">
        <v>1</v>
      </c>
      <c r="D55" s="4" t="s">
        <v>140</v>
      </c>
    </row>
    <row r="56" spans="1:5">
      <c r="A56" s="4" t="s">
        <v>1017</v>
      </c>
    </row>
    <row r="57" spans="1:5">
      <c r="A57" s="3" t="s">
        <v>429</v>
      </c>
    </row>
    <row r="58" spans="1:5">
      <c r="A58" s="4" t="s">
        <v>999</v>
      </c>
      <c r="C58" s="5" t="n">
        <v>6728</v>
      </c>
      <c r="D58" s="5" t="n">
        <v>5495</v>
      </c>
    </row>
    <row r="59" spans="1:5">
      <c r="A59" s="3" t="s">
        <v>435</v>
      </c>
    </row>
    <row r="60" spans="1:5">
      <c r="A60" s="4" t="s">
        <v>1005</v>
      </c>
      <c r="B60" s="4" t="s">
        <v>442</v>
      </c>
      <c r="C60" s="5" t="n">
        <v>6474</v>
      </c>
      <c r="D60" s="5" t="n">
        <v>5087</v>
      </c>
    </row>
    <row r="61" spans="1:5">
      <c r="A61" s="4" t="s">
        <v>1018</v>
      </c>
    </row>
    <row r="62" spans="1:5">
      <c r="A62" s="3" t="s">
        <v>429</v>
      </c>
    </row>
    <row r="63" spans="1:5">
      <c r="A63" s="4" t="s">
        <v>999</v>
      </c>
      <c r="C63" s="4" t="s">
        <v>140</v>
      </c>
      <c r="D63" s="4" t="s">
        <v>140</v>
      </c>
    </row>
    <row r="64" spans="1:5">
      <c r="A64" s="3" t="s">
        <v>435</v>
      </c>
    </row>
    <row r="65" spans="1:5">
      <c r="A65" s="4" t="s">
        <v>1005</v>
      </c>
      <c r="B65" s="4" t="s">
        <v>442</v>
      </c>
      <c r="C65" s="4" t="s">
        <v>140</v>
      </c>
      <c r="D65" s="4" t="s">
        <v>140</v>
      </c>
    </row>
    <row r="66" spans="1:5">
      <c r="A66" s="4" t="s">
        <v>1019</v>
      </c>
    </row>
    <row r="67" spans="1:5">
      <c r="A67" s="3" t="s">
        <v>429</v>
      </c>
    </row>
    <row r="68" spans="1:5">
      <c r="A68" s="4" t="s">
        <v>999</v>
      </c>
      <c r="C68" s="5" t="n">
        <v>0</v>
      </c>
      <c r="D68" s="4" t="s">
        <v>140</v>
      </c>
    </row>
    <row r="69" spans="1:5">
      <c r="A69" s="3" t="s">
        <v>435</v>
      </c>
    </row>
    <row r="70" spans="1:5">
      <c r="A70" s="4" t="s">
        <v>1005</v>
      </c>
      <c r="B70" s="4" t="s">
        <v>442</v>
      </c>
      <c r="C70" s="5" t="n">
        <v>0</v>
      </c>
      <c r="D70" s="4" t="s">
        <v>140</v>
      </c>
    </row>
    <row r="71" spans="1:5">
      <c r="A71" s="4" t="s">
        <v>1020</v>
      </c>
    </row>
    <row r="72" spans="1:5">
      <c r="A72" s="3" t="s">
        <v>429</v>
      </c>
    </row>
    <row r="73" spans="1:5">
      <c r="A73" s="4" t="s">
        <v>999</v>
      </c>
      <c r="C73" s="5" t="n">
        <v>1</v>
      </c>
      <c r="D73" s="5" t="n">
        <v>1</v>
      </c>
    </row>
    <row r="74" spans="1:5">
      <c r="A74" s="3" t="s">
        <v>435</v>
      </c>
    </row>
    <row r="75" spans="1:5">
      <c r="A75" s="4" t="s">
        <v>1005</v>
      </c>
      <c r="B75" s="4" t="s">
        <v>442</v>
      </c>
      <c r="C75" s="7" t="n">
        <v>1</v>
      </c>
      <c r="D75" s="7" t="n">
        <v>1</v>
      </c>
    </row>
    <row r="76" spans="1:5"/>
    <row r="77" spans="1:5">
      <c r="A77" s="4" t="s">
        <v>81</v>
      </c>
      <c r="B77" s="4" t="s">
        <v>1021</v>
      </c>
    </row>
    <row r="78" spans="1:5">
      <c r="A78" s="4" t="s">
        <v>163</v>
      </c>
      <c r="B78" s="4" t="s">
        <v>574</v>
      </c>
    </row>
    <row r="79" spans="1:5">
      <c r="A79" s="4" t="s">
        <v>431</v>
      </c>
      <c r="B79" s="4" t="s">
        <v>573</v>
      </c>
    </row>
    <row r="80" spans="1:5">
      <c r="A80" s="4" t="s">
        <v>436</v>
      </c>
      <c r="B80" s="4" t="s">
        <v>1022</v>
      </c>
    </row>
    <row r="81" spans="1:5">
      <c r="A81" s="4" t="s">
        <v>576</v>
      </c>
      <c r="B81" s="4" t="s">
        <v>1023</v>
      </c>
    </row>
    <row r="82" spans="1:5">
      <c r="A82" s="4" t="s">
        <v>442</v>
      </c>
      <c r="B82" s="4" t="s">
        <v>575</v>
      </c>
    </row>
  </sheetData>
  <mergeCells count="8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A76:D76"/>
    <mergeCell ref="B77:D77"/>
    <mergeCell ref="B78:D78"/>
    <mergeCell ref="B79:D79"/>
    <mergeCell ref="B80:D80"/>
    <mergeCell ref="B81:D81"/>
    <mergeCell ref="B82:D8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21</v>
      </c>
    </row>
    <row r="2" spans="1:3">
      <c r="A2" s="3" t="s">
        <v>237</v>
      </c>
    </row>
    <row r="3" spans="1:3">
      <c r="A3" s="4" t="s">
        <v>1025</v>
      </c>
      <c r="B3" s="7" t="n">
        <v>197</v>
      </c>
      <c r="C3" s="7" t="n">
        <v>150</v>
      </c>
    </row>
    <row r="4" spans="1:3">
      <c r="A4" s="4" t="s">
        <v>1026</v>
      </c>
      <c r="B4" s="5" t="n">
        <v>320</v>
      </c>
      <c r="C4" s="5" t="n">
        <v>276</v>
      </c>
    </row>
    <row r="5" spans="1:3">
      <c r="A5" s="4" t="s">
        <v>1027</v>
      </c>
      <c r="B5" s="5" t="n">
        <v>1314</v>
      </c>
      <c r="C5" s="5" t="n">
        <v>1201</v>
      </c>
    </row>
    <row r="6" spans="1:3">
      <c r="A6" s="4" t="s">
        <v>1028</v>
      </c>
      <c r="B6" s="5" t="n">
        <v>1868</v>
      </c>
      <c r="C6" s="5" t="n">
        <v>1838</v>
      </c>
    </row>
    <row r="7" spans="1:3">
      <c r="A7" s="4" t="s">
        <v>1029</v>
      </c>
      <c r="B7" s="5" t="n">
        <v>179</v>
      </c>
      <c r="C7" s="5" t="n">
        <v>167</v>
      </c>
    </row>
    <row r="8" spans="1:3">
      <c r="A8" s="4" t="s">
        <v>1030</v>
      </c>
      <c r="B8" s="7" t="n">
        <v>486</v>
      </c>
      <c r="C8" s="7" t="n">
        <v>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1</v>
      </c>
      <c r="C1" s="2" t="s">
        <v>100</v>
      </c>
      <c r="E1" s="2" t="s">
        <v>1</v>
      </c>
    </row>
    <row r="2" spans="1:6">
      <c r="C2" s="2" t="s">
        <v>2</v>
      </c>
      <c r="D2" s="2" t="s">
        <v>101</v>
      </c>
      <c r="E2" s="2" t="s">
        <v>2</v>
      </c>
      <c r="F2" s="2" t="s">
        <v>101</v>
      </c>
    </row>
    <row r="3" spans="1:6">
      <c r="A3" s="3" t="s">
        <v>975</v>
      </c>
    </row>
    <row r="4" spans="1:6">
      <c r="A4" s="4" t="s">
        <v>1032</v>
      </c>
      <c r="B4" s="4" t="s">
        <v>594</v>
      </c>
      <c r="C4" s="7" t="n">
        <v>70</v>
      </c>
      <c r="D4" s="7" t="n">
        <v>-20</v>
      </c>
      <c r="E4" s="7" t="n">
        <v>-123</v>
      </c>
      <c r="F4" s="7" t="n">
        <v>1</v>
      </c>
    </row>
    <row r="5" spans="1:6">
      <c r="A5" s="4" t="s">
        <v>722</v>
      </c>
    </row>
    <row r="6" spans="1:6">
      <c r="A6" s="3" t="s">
        <v>975</v>
      </c>
    </row>
    <row r="7" spans="1:6">
      <c r="A7" s="4" t="s">
        <v>1032</v>
      </c>
      <c r="B7" s="4" t="s">
        <v>594</v>
      </c>
      <c r="C7" s="5" t="n">
        <v>59</v>
      </c>
      <c r="D7" s="5" t="n">
        <v>78</v>
      </c>
      <c r="E7" s="5" t="n">
        <v>-38</v>
      </c>
      <c r="F7" s="5" t="n">
        <v>128</v>
      </c>
    </row>
    <row r="8" spans="1:6">
      <c r="A8" s="4" t="s">
        <v>737</v>
      </c>
    </row>
    <row r="9" spans="1:6">
      <c r="A9" s="3" t="s">
        <v>975</v>
      </c>
    </row>
    <row r="10" spans="1:6">
      <c r="A10" s="4" t="s">
        <v>1032</v>
      </c>
      <c r="B10" s="4" t="s">
        <v>594</v>
      </c>
      <c r="C10" s="5" t="n">
        <v>86</v>
      </c>
      <c r="D10" s="5" t="n">
        <v>-177</v>
      </c>
      <c r="E10" s="5" t="n">
        <v>40</v>
      </c>
      <c r="F10" s="5" t="n">
        <v>-266</v>
      </c>
    </row>
    <row r="11" spans="1:6">
      <c r="A11" s="4" t="s">
        <v>751</v>
      </c>
    </row>
    <row r="12" spans="1:6">
      <c r="A12" s="3" t="s">
        <v>975</v>
      </c>
    </row>
    <row r="13" spans="1:6">
      <c r="A13" s="4" t="s">
        <v>1032</v>
      </c>
      <c r="B13" s="4" t="s">
        <v>594</v>
      </c>
      <c r="C13" s="5" t="n">
        <v>-17</v>
      </c>
      <c r="D13" s="5" t="n">
        <v>48</v>
      </c>
      <c r="E13" s="5" t="n">
        <v>-64</v>
      </c>
      <c r="F13" s="5" t="n">
        <v>128</v>
      </c>
    </row>
    <row r="14" spans="1:6">
      <c r="A14" s="4" t="s">
        <v>769</v>
      </c>
    </row>
    <row r="15" spans="1:6">
      <c r="A15" s="3" t="s">
        <v>975</v>
      </c>
    </row>
    <row r="16" spans="1:6">
      <c r="A16" s="4" t="s">
        <v>1032</v>
      </c>
      <c r="B16" s="4" t="s">
        <v>594</v>
      </c>
      <c r="C16" s="5" t="n">
        <v>-65</v>
      </c>
      <c r="D16" s="5" t="n">
        <v>15</v>
      </c>
      <c r="E16" s="5" t="n">
        <v>-83</v>
      </c>
      <c r="F16" s="5" t="n">
        <v>3</v>
      </c>
    </row>
    <row r="17" spans="1:6">
      <c r="A17" s="4" t="s">
        <v>898</v>
      </c>
    </row>
    <row r="18" spans="1:6">
      <c r="A18" s="3" t="s">
        <v>975</v>
      </c>
    </row>
    <row r="19" spans="1:6">
      <c r="A19" s="4" t="s">
        <v>1032</v>
      </c>
      <c r="B19" s="4" t="s">
        <v>594</v>
      </c>
      <c r="C19" s="7" t="n">
        <v>7</v>
      </c>
      <c r="D19" s="7" t="n">
        <v>16</v>
      </c>
      <c r="E19" s="7" t="n">
        <v>22</v>
      </c>
      <c r="F19" s="7" t="n">
        <v>8</v>
      </c>
    </row>
    <row r="20" spans="1:6"/>
    <row r="21" spans="1:6">
      <c r="A21" s="4" t="s">
        <v>81</v>
      </c>
      <c r="B21" s="4" t="s">
        <v>1033</v>
      </c>
    </row>
    <row r="22" spans="1:6">
      <c r="A22" s="4" t="s">
        <v>163</v>
      </c>
      <c r="B22" s="4" t="s">
        <v>1034</v>
      </c>
    </row>
  </sheetData>
  <mergeCells count="6">
    <mergeCell ref="A1:B2"/>
    <mergeCell ref="C1:D1"/>
    <mergeCell ref="E1:F1"/>
    <mergeCell ref="A20:E20"/>
    <mergeCell ref="B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4"/>
    <col customWidth="1" max="8" min="8" width="44"/>
    <col customWidth="1" max="9" min="9" width="39"/>
    <col customWidth="1" max="10" min="10" width="32"/>
    <col customWidth="1" max="11" min="11" width="32"/>
    <col customWidth="1" max="12" min="12" width="55"/>
    <col customWidth="1" max="13" min="13" width="39"/>
    <col customWidth="1" max="14" min="14" width="40"/>
    <col customWidth="1" max="15" min="15" width="34"/>
  </cols>
  <sheetData>
    <row r="1" spans="1:15">
      <c r="A1" s="1" t="s">
        <v>147</v>
      </c>
      <c r="C1" s="2" t="s">
        <v>135</v>
      </c>
      <c r="D1" s="2" t="s">
        <v>148</v>
      </c>
      <c r="E1" s="2" t="s">
        <v>149</v>
      </c>
      <c r="F1" s="2" t="s">
        <v>150</v>
      </c>
      <c r="H1" s="2" t="s">
        <v>151</v>
      </c>
      <c r="I1" s="2" t="s">
        <v>152</v>
      </c>
      <c r="J1" s="2" t="s">
        <v>153</v>
      </c>
      <c r="K1" s="2" t="s">
        <v>154</v>
      </c>
      <c r="L1" s="2" t="s">
        <v>155</v>
      </c>
      <c r="M1" s="2" t="s">
        <v>156</v>
      </c>
      <c r="N1" s="2" t="s">
        <v>157</v>
      </c>
      <c r="O1" s="2" t="s">
        <v>158</v>
      </c>
    </row>
    <row r="2" spans="1:15">
      <c r="A2" s="4" t="s">
        <v>159</v>
      </c>
      <c r="D2" s="7" t="n">
        <v>594493</v>
      </c>
      <c r="E2" s="7" t="n">
        <v>681329</v>
      </c>
      <c r="F2" s="7" t="n">
        <v>1663234</v>
      </c>
      <c r="H2" s="7" t="n">
        <v>47767</v>
      </c>
      <c r="I2" s="7" t="n">
        <v>-41020</v>
      </c>
      <c r="J2" s="7" t="n">
        <v>20344</v>
      </c>
      <c r="K2" s="7" t="n">
        <v>6561</v>
      </c>
      <c r="M2" s="7" t="n">
        <v>-182792</v>
      </c>
      <c r="O2" s="7" t="n">
        <v>53875</v>
      </c>
    </row>
    <row r="3" spans="1:15">
      <c r="A3" s="4" t="s">
        <v>160</v>
      </c>
      <c r="E3" s="5" t="n">
        <v>-3883</v>
      </c>
    </row>
    <row r="4" spans="1:15">
      <c r="A4" s="4" t="s">
        <v>161</v>
      </c>
      <c r="B4" s="4" t="s">
        <v>81</v>
      </c>
      <c r="F4" s="4" t="s">
        <v>140</v>
      </c>
    </row>
    <row r="5" spans="1:15">
      <c r="A5" s="4" t="s">
        <v>125</v>
      </c>
      <c r="C5" s="7" t="n">
        <v>108706</v>
      </c>
      <c r="F5" s="5" t="n">
        <v>108706</v>
      </c>
    </row>
    <row r="6" spans="1:15">
      <c r="A6" s="4" t="s">
        <v>162</v>
      </c>
      <c r="F6" s="5" t="n">
        <v>-31375</v>
      </c>
      <c r="G6" s="4" t="s">
        <v>163</v>
      </c>
      <c r="O6" s="5" t="n">
        <v>-1898</v>
      </c>
    </row>
    <row r="7" spans="1:15">
      <c r="A7" s="4" t="s">
        <v>164</v>
      </c>
      <c r="F7" s="5" t="n">
        <v>-3698</v>
      </c>
    </row>
    <row r="8" spans="1:15">
      <c r="A8" s="4" t="s">
        <v>165</v>
      </c>
      <c r="H8" s="5" t="n">
        <v>9834</v>
      </c>
    </row>
    <row r="9" spans="1:15">
      <c r="A9" s="4" t="s">
        <v>137</v>
      </c>
      <c r="C9" s="5" t="n">
        <v>363</v>
      </c>
      <c r="I9" s="5" t="n">
        <v>363</v>
      </c>
    </row>
    <row r="10" spans="1:15">
      <c r="A10" s="4" t="s">
        <v>166</v>
      </c>
      <c r="J10" s="5" t="n">
        <v>1075</v>
      </c>
    </row>
    <row r="11" spans="1:15">
      <c r="A11" s="4" t="s">
        <v>142</v>
      </c>
      <c r="C11" s="5" t="n">
        <v>-9339</v>
      </c>
      <c r="K11" s="5" t="n">
        <v>-9339</v>
      </c>
    </row>
    <row r="12" spans="1:15">
      <c r="A12" s="4" t="s">
        <v>167</v>
      </c>
      <c r="M12" s="5" t="n">
        <v>-39305</v>
      </c>
    </row>
    <row r="13" spans="1:15">
      <c r="A13" s="4" t="s">
        <v>168</v>
      </c>
      <c r="M13" s="5" t="n">
        <v>0</v>
      </c>
    </row>
    <row r="14" spans="1:15">
      <c r="A14" s="4" t="s">
        <v>169</v>
      </c>
      <c r="M14" s="5" t="n">
        <v>13356</v>
      </c>
    </row>
    <row r="15" spans="1:15">
      <c r="A15" s="4" t="s">
        <v>170</v>
      </c>
      <c r="M15" s="5" t="n">
        <v>562</v>
      </c>
    </row>
    <row r="16" spans="1:15">
      <c r="A16" s="4" t="s">
        <v>171</v>
      </c>
      <c r="C16" s="5" t="n">
        <v>-2948</v>
      </c>
      <c r="O16" s="5" t="n">
        <v>2948</v>
      </c>
    </row>
    <row r="17" spans="1:15">
      <c r="A17" s="4" t="s">
        <v>172</v>
      </c>
      <c r="O17" s="5" t="n">
        <v>234</v>
      </c>
    </row>
    <row r="18" spans="1:15">
      <c r="A18" s="4" t="s">
        <v>173</v>
      </c>
      <c r="O18" s="5" t="n">
        <v>180</v>
      </c>
    </row>
    <row r="19" spans="1:15">
      <c r="A19" s="4" t="s">
        <v>174</v>
      </c>
      <c r="O19" s="5" t="n">
        <v>856</v>
      </c>
    </row>
    <row r="20" spans="1:15">
      <c r="A20" s="4" t="s">
        <v>175</v>
      </c>
      <c r="C20" s="5" t="n">
        <v>2892407</v>
      </c>
      <c r="D20" s="5" t="n">
        <v>594493</v>
      </c>
      <c r="E20" s="5" t="n">
        <v>677446</v>
      </c>
      <c r="F20" s="5" t="n">
        <v>1736867</v>
      </c>
      <c r="H20" s="5" t="n">
        <v>57601</v>
      </c>
      <c r="I20" s="5" t="n">
        <v>-40657</v>
      </c>
      <c r="J20" s="5" t="n">
        <v>21419</v>
      </c>
      <c r="K20" s="5" t="n">
        <v>-2778</v>
      </c>
      <c r="L20" s="7" t="n">
        <v>35585</v>
      </c>
      <c r="M20" s="5" t="n">
        <v>-208179</v>
      </c>
      <c r="N20" s="7" t="n">
        <v>2836212</v>
      </c>
      <c r="O20" s="5" t="n">
        <v>56195</v>
      </c>
    </row>
    <row r="21" spans="1:15">
      <c r="A21" s="4" t="s">
        <v>176</v>
      </c>
      <c r="C21" s="5" t="n">
        <v>2799824</v>
      </c>
      <c r="D21" s="5" t="n">
        <v>594493</v>
      </c>
      <c r="E21" s="5" t="n">
        <v>675280</v>
      </c>
      <c r="F21" s="5" t="n">
        <v>1696890</v>
      </c>
      <c r="H21" s="5" t="n">
        <v>-15596</v>
      </c>
      <c r="I21" s="5" t="n">
        <v>-47837</v>
      </c>
      <c r="J21" s="4" t="s">
        <v>140</v>
      </c>
      <c r="K21" s="5" t="n">
        <v>4077</v>
      </c>
      <c r="M21" s="5" t="n">
        <v>-157987</v>
      </c>
      <c r="O21" s="5" t="n">
        <v>50504</v>
      </c>
    </row>
    <row r="22" spans="1:15">
      <c r="A22" s="4" t="s">
        <v>160</v>
      </c>
      <c r="E22" s="5" t="n">
        <v>5778</v>
      </c>
    </row>
    <row r="23" spans="1:15">
      <c r="A23" s="4" t="s">
        <v>161</v>
      </c>
      <c r="B23" s="4" t="s">
        <v>81</v>
      </c>
      <c r="F23" s="5" t="n">
        <v>1564</v>
      </c>
    </row>
    <row r="24" spans="1:15">
      <c r="A24" s="4" t="s">
        <v>125</v>
      </c>
      <c r="C24" s="5" t="n">
        <v>-6010</v>
      </c>
      <c r="F24" s="5" t="n">
        <v>-6010</v>
      </c>
    </row>
    <row r="25" spans="1:15">
      <c r="A25" s="4" t="s">
        <v>162</v>
      </c>
      <c r="F25" s="5" t="n">
        <v>-10147</v>
      </c>
      <c r="G25" s="4" t="s">
        <v>163</v>
      </c>
      <c r="O25" s="5" t="n">
        <v>-2235</v>
      </c>
    </row>
    <row r="26" spans="1:15">
      <c r="A26" s="4" t="s">
        <v>164</v>
      </c>
      <c r="F26" s="5" t="n">
        <v>-852</v>
      </c>
    </row>
    <row r="27" spans="1:15">
      <c r="A27" s="4" t="s">
        <v>165</v>
      </c>
      <c r="H27" s="5" t="n">
        <v>61132</v>
      </c>
    </row>
    <row r="28" spans="1:15">
      <c r="A28" s="4" t="s">
        <v>137</v>
      </c>
      <c r="C28" s="5" t="n">
        <v>1257</v>
      </c>
      <c r="I28" s="5" t="n">
        <v>1257</v>
      </c>
    </row>
    <row r="29" spans="1:15">
      <c r="A29" s="4" t="s">
        <v>166</v>
      </c>
      <c r="J29" s="4" t="s">
        <v>140</v>
      </c>
    </row>
    <row r="30" spans="1:15">
      <c r="A30" s="4" t="s">
        <v>142</v>
      </c>
      <c r="C30" s="5" t="n">
        <v>3340</v>
      </c>
      <c r="K30" s="5" t="n">
        <v>3340</v>
      </c>
    </row>
    <row r="31" spans="1:15">
      <c r="A31" s="4" t="s">
        <v>167</v>
      </c>
      <c r="M31" s="5" t="n">
        <v>-9933</v>
      </c>
    </row>
    <row r="32" spans="1:15">
      <c r="A32" s="4" t="s">
        <v>168</v>
      </c>
      <c r="M32" s="5" t="n">
        <v>0</v>
      </c>
    </row>
    <row r="33" spans="1:15">
      <c r="A33" s="4" t="s">
        <v>169</v>
      </c>
      <c r="M33" s="5" t="n">
        <v>5328</v>
      </c>
    </row>
    <row r="34" spans="1:15">
      <c r="A34" s="4" t="s">
        <v>170</v>
      </c>
      <c r="M34" s="4" t="s">
        <v>140</v>
      </c>
    </row>
    <row r="35" spans="1:15">
      <c r="A35" s="4" t="s">
        <v>171</v>
      </c>
      <c r="C35" s="5" t="n">
        <v>-3487</v>
      </c>
      <c r="O35" s="5" t="n">
        <v>3487</v>
      </c>
    </row>
    <row r="36" spans="1:15">
      <c r="A36" s="4" t="s">
        <v>172</v>
      </c>
      <c r="O36" s="5" t="n">
        <v>1199</v>
      </c>
    </row>
    <row r="37" spans="1:15">
      <c r="A37" s="4" t="s">
        <v>173</v>
      </c>
      <c r="O37" s="5" t="n">
        <v>415</v>
      </c>
    </row>
    <row r="38" spans="1:15">
      <c r="A38" s="4" t="s">
        <v>174</v>
      </c>
      <c r="O38" s="5" t="n">
        <v>-8137</v>
      </c>
    </row>
    <row r="39" spans="1:15">
      <c r="A39" s="4" t="s">
        <v>177</v>
      </c>
      <c r="C39" s="7" t="n">
        <v>2846010</v>
      </c>
      <c r="D39" s="7" t="n">
        <v>594493</v>
      </c>
      <c r="E39" s="7" t="n">
        <v>681058</v>
      </c>
      <c r="F39" s="7" t="n">
        <v>1681445</v>
      </c>
      <c r="H39" s="7" t="n">
        <v>45536</v>
      </c>
      <c r="I39" s="7" t="n">
        <v>-46580</v>
      </c>
      <c r="J39" s="4" t="s">
        <v>140</v>
      </c>
      <c r="K39" s="7" t="n">
        <v>7417</v>
      </c>
      <c r="L39" s="7" t="n">
        <v>6373</v>
      </c>
      <c r="M39" s="7" t="n">
        <v>-162592</v>
      </c>
      <c r="N39" s="7" t="n">
        <v>2800777</v>
      </c>
      <c r="O39" s="7" t="n">
        <v>45233</v>
      </c>
    </row>
    <row r="40" spans="1:15"/>
    <row r="41" spans="1:15">
      <c r="A41" s="4" t="s">
        <v>81</v>
      </c>
      <c r="B41" s="4" t="s">
        <v>178</v>
      </c>
    </row>
    <row r="42" spans="1:15">
      <c r="A42" s="4" t="s">
        <v>163</v>
      </c>
      <c r="B42" s="4" t="s">
        <v>179</v>
      </c>
    </row>
  </sheetData>
  <mergeCells count="5">
    <mergeCell ref="A1:B1"/>
    <mergeCell ref="F1:G1"/>
    <mergeCell ref="A40:N40"/>
    <mergeCell ref="B41:N41"/>
    <mergeCell ref="B42:N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100</v>
      </c>
      <c r="D1" s="2" t="s">
        <v>1</v>
      </c>
    </row>
    <row r="2" spans="1:5">
      <c r="B2" s="2" t="s">
        <v>2</v>
      </c>
      <c r="C2" s="2" t="s">
        <v>101</v>
      </c>
      <c r="D2" s="2" t="s">
        <v>2</v>
      </c>
      <c r="E2" s="2" t="s">
        <v>101</v>
      </c>
    </row>
    <row r="3" spans="1:5">
      <c r="A3" s="4" t="s">
        <v>1036</v>
      </c>
    </row>
    <row r="4" spans="1:5">
      <c r="A4" s="3" t="s">
        <v>1037</v>
      </c>
    </row>
    <row r="5" spans="1:5">
      <c r="A5" s="4" t="s">
        <v>1038</v>
      </c>
      <c r="B5" s="7" t="n">
        <v>1</v>
      </c>
      <c r="C5" s="7" t="n">
        <v>-12</v>
      </c>
      <c r="D5" s="7" t="n">
        <v>0</v>
      </c>
      <c r="E5" s="7" t="n">
        <v>-6</v>
      </c>
    </row>
    <row r="6" spans="1:5">
      <c r="A6" s="4" t="s">
        <v>1039</v>
      </c>
    </row>
    <row r="7" spans="1:5">
      <c r="A7" s="3" t="s">
        <v>1037</v>
      </c>
    </row>
    <row r="8" spans="1:5">
      <c r="A8" s="4" t="s">
        <v>1038</v>
      </c>
      <c r="B8" s="5" t="n">
        <v>1</v>
      </c>
      <c r="C8" s="5" t="n">
        <v>-11</v>
      </c>
      <c r="D8" s="5" t="n">
        <v>0</v>
      </c>
      <c r="E8" s="5" t="n">
        <v>-4</v>
      </c>
    </row>
    <row r="9" spans="1:5">
      <c r="A9" s="4" t="s">
        <v>1040</v>
      </c>
    </row>
    <row r="10" spans="1:5">
      <c r="A10" s="3" t="s">
        <v>1037</v>
      </c>
    </row>
    <row r="11" spans="1:5">
      <c r="A11" s="4" t="s">
        <v>1038</v>
      </c>
      <c r="B11" s="4" t="s">
        <v>140</v>
      </c>
      <c r="C11" s="5" t="n">
        <v>-1</v>
      </c>
      <c r="D11" s="4" t="s">
        <v>140</v>
      </c>
      <c r="E11" s="5" t="n">
        <v>-2</v>
      </c>
    </row>
    <row r="12" spans="1:5">
      <c r="A12" s="4" t="s">
        <v>993</v>
      </c>
    </row>
    <row r="13" spans="1:5">
      <c r="A13" s="3" t="s">
        <v>1037</v>
      </c>
    </row>
    <row r="14" spans="1:5">
      <c r="A14" s="4" t="s">
        <v>1038</v>
      </c>
      <c r="B14" s="5" t="n">
        <v>-1</v>
      </c>
      <c r="C14" s="5" t="n">
        <v>12</v>
      </c>
      <c r="D14" s="5" t="n">
        <v>0</v>
      </c>
      <c r="E14" s="5" t="n">
        <v>6</v>
      </c>
    </row>
    <row r="15" spans="1:5">
      <c r="A15" s="4" t="s">
        <v>994</v>
      </c>
    </row>
    <row r="16" spans="1:5">
      <c r="A16" s="3" t="s">
        <v>1037</v>
      </c>
    </row>
    <row r="17" spans="1:5">
      <c r="A17" s="4" t="s">
        <v>1038</v>
      </c>
      <c r="B17" s="5" t="n">
        <v>-1</v>
      </c>
      <c r="C17" s="5" t="n">
        <v>11</v>
      </c>
      <c r="D17" s="5" t="n">
        <v>0</v>
      </c>
      <c r="E17" s="5" t="n">
        <v>4</v>
      </c>
    </row>
    <row r="18" spans="1:5">
      <c r="A18" s="4" t="s">
        <v>995</v>
      </c>
    </row>
    <row r="19" spans="1:5">
      <c r="A19" s="3" t="s">
        <v>1037</v>
      </c>
    </row>
    <row r="20" spans="1:5">
      <c r="A20" s="4" t="s">
        <v>1038</v>
      </c>
      <c r="B20" s="4" t="s">
        <v>140</v>
      </c>
      <c r="C20" s="7" t="n">
        <v>1</v>
      </c>
      <c r="D20" s="4" t="s">
        <v>140</v>
      </c>
      <c r="E20" s="7"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100</v>
      </c>
      <c r="D1" s="2" t="s">
        <v>1</v>
      </c>
    </row>
    <row r="2" spans="1:5">
      <c r="B2" s="2" t="s">
        <v>2</v>
      </c>
      <c r="C2" s="2" t="s">
        <v>101</v>
      </c>
      <c r="D2" s="2" t="s">
        <v>2</v>
      </c>
      <c r="E2" s="2" t="s">
        <v>101</v>
      </c>
    </row>
    <row r="3" spans="1:5">
      <c r="A3" s="3" t="s">
        <v>1037</v>
      </c>
    </row>
    <row r="4" spans="1:5">
      <c r="A4" s="4" t="s">
        <v>1042</v>
      </c>
      <c r="B4" s="7" t="n">
        <v>0</v>
      </c>
      <c r="C4" s="7" t="n">
        <v>11</v>
      </c>
      <c r="D4" s="7" t="n">
        <v>3</v>
      </c>
      <c r="E4" s="7" t="n">
        <v>5</v>
      </c>
    </row>
    <row r="5" spans="1:5">
      <c r="A5" s="4" t="s">
        <v>769</v>
      </c>
    </row>
    <row r="6" spans="1:5">
      <c r="A6" s="3" t="s">
        <v>1037</v>
      </c>
    </row>
    <row r="7" spans="1:5">
      <c r="A7" s="4" t="s">
        <v>1042</v>
      </c>
      <c r="B7" s="7" t="n">
        <v>0</v>
      </c>
      <c r="C7" s="7" t="n">
        <v>11</v>
      </c>
      <c r="D7" s="7" t="n">
        <v>3</v>
      </c>
      <c r="E7"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21</v>
      </c>
    </row>
    <row r="2" spans="1:3">
      <c r="A2" s="3" t="s">
        <v>237</v>
      </c>
    </row>
    <row r="3" spans="1:3">
      <c r="A3" s="4" t="s">
        <v>1044</v>
      </c>
      <c r="B3" s="7" t="n">
        <v>455</v>
      </c>
      <c r="C3" s="7" t="n">
        <v>406</v>
      </c>
    </row>
    <row r="4" spans="1:3">
      <c r="A4" s="4" t="s">
        <v>1045</v>
      </c>
      <c r="B4" s="5" t="n">
        <v>352</v>
      </c>
      <c r="C4" s="5" t="n">
        <v>314</v>
      </c>
    </row>
    <row r="5" spans="1:3">
      <c r="A5" s="4" t="s">
        <v>1046</v>
      </c>
      <c r="B5" s="7" t="n">
        <v>8</v>
      </c>
      <c r="C5"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47</v>
      </c>
      <c r="C1" s="2" t="s">
        <v>1</v>
      </c>
      <c r="D1" s="2" t="s">
        <v>598</v>
      </c>
    </row>
    <row r="2" spans="1:4">
      <c r="C2" s="2" t="s">
        <v>2</v>
      </c>
      <c r="D2" s="2" t="s">
        <v>21</v>
      </c>
    </row>
    <row r="3" spans="1:4">
      <c r="A3" s="3" t="s">
        <v>1048</v>
      </c>
    </row>
    <row r="4" spans="1:4">
      <c r="A4" s="4" t="s">
        <v>1049</v>
      </c>
      <c r="B4" s="4" t="s">
        <v>81</v>
      </c>
      <c r="C4" s="7" t="n">
        <v>-157</v>
      </c>
      <c r="D4" s="7" t="n">
        <v>-192</v>
      </c>
    </row>
    <row r="5" spans="1:4">
      <c r="A5" s="4" t="s">
        <v>1050</v>
      </c>
      <c r="C5" s="5" t="n">
        <v>14164</v>
      </c>
      <c r="D5" s="5" t="n">
        <v>14419</v>
      </c>
    </row>
    <row r="6" spans="1:4">
      <c r="A6" s="4" t="s">
        <v>1051</v>
      </c>
      <c r="C6" s="5" t="n">
        <v>10327</v>
      </c>
      <c r="D6" s="5" t="n">
        <v>10227</v>
      </c>
    </row>
    <row r="7" spans="1:4">
      <c r="A7" s="4" t="s">
        <v>1052</v>
      </c>
    </row>
    <row r="8" spans="1:4">
      <c r="A8" s="3" t="s">
        <v>1048</v>
      </c>
    </row>
    <row r="9" spans="1:4">
      <c r="A9" s="4" t="s">
        <v>1049</v>
      </c>
      <c r="B9" s="4" t="s">
        <v>81</v>
      </c>
      <c r="C9" s="5" t="n">
        <v>-64</v>
      </c>
      <c r="D9" s="5" t="n">
        <v>-123</v>
      </c>
    </row>
    <row r="10" spans="1:4">
      <c r="A10" s="4" t="s">
        <v>1050</v>
      </c>
      <c r="C10" s="5" t="n">
        <v>8740</v>
      </c>
      <c r="D10" s="5" t="n">
        <v>9271</v>
      </c>
    </row>
    <row r="11" spans="1:4">
      <c r="A11" s="4" t="s">
        <v>1051</v>
      </c>
      <c r="C11" s="5" t="n">
        <v>6414</v>
      </c>
      <c r="D11" s="5" t="n">
        <v>6975</v>
      </c>
    </row>
    <row r="12" spans="1:4">
      <c r="A12" s="4" t="s">
        <v>1053</v>
      </c>
    </row>
    <row r="13" spans="1:4">
      <c r="A13" s="3" t="s">
        <v>1048</v>
      </c>
    </row>
    <row r="14" spans="1:4">
      <c r="A14" s="4" t="s">
        <v>1049</v>
      </c>
      <c r="B14" s="4" t="s">
        <v>81</v>
      </c>
      <c r="C14" s="5" t="n">
        <v>-107</v>
      </c>
      <c r="D14" s="5" t="n">
        <v>-72</v>
      </c>
    </row>
    <row r="15" spans="1:4">
      <c r="A15" s="4" t="s">
        <v>1050</v>
      </c>
      <c r="C15" s="5" t="n">
        <v>5180</v>
      </c>
      <c r="D15" s="5" t="n">
        <v>4842</v>
      </c>
    </row>
    <row r="16" spans="1:4">
      <c r="A16" s="4" t="s">
        <v>1051</v>
      </c>
      <c r="C16" s="5" t="n">
        <v>3738</v>
      </c>
      <c r="D16" s="5" t="n">
        <v>3052</v>
      </c>
    </row>
    <row r="17" spans="1:4">
      <c r="A17" s="4" t="s">
        <v>1054</v>
      </c>
    </row>
    <row r="18" spans="1:4">
      <c r="A18" s="3" t="s">
        <v>1048</v>
      </c>
    </row>
    <row r="19" spans="1:4">
      <c r="A19" s="4" t="s">
        <v>1049</v>
      </c>
      <c r="B19" s="4" t="s">
        <v>81</v>
      </c>
      <c r="C19" s="5" t="n">
        <v>14</v>
      </c>
      <c r="D19" s="5" t="n">
        <v>3</v>
      </c>
    </row>
    <row r="20" spans="1:4">
      <c r="A20" s="4" t="s">
        <v>1050</v>
      </c>
      <c r="C20" s="5" t="n">
        <v>244</v>
      </c>
      <c r="D20" s="5" t="n">
        <v>306</v>
      </c>
    </row>
    <row r="21" spans="1:4">
      <c r="A21" s="4" t="s">
        <v>1051</v>
      </c>
      <c r="C21" s="5" t="n">
        <v>175</v>
      </c>
      <c r="D21" s="5" t="n">
        <v>200</v>
      </c>
    </row>
    <row r="22" spans="1:4">
      <c r="A22" s="4" t="s">
        <v>1055</v>
      </c>
    </row>
    <row r="23" spans="1:4">
      <c r="A23" s="3" t="s">
        <v>1048</v>
      </c>
    </row>
    <row r="24" spans="1:4">
      <c r="A24" s="4" t="s">
        <v>1050</v>
      </c>
      <c r="C24" s="5" t="n">
        <v>2691</v>
      </c>
      <c r="D24" s="5" t="n">
        <v>3200</v>
      </c>
    </row>
    <row r="25" spans="1:4">
      <c r="A25" s="4" t="s">
        <v>1056</v>
      </c>
    </row>
    <row r="26" spans="1:4">
      <c r="A26" s="3" t="s">
        <v>1048</v>
      </c>
    </row>
    <row r="27" spans="1:4">
      <c r="A27" s="4" t="s">
        <v>1050</v>
      </c>
      <c r="C27" s="5" t="n">
        <v>1975</v>
      </c>
      <c r="D27" s="5" t="n">
        <v>2106</v>
      </c>
    </row>
    <row r="28" spans="1:4">
      <c r="A28" s="4" t="s">
        <v>1057</v>
      </c>
    </row>
    <row r="29" spans="1:4">
      <c r="A29" s="3" t="s">
        <v>1048</v>
      </c>
    </row>
    <row r="30" spans="1:4">
      <c r="A30" s="4" t="s">
        <v>1050</v>
      </c>
      <c r="C30" s="5" t="n">
        <v>548</v>
      </c>
      <c r="D30" s="5" t="n">
        <v>864</v>
      </c>
    </row>
    <row r="31" spans="1:4">
      <c r="A31" s="4" t="s">
        <v>1058</v>
      </c>
    </row>
    <row r="32" spans="1:4">
      <c r="A32" s="3" t="s">
        <v>1048</v>
      </c>
    </row>
    <row r="33" spans="1:4">
      <c r="A33" s="4" t="s">
        <v>1050</v>
      </c>
      <c r="C33" s="5" t="n">
        <v>168</v>
      </c>
      <c r="D33" s="5" t="n">
        <v>230</v>
      </c>
    </row>
    <row r="34" spans="1:4">
      <c r="A34" s="4" t="s">
        <v>1059</v>
      </c>
    </row>
    <row r="35" spans="1:4">
      <c r="A35" s="3" t="s">
        <v>1048</v>
      </c>
    </row>
    <row r="36" spans="1:4">
      <c r="A36" s="4" t="s">
        <v>1050</v>
      </c>
      <c r="C36" s="5" t="n">
        <v>4657</v>
      </c>
      <c r="D36" s="5" t="n">
        <v>5132</v>
      </c>
    </row>
    <row r="37" spans="1:4">
      <c r="A37" s="4" t="s">
        <v>1060</v>
      </c>
    </row>
    <row r="38" spans="1:4">
      <c r="A38" s="3" t="s">
        <v>1048</v>
      </c>
    </row>
    <row r="39" spans="1:4">
      <c r="A39" s="4" t="s">
        <v>1050</v>
      </c>
      <c r="C39" s="5" t="n">
        <v>3365</v>
      </c>
      <c r="D39" s="5" t="n">
        <v>3780</v>
      </c>
    </row>
    <row r="40" spans="1:4">
      <c r="A40" s="4" t="s">
        <v>1061</v>
      </c>
    </row>
    <row r="41" spans="1:4">
      <c r="A41" s="3" t="s">
        <v>1048</v>
      </c>
    </row>
    <row r="42" spans="1:4">
      <c r="A42" s="4" t="s">
        <v>1050</v>
      </c>
      <c r="C42" s="5" t="n">
        <v>1271</v>
      </c>
      <c r="D42" s="5" t="n">
        <v>1300</v>
      </c>
    </row>
    <row r="43" spans="1:4">
      <c r="A43" s="4" t="s">
        <v>1062</v>
      </c>
    </row>
    <row r="44" spans="1:4">
      <c r="A44" s="3" t="s">
        <v>1048</v>
      </c>
    </row>
    <row r="45" spans="1:4">
      <c r="A45" s="4" t="s">
        <v>1050</v>
      </c>
      <c r="C45" s="5" t="n">
        <v>21</v>
      </c>
      <c r="D45" s="5" t="n">
        <v>52</v>
      </c>
    </row>
    <row r="46" spans="1:4">
      <c r="A46" s="4" t="s">
        <v>1063</v>
      </c>
    </row>
    <row r="47" spans="1:4">
      <c r="A47" s="3" t="s">
        <v>1048</v>
      </c>
    </row>
    <row r="48" spans="1:4">
      <c r="A48" s="4" t="s">
        <v>1050</v>
      </c>
      <c r="C48" s="5" t="n">
        <v>5130</v>
      </c>
      <c r="D48" s="5" t="n">
        <v>4324</v>
      </c>
    </row>
    <row r="49" spans="1:4">
      <c r="A49" s="4" t="s">
        <v>1064</v>
      </c>
    </row>
    <row r="50" spans="1:4">
      <c r="A50" s="3" t="s">
        <v>1048</v>
      </c>
    </row>
    <row r="51" spans="1:4">
      <c r="A51" s="4" t="s">
        <v>1050</v>
      </c>
      <c r="C51" s="5" t="n">
        <v>2390</v>
      </c>
      <c r="D51" s="5" t="n">
        <v>2262</v>
      </c>
    </row>
    <row r="52" spans="1:4">
      <c r="A52" s="4" t="s">
        <v>1065</v>
      </c>
    </row>
    <row r="53" spans="1:4">
      <c r="A53" s="3" t="s">
        <v>1048</v>
      </c>
    </row>
    <row r="54" spans="1:4">
      <c r="A54" s="4" t="s">
        <v>1050</v>
      </c>
      <c r="C54" s="5" t="n">
        <v>2688</v>
      </c>
      <c r="D54" s="5" t="n">
        <v>2045</v>
      </c>
    </row>
    <row r="55" spans="1:4">
      <c r="A55" s="4" t="s">
        <v>1066</v>
      </c>
    </row>
    <row r="56" spans="1:4">
      <c r="A56" s="3" t="s">
        <v>1048</v>
      </c>
    </row>
    <row r="57" spans="1:4">
      <c r="A57" s="4" t="s">
        <v>1050</v>
      </c>
      <c r="C57" s="5" t="n">
        <v>52</v>
      </c>
      <c r="D57" s="5" t="n">
        <v>17</v>
      </c>
    </row>
    <row r="58" spans="1:4">
      <c r="A58" s="4" t="s">
        <v>1067</v>
      </c>
    </row>
    <row r="59" spans="1:4">
      <c r="A59" s="3" t="s">
        <v>1048</v>
      </c>
    </row>
    <row r="60" spans="1:4">
      <c r="A60" s="4" t="s">
        <v>1050</v>
      </c>
      <c r="C60" s="5" t="n">
        <v>1686</v>
      </c>
      <c r="D60" s="5" t="n">
        <v>1763</v>
      </c>
    </row>
    <row r="61" spans="1:4">
      <c r="A61" s="4" t="s">
        <v>1068</v>
      </c>
    </row>
    <row r="62" spans="1:4">
      <c r="A62" s="3" t="s">
        <v>1048</v>
      </c>
    </row>
    <row r="63" spans="1:4">
      <c r="A63" s="4" t="s">
        <v>1050</v>
      </c>
      <c r="C63" s="5" t="n">
        <v>1010</v>
      </c>
      <c r="D63" s="5" t="n">
        <v>1123</v>
      </c>
    </row>
    <row r="64" spans="1:4">
      <c r="A64" s="4" t="s">
        <v>1069</v>
      </c>
    </row>
    <row r="65" spans="1:4">
      <c r="A65" s="3" t="s">
        <v>1048</v>
      </c>
    </row>
    <row r="66" spans="1:4">
      <c r="A66" s="4" t="s">
        <v>1050</v>
      </c>
      <c r="C66" s="5" t="n">
        <v>673</v>
      </c>
      <c r="D66" s="5" t="n">
        <v>633</v>
      </c>
    </row>
    <row r="67" spans="1:4">
      <c r="A67" s="4" t="s">
        <v>1070</v>
      </c>
    </row>
    <row r="68" spans="1:4">
      <c r="A68" s="3" t="s">
        <v>1048</v>
      </c>
    </row>
    <row r="69" spans="1:4">
      <c r="A69" s="4" t="s">
        <v>1050</v>
      </c>
      <c r="C69" s="7" t="n">
        <v>3</v>
      </c>
      <c r="D69" s="7" t="n">
        <v>7</v>
      </c>
    </row>
    <row r="70" spans="1:4"/>
    <row r="71" spans="1:4">
      <c r="A71" s="4" t="s">
        <v>81</v>
      </c>
      <c r="B71" s="4" t="s">
        <v>1071</v>
      </c>
    </row>
  </sheetData>
  <mergeCells count="3">
    <mergeCell ref="A1:B2"/>
    <mergeCell ref="A70:C70"/>
    <mergeCell ref="B71:C7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C1" s="2" t="s">
        <v>2</v>
      </c>
      <c r="D1" s="2" t="s">
        <v>21</v>
      </c>
    </row>
    <row r="2" spans="1:4">
      <c r="A2" s="3" t="s">
        <v>1048</v>
      </c>
    </row>
    <row r="3" spans="1:4">
      <c r="A3" s="4" t="s">
        <v>1050</v>
      </c>
      <c r="C3" s="7" t="n">
        <v>14164</v>
      </c>
      <c r="D3" s="7" t="n">
        <v>14419</v>
      </c>
    </row>
    <row r="4" spans="1:4">
      <c r="A4" s="4" t="s">
        <v>1052</v>
      </c>
    </row>
    <row r="5" spans="1:4">
      <c r="A5" s="3" t="s">
        <v>1048</v>
      </c>
    </row>
    <row r="6" spans="1:4">
      <c r="A6" s="4" t="s">
        <v>1050</v>
      </c>
      <c r="C6" s="5" t="n">
        <v>8740</v>
      </c>
      <c r="D6" s="5" t="n">
        <v>9271</v>
      </c>
    </row>
    <row r="7" spans="1:4">
      <c r="A7" s="4" t="s">
        <v>1053</v>
      </c>
    </row>
    <row r="8" spans="1:4">
      <c r="A8" s="3" t="s">
        <v>1048</v>
      </c>
    </row>
    <row r="9" spans="1:4">
      <c r="A9" s="4" t="s">
        <v>1050</v>
      </c>
      <c r="C9" s="5" t="n">
        <v>5180</v>
      </c>
      <c r="D9" s="5" t="n">
        <v>4842</v>
      </c>
    </row>
    <row r="10" spans="1:4">
      <c r="A10" s="4" t="s">
        <v>1054</v>
      </c>
    </row>
    <row r="11" spans="1:4">
      <c r="A11" s="3" t="s">
        <v>1048</v>
      </c>
    </row>
    <row r="12" spans="1:4">
      <c r="A12" s="4" t="s">
        <v>1050</v>
      </c>
      <c r="C12" s="5" t="n">
        <v>244</v>
      </c>
      <c r="D12" s="5" t="n">
        <v>306</v>
      </c>
    </row>
    <row r="13" spans="1:4">
      <c r="A13" s="4" t="s">
        <v>1073</v>
      </c>
    </row>
    <row r="14" spans="1:4">
      <c r="A14" s="3" t="s">
        <v>1048</v>
      </c>
    </row>
    <row r="15" spans="1:4">
      <c r="A15" s="4" t="s">
        <v>1050</v>
      </c>
      <c r="C15" s="5" t="n">
        <v>516</v>
      </c>
      <c r="D15" s="5" t="n">
        <v>617</v>
      </c>
    </row>
    <row r="16" spans="1:4">
      <c r="A16" s="4" t="s">
        <v>1074</v>
      </c>
    </row>
    <row r="17" spans="1:4">
      <c r="A17" s="3" t="s">
        <v>1048</v>
      </c>
    </row>
    <row r="18" spans="1:4">
      <c r="A18" s="4" t="s">
        <v>1050</v>
      </c>
      <c r="C18" s="5" t="n">
        <v>494</v>
      </c>
      <c r="D18" s="5" t="n">
        <v>466</v>
      </c>
    </row>
    <row r="19" spans="1:4">
      <c r="A19" s="4" t="s">
        <v>1075</v>
      </c>
    </row>
    <row r="20" spans="1:4">
      <c r="A20" s="3" t="s">
        <v>1048</v>
      </c>
    </row>
    <row r="21" spans="1:4">
      <c r="A21" s="4" t="s">
        <v>1050</v>
      </c>
      <c r="C21" s="5" t="n">
        <v>22</v>
      </c>
      <c r="D21" s="5" t="n">
        <v>135</v>
      </c>
    </row>
    <row r="22" spans="1:4">
      <c r="A22" s="4" t="s">
        <v>1076</v>
      </c>
    </row>
    <row r="23" spans="1:4">
      <c r="A23" s="3" t="s">
        <v>1048</v>
      </c>
    </row>
    <row r="24" spans="1:4">
      <c r="A24" s="4" t="s">
        <v>1050</v>
      </c>
      <c r="C24" s="4" t="s">
        <v>140</v>
      </c>
      <c r="D24" s="5" t="n">
        <v>16</v>
      </c>
    </row>
    <row r="25" spans="1:4">
      <c r="A25" s="4" t="s">
        <v>1077</v>
      </c>
    </row>
    <row r="26" spans="1:4">
      <c r="A26" s="3" t="s">
        <v>1048</v>
      </c>
    </row>
    <row r="27" spans="1:4">
      <c r="A27" s="4" t="s">
        <v>1050</v>
      </c>
      <c r="C27" s="5" t="n">
        <v>936</v>
      </c>
      <c r="D27" s="5" t="n">
        <v>972</v>
      </c>
    </row>
    <row r="28" spans="1:4">
      <c r="A28" s="4" t="s">
        <v>1078</v>
      </c>
    </row>
    <row r="29" spans="1:4">
      <c r="A29" s="3" t="s">
        <v>1048</v>
      </c>
    </row>
    <row r="30" spans="1:4">
      <c r="A30" s="4" t="s">
        <v>1050</v>
      </c>
      <c r="C30" s="5" t="n">
        <v>903</v>
      </c>
      <c r="D30" s="5" t="n">
        <v>928</v>
      </c>
    </row>
    <row r="31" spans="1:4">
      <c r="A31" s="4" t="s">
        <v>1079</v>
      </c>
    </row>
    <row r="32" spans="1:4">
      <c r="A32" s="3" t="s">
        <v>1048</v>
      </c>
    </row>
    <row r="33" spans="1:4">
      <c r="A33" s="4" t="s">
        <v>1050</v>
      </c>
      <c r="C33" s="5" t="n">
        <v>33</v>
      </c>
      <c r="D33" s="5" t="n">
        <v>44</v>
      </c>
    </row>
    <row r="34" spans="1:4">
      <c r="A34" s="4" t="s">
        <v>1080</v>
      </c>
    </row>
    <row r="35" spans="1:4">
      <c r="A35" s="3" t="s">
        <v>1048</v>
      </c>
    </row>
    <row r="36" spans="1:4">
      <c r="A36" s="4" t="s">
        <v>1050</v>
      </c>
      <c r="C36" s="4" t="s">
        <v>140</v>
      </c>
      <c r="D36" s="4" t="s">
        <v>140</v>
      </c>
    </row>
    <row r="37" spans="1:4">
      <c r="A37" s="4" t="s">
        <v>1081</v>
      </c>
    </row>
    <row r="38" spans="1:4">
      <c r="A38" s="3" t="s">
        <v>1048</v>
      </c>
    </row>
    <row r="39" spans="1:4">
      <c r="A39" s="4" t="s">
        <v>1050</v>
      </c>
      <c r="C39" s="5" t="n">
        <v>4109</v>
      </c>
      <c r="D39" s="5" t="n">
        <v>4546</v>
      </c>
    </row>
    <row r="40" spans="1:4">
      <c r="A40" s="4" t="s">
        <v>1082</v>
      </c>
    </row>
    <row r="41" spans="1:4">
      <c r="A41" s="3" t="s">
        <v>1048</v>
      </c>
    </row>
    <row r="42" spans="1:4">
      <c r="A42" s="4" t="s">
        <v>1050</v>
      </c>
      <c r="C42" s="5" t="n">
        <v>2411</v>
      </c>
      <c r="D42" s="5" t="n">
        <v>2763</v>
      </c>
    </row>
    <row r="43" spans="1:4">
      <c r="A43" s="4" t="s">
        <v>1083</v>
      </c>
    </row>
    <row r="44" spans="1:4">
      <c r="A44" s="3" t="s">
        <v>1048</v>
      </c>
    </row>
    <row r="45" spans="1:4">
      <c r="A45" s="4" t="s">
        <v>1050</v>
      </c>
      <c r="C45" s="5" t="n">
        <v>1697</v>
      </c>
      <c r="D45" s="5" t="n">
        <v>1779</v>
      </c>
    </row>
    <row r="46" spans="1:4">
      <c r="A46" s="4" t="s">
        <v>1084</v>
      </c>
    </row>
    <row r="47" spans="1:4">
      <c r="A47" s="3" t="s">
        <v>1048</v>
      </c>
    </row>
    <row r="48" spans="1:4">
      <c r="A48" s="4" t="s">
        <v>1050</v>
      </c>
      <c r="C48" s="5" t="n">
        <v>1</v>
      </c>
      <c r="D48" s="5" t="n">
        <v>4</v>
      </c>
    </row>
    <row r="49" spans="1:4">
      <c r="A49" s="4" t="s">
        <v>1085</v>
      </c>
    </row>
    <row r="50" spans="1:4">
      <c r="A50" s="3" t="s">
        <v>1048</v>
      </c>
    </row>
    <row r="51" spans="1:4">
      <c r="A51" s="4" t="s">
        <v>1050</v>
      </c>
      <c r="C51" s="5" t="n">
        <v>5580</v>
      </c>
      <c r="D51" s="5" t="n">
        <v>5493</v>
      </c>
    </row>
    <row r="52" spans="1:4">
      <c r="A52" s="4" t="s">
        <v>1086</v>
      </c>
    </row>
    <row r="53" spans="1:4">
      <c r="A53" s="3" t="s">
        <v>1048</v>
      </c>
    </row>
    <row r="54" spans="1:4">
      <c r="A54" s="4" t="s">
        <v>1050</v>
      </c>
      <c r="C54" s="5" t="n">
        <v>3283</v>
      </c>
      <c r="D54" s="5" t="n">
        <v>3476</v>
      </c>
    </row>
    <row r="55" spans="1:4">
      <c r="A55" s="4" t="s">
        <v>1087</v>
      </c>
    </row>
    <row r="56" spans="1:4">
      <c r="A56" s="3" t="s">
        <v>1048</v>
      </c>
    </row>
    <row r="57" spans="1:4">
      <c r="A57" s="4" t="s">
        <v>1050</v>
      </c>
      <c r="C57" s="5" t="n">
        <v>2237</v>
      </c>
      <c r="D57" s="5" t="n">
        <v>1949</v>
      </c>
    </row>
    <row r="58" spans="1:4">
      <c r="A58" s="4" t="s">
        <v>1088</v>
      </c>
    </row>
    <row r="59" spans="1:4">
      <c r="A59" s="3" t="s">
        <v>1048</v>
      </c>
    </row>
    <row r="60" spans="1:4">
      <c r="A60" s="4" t="s">
        <v>1050</v>
      </c>
      <c r="C60" s="5" t="n">
        <v>60</v>
      </c>
      <c r="D60" s="5" t="n">
        <v>68</v>
      </c>
    </row>
    <row r="61" spans="1:4">
      <c r="A61" s="4" t="s">
        <v>1089</v>
      </c>
    </row>
    <row r="62" spans="1:4">
      <c r="A62" s="3" t="s">
        <v>1048</v>
      </c>
    </row>
    <row r="63" spans="1:4">
      <c r="A63" s="4" t="s">
        <v>1050</v>
      </c>
      <c r="C63" s="5" t="n">
        <v>2414</v>
      </c>
      <c r="D63" s="5" t="n">
        <v>2223</v>
      </c>
    </row>
    <row r="64" spans="1:4">
      <c r="A64" s="4" t="s">
        <v>1090</v>
      </c>
    </row>
    <row r="65" spans="1:4">
      <c r="A65" s="3" t="s">
        <v>1048</v>
      </c>
    </row>
    <row r="66" spans="1:4">
      <c r="A66" s="4" t="s">
        <v>1050</v>
      </c>
      <c r="C66" s="5" t="n">
        <v>1341</v>
      </c>
      <c r="D66" s="5" t="n">
        <v>1369</v>
      </c>
    </row>
    <row r="67" spans="1:4">
      <c r="A67" s="4" t="s">
        <v>1091</v>
      </c>
    </row>
    <row r="68" spans="1:4">
      <c r="A68" s="3" t="s">
        <v>1048</v>
      </c>
    </row>
    <row r="69" spans="1:4">
      <c r="A69" s="4" t="s">
        <v>1050</v>
      </c>
      <c r="C69" s="5" t="n">
        <v>945</v>
      </c>
      <c r="D69" s="5" t="n">
        <v>736</v>
      </c>
    </row>
    <row r="70" spans="1:4">
      <c r="A70" s="4" t="s">
        <v>1092</v>
      </c>
    </row>
    <row r="71" spans="1:4">
      <c r="A71" s="3" t="s">
        <v>1048</v>
      </c>
    </row>
    <row r="72" spans="1:4">
      <c r="A72" s="4" t="s">
        <v>1050</v>
      </c>
      <c r="C72" s="5" t="n">
        <v>128</v>
      </c>
      <c r="D72" s="5" t="n">
        <v>118</v>
      </c>
    </row>
    <row r="73" spans="1:4">
      <c r="A73" s="4" t="s">
        <v>810</v>
      </c>
    </row>
    <row r="74" spans="1:4">
      <c r="A74" s="3" t="s">
        <v>1048</v>
      </c>
    </row>
    <row r="75" spans="1:4">
      <c r="A75" s="4" t="s">
        <v>1050</v>
      </c>
      <c r="B75" s="4" t="s">
        <v>81</v>
      </c>
      <c r="C75" s="5" t="n">
        <v>609</v>
      </c>
      <c r="D75" s="5" t="n">
        <v>568</v>
      </c>
    </row>
    <row r="76" spans="1:4">
      <c r="A76" s="4" t="s">
        <v>1093</v>
      </c>
    </row>
    <row r="77" spans="1:4">
      <c r="A77" s="3" t="s">
        <v>1048</v>
      </c>
    </row>
    <row r="78" spans="1:4">
      <c r="A78" s="4" t="s">
        <v>1050</v>
      </c>
      <c r="B78" s="4" t="s">
        <v>81</v>
      </c>
      <c r="C78" s="5" t="n">
        <v>308</v>
      </c>
      <c r="D78" s="5" t="n">
        <v>269</v>
      </c>
    </row>
    <row r="79" spans="1:4">
      <c r="A79" s="4" t="s">
        <v>1094</v>
      </c>
    </row>
    <row r="80" spans="1:4">
      <c r="A80" s="3" t="s">
        <v>1048</v>
      </c>
    </row>
    <row r="81" spans="1:4">
      <c r="A81" s="4" t="s">
        <v>1050</v>
      </c>
      <c r="B81" s="4" t="s">
        <v>81</v>
      </c>
      <c r="C81" s="5" t="n">
        <v>246</v>
      </c>
      <c r="D81" s="5" t="n">
        <v>199</v>
      </c>
    </row>
    <row r="82" spans="1:4">
      <c r="A82" s="4" t="s">
        <v>1095</v>
      </c>
    </row>
    <row r="83" spans="1:4">
      <c r="A83" s="3" t="s">
        <v>1048</v>
      </c>
    </row>
    <row r="84" spans="1:4">
      <c r="A84" s="4" t="s">
        <v>1050</v>
      </c>
      <c r="B84" s="4" t="s">
        <v>81</v>
      </c>
      <c r="C84" s="7" t="n">
        <v>55</v>
      </c>
      <c r="D84" s="7" t="n">
        <v>100</v>
      </c>
    </row>
    <row r="85" spans="1:4"/>
    <row r="86" spans="1:4">
      <c r="A86" s="4" t="s">
        <v>81</v>
      </c>
      <c r="B86" s="4" t="s">
        <v>1096</v>
      </c>
    </row>
  </sheetData>
  <mergeCells count="3">
    <mergeCell ref="A1:B1"/>
    <mergeCell ref="A85:C85"/>
    <mergeCell ref="B86:C8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100</v>
      </c>
      <c r="D1" s="2" t="s">
        <v>1</v>
      </c>
    </row>
    <row r="2" spans="1:5">
      <c r="B2" s="2" t="s">
        <v>2</v>
      </c>
      <c r="C2" s="2" t="s">
        <v>101</v>
      </c>
      <c r="D2" s="2" t="s">
        <v>2</v>
      </c>
      <c r="E2" s="2" t="s">
        <v>101</v>
      </c>
    </row>
    <row r="3" spans="1:5">
      <c r="A3" s="3" t="s">
        <v>1098</v>
      </c>
    </row>
    <row r="4" spans="1:5">
      <c r="A4" s="4" t="s">
        <v>103</v>
      </c>
      <c r="B4" s="7" t="n">
        <v>74783</v>
      </c>
      <c r="C4" s="7" t="n">
        <v>85324</v>
      </c>
      <c r="D4" s="7" t="n">
        <v>154239</v>
      </c>
      <c r="E4" s="7" t="n">
        <v>176292</v>
      </c>
    </row>
    <row r="5" spans="1:5">
      <c r="A5" s="4" t="s">
        <v>104</v>
      </c>
      <c r="B5" s="5" t="n">
        <v>19119</v>
      </c>
      <c r="C5" s="5" t="n">
        <v>27083</v>
      </c>
      <c r="D5" s="5" t="n">
        <v>43078</v>
      </c>
      <c r="E5" s="5" t="n">
        <v>49790</v>
      </c>
    </row>
    <row r="6" spans="1:5">
      <c r="A6" s="4" t="s">
        <v>105</v>
      </c>
      <c r="B6" s="5" t="n">
        <v>62740</v>
      </c>
      <c r="C6" s="7" t="n">
        <v>61212</v>
      </c>
      <c r="D6" s="5" t="n">
        <v>125721</v>
      </c>
      <c r="E6" s="7" t="n">
        <v>119555</v>
      </c>
    </row>
    <row r="7" spans="1:5">
      <c r="A7" s="4" t="s">
        <v>1099</v>
      </c>
      <c r="B7" s="5" t="n">
        <v>15552</v>
      </c>
      <c r="D7" s="5" t="n">
        <v>29008</v>
      </c>
    </row>
    <row r="8" spans="1:5">
      <c r="A8" s="4" t="s">
        <v>135</v>
      </c>
      <c r="B8" s="7" t="n">
        <v>172194</v>
      </c>
      <c r="D8" s="7" t="n">
        <v>3520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0</v>
      </c>
      <c r="B1" s="2" t="s">
        <v>100</v>
      </c>
      <c r="D1" s="2" t="s">
        <v>1</v>
      </c>
    </row>
    <row r="2" spans="1:5">
      <c r="B2" s="2" t="s">
        <v>2</v>
      </c>
      <c r="C2" s="2" t="s">
        <v>101</v>
      </c>
      <c r="D2" s="2" t="s">
        <v>2</v>
      </c>
      <c r="E2" s="2" t="s">
        <v>101</v>
      </c>
    </row>
    <row r="3" spans="1:5">
      <c r="A3" s="3" t="s">
        <v>1101</v>
      </c>
    </row>
    <row r="4" spans="1:5">
      <c r="A4" s="4" t="s">
        <v>1102</v>
      </c>
      <c r="B4" s="7" t="n">
        <v>74783</v>
      </c>
      <c r="C4" s="7" t="n">
        <v>85324</v>
      </c>
      <c r="D4" s="7" t="n">
        <v>154239</v>
      </c>
      <c r="E4" s="7" t="n">
        <v>176292</v>
      </c>
    </row>
    <row r="5" spans="1:5">
      <c r="A5" s="4" t="s">
        <v>1103</v>
      </c>
      <c r="B5" s="5" t="n">
        <v>19579</v>
      </c>
      <c r="C5" s="7" t="n">
        <v>25242</v>
      </c>
      <c r="D5" s="5" t="n">
        <v>40514</v>
      </c>
      <c r="E5" s="7" t="n">
        <v>49017</v>
      </c>
    </row>
    <row r="6" spans="1:5">
      <c r="A6" s="4" t="s">
        <v>1104</v>
      </c>
      <c r="B6" s="5" t="n">
        <v>307</v>
      </c>
      <c r="D6" s="5" t="n">
        <v>1053</v>
      </c>
    </row>
    <row r="7" spans="1:5">
      <c r="A7" s="4" t="s">
        <v>419</v>
      </c>
    </row>
    <row r="8" spans="1:5">
      <c r="A8" s="3" t="s">
        <v>1101</v>
      </c>
    </row>
    <row r="9" spans="1:5">
      <c r="A9" s="4" t="s">
        <v>1102</v>
      </c>
      <c r="B9" s="5" t="n">
        <v>-8640</v>
      </c>
      <c r="D9" s="5" t="n">
        <v>-8640</v>
      </c>
    </row>
    <row r="10" spans="1:5">
      <c r="A10" s="4" t="s">
        <v>1103</v>
      </c>
      <c r="B10" s="7" t="n">
        <v>-4061</v>
      </c>
      <c r="D10" s="7" t="n">
        <v>-40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5</v>
      </c>
      <c r="C1" s="2" t="s">
        <v>2</v>
      </c>
      <c r="D1" s="2" t="s">
        <v>1106</v>
      </c>
    </row>
    <row r="2" spans="1:4">
      <c r="A2" s="3" t="s">
        <v>1107</v>
      </c>
    </row>
    <row r="3" spans="1:4">
      <c r="A3" s="4" t="s">
        <v>1108</v>
      </c>
      <c r="C3" s="7" t="n">
        <v>78346</v>
      </c>
      <c r="D3" s="7" t="n">
        <v>68927</v>
      </c>
    </row>
    <row r="4" spans="1:4">
      <c r="A4" s="4" t="s">
        <v>1109</v>
      </c>
      <c r="B4" s="4" t="s">
        <v>81</v>
      </c>
      <c r="C4" s="7" t="n">
        <v>3880</v>
      </c>
      <c r="D4" s="7" t="n">
        <v>3792</v>
      </c>
    </row>
    <row r="5" spans="1:4"/>
    <row r="6" spans="1:4">
      <c r="A6" s="4" t="s">
        <v>81</v>
      </c>
      <c r="B6" s="4" t="s">
        <v>1110</v>
      </c>
    </row>
  </sheetData>
  <mergeCells count="3">
    <mergeCell ref="A1:B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21</v>
      </c>
    </row>
    <row r="2" spans="1:4">
      <c r="A2" s="3" t="s">
        <v>1112</v>
      </c>
    </row>
    <row r="3" spans="1:4">
      <c r="A3" s="4" t="s">
        <v>1113</v>
      </c>
      <c r="B3" s="4" t="s">
        <v>81</v>
      </c>
      <c r="C3" s="7" t="n">
        <v>34128</v>
      </c>
      <c r="D3" s="7" t="n">
        <v>29975</v>
      </c>
    </row>
    <row r="4" spans="1:4">
      <c r="A4" s="4" t="s">
        <v>1000</v>
      </c>
      <c r="B4" s="4" t="s">
        <v>163</v>
      </c>
      <c r="C4" s="5" t="n">
        <v>-18715</v>
      </c>
      <c r="D4" s="5" t="n">
        <v>-20121</v>
      </c>
    </row>
    <row r="5" spans="1:4">
      <c r="A5" s="4" t="s">
        <v>1001</v>
      </c>
      <c r="B5" s="4" t="s">
        <v>431</v>
      </c>
      <c r="C5" s="5" t="n">
        <v>15413</v>
      </c>
      <c r="D5" s="5" t="n">
        <v>9854</v>
      </c>
    </row>
    <row r="6" spans="1:4">
      <c r="A6" s="3" t="s">
        <v>1002</v>
      </c>
    </row>
    <row r="7" spans="1:4">
      <c r="A7" s="4" t="s">
        <v>1003</v>
      </c>
      <c r="B7" s="4" t="s">
        <v>436</v>
      </c>
      <c r="C7" s="5" t="n">
        <v>-13524</v>
      </c>
      <c r="D7" s="5" t="n">
        <v>-8657</v>
      </c>
    </row>
    <row r="8" spans="1:4">
      <c r="A8" s="4" t="s">
        <v>1114</v>
      </c>
      <c r="B8" s="4" t="s">
        <v>436</v>
      </c>
      <c r="C8" s="5" t="n">
        <v>-4</v>
      </c>
      <c r="D8" s="5" t="n">
        <v>-33</v>
      </c>
    </row>
    <row r="9" spans="1:4">
      <c r="A9" s="4" t="s">
        <v>1004</v>
      </c>
      <c r="C9" s="5" t="n">
        <v>1885</v>
      </c>
      <c r="D9" s="5" t="n">
        <v>1164</v>
      </c>
    </row>
    <row r="10" spans="1:4">
      <c r="A10" s="3" t="s">
        <v>1115</v>
      </c>
    </row>
    <row r="11" spans="1:4">
      <c r="A11" s="4" t="s">
        <v>1113</v>
      </c>
      <c r="B11" s="4" t="s">
        <v>81</v>
      </c>
      <c r="C11" s="5" t="n">
        <v>4489</v>
      </c>
      <c r="D11" s="5" t="n">
        <v>6681</v>
      </c>
    </row>
    <row r="12" spans="1:4">
      <c r="A12" s="4" t="s">
        <v>1000</v>
      </c>
      <c r="B12" s="4" t="s">
        <v>163</v>
      </c>
      <c r="C12" s="4" t="s">
        <v>140</v>
      </c>
      <c r="D12" s="5" t="n">
        <v>-305</v>
      </c>
    </row>
    <row r="13" spans="1:4">
      <c r="A13" s="4" t="s">
        <v>1001</v>
      </c>
      <c r="B13" s="4" t="s">
        <v>431</v>
      </c>
      <c r="C13" s="5" t="n">
        <v>4489</v>
      </c>
      <c r="D13" s="5" t="n">
        <v>6376</v>
      </c>
    </row>
    <row r="14" spans="1:4">
      <c r="A14" s="3" t="s">
        <v>1002</v>
      </c>
    </row>
    <row r="15" spans="1:4">
      <c r="A15" s="4" t="s">
        <v>1003</v>
      </c>
      <c r="B15" s="4" t="s">
        <v>436</v>
      </c>
      <c r="C15" s="5" t="n">
        <v>-3515</v>
      </c>
      <c r="D15" s="5" t="n">
        <v>-5247</v>
      </c>
    </row>
    <row r="16" spans="1:4">
      <c r="A16" s="4" t="s">
        <v>1114</v>
      </c>
      <c r="B16" s="4" t="s">
        <v>436</v>
      </c>
      <c r="C16" s="4" t="s">
        <v>140</v>
      </c>
      <c r="D16" s="4" t="s">
        <v>140</v>
      </c>
    </row>
    <row r="17" spans="1:4">
      <c r="A17" s="4" t="s">
        <v>1004</v>
      </c>
      <c r="C17" s="5" t="n">
        <v>974</v>
      </c>
      <c r="D17" s="5" t="n">
        <v>1129</v>
      </c>
    </row>
    <row r="18" spans="1:4">
      <c r="A18" s="3" t="s">
        <v>1116</v>
      </c>
    </row>
    <row r="19" spans="1:4">
      <c r="A19" s="4" t="s">
        <v>1113</v>
      </c>
      <c r="B19" s="4" t="s">
        <v>938</v>
      </c>
      <c r="C19" s="5" t="n">
        <v>37361</v>
      </c>
      <c r="D19" s="5" t="n">
        <v>34880</v>
      </c>
    </row>
    <row r="20" spans="1:4">
      <c r="A20" s="4" t="s">
        <v>1000</v>
      </c>
      <c r="B20" s="4" t="s">
        <v>163</v>
      </c>
      <c r="C20" s="5" t="n">
        <v>-18715</v>
      </c>
      <c r="D20" s="5" t="n">
        <v>-20121</v>
      </c>
    </row>
    <row r="21" spans="1:4">
      <c r="A21" s="4" t="s">
        <v>1001</v>
      </c>
      <c r="B21" s="4" t="s">
        <v>431</v>
      </c>
      <c r="C21" s="5" t="n">
        <v>18646</v>
      </c>
      <c r="D21" s="5" t="n">
        <v>14759</v>
      </c>
    </row>
    <row r="22" spans="1:4">
      <c r="A22" s="3" t="s">
        <v>1002</v>
      </c>
    </row>
    <row r="23" spans="1:4">
      <c r="A23" s="4" t="s">
        <v>1003</v>
      </c>
      <c r="B23" s="4" t="s">
        <v>436</v>
      </c>
      <c r="C23" s="5" t="n">
        <v>-13576</v>
      </c>
      <c r="D23" s="5" t="n">
        <v>-11886</v>
      </c>
    </row>
    <row r="24" spans="1:4">
      <c r="A24" s="4" t="s">
        <v>1114</v>
      </c>
      <c r="B24" s="4" t="s">
        <v>436</v>
      </c>
      <c r="C24" s="4" t="s">
        <v>140</v>
      </c>
      <c r="D24" s="5" t="n">
        <v>3</v>
      </c>
    </row>
    <row r="25" spans="1:4">
      <c r="A25" s="4" t="s">
        <v>1004</v>
      </c>
      <c r="C25" s="5" t="n">
        <v>5070</v>
      </c>
      <c r="D25" s="5" t="n">
        <v>2876</v>
      </c>
    </row>
    <row r="26" spans="1:4">
      <c r="A26" s="3" t="s">
        <v>1117</v>
      </c>
    </row>
    <row r="27" spans="1:4">
      <c r="A27" s="4" t="s">
        <v>1113</v>
      </c>
      <c r="B27" s="4" t="s">
        <v>938</v>
      </c>
      <c r="C27" s="5" t="n">
        <v>1691</v>
      </c>
      <c r="D27" s="5" t="n">
        <v>2130</v>
      </c>
    </row>
    <row r="28" spans="1:4">
      <c r="A28" s="4" t="s">
        <v>1000</v>
      </c>
      <c r="B28" s="4" t="s">
        <v>163</v>
      </c>
      <c r="C28" s="4" t="s">
        <v>140</v>
      </c>
      <c r="D28" s="5" t="n">
        <v>-305</v>
      </c>
    </row>
    <row r="29" spans="1:4">
      <c r="A29" s="4" t="s">
        <v>1001</v>
      </c>
      <c r="B29" s="4" t="s">
        <v>431</v>
      </c>
      <c r="C29" s="5" t="n">
        <v>1691</v>
      </c>
      <c r="D29" s="5" t="n">
        <v>1825</v>
      </c>
    </row>
    <row r="30" spans="1:4">
      <c r="A30" s="3" t="s">
        <v>1002</v>
      </c>
    </row>
    <row r="31" spans="1:4">
      <c r="A31" s="4" t="s">
        <v>1003</v>
      </c>
      <c r="B31" s="4" t="s">
        <v>436</v>
      </c>
      <c r="C31" s="5" t="n">
        <v>-1522</v>
      </c>
      <c r="D31" s="5" t="n">
        <v>-674</v>
      </c>
    </row>
    <row r="32" spans="1:4">
      <c r="A32" s="4" t="s">
        <v>1114</v>
      </c>
      <c r="B32" s="4" t="s">
        <v>436</v>
      </c>
      <c r="C32" s="4" t="s">
        <v>140</v>
      </c>
      <c r="D32" s="4" t="s">
        <v>140</v>
      </c>
    </row>
    <row r="33" spans="1:4">
      <c r="A33" s="4" t="s">
        <v>1004</v>
      </c>
      <c r="C33" s="7" t="n">
        <v>169</v>
      </c>
      <c r="D33" s="7" t="n">
        <v>1151</v>
      </c>
    </row>
    <row r="34" spans="1:4"/>
    <row r="35" spans="1:4">
      <c r="A35" s="4" t="s">
        <v>81</v>
      </c>
      <c r="B35" s="4" t="s">
        <v>1118</v>
      </c>
    </row>
    <row r="36" spans="1:4">
      <c r="A36" s="4" t="s">
        <v>163</v>
      </c>
      <c r="B36" s="4" t="s">
        <v>1119</v>
      </c>
    </row>
    <row r="37" spans="1:4">
      <c r="A37" s="4" t="s">
        <v>431</v>
      </c>
      <c r="B37" s="4" t="s">
        <v>1120</v>
      </c>
    </row>
    <row r="38" spans="1:4">
      <c r="A38" s="4" t="s">
        <v>436</v>
      </c>
      <c r="B38" s="4" t="s">
        <v>1121</v>
      </c>
    </row>
    <row r="39" spans="1:4">
      <c r="A39" s="4" t="s">
        <v>576</v>
      </c>
      <c r="B39" s="4" t="s">
        <v>1122</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21</v>
      </c>
    </row>
    <row r="2" spans="1:3">
      <c r="A2" s="3" t="s">
        <v>243</v>
      </c>
    </row>
    <row r="3" spans="1:3">
      <c r="A3" s="4" t="s">
        <v>1124</v>
      </c>
      <c r="B3" s="7" t="n">
        <v>923</v>
      </c>
      <c r="C3" s="7" t="n">
        <v>1039</v>
      </c>
    </row>
    <row r="4" spans="1:3">
      <c r="A4" s="4" t="s">
        <v>1125</v>
      </c>
      <c r="B4" s="5" t="n">
        <v>4133</v>
      </c>
      <c r="C4" s="5" t="n">
        <v>2827</v>
      </c>
    </row>
    <row r="5" spans="1:3">
      <c r="A5" s="4" t="s">
        <v>1126</v>
      </c>
      <c r="B5" s="5" t="n">
        <v>890</v>
      </c>
      <c r="C5" s="5" t="n">
        <v>1049</v>
      </c>
    </row>
    <row r="6" spans="1:3">
      <c r="A6" s="4" t="s">
        <v>1127</v>
      </c>
      <c r="B6" s="7" t="n">
        <v>153</v>
      </c>
      <c r="C6" s="7" t="n">
        <v>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00</v>
      </c>
      <c r="D1" s="2" t="s">
        <v>1</v>
      </c>
    </row>
    <row r="2" spans="1:5">
      <c r="B2" s="2" t="s">
        <v>2</v>
      </c>
      <c r="C2" s="2" t="s">
        <v>101</v>
      </c>
      <c r="D2" s="2" t="s">
        <v>2</v>
      </c>
      <c r="E2" s="2" t="s">
        <v>101</v>
      </c>
    </row>
    <row r="3" spans="1:5">
      <c r="A3" s="3" t="s">
        <v>181</v>
      </c>
    </row>
    <row r="4" spans="1:5">
      <c r="A4" s="4" t="s">
        <v>182</v>
      </c>
      <c r="B4" s="7" t="n">
        <v>3</v>
      </c>
      <c r="C4" s="7" t="n">
        <v>9</v>
      </c>
      <c r="D4" s="7" t="n">
        <v>3</v>
      </c>
      <c r="E4" s="7" t="n">
        <v>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8</v>
      </c>
      <c r="C1" s="2" t="s">
        <v>2</v>
      </c>
      <c r="D1" s="2" t="s">
        <v>21</v>
      </c>
    </row>
    <row r="2" spans="1:4">
      <c r="A2" s="3" t="s">
        <v>1129</v>
      </c>
    </row>
    <row r="3" spans="1:4">
      <c r="A3" s="4" t="s">
        <v>1116</v>
      </c>
      <c r="B3" s="4" t="s">
        <v>594</v>
      </c>
      <c r="C3" s="7" t="n">
        <v>37361</v>
      </c>
      <c r="D3" s="7" t="n">
        <v>34880</v>
      </c>
    </row>
    <row r="4" spans="1:4">
      <c r="A4" s="4" t="s">
        <v>1117</v>
      </c>
      <c r="B4" s="4" t="s">
        <v>594</v>
      </c>
      <c r="C4" s="5" t="n">
        <v>1691</v>
      </c>
      <c r="D4" s="5" t="n">
        <v>2130</v>
      </c>
    </row>
    <row r="5" spans="1:4">
      <c r="A5" s="4" t="s">
        <v>135</v>
      </c>
      <c r="B5" s="4" t="s">
        <v>1130</v>
      </c>
      <c r="C5" s="5" t="n">
        <v>39052</v>
      </c>
      <c r="D5" s="5" t="n">
        <v>37010</v>
      </c>
    </row>
    <row r="6" spans="1:4">
      <c r="A6" s="4" t="s">
        <v>1131</v>
      </c>
    </row>
    <row r="7" spans="1:4">
      <c r="A7" s="3" t="s">
        <v>1129</v>
      </c>
    </row>
    <row r="8" spans="1:4">
      <c r="A8" s="4" t="s">
        <v>1116</v>
      </c>
      <c r="B8" s="4" t="s">
        <v>436</v>
      </c>
      <c r="C8" s="5" t="n">
        <v>14056</v>
      </c>
      <c r="D8" s="5" t="n">
        <v>13237</v>
      </c>
    </row>
    <row r="9" spans="1:4">
      <c r="A9" s="4" t="s">
        <v>1117</v>
      </c>
      <c r="B9" s="4" t="s">
        <v>436</v>
      </c>
      <c r="C9" s="5" t="n">
        <v>1086</v>
      </c>
      <c r="D9" s="5" t="n">
        <v>1495</v>
      </c>
    </row>
    <row r="10" spans="1:4">
      <c r="A10" s="4" t="s">
        <v>135</v>
      </c>
      <c r="B10" s="4" t="s">
        <v>652</v>
      </c>
      <c r="C10" s="5" t="n">
        <v>15142</v>
      </c>
      <c r="D10" s="5" t="n">
        <v>14732</v>
      </c>
    </row>
    <row r="11" spans="1:4">
      <c r="A11" s="4" t="s">
        <v>1132</v>
      </c>
    </row>
    <row r="12" spans="1:4">
      <c r="A12" s="3" t="s">
        <v>1129</v>
      </c>
    </row>
    <row r="13" spans="1:4">
      <c r="A13" s="4" t="s">
        <v>1116</v>
      </c>
      <c r="C13" s="5" t="n">
        <v>18495</v>
      </c>
      <c r="D13" s="5" t="n">
        <v>17789</v>
      </c>
    </row>
    <row r="14" spans="1:4">
      <c r="A14" s="4" t="s">
        <v>1117</v>
      </c>
      <c r="C14" s="5" t="n">
        <v>212</v>
      </c>
      <c r="D14" s="5" t="n">
        <v>227</v>
      </c>
    </row>
    <row r="15" spans="1:4">
      <c r="A15" s="4" t="s">
        <v>135</v>
      </c>
      <c r="B15" s="4" t="s">
        <v>431</v>
      </c>
      <c r="C15" s="5" t="n">
        <v>18707</v>
      </c>
      <c r="D15" s="5" t="n">
        <v>18016</v>
      </c>
    </row>
    <row r="16" spans="1:4">
      <c r="A16" s="4" t="s">
        <v>1133</v>
      </c>
    </row>
    <row r="17" spans="1:4">
      <c r="A17" s="3" t="s">
        <v>1129</v>
      </c>
    </row>
    <row r="18" spans="1:4">
      <c r="A18" s="4" t="s">
        <v>1116</v>
      </c>
      <c r="C18" s="5" t="n">
        <v>2587</v>
      </c>
      <c r="D18" s="5" t="n">
        <v>2099</v>
      </c>
    </row>
    <row r="19" spans="1:4">
      <c r="A19" s="4" t="s">
        <v>1117</v>
      </c>
      <c r="C19" s="5" t="n">
        <v>145</v>
      </c>
      <c r="D19" s="5" t="n">
        <v>182</v>
      </c>
    </row>
    <row r="20" spans="1:4">
      <c r="A20" s="4" t="s">
        <v>135</v>
      </c>
      <c r="B20" s="4" t="s">
        <v>431</v>
      </c>
      <c r="C20" s="5" t="n">
        <v>2732</v>
      </c>
      <c r="D20" s="5" t="n">
        <v>2281</v>
      </c>
    </row>
    <row r="21" spans="1:4">
      <c r="A21" s="4" t="s">
        <v>1134</v>
      </c>
    </row>
    <row r="22" spans="1:4">
      <c r="A22" s="3" t="s">
        <v>1129</v>
      </c>
    </row>
    <row r="23" spans="1:4">
      <c r="A23" s="4" t="s">
        <v>1116</v>
      </c>
      <c r="C23" s="5" t="n">
        <v>1880</v>
      </c>
      <c r="D23" s="5" t="n">
        <v>1415</v>
      </c>
    </row>
    <row r="24" spans="1:4">
      <c r="A24" s="4" t="s">
        <v>1117</v>
      </c>
      <c r="C24" s="5" t="n">
        <v>178</v>
      </c>
      <c r="D24" s="5" t="n">
        <v>156</v>
      </c>
    </row>
    <row r="25" spans="1:4">
      <c r="A25" s="4" t="s">
        <v>135</v>
      </c>
      <c r="B25" s="4" t="s">
        <v>431</v>
      </c>
      <c r="C25" s="5" t="n">
        <v>2058</v>
      </c>
      <c r="D25" s="5" t="n">
        <v>1571</v>
      </c>
    </row>
    <row r="26" spans="1:4">
      <c r="A26" s="4" t="s">
        <v>1135</v>
      </c>
    </row>
    <row r="27" spans="1:4">
      <c r="A27" s="3" t="s">
        <v>1129</v>
      </c>
    </row>
    <row r="28" spans="1:4">
      <c r="A28" s="4" t="s">
        <v>1116</v>
      </c>
      <c r="C28" s="5" t="n">
        <v>343</v>
      </c>
      <c r="D28" s="5" t="n">
        <v>340</v>
      </c>
    </row>
    <row r="29" spans="1:4">
      <c r="A29" s="4" t="s">
        <v>1117</v>
      </c>
      <c r="C29" s="5" t="n">
        <v>70</v>
      </c>
      <c r="D29" s="5" t="n">
        <v>70</v>
      </c>
    </row>
    <row r="30" spans="1:4">
      <c r="A30" s="4" t="s">
        <v>135</v>
      </c>
      <c r="B30" s="4" t="s">
        <v>431</v>
      </c>
      <c r="C30" s="7" t="n">
        <v>413</v>
      </c>
      <c r="D30" s="7" t="n">
        <v>410</v>
      </c>
    </row>
    <row r="31" spans="1:4"/>
    <row r="32" spans="1:4">
      <c r="A32" s="4" t="s">
        <v>81</v>
      </c>
      <c r="B32" s="4" t="s">
        <v>1118</v>
      </c>
    </row>
    <row r="33" spans="1:4">
      <c r="A33" s="4" t="s">
        <v>163</v>
      </c>
      <c r="B33" s="4" t="s">
        <v>1122</v>
      </c>
    </row>
    <row r="34" spans="1:4">
      <c r="A34" s="4" t="s">
        <v>431</v>
      </c>
      <c r="B34" s="4" t="s">
        <v>1122</v>
      </c>
    </row>
    <row r="35" spans="1:4">
      <c r="A35" s="4" t="s">
        <v>436</v>
      </c>
      <c r="B35" s="4" t="s">
        <v>1136</v>
      </c>
    </row>
  </sheetData>
  <mergeCells count="6">
    <mergeCell ref="A1:B1"/>
    <mergeCell ref="A31:C31"/>
    <mergeCell ref="B32:C32"/>
    <mergeCell ref="B33:C33"/>
    <mergeCell ref="B34:C34"/>
    <mergeCell ref="B35:C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7</v>
      </c>
      <c r="C1" s="2" t="s">
        <v>2</v>
      </c>
      <c r="D1" s="2" t="s">
        <v>21</v>
      </c>
    </row>
    <row r="2" spans="1:4">
      <c r="A2" s="3" t="s">
        <v>1138</v>
      </c>
    </row>
    <row r="3" spans="1:4">
      <c r="A3" s="4" t="s">
        <v>1116</v>
      </c>
      <c r="B3" s="4" t="s">
        <v>594</v>
      </c>
      <c r="C3" s="7" t="n">
        <v>37361</v>
      </c>
      <c r="D3" s="7" t="n">
        <v>34880</v>
      </c>
    </row>
    <row r="4" spans="1:4">
      <c r="A4" s="4" t="s">
        <v>1117</v>
      </c>
      <c r="B4" s="4" t="s">
        <v>594</v>
      </c>
      <c r="C4" s="5" t="n">
        <v>1691</v>
      </c>
      <c r="D4" s="5" t="n">
        <v>2130</v>
      </c>
    </row>
    <row r="5" spans="1:4">
      <c r="A5" s="4" t="s">
        <v>135</v>
      </c>
      <c r="B5" s="4" t="s">
        <v>1130</v>
      </c>
      <c r="C5" s="5" t="n">
        <v>39052</v>
      </c>
      <c r="D5" s="5" t="n">
        <v>37010</v>
      </c>
    </row>
    <row r="6" spans="1:4">
      <c r="A6" s="4" t="s">
        <v>1139</v>
      </c>
    </row>
    <row r="7" spans="1:4">
      <c r="A7" s="3" t="s">
        <v>1138</v>
      </c>
    </row>
    <row r="8" spans="1:4">
      <c r="A8" s="4" t="s">
        <v>1116</v>
      </c>
      <c r="C8" s="5" t="n">
        <v>109</v>
      </c>
      <c r="D8" s="5" t="n">
        <v>187</v>
      </c>
    </row>
    <row r="9" spans="1:4">
      <c r="A9" s="4" t="s">
        <v>1117</v>
      </c>
      <c r="C9" s="5" t="n">
        <v>1369</v>
      </c>
      <c r="D9" s="5" t="n">
        <v>1556</v>
      </c>
    </row>
    <row r="10" spans="1:4">
      <c r="A10" s="4" t="s">
        <v>135</v>
      </c>
      <c r="C10" s="5" t="n">
        <v>1478</v>
      </c>
      <c r="D10" s="5" t="n">
        <v>1743</v>
      </c>
    </row>
    <row r="11" spans="1:4">
      <c r="A11" s="4" t="s">
        <v>1140</v>
      </c>
    </row>
    <row r="12" spans="1:4">
      <c r="A12" s="3" t="s">
        <v>1138</v>
      </c>
    </row>
    <row r="13" spans="1:4">
      <c r="A13" s="4" t="s">
        <v>1116</v>
      </c>
      <c r="C13" s="5" t="n">
        <v>1407</v>
      </c>
      <c r="D13" s="5" t="n">
        <v>980</v>
      </c>
    </row>
    <row r="14" spans="1:4">
      <c r="A14" s="4" t="s">
        <v>1117</v>
      </c>
      <c r="C14" s="4" t="s">
        <v>140</v>
      </c>
      <c r="D14" s="5" t="n">
        <v>306</v>
      </c>
    </row>
    <row r="15" spans="1:4">
      <c r="A15" s="4" t="s">
        <v>135</v>
      </c>
      <c r="C15" s="5" t="n">
        <v>1407</v>
      </c>
      <c r="D15" s="5" t="n">
        <v>1286</v>
      </c>
    </row>
    <row r="16" spans="1:4">
      <c r="A16" s="4" t="s">
        <v>1141</v>
      </c>
    </row>
    <row r="17" spans="1:4">
      <c r="A17" s="3" t="s">
        <v>1138</v>
      </c>
    </row>
    <row r="18" spans="1:4">
      <c r="A18" s="4" t="s">
        <v>1116</v>
      </c>
      <c r="C18" s="5" t="n">
        <v>28389</v>
      </c>
      <c r="D18" s="5" t="n">
        <v>27818</v>
      </c>
    </row>
    <row r="19" spans="1:4">
      <c r="A19" s="4" t="s">
        <v>1117</v>
      </c>
      <c r="C19" s="5" t="n">
        <v>34</v>
      </c>
      <c r="D19" s="5" t="n">
        <v>135</v>
      </c>
    </row>
    <row r="20" spans="1:4">
      <c r="A20" s="4" t="s">
        <v>135</v>
      </c>
      <c r="C20" s="5" t="n">
        <v>28423</v>
      </c>
      <c r="D20" s="5" t="n">
        <v>27953</v>
      </c>
    </row>
    <row r="21" spans="1:4">
      <c r="A21" s="4" t="s">
        <v>1142</v>
      </c>
    </row>
    <row r="22" spans="1:4">
      <c r="A22" s="3" t="s">
        <v>1138</v>
      </c>
    </row>
    <row r="23" spans="1:4">
      <c r="A23" s="4" t="s">
        <v>1116</v>
      </c>
      <c r="C23" s="5" t="n">
        <v>2455</v>
      </c>
      <c r="D23" s="5" t="n">
        <v>2334</v>
      </c>
    </row>
    <row r="24" spans="1:4">
      <c r="A24" s="4" t="s">
        <v>1117</v>
      </c>
      <c r="C24" s="5" t="n">
        <v>91</v>
      </c>
      <c r="D24" s="5" t="n">
        <v>34</v>
      </c>
    </row>
    <row r="25" spans="1:4">
      <c r="A25" s="4" t="s">
        <v>135</v>
      </c>
      <c r="C25" s="5" t="n">
        <v>2546</v>
      </c>
      <c r="D25" s="5" t="n">
        <v>2368</v>
      </c>
    </row>
    <row r="26" spans="1:4">
      <c r="A26" s="4" t="s">
        <v>1143</v>
      </c>
    </row>
    <row r="27" spans="1:4">
      <c r="A27" s="3" t="s">
        <v>1138</v>
      </c>
    </row>
    <row r="28" spans="1:4">
      <c r="A28" s="4" t="s">
        <v>1116</v>
      </c>
      <c r="C28" s="5" t="n">
        <v>14</v>
      </c>
      <c r="D28" s="5" t="n">
        <v>2</v>
      </c>
    </row>
    <row r="29" spans="1:4">
      <c r="A29" s="4" t="s">
        <v>1117</v>
      </c>
      <c r="C29" s="4" t="s">
        <v>140</v>
      </c>
      <c r="D29" s="4" t="s">
        <v>140</v>
      </c>
    </row>
    <row r="30" spans="1:4">
      <c r="A30" s="4" t="s">
        <v>135</v>
      </c>
      <c r="C30" s="5" t="n">
        <v>14</v>
      </c>
      <c r="D30" s="5" t="n">
        <v>2</v>
      </c>
    </row>
    <row r="31" spans="1:4">
      <c r="A31" s="4" t="s">
        <v>1144</v>
      </c>
    </row>
    <row r="32" spans="1:4">
      <c r="A32" s="3" t="s">
        <v>1138</v>
      </c>
    </row>
    <row r="33" spans="1:4">
      <c r="A33" s="4" t="s">
        <v>1116</v>
      </c>
      <c r="B33" s="4" t="s">
        <v>436</v>
      </c>
      <c r="C33" s="5" t="n">
        <v>4863</v>
      </c>
      <c r="D33" s="5" t="n">
        <v>3421</v>
      </c>
    </row>
    <row r="34" spans="1:4">
      <c r="A34" s="4" t="s">
        <v>1117</v>
      </c>
      <c r="B34" s="4" t="s">
        <v>436</v>
      </c>
      <c r="C34" s="4" t="s">
        <v>140</v>
      </c>
      <c r="D34" s="4" t="s">
        <v>140</v>
      </c>
    </row>
    <row r="35" spans="1:4">
      <c r="A35" s="4" t="s">
        <v>135</v>
      </c>
      <c r="B35" s="4" t="s">
        <v>436</v>
      </c>
      <c r="C35" s="5" t="n">
        <v>4863</v>
      </c>
      <c r="D35" s="5" t="n">
        <v>3421</v>
      </c>
    </row>
    <row r="36" spans="1:4">
      <c r="A36" s="4" t="s">
        <v>1145</v>
      </c>
    </row>
    <row r="37" spans="1:4">
      <c r="A37" s="3" t="s">
        <v>1138</v>
      </c>
    </row>
    <row r="38" spans="1:4">
      <c r="A38" s="4" t="s">
        <v>1116</v>
      </c>
      <c r="C38" s="5" t="n">
        <v>109</v>
      </c>
      <c r="D38" s="5" t="n">
        <v>130</v>
      </c>
    </row>
    <row r="39" spans="1:4">
      <c r="A39" s="4" t="s">
        <v>1117</v>
      </c>
      <c r="C39" s="4" t="s">
        <v>140</v>
      </c>
      <c r="D39" s="4" t="s">
        <v>140</v>
      </c>
    </row>
    <row r="40" spans="1:4">
      <c r="A40" s="4" t="s">
        <v>135</v>
      </c>
      <c r="C40" s="5" t="n">
        <v>109</v>
      </c>
      <c r="D40" s="5" t="n">
        <v>130</v>
      </c>
    </row>
    <row r="41" spans="1:4">
      <c r="A41" s="4" t="s">
        <v>1146</v>
      </c>
    </row>
    <row r="42" spans="1:4">
      <c r="A42" s="3" t="s">
        <v>1138</v>
      </c>
    </row>
    <row r="43" spans="1:4">
      <c r="A43" s="4" t="s">
        <v>1116</v>
      </c>
      <c r="C43" s="5" t="n">
        <v>15</v>
      </c>
      <c r="D43" s="5" t="n">
        <v>8</v>
      </c>
    </row>
    <row r="44" spans="1:4">
      <c r="A44" s="4" t="s">
        <v>1117</v>
      </c>
      <c r="C44" s="5" t="n">
        <v>197</v>
      </c>
      <c r="D44" s="5" t="n">
        <v>99</v>
      </c>
    </row>
    <row r="45" spans="1:4">
      <c r="A45" s="4" t="s">
        <v>135</v>
      </c>
      <c r="C45" s="7" t="n">
        <v>212</v>
      </c>
      <c r="D45" s="7" t="n">
        <v>107</v>
      </c>
    </row>
    <row r="46" spans="1:4"/>
    <row r="47" spans="1:4">
      <c r="A47" s="4" t="s">
        <v>81</v>
      </c>
      <c r="B47" s="4" t="s">
        <v>1118</v>
      </c>
    </row>
    <row r="48" spans="1:4">
      <c r="A48" s="4" t="s">
        <v>163</v>
      </c>
      <c r="B48" s="4" t="s">
        <v>1122</v>
      </c>
    </row>
    <row r="49" spans="1:4">
      <c r="A49" s="4" t="s">
        <v>431</v>
      </c>
      <c r="B49" s="4" t="s">
        <v>1122</v>
      </c>
    </row>
    <row r="50" spans="1:4">
      <c r="A50" s="4" t="s">
        <v>436</v>
      </c>
      <c r="B50" s="4" t="s">
        <v>1147</v>
      </c>
    </row>
  </sheetData>
  <mergeCells count="6">
    <mergeCell ref="A1:B1"/>
    <mergeCell ref="A46:C46"/>
    <mergeCell ref="B47:C47"/>
    <mergeCell ref="B48:C48"/>
    <mergeCell ref="B49:C49"/>
    <mergeCell ref="B50:C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1</v>
      </c>
    </row>
    <row r="2" spans="1:3">
      <c r="A2" s="3" t="s">
        <v>243</v>
      </c>
    </row>
    <row r="3" spans="1:3">
      <c r="A3" s="4" t="s">
        <v>1149</v>
      </c>
      <c r="B3" s="7" t="n">
        <v>4752</v>
      </c>
      <c r="C3" s="7" t="n">
        <v>3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21</v>
      </c>
    </row>
    <row r="2" spans="1:3">
      <c r="A2" s="3" t="s">
        <v>243</v>
      </c>
    </row>
    <row r="3" spans="1:3">
      <c r="A3" s="4" t="s">
        <v>1151</v>
      </c>
      <c r="B3" s="7" t="n">
        <v>49097</v>
      </c>
      <c r="C3" s="7" t="n">
        <v>48434</v>
      </c>
    </row>
    <row r="4" spans="1:3">
      <c r="A4" s="4" t="s">
        <v>1152</v>
      </c>
      <c r="B4" s="7" t="n">
        <v>39742</v>
      </c>
      <c r="C4" s="7" t="n">
        <v>404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3</v>
      </c>
      <c r="C1" s="2" t="s">
        <v>2</v>
      </c>
      <c r="D1" s="2" t="s">
        <v>21</v>
      </c>
    </row>
    <row r="2" spans="1:4">
      <c r="A2" s="3" t="s">
        <v>1138</v>
      </c>
    </row>
    <row r="3" spans="1:4">
      <c r="A3" s="4" t="s">
        <v>955</v>
      </c>
      <c r="C3" s="7" t="n">
        <v>5057466</v>
      </c>
      <c r="D3" s="7" t="n">
        <v>3834905</v>
      </c>
    </row>
    <row r="4" spans="1:4">
      <c r="A4" s="4" t="s">
        <v>43</v>
      </c>
      <c r="C4" s="5" t="n">
        <v>1032</v>
      </c>
      <c r="D4" s="5" t="n">
        <v>23566</v>
      </c>
    </row>
    <row r="5" spans="1:4">
      <c r="A5" s="4" t="s">
        <v>45</v>
      </c>
      <c r="C5" s="5" t="n">
        <v>12506</v>
      </c>
      <c r="D5" s="5" t="n">
        <v>12042</v>
      </c>
    </row>
    <row r="6" spans="1:4">
      <c r="A6" s="4" t="s">
        <v>1139</v>
      </c>
    </row>
    <row r="7" spans="1:4">
      <c r="A7" s="3" t="s">
        <v>1138</v>
      </c>
    </row>
    <row r="8" spans="1:4">
      <c r="A8" s="4" t="s">
        <v>955</v>
      </c>
      <c r="C8" s="5" t="n">
        <v>155946</v>
      </c>
      <c r="D8" s="5" t="n">
        <v>156429</v>
      </c>
    </row>
    <row r="9" spans="1:4">
      <c r="A9" s="4" t="s">
        <v>1154</v>
      </c>
    </row>
    <row r="10" spans="1:4">
      <c r="A10" s="3" t="s">
        <v>1138</v>
      </c>
    </row>
    <row r="11" spans="1:4">
      <c r="A11" s="4" t="s">
        <v>955</v>
      </c>
      <c r="C11" s="5" t="n">
        <v>1258903</v>
      </c>
      <c r="D11" s="5" t="n">
        <v>956089</v>
      </c>
    </row>
    <row r="12" spans="1:4">
      <c r="A12" s="4" t="s">
        <v>1142</v>
      </c>
    </row>
    <row r="13" spans="1:4">
      <c r="A13" s="3" t="s">
        <v>1138</v>
      </c>
    </row>
    <row r="14" spans="1:4">
      <c r="A14" s="4" t="s">
        <v>955</v>
      </c>
      <c r="C14" s="5" t="n">
        <v>94324</v>
      </c>
      <c r="D14" s="5" t="n">
        <v>65864</v>
      </c>
    </row>
    <row r="15" spans="1:4">
      <c r="A15" s="4" t="s">
        <v>1143</v>
      </c>
    </row>
    <row r="16" spans="1:4">
      <c r="A16" s="3" t="s">
        <v>1138</v>
      </c>
    </row>
    <row r="17" spans="1:4">
      <c r="A17" s="4" t="s">
        <v>955</v>
      </c>
      <c r="C17" s="5" t="n">
        <v>1</v>
      </c>
      <c r="D17" s="5" t="n">
        <v>1</v>
      </c>
    </row>
    <row r="18" spans="1:4">
      <c r="A18" s="4" t="s">
        <v>1144</v>
      </c>
    </row>
    <row r="19" spans="1:4">
      <c r="A19" s="3" t="s">
        <v>1138</v>
      </c>
    </row>
    <row r="20" spans="1:4">
      <c r="A20" s="4" t="s">
        <v>955</v>
      </c>
      <c r="C20" s="5" t="n">
        <v>3527573</v>
      </c>
      <c r="D20" s="5" t="n">
        <v>2618336</v>
      </c>
    </row>
    <row r="21" spans="1:4">
      <c r="A21" s="4" t="s">
        <v>1145</v>
      </c>
    </row>
    <row r="22" spans="1:4">
      <c r="A22" s="3" t="s">
        <v>1138</v>
      </c>
    </row>
    <row r="23" spans="1:4">
      <c r="A23" s="4" t="s">
        <v>955</v>
      </c>
      <c r="B23" s="4" t="s">
        <v>81</v>
      </c>
      <c r="C23" s="5" t="n">
        <v>7175</v>
      </c>
      <c r="D23" s="5" t="n">
        <v>30497</v>
      </c>
    </row>
    <row r="24" spans="1:4">
      <c r="A24" s="4" t="s">
        <v>1146</v>
      </c>
    </row>
    <row r="25" spans="1:4">
      <c r="A25" s="3" t="s">
        <v>1138</v>
      </c>
    </row>
    <row r="26" spans="1:4">
      <c r="A26" s="4" t="s">
        <v>955</v>
      </c>
      <c r="C26" s="7" t="n">
        <v>13544</v>
      </c>
      <c r="D26" s="7" t="n">
        <v>7689</v>
      </c>
    </row>
    <row r="27" spans="1:4"/>
    <row r="28" spans="1:4">
      <c r="A28" s="4" t="s">
        <v>81</v>
      </c>
      <c r="B28" s="4" t="s">
        <v>1155</v>
      </c>
    </row>
  </sheetData>
  <mergeCells count="3">
    <mergeCell ref="A1:B1"/>
    <mergeCell ref="A27:C27"/>
    <mergeCell ref="B28:C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1</v>
      </c>
    </row>
    <row r="2" spans="1:3">
      <c r="A2" s="3" t="s">
        <v>1157</v>
      </c>
    </row>
    <row r="3" spans="1:3">
      <c r="A3" s="4" t="s">
        <v>1158</v>
      </c>
      <c r="B3" s="7" t="n">
        <v>1622905</v>
      </c>
      <c r="C3" s="7" t="n">
        <v>1669456</v>
      </c>
    </row>
    <row r="4" spans="1:3">
      <c r="A4" s="4" t="s">
        <v>796</v>
      </c>
    </row>
    <row r="5" spans="1:3">
      <c r="A5" s="3" t="s">
        <v>1157</v>
      </c>
    </row>
    <row r="6" spans="1:3">
      <c r="A6" s="4" t="s">
        <v>1158</v>
      </c>
      <c r="B6" s="5" t="n">
        <v>28442</v>
      </c>
      <c r="C6" s="5" t="n">
        <v>15573</v>
      </c>
    </row>
    <row r="7" spans="1:3">
      <c r="A7" s="4" t="s">
        <v>940</v>
      </c>
    </row>
    <row r="8" spans="1:3">
      <c r="A8" s="3" t="s">
        <v>1157</v>
      </c>
    </row>
    <row r="9" spans="1:3">
      <c r="A9" s="4" t="s">
        <v>1158</v>
      </c>
      <c r="B9" s="5" t="n">
        <v>1451973</v>
      </c>
      <c r="C9" s="5" t="n">
        <v>1456140</v>
      </c>
    </row>
    <row r="10" spans="1:3">
      <c r="A10" s="4" t="s">
        <v>1159</v>
      </c>
    </row>
    <row r="11" spans="1:3">
      <c r="A11" s="3" t="s">
        <v>1157</v>
      </c>
    </row>
    <row r="12" spans="1:3">
      <c r="A12" s="4" t="s">
        <v>1158</v>
      </c>
      <c r="B12" s="5" t="n">
        <v>144</v>
      </c>
      <c r="C12" s="5" t="n">
        <v>5585</v>
      </c>
    </row>
    <row r="13" spans="1:3">
      <c r="A13" s="4" t="s">
        <v>1160</v>
      </c>
    </row>
    <row r="14" spans="1:3">
      <c r="A14" s="3" t="s">
        <v>1157</v>
      </c>
    </row>
    <row r="15" spans="1:3">
      <c r="A15" s="4" t="s">
        <v>1158</v>
      </c>
      <c r="B15" s="5" t="n">
        <v>142277</v>
      </c>
      <c r="C15" s="5" t="n">
        <v>192046</v>
      </c>
    </row>
    <row r="16" spans="1:3">
      <c r="A16" s="4" t="s">
        <v>810</v>
      </c>
    </row>
    <row r="17" spans="1:3">
      <c r="A17" s="3" t="s">
        <v>1157</v>
      </c>
    </row>
    <row r="18" spans="1:3">
      <c r="A18" s="4" t="s">
        <v>1158</v>
      </c>
      <c r="B18" s="7" t="n">
        <v>69</v>
      </c>
      <c r="C18" s="7" t="n">
        <v>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100</v>
      </c>
      <c r="D1" s="2" t="s">
        <v>1</v>
      </c>
    </row>
    <row r="2" spans="1:5">
      <c r="B2" s="2" t="s">
        <v>2</v>
      </c>
      <c r="C2" s="2" t="s">
        <v>101</v>
      </c>
      <c r="D2" s="2" t="s">
        <v>2</v>
      </c>
      <c r="E2" s="2" t="s">
        <v>101</v>
      </c>
    </row>
    <row r="3" spans="1:5">
      <c r="A3" s="3" t="s">
        <v>1162</v>
      </c>
    </row>
    <row r="4" spans="1:5">
      <c r="A4" s="4" t="s">
        <v>1163</v>
      </c>
      <c r="B4" s="7" t="n">
        <v>257000</v>
      </c>
      <c r="C4" s="7" t="n">
        <v>235000</v>
      </c>
      <c r="D4" s="7" t="n">
        <v>674000</v>
      </c>
      <c r="E4" s="7" t="n">
        <v>503000</v>
      </c>
    </row>
    <row r="5" spans="1:5">
      <c r="A5" s="4" t="s">
        <v>1164</v>
      </c>
    </row>
    <row r="6" spans="1:5">
      <c r="A6" s="3" t="s">
        <v>1162</v>
      </c>
    </row>
    <row r="7" spans="1:5">
      <c r="A7" s="4" t="s">
        <v>1165</v>
      </c>
      <c r="C7" s="5" t="n">
        <v>8683</v>
      </c>
      <c r="E7" s="5" t="n">
        <v>14398</v>
      </c>
    </row>
    <row r="8" spans="1:5">
      <c r="A8" s="4" t="s">
        <v>1166</v>
      </c>
      <c r="C8" s="5" t="n">
        <v>274</v>
      </c>
      <c r="E8" s="5" t="n">
        <v>393</v>
      </c>
    </row>
    <row r="9" spans="1:5">
      <c r="A9" s="4" t="s">
        <v>1167</v>
      </c>
      <c r="C9" s="5" t="n">
        <v>365</v>
      </c>
      <c r="E9" s="5" t="n">
        <v>365</v>
      </c>
    </row>
    <row r="10" spans="1:5">
      <c r="A10" s="4" t="s">
        <v>1163</v>
      </c>
      <c r="C10" s="5" t="n">
        <v>8592</v>
      </c>
      <c r="E10" s="5" t="n">
        <v>14426</v>
      </c>
    </row>
    <row r="11" spans="1:5">
      <c r="A11" s="4" t="s">
        <v>1168</v>
      </c>
      <c r="C11" s="5" t="n">
        <v>19</v>
      </c>
      <c r="E11" s="5" t="n">
        <v>19</v>
      </c>
    </row>
    <row r="12" spans="1:5">
      <c r="A12" s="4" t="s">
        <v>1169</v>
      </c>
      <c r="C12" s="4" t="s">
        <v>140</v>
      </c>
      <c r="E12" s="7" t="n">
        <v>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0</v>
      </c>
      <c r="B1" s="2" t="s">
        <v>100</v>
      </c>
      <c r="D1" s="2" t="s">
        <v>1</v>
      </c>
    </row>
    <row r="2" spans="1:6">
      <c r="B2" s="2" t="s">
        <v>2</v>
      </c>
      <c r="C2" s="2" t="s">
        <v>101</v>
      </c>
      <c r="D2" s="2" t="s">
        <v>2</v>
      </c>
      <c r="E2" s="2" t="s">
        <v>101</v>
      </c>
      <c r="F2" s="2" t="s">
        <v>21</v>
      </c>
    </row>
    <row r="3" spans="1:6">
      <c r="A3" s="3" t="s">
        <v>1171</v>
      </c>
    </row>
    <row r="4" spans="1:6">
      <c r="A4" s="4" t="s">
        <v>1172</v>
      </c>
      <c r="B4" s="7" t="n">
        <v>69</v>
      </c>
      <c r="C4" s="7" t="n">
        <v>24</v>
      </c>
      <c r="D4" s="7" t="n">
        <v>121</v>
      </c>
      <c r="E4" s="7" t="n">
        <v>56</v>
      </c>
    </row>
    <row r="5" spans="1:6">
      <c r="A5" s="4" t="s">
        <v>1173</v>
      </c>
      <c r="B5" s="5" t="n">
        <v>368</v>
      </c>
      <c r="C5" s="5" t="n">
        <v>433</v>
      </c>
      <c r="D5" s="5" t="n">
        <v>846</v>
      </c>
      <c r="E5" s="5" t="n">
        <v>842</v>
      </c>
    </row>
    <row r="6" spans="1:6">
      <c r="A6" s="4" t="s">
        <v>1174</v>
      </c>
      <c r="B6" s="5" t="n">
        <v>257</v>
      </c>
      <c r="C6" s="5" t="n">
        <v>235</v>
      </c>
      <c r="D6" s="5" t="n">
        <v>674</v>
      </c>
      <c r="E6" s="5" t="n">
        <v>503</v>
      </c>
    </row>
    <row r="7" spans="1:6">
      <c r="A7" s="4" t="s">
        <v>1175</v>
      </c>
      <c r="B7" s="5" t="n">
        <v>5081</v>
      </c>
      <c r="D7" s="5" t="n">
        <v>5081</v>
      </c>
      <c r="F7" s="7" t="n">
        <v>4918</v>
      </c>
    </row>
    <row r="8" spans="1:6">
      <c r="A8" s="4" t="s">
        <v>1176</v>
      </c>
      <c r="B8" s="5" t="n">
        <v>260</v>
      </c>
      <c r="D8" s="5" t="n">
        <v>260</v>
      </c>
      <c r="F8" s="7" t="n">
        <v>288</v>
      </c>
    </row>
    <row r="9" spans="1:6">
      <c r="A9" s="4" t="s">
        <v>1177</v>
      </c>
      <c r="B9" s="7" t="n">
        <v>5</v>
      </c>
      <c r="C9" s="7" t="n">
        <v>19</v>
      </c>
      <c r="D9" s="7" t="n">
        <v>10</v>
      </c>
      <c r="E9" s="7" t="n">
        <v>3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21</v>
      </c>
    </row>
    <row r="2" spans="1:3">
      <c r="A2" s="3" t="s">
        <v>1179</v>
      </c>
    </row>
    <row r="3" spans="1:3">
      <c r="A3" s="4" t="s">
        <v>346</v>
      </c>
      <c r="B3" s="7" t="n">
        <v>260</v>
      </c>
      <c r="C3" s="7" t="n">
        <v>288</v>
      </c>
    </row>
    <row r="4" spans="1:3">
      <c r="A4" s="4" t="s">
        <v>961</v>
      </c>
    </row>
    <row r="5" spans="1:3">
      <c r="A5" s="3" t="s">
        <v>1179</v>
      </c>
    </row>
    <row r="6" spans="1:3">
      <c r="A6" s="4" t="s">
        <v>346</v>
      </c>
      <c r="B6" s="5" t="n">
        <v>260</v>
      </c>
      <c r="C6" s="5" t="n">
        <v>288</v>
      </c>
    </row>
    <row r="7" spans="1:3">
      <c r="A7" s="4" t="s">
        <v>1142</v>
      </c>
    </row>
    <row r="8" spans="1:3">
      <c r="A8" s="3" t="s">
        <v>1179</v>
      </c>
    </row>
    <row r="9" spans="1:3">
      <c r="A9" s="4" t="s">
        <v>346</v>
      </c>
      <c r="B9" s="4" t="s">
        <v>140</v>
      </c>
      <c r="C9" s="4" t="s">
        <v>140</v>
      </c>
    </row>
    <row r="10" spans="1:3">
      <c r="A10" s="4" t="s">
        <v>1180</v>
      </c>
    </row>
    <row r="11" spans="1:3">
      <c r="A11" s="3" t="s">
        <v>1179</v>
      </c>
    </row>
    <row r="12" spans="1:3">
      <c r="A12" s="4" t="s">
        <v>346</v>
      </c>
      <c r="B12" s="5" t="n">
        <v>0</v>
      </c>
      <c r="C12" s="5" t="n">
        <v>0</v>
      </c>
    </row>
    <row r="13" spans="1:3">
      <c r="A13" s="4" t="s">
        <v>1181</v>
      </c>
    </row>
    <row r="14" spans="1:3">
      <c r="A14" s="3" t="s">
        <v>1179</v>
      </c>
    </row>
    <row r="15" spans="1:3">
      <c r="A15" s="4" t="s">
        <v>346</v>
      </c>
      <c r="B15" s="5" t="n">
        <v>260</v>
      </c>
      <c r="C15" s="5" t="n">
        <v>288</v>
      </c>
    </row>
    <row r="16" spans="1:3">
      <c r="A16" s="4" t="s">
        <v>1182</v>
      </c>
    </row>
    <row r="17" spans="1:3">
      <c r="A17" s="3" t="s">
        <v>1179</v>
      </c>
    </row>
    <row r="18" spans="1:3">
      <c r="A18" s="4" t="s">
        <v>346</v>
      </c>
      <c r="B18" s="5" t="n">
        <v>260</v>
      </c>
      <c r="C18" s="5" t="n">
        <v>288</v>
      </c>
    </row>
    <row r="19" spans="1:3">
      <c r="A19" s="4" t="s">
        <v>1183</v>
      </c>
    </row>
    <row r="20" spans="1:3">
      <c r="A20" s="3" t="s">
        <v>1179</v>
      </c>
    </row>
    <row r="21" spans="1:3">
      <c r="A21" s="4" t="s">
        <v>346</v>
      </c>
      <c r="B21" s="4" t="s">
        <v>140</v>
      </c>
      <c r="C21" s="4" t="s">
        <v>140</v>
      </c>
    </row>
    <row r="22" spans="1:3">
      <c r="A22" s="4" t="s">
        <v>1184</v>
      </c>
    </row>
    <row r="23" spans="1:3">
      <c r="A23" s="3" t="s">
        <v>1179</v>
      </c>
    </row>
    <row r="24" spans="1:3">
      <c r="A24" s="4" t="s">
        <v>346</v>
      </c>
      <c r="B24" s="5" t="n">
        <v>0</v>
      </c>
      <c r="C24" s="5" t="n">
        <v>0</v>
      </c>
    </row>
    <row r="25" spans="1:3">
      <c r="A25" s="4" t="s">
        <v>810</v>
      </c>
    </row>
    <row r="26" spans="1:3">
      <c r="A26" s="3" t="s">
        <v>1179</v>
      </c>
    </row>
    <row r="27" spans="1:3">
      <c r="A27" s="4" t="s">
        <v>346</v>
      </c>
      <c r="B27" s="5" t="n">
        <v>0</v>
      </c>
      <c r="C27" s="5" t="n">
        <v>0</v>
      </c>
    </row>
    <row r="28" spans="1:3">
      <c r="A28" s="4" t="s">
        <v>1185</v>
      </c>
    </row>
    <row r="29" spans="1:3">
      <c r="A29" s="3" t="s">
        <v>1179</v>
      </c>
    </row>
    <row r="30" spans="1:3">
      <c r="A30" s="4" t="s">
        <v>346</v>
      </c>
      <c r="B30" s="5" t="n">
        <v>0</v>
      </c>
      <c r="C30" s="5" t="n">
        <v>0</v>
      </c>
    </row>
    <row r="31" spans="1:3">
      <c r="A31" s="4" t="s">
        <v>1186</v>
      </c>
    </row>
    <row r="32" spans="1:3">
      <c r="A32" s="3" t="s">
        <v>1179</v>
      </c>
    </row>
    <row r="33" spans="1:3">
      <c r="A33" s="4" t="s">
        <v>346</v>
      </c>
      <c r="B33" s="4" t="s">
        <v>140</v>
      </c>
      <c r="C33" s="4" t="s">
        <v>140</v>
      </c>
    </row>
    <row r="34" spans="1:3">
      <c r="A34" s="4" t="s">
        <v>1187</v>
      </c>
    </row>
    <row r="35" spans="1:3">
      <c r="A35" s="3" t="s">
        <v>1179</v>
      </c>
    </row>
    <row r="36" spans="1:3">
      <c r="A36" s="4" t="s">
        <v>346</v>
      </c>
      <c r="B36" s="5" t="n">
        <v>0</v>
      </c>
      <c r="C36" s="5" t="n">
        <v>0</v>
      </c>
    </row>
    <row r="37" spans="1:3">
      <c r="A37" s="4" t="s">
        <v>963</v>
      </c>
    </row>
    <row r="38" spans="1:3">
      <c r="A38" s="3" t="s">
        <v>1179</v>
      </c>
    </row>
    <row r="39" spans="1:3">
      <c r="A39" s="4" t="s">
        <v>346</v>
      </c>
      <c r="B39" s="4" t="s">
        <v>140</v>
      </c>
      <c r="C39" s="4" t="s">
        <v>140</v>
      </c>
    </row>
    <row r="40" spans="1:3">
      <c r="A40" s="4" t="s">
        <v>1188</v>
      </c>
    </row>
    <row r="41" spans="1:3">
      <c r="A41" s="3" t="s">
        <v>1179</v>
      </c>
    </row>
    <row r="42" spans="1:3">
      <c r="A42" s="4" t="s">
        <v>346</v>
      </c>
      <c r="B42" s="4" t="s">
        <v>140</v>
      </c>
      <c r="C42" s="4" t="s">
        <v>140</v>
      </c>
    </row>
    <row r="43" spans="1:3">
      <c r="A43" s="4" t="s">
        <v>1189</v>
      </c>
    </row>
    <row r="44" spans="1:3">
      <c r="A44" s="3" t="s">
        <v>1179</v>
      </c>
    </row>
    <row r="45" spans="1:3">
      <c r="A45" s="4" t="s">
        <v>346</v>
      </c>
      <c r="B45" s="4" t="s">
        <v>140</v>
      </c>
      <c r="C45" s="4" t="s">
        <v>140</v>
      </c>
    </row>
    <row r="46" spans="1:3">
      <c r="A46" s="4" t="s">
        <v>1190</v>
      </c>
    </row>
    <row r="47" spans="1:3">
      <c r="A47" s="3" t="s">
        <v>1179</v>
      </c>
    </row>
    <row r="48" spans="1:3">
      <c r="A48" s="4" t="s">
        <v>346</v>
      </c>
      <c r="B48" s="4" t="s">
        <v>140</v>
      </c>
      <c r="C48" s="4" t="s">
        <v>140</v>
      </c>
    </row>
    <row r="49" spans="1:3">
      <c r="A49" s="4" t="s">
        <v>968</v>
      </c>
    </row>
    <row r="50" spans="1:3">
      <c r="A50" s="3" t="s">
        <v>1179</v>
      </c>
    </row>
    <row r="51" spans="1:3">
      <c r="A51" s="4" t="s">
        <v>346</v>
      </c>
      <c r="B51" s="5" t="n">
        <v>260</v>
      </c>
      <c r="C51" s="5" t="n">
        <v>288</v>
      </c>
    </row>
    <row r="52" spans="1:3">
      <c r="A52" s="4" t="s">
        <v>1191</v>
      </c>
    </row>
    <row r="53" spans="1:3">
      <c r="A53" s="3" t="s">
        <v>1179</v>
      </c>
    </row>
    <row r="54" spans="1:3">
      <c r="A54" s="4" t="s">
        <v>346</v>
      </c>
      <c r="B54" s="5" t="n">
        <v>260</v>
      </c>
      <c r="C54" s="5" t="n">
        <v>288</v>
      </c>
    </row>
    <row r="55" spans="1:3">
      <c r="A55" s="4" t="s">
        <v>1192</v>
      </c>
    </row>
    <row r="56" spans="1:3">
      <c r="A56" s="3" t="s">
        <v>1179</v>
      </c>
    </row>
    <row r="57" spans="1:3">
      <c r="A57" s="4" t="s">
        <v>346</v>
      </c>
      <c r="B57" s="4" t="s">
        <v>140</v>
      </c>
      <c r="C57" s="4" t="s">
        <v>140</v>
      </c>
    </row>
    <row r="58" spans="1:3">
      <c r="A58" s="4" t="s">
        <v>1193</v>
      </c>
    </row>
    <row r="59" spans="1:3">
      <c r="A59" s="3" t="s">
        <v>1179</v>
      </c>
    </row>
    <row r="60" spans="1:3">
      <c r="A60" s="4" t="s">
        <v>346</v>
      </c>
      <c r="B60" s="4" t="s">
        <v>140</v>
      </c>
      <c r="C60" s="4" t="s">
        <v>140</v>
      </c>
    </row>
    <row r="61" spans="1:3">
      <c r="A61" s="4" t="s">
        <v>969</v>
      </c>
    </row>
    <row r="62" spans="1:3">
      <c r="A62" s="3" t="s">
        <v>1179</v>
      </c>
    </row>
    <row r="63" spans="1:3">
      <c r="A63" s="4" t="s">
        <v>346</v>
      </c>
      <c r="B63" s="5" t="n">
        <v>0</v>
      </c>
      <c r="C63" s="5" t="n">
        <v>0</v>
      </c>
    </row>
    <row r="64" spans="1:3">
      <c r="A64" s="4" t="s">
        <v>1194</v>
      </c>
    </row>
    <row r="65" spans="1:3">
      <c r="A65" s="3" t="s">
        <v>1179</v>
      </c>
    </row>
    <row r="66" spans="1:3">
      <c r="A66" s="4" t="s">
        <v>346</v>
      </c>
      <c r="B66" s="4" t="s">
        <v>140</v>
      </c>
      <c r="C66" s="4" t="s">
        <v>140</v>
      </c>
    </row>
    <row r="67" spans="1:3">
      <c r="A67" s="4" t="s">
        <v>1195</v>
      </c>
    </row>
    <row r="68" spans="1:3">
      <c r="A68" s="3" t="s">
        <v>1179</v>
      </c>
    </row>
    <row r="69" spans="1:3">
      <c r="A69" s="4" t="s">
        <v>346</v>
      </c>
      <c r="B69" s="4" t="s">
        <v>140</v>
      </c>
      <c r="C69" s="4" t="s">
        <v>140</v>
      </c>
    </row>
    <row r="70" spans="1:3">
      <c r="A70" s="4" t="s">
        <v>1196</v>
      </c>
    </row>
    <row r="71" spans="1:3">
      <c r="A71" s="3" t="s">
        <v>1179</v>
      </c>
    </row>
    <row r="72" spans="1:3">
      <c r="A72" s="4" t="s">
        <v>346</v>
      </c>
      <c r="B72" s="7" t="n">
        <v>0</v>
      </c>
      <c r="C72"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21</v>
      </c>
    </row>
    <row r="2" spans="1:3">
      <c r="A2" s="3" t="s">
        <v>884</v>
      </c>
    </row>
    <row r="3" spans="1:3">
      <c r="A3" s="4" t="s">
        <v>440</v>
      </c>
      <c r="B3" s="7" t="n">
        <v>7694241</v>
      </c>
      <c r="C3" s="7" t="n">
        <v>7382507</v>
      </c>
    </row>
    <row r="4" spans="1:3">
      <c r="A4" s="4" t="s">
        <v>1198</v>
      </c>
    </row>
    <row r="5" spans="1:3">
      <c r="A5" s="3" t="s">
        <v>955</v>
      </c>
    </row>
    <row r="6" spans="1:3">
      <c r="A6" s="4" t="s">
        <v>1199</v>
      </c>
      <c r="B6" s="4" t="s">
        <v>140</v>
      </c>
      <c r="C6" s="5" t="n">
        <v>1000</v>
      </c>
    </row>
    <row r="7" spans="1:3">
      <c r="A7" s="4" t="s">
        <v>1200</v>
      </c>
      <c r="B7" s="5" t="n">
        <v>5000</v>
      </c>
      <c r="C7" s="5" t="n">
        <v>20000</v>
      </c>
    </row>
    <row r="8" spans="1:3">
      <c r="A8" s="4" t="s">
        <v>1180</v>
      </c>
      <c r="B8" s="4" t="s">
        <v>140</v>
      </c>
      <c r="C8" s="4" t="s">
        <v>140</v>
      </c>
    </row>
    <row r="9" spans="1:3">
      <c r="A9" s="4" t="s">
        <v>1201</v>
      </c>
      <c r="B9" s="5" t="n">
        <v>14000</v>
      </c>
      <c r="C9" s="5" t="n">
        <v>1000</v>
      </c>
    </row>
    <row r="10" spans="1:3">
      <c r="A10" s="4" t="s">
        <v>135</v>
      </c>
      <c r="B10" s="5" t="n">
        <v>19000</v>
      </c>
      <c r="C10" s="5" t="n">
        <v>22000</v>
      </c>
    </row>
    <row r="11" spans="1:3">
      <c r="A11" s="3" t="s">
        <v>884</v>
      </c>
    </row>
    <row r="12" spans="1:3">
      <c r="A12" s="4" t="s">
        <v>440</v>
      </c>
      <c r="B12" s="7" t="n">
        <v>19000</v>
      </c>
      <c r="C12" s="7" t="n">
        <v>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3</v>
      </c>
      <c r="C1" s="2" t="s">
        <v>1</v>
      </c>
    </row>
    <row r="2" spans="1:4">
      <c r="C2" s="2" t="s">
        <v>2</v>
      </c>
      <c r="D2" s="2" t="s">
        <v>101</v>
      </c>
    </row>
    <row r="3" spans="1:4">
      <c r="A3" s="3" t="s">
        <v>184</v>
      </c>
    </row>
    <row r="4" spans="1:4">
      <c r="A4" s="4" t="s">
        <v>123</v>
      </c>
      <c r="C4" s="7" t="n">
        <v>-2523</v>
      </c>
      <c r="D4" s="7" t="n">
        <v>111654</v>
      </c>
    </row>
    <row r="5" spans="1:4">
      <c r="A5" s="3" t="s">
        <v>185</v>
      </c>
    </row>
    <row r="6" spans="1:4">
      <c r="A6" s="4" t="s">
        <v>186</v>
      </c>
      <c r="C6" s="5" t="n">
        <v>28725</v>
      </c>
      <c r="D6" s="5" t="n">
        <v>35940</v>
      </c>
    </row>
    <row r="7" spans="1:4">
      <c r="A7" s="4" t="s">
        <v>187</v>
      </c>
      <c r="C7" s="5" t="n">
        <v>-988</v>
      </c>
      <c r="D7" s="5" t="n">
        <v>-3122</v>
      </c>
    </row>
    <row r="8" spans="1:4">
      <c r="A8" s="4" t="s">
        <v>134</v>
      </c>
      <c r="C8" s="5" t="n">
        <v>13266</v>
      </c>
      <c r="D8" s="5" t="n">
        <v>11673</v>
      </c>
    </row>
    <row r="9" spans="1:4">
      <c r="A9" s="3" t="s">
        <v>188</v>
      </c>
    </row>
    <row r="10" spans="1:4">
      <c r="A10" s="4" t="s">
        <v>24</v>
      </c>
      <c r="C10" s="5" t="n">
        <v>125764</v>
      </c>
      <c r="D10" s="5" t="n">
        <v>1539</v>
      </c>
    </row>
    <row r="11" spans="1:4">
      <c r="A11" s="4" t="s">
        <v>25</v>
      </c>
      <c r="B11" s="4" t="s">
        <v>81</v>
      </c>
      <c r="C11" s="5" t="n">
        <v>10864</v>
      </c>
      <c r="D11" s="5" t="n">
        <v>-20167</v>
      </c>
    </row>
    <row r="12" spans="1:4">
      <c r="A12" s="4" t="s">
        <v>189</v>
      </c>
      <c r="B12" s="4" t="s">
        <v>163</v>
      </c>
      <c r="C12" s="5" t="n">
        <v>-550706</v>
      </c>
      <c r="D12" s="5" t="n">
        <v>-1088549</v>
      </c>
    </row>
    <row r="13" spans="1:4">
      <c r="A13" s="4" t="s">
        <v>61</v>
      </c>
      <c r="B13" s="4" t="s">
        <v>163</v>
      </c>
      <c r="C13" s="5" t="n">
        <v>132477</v>
      </c>
      <c r="D13" s="5" t="n">
        <v>312184</v>
      </c>
    </row>
    <row r="14" spans="1:4">
      <c r="A14" s="4" t="s">
        <v>190</v>
      </c>
      <c r="C14" s="5" t="n">
        <v>-2037613</v>
      </c>
      <c r="D14" s="5" t="n">
        <v>-1155894</v>
      </c>
    </row>
    <row r="15" spans="1:4">
      <c r="A15" s="4" t="s">
        <v>191</v>
      </c>
      <c r="C15" s="5" t="n">
        <v>1743470</v>
      </c>
      <c r="D15" s="5" t="n">
        <v>1407536</v>
      </c>
    </row>
    <row r="16" spans="1:4">
      <c r="A16" s="4" t="s">
        <v>59</v>
      </c>
      <c r="C16" s="5" t="n">
        <v>1471</v>
      </c>
      <c r="D16" s="5" t="n">
        <v>40404</v>
      </c>
    </row>
    <row r="17" spans="1:4">
      <c r="A17" s="4" t="s">
        <v>192</v>
      </c>
      <c r="B17" s="4" t="s">
        <v>163</v>
      </c>
      <c r="C17" s="5" t="n">
        <v>453972</v>
      </c>
      <c r="D17" s="5" t="n">
        <v>-149153</v>
      </c>
    </row>
    <row r="18" spans="1:4">
      <c r="A18" s="4" t="s">
        <v>193</v>
      </c>
      <c r="B18" s="4" t="s">
        <v>163</v>
      </c>
      <c r="C18" s="5" t="n">
        <v>267740</v>
      </c>
      <c r="D18" s="5" t="n">
        <v>196468</v>
      </c>
    </row>
    <row r="19" spans="1:4">
      <c r="A19" s="4" t="s">
        <v>194</v>
      </c>
      <c r="C19" s="5" t="n">
        <v>-76482</v>
      </c>
      <c r="D19" s="5" t="n">
        <v>-65486</v>
      </c>
    </row>
    <row r="20" spans="1:4">
      <c r="A20" s="4" t="s">
        <v>195</v>
      </c>
      <c r="C20" s="5" t="n">
        <v>-7291</v>
      </c>
      <c r="D20" s="5" t="n">
        <v>15156</v>
      </c>
    </row>
    <row r="21" spans="1:4">
      <c r="A21" s="4" t="s">
        <v>196</v>
      </c>
      <c r="C21" s="5" t="n">
        <v>6730</v>
      </c>
      <c r="D21" s="5" t="n">
        <v>37739</v>
      </c>
    </row>
    <row r="22" spans="1:4">
      <c r="A22" s="4" t="s">
        <v>197</v>
      </c>
      <c r="B22" s="4" t="s">
        <v>81</v>
      </c>
      <c r="C22" s="5" t="n">
        <v>108876</v>
      </c>
      <c r="D22" s="5" t="n">
        <v>-312078</v>
      </c>
    </row>
    <row r="23" spans="1:4">
      <c r="A23" s="3" t="s">
        <v>198</v>
      </c>
    </row>
    <row r="24" spans="1:4">
      <c r="A24" s="4" t="s">
        <v>199</v>
      </c>
      <c r="C24" s="5" t="n">
        <v>-139702</v>
      </c>
      <c r="D24" s="5" t="n">
        <v>-92239</v>
      </c>
    </row>
    <row r="25" spans="1:4">
      <c r="A25" s="4" t="s">
        <v>200</v>
      </c>
      <c r="C25" s="5" t="n">
        <v>143245</v>
      </c>
      <c r="D25" s="5" t="n">
        <v>75375</v>
      </c>
    </row>
    <row r="26" spans="1:4">
      <c r="A26" s="4" t="s">
        <v>201</v>
      </c>
      <c r="C26" s="4" t="s">
        <v>140</v>
      </c>
      <c r="D26" s="5" t="n">
        <v>-61</v>
      </c>
    </row>
    <row r="27" spans="1:4">
      <c r="A27" s="4" t="s">
        <v>202</v>
      </c>
      <c r="C27" s="5" t="n">
        <v>183</v>
      </c>
      <c r="D27" s="5" t="n">
        <v>466</v>
      </c>
    </row>
    <row r="28" spans="1:4">
      <c r="A28" s="4" t="s">
        <v>203</v>
      </c>
      <c r="C28" s="5" t="n">
        <v>-14137</v>
      </c>
      <c r="D28" s="5" t="n">
        <v>277</v>
      </c>
    </row>
    <row r="29" spans="1:4">
      <c r="A29" s="4" t="s">
        <v>204</v>
      </c>
      <c r="C29" s="5" t="n">
        <v>38103</v>
      </c>
      <c r="D29" s="5" t="n">
        <v>49119</v>
      </c>
    </row>
    <row r="30" spans="1:4">
      <c r="A30" s="4" t="s">
        <v>196</v>
      </c>
      <c r="C30" s="5" t="n">
        <v>750</v>
      </c>
      <c r="D30" s="5" t="n">
        <v>41789</v>
      </c>
    </row>
    <row r="31" spans="1:4">
      <c r="A31" s="4" t="s">
        <v>205</v>
      </c>
      <c r="C31" s="5" t="n">
        <v>28442</v>
      </c>
      <c r="D31" s="5" t="n">
        <v>74726</v>
      </c>
    </row>
    <row r="32" spans="1:4">
      <c r="A32" s="3" t="s">
        <v>206</v>
      </c>
    </row>
    <row r="33" spans="1:4">
      <c r="A33" s="4" t="s">
        <v>207</v>
      </c>
      <c r="C33" s="5" t="n">
        <v>1065772</v>
      </c>
      <c r="D33" s="5" t="n">
        <v>1318432</v>
      </c>
    </row>
    <row r="34" spans="1:4">
      <c r="A34" s="4" t="s">
        <v>208</v>
      </c>
      <c r="C34" s="5" t="n">
        <v>-846050</v>
      </c>
      <c r="D34" s="5" t="n">
        <v>-1007078</v>
      </c>
    </row>
    <row r="35" spans="1:4">
      <c r="A35" s="4" t="s">
        <v>209</v>
      </c>
      <c r="C35" s="5" t="n">
        <v>216403</v>
      </c>
      <c r="D35" s="5" t="n">
        <v>85473</v>
      </c>
    </row>
    <row r="36" spans="1:4">
      <c r="A36" s="4" t="s">
        <v>210</v>
      </c>
      <c r="C36" s="5" t="n">
        <v>25507</v>
      </c>
      <c r="D36" s="5" t="n">
        <v>39845</v>
      </c>
    </row>
    <row r="37" spans="1:4">
      <c r="A37" s="4" t="s">
        <v>211</v>
      </c>
      <c r="C37" s="5" t="n">
        <v>174</v>
      </c>
      <c r="D37" s="5" t="n">
        <v>431</v>
      </c>
    </row>
    <row r="38" spans="1:4">
      <c r="A38" s="4" t="s">
        <v>212</v>
      </c>
      <c r="C38" s="5" t="n">
        <v>-9933</v>
      </c>
      <c r="D38" s="5" t="n">
        <v>-39305</v>
      </c>
    </row>
    <row r="39" spans="1:4">
      <c r="A39" s="4" t="s">
        <v>213</v>
      </c>
      <c r="C39" s="5" t="n">
        <v>-37326</v>
      </c>
      <c r="D39" s="5" t="n">
        <v>-38821</v>
      </c>
    </row>
    <row r="40" spans="1:4">
      <c r="A40" s="4" t="s">
        <v>214</v>
      </c>
      <c r="C40" s="5" t="n">
        <v>414547</v>
      </c>
      <c r="D40" s="5" t="n">
        <v>358977</v>
      </c>
    </row>
    <row r="41" spans="1:4">
      <c r="A41" s="4" t="s">
        <v>215</v>
      </c>
      <c r="B41" s="4" t="s">
        <v>81</v>
      </c>
      <c r="C41" s="5" t="n">
        <v>69126</v>
      </c>
      <c r="D41" s="5" t="n">
        <v>9065</v>
      </c>
    </row>
    <row r="42" spans="1:4">
      <c r="A42" s="4" t="s">
        <v>216</v>
      </c>
      <c r="B42" s="4" t="s">
        <v>81</v>
      </c>
      <c r="C42" s="5" t="n">
        <v>620991</v>
      </c>
      <c r="D42" s="5" t="n">
        <v>130690</v>
      </c>
    </row>
    <row r="43" spans="1:4">
      <c r="A43" s="4" t="s">
        <v>217</v>
      </c>
      <c r="B43" s="4" t="s">
        <v>81</v>
      </c>
      <c r="C43" s="5" t="n">
        <v>2354868</v>
      </c>
      <c r="D43" s="5" t="n">
        <v>2537066</v>
      </c>
    </row>
    <row r="44" spans="1:4">
      <c r="A44" s="4" t="s">
        <v>218</v>
      </c>
      <c r="B44" s="4" t="s">
        <v>81</v>
      </c>
      <c r="C44" s="5" t="n">
        <v>2975859</v>
      </c>
      <c r="D44" s="5" t="n">
        <v>2667756</v>
      </c>
    </row>
    <row r="45" spans="1:4">
      <c r="A45" s="3" t="s">
        <v>219</v>
      </c>
    </row>
    <row r="46" spans="1:4">
      <c r="A46" s="4" t="s">
        <v>220</v>
      </c>
      <c r="C46" s="5" t="n">
        <v>311046</v>
      </c>
      <c r="D46" s="5" t="n">
        <v>220023</v>
      </c>
    </row>
    <row r="47" spans="1:4">
      <c r="A47" s="4" t="s">
        <v>221</v>
      </c>
      <c r="C47" s="7" t="n">
        <v>10659</v>
      </c>
      <c r="D47" s="7" t="n">
        <v>21999</v>
      </c>
    </row>
    <row r="48" spans="1:4"/>
    <row r="49" spans="1:4">
      <c r="A49" s="4" t="s">
        <v>81</v>
      </c>
      <c r="B49" s="4" t="s">
        <v>222</v>
      </c>
    </row>
    <row r="50" spans="1:4">
      <c r="A50" s="4" t="s">
        <v>163</v>
      </c>
      <c r="B50" s="4" t="s">
        <v>223</v>
      </c>
    </row>
  </sheetData>
  <mergeCells count="5">
    <mergeCell ref="A1:B2"/>
    <mergeCell ref="C1:D1"/>
    <mergeCell ref="A48:C48"/>
    <mergeCell ref="B49:C49"/>
    <mergeCell ref="B50:C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202</v>
      </c>
      <c r="C1" s="2" t="s">
        <v>2</v>
      </c>
      <c r="D1" s="2" t="s">
        <v>21</v>
      </c>
      <c r="F1" s="2" t="s">
        <v>101</v>
      </c>
    </row>
    <row r="2" spans="1:6">
      <c r="A2" s="3" t="s">
        <v>1203</v>
      </c>
    </row>
    <row r="3" spans="1:6">
      <c r="A3" s="4" t="s">
        <v>23</v>
      </c>
      <c r="C3" s="7" t="n">
        <v>2975414</v>
      </c>
      <c r="D3" s="7" t="n">
        <v>2354639</v>
      </c>
      <c r="F3" s="7" t="n">
        <v>2667593</v>
      </c>
    </row>
    <row r="4" spans="1:6">
      <c r="A4" s="3" t="s">
        <v>955</v>
      </c>
    </row>
    <row r="5" spans="1:6">
      <c r="A5" s="4" t="s">
        <v>1204</v>
      </c>
      <c r="B5" s="4" t="s">
        <v>81</v>
      </c>
      <c r="C5" s="5" t="n">
        <v>1049000</v>
      </c>
      <c r="D5" s="5" t="n">
        <v>1024000</v>
      </c>
      <c r="E5" s="4" t="s">
        <v>163</v>
      </c>
    </row>
    <row r="6" spans="1:6">
      <c r="A6" s="4" t="s">
        <v>1205</v>
      </c>
      <c r="C6" s="5" t="n">
        <v>18055</v>
      </c>
      <c r="D6" s="5" t="n">
        <v>17466</v>
      </c>
    </row>
    <row r="7" spans="1:6">
      <c r="A7" s="4" t="s">
        <v>1206</v>
      </c>
      <c r="C7" s="5" t="n">
        <v>323938</v>
      </c>
      <c r="D7" s="5" t="n">
        <v>338984</v>
      </c>
    </row>
    <row r="8" spans="1:6">
      <c r="A8" s="4" t="s">
        <v>110</v>
      </c>
      <c r="C8" s="5" t="n">
        <v>943192</v>
      </c>
      <c r="D8" s="5" t="n">
        <v>908134</v>
      </c>
    </row>
    <row r="9" spans="1:6">
      <c r="A9" s="3" t="s">
        <v>61</v>
      </c>
    </row>
    <row r="10" spans="1:6">
      <c r="A10" s="4" t="s">
        <v>1204</v>
      </c>
      <c r="B10" s="4" t="s">
        <v>936</v>
      </c>
      <c r="C10" s="5" t="n">
        <v>821000</v>
      </c>
      <c r="D10" s="5" t="n">
        <v>725000</v>
      </c>
      <c r="E10" s="4" t="s">
        <v>163</v>
      </c>
    </row>
    <row r="11" spans="1:6">
      <c r="A11" s="3" t="s">
        <v>77</v>
      </c>
    </row>
    <row r="12" spans="1:6">
      <c r="A12" s="4" t="s">
        <v>438</v>
      </c>
      <c r="C12" s="5" t="n">
        <v>980269</v>
      </c>
      <c r="D12" s="5" t="n">
        <v>743497</v>
      </c>
    </row>
    <row r="13" spans="1:6">
      <c r="A13" s="4" t="s">
        <v>440</v>
      </c>
      <c r="C13" s="5" t="n">
        <v>7694241</v>
      </c>
      <c r="D13" s="5" t="n">
        <v>7382507</v>
      </c>
    </row>
    <row r="14" spans="1:6">
      <c r="A14" s="4" t="s">
        <v>76</v>
      </c>
    </row>
    <row r="15" spans="1:6">
      <c r="A15" s="3" t="s">
        <v>1203</v>
      </c>
    </row>
    <row r="16" spans="1:6">
      <c r="A16" s="4" t="s">
        <v>23</v>
      </c>
      <c r="C16" s="5" t="n">
        <v>18000</v>
      </c>
      <c r="D16" s="5" t="n">
        <v>23000</v>
      </c>
    </row>
    <row r="17" spans="1:6">
      <c r="A17" s="3" t="s">
        <v>955</v>
      </c>
    </row>
    <row r="18" spans="1:6">
      <c r="A18" s="4" t="s">
        <v>1199</v>
      </c>
      <c r="C18" s="5" t="n">
        <v>698000</v>
      </c>
      <c r="D18" s="5" t="n">
        <v>712000</v>
      </c>
    </row>
    <row r="19" spans="1:6">
      <c r="A19" s="4" t="s">
        <v>1200</v>
      </c>
      <c r="C19" s="5" t="n">
        <v>449000</v>
      </c>
      <c r="D19" s="5" t="n">
        <v>436000</v>
      </c>
    </row>
    <row r="20" spans="1:6">
      <c r="A20" s="4" t="s">
        <v>1180</v>
      </c>
      <c r="C20" s="5" t="n">
        <v>84000</v>
      </c>
      <c r="D20" s="5" t="n">
        <v>4000</v>
      </c>
    </row>
    <row r="21" spans="1:6">
      <c r="A21" s="4" t="s">
        <v>1207</v>
      </c>
      <c r="C21" s="5" t="n">
        <v>9000</v>
      </c>
      <c r="D21" s="5" t="n">
        <v>12000</v>
      </c>
    </row>
    <row r="22" spans="1:6">
      <c r="A22" s="4" t="s">
        <v>1204</v>
      </c>
      <c r="C22" s="5" t="n">
        <v>18000</v>
      </c>
      <c r="D22" s="5" t="n">
        <v>20000</v>
      </c>
    </row>
    <row r="23" spans="1:6">
      <c r="A23" s="4" t="s">
        <v>1205</v>
      </c>
      <c r="C23" s="5" t="n">
        <v>1000</v>
      </c>
      <c r="D23" s="5" t="n">
        <v>2000</v>
      </c>
    </row>
    <row r="24" spans="1:6">
      <c r="A24" s="4" t="s">
        <v>1206</v>
      </c>
      <c r="C24" s="5" t="n">
        <v>15000</v>
      </c>
      <c r="D24" s="5" t="n">
        <v>25000</v>
      </c>
    </row>
    <row r="25" spans="1:6">
      <c r="A25" s="4" t="s">
        <v>110</v>
      </c>
      <c r="C25" s="5" t="n">
        <v>62000</v>
      </c>
      <c r="D25" s="5" t="n">
        <v>66000</v>
      </c>
    </row>
    <row r="26" spans="1:6">
      <c r="A26" s="4" t="s">
        <v>135</v>
      </c>
      <c r="C26" s="5" t="n">
        <v>1354000</v>
      </c>
      <c r="D26" s="5" t="n">
        <v>1300000</v>
      </c>
    </row>
    <row r="27" spans="1:6">
      <c r="A27" s="3" t="s">
        <v>61</v>
      </c>
    </row>
    <row r="28" spans="1:6">
      <c r="A28" s="4" t="s">
        <v>1204</v>
      </c>
      <c r="C28" s="5" t="n">
        <v>21000</v>
      </c>
      <c r="D28" s="5" t="n">
        <v>22000</v>
      </c>
    </row>
    <row r="29" spans="1:6">
      <c r="A29" s="3" t="s">
        <v>77</v>
      </c>
    </row>
    <row r="30" spans="1:6">
      <c r="A30" s="4" t="s">
        <v>438</v>
      </c>
      <c r="C30" s="5" t="n">
        <v>149000</v>
      </c>
      <c r="D30" s="5" t="n">
        <v>124000</v>
      </c>
    </row>
    <row r="31" spans="1:6">
      <c r="A31" s="4" t="s">
        <v>440</v>
      </c>
      <c r="C31" s="5" t="n">
        <v>804000</v>
      </c>
      <c r="D31" s="5" t="n">
        <v>829000</v>
      </c>
    </row>
    <row r="32" spans="1:6">
      <c r="A32" s="4" t="s">
        <v>110</v>
      </c>
      <c r="C32" s="5" t="n">
        <v>2000</v>
      </c>
      <c r="D32" s="5" t="n">
        <v>2000</v>
      </c>
    </row>
    <row r="33" spans="1:6">
      <c r="A33" s="4" t="s">
        <v>135</v>
      </c>
      <c r="C33" s="7" t="n">
        <v>976000</v>
      </c>
      <c r="D33" s="7" t="n">
        <v>977000</v>
      </c>
    </row>
    <row r="34" spans="1:6"/>
    <row r="35" spans="1:6">
      <c r="A35" s="4" t="s">
        <v>81</v>
      </c>
      <c r="B35" s="4" t="s">
        <v>1022</v>
      </c>
    </row>
    <row r="36" spans="1:6">
      <c r="A36" s="4" t="s">
        <v>163</v>
      </c>
      <c r="B36" s="4" t="s">
        <v>574</v>
      </c>
    </row>
    <row r="37" spans="1:6">
      <c r="A37" s="4" t="s">
        <v>431</v>
      </c>
      <c r="B37" s="4" t="s">
        <v>575</v>
      </c>
    </row>
  </sheetData>
  <mergeCells count="6">
    <mergeCell ref="A1:B1"/>
    <mergeCell ref="D1:E1"/>
    <mergeCell ref="A34:E34"/>
    <mergeCell ref="B35:E35"/>
    <mergeCell ref="B36:E36"/>
    <mergeCell ref="B37:E3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21</v>
      </c>
    </row>
    <row r="2" spans="1:3">
      <c r="A2" s="3" t="s">
        <v>1171</v>
      </c>
    </row>
    <row r="3" spans="1:3">
      <c r="A3" s="4" t="s">
        <v>1209</v>
      </c>
      <c r="B3" s="7" t="n">
        <v>4472</v>
      </c>
      <c r="C3" s="7" t="n">
        <v>3579</v>
      </c>
    </row>
    <row r="4" spans="1:3">
      <c r="A4" s="4" t="s">
        <v>1210</v>
      </c>
      <c r="B4" s="4" t="s">
        <v>140</v>
      </c>
      <c r="C4" s="4" t="s">
        <v>140</v>
      </c>
    </row>
    <row r="5" spans="1:3">
      <c r="A5" s="4" t="s">
        <v>1211</v>
      </c>
      <c r="B5" s="5" t="n">
        <v>4581</v>
      </c>
      <c r="C5" s="5" t="n">
        <v>3650</v>
      </c>
    </row>
    <row r="6" spans="1:3">
      <c r="A6" s="4" t="s">
        <v>1212</v>
      </c>
    </row>
    <row r="7" spans="1:3">
      <c r="A7" s="3" t="s">
        <v>1171</v>
      </c>
    </row>
    <row r="8" spans="1:3">
      <c r="A8" s="4" t="s">
        <v>1209</v>
      </c>
      <c r="B8" s="5" t="n">
        <v>26</v>
      </c>
      <c r="C8" s="5" t="n">
        <v>35</v>
      </c>
    </row>
    <row r="9" spans="1:3">
      <c r="A9" s="4" t="s">
        <v>1210</v>
      </c>
      <c r="B9" s="4" t="s">
        <v>140</v>
      </c>
      <c r="C9" s="4" t="s">
        <v>140</v>
      </c>
    </row>
    <row r="10" spans="1:3">
      <c r="A10" s="4" t="s">
        <v>1211</v>
      </c>
      <c r="B10" s="5" t="n">
        <v>26</v>
      </c>
      <c r="C10" s="5" t="n">
        <v>35</v>
      </c>
    </row>
    <row r="11" spans="1:3">
      <c r="A11" s="4" t="s">
        <v>1213</v>
      </c>
    </row>
    <row r="12" spans="1:3">
      <c r="A12" s="3" t="s">
        <v>1171</v>
      </c>
    </row>
    <row r="13" spans="1:3">
      <c r="A13" s="4" t="s">
        <v>1209</v>
      </c>
      <c r="B13" s="5" t="n">
        <v>111</v>
      </c>
      <c r="C13" s="5" t="n">
        <v>110</v>
      </c>
    </row>
    <row r="14" spans="1:3">
      <c r="A14" s="4" t="s">
        <v>1210</v>
      </c>
      <c r="B14" s="4" t="s">
        <v>140</v>
      </c>
      <c r="C14" s="4" t="s">
        <v>140</v>
      </c>
    </row>
    <row r="15" spans="1:3">
      <c r="A15" s="4" t="s">
        <v>1211</v>
      </c>
      <c r="B15" s="5" t="n">
        <v>111</v>
      </c>
      <c r="C15" s="5" t="n">
        <v>110</v>
      </c>
    </row>
    <row r="16" spans="1:3">
      <c r="A16" s="4" t="s">
        <v>1180</v>
      </c>
    </row>
    <row r="17" spans="1:3">
      <c r="A17" s="3" t="s">
        <v>1171</v>
      </c>
    </row>
    <row r="18" spans="1:3">
      <c r="A18" s="4" t="s">
        <v>1209</v>
      </c>
      <c r="B18" s="5" t="n">
        <v>3617</v>
      </c>
      <c r="C18" s="5" t="n">
        <v>2775</v>
      </c>
    </row>
    <row r="19" spans="1:3">
      <c r="A19" s="4" t="s">
        <v>1210</v>
      </c>
      <c r="B19" s="4" t="s">
        <v>140</v>
      </c>
      <c r="C19" s="4" t="s">
        <v>140</v>
      </c>
    </row>
    <row r="20" spans="1:3">
      <c r="A20" s="4" t="s">
        <v>1211</v>
      </c>
      <c r="B20" s="5" t="n">
        <v>3617</v>
      </c>
      <c r="C20" s="5" t="n">
        <v>2775</v>
      </c>
    </row>
    <row r="21" spans="1:3">
      <c r="A21" s="4" t="s">
        <v>1146</v>
      </c>
    </row>
    <row r="22" spans="1:3">
      <c r="A22" s="3" t="s">
        <v>1171</v>
      </c>
    </row>
    <row r="23" spans="1:3">
      <c r="A23" s="4" t="s">
        <v>1209</v>
      </c>
      <c r="B23" s="5" t="n">
        <v>179</v>
      </c>
      <c r="C23" s="5" t="n">
        <v>174</v>
      </c>
    </row>
    <row r="24" spans="1:3">
      <c r="A24" s="4" t="s">
        <v>1210</v>
      </c>
      <c r="B24" s="4" t="s">
        <v>140</v>
      </c>
      <c r="C24" s="4" t="s">
        <v>140</v>
      </c>
    </row>
    <row r="25" spans="1:3">
      <c r="A25" s="4" t="s">
        <v>1211</v>
      </c>
      <c r="B25" s="5" t="n">
        <v>179</v>
      </c>
      <c r="C25" s="5" t="n">
        <v>174</v>
      </c>
    </row>
    <row r="26" spans="1:3">
      <c r="A26" s="4" t="s">
        <v>1214</v>
      </c>
    </row>
    <row r="27" spans="1:3">
      <c r="A27" s="3" t="s">
        <v>1171</v>
      </c>
    </row>
    <row r="28" spans="1:3">
      <c r="A28" s="4" t="s">
        <v>1209</v>
      </c>
      <c r="B28" s="4" t="s">
        <v>140</v>
      </c>
      <c r="C28" s="4" t="s">
        <v>140</v>
      </c>
    </row>
    <row r="29" spans="1:3">
      <c r="A29" s="4" t="s">
        <v>1210</v>
      </c>
      <c r="B29" s="4" t="s">
        <v>140</v>
      </c>
      <c r="C29" s="4" t="s">
        <v>140</v>
      </c>
    </row>
    <row r="30" spans="1:3">
      <c r="A30" s="4" t="s">
        <v>1211</v>
      </c>
      <c r="B30" s="4" t="s">
        <v>140</v>
      </c>
      <c r="C30" s="4" t="s">
        <v>140</v>
      </c>
    </row>
    <row r="31" spans="1:3">
      <c r="A31" s="4" t="s">
        <v>942</v>
      </c>
    </row>
    <row r="32" spans="1:3">
      <c r="A32" s="3" t="s">
        <v>1171</v>
      </c>
    </row>
    <row r="33" spans="1:3">
      <c r="A33" s="4" t="s">
        <v>1209</v>
      </c>
      <c r="B33" s="5" t="n">
        <v>13</v>
      </c>
      <c r="C33" s="5" t="n">
        <v>13</v>
      </c>
    </row>
    <row r="34" spans="1:3">
      <c r="A34" s="4" t="s">
        <v>1210</v>
      </c>
      <c r="B34" s="4" t="s">
        <v>140</v>
      </c>
      <c r="C34" s="4" t="s">
        <v>140</v>
      </c>
    </row>
    <row r="35" spans="1:3">
      <c r="A35" s="4" t="s">
        <v>1211</v>
      </c>
      <c r="B35" s="5" t="n">
        <v>13</v>
      </c>
      <c r="C35" s="5" t="n">
        <v>13</v>
      </c>
    </row>
    <row r="36" spans="1:3">
      <c r="A36" s="4" t="s">
        <v>1215</v>
      </c>
    </row>
    <row r="37" spans="1:3">
      <c r="A37" s="3" t="s">
        <v>1171</v>
      </c>
    </row>
    <row r="38" spans="1:3">
      <c r="A38" s="4" t="s">
        <v>1209</v>
      </c>
      <c r="B38" s="5" t="n">
        <v>513</v>
      </c>
      <c r="C38" s="5" t="n">
        <v>455</v>
      </c>
    </row>
    <row r="39" spans="1:3">
      <c r="A39" s="4" t="s">
        <v>1210</v>
      </c>
      <c r="B39" s="4" t="s">
        <v>140</v>
      </c>
      <c r="C39" s="4" t="s">
        <v>140</v>
      </c>
    </row>
    <row r="40" spans="1:3">
      <c r="A40" s="4" t="s">
        <v>1211</v>
      </c>
      <c r="B40" s="5" t="n">
        <v>513</v>
      </c>
      <c r="C40" s="5" t="n">
        <v>455</v>
      </c>
    </row>
    <row r="41" spans="1:3">
      <c r="A41" s="4" t="s">
        <v>810</v>
      </c>
    </row>
    <row r="42" spans="1:3">
      <c r="A42" s="3" t="s">
        <v>1171</v>
      </c>
    </row>
    <row r="43" spans="1:3">
      <c r="A43" s="4" t="s">
        <v>1209</v>
      </c>
      <c r="B43" s="5" t="n">
        <v>13</v>
      </c>
      <c r="C43" s="5" t="n">
        <v>17</v>
      </c>
    </row>
    <row r="44" spans="1:3">
      <c r="A44" s="4" t="s">
        <v>1210</v>
      </c>
      <c r="B44" s="4" t="s">
        <v>140</v>
      </c>
      <c r="C44" s="4" t="s">
        <v>140</v>
      </c>
    </row>
    <row r="45" spans="1:3">
      <c r="A45" s="4" t="s">
        <v>1211</v>
      </c>
      <c r="B45" s="5" t="n">
        <v>13</v>
      </c>
      <c r="C45" s="5" t="n">
        <v>17</v>
      </c>
    </row>
    <row r="46" spans="1:3">
      <c r="A46" s="4" t="s">
        <v>1216</v>
      </c>
    </row>
    <row r="47" spans="1:3">
      <c r="A47" s="3" t="s">
        <v>1171</v>
      </c>
    </row>
    <row r="48" spans="1:3">
      <c r="A48" s="4" t="s">
        <v>1209</v>
      </c>
      <c r="B48" s="4" t="s">
        <v>140</v>
      </c>
      <c r="C48" s="4" t="s">
        <v>140</v>
      </c>
    </row>
    <row r="49" spans="1:3">
      <c r="A49" s="4" t="s">
        <v>1210</v>
      </c>
      <c r="B49" s="4" t="s">
        <v>140</v>
      </c>
      <c r="C49" s="4" t="s">
        <v>140</v>
      </c>
    </row>
    <row r="50" spans="1:3">
      <c r="A50" s="4" t="s">
        <v>1211</v>
      </c>
      <c r="B50" s="7" t="n">
        <v>109</v>
      </c>
      <c r="C50" s="7" t="n">
        <v>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7</v>
      </c>
      <c r="C1" s="2" t="s">
        <v>2</v>
      </c>
      <c r="D1" s="2" t="s">
        <v>21</v>
      </c>
    </row>
    <row r="2" spans="1:4">
      <c r="A2" s="3" t="s">
        <v>1218</v>
      </c>
    </row>
    <row r="3" spans="1:4">
      <c r="A3" s="4" t="s">
        <v>1219</v>
      </c>
      <c r="C3" s="7" t="n">
        <v>1706235</v>
      </c>
      <c r="D3" s="7" t="n">
        <v>1908366</v>
      </c>
    </row>
    <row r="4" spans="1:4">
      <c r="A4" s="4" t="s">
        <v>1220</v>
      </c>
      <c r="B4" s="4" t="s">
        <v>81</v>
      </c>
      <c r="C4" s="5" t="n">
        <v>601864</v>
      </c>
      <c r="D4" s="5" t="n">
        <v>554137</v>
      </c>
    </row>
    <row r="5" spans="1:4">
      <c r="A5" s="4" t="s">
        <v>135</v>
      </c>
      <c r="C5" s="5" t="n">
        <v>2308099</v>
      </c>
      <c r="D5" s="5" t="n">
        <v>2462503</v>
      </c>
    </row>
    <row r="6" spans="1:4">
      <c r="A6" s="4" t="s">
        <v>1221</v>
      </c>
    </row>
    <row r="7" spans="1:4">
      <c r="A7" s="3" t="s">
        <v>1218</v>
      </c>
    </row>
    <row r="8" spans="1:4">
      <c r="A8" s="4" t="s">
        <v>1219</v>
      </c>
      <c r="C8" s="4" t="s">
        <v>140</v>
      </c>
      <c r="D8" s="4" t="s">
        <v>140</v>
      </c>
    </row>
    <row r="9" spans="1:4">
      <c r="A9" s="4" t="s">
        <v>1220</v>
      </c>
      <c r="B9" s="4" t="s">
        <v>81</v>
      </c>
      <c r="C9" s="4" t="s">
        <v>140</v>
      </c>
      <c r="D9" s="4" t="s">
        <v>140</v>
      </c>
    </row>
    <row r="10" spans="1:4">
      <c r="A10" s="4" t="s">
        <v>135</v>
      </c>
      <c r="C10" s="4" t="s">
        <v>140</v>
      </c>
      <c r="D10" s="4" t="s">
        <v>140</v>
      </c>
    </row>
    <row r="11" spans="1:4">
      <c r="A11" s="4" t="s">
        <v>939</v>
      </c>
    </row>
    <row r="12" spans="1:4">
      <c r="A12" s="3" t="s">
        <v>1218</v>
      </c>
    </row>
    <row r="13" spans="1:4">
      <c r="A13" s="4" t="s">
        <v>1219</v>
      </c>
      <c r="C13" s="5" t="n">
        <v>1706235</v>
      </c>
      <c r="D13" s="5" t="n">
        <v>1908366</v>
      </c>
    </row>
    <row r="14" spans="1:4">
      <c r="A14" s="4" t="s">
        <v>1220</v>
      </c>
      <c r="B14" s="4" t="s">
        <v>81</v>
      </c>
      <c r="C14" s="5" t="n">
        <v>601864</v>
      </c>
      <c r="D14" s="5" t="n">
        <v>554137</v>
      </c>
    </row>
    <row r="15" spans="1:4">
      <c r="A15" s="4" t="s">
        <v>135</v>
      </c>
      <c r="C15" s="5" t="n">
        <v>2308099</v>
      </c>
      <c r="D15" s="5" t="n">
        <v>2462503</v>
      </c>
    </row>
    <row r="16" spans="1:4">
      <c r="A16" s="4" t="s">
        <v>1222</v>
      </c>
    </row>
    <row r="17" spans="1:4">
      <c r="A17" s="3" t="s">
        <v>1218</v>
      </c>
    </row>
    <row r="18" spans="1:4">
      <c r="A18" s="4" t="s">
        <v>1219</v>
      </c>
      <c r="C18" s="5" t="n">
        <v>505844</v>
      </c>
      <c r="D18" s="5" t="n">
        <v>491559</v>
      </c>
    </row>
    <row r="19" spans="1:4">
      <c r="A19" s="4" t="s">
        <v>1220</v>
      </c>
      <c r="B19" s="4" t="s">
        <v>81</v>
      </c>
      <c r="C19" s="4" t="s">
        <v>140</v>
      </c>
      <c r="D19" s="4" t="s">
        <v>140</v>
      </c>
    </row>
    <row r="20" spans="1:4">
      <c r="A20" s="4" t="s">
        <v>135</v>
      </c>
      <c r="C20" s="5" t="n">
        <v>505844</v>
      </c>
      <c r="D20" s="5" t="n">
        <v>491559</v>
      </c>
    </row>
    <row r="21" spans="1:4">
      <c r="A21" s="4" t="s">
        <v>1223</v>
      </c>
    </row>
    <row r="22" spans="1:4">
      <c r="A22" s="3" t="s">
        <v>1218</v>
      </c>
    </row>
    <row r="23" spans="1:4">
      <c r="A23" s="4" t="s">
        <v>1219</v>
      </c>
      <c r="C23" s="5" t="n">
        <v>335607</v>
      </c>
      <c r="D23" s="5" t="n">
        <v>429075</v>
      </c>
    </row>
    <row r="24" spans="1:4">
      <c r="A24" s="4" t="s">
        <v>1220</v>
      </c>
      <c r="B24" s="4" t="s">
        <v>81</v>
      </c>
      <c r="C24" s="5" t="n">
        <v>5210</v>
      </c>
      <c r="D24" s="4" t="s">
        <v>140</v>
      </c>
    </row>
    <row r="25" spans="1:4">
      <c r="A25" s="4" t="s">
        <v>135</v>
      </c>
      <c r="C25" s="5" t="n">
        <v>340817</v>
      </c>
      <c r="D25" s="5" t="n">
        <v>429075</v>
      </c>
    </row>
    <row r="26" spans="1:4">
      <c r="A26" s="4" t="s">
        <v>1224</v>
      </c>
    </row>
    <row r="27" spans="1:4">
      <c r="A27" s="3" t="s">
        <v>1218</v>
      </c>
    </row>
    <row r="28" spans="1:4">
      <c r="A28" s="4" t="s">
        <v>1219</v>
      </c>
      <c r="C28" s="5" t="n">
        <v>2048</v>
      </c>
      <c r="D28" s="5" t="n">
        <v>1385</v>
      </c>
    </row>
    <row r="29" spans="1:4">
      <c r="A29" s="4" t="s">
        <v>1220</v>
      </c>
      <c r="B29" s="4" t="s">
        <v>81</v>
      </c>
      <c r="C29" s="4" t="s">
        <v>140</v>
      </c>
      <c r="D29" s="4" t="s">
        <v>140</v>
      </c>
    </row>
    <row r="30" spans="1:4">
      <c r="A30" s="4" t="s">
        <v>135</v>
      </c>
      <c r="C30" s="5" t="n">
        <v>2048</v>
      </c>
      <c r="D30" s="5" t="n">
        <v>1385</v>
      </c>
    </row>
    <row r="31" spans="1:4">
      <c r="A31" s="4" t="s">
        <v>1225</v>
      </c>
    </row>
    <row r="32" spans="1:4">
      <c r="A32" s="3" t="s">
        <v>1218</v>
      </c>
    </row>
    <row r="33" spans="1:4">
      <c r="A33" s="4" t="s">
        <v>1219</v>
      </c>
      <c r="C33" s="5" t="n">
        <v>862736</v>
      </c>
      <c r="D33" s="5" t="n">
        <v>986347</v>
      </c>
    </row>
    <row r="34" spans="1:4">
      <c r="A34" s="4" t="s">
        <v>1220</v>
      </c>
      <c r="B34" s="4" t="s">
        <v>81</v>
      </c>
      <c r="C34" s="5" t="n">
        <v>596654</v>
      </c>
      <c r="D34" s="5" t="n">
        <v>554137</v>
      </c>
    </row>
    <row r="35" spans="1:4">
      <c r="A35" s="4" t="s">
        <v>135</v>
      </c>
      <c r="C35" s="7" t="n">
        <v>1459390</v>
      </c>
      <c r="D35" s="7" t="n">
        <v>1540484</v>
      </c>
    </row>
    <row r="36" spans="1:4"/>
    <row r="37" spans="1:4">
      <c r="A37" s="4" t="s">
        <v>81</v>
      </c>
      <c r="B37" s="4" t="s">
        <v>98</v>
      </c>
    </row>
  </sheetData>
  <mergeCells count="3">
    <mergeCell ref="A1:B1"/>
    <mergeCell ref="A36:C36"/>
    <mergeCell ref="B37:C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1226</v>
      </c>
      <c r="C1" s="2" t="s">
        <v>100</v>
      </c>
      <c r="E1" s="2" t="s">
        <v>1</v>
      </c>
    </row>
    <row r="2" spans="1:6">
      <c r="C2" s="2" t="s">
        <v>2</v>
      </c>
      <c r="D2" s="2" t="s">
        <v>101</v>
      </c>
      <c r="E2" s="2" t="s">
        <v>2</v>
      </c>
      <c r="F2" s="2" t="s">
        <v>101</v>
      </c>
    </row>
    <row r="3" spans="1:6">
      <c r="A3" s="3" t="s">
        <v>1227</v>
      </c>
    </row>
    <row r="4" spans="1:6">
      <c r="A4" s="4" t="s">
        <v>1228</v>
      </c>
      <c r="C4" s="7" t="n">
        <v>1793</v>
      </c>
      <c r="D4" s="7" t="n">
        <v>1416</v>
      </c>
      <c r="E4" s="7" t="n">
        <v>1557</v>
      </c>
      <c r="F4" s="7" t="n">
        <v>1441</v>
      </c>
    </row>
    <row r="5" spans="1:6">
      <c r="A5" s="4" t="s">
        <v>1229</v>
      </c>
      <c r="C5" s="5" t="n">
        <v>138</v>
      </c>
      <c r="D5" s="5" t="n">
        <v>101</v>
      </c>
      <c r="E5" s="5" t="n">
        <v>361</v>
      </c>
      <c r="F5" s="5" t="n">
        <v>75</v>
      </c>
    </row>
    <row r="6" spans="1:6">
      <c r="A6" s="4" t="s">
        <v>1230</v>
      </c>
      <c r="C6" s="5" t="n">
        <v>-94</v>
      </c>
      <c r="D6" s="5" t="n">
        <v>0</v>
      </c>
      <c r="E6" s="5" t="n">
        <v>-94</v>
      </c>
      <c r="F6" s="5" t="n">
        <v>0</v>
      </c>
    </row>
    <row r="7" spans="1:6">
      <c r="A7" s="4" t="s">
        <v>1231</v>
      </c>
      <c r="B7" s="4" t="s">
        <v>81</v>
      </c>
      <c r="C7" s="5" t="n">
        <v>27</v>
      </c>
      <c r="D7" s="5" t="n">
        <v>2</v>
      </c>
      <c r="E7" s="5" t="n">
        <v>40</v>
      </c>
      <c r="F7" s="5" t="n">
        <v>3</v>
      </c>
    </row>
    <row r="8" spans="1:6">
      <c r="A8" s="4" t="s">
        <v>1232</v>
      </c>
      <c r="C8" s="5" t="n">
        <v>1864</v>
      </c>
      <c r="D8" s="5" t="n">
        <v>1519</v>
      </c>
      <c r="E8" s="5" t="n">
        <v>1864</v>
      </c>
      <c r="F8" s="5" t="n">
        <v>1519</v>
      </c>
    </row>
    <row r="9" spans="1:6">
      <c r="A9" s="3" t="s">
        <v>1233</v>
      </c>
    </row>
    <row r="10" spans="1:6">
      <c r="A10" s="4" t="s">
        <v>1234</v>
      </c>
      <c r="C10" s="5" t="n">
        <v>1926</v>
      </c>
      <c r="D10" s="5" t="n">
        <v>2190</v>
      </c>
      <c r="E10" s="5" t="n">
        <v>1957</v>
      </c>
      <c r="F10" s="5" t="n">
        <v>2110</v>
      </c>
    </row>
    <row r="11" spans="1:6">
      <c r="A11" s="4" t="s">
        <v>1235</v>
      </c>
      <c r="C11" s="5" t="n">
        <v>12</v>
      </c>
      <c r="D11" s="5" t="n">
        <v>200</v>
      </c>
      <c r="E11" s="5" t="n">
        <v>23</v>
      </c>
      <c r="F11" s="5" t="n">
        <v>292</v>
      </c>
    </row>
    <row r="12" spans="1:6">
      <c r="A12" s="4" t="s">
        <v>1236</v>
      </c>
      <c r="C12" s="5" t="n">
        <v>159</v>
      </c>
      <c r="D12" s="4" t="s">
        <v>140</v>
      </c>
      <c r="E12" s="5" t="n">
        <v>118</v>
      </c>
      <c r="F12" s="4" t="s">
        <v>140</v>
      </c>
    </row>
    <row r="13" spans="1:6">
      <c r="A13" s="4" t="s">
        <v>1237</v>
      </c>
      <c r="B13" s="4" t="s">
        <v>81</v>
      </c>
      <c r="C13" s="5" t="n">
        <v>3</v>
      </c>
      <c r="D13" s="5" t="n">
        <v>-123</v>
      </c>
      <c r="E13" s="5" t="n">
        <v>2</v>
      </c>
      <c r="F13" s="5" t="n">
        <v>-135</v>
      </c>
    </row>
    <row r="14" spans="1:6">
      <c r="A14" s="4" t="s">
        <v>1238</v>
      </c>
      <c r="C14" s="5" t="n">
        <v>2100</v>
      </c>
      <c r="D14" s="5" t="n">
        <v>2267</v>
      </c>
      <c r="E14" s="5" t="n">
        <v>2100</v>
      </c>
      <c r="F14" s="5" t="n">
        <v>2267</v>
      </c>
    </row>
    <row r="15" spans="1:6">
      <c r="A15" s="3" t="s">
        <v>1239</v>
      </c>
    </row>
    <row r="16" spans="1:6">
      <c r="A16" s="4" t="s">
        <v>1240</v>
      </c>
      <c r="C16" s="5" t="n">
        <v>3719</v>
      </c>
      <c r="D16" s="5" t="n">
        <v>3606</v>
      </c>
      <c r="E16" s="5" t="n">
        <v>3514</v>
      </c>
      <c r="F16" s="5" t="n">
        <v>3551</v>
      </c>
    </row>
    <row r="17" spans="1:6">
      <c r="A17" s="4" t="s">
        <v>1241</v>
      </c>
      <c r="C17" s="5" t="n">
        <v>150</v>
      </c>
      <c r="D17" s="5" t="n">
        <v>301</v>
      </c>
      <c r="E17" s="5" t="n">
        <v>384</v>
      </c>
      <c r="F17" s="5" t="n">
        <v>367</v>
      </c>
    </row>
    <row r="18" spans="1:6">
      <c r="A18" s="4" t="s">
        <v>1242</v>
      </c>
      <c r="C18" s="5" t="n">
        <v>65</v>
      </c>
      <c r="D18" s="5" t="n">
        <v>0</v>
      </c>
      <c r="E18" s="5" t="n">
        <v>24</v>
      </c>
      <c r="F18" s="5" t="n">
        <v>0</v>
      </c>
    </row>
    <row r="19" spans="1:6">
      <c r="A19" s="4" t="s">
        <v>1243</v>
      </c>
      <c r="B19" s="4" t="s">
        <v>81</v>
      </c>
      <c r="C19" s="5" t="n">
        <v>30</v>
      </c>
      <c r="D19" s="5" t="n">
        <v>-121</v>
      </c>
      <c r="E19" s="5" t="n">
        <v>42</v>
      </c>
      <c r="F19" s="5" t="n">
        <v>-132</v>
      </c>
    </row>
    <row r="20" spans="1:6">
      <c r="A20" s="4" t="s">
        <v>1244</v>
      </c>
      <c r="C20" s="5" t="n">
        <v>3964</v>
      </c>
      <c r="D20" s="5" t="n">
        <v>3786</v>
      </c>
      <c r="E20" s="5" t="n">
        <v>3964</v>
      </c>
      <c r="F20" s="5" t="n">
        <v>3786</v>
      </c>
    </row>
    <row r="21" spans="1:6">
      <c r="A21" s="4" t="s">
        <v>1222</v>
      </c>
    </row>
    <row r="22" spans="1:6">
      <c r="A22" s="3" t="s">
        <v>1227</v>
      </c>
    </row>
    <row r="23" spans="1:6">
      <c r="A23" s="4" t="s">
        <v>1228</v>
      </c>
      <c r="C23" s="5" t="n">
        <v>1141</v>
      </c>
      <c r="D23" s="5" t="n">
        <v>969</v>
      </c>
      <c r="E23" s="5" t="n">
        <v>1140</v>
      </c>
      <c r="F23" s="5" t="n">
        <v>968</v>
      </c>
    </row>
    <row r="24" spans="1:6">
      <c r="A24" s="4" t="s">
        <v>1229</v>
      </c>
      <c r="C24" s="4" t="s">
        <v>140</v>
      </c>
      <c r="D24" s="5" t="n">
        <v>100</v>
      </c>
      <c r="E24" s="5" t="n">
        <v>1</v>
      </c>
      <c r="F24" s="5" t="n">
        <v>101</v>
      </c>
    </row>
    <row r="25" spans="1:6">
      <c r="A25" s="4" t="s">
        <v>1230</v>
      </c>
      <c r="C25" s="5" t="n">
        <v>-94</v>
      </c>
      <c r="D25" s="4" t="s">
        <v>140</v>
      </c>
      <c r="E25" s="5" t="n">
        <v>-94</v>
      </c>
      <c r="F25" s="4" t="s">
        <v>140</v>
      </c>
    </row>
    <row r="26" spans="1:6">
      <c r="A26" s="4" t="s">
        <v>1231</v>
      </c>
      <c r="B26" s="4" t="s">
        <v>81</v>
      </c>
      <c r="C26" s="5" t="n">
        <v>0</v>
      </c>
      <c r="D26" s="4" t="s">
        <v>140</v>
      </c>
      <c r="E26" s="5" t="n">
        <v>0</v>
      </c>
      <c r="F26" s="4" t="s">
        <v>140</v>
      </c>
    </row>
    <row r="27" spans="1:6">
      <c r="A27" s="4" t="s">
        <v>1232</v>
      </c>
      <c r="C27" s="5" t="n">
        <v>1047</v>
      </c>
      <c r="D27" s="5" t="n">
        <v>1069</v>
      </c>
      <c r="E27" s="5" t="n">
        <v>1047</v>
      </c>
      <c r="F27" s="5" t="n">
        <v>1069</v>
      </c>
    </row>
    <row r="28" spans="1:6">
      <c r="A28" s="4" t="s">
        <v>1223</v>
      </c>
    </row>
    <row r="29" spans="1:6">
      <c r="A29" s="3" t="s">
        <v>1227</v>
      </c>
    </row>
    <row r="30" spans="1:6">
      <c r="A30" s="4" t="s">
        <v>1228</v>
      </c>
      <c r="C30" s="5" t="n">
        <v>218</v>
      </c>
      <c r="D30" s="4" t="s">
        <v>140</v>
      </c>
      <c r="E30" s="4" t="s">
        <v>140</v>
      </c>
      <c r="F30" s="4" t="s">
        <v>140</v>
      </c>
    </row>
    <row r="31" spans="1:6">
      <c r="A31" s="4" t="s">
        <v>1229</v>
      </c>
      <c r="C31" s="5" t="n">
        <v>138</v>
      </c>
      <c r="D31" s="4" t="s">
        <v>140</v>
      </c>
      <c r="E31" s="5" t="n">
        <v>360</v>
      </c>
      <c r="F31" s="4" t="s">
        <v>140</v>
      </c>
    </row>
    <row r="32" spans="1:6">
      <c r="A32" s="4" t="s">
        <v>1230</v>
      </c>
      <c r="C32" s="4" t="s">
        <v>140</v>
      </c>
      <c r="D32" s="4" t="s">
        <v>140</v>
      </c>
      <c r="E32" s="4" t="s">
        <v>140</v>
      </c>
      <c r="F32" s="4" t="s">
        <v>140</v>
      </c>
    </row>
    <row r="33" spans="1:6">
      <c r="A33" s="4" t="s">
        <v>1231</v>
      </c>
      <c r="B33" s="4" t="s">
        <v>81</v>
      </c>
      <c r="C33" s="5" t="n">
        <v>16</v>
      </c>
      <c r="D33" s="4" t="s">
        <v>140</v>
      </c>
      <c r="E33" s="5" t="n">
        <v>12</v>
      </c>
      <c r="F33" s="4" t="s">
        <v>140</v>
      </c>
    </row>
    <row r="34" spans="1:6">
      <c r="A34" s="4" t="s">
        <v>1232</v>
      </c>
      <c r="C34" s="5" t="n">
        <v>372</v>
      </c>
      <c r="D34" s="4" t="s">
        <v>140</v>
      </c>
      <c r="E34" s="5" t="n">
        <v>372</v>
      </c>
      <c r="F34" s="4" t="s">
        <v>140</v>
      </c>
    </row>
    <row r="35" spans="1:6">
      <c r="A35" s="4" t="s">
        <v>1224</v>
      </c>
    </row>
    <row r="36" spans="1:6">
      <c r="A36" s="3" t="s">
        <v>1227</v>
      </c>
    </row>
    <row r="37" spans="1:6">
      <c r="A37" s="4" t="s">
        <v>1228</v>
      </c>
      <c r="C37" s="4" t="s">
        <v>140</v>
      </c>
      <c r="D37" s="4" t="s">
        <v>140</v>
      </c>
      <c r="E37" s="4" t="s">
        <v>140</v>
      </c>
      <c r="F37" s="4" t="s">
        <v>140</v>
      </c>
    </row>
    <row r="38" spans="1:6">
      <c r="A38" s="4" t="s">
        <v>1229</v>
      </c>
      <c r="C38" s="4" t="s">
        <v>140</v>
      </c>
      <c r="D38" s="4" t="s">
        <v>140</v>
      </c>
      <c r="E38" s="4" t="s">
        <v>140</v>
      </c>
      <c r="F38" s="4" t="s">
        <v>140</v>
      </c>
    </row>
    <row r="39" spans="1:6">
      <c r="A39" s="4" t="s">
        <v>1230</v>
      </c>
      <c r="C39" s="4" t="s">
        <v>140</v>
      </c>
      <c r="D39" s="4" t="s">
        <v>140</v>
      </c>
      <c r="E39" s="4" t="s">
        <v>140</v>
      </c>
      <c r="F39" s="4" t="s">
        <v>140</v>
      </c>
    </row>
    <row r="40" spans="1:6">
      <c r="A40" s="4" t="s">
        <v>1231</v>
      </c>
      <c r="B40" s="4" t="s">
        <v>81</v>
      </c>
      <c r="C40" s="4" t="s">
        <v>140</v>
      </c>
      <c r="D40" s="4" t="s">
        <v>140</v>
      </c>
      <c r="E40" s="4" t="s">
        <v>140</v>
      </c>
      <c r="F40" s="4" t="s">
        <v>140</v>
      </c>
    </row>
    <row r="41" spans="1:6">
      <c r="A41" s="4" t="s">
        <v>1232</v>
      </c>
      <c r="C41" s="4" t="s">
        <v>140</v>
      </c>
      <c r="D41" s="4" t="s">
        <v>140</v>
      </c>
      <c r="E41" s="4" t="s">
        <v>140</v>
      </c>
      <c r="F41" s="4" t="s">
        <v>140</v>
      </c>
    </row>
    <row r="42" spans="1:6">
      <c r="A42" s="4" t="s">
        <v>1225</v>
      </c>
    </row>
    <row r="43" spans="1:6">
      <c r="A43" s="3" t="s">
        <v>1227</v>
      </c>
    </row>
    <row r="44" spans="1:6">
      <c r="A44" s="4" t="s">
        <v>1228</v>
      </c>
      <c r="C44" s="5" t="n">
        <v>434</v>
      </c>
      <c r="D44" s="5" t="n">
        <v>447</v>
      </c>
      <c r="E44" s="5" t="n">
        <v>417</v>
      </c>
      <c r="F44" s="5" t="n">
        <v>473</v>
      </c>
    </row>
    <row r="45" spans="1:6">
      <c r="A45" s="4" t="s">
        <v>1229</v>
      </c>
      <c r="C45" s="5" t="n">
        <v>0</v>
      </c>
      <c r="D45" s="5" t="n">
        <v>1</v>
      </c>
      <c r="E45" s="4" t="s">
        <v>140</v>
      </c>
      <c r="F45" s="5" t="n">
        <v>-26</v>
      </c>
    </row>
    <row r="46" spans="1:6">
      <c r="A46" s="4" t="s">
        <v>1230</v>
      </c>
      <c r="C46" s="5" t="n">
        <v>0</v>
      </c>
      <c r="D46" s="4" t="s">
        <v>140</v>
      </c>
      <c r="E46" s="5" t="n">
        <v>0</v>
      </c>
      <c r="F46" s="4" t="s">
        <v>140</v>
      </c>
    </row>
    <row r="47" spans="1:6">
      <c r="A47" s="4" t="s">
        <v>1231</v>
      </c>
      <c r="B47" s="4" t="s">
        <v>81</v>
      </c>
      <c r="C47" s="5" t="n">
        <v>11</v>
      </c>
      <c r="D47" s="5" t="n">
        <v>2</v>
      </c>
      <c r="E47" s="5" t="n">
        <v>28</v>
      </c>
      <c r="F47" s="5" t="n">
        <v>3</v>
      </c>
    </row>
    <row r="48" spans="1:6">
      <c r="A48" s="4" t="s">
        <v>1232</v>
      </c>
      <c r="C48" s="5" t="n">
        <v>445</v>
      </c>
      <c r="D48" s="5" t="n">
        <v>450</v>
      </c>
      <c r="E48" s="5" t="n">
        <v>445</v>
      </c>
      <c r="F48" s="5" t="n">
        <v>450</v>
      </c>
    </row>
    <row r="49" spans="1:6">
      <c r="A49" s="4" t="s">
        <v>1221</v>
      </c>
    </row>
    <row r="50" spans="1:6">
      <c r="A50" s="3" t="s">
        <v>1227</v>
      </c>
    </row>
    <row r="51" spans="1:6">
      <c r="A51" s="4" t="s">
        <v>1228</v>
      </c>
      <c r="C51" s="4" t="s">
        <v>140</v>
      </c>
      <c r="D51" s="5" t="n">
        <v>0</v>
      </c>
      <c r="E51" s="4" t="s">
        <v>140</v>
      </c>
      <c r="F51" s="5" t="n">
        <v>0</v>
      </c>
    </row>
    <row r="52" spans="1:6">
      <c r="A52" s="4" t="s">
        <v>1229</v>
      </c>
      <c r="C52" s="4" t="s">
        <v>140</v>
      </c>
      <c r="D52" s="4" t="s">
        <v>140</v>
      </c>
      <c r="E52" s="4" t="s">
        <v>140</v>
      </c>
      <c r="F52" s="4" t="s">
        <v>140</v>
      </c>
    </row>
    <row r="53" spans="1:6">
      <c r="A53" s="4" t="s">
        <v>1230</v>
      </c>
      <c r="C53" s="4" t="s">
        <v>140</v>
      </c>
      <c r="D53" s="5" t="n">
        <v>0</v>
      </c>
      <c r="E53" s="4" t="s">
        <v>140</v>
      </c>
      <c r="F53" s="5" t="n">
        <v>0</v>
      </c>
    </row>
    <row r="54" spans="1:6">
      <c r="A54" s="4" t="s">
        <v>1231</v>
      </c>
      <c r="B54" s="4" t="s">
        <v>81</v>
      </c>
      <c r="C54" s="4" t="s">
        <v>140</v>
      </c>
      <c r="D54" s="4" t="s">
        <v>140</v>
      </c>
      <c r="E54" s="4" t="s">
        <v>140</v>
      </c>
      <c r="F54" s="4" t="s">
        <v>140</v>
      </c>
    </row>
    <row r="55" spans="1:6">
      <c r="A55" s="4" t="s">
        <v>1232</v>
      </c>
      <c r="C55" s="4" t="s">
        <v>140</v>
      </c>
      <c r="D55" s="4" t="s">
        <v>140</v>
      </c>
      <c r="E55" s="4" t="s">
        <v>140</v>
      </c>
      <c r="F55" s="4" t="s">
        <v>140</v>
      </c>
    </row>
    <row r="56" spans="1:6"/>
    <row r="57" spans="1:6">
      <c r="A57" s="4" t="s">
        <v>81</v>
      </c>
      <c r="B57" s="4" t="s">
        <v>1245</v>
      </c>
    </row>
  </sheetData>
  <mergeCells count="5">
    <mergeCell ref="A1:B2"/>
    <mergeCell ref="C1:D1"/>
    <mergeCell ref="E1:F1"/>
    <mergeCell ref="A56:E56"/>
    <mergeCell ref="B57:E5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6</v>
      </c>
      <c r="B1" s="2" t="s">
        <v>2</v>
      </c>
      <c r="C1" s="2" t="s">
        <v>1247</v>
      </c>
      <c r="D1" s="2" t="s">
        <v>21</v>
      </c>
      <c r="E1" s="2" t="s">
        <v>101</v>
      </c>
      <c r="F1" s="2" t="s">
        <v>1248</v>
      </c>
      <c r="G1" s="2" t="s">
        <v>225</v>
      </c>
    </row>
    <row r="2" spans="1:7">
      <c r="A2" s="3" t="s">
        <v>1249</v>
      </c>
    </row>
    <row r="3" spans="1:7">
      <c r="A3" s="4" t="s">
        <v>1250</v>
      </c>
      <c r="B3" s="7" t="n">
        <v>817</v>
      </c>
      <c r="D3" s="7" t="n">
        <v>417</v>
      </c>
    </row>
    <row r="4" spans="1:7">
      <c r="A4" s="4" t="s">
        <v>1251</v>
      </c>
      <c r="B4" s="5" t="n">
        <v>1047</v>
      </c>
      <c r="D4" s="5" t="n">
        <v>1140</v>
      </c>
    </row>
    <row r="5" spans="1:7">
      <c r="A5" s="4" t="s">
        <v>1252</v>
      </c>
      <c r="B5" s="5" t="n">
        <v>1864</v>
      </c>
      <c r="C5" s="7" t="n">
        <v>1793</v>
      </c>
      <c r="D5" s="5" t="n">
        <v>1557</v>
      </c>
      <c r="E5" s="7" t="n">
        <v>1519</v>
      </c>
      <c r="F5" s="7" t="n">
        <v>1416</v>
      </c>
      <c r="G5" s="7" t="n">
        <v>1441</v>
      </c>
    </row>
    <row r="6" spans="1:7">
      <c r="A6" s="4" t="s">
        <v>1253</v>
      </c>
      <c r="B6" s="5" t="n">
        <v>1015357</v>
      </c>
      <c r="D6" s="5" t="n">
        <v>1144703</v>
      </c>
    </row>
    <row r="7" spans="1:7">
      <c r="A7" s="4" t="s">
        <v>1254</v>
      </c>
      <c r="B7" s="5" t="n">
        <v>690878</v>
      </c>
      <c r="D7" s="5" t="n">
        <v>763663</v>
      </c>
    </row>
    <row r="8" spans="1:7">
      <c r="A8" s="4" t="s">
        <v>1255</v>
      </c>
      <c r="B8" s="5" t="n">
        <v>1706235</v>
      </c>
      <c r="D8" s="5" t="n">
        <v>1908366</v>
      </c>
    </row>
    <row r="9" spans="1:7">
      <c r="A9" s="4" t="s">
        <v>1222</v>
      </c>
    </row>
    <row r="10" spans="1:7">
      <c r="A10" s="3" t="s">
        <v>1249</v>
      </c>
    </row>
    <row r="11" spans="1:7">
      <c r="A11" s="4" t="s">
        <v>1250</v>
      </c>
      <c r="B11" s="4" t="s">
        <v>140</v>
      </c>
      <c r="D11" s="4" t="s">
        <v>140</v>
      </c>
    </row>
    <row r="12" spans="1:7">
      <c r="A12" s="4" t="s">
        <v>1251</v>
      </c>
      <c r="B12" s="5" t="n">
        <v>1047</v>
      </c>
      <c r="D12" s="5" t="n">
        <v>1140</v>
      </c>
    </row>
    <row r="13" spans="1:7">
      <c r="A13" s="4" t="s">
        <v>1252</v>
      </c>
      <c r="B13" s="5" t="n">
        <v>1047</v>
      </c>
      <c r="C13" s="5" t="n">
        <v>1141</v>
      </c>
      <c r="D13" s="5" t="n">
        <v>1140</v>
      </c>
      <c r="E13" s="5" t="n">
        <v>1069</v>
      </c>
      <c r="F13" s="5" t="n">
        <v>969</v>
      </c>
      <c r="G13" s="5" t="n">
        <v>968</v>
      </c>
    </row>
    <row r="14" spans="1:7">
      <c r="A14" s="4" t="s">
        <v>1253</v>
      </c>
      <c r="B14" s="5" t="n">
        <v>4311</v>
      </c>
      <c r="D14" s="5" t="n">
        <v>2800</v>
      </c>
    </row>
    <row r="15" spans="1:7">
      <c r="A15" s="4" t="s">
        <v>1254</v>
      </c>
      <c r="B15" s="5" t="n">
        <v>501533</v>
      </c>
      <c r="D15" s="5" t="n">
        <v>488759</v>
      </c>
    </row>
    <row r="16" spans="1:7">
      <c r="A16" s="4" t="s">
        <v>1255</v>
      </c>
      <c r="B16" s="5" t="n">
        <v>505844</v>
      </c>
      <c r="D16" s="5" t="n">
        <v>491559</v>
      </c>
    </row>
    <row r="17" spans="1:7">
      <c r="A17" s="4" t="s">
        <v>1223</v>
      </c>
    </row>
    <row r="18" spans="1:7">
      <c r="A18" s="3" t="s">
        <v>1249</v>
      </c>
    </row>
    <row r="19" spans="1:7">
      <c r="A19" s="4" t="s">
        <v>1250</v>
      </c>
      <c r="B19" s="5" t="n">
        <v>372</v>
      </c>
      <c r="D19" s="4" t="s">
        <v>140</v>
      </c>
    </row>
    <row r="20" spans="1:7">
      <c r="A20" s="4" t="s">
        <v>1251</v>
      </c>
      <c r="B20" s="4" t="s">
        <v>140</v>
      </c>
      <c r="D20" s="4" t="s">
        <v>140</v>
      </c>
    </row>
    <row r="21" spans="1:7">
      <c r="A21" s="4" t="s">
        <v>1252</v>
      </c>
      <c r="B21" s="5" t="n">
        <v>372</v>
      </c>
      <c r="C21" s="5" t="n">
        <v>218</v>
      </c>
      <c r="D21" s="4" t="s">
        <v>140</v>
      </c>
      <c r="E21" s="4" t="s">
        <v>140</v>
      </c>
      <c r="F21" s="4" t="s">
        <v>140</v>
      </c>
      <c r="G21" s="4" t="s">
        <v>140</v>
      </c>
    </row>
    <row r="22" spans="1:7">
      <c r="A22" s="4" t="s">
        <v>1253</v>
      </c>
      <c r="B22" s="5" t="n">
        <v>154707</v>
      </c>
      <c r="D22" s="5" t="n">
        <v>162017</v>
      </c>
    </row>
    <row r="23" spans="1:7">
      <c r="A23" s="4" t="s">
        <v>1254</v>
      </c>
      <c r="B23" s="5" t="n">
        <v>180900</v>
      </c>
      <c r="D23" s="5" t="n">
        <v>267058</v>
      </c>
    </row>
    <row r="24" spans="1:7">
      <c r="A24" s="4" t="s">
        <v>1255</v>
      </c>
      <c r="B24" s="5" t="n">
        <v>335607</v>
      </c>
      <c r="D24" s="5" t="n">
        <v>429075</v>
      </c>
    </row>
    <row r="25" spans="1:7">
      <c r="A25" s="4" t="s">
        <v>1224</v>
      </c>
    </row>
    <row r="26" spans="1:7">
      <c r="A26" s="3" t="s">
        <v>1249</v>
      </c>
    </row>
    <row r="27" spans="1:7">
      <c r="A27" s="4" t="s">
        <v>1250</v>
      </c>
      <c r="B27" s="4" t="s">
        <v>140</v>
      </c>
      <c r="D27" s="4" t="s">
        <v>140</v>
      </c>
    </row>
    <row r="28" spans="1:7">
      <c r="A28" s="4" t="s">
        <v>1251</v>
      </c>
      <c r="B28" s="4" t="s">
        <v>140</v>
      </c>
      <c r="D28" s="4" t="s">
        <v>140</v>
      </c>
    </row>
    <row r="29" spans="1:7">
      <c r="A29" s="4" t="s">
        <v>1252</v>
      </c>
      <c r="B29" s="4" t="s">
        <v>140</v>
      </c>
      <c r="C29" s="4" t="s">
        <v>140</v>
      </c>
      <c r="D29" s="4" t="s">
        <v>140</v>
      </c>
      <c r="E29" s="4" t="s">
        <v>140</v>
      </c>
      <c r="F29" s="4" t="s">
        <v>140</v>
      </c>
      <c r="G29" s="4" t="s">
        <v>140</v>
      </c>
    </row>
    <row r="30" spans="1:7">
      <c r="A30" s="4" t="s">
        <v>1253</v>
      </c>
      <c r="B30" s="5" t="n">
        <v>2048</v>
      </c>
      <c r="D30" s="5" t="n">
        <v>1385</v>
      </c>
    </row>
    <row r="31" spans="1:7">
      <c r="A31" s="4" t="s">
        <v>1254</v>
      </c>
      <c r="B31" s="4" t="s">
        <v>140</v>
      </c>
      <c r="D31" s="4" t="s">
        <v>140</v>
      </c>
    </row>
    <row r="32" spans="1:7">
      <c r="A32" s="4" t="s">
        <v>1255</v>
      </c>
      <c r="B32" s="5" t="n">
        <v>2048</v>
      </c>
      <c r="D32" s="5" t="n">
        <v>1385</v>
      </c>
    </row>
    <row r="33" spans="1:7">
      <c r="A33" s="4" t="s">
        <v>1225</v>
      </c>
    </row>
    <row r="34" spans="1:7">
      <c r="A34" s="3" t="s">
        <v>1249</v>
      </c>
    </row>
    <row r="35" spans="1:7">
      <c r="A35" s="4" t="s">
        <v>1250</v>
      </c>
      <c r="B35" s="5" t="n">
        <v>445</v>
      </c>
      <c r="D35" s="5" t="n">
        <v>417</v>
      </c>
    </row>
    <row r="36" spans="1:7">
      <c r="A36" s="4" t="s">
        <v>1251</v>
      </c>
      <c r="B36" s="4" t="s">
        <v>140</v>
      </c>
      <c r="D36" s="5" t="n">
        <v>0</v>
      </c>
    </row>
    <row r="37" spans="1:7">
      <c r="A37" s="4" t="s">
        <v>1252</v>
      </c>
      <c r="B37" s="5" t="n">
        <v>445</v>
      </c>
      <c r="C37" s="7" t="n">
        <v>434</v>
      </c>
      <c r="D37" s="5" t="n">
        <v>417</v>
      </c>
      <c r="E37" s="7" t="n">
        <v>450</v>
      </c>
      <c r="F37" s="7" t="n">
        <v>447</v>
      </c>
      <c r="G37" s="7" t="n">
        <v>473</v>
      </c>
    </row>
    <row r="38" spans="1:7">
      <c r="A38" s="4" t="s">
        <v>1253</v>
      </c>
      <c r="B38" s="5" t="n">
        <v>854291</v>
      </c>
      <c r="D38" s="5" t="n">
        <v>978501</v>
      </c>
    </row>
    <row r="39" spans="1:7">
      <c r="A39" s="4" t="s">
        <v>1254</v>
      </c>
      <c r="B39" s="5" t="n">
        <v>8445</v>
      </c>
      <c r="D39" s="5" t="n">
        <v>7846</v>
      </c>
    </row>
    <row r="40" spans="1:7">
      <c r="A40" s="4" t="s">
        <v>1255</v>
      </c>
      <c r="B40" s="7" t="n">
        <v>862736</v>
      </c>
      <c r="D40" s="7" t="n">
        <v>9863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6</v>
      </c>
      <c r="C1" s="2" t="s">
        <v>2</v>
      </c>
      <c r="D1" s="2" t="s">
        <v>21</v>
      </c>
    </row>
    <row r="2" spans="1:4">
      <c r="A2" s="3" t="s">
        <v>1257</v>
      </c>
    </row>
    <row r="3" spans="1:4">
      <c r="A3" s="4" t="s">
        <v>1201</v>
      </c>
      <c r="C3" s="7" t="n">
        <v>1706235</v>
      </c>
      <c r="D3" s="7" t="n">
        <v>1908366</v>
      </c>
    </row>
    <row r="4" spans="1:4">
      <c r="A4" s="4" t="s">
        <v>1258</v>
      </c>
    </row>
    <row r="5" spans="1:4">
      <c r="A5" s="3" t="s">
        <v>1257</v>
      </c>
    </row>
    <row r="6" spans="1:4">
      <c r="A6" s="4" t="s">
        <v>1201</v>
      </c>
      <c r="C6" s="5" t="n">
        <v>670377</v>
      </c>
      <c r="D6" s="5" t="n">
        <v>613505</v>
      </c>
    </row>
    <row r="7" spans="1:4">
      <c r="A7" s="4" t="s">
        <v>1259</v>
      </c>
    </row>
    <row r="8" spans="1:4">
      <c r="A8" s="3" t="s">
        <v>1257</v>
      </c>
    </row>
    <row r="9" spans="1:4">
      <c r="A9" s="4" t="s">
        <v>1201</v>
      </c>
      <c r="C9" s="5" t="n">
        <v>155293</v>
      </c>
      <c r="D9" s="5" t="n">
        <v>152137</v>
      </c>
    </row>
    <row r="10" spans="1:4">
      <c r="A10" s="4" t="s">
        <v>1260</v>
      </c>
    </row>
    <row r="11" spans="1:4">
      <c r="A11" s="3" t="s">
        <v>1257</v>
      </c>
    </row>
    <row r="12" spans="1:4">
      <c r="A12" s="4" t="s">
        <v>1201</v>
      </c>
      <c r="C12" s="5" t="n">
        <v>182067</v>
      </c>
      <c r="D12" s="5" t="n">
        <v>186089</v>
      </c>
    </row>
    <row r="13" spans="1:4">
      <c r="A13" s="4" t="s">
        <v>1261</v>
      </c>
    </row>
    <row r="14" spans="1:4">
      <c r="A14" s="3" t="s">
        <v>1257</v>
      </c>
    </row>
    <row r="15" spans="1:4">
      <c r="A15" s="4" t="s">
        <v>1201</v>
      </c>
      <c r="C15" s="4" t="s">
        <v>140</v>
      </c>
      <c r="D15" s="4" t="s">
        <v>140</v>
      </c>
    </row>
    <row r="16" spans="1:4">
      <c r="A16" s="4" t="s">
        <v>1262</v>
      </c>
    </row>
    <row r="17" spans="1:4">
      <c r="A17" s="3" t="s">
        <v>1257</v>
      </c>
    </row>
    <row r="18" spans="1:4">
      <c r="A18" s="4" t="s">
        <v>1201</v>
      </c>
      <c r="C18" s="5" t="n">
        <v>2048</v>
      </c>
      <c r="D18" s="5" t="n">
        <v>1385</v>
      </c>
    </row>
    <row r="19" spans="1:4">
      <c r="A19" s="4" t="s">
        <v>1263</v>
      </c>
    </row>
    <row r="20" spans="1:4">
      <c r="A20" s="3" t="s">
        <v>1257</v>
      </c>
    </row>
    <row r="21" spans="1:4">
      <c r="A21" s="4" t="s">
        <v>1201</v>
      </c>
      <c r="C21" s="5" t="n">
        <v>330969</v>
      </c>
      <c r="D21" s="5" t="n">
        <v>273894</v>
      </c>
    </row>
    <row r="22" spans="1:4">
      <c r="A22" s="4" t="s">
        <v>1264</v>
      </c>
    </row>
    <row r="23" spans="1:4">
      <c r="A23" s="3" t="s">
        <v>1257</v>
      </c>
    </row>
    <row r="24" spans="1:4">
      <c r="A24" s="4" t="s">
        <v>1201</v>
      </c>
      <c r="C24" s="4" t="s">
        <v>140</v>
      </c>
      <c r="D24" s="4" t="s">
        <v>140</v>
      </c>
    </row>
    <row r="25" spans="1:4">
      <c r="A25" s="4" t="s">
        <v>1265</v>
      </c>
    </row>
    <row r="26" spans="1:4">
      <c r="A26" s="3" t="s">
        <v>1257</v>
      </c>
    </row>
    <row r="27" spans="1:4">
      <c r="A27" s="4" t="s">
        <v>1201</v>
      </c>
      <c r="C27" s="5" t="n">
        <v>638782</v>
      </c>
      <c r="D27" s="5" t="n">
        <v>808146</v>
      </c>
    </row>
    <row r="28" spans="1:4">
      <c r="A28" s="4" t="s">
        <v>1266</v>
      </c>
    </row>
    <row r="29" spans="1:4">
      <c r="A29" s="3" t="s">
        <v>1257</v>
      </c>
    </row>
    <row r="30" spans="1:4">
      <c r="A30" s="4" t="s">
        <v>1201</v>
      </c>
      <c r="C30" s="5" t="n">
        <v>116569</v>
      </c>
      <c r="D30" s="5" t="n">
        <v>106385</v>
      </c>
    </row>
    <row r="31" spans="1:4">
      <c r="A31" s="4" t="s">
        <v>1267</v>
      </c>
    </row>
    <row r="32" spans="1:4">
      <c r="A32" s="3" t="s">
        <v>1257</v>
      </c>
    </row>
    <row r="33" spans="1:4">
      <c r="A33" s="4" t="s">
        <v>1201</v>
      </c>
      <c r="C33" s="4" t="s">
        <v>140</v>
      </c>
      <c r="D33" s="4" t="s">
        <v>140</v>
      </c>
    </row>
    <row r="34" spans="1:4">
      <c r="A34" s="4" t="s">
        <v>1268</v>
      </c>
    </row>
    <row r="35" spans="1:4">
      <c r="A35" s="3" t="s">
        <v>1257</v>
      </c>
    </row>
    <row r="36" spans="1:4">
      <c r="A36" s="4" t="s">
        <v>1201</v>
      </c>
      <c r="C36" s="4" t="s">
        <v>140</v>
      </c>
      <c r="D36" s="4" t="s">
        <v>140</v>
      </c>
    </row>
    <row r="37" spans="1:4">
      <c r="A37" s="4" t="s">
        <v>1269</v>
      </c>
    </row>
    <row r="38" spans="1:4">
      <c r="A38" s="3" t="s">
        <v>1257</v>
      </c>
    </row>
    <row r="39" spans="1:4">
      <c r="A39" s="4" t="s">
        <v>1201</v>
      </c>
      <c r="C39" s="4" t="s">
        <v>140</v>
      </c>
      <c r="D39" s="4" t="s">
        <v>140</v>
      </c>
    </row>
    <row r="40" spans="1:4">
      <c r="A40" s="4" t="s">
        <v>1270</v>
      </c>
    </row>
    <row r="41" spans="1:4">
      <c r="A41" s="3" t="s">
        <v>1257</v>
      </c>
    </row>
    <row r="42" spans="1:4">
      <c r="A42" s="4" t="s">
        <v>1201</v>
      </c>
      <c r="C42" s="5" t="n">
        <v>521554</v>
      </c>
      <c r="D42" s="5" t="n">
        <v>701761</v>
      </c>
    </row>
    <row r="43" spans="1:4">
      <c r="A43" s="4" t="s">
        <v>1271</v>
      </c>
    </row>
    <row r="44" spans="1:4">
      <c r="A44" s="3" t="s">
        <v>1257</v>
      </c>
    </row>
    <row r="45" spans="1:4">
      <c r="A45" s="4" t="s">
        <v>1201</v>
      </c>
      <c r="C45" s="5" t="n">
        <v>659</v>
      </c>
      <c r="D45" s="4" t="s">
        <v>140</v>
      </c>
    </row>
    <row r="46" spans="1:4">
      <c r="A46" s="4" t="s">
        <v>1272</v>
      </c>
    </row>
    <row r="47" spans="1:4">
      <c r="A47" s="3" t="s">
        <v>1257</v>
      </c>
    </row>
    <row r="48" spans="1:4">
      <c r="A48" s="4" t="s">
        <v>1201</v>
      </c>
      <c r="C48" s="4" t="s">
        <v>140</v>
      </c>
      <c r="D48" s="4" t="s">
        <v>140</v>
      </c>
    </row>
    <row r="49" spans="1:4">
      <c r="A49" s="4" t="s">
        <v>1273</v>
      </c>
    </row>
    <row r="50" spans="1:4">
      <c r="A50" s="3" t="s">
        <v>1257</v>
      </c>
    </row>
    <row r="51" spans="1:4">
      <c r="A51" s="4" t="s">
        <v>1201</v>
      </c>
      <c r="C51" s="4" t="s">
        <v>140</v>
      </c>
      <c r="D51" s="4" t="s">
        <v>140</v>
      </c>
    </row>
    <row r="52" spans="1:4">
      <c r="A52" s="4" t="s">
        <v>1274</v>
      </c>
    </row>
    <row r="53" spans="1:4">
      <c r="A53" s="3" t="s">
        <v>1257</v>
      </c>
    </row>
    <row r="54" spans="1:4">
      <c r="A54" s="4" t="s">
        <v>1201</v>
      </c>
      <c r="C54" s="4" t="s">
        <v>140</v>
      </c>
      <c r="D54" s="4" t="s">
        <v>140</v>
      </c>
    </row>
    <row r="55" spans="1:4">
      <c r="A55" s="4" t="s">
        <v>1275</v>
      </c>
    </row>
    <row r="56" spans="1:4">
      <c r="A56" s="3" t="s">
        <v>1257</v>
      </c>
    </row>
    <row r="57" spans="1:4">
      <c r="A57" s="4" t="s">
        <v>1201</v>
      </c>
      <c r="C57" s="4" t="s">
        <v>140</v>
      </c>
      <c r="D57" s="4" t="s">
        <v>140</v>
      </c>
    </row>
    <row r="58" spans="1:4">
      <c r="A58" s="4" t="s">
        <v>1276</v>
      </c>
    </row>
    <row r="59" spans="1:4">
      <c r="A59" s="3" t="s">
        <v>1257</v>
      </c>
    </row>
    <row r="60" spans="1:4">
      <c r="A60" s="4" t="s">
        <v>1201</v>
      </c>
      <c r="C60" s="4" t="s">
        <v>140</v>
      </c>
      <c r="D60" s="4" t="s">
        <v>140</v>
      </c>
    </row>
    <row r="61" spans="1:4">
      <c r="A61" s="4" t="s">
        <v>1277</v>
      </c>
    </row>
    <row r="62" spans="1:4">
      <c r="A62" s="3" t="s">
        <v>1257</v>
      </c>
    </row>
    <row r="63" spans="1:4">
      <c r="A63" s="4" t="s">
        <v>1201</v>
      </c>
      <c r="C63" s="4" t="s">
        <v>140</v>
      </c>
      <c r="D63" s="4" t="s">
        <v>140</v>
      </c>
    </row>
    <row r="64" spans="1:4">
      <c r="A64" s="4" t="s">
        <v>1278</v>
      </c>
    </row>
    <row r="65" spans="1:4">
      <c r="A65" s="3" t="s">
        <v>1257</v>
      </c>
    </row>
    <row r="66" spans="1:4">
      <c r="A66" s="4" t="s">
        <v>1201</v>
      </c>
      <c r="C66" s="4" t="s">
        <v>140</v>
      </c>
      <c r="D66" s="4" t="s">
        <v>140</v>
      </c>
    </row>
    <row r="67" spans="1:4">
      <c r="A67" s="4" t="s">
        <v>1279</v>
      </c>
    </row>
    <row r="68" spans="1:4">
      <c r="A68" s="3" t="s">
        <v>1257</v>
      </c>
    </row>
    <row r="69" spans="1:4">
      <c r="A69" s="4" t="s">
        <v>1201</v>
      </c>
      <c r="B69" s="4" t="s">
        <v>81</v>
      </c>
      <c r="C69" s="5" t="n">
        <v>397076</v>
      </c>
      <c r="D69" s="5" t="n">
        <v>486715</v>
      </c>
    </row>
    <row r="70" spans="1:4">
      <c r="A70" s="4" t="s">
        <v>1280</v>
      </c>
    </row>
    <row r="71" spans="1:4">
      <c r="A71" s="3" t="s">
        <v>1257</v>
      </c>
    </row>
    <row r="72" spans="1:4">
      <c r="A72" s="4" t="s">
        <v>1201</v>
      </c>
      <c r="B72" s="4" t="s">
        <v>81</v>
      </c>
      <c r="C72" s="5" t="n">
        <v>49043</v>
      </c>
      <c r="D72" s="5" t="n">
        <v>46948</v>
      </c>
    </row>
    <row r="73" spans="1:4">
      <c r="A73" s="4" t="s">
        <v>1281</v>
      </c>
    </row>
    <row r="74" spans="1:4">
      <c r="A74" s="3" t="s">
        <v>1257</v>
      </c>
    </row>
    <row r="75" spans="1:4">
      <c r="A75" s="4" t="s">
        <v>1201</v>
      </c>
      <c r="B75" s="4" t="s">
        <v>81</v>
      </c>
      <c r="C75" s="5" t="n">
        <v>2872</v>
      </c>
      <c r="D75" s="4" t="s">
        <v>140</v>
      </c>
    </row>
    <row r="76" spans="1:4">
      <c r="A76" s="4" t="s">
        <v>1282</v>
      </c>
    </row>
    <row r="77" spans="1:4">
      <c r="A77" s="3" t="s">
        <v>1257</v>
      </c>
    </row>
    <row r="78" spans="1:4">
      <c r="A78" s="4" t="s">
        <v>1201</v>
      </c>
      <c r="B78" s="4" t="s">
        <v>81</v>
      </c>
      <c r="C78" s="5" t="n">
        <v>335607</v>
      </c>
      <c r="D78" s="5" t="n">
        <v>429075</v>
      </c>
    </row>
    <row r="79" spans="1:4">
      <c r="A79" s="4" t="s">
        <v>1283</v>
      </c>
    </row>
    <row r="80" spans="1:4">
      <c r="A80" s="3" t="s">
        <v>1257</v>
      </c>
    </row>
    <row r="81" spans="1:4">
      <c r="A81" s="4" t="s">
        <v>1201</v>
      </c>
      <c r="B81" s="4" t="s">
        <v>81</v>
      </c>
      <c r="C81" s="4" t="s">
        <v>140</v>
      </c>
      <c r="D81" s="4" t="s">
        <v>140</v>
      </c>
    </row>
    <row r="82" spans="1:4">
      <c r="A82" s="4" t="s">
        <v>1284</v>
      </c>
    </row>
    <row r="83" spans="1:4">
      <c r="A83" s="3" t="s">
        <v>1257</v>
      </c>
    </row>
    <row r="84" spans="1:4">
      <c r="A84" s="4" t="s">
        <v>1201</v>
      </c>
      <c r="B84" s="4" t="s">
        <v>81</v>
      </c>
      <c r="C84" s="5" t="n">
        <v>3961</v>
      </c>
      <c r="D84" s="5" t="n">
        <v>3555</v>
      </c>
    </row>
    <row r="85" spans="1:4">
      <c r="A85" s="4" t="s">
        <v>1285</v>
      </c>
    </row>
    <row r="86" spans="1:4">
      <c r="A86" s="3" t="s">
        <v>1257</v>
      </c>
    </row>
    <row r="87" spans="1:4">
      <c r="A87" s="4" t="s">
        <v>1201</v>
      </c>
      <c r="B87" s="4" t="s">
        <v>81</v>
      </c>
      <c r="C87" s="5" t="n">
        <v>5593</v>
      </c>
      <c r="D87" s="5" t="n">
        <v>7137</v>
      </c>
    </row>
    <row r="88" spans="1:4">
      <c r="A88" s="4" t="s">
        <v>939</v>
      </c>
    </row>
    <row r="89" spans="1:4">
      <c r="A89" s="3" t="s">
        <v>1257</v>
      </c>
    </row>
    <row r="90" spans="1:4">
      <c r="A90" s="4" t="s">
        <v>1201</v>
      </c>
      <c r="C90" s="5" t="n">
        <v>1706235</v>
      </c>
      <c r="D90" s="5" t="n">
        <v>1908366</v>
      </c>
    </row>
    <row r="91" spans="1:4">
      <c r="A91" s="4" t="s">
        <v>1286</v>
      </c>
    </row>
    <row r="92" spans="1:4">
      <c r="A92" s="3" t="s">
        <v>1257</v>
      </c>
    </row>
    <row r="93" spans="1:4">
      <c r="A93" s="4" t="s">
        <v>1201</v>
      </c>
      <c r="C93" s="5" t="n">
        <v>320905</v>
      </c>
      <c r="D93" s="5" t="n">
        <v>305470</v>
      </c>
    </row>
    <row r="94" spans="1:4">
      <c r="A94" s="4" t="s">
        <v>1287</v>
      </c>
    </row>
    <row r="95" spans="1:4">
      <c r="A95" s="3" t="s">
        <v>1257</v>
      </c>
    </row>
    <row r="96" spans="1:4">
      <c r="A96" s="4" t="s">
        <v>1201</v>
      </c>
      <c r="C96" s="5" t="n">
        <v>184939</v>
      </c>
      <c r="D96" s="5" t="n">
        <v>186089</v>
      </c>
    </row>
    <row r="97" spans="1:4">
      <c r="A97" s="4" t="s">
        <v>1288</v>
      </c>
    </row>
    <row r="98" spans="1:4">
      <c r="A98" s="3" t="s">
        <v>1257</v>
      </c>
    </row>
    <row r="99" spans="1:4">
      <c r="A99" s="4" t="s">
        <v>1201</v>
      </c>
      <c r="C99" s="5" t="n">
        <v>335607</v>
      </c>
      <c r="D99" s="5" t="n">
        <v>429075</v>
      </c>
    </row>
    <row r="100" spans="1:4">
      <c r="A100" s="4" t="s">
        <v>1289</v>
      </c>
    </row>
    <row r="101" spans="1:4">
      <c r="A101" s="3" t="s">
        <v>1257</v>
      </c>
    </row>
    <row r="102" spans="1:4">
      <c r="A102" s="4" t="s">
        <v>1201</v>
      </c>
      <c r="C102" s="5" t="n">
        <v>2048</v>
      </c>
      <c r="D102" s="5" t="n">
        <v>1385</v>
      </c>
    </row>
    <row r="103" spans="1:4">
      <c r="A103" s="4" t="s">
        <v>1290</v>
      </c>
    </row>
    <row r="104" spans="1:4">
      <c r="A104" s="3" t="s">
        <v>1257</v>
      </c>
    </row>
    <row r="105" spans="1:4">
      <c r="A105" s="4" t="s">
        <v>1201</v>
      </c>
      <c r="C105" s="5" t="n">
        <v>856484</v>
      </c>
      <c r="D105" s="5" t="n">
        <v>979210</v>
      </c>
    </row>
    <row r="106" spans="1:4">
      <c r="A106" s="4" t="s">
        <v>1291</v>
      </c>
    </row>
    <row r="107" spans="1:4">
      <c r="A107" s="3" t="s">
        <v>1257</v>
      </c>
    </row>
    <row r="108" spans="1:4">
      <c r="A108" s="4" t="s">
        <v>1201</v>
      </c>
      <c r="C108" s="7" t="n">
        <v>6252</v>
      </c>
      <c r="D108" s="7" t="n">
        <v>7137</v>
      </c>
    </row>
    <row r="109" spans="1:4"/>
    <row r="110" spans="1:4">
      <c r="A110" s="4" t="s">
        <v>81</v>
      </c>
      <c r="B110" s="4" t="s">
        <v>1292</v>
      </c>
    </row>
  </sheetData>
  <mergeCells count="3">
    <mergeCell ref="A1:B1"/>
    <mergeCell ref="A109:C109"/>
    <mergeCell ref="B110:C1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3</v>
      </c>
      <c r="C1" s="2" t="s">
        <v>2</v>
      </c>
      <c r="D1" s="2" t="s">
        <v>21</v>
      </c>
    </row>
    <row r="2" spans="1:4">
      <c r="A2" s="3" t="s">
        <v>1294</v>
      </c>
    </row>
    <row r="3" spans="1:4">
      <c r="A3" s="4" t="s">
        <v>1295</v>
      </c>
      <c r="C3" s="7" t="n">
        <v>17688</v>
      </c>
      <c r="D3" s="7" t="n">
        <v>28042</v>
      </c>
    </row>
    <row r="4" spans="1:4">
      <c r="A4" s="4" t="s">
        <v>1296</v>
      </c>
      <c r="C4" s="5" t="n">
        <v>-1835</v>
      </c>
      <c r="D4" s="5" t="n">
        <v>-1711</v>
      </c>
    </row>
    <row r="5" spans="1:4">
      <c r="A5" s="4" t="s">
        <v>1297</v>
      </c>
      <c r="C5" s="5" t="n">
        <v>15853</v>
      </c>
      <c r="D5" s="5" t="n">
        <v>26331</v>
      </c>
    </row>
    <row r="6" spans="1:4">
      <c r="A6" s="4" t="s">
        <v>1298</v>
      </c>
    </row>
    <row r="7" spans="1:4">
      <c r="A7" s="3" t="s">
        <v>1294</v>
      </c>
    </row>
    <row r="8" spans="1:4">
      <c r="A8" s="4" t="s">
        <v>1295</v>
      </c>
      <c r="B8" s="4" t="s">
        <v>81</v>
      </c>
      <c r="C8" s="5" t="n">
        <v>3034</v>
      </c>
      <c r="D8" s="5" t="n">
        <v>3053</v>
      </c>
    </row>
    <row r="9" spans="1:4">
      <c r="A9" s="4" t="s">
        <v>1296</v>
      </c>
      <c r="B9" s="4" t="s">
        <v>81</v>
      </c>
      <c r="C9" s="5" t="n">
        <v>-1694</v>
      </c>
      <c r="D9" s="5" t="n">
        <v>-1657</v>
      </c>
    </row>
    <row r="10" spans="1:4">
      <c r="A10" s="4" t="s">
        <v>1297</v>
      </c>
      <c r="B10" s="4" t="s">
        <v>81</v>
      </c>
      <c r="C10" s="5" t="n">
        <v>1340</v>
      </c>
      <c r="D10" s="5" t="n">
        <v>1396</v>
      </c>
    </row>
    <row r="11" spans="1:4">
      <c r="A11" s="4" t="s">
        <v>1299</v>
      </c>
    </row>
    <row r="12" spans="1:4">
      <c r="A12" s="3" t="s">
        <v>1294</v>
      </c>
    </row>
    <row r="13" spans="1:4">
      <c r="A13" s="4" t="s">
        <v>1295</v>
      </c>
      <c r="C13" s="5" t="n">
        <v>14654</v>
      </c>
      <c r="D13" s="5" t="n">
        <v>24989</v>
      </c>
    </row>
    <row r="14" spans="1:4">
      <c r="A14" s="4" t="s">
        <v>1296</v>
      </c>
      <c r="C14" s="5" t="n">
        <v>-141</v>
      </c>
      <c r="D14" s="5" t="n">
        <v>-54</v>
      </c>
    </row>
    <row r="15" spans="1:4">
      <c r="A15" s="4" t="s">
        <v>1297</v>
      </c>
      <c r="C15" s="7" t="n">
        <v>14513</v>
      </c>
      <c r="D15" s="7" t="n">
        <v>24935</v>
      </c>
    </row>
    <row r="16" spans="1:4"/>
    <row r="17" spans="1:4">
      <c r="A17" s="4" t="s">
        <v>81</v>
      </c>
      <c r="B17" s="4" t="s">
        <v>1300</v>
      </c>
    </row>
  </sheetData>
  <mergeCells count="3">
    <mergeCell ref="A1:B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301</v>
      </c>
      <c r="B1" s="2" t="s">
        <v>100</v>
      </c>
      <c r="D1" s="2" t="s">
        <v>1</v>
      </c>
    </row>
    <row r="2" spans="1:6">
      <c r="B2" s="2" t="s">
        <v>2</v>
      </c>
      <c r="C2" s="2" t="s">
        <v>101</v>
      </c>
      <c r="D2" s="2" t="s">
        <v>2</v>
      </c>
      <c r="E2" s="2" t="s">
        <v>101</v>
      </c>
      <c r="F2" s="2" t="s">
        <v>21</v>
      </c>
    </row>
    <row r="3" spans="1:6">
      <c r="A3" s="3" t="s">
        <v>255</v>
      </c>
    </row>
    <row r="4" spans="1:6">
      <c r="A4" s="4" t="s">
        <v>1302</v>
      </c>
      <c r="B4" s="7" t="n">
        <v>566</v>
      </c>
      <c r="C4" s="7" t="n">
        <v>592</v>
      </c>
      <c r="D4" s="7" t="n">
        <v>1285</v>
      </c>
      <c r="E4" s="7" t="n">
        <v>957</v>
      </c>
    </row>
    <row r="5" spans="1:6">
      <c r="A5" s="4" t="s">
        <v>1303</v>
      </c>
      <c r="B5" s="5" t="n">
        <v>15055</v>
      </c>
      <c r="D5" s="5" t="n">
        <v>15055</v>
      </c>
    </row>
    <row r="6" spans="1:6">
      <c r="A6" s="4" t="s">
        <v>1304</v>
      </c>
      <c r="B6" s="5" t="n">
        <v>11332</v>
      </c>
      <c r="C6" s="7" t="n">
        <v>11050</v>
      </c>
      <c r="D6" s="5" t="n">
        <v>22387</v>
      </c>
      <c r="E6" s="7" t="n">
        <v>22550</v>
      </c>
    </row>
    <row r="7" spans="1:6">
      <c r="A7" s="4" t="s">
        <v>1305</v>
      </c>
      <c r="B7" s="5" t="n">
        <v>27247</v>
      </c>
      <c r="D7" s="5" t="n">
        <v>27247</v>
      </c>
      <c r="F7" s="7" t="n">
        <v>28653</v>
      </c>
    </row>
    <row r="8" spans="1:6">
      <c r="A8" s="4" t="s">
        <v>1306</v>
      </c>
      <c r="B8" s="7" t="n">
        <v>7971</v>
      </c>
      <c r="D8" s="7" t="n">
        <v>7971</v>
      </c>
      <c r="F8" s="7" t="n">
        <v>87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408</v>
      </c>
    </row>
    <row r="2" spans="1:2">
      <c r="A2" s="3" t="s">
        <v>255</v>
      </c>
    </row>
    <row r="3" spans="1:2">
      <c r="A3" s="4" t="s">
        <v>1308</v>
      </c>
      <c r="B3" s="7" t="n">
        <v>15055</v>
      </c>
    </row>
    <row r="4" spans="1:2">
      <c r="A4" s="4" t="s">
        <v>1309</v>
      </c>
      <c r="B4" s="5" t="n">
        <v>1412</v>
      </c>
    </row>
    <row r="5" spans="1:2">
      <c r="A5" s="4" t="s">
        <v>1310</v>
      </c>
      <c r="B5" s="5" t="n">
        <v>1412</v>
      </c>
    </row>
    <row r="6" spans="1:2">
      <c r="A6" s="4" t="s">
        <v>1311</v>
      </c>
      <c r="B6" s="5" t="n">
        <v>1412</v>
      </c>
    </row>
    <row r="7" spans="1:2">
      <c r="A7" s="4" t="s">
        <v>1312</v>
      </c>
      <c r="B7" s="5" t="n">
        <v>1407</v>
      </c>
    </row>
    <row r="8" spans="1:2">
      <c r="A8" s="4" t="s">
        <v>1313</v>
      </c>
      <c r="B8" s="5" t="n">
        <v>1347</v>
      </c>
    </row>
    <row r="9" spans="1:2">
      <c r="A9" s="4" t="s">
        <v>1314</v>
      </c>
      <c r="B9" s="7" t="n">
        <v>80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408</v>
      </c>
    </row>
    <row r="2" spans="1:2">
      <c r="A2" s="3" t="s">
        <v>255</v>
      </c>
    </row>
    <row r="3" spans="1:2">
      <c r="A3" s="4" t="s">
        <v>1316</v>
      </c>
      <c r="B3" s="7" t="n">
        <v>118902</v>
      </c>
    </row>
    <row r="4" spans="1:2">
      <c r="A4" s="4" t="s">
        <v>1317</v>
      </c>
      <c r="B4" s="5" t="n">
        <v>-11466</v>
      </c>
    </row>
    <row r="5" spans="1:2">
      <c r="A5" s="4" t="s">
        <v>1318</v>
      </c>
      <c r="B5" s="7" t="n">
        <v>1074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4</v>
      </c>
      <c r="C1" s="2" t="s">
        <v>2</v>
      </c>
      <c r="D1" s="2" t="s">
        <v>21</v>
      </c>
      <c r="E1" s="2" t="s">
        <v>101</v>
      </c>
      <c r="F1" s="2" t="s">
        <v>225</v>
      </c>
    </row>
    <row r="2" spans="1:6">
      <c r="A2" s="3" t="s">
        <v>226</v>
      </c>
    </row>
    <row r="3" spans="1:6">
      <c r="A3" s="4" t="s">
        <v>227</v>
      </c>
      <c r="C3" s="7" t="n">
        <v>2975414</v>
      </c>
      <c r="D3" s="7" t="n">
        <v>2354639</v>
      </c>
      <c r="E3" s="7" t="n">
        <v>2667593</v>
      </c>
    </row>
    <row r="4" spans="1:6">
      <c r="A4" s="4" t="s">
        <v>228</v>
      </c>
      <c r="C4" s="5" t="n">
        <v>445</v>
      </c>
      <c r="E4" s="5" t="n">
        <v>163</v>
      </c>
    </row>
    <row r="5" spans="1:6">
      <c r="A5" s="4" t="s">
        <v>229</v>
      </c>
      <c r="B5" s="4" t="s">
        <v>81</v>
      </c>
      <c r="C5" s="7" t="n">
        <v>2975859</v>
      </c>
      <c r="D5" s="7" t="n">
        <v>2354868</v>
      </c>
      <c r="E5" s="7" t="n">
        <v>2667756</v>
      </c>
      <c r="F5" s="7" t="n">
        <v>2537066</v>
      </c>
    </row>
    <row r="6" spans="1:6"/>
    <row r="7" spans="1:6">
      <c r="A7" s="4" t="s">
        <v>81</v>
      </c>
      <c r="B7" s="4" t="s">
        <v>222</v>
      </c>
    </row>
  </sheetData>
  <mergeCells count="3">
    <mergeCell ref="A1:B1"/>
    <mergeCell ref="A6:E6"/>
    <mergeCell ref="B7:E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408</v>
      </c>
    </row>
    <row r="2" spans="1:2">
      <c r="A2" s="3" t="s">
        <v>255</v>
      </c>
    </row>
    <row r="3" spans="1:2">
      <c r="A3" s="4" t="s">
        <v>1320</v>
      </c>
      <c r="B3" s="7" t="n">
        <v>118902</v>
      </c>
    </row>
    <row r="4" spans="1:2">
      <c r="A4" s="4" t="s">
        <v>1321</v>
      </c>
      <c r="B4" s="5" t="n">
        <v>16245</v>
      </c>
    </row>
    <row r="5" spans="1:2">
      <c r="A5" s="4" t="s">
        <v>1322</v>
      </c>
      <c r="B5" s="5" t="n">
        <v>15312</v>
      </c>
    </row>
    <row r="6" spans="1:2">
      <c r="A6" s="4" t="s">
        <v>1323</v>
      </c>
      <c r="B6" s="5" t="n">
        <v>11569</v>
      </c>
    </row>
    <row r="7" spans="1:2">
      <c r="A7" s="4" t="s">
        <v>1324</v>
      </c>
      <c r="B7" s="5" t="n">
        <v>8735</v>
      </c>
    </row>
    <row r="8" spans="1:2">
      <c r="A8" s="4" t="s">
        <v>1325</v>
      </c>
      <c r="B8" s="5" t="n">
        <v>8071</v>
      </c>
    </row>
    <row r="9" spans="1:2">
      <c r="A9" s="4" t="s">
        <v>1326</v>
      </c>
      <c r="B9" s="7" t="n">
        <v>589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408</v>
      </c>
    </row>
    <row r="2" spans="1:2">
      <c r="A2" s="3" t="s">
        <v>255</v>
      </c>
    </row>
    <row r="3" spans="1:2">
      <c r="A3" s="4" t="s">
        <v>1316</v>
      </c>
      <c r="B3" s="7" t="n">
        <v>44409</v>
      </c>
    </row>
    <row r="4" spans="1:2">
      <c r="A4" s="4" t="s">
        <v>1328</v>
      </c>
      <c r="B4" s="5" t="n">
        <v>-26798</v>
      </c>
    </row>
    <row r="5" spans="1:2">
      <c r="A5" s="4" t="s">
        <v>1329</v>
      </c>
      <c r="B5" s="7" t="n">
        <v>176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408</v>
      </c>
    </row>
    <row r="2" spans="1:2">
      <c r="A2" s="3" t="s">
        <v>255</v>
      </c>
    </row>
    <row r="3" spans="1:2">
      <c r="A3" s="4" t="s">
        <v>1320</v>
      </c>
      <c r="B3" s="7" t="n">
        <v>44409</v>
      </c>
    </row>
    <row r="4" spans="1:2">
      <c r="A4" s="4" t="s">
        <v>1321</v>
      </c>
      <c r="B4" s="5" t="n">
        <v>3763</v>
      </c>
    </row>
    <row r="5" spans="1:2">
      <c r="A5" s="4" t="s">
        <v>1322</v>
      </c>
      <c r="B5" s="5" t="n">
        <v>3849</v>
      </c>
    </row>
    <row r="6" spans="1:2">
      <c r="A6" s="4" t="s">
        <v>1323</v>
      </c>
      <c r="B6" s="5" t="n">
        <v>3879</v>
      </c>
    </row>
    <row r="7" spans="1:2">
      <c r="A7" s="4" t="s">
        <v>1324</v>
      </c>
      <c r="B7" s="5" t="n">
        <v>3877</v>
      </c>
    </row>
    <row r="8" spans="1:2">
      <c r="A8" s="4" t="s">
        <v>1325</v>
      </c>
      <c r="B8" s="5" t="n">
        <v>3875</v>
      </c>
    </row>
    <row r="9" spans="1:2">
      <c r="A9" s="4" t="s">
        <v>1326</v>
      </c>
      <c r="B9" s="7" t="n">
        <v>251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21</v>
      </c>
    </row>
    <row r="2" spans="1:3">
      <c r="A2" s="3" t="s">
        <v>1332</v>
      </c>
    </row>
    <row r="3" spans="1:3">
      <c r="A3" s="4" t="s">
        <v>1333</v>
      </c>
      <c r="B3" s="7" t="n">
        <v>319939</v>
      </c>
      <c r="C3" s="7" t="n">
        <v>301072</v>
      </c>
    </row>
    <row r="4" spans="1:3">
      <c r="A4" s="4" t="s">
        <v>1334</v>
      </c>
      <c r="B4" s="5" t="n">
        <v>104285</v>
      </c>
      <c r="C4" s="5" t="n">
        <v>99455</v>
      </c>
    </row>
    <row r="5" spans="1:3">
      <c r="A5" s="4" t="s">
        <v>1335</v>
      </c>
      <c r="B5" s="5" t="n">
        <v>20255</v>
      </c>
      <c r="C5" s="5" t="n">
        <v>16135</v>
      </c>
    </row>
    <row r="6" spans="1:3">
      <c r="A6" s="4" t="s">
        <v>1336</v>
      </c>
      <c r="B6" s="5" t="n">
        <v>200028</v>
      </c>
      <c r="C6" s="5" t="n">
        <v>192819</v>
      </c>
    </row>
    <row r="7" spans="1:3">
      <c r="A7" s="4" t="s">
        <v>1337</v>
      </c>
      <c r="B7" s="5" t="n">
        <v>17230</v>
      </c>
      <c r="C7" s="5" t="n">
        <v>14561</v>
      </c>
    </row>
    <row r="8" spans="1:3">
      <c r="A8" s="4" t="s">
        <v>110</v>
      </c>
      <c r="B8" s="5" t="n">
        <v>281455</v>
      </c>
      <c r="C8" s="5" t="n">
        <v>284092</v>
      </c>
    </row>
    <row r="9" spans="1:3">
      <c r="A9" s="4" t="s">
        <v>1338</v>
      </c>
      <c r="B9" s="5" t="n">
        <v>943192</v>
      </c>
      <c r="C9" s="5" t="n">
        <v>908134</v>
      </c>
    </row>
    <row r="10" spans="1:3">
      <c r="A10" s="3" t="s">
        <v>1339</v>
      </c>
    </row>
    <row r="11" spans="1:3">
      <c r="A11" s="4" t="s">
        <v>1340</v>
      </c>
      <c r="B11" s="5" t="n">
        <v>319939</v>
      </c>
      <c r="C11" s="5" t="n">
        <v>301072</v>
      </c>
    </row>
    <row r="12" spans="1:3">
      <c r="A12" s="4" t="s">
        <v>1341</v>
      </c>
      <c r="B12" s="5" t="n">
        <v>28135</v>
      </c>
      <c r="C12" s="5" t="n">
        <v>34181</v>
      </c>
    </row>
    <row r="13" spans="1:3">
      <c r="A13" s="4" t="s">
        <v>1342</v>
      </c>
      <c r="B13" s="5" t="n">
        <v>366829</v>
      </c>
      <c r="C13" s="5" t="n">
        <v>448423</v>
      </c>
    </row>
    <row r="14" spans="1:3">
      <c r="A14" s="4" t="s">
        <v>110</v>
      </c>
      <c r="B14" s="5" t="n">
        <v>162943</v>
      </c>
      <c r="C14" s="5" t="n">
        <v>166858</v>
      </c>
    </row>
    <row r="15" spans="1:3">
      <c r="A15" s="4" t="s">
        <v>1343</v>
      </c>
      <c r="B15" s="7" t="n">
        <v>877846</v>
      </c>
      <c r="C15" s="7" t="n">
        <v>9505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4</v>
      </c>
      <c r="B1" s="2" t="s">
        <v>100</v>
      </c>
      <c r="D1" s="2" t="s">
        <v>1</v>
      </c>
    </row>
    <row r="2" spans="1:5">
      <c r="B2" s="2" t="s">
        <v>2</v>
      </c>
      <c r="C2" s="2" t="s">
        <v>101</v>
      </c>
      <c r="D2" s="2" t="s">
        <v>2</v>
      </c>
      <c r="E2" s="2" t="s">
        <v>101</v>
      </c>
    </row>
    <row r="3" spans="1:5">
      <c r="A3" s="3" t="s">
        <v>126</v>
      </c>
    </row>
    <row r="4" spans="1:5">
      <c r="A4" s="4" t="s">
        <v>125</v>
      </c>
      <c r="B4" s="7" t="n">
        <v>-11233</v>
      </c>
      <c r="C4" s="7" t="n">
        <v>51850</v>
      </c>
      <c r="D4" s="7" t="n">
        <v>-6010</v>
      </c>
      <c r="E4" s="7" t="n">
        <v>108706</v>
      </c>
    </row>
    <row r="5" spans="1:5">
      <c r="A5" s="4" t="s">
        <v>1345</v>
      </c>
      <c r="B5" s="5" t="n">
        <v>3394584313</v>
      </c>
      <c r="C5" s="5" t="n">
        <v>3526321204</v>
      </c>
      <c r="D5" s="5" t="n">
        <v>3394856369</v>
      </c>
      <c r="E5" s="5" t="n">
        <v>3530324525</v>
      </c>
    </row>
    <row r="6" spans="1:5">
      <c r="A6" s="4" t="s">
        <v>127</v>
      </c>
      <c r="B6" s="8" t="n">
        <v>-3.31</v>
      </c>
      <c r="C6" s="9" t="n">
        <v>14.7</v>
      </c>
      <c r="D6" s="8" t="n">
        <v>-1.77</v>
      </c>
      <c r="E6" s="8" t="n">
        <v>30.79</v>
      </c>
    </row>
    <row r="7" spans="1:5">
      <c r="A7" s="3" t="s">
        <v>128</v>
      </c>
    </row>
    <row r="8" spans="1:5">
      <c r="A8" s="4" t="s">
        <v>125</v>
      </c>
      <c r="B8" s="7" t="n">
        <v>-11251</v>
      </c>
      <c r="C8" s="7" t="n">
        <v>51825</v>
      </c>
      <c r="D8" s="7" t="n">
        <v>-6045</v>
      </c>
      <c r="E8" s="7" t="n">
        <v>108664</v>
      </c>
    </row>
    <row r="9" spans="1:5">
      <c r="A9" s="4" t="s">
        <v>1345</v>
      </c>
      <c r="B9" s="5" t="n">
        <v>3389189961</v>
      </c>
      <c r="C9" s="5" t="n">
        <v>3586187615</v>
      </c>
      <c r="D9" s="5" t="n">
        <v>3390540890</v>
      </c>
      <c r="E9" s="5" t="n">
        <v>3598185304</v>
      </c>
    </row>
    <row r="10" spans="1:5">
      <c r="A10" s="4" t="s">
        <v>127</v>
      </c>
      <c r="B10" s="8" t="n">
        <v>-3.32</v>
      </c>
      <c r="C10" s="8" t="n">
        <v>14.45</v>
      </c>
      <c r="D10" s="8" t="n">
        <v>-1.78</v>
      </c>
      <c r="E10" s="9" t="n">
        <v>30.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346</v>
      </c>
      <c r="B1" s="2" t="s">
        <v>100</v>
      </c>
      <c r="D1" s="2" t="s">
        <v>1</v>
      </c>
    </row>
    <row r="2" spans="1:5">
      <c r="B2" s="2" t="s">
        <v>2</v>
      </c>
      <c r="C2" s="2" t="s">
        <v>101</v>
      </c>
      <c r="D2" s="2" t="s">
        <v>2</v>
      </c>
      <c r="E2" s="2" t="s">
        <v>101</v>
      </c>
    </row>
    <row r="3" spans="1:5">
      <c r="A3" s="3" t="s">
        <v>261</v>
      </c>
    </row>
    <row r="4" spans="1:5">
      <c r="A4" s="4" t="s">
        <v>1347</v>
      </c>
      <c r="B4" s="5" t="n">
        <v>99204100</v>
      </c>
      <c r="C4" s="5" t="n">
        <v>10483100</v>
      </c>
      <c r="D4" s="5" t="n">
        <v>99204100</v>
      </c>
      <c r="E4" s="5" t="n">
        <v>104831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8</v>
      </c>
      <c r="B1" s="2" t="s">
        <v>100</v>
      </c>
      <c r="D1" s="2" t="s">
        <v>1</v>
      </c>
    </row>
    <row r="2" spans="1:5">
      <c r="B2" s="2" t="s">
        <v>2</v>
      </c>
      <c r="C2" s="2" t="s">
        <v>101</v>
      </c>
      <c r="D2" s="2" t="s">
        <v>2</v>
      </c>
      <c r="E2" s="2" t="s">
        <v>101</v>
      </c>
    </row>
    <row r="3" spans="1:5">
      <c r="A3" s="3" t="s">
        <v>264</v>
      </c>
    </row>
    <row r="4" spans="1:5">
      <c r="A4" s="4" t="s">
        <v>1349</v>
      </c>
      <c r="B4" s="7" t="n">
        <v>2702</v>
      </c>
      <c r="C4" s="7" t="n">
        <v>2393</v>
      </c>
      <c r="D4" s="7" t="n">
        <v>5429</v>
      </c>
      <c r="E4" s="7" t="n">
        <v>5018</v>
      </c>
    </row>
    <row r="5" spans="1:5">
      <c r="A5" s="4" t="s">
        <v>1350</v>
      </c>
      <c r="B5" s="5" t="n">
        <v>545</v>
      </c>
      <c r="C5" s="5" t="n">
        <v>564</v>
      </c>
      <c r="D5" s="5" t="n">
        <v>1090</v>
      </c>
      <c r="E5" s="5" t="n">
        <v>1129</v>
      </c>
    </row>
    <row r="6" spans="1:5">
      <c r="A6" s="4" t="s">
        <v>1351</v>
      </c>
      <c r="B6" s="5" t="n">
        <v>-1517</v>
      </c>
      <c r="C6" s="5" t="n">
        <v>-1517</v>
      </c>
      <c r="D6" s="5" t="n">
        <v>-3034</v>
      </c>
      <c r="E6" s="5" t="n">
        <v>-3033</v>
      </c>
    </row>
    <row r="7" spans="1:5">
      <c r="A7" s="4" t="s">
        <v>1352</v>
      </c>
      <c r="B7" s="5" t="n">
        <v>957</v>
      </c>
      <c r="C7" s="5" t="n">
        <v>1001</v>
      </c>
      <c r="D7" s="5" t="n">
        <v>1915</v>
      </c>
      <c r="E7" s="5" t="n">
        <v>2003</v>
      </c>
    </row>
    <row r="8" spans="1:5">
      <c r="A8" s="4" t="s">
        <v>1353</v>
      </c>
      <c r="B8" s="5" t="n">
        <v>-265</v>
      </c>
      <c r="C8" s="5" t="n">
        <v>-265</v>
      </c>
      <c r="D8" s="5" t="n">
        <v>-530</v>
      </c>
      <c r="E8" s="5" t="n">
        <v>-530</v>
      </c>
    </row>
    <row r="9" spans="1:5">
      <c r="A9" s="4" t="s">
        <v>1354</v>
      </c>
      <c r="B9" s="7" t="n">
        <v>2422</v>
      </c>
      <c r="C9" s="7" t="n">
        <v>2176</v>
      </c>
      <c r="D9" s="7" t="n">
        <v>4870</v>
      </c>
      <c r="E9" s="7" t="n">
        <v>458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355</v>
      </c>
      <c r="B1" s="2" t="s">
        <v>100</v>
      </c>
      <c r="D1" s="2" t="s">
        <v>1</v>
      </c>
    </row>
    <row r="2" spans="1:5">
      <c r="B2" s="2" t="s">
        <v>2</v>
      </c>
      <c r="C2" s="2" t="s">
        <v>101</v>
      </c>
      <c r="D2" s="2" t="s">
        <v>2</v>
      </c>
      <c r="E2" s="2" t="s">
        <v>101</v>
      </c>
    </row>
    <row r="3" spans="1:5">
      <c r="A3" s="3" t="s">
        <v>267</v>
      </c>
    </row>
    <row r="4" spans="1:5">
      <c r="A4" s="4" t="s">
        <v>1356</v>
      </c>
      <c r="B4" s="4" t="s">
        <v>1357</v>
      </c>
      <c r="C4" s="4" t="s">
        <v>1357</v>
      </c>
      <c r="D4" s="4" t="s">
        <v>1357</v>
      </c>
      <c r="E4" s="4" t="s">
        <v>1357</v>
      </c>
    </row>
    <row r="5" spans="1:5">
      <c r="A5" s="4" t="s">
        <v>1358</v>
      </c>
      <c r="B5" s="4" t="s">
        <v>1359</v>
      </c>
      <c r="C5" s="4" t="s">
        <v>1360</v>
      </c>
      <c r="D5" s="4" t="s">
        <v>1361</v>
      </c>
      <c r="E5" s="4" t="s">
        <v>136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5"/>
    <col customWidth="1" max="7" min="7" width="8"/>
    <col customWidth="1" max="8" min="8" width="14"/>
    <col customWidth="1" max="9" min="9" width="4"/>
  </cols>
  <sheetData>
    <row r="1" spans="1:9">
      <c r="A1" s="1" t="s">
        <v>1363</v>
      </c>
      <c r="B1" s="2" t="s">
        <v>100</v>
      </c>
      <c r="F1" s="2" t="s">
        <v>1</v>
      </c>
    </row>
    <row r="2" spans="1:9">
      <c r="B2" s="2" t="s">
        <v>2</v>
      </c>
      <c r="D2" s="2" t="s">
        <v>101</v>
      </c>
      <c r="F2" s="2" t="s">
        <v>2</v>
      </c>
      <c r="H2" s="2" t="s">
        <v>101</v>
      </c>
    </row>
    <row r="3" spans="1:9">
      <c r="A3" s="3" t="s">
        <v>1364</v>
      </c>
    </row>
    <row r="4" spans="1:9">
      <c r="A4" s="4" t="s">
        <v>1365</v>
      </c>
      <c r="B4" s="7" t="n">
        <v>-22547</v>
      </c>
      <c r="D4" s="7" t="n">
        <v>31088</v>
      </c>
      <c r="F4" s="7" t="n">
        <v>-59356</v>
      </c>
      <c r="H4" s="7" t="n">
        <v>33652</v>
      </c>
    </row>
    <row r="5" spans="1:9">
      <c r="A5" s="4" t="s">
        <v>1366</v>
      </c>
      <c r="B5" s="5" t="n">
        <v>21938</v>
      </c>
      <c r="D5" s="5" t="n">
        <v>3784</v>
      </c>
      <c r="F5" s="5" t="n">
        <v>58661</v>
      </c>
      <c r="H5" s="5" t="n">
        <v>849</v>
      </c>
    </row>
    <row r="6" spans="1:9">
      <c r="A6" s="4" t="s">
        <v>1367</v>
      </c>
      <c r="B6" s="5" t="n">
        <v>6982</v>
      </c>
      <c r="C6" s="4" t="s">
        <v>81</v>
      </c>
      <c r="D6" s="5" t="n">
        <v>713</v>
      </c>
      <c r="E6" s="4" t="s">
        <v>163</v>
      </c>
      <c r="F6" s="5" t="n">
        <v>7068</v>
      </c>
      <c r="G6" s="4" t="s">
        <v>431</v>
      </c>
      <c r="H6" s="5" t="n">
        <v>1084</v>
      </c>
      <c r="I6" s="4" t="s">
        <v>163</v>
      </c>
    </row>
    <row r="7" spans="1:9">
      <c r="A7" s="4" t="s">
        <v>165</v>
      </c>
      <c r="B7" s="5" t="n">
        <v>28920</v>
      </c>
      <c r="D7" s="5" t="n">
        <v>4497</v>
      </c>
      <c r="F7" s="5" t="n">
        <v>65729</v>
      </c>
      <c r="H7" s="5" t="n">
        <v>1933</v>
      </c>
    </row>
    <row r="8" spans="1:9">
      <c r="A8" s="4" t="s">
        <v>1368</v>
      </c>
      <c r="B8" s="5" t="n">
        <v>6373</v>
      </c>
      <c r="D8" s="5" t="n">
        <v>35585</v>
      </c>
      <c r="F8" s="5" t="n">
        <v>6373</v>
      </c>
      <c r="H8" s="5" t="n">
        <v>35585</v>
      </c>
    </row>
    <row r="9" spans="1:9">
      <c r="A9" s="4" t="s">
        <v>151</v>
      </c>
    </row>
    <row r="10" spans="1:9">
      <c r="A10" s="3" t="s">
        <v>1364</v>
      </c>
    </row>
    <row r="11" spans="1:9">
      <c r="A11" s="4" t="s">
        <v>1365</v>
      </c>
      <c r="B11" s="5" t="n">
        <v>16263</v>
      </c>
      <c r="D11" s="5" t="n">
        <v>50369</v>
      </c>
      <c r="F11" s="5" t="n">
        <v>-15596</v>
      </c>
      <c r="H11" s="5" t="n">
        <v>47767</v>
      </c>
    </row>
    <row r="12" spans="1:9">
      <c r="A12" s="4" t="s">
        <v>1366</v>
      </c>
      <c r="B12" s="5" t="n">
        <v>22368</v>
      </c>
      <c r="D12" s="5" t="n">
        <v>7258</v>
      </c>
      <c r="F12" s="5" t="n">
        <v>54170</v>
      </c>
      <c r="H12" s="5" t="n">
        <v>9860</v>
      </c>
    </row>
    <row r="13" spans="1:9">
      <c r="A13" s="4" t="s">
        <v>1367</v>
      </c>
      <c r="B13" s="5" t="n">
        <v>6905</v>
      </c>
      <c r="C13" s="4" t="s">
        <v>81</v>
      </c>
      <c r="D13" s="5" t="n">
        <v>-26</v>
      </c>
      <c r="E13" s="4" t="s">
        <v>163</v>
      </c>
      <c r="F13" s="5" t="n">
        <v>6962</v>
      </c>
      <c r="G13" s="4" t="s">
        <v>431</v>
      </c>
      <c r="H13" s="5" t="n">
        <v>-26</v>
      </c>
      <c r="I13" s="4" t="s">
        <v>163</v>
      </c>
    </row>
    <row r="14" spans="1:9">
      <c r="A14" s="4" t="s">
        <v>165</v>
      </c>
      <c r="B14" s="5" t="n">
        <v>29273</v>
      </c>
      <c r="D14" s="5" t="n">
        <v>7232</v>
      </c>
      <c r="F14" s="5" t="n">
        <v>61132</v>
      </c>
      <c r="H14" s="5" t="n">
        <v>9834</v>
      </c>
    </row>
    <row r="15" spans="1:9">
      <c r="A15" s="4" t="s">
        <v>1368</v>
      </c>
      <c r="B15" s="5" t="n">
        <v>45536</v>
      </c>
      <c r="D15" s="5" t="n">
        <v>57601</v>
      </c>
      <c r="F15" s="5" t="n">
        <v>45536</v>
      </c>
      <c r="H15" s="5" t="n">
        <v>57601</v>
      </c>
    </row>
    <row r="16" spans="1:9">
      <c r="A16" s="4" t="s">
        <v>1369</v>
      </c>
    </row>
    <row r="17" spans="1:9">
      <c r="A17" s="3" t="s">
        <v>1364</v>
      </c>
    </row>
    <row r="18" spans="1:9">
      <c r="A18" s="4" t="s">
        <v>1365</v>
      </c>
      <c r="B18" s="5" t="n">
        <v>-47117</v>
      </c>
      <c r="D18" s="5" t="n">
        <v>-42626</v>
      </c>
      <c r="F18" s="5" t="n">
        <v>-47837</v>
      </c>
      <c r="H18" s="5" t="n">
        <v>-41020</v>
      </c>
    </row>
    <row r="19" spans="1:9">
      <c r="A19" s="4" t="s">
        <v>1366</v>
      </c>
      <c r="B19" s="5" t="n">
        <v>494</v>
      </c>
      <c r="D19" s="5" t="n">
        <v>1437</v>
      </c>
      <c r="F19" s="5" t="n">
        <v>1172</v>
      </c>
      <c r="H19" s="5" t="n">
        <v>-712</v>
      </c>
    </row>
    <row r="20" spans="1:9">
      <c r="A20" s="4" t="s">
        <v>1367</v>
      </c>
      <c r="B20" s="5" t="n">
        <v>43</v>
      </c>
      <c r="C20" s="4" t="s">
        <v>81</v>
      </c>
      <c r="D20" s="5" t="n">
        <v>532</v>
      </c>
      <c r="E20" s="4" t="s">
        <v>163</v>
      </c>
      <c r="F20" s="5" t="n">
        <v>85</v>
      </c>
      <c r="G20" s="4" t="s">
        <v>431</v>
      </c>
      <c r="H20" s="5" t="n">
        <v>1075</v>
      </c>
      <c r="I20" s="4" t="s">
        <v>163</v>
      </c>
    </row>
    <row r="21" spans="1:9">
      <c r="A21" s="4" t="s">
        <v>165</v>
      </c>
      <c r="B21" s="5" t="n">
        <v>537</v>
      </c>
      <c r="D21" s="5" t="n">
        <v>1969</v>
      </c>
      <c r="F21" s="5" t="n">
        <v>1257</v>
      </c>
      <c r="H21" s="5" t="n">
        <v>363</v>
      </c>
    </row>
    <row r="22" spans="1:9">
      <c r="A22" s="4" t="s">
        <v>1368</v>
      </c>
      <c r="B22" s="5" t="n">
        <v>-46580</v>
      </c>
      <c r="D22" s="5" t="n">
        <v>-40657</v>
      </c>
      <c r="F22" s="5" t="n">
        <v>-46580</v>
      </c>
      <c r="H22" s="5" t="n">
        <v>-40657</v>
      </c>
    </row>
    <row r="23" spans="1:9">
      <c r="A23" s="4" t="s">
        <v>1370</v>
      </c>
    </row>
    <row r="24" spans="1:9">
      <c r="A24" s="3" t="s">
        <v>1364</v>
      </c>
    </row>
    <row r="25" spans="1:9">
      <c r="A25" s="4" t="s">
        <v>1365</v>
      </c>
      <c r="B25" s="4" t="s">
        <v>140</v>
      </c>
      <c r="C25" s="4" t="s">
        <v>436</v>
      </c>
      <c r="D25" s="5" t="n">
        <v>21650</v>
      </c>
      <c r="F25" s="4" t="s">
        <v>140</v>
      </c>
      <c r="G25" s="4" t="s">
        <v>436</v>
      </c>
      <c r="H25" s="5" t="n">
        <v>20344</v>
      </c>
    </row>
    <row r="26" spans="1:9">
      <c r="A26" s="4" t="s">
        <v>1366</v>
      </c>
      <c r="B26" s="4" t="s">
        <v>140</v>
      </c>
      <c r="C26" s="4" t="s">
        <v>436</v>
      </c>
      <c r="D26" s="5" t="n">
        <v>-448</v>
      </c>
      <c r="F26" s="4" t="s">
        <v>140</v>
      </c>
      <c r="G26" s="4" t="s">
        <v>436</v>
      </c>
      <c r="H26" s="5" t="n">
        <v>971</v>
      </c>
    </row>
    <row r="27" spans="1:9">
      <c r="A27" s="4" t="s">
        <v>1367</v>
      </c>
      <c r="B27" s="4" t="s">
        <v>140</v>
      </c>
      <c r="C27" s="4" t="s">
        <v>896</v>
      </c>
      <c r="D27" s="5" t="n">
        <v>217</v>
      </c>
      <c r="E27" s="4" t="s">
        <v>163</v>
      </c>
      <c r="F27" s="4" t="s">
        <v>140</v>
      </c>
      <c r="G27" s="4" t="s">
        <v>652</v>
      </c>
      <c r="H27" s="5" t="n">
        <v>104</v>
      </c>
      <c r="I27" s="4" t="s">
        <v>163</v>
      </c>
    </row>
    <row r="28" spans="1:9">
      <c r="A28" s="4" t="s">
        <v>165</v>
      </c>
      <c r="B28" s="4" t="s">
        <v>140</v>
      </c>
      <c r="C28" s="4" t="s">
        <v>436</v>
      </c>
      <c r="D28" s="5" t="n">
        <v>-231</v>
      </c>
      <c r="F28" s="4" t="s">
        <v>140</v>
      </c>
      <c r="G28" s="4" t="s">
        <v>436</v>
      </c>
      <c r="H28" s="5" t="n">
        <v>1075</v>
      </c>
    </row>
    <row r="29" spans="1:9">
      <c r="A29" s="4" t="s">
        <v>1368</v>
      </c>
      <c r="B29" s="4" t="s">
        <v>140</v>
      </c>
      <c r="C29" s="4" t="s">
        <v>436</v>
      </c>
      <c r="D29" s="5" t="n">
        <v>21419</v>
      </c>
      <c r="F29" s="4" t="s">
        <v>140</v>
      </c>
      <c r="G29" s="4" t="s">
        <v>436</v>
      </c>
      <c r="H29" s="5" t="n">
        <v>21419</v>
      </c>
    </row>
    <row r="30" spans="1:9">
      <c r="A30" s="4" t="s">
        <v>154</v>
      </c>
    </row>
    <row r="31" spans="1:9">
      <c r="A31" s="3" t="s">
        <v>1364</v>
      </c>
    </row>
    <row r="32" spans="1:9">
      <c r="A32" s="4" t="s">
        <v>1365</v>
      </c>
      <c r="B32" s="5" t="n">
        <v>8307</v>
      </c>
      <c r="D32" s="5" t="n">
        <v>1695</v>
      </c>
      <c r="F32" s="5" t="n">
        <v>4077</v>
      </c>
      <c r="H32" s="5" t="n">
        <v>6561</v>
      </c>
    </row>
    <row r="33" spans="1:9">
      <c r="A33" s="4" t="s">
        <v>1366</v>
      </c>
      <c r="B33" s="5" t="n">
        <v>-924</v>
      </c>
      <c r="D33" s="5" t="n">
        <v>-4463</v>
      </c>
      <c r="F33" s="5" t="n">
        <v>3319</v>
      </c>
      <c r="H33" s="5" t="n">
        <v>-9270</v>
      </c>
    </row>
    <row r="34" spans="1:9">
      <c r="A34" s="4" t="s">
        <v>1367</v>
      </c>
      <c r="B34" s="5" t="n">
        <v>34</v>
      </c>
      <c r="C34" s="4" t="s">
        <v>81</v>
      </c>
      <c r="D34" s="5" t="n">
        <v>-10</v>
      </c>
      <c r="E34" s="4" t="s">
        <v>163</v>
      </c>
      <c r="F34" s="5" t="n">
        <v>21</v>
      </c>
      <c r="G34" s="4" t="s">
        <v>431</v>
      </c>
      <c r="H34" s="5" t="n">
        <v>-69</v>
      </c>
      <c r="I34" s="4" t="s">
        <v>163</v>
      </c>
    </row>
    <row r="35" spans="1:9">
      <c r="A35" s="4" t="s">
        <v>165</v>
      </c>
      <c r="B35" s="5" t="n">
        <v>-890</v>
      </c>
      <c r="D35" s="5" t="n">
        <v>-4473</v>
      </c>
      <c r="F35" s="5" t="n">
        <v>3340</v>
      </c>
      <c r="H35" s="5" t="n">
        <v>-9339</v>
      </c>
    </row>
    <row r="36" spans="1:9">
      <c r="A36" s="4" t="s">
        <v>1368</v>
      </c>
      <c r="B36" s="7" t="n">
        <v>7417</v>
      </c>
      <c r="D36" s="7" t="n">
        <v>-2778</v>
      </c>
      <c r="F36" s="7" t="n">
        <v>7417</v>
      </c>
      <c r="H36" s="7" t="n">
        <v>-2778</v>
      </c>
    </row>
    <row r="37" spans="1:9"/>
    <row r="38" spans="1:9">
      <c r="A38" s="4" t="s">
        <v>81</v>
      </c>
      <c r="B38" s="4" t="s">
        <v>1371</v>
      </c>
    </row>
    <row r="39" spans="1:9">
      <c r="A39" s="4" t="s">
        <v>163</v>
      </c>
      <c r="B39" s="4" t="s">
        <v>1372</v>
      </c>
    </row>
    <row r="40" spans="1:9">
      <c r="A40" s="4" t="s">
        <v>431</v>
      </c>
      <c r="B40" s="4" t="s">
        <v>1373</v>
      </c>
    </row>
    <row r="41" spans="1:9">
      <c r="A41" s="4" t="s">
        <v>436</v>
      </c>
      <c r="B41" s="4" t="s">
        <v>1374</v>
      </c>
    </row>
  </sheetData>
  <mergeCells count="12">
    <mergeCell ref="A1:A2"/>
    <mergeCell ref="B1:E1"/>
    <mergeCell ref="F1:I1"/>
    <mergeCell ref="B2:C2"/>
    <mergeCell ref="D2:E2"/>
    <mergeCell ref="F2:G2"/>
    <mergeCell ref="H2:I2"/>
    <mergeCell ref="A37:I37"/>
    <mergeCell ref="B38:I38"/>
    <mergeCell ref="B39:I39"/>
    <mergeCell ref="B40:I40"/>
    <mergeCell ref="B41:I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5</v>
      </c>
      <c r="B1" s="2" t="s">
        <v>100</v>
      </c>
      <c r="C1" s="2" t="s">
        <v>1</v>
      </c>
    </row>
    <row r="2" spans="1:3">
      <c r="B2" s="2" t="s">
        <v>2</v>
      </c>
      <c r="C2" s="2" t="s">
        <v>2</v>
      </c>
    </row>
    <row r="3" spans="1:3">
      <c r="A3" s="4" t="s">
        <v>1376</v>
      </c>
    </row>
    <row r="4" spans="1:3">
      <c r="A4" s="3" t="s">
        <v>1377</v>
      </c>
    </row>
    <row r="5" spans="1:3">
      <c r="A5" s="4" t="s">
        <v>1378</v>
      </c>
      <c r="B5" s="7" t="n">
        <v>6956</v>
      </c>
      <c r="C5" s="7" t="n">
        <v>69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06:35:52Z</dcterms:created>
  <dcterms:modified xmlns:dcterms="http://purl.org/dc/terms/" xmlns:xsi="http://www.w3.org/2001/XMLSchema-instance" xsi:type="dcterms:W3CDTF">2018-12-14T06:35:52Z</dcterms:modified>
</cp:coreProperties>
</file>